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ignificant Accounting Policies" sheetId="9" state="visible" r:id="rId9"/>
    <sheet xmlns:r="http://schemas.openxmlformats.org/officeDocument/2006/relationships" name="Real Estate Acquisitions and Di" sheetId="10" state="visible" r:id="rId10"/>
    <sheet xmlns:r="http://schemas.openxmlformats.org/officeDocument/2006/relationships" name="Collateralized Receivables and " sheetId="11" state="visible" r:id="rId11"/>
    <sheet xmlns:r="http://schemas.openxmlformats.org/officeDocument/2006/relationships" name="Notes And Other Receivables" sheetId="12" state="visible" r:id="rId12"/>
    <sheet xmlns:r="http://schemas.openxmlformats.org/officeDocument/2006/relationships" name="Intangibles" sheetId="13" state="visible" r:id="rId13"/>
    <sheet xmlns:r="http://schemas.openxmlformats.org/officeDocument/2006/relationships" name="Investment In Affiliates" sheetId="14" state="visible" r:id="rId14"/>
    <sheet xmlns:r="http://schemas.openxmlformats.org/officeDocument/2006/relationships" name="Consolidated Variable Interest " sheetId="15" state="visible" r:id="rId15"/>
    <sheet xmlns:r="http://schemas.openxmlformats.org/officeDocument/2006/relationships" name="Debt And Lines Of Credit" sheetId="16" state="visible" r:id="rId16"/>
    <sheet xmlns:r="http://schemas.openxmlformats.org/officeDocument/2006/relationships" name="Equity Transactions" sheetId="17" state="visible" r:id="rId17"/>
    <sheet xmlns:r="http://schemas.openxmlformats.org/officeDocument/2006/relationships" name="Share-Based Compensation"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Derivative Instruments And Hedg" sheetId="23" state="visible" r:id="rId23"/>
    <sheet xmlns:r="http://schemas.openxmlformats.org/officeDocument/2006/relationships" name="Fair Value of Financial Instrum" sheetId="24" state="visible" r:id="rId24"/>
    <sheet xmlns:r="http://schemas.openxmlformats.org/officeDocument/2006/relationships" name="Recent Accounting Pronouncemen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ubsequent Ev" sheetId="28" state="visible" r:id="rId28"/>
    <sheet xmlns:r="http://schemas.openxmlformats.org/officeDocument/2006/relationships" name="SCHEDULE III" sheetId="29" state="visible" r:id="rId29"/>
    <sheet xmlns:r="http://schemas.openxmlformats.org/officeDocument/2006/relationships" name="Significant Accounting Polici30" sheetId="30" state="visible" r:id="rId30"/>
    <sheet xmlns:r="http://schemas.openxmlformats.org/officeDocument/2006/relationships" name="Real Estate Acquisitions and 31" sheetId="31" state="visible" r:id="rId31"/>
    <sheet xmlns:r="http://schemas.openxmlformats.org/officeDocument/2006/relationships" name="Collateralized Receivables an32" sheetId="32" state="visible" r:id="rId32"/>
    <sheet xmlns:r="http://schemas.openxmlformats.org/officeDocument/2006/relationships" name="Notes And Other Receivables (Ta" sheetId="33" state="visible" r:id="rId33"/>
    <sheet xmlns:r="http://schemas.openxmlformats.org/officeDocument/2006/relationships" name="Intangibles Schedule of Intangi" sheetId="34" state="visible" r:id="rId34"/>
    <sheet xmlns:r="http://schemas.openxmlformats.org/officeDocument/2006/relationships" name="Consolidated Variable Interes35" sheetId="35" state="visible" r:id="rId35"/>
    <sheet xmlns:r="http://schemas.openxmlformats.org/officeDocument/2006/relationships" name="Debt And Lines Of Credit (Table" sheetId="36" state="visible" r:id="rId36"/>
    <sheet xmlns:r="http://schemas.openxmlformats.org/officeDocument/2006/relationships" name="Equity Transactions (Tables)" sheetId="37" state="visible" r:id="rId37"/>
    <sheet xmlns:r="http://schemas.openxmlformats.org/officeDocument/2006/relationships" name="Share-Based Compensation Tables" sheetId="38" state="visible" r:id="rId38"/>
    <sheet xmlns:r="http://schemas.openxmlformats.org/officeDocument/2006/relationships" name="Segment Reporting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Quarterly Financial Informati42" sheetId="42" state="visible" r:id="rId42"/>
    <sheet xmlns:r="http://schemas.openxmlformats.org/officeDocument/2006/relationships" name="Derivative Instruments And He43" sheetId="43" state="visible" r:id="rId43"/>
    <sheet xmlns:r="http://schemas.openxmlformats.org/officeDocument/2006/relationships" name="Fair Value of Financial Instr44" sheetId="44" state="visible" r:id="rId44"/>
    <sheet xmlns:r="http://schemas.openxmlformats.org/officeDocument/2006/relationships" name="Significant Accounting Polici45" sheetId="45" state="visible" r:id="rId45"/>
    <sheet xmlns:r="http://schemas.openxmlformats.org/officeDocument/2006/relationships" name="Real Estate Acquisitions and 46" sheetId="46" state="visible" r:id="rId46"/>
    <sheet xmlns:r="http://schemas.openxmlformats.org/officeDocument/2006/relationships" name="Real Estate Acquisitions and 47" sheetId="47" state="visible" r:id="rId47"/>
    <sheet xmlns:r="http://schemas.openxmlformats.org/officeDocument/2006/relationships" name="Real Estate Acquisitions, Pro F" sheetId="48" state="visible" r:id="rId48"/>
    <sheet xmlns:r="http://schemas.openxmlformats.org/officeDocument/2006/relationships" name="Collateralized Receivables an49" sheetId="49" state="visible" r:id="rId49"/>
    <sheet xmlns:r="http://schemas.openxmlformats.org/officeDocument/2006/relationships" name="Collateralized Receivables an50" sheetId="50" state="visible" r:id="rId50"/>
    <sheet xmlns:r="http://schemas.openxmlformats.org/officeDocument/2006/relationships" name="Collateralized Receivables an51" sheetId="51" state="visible" r:id="rId51"/>
    <sheet xmlns:r="http://schemas.openxmlformats.org/officeDocument/2006/relationships" name="Collateralized Receivables an52" sheetId="52" state="visible" r:id="rId52"/>
    <sheet xmlns:r="http://schemas.openxmlformats.org/officeDocument/2006/relationships" name="Schedule of notes and other rec" sheetId="53" state="visible" r:id="rId53"/>
    <sheet xmlns:r="http://schemas.openxmlformats.org/officeDocument/2006/relationships" name="Notes And Other Receivables Ins" sheetId="54" state="visible" r:id="rId54"/>
    <sheet xmlns:r="http://schemas.openxmlformats.org/officeDocument/2006/relationships" name="Schedule of installment notes r" sheetId="55" state="visible" r:id="rId55"/>
    <sheet xmlns:r="http://schemas.openxmlformats.org/officeDocument/2006/relationships" name="Allowance for collateralized an" sheetId="56" state="visible" r:id="rId56"/>
    <sheet xmlns:r="http://schemas.openxmlformats.org/officeDocument/2006/relationships" name="Other receivables, Narrative (D" sheetId="57" state="visible" r:id="rId57"/>
    <sheet xmlns:r="http://schemas.openxmlformats.org/officeDocument/2006/relationships" name="Intangibles Schedule of Finite-" sheetId="58" state="visible" r:id="rId58"/>
    <sheet xmlns:r="http://schemas.openxmlformats.org/officeDocument/2006/relationships" name="Intangibles Schedule of Intan59" sheetId="59" state="visible" r:id="rId59"/>
    <sheet xmlns:r="http://schemas.openxmlformats.org/officeDocument/2006/relationships" name="Intangibles Future Amortization" sheetId="60" state="visible" r:id="rId60"/>
    <sheet xmlns:r="http://schemas.openxmlformats.org/officeDocument/2006/relationships" name="Intangibles Narrative (Details)" sheetId="61" state="visible" r:id="rId61"/>
    <sheet xmlns:r="http://schemas.openxmlformats.org/officeDocument/2006/relationships" name="Investment In Affiliates , Narr" sheetId="62" state="visible" r:id="rId62"/>
    <sheet xmlns:r="http://schemas.openxmlformats.org/officeDocument/2006/relationships" name="Consolidated Variable Interes63" sheetId="63" state="visible" r:id="rId63"/>
    <sheet xmlns:r="http://schemas.openxmlformats.org/officeDocument/2006/relationships" name="Debt And Lines Of Credit , Tabl" sheetId="64" state="visible" r:id="rId64"/>
    <sheet xmlns:r="http://schemas.openxmlformats.org/officeDocument/2006/relationships" name="Debt And Lines Of Credit , Narr" sheetId="65" state="visible" r:id="rId65"/>
    <sheet xmlns:r="http://schemas.openxmlformats.org/officeDocument/2006/relationships" name="Debt And Lines Of Credit , Na66" sheetId="66" state="visible" r:id="rId66"/>
    <sheet xmlns:r="http://schemas.openxmlformats.org/officeDocument/2006/relationships" name="Debt And Lines Of Credit , Na67" sheetId="67" state="visible" r:id="rId67"/>
    <sheet xmlns:r="http://schemas.openxmlformats.org/officeDocument/2006/relationships" name="Debt And Lines Of Credit , Ta68" sheetId="68" state="visible" r:id="rId68"/>
    <sheet xmlns:r="http://schemas.openxmlformats.org/officeDocument/2006/relationships" name="Equity Transactions Narrative (" sheetId="69" state="visible" r:id="rId69"/>
    <sheet xmlns:r="http://schemas.openxmlformats.org/officeDocument/2006/relationships" name="Equity Transactions, Sale of Co" sheetId="70" state="visible" r:id="rId70"/>
    <sheet xmlns:r="http://schemas.openxmlformats.org/officeDocument/2006/relationships" name="Share-Based Compensation , Narr" sheetId="71" state="visible" r:id="rId71"/>
    <sheet xmlns:r="http://schemas.openxmlformats.org/officeDocument/2006/relationships" name="Share-Based Compensation - Non-" sheetId="72" state="visible" r:id="rId72"/>
    <sheet xmlns:r="http://schemas.openxmlformats.org/officeDocument/2006/relationships" name="Share-Based Compensation Restri" sheetId="73" state="visible" r:id="rId73"/>
    <sheet xmlns:r="http://schemas.openxmlformats.org/officeDocument/2006/relationships" name="Share-Based Compensation Stock " sheetId="74" state="visible" r:id="rId74"/>
    <sheet xmlns:r="http://schemas.openxmlformats.org/officeDocument/2006/relationships" name="Segment Reporting (Details)" sheetId="75" state="visible" r:id="rId75"/>
    <sheet xmlns:r="http://schemas.openxmlformats.org/officeDocument/2006/relationships" name="Income Taxes , Narrative (Detai" sheetId="76" state="visible" r:id="rId76"/>
    <sheet xmlns:r="http://schemas.openxmlformats.org/officeDocument/2006/relationships" name="Income Taxes Charaterization of" sheetId="77" state="visible" r:id="rId77"/>
    <sheet xmlns:r="http://schemas.openxmlformats.org/officeDocument/2006/relationships" name="Income Taxes, Components of Inc" sheetId="78" state="visible" r:id="rId78"/>
    <sheet xmlns:r="http://schemas.openxmlformats.org/officeDocument/2006/relationships" name="Income Taxes Income Taxes,  Rec" sheetId="79" state="visible" r:id="rId79"/>
    <sheet xmlns:r="http://schemas.openxmlformats.org/officeDocument/2006/relationships" name="Income Taxes Deferred Tax Asset" sheetId="80" state="visible" r:id="rId80"/>
    <sheet xmlns:r="http://schemas.openxmlformats.org/officeDocument/2006/relationships" name="Earnings Per Share , Calculatio" sheetId="81" state="visible" r:id="rId81"/>
    <sheet xmlns:r="http://schemas.openxmlformats.org/officeDocument/2006/relationships" name="Earnings Per Share , Antidiluti" sheetId="82" state="visible" r:id="rId82"/>
    <sheet xmlns:r="http://schemas.openxmlformats.org/officeDocument/2006/relationships" name="Quarterly Financial Informati83" sheetId="83" state="visible" r:id="rId83"/>
    <sheet xmlns:r="http://schemas.openxmlformats.org/officeDocument/2006/relationships" name="Quarterly Financial Informati84" sheetId="84" state="visible" r:id="rId84"/>
    <sheet xmlns:r="http://schemas.openxmlformats.org/officeDocument/2006/relationships" name="Derivative Instruments And He85" sheetId="85" state="visible" r:id="rId85"/>
    <sheet xmlns:r="http://schemas.openxmlformats.org/officeDocument/2006/relationships" name="Fair Value of Financial Instr86" sheetId="86" state="visible" r:id="rId86"/>
    <sheet xmlns:r="http://schemas.openxmlformats.org/officeDocument/2006/relationships" name="Commitments And Contingencies C" sheetId="87" state="visible" r:id="rId87"/>
    <sheet xmlns:r="http://schemas.openxmlformats.org/officeDocument/2006/relationships" name="Related Party Transactions (Det" sheetId="88" state="visible" r:id="rId88"/>
    <sheet xmlns:r="http://schemas.openxmlformats.org/officeDocument/2006/relationships" name="Subsequent Events Subsequent 89" sheetId="89" state="visible" r:id="rId89"/>
    <sheet xmlns:r="http://schemas.openxmlformats.org/officeDocument/2006/relationships" name="SCHEDULE III Schedule of Proper" sheetId="90" state="visible" r:id="rId90"/>
    <sheet xmlns:r="http://schemas.openxmlformats.org/officeDocument/2006/relationships" name="SCHEDULE III Investment propert" sheetId="91" state="visible" r:id="rId91"/>
    <sheet xmlns:r="http://schemas.openxmlformats.org/officeDocument/2006/relationships" name="SCHEDULE III Accumulated deprec" sheetId="92" state="visible" r:id="rId92"/>
  </sheets>
  <definedNames/>
  <calcPr calcId="124519" fullCalcOnLoad="1"/>
</workbook>
</file>

<file path=xl/sharedStrings.xml><?xml version="1.0" encoding="utf-8"?>
<sst xmlns="http://schemas.openxmlformats.org/spreadsheetml/2006/main" uniqueCount="1482">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Land</t>
  </si>
  <si>
    <t>Land improvements and buildings</t>
  </si>
  <si>
    <t>Rental homes and improvements</t>
  </si>
  <si>
    <t>Furniture, fixtures, and equipment</t>
  </si>
  <si>
    <t>Investment property</t>
  </si>
  <si>
    <t>Accumulated depreciation</t>
  </si>
  <si>
    <t>Investment property, net (including $50,193 and $88,987 for consolidated variable interest entities at December 31, 2017 and December 31, 2016; see Note 7)</t>
  </si>
  <si>
    <t>Cash and cash equivalents</t>
  </si>
  <si>
    <t>Inventory of manufactured homes</t>
  </si>
  <si>
    <t>Notes and other receivables, net</t>
  </si>
  <si>
    <t>Collateralized receivables, net</t>
  </si>
  <si>
    <t>Other assets, net (including $1,659 and $3,054 for consolidated variable interest entities at December 31, 2017 and December 31, 2016; see Note 7)</t>
  </si>
  <si>
    <t>TOTAL ASSETS</t>
  </si>
  <si>
    <t>LIABILITIES</t>
  </si>
  <si>
    <t>Mortgage loans payable (including $41,970 and $62,111 for consolidated variable interest entities at December 31, 2017 and December 31, 2016; see Note 7)</t>
  </si>
  <si>
    <t>Secured borrowings on collateralized receivables</t>
  </si>
  <si>
    <t>Preferred OP units - mandatorily redeemable</t>
  </si>
  <si>
    <t>Lines of credit</t>
  </si>
  <si>
    <t>Distributions payable</t>
  </si>
  <si>
    <t>Other liabilities (including $1,468 and $1,998 for consolidated variable interest entities at December 31, 2017 and December 31, 2016; see Note 7)</t>
  </si>
  <si>
    <t>TOTAL LIABILITIES</t>
  </si>
  <si>
    <t>Commitments and contingencies</t>
  </si>
  <si>
    <t xml:space="preserve"> </t>
  </si>
  <si>
    <t>STOCKHOLDERS' EQUITY (DEFICIT)</t>
  </si>
  <si>
    <t>Series A preferred stock, $0.01 par value. Issued and outstanding: none at December 31, 2017 and 3,400 shares at December 31, 2016</t>
  </si>
  <si>
    <t>Common stock, $0.01 par value. Authorized: 180,000 shares; Issued and outstanding: 79,679 shares at December 31, 2017 and 73,206 shares at December 31, 2016</t>
  </si>
  <si>
    <t>Additional paid-in capital</t>
  </si>
  <si>
    <t>Accumulated other comprehensive income (loss)</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 (DEFICIT)</t>
  </si>
  <si>
    <t>TOTAL LIABILITIES AND STOCKHOLDERS' EQUITY (DEFICIT)</t>
  </si>
  <si>
    <t>Series A-4 Preferred Stock [Member]</t>
  </si>
  <si>
    <t>Redeemable Noncontrolling Interest, Equity, Preferred, Carrying Amount</t>
  </si>
  <si>
    <t>Series A-4 Preferred Op Units [Member]</t>
  </si>
  <si>
    <t>Consolidated Balance Sheets (Parenthetical) - USD ($) $ in Thousands</t>
  </si>
  <si>
    <t>Investment property, net</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Variable Interest Entity, Primary Beneficiary [Member]</t>
  </si>
  <si>
    <t>Series A-4 Preferred Stock, Par Value</t>
  </si>
  <si>
    <t>Series A-4 Preferred Stock, Shares Issued</t>
  </si>
  <si>
    <t>Series A-4 Preferred Stock, Shares Outstanding</t>
  </si>
  <si>
    <t>Consolidated Statements Of Operations - USD ($) shares in Thousands</t>
  </si>
  <si>
    <t>Dec. 31, 2015</t>
  </si>
  <si>
    <t>REVENUES</t>
  </si>
  <si>
    <t>Income from real property</t>
  </si>
  <si>
    <t>Revenue from home sales</t>
  </si>
  <si>
    <t>Rental home revenue</t>
  </si>
  <si>
    <t>Ancillary revenues</t>
  </si>
  <si>
    <t>Interest</t>
  </si>
  <si>
    <t>Brokerage commissions and other revenues, net</t>
  </si>
  <si>
    <t>Total revenues</t>
  </si>
  <si>
    <t>COSTS AND EXPENSES</t>
  </si>
  <si>
    <t>Property operating and maintenance</t>
  </si>
  <si>
    <t>Real estate taxes</t>
  </si>
  <si>
    <t>Cost of home sales</t>
  </si>
  <si>
    <t>Rental home operating and maintenance</t>
  </si>
  <si>
    <t>Ancillary expenses</t>
  </si>
  <si>
    <t>Home selling expenses</t>
  </si>
  <si>
    <t>General and administrative</t>
  </si>
  <si>
    <t>Transaction costs</t>
  </si>
  <si>
    <t>Catastrophic weather related charges</t>
  </si>
  <si>
    <t>Depreciation and amortization</t>
  </si>
  <si>
    <t>Loss on extinguishment of debt</t>
  </si>
  <si>
    <t>Interest on mandatorily redeemable preferred OP units</t>
  </si>
  <si>
    <t>Total expenses</t>
  </si>
  <si>
    <t>Income before other items</t>
  </si>
  <si>
    <t>Other income / (expense), net</t>
  </si>
  <si>
    <t>Gain on disposition of properties, net</t>
  </si>
  <si>
    <t>Current tax expense</t>
  </si>
  <si>
    <t>Deferred tax (benefit) expense</t>
  </si>
  <si>
    <t>Income from affiliate transactions</t>
  </si>
  <si>
    <t>Net income</t>
  </si>
  <si>
    <t>Less: Preferred return to Series A-1 preferred OP units</t>
  </si>
  <si>
    <t>Less: Amounts attributable to noncontrolling interests</t>
  </si>
  <si>
    <t>Net income attributable to Sun Communities, Inc.</t>
  </si>
  <si>
    <t>Less: Preferred stock distributions</t>
  </si>
  <si>
    <t>Less: Preferred stock redemption costs</t>
  </si>
  <si>
    <t>Net income attributable to Sun Communities, Inc. common stockholders</t>
  </si>
  <si>
    <t>Weighted average common shares outstanding:</t>
  </si>
  <si>
    <t>Basic</t>
  </si>
  <si>
    <t>Diluted</t>
  </si>
  <si>
    <t>Earnings (loss) per share:</t>
  </si>
  <si>
    <t>Consolidated Statements Of Comprehensive Income - USD ($) $ in Thousands</t>
  </si>
  <si>
    <t>Statement of Comprehensive Income [Abstract]</t>
  </si>
  <si>
    <t>Foreign currency translation gain / (loss)</t>
  </si>
  <si>
    <t>Total comprehensive income (loss)</t>
  </si>
  <si>
    <t>Less: Comprehensive income (loss) attributable to the noncontrolling interests</t>
  </si>
  <si>
    <t>Comprehensive income (loss) attributable to Sun Communities, Inc.</t>
  </si>
  <si>
    <t>Consolidated Statement Of Stockholders' Equity - USD ($) $ in Thousands</t>
  </si>
  <si>
    <t>Total</t>
  </si>
  <si>
    <t>Common Stock [Member]</t>
  </si>
  <si>
    <t>Additional Paid-in Capital</t>
  </si>
  <si>
    <t>Accumulated Other Comprehensive (Loss) Income</t>
  </si>
  <si>
    <t>Noncontrolling Interests</t>
  </si>
  <si>
    <t>Stockholders' Equity, Total [Member]</t>
  </si>
  <si>
    <t>AOCI Including Portion Attributable to Noncontrolling Interest [Member]</t>
  </si>
  <si>
    <t>Series A Preferred Stock [Member]</t>
  </si>
  <si>
    <t>Series A-4 Preferred Stock [Member]Additional Paid-in Capital</t>
  </si>
  <si>
    <t>Series A-4 Preferred Stock [Member]Stockholders' Equity, Total [Member]</t>
  </si>
  <si>
    <t>Series A-4 Preferred Op Units [Member]Additional Paid-in Capital</t>
  </si>
  <si>
    <t>Series A-4 Preferred Op Units [Member]Stockholders' Equity, Total [Member]</t>
  </si>
  <si>
    <t>Balance at Dec. 31, 2014</t>
  </si>
  <si>
    <t>Increase (Decrease) in Stockholders' Equity [Roll Forward]</t>
  </si>
  <si>
    <t>Issuance of common stock from exercise of options, net</t>
  </si>
  <si>
    <t>Net Proceeds (in Millions)</t>
  </si>
  <si>
    <t>Conversion of Series A-4 preferred stock</t>
  </si>
  <si>
    <t>Share-based compensation - amortization and forfeitures</t>
  </si>
  <si>
    <t>Distributions</t>
  </si>
  <si>
    <t>Issuance of preferred OP units</t>
  </si>
  <si>
    <t>Balance at Dec. 31, 2015</t>
  </si>
  <si>
    <t>Unrealized gain on interest rate swaps</t>
  </si>
  <si>
    <t>Balance at Dec. 31, 2016</t>
  </si>
  <si>
    <t>Stock Issued During Period, Value, Conversion of Convertible Securities</t>
  </si>
  <si>
    <t>Adjustments to Additional Paid in Capital, Redemption of Stock</t>
  </si>
  <si>
    <t>Stock Redeemed or Called During Period, Value</t>
  </si>
  <si>
    <t>Settlement of membership interest</t>
  </si>
  <si>
    <t>Balance at Dec. 31, 2017</t>
  </si>
  <si>
    <t>Consolidated Statements Of Cash Flows - USD ($)</t>
  </si>
  <si>
    <t>OPERATING ACTIVITIES:</t>
  </si>
  <si>
    <t>Adjustments to reconcile net income to net cash provided by operating activities:</t>
  </si>
  <si>
    <t>Gain on disposition of assets</t>
  </si>
  <si>
    <t>Gain on acquisition of property</t>
  </si>
  <si>
    <t>Foreign Currency Transaction Gain (Loss), Unrealized</t>
  </si>
  <si>
    <t>Unrealized foreign currency translation (gain) / loss</t>
  </si>
  <si>
    <t>Contingent liability remeasurement (gain) / loss</t>
  </si>
  <si>
    <t>Asset impairment charges</t>
  </si>
  <si>
    <t>Share-based compensation</t>
  </si>
  <si>
    <t>Amortization of below market lease</t>
  </si>
  <si>
    <t>Amortization of debt premium</t>
  </si>
  <si>
    <t>Amortization of deferred financing costs</t>
  </si>
  <si>
    <t>Amortization of ground lease intangibles</t>
  </si>
  <si>
    <t>Change in notes receivable from financed sales of inventory homes, net of repayments</t>
  </si>
  <si>
    <t>Change in inventory, other assets and other receivables, net</t>
  </si>
  <si>
    <t>Change in other liabilities</t>
  </si>
  <si>
    <t>NET CASH PROVIDED BY OPERATING ACTIVITIES</t>
  </si>
  <si>
    <t>INVESTING ACTIVITIES:</t>
  </si>
  <si>
    <t>Investment in properties</t>
  </si>
  <si>
    <t>Acquisition of properties</t>
  </si>
  <si>
    <t>Payments for deposits on acquisitions</t>
  </si>
  <si>
    <t>Proceeds related to affiliate dividend distribution</t>
  </si>
  <si>
    <t>Proceeds related to disposition of assets and depreciated homes, net</t>
  </si>
  <si>
    <t>Proceeds related to the disposition of properties</t>
  </si>
  <si>
    <t>Issuance of notes and other receivables</t>
  </si>
  <si>
    <t>Payment for membership interest</t>
  </si>
  <si>
    <t>Repayments of notes and other receivables</t>
  </si>
  <si>
    <t>NET CASH USED FOR INVESTING ACTIVITIES</t>
  </si>
  <si>
    <t>FINANCING ACTIVITIES:</t>
  </si>
  <si>
    <t>Issuance and associated costs of common stock, OP units and preferred OP units, net</t>
  </si>
  <si>
    <t>Distributions to stockholders, OP unit holders, and preferred OP unit holders</t>
  </si>
  <si>
    <t>Payment Of Preferred Stock Redemption Costs</t>
  </si>
  <si>
    <t>Borrowings on lines of credit</t>
  </si>
  <si>
    <t>Payments on lines of credit</t>
  </si>
  <si>
    <t>Proceeds from issuance of other debt</t>
  </si>
  <si>
    <t>Payments on other debt</t>
  </si>
  <si>
    <t>Prepayment Penalty, Debt</t>
  </si>
  <si>
    <t>Proceeds received from return of prepaid deferred financing costs</t>
  </si>
  <si>
    <t>Payments for deferred financing costs</t>
  </si>
  <si>
    <t>NET CASH PROVIDED BY (USED FOR) FOR FINANCING ACTIVITIES</t>
  </si>
  <si>
    <t>Effect of Exchange Rate on Cash and Cash Equivalents</t>
  </si>
  <si>
    <t>Net change in cash and cash equivalents</t>
  </si>
  <si>
    <t>Cash and cash equivalents, beginning of period</t>
  </si>
  <si>
    <t>Cash and cash equivalents, end of period</t>
  </si>
  <si>
    <t>SUPPLEMENTAL INFORMATION:</t>
  </si>
  <si>
    <t>Cash paid for interest</t>
  </si>
  <si>
    <t>Cash paid for interest on mandatorily redeemable debt</t>
  </si>
  <si>
    <t>Income Taxes Paid</t>
  </si>
  <si>
    <t>Cash paid for state income taxes</t>
  </si>
  <si>
    <t>Noncash investing and financing activities:</t>
  </si>
  <si>
    <t>Reduction in secured borrowing balance</t>
  </si>
  <si>
    <t>Change in distributions declared and outstanding</t>
  </si>
  <si>
    <t>Conversion of Stock, Amount Converted</t>
  </si>
  <si>
    <t>Conversion Of Series A Four Preferred Stock</t>
  </si>
  <si>
    <t>Escrow Deposits Related to Property Sales</t>
  </si>
  <si>
    <t>Capital lease</t>
  </si>
  <si>
    <t>Noncash investing and financing activities at the date of acquisition:</t>
  </si>
  <si>
    <t>Acquisitions - Series A-3 preferred OP units issued</t>
  </si>
  <si>
    <t>Acquisitions - Series A-4 Preferred OP units issued</t>
  </si>
  <si>
    <t>Acquisitions - Series A-4 Preferred Stock issued</t>
  </si>
  <si>
    <t>Acquisitions - Common stock and OP units issued</t>
  </si>
  <si>
    <t>Acquisitions - debt assumed</t>
  </si>
  <si>
    <t>Stock issued during period, value, Series C preferred OP units</t>
  </si>
  <si>
    <t>Noncash or Part Noncash Acquisition, Contingent Consideration Liability</t>
  </si>
  <si>
    <t>Series A-4 Preferred Stock and OP Units [Member]</t>
  </si>
  <si>
    <t>Payments for Repurchase of Preferred Stock and Preference Stock</t>
  </si>
  <si>
    <t>Series B-3 Preferred OP Units [Member]</t>
  </si>
  <si>
    <t>Consolidated Statements Of Cash Flows Consolidated Statements of Cash Flows (Parenthetical) - USD ($) $ in Thousands</t>
  </si>
  <si>
    <t>Dec. 31, 2014</t>
  </si>
  <si>
    <t>Interest Costs Capitalized</t>
  </si>
  <si>
    <t>Federal</t>
  </si>
  <si>
    <t>Significant Accounting Policies</t>
  </si>
  <si>
    <t>Accounting Policies [Abstract]</t>
  </si>
  <si>
    <t>Significant Accounting Policies [Text Block]</t>
  </si>
  <si>
    <t>Significant Accounting Policies Business Sun Communities, Inc., a Maryland corporation, and all wholly-owned or majority-owned and controlled subsidiaries, including Sun Communities Operating Limited Partnership, a Michigan limited partnership (the “Operating Partnership”), and Sun Home Services, Inc., a Michigan corporation (“SHS”) are referred to herein as the “Company,” “us,” “we,” and “our”. We are a fully integrated, self-administered and self-managed real estate investment trust (“REIT”). We own, operate, or have an interest in a portfolio, and develop manufactured housing (“MH”) and recreational vehicle (“RV”) communities throughout the United States (“U.S.”). As of December 31, 2017 , we owned, operated or had an interest in a portfolio of 350 developed properties located in 29 states and Ontario, Canada (collectively the “Properties”), including 230 MH communities, 89 RV communities, and 31 communities containing both MH and RV sites. As of December 31, 2017 , the Properties contained an aggregate of 121,892 developed sites comprised of 83,294 developed MH sites, 22,742 annual RV sites, and 15,856 transient RV sites. There are approximately 9,600 additional MH and RV sites suitable for development. Principles of Consolidation The accompanying Consolidated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 but less than 100% , or considered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 Use of Estimates The preparation of financial statements in conformity with U.S. generally accepted accounting principles (“GAAP”) requires management to make estimates and assumptions related to the reported amounts included in our Consolidated Financial Statements and accompanying footnotes thereto. Actual results could differ from those estimates. 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 On January 1, 2018, we adopted Financial Accounting Standards Board (“FASB”) Accounting Standards Update (“ASU”) 2017-01, “Business Combinations (Topic 805): Clarifying the Definition of a Business.” Upon adoption of this standard, we expect that substantially all of our future property acquisitions will be accounted for as asset acquisitions. Refer to Note 17, “Recent Accounting Pronouncements,” for additional information regarding adoption of this ASU. 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initially renovate pre-owned and repossessed homes that we acquire for our Rental Program are capitalized and the majority of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debt financing are capitalized and amortized over the terms of the related loan agreement using the straight-line method (which approximates the effective interest method). 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17.7 million and $10.1 million as of December 31, 2017 and 2016 , respectively. Inventory Inventory of manufactured homes is stated at lower of specific cost or market based on the specific identification method. Investments in Affiliates 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 When we have a carrying value of zero for our investment, we suspend the equity method of accounting until such time that the affiliate’s net income equals or exceeds the share of net losses not recognized during the time in which the equity method of accounting was suspended. Refer to Note 6, “Investment in Affiliates,” for additional information. Notes and Other Receivables Notes receivable includes both installment loans for manufactured homes purchased by the Company as well as transferred loans that have not met the requirements for sale accounting which are presented herein as collateralized receivables. The notes are collateralized by the underlying manufactured home sold. For purposes of accounting policy, all notes receivable are considered one homogene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beyond the grace period required by law or by the loan agreement, notice is given to start the collection process. A specific allowance is estimated on the past due loans based on historical delinquency data and current delinquency levels. Credit quality is evaluated at the inception of the receivable. Factors that are considered in order to determine the credit quality of the applicant include, but are not limited to: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Restricted Cash Restricted cash consists of amounts held in deposit for tax, insurance and repair escrows held by lenders in accordance with certain debt agreements. At December 31, 2017 and 2016 , $13.4 million and $17.1 million of restricted cash, respectively, was included as a component of Other assets, net on the Consolidated Balance Sheets. Identified Intangible Assets The Company amortizes identified intangible assets that are determined to have finite lives over the period the assets are expected to contribute directly or indirectly to the future cash flows of the property or business. The carrying amounts of the identified intangible assets are included in Other assets, net on our Consolidated Balance Sheets. Refer to Note 5 , “Intangible Assets,” for additional information.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 “Income Taxes,” for additional information. 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ASB Accounting Standards Codification (“ASC”) 470-50-40, “Modifications and Extinguishments.” Share-Based Compensation Share-based compensation cost for service vesting restricted stock awards is measured based on the closing share price of our common stock on the date of grant. Share-based compensation for restricted stock awards with performance conditions is measured based on an estimate of shares expected to vest. If it is not probable that the performance conditions will be satisfied, we do not recognize compensation expense. We measure the fair value of awards with performance conditions using the closing price of our common stock as of the grant date to calculate compensation cost.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Refer to Note 10 , “Share-Based Compensation” for additional information. Fair Value of Financial Instruments Our financial instruments consist of cash and cash equivalents, accounts and notes receivable, accounts payable, derivative instruments, debt and a contingent consideration liability. We utilize fair value measurements to record fair value adjustments to certain assets and liabilities and to determine fair value disclosures, pursuant to FASB ASC 820, “Fair Value Measurements and Disclosures.” Refer to Note 16 , “Fair Value of Financial Instruments,” for additional information regarding the estimates and assumptions used to estimate the fair value of each financial instrument class. Revenue Recognition 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real estate taxes collected from residents and remitted to taxing authorities in revenue. Refer to Note 17, “Recent Accounting Pronouncements,” for information regarding our adoption of ASU 2014-09 “ Revenue from Contracts with Customers (Topic 606)” and the related updates subsequently issued by the FASB on January 1, 2018. Advertising Costs Advertising costs are expensed as incurred. As of December 31, 2017 , 2016 and 2015 , we had advertising costs of $5.9 million , $4.2 million and $3.9 million , respectively. Depreciation and Amortization Depreciation and amortization are computed on a straight-line basis over the estimated useful lives of the assets. Useful lives are 30 years for land improvements and buildings, 10 years for rental homes, seven to 15 years for furniture, fixtures and equipment, four to seven years for computer hardware and software, and seven to 15 years for intangible assets. Foreign Currency The assets and liabilities of our Canadian operations, where the functional currency is the Canadian dollar, are translated into U.S. dollars using the exchange rate in effect as of the balance sheet date. Income statement amounts are translated at the average exchange rate prevailing during the period. The resulting translation adjustments are recorded as a component of accumulated other comprehensive income (loss). Foreign currency exchange gains and losses arising from fluctuations in currency exchange rates on transactions and the effects of remeasurement of monetary balances denominated in currencies other than the functional currency are recorded in earnings. For the year ended December 31, 2017 , we recorded a foreign currency translation gain of $5.9 million within Other income / (expense), net on our Consolidated Statements of Operations, as compared to a foreign currency translation loss of $5.0 million , for the year ended December 31, 2016 . We had no foreign currency translation impact for the year ended December 31, 2015. Derivative Instruments and Hedging Activities We do not enter into derivative instruments for speculative purposes. We adjust our balance sheet on a quarterly basis to reflect the current fair market value of our derivatives.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Changes in the fair value of derivatives are recorded in earnings. As of December 31, 2017 and 2016 , the fair value of our derivatives was zero . Refer to Note 15 , “Derivative Instruments and Hedging Activities” for additional information.</t>
  </si>
  <si>
    <t>Real Estate Acquisitions and Dispositions</t>
  </si>
  <si>
    <t>Business Combinations [Abstract]</t>
  </si>
  <si>
    <t>Real Estate Acquisitions and Dispositions 2017 Acquisitions In December 2017, we acquired Colony in the Wood (“Colony in the Wood”), an age-restricted MH community with 383 sites located in Port Orange, Florida. In November 2017, we acquired Emerald Coast RV Beach Resort (“Emerald Coast”), an MH and RV community with 201 sites located in Panama City Beach, Florida. In September 2017, we acquired three age-restricted MH communities: Lazy J Ranch (“Lazy J Ranch”), with 220 sites in Arcata, California; Ocean West (“Ocean West”), with 130 sites in McKinleyville, California; and Caliente Sands (“Caliente Sands”), with 118 sites in Cathedral City, California. In July 2017, we acquired Pismo Dunes RV Resort (“Pismo Dunes”), an age-restricted RV community with 331 sites located in Pismo Beach, California. In June 2017, we acquired Arbor Woods (“Arbor Woods”), a MH community with 458 sites located in Superior Township, Michigan. In May 2017, we acquired Sunset Lakes RV Resort (“Sunset Lakes”), a RV resort with 498 sites located in Hillsdale, Illinois. In March 2017, we acquired Far Horizons 49er Village RV Resort Inc. (“49er Village”), a RV resort with 328 sites located in Plymouth, California. The following table summarizes the amounts of assets acquired net of liabilities assumed at the acquisition date and the consideration paid for the acquisitions completed in 2017 (in thousands): At Acquisition Date (1) Colony in the Wood Emerald Coast Lazy J Ranch Ocean West Caliente Sands Pismo Dunes Arbor Woods Sunset Lakes 49er Village Total Investment in property $ 32,478 $ 19,400 $ 13,938 $ 9,453 $ 8,640 $ 21,260 $ 15,725 $ 7,835 $ 12,890 $ 141,619 Notes receivable — — — — — — 23 — — 23 Inventory of manufactured homes — — 2 — 21 — 465 — — 488 In-place leases and other intangible assets — 100 360 220 210 660 730 210 110 2,60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 (1) The purchase price allocations in the table above are preliminary and may be adjusted as final costs and valuations are determined. The amount of total revenues and net income included in the Consolidated Statements of Operations for the year ended December 31, 2017 related to the acquisitions completed in 2017 are set forth in the following table (in thousands): Year Ended December 31, 2017 (unaudited) Total revenues $ 8,857 Net income $ 2,248 The following unaudited pro forma financial information presents the results of our operations for the year ended December 31, 2017 and 2016 , as if the properties acquired in 2017 had been acquired on January 1, 2016.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6 (in thousands, except per-share data): Year Ended December 31, (unaudited) 2017 2016 Total revenues $ 992,770 $ 850,376 Net income attributable to Sun Communities, Inc. common stockholders $ 68,404 $ 22,720 Net income per share attributable to Sun Communities, Inc. common stockholders - basic $ 0.90 $ 0.34 Net income per share attributable to Sun Communities, Inc. common stockholders - diluted $ 0.89 $ 0.34 Also in 2017, we acquired Carolina Pines RV Resort, an undeveloped parcel of land (“Carolina Pines” formerly known as Bear Lake), near Myrtle Beach, South Carolina, for $5.9 million. This land parcel has been entitled and zoned to build an 841 site RV resort. Transaction costs of $9.8 million , $31.9 million , and $17.8 million have been incurred for the years ended December 31, 2017 , 2016 , and 2015 , respectively. These costs are presented as Transaction costs in our Consolidated Statements of Operations. 2016 Acquisitions In June 2016, we acquired all of the issued and outstanding shares of common stock of Carefree Communities Inc. (“Carefree”) through the Operating Partnership for an aggregate purchase price of $1.68 billion . Carefree owned 103 MH and RV communities, comprising over 27,000 sites. At the closing, we issued 3,329,880 shares of common stock at $67.57 per share (or $225.0 million in common stock) to the seller and the Operating Partnership paid the balance of the purchase price in cash. Approximately $1.0 billion of the cash payment was applied simultaneously to repay debt on the properties owned by Carefree. The Operating Partnership funded the cash portion of the purchase price in part with proceeds from debt financings as described in Note 8, “Debt and Lines of Credit” and net proceeds of $385.4 million from an underwritten public offering of 6,037,500 shares of common stock at a price of $66.50 per share in March 2016. We have allocated the “investment in property” balances for Carefree to the respective balance sheet line items upon completion of a purchase price allocation in accordance with the FASB ASC Topic 805 “Business Combinations,” as set forth in the table below (in thousands): At Acquisition Date Carefree Investment in property $ 1,670,981 Ground leases 33,270 In-place leases 35,010 Deferred tax liability (23,637 ) Other liabilities (15,665 ) Inventory of manufactured homes 13,521 Below market lease (29,340 ) Total identifiable assets acquired and liabilities assumed $ 1,684,140 Consideration Cash and equity $ 1,684,140 Additionally, during 2016, we acquired seven RV resorts and one MH community for total consideration of $89.7 million . We added 1,677 sites in six states as a result of these acquisitions. The amount of revenue and net income included in the Consolidated Statements of Operations for the year ended December 31, 2016 related to the Carefree acquisition is set forth in the following table (in thousands): Year Ended (unaudited) Carefree Acquisition Revenue $ 97,836 Net income $ 9,070 Dispositions There were no property dispositions during 2017. During the fourth quarter of 2016, we terminated a ground lease arrangement in one of the communities acquired in the Carefree transaction. No gain or loss resulted from the ground lease termination.</t>
  </si>
  <si>
    <t>Collateralized Receivables and Transfers of Financial Assets</t>
  </si>
  <si>
    <t>Transfers and Servicing [Abstract]</t>
  </si>
  <si>
    <t>Transfers of Financial Assets</t>
  </si>
  <si>
    <t>Transfers of Financial Assets We previously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fewer than 64 90 % Equal to or greater than 64 but fewer than 120 65 % 120 or more 50 % The transferred assets have been classified as Collateralized receivables, net and the cash proceeds received from these transactions have been classified as Secured borrowings on collateralized receivables within the Consolidated Balance Sheets. The balance of the collateralized receivables was $128.2 million (net of allowance of $ 0.9 million ) and $143.9 million (net of allowance of $0.6 million ) as of December 31, 2017 , and December 31, 2016 , respectively. The receivables have a weighted average interest rate and maturity of 10.0 percent and 15.3 years as of December 31, 2017 , and 10.0 percent and 15.7 years as of December 31, 2016 . The outstanding balance on the secured borrowing was $129.2 million and $144.5 million as of December 31, 2017 , and December 31, 2016 , respectively. The collateralized receivables earn interest income, and the secured borrowings accrue interest expense at the same interest rates. The amount of interest income and expense recognized was $13.2 million , $14.0 million , and $13.2 million for the years ended December 31, 2017 , 2016 , and 2015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Year Ended December 31, 2017 December 31, 2016 Beginning balance $ 144,477 $ 140,440 Financed sales of manufactured homes 8,153 23,771 Principal payments and payoffs from our customers (12,186 ) (11,937 ) Principal reduction from repurchased homes (11,262 ) (7,797 ) Total activity (15,295 ) 4,037 Ending balance $ 129,182 $ 144,477 The following table sets forth the allowance for the collateralized receivables (in thousands): Year Ended December 31, 2017 December 31, 2016 Beginning balance $ (607 ) $ (672 ) Lower of cost or market write-downs 1,024 617 Increase to reserve balance (1,353 ) (552 ) Total activity (329 ) 65 Ending balance $ (936 ) $ (607 )</t>
  </si>
  <si>
    <t>Notes And Other Receivables</t>
  </si>
  <si>
    <t>Long-term Notes and Loans, by Type, Current and Noncurrent [Abstract]</t>
  </si>
  <si>
    <t>Notes and Other Receivables The following table sets forth certain information regarding notes and other receivables (in thousands): Year Ended December 31, 2017 December 31, 2016 Installment notes receivable on manufactured homes, net $ 115,797 $ 59,320 Other receivables, net 47,699 21,859 Total notes and other receivables, net $ 163,496 $ 81,179 Installment Notes Receivable on Manufactured Homes The installment notes of $ 115.8 million (net of allowance of $ 0.4 million ) and $ 59.3 million (net of allowance of $ 0.2 million ) as of December 31, 2017 and December 31, 2016 , respectively, are collateralized by manufactured homes. The notes represent financing provided to purchasers of manufactured homes primarily located in our communities and require monthly principal and interest payments. The notes have a weighted average interest rate (net of servicing costs) and maturity of 8.2 percent and 17.2 years as of December 31, 2017 , and 8.3 percent and 16.0 years as of December 31, 2016 . The change in the aggregate gross principal balance of the installment notes receivable is as follows (in thousands): Year Ended December 31, 2017 December 31, 2016 Beginning balance $ 59,524 $ 20,610 Financed sales of manufactured homes 66,104 41,322 Acquired notes 23 3,521 Principal payments and payoffs from our customers (6,128 ) (4,363 ) Principal reduction from repossessed homes (3,349 ) (1,566 ) Total activity 56,650 38,914 Ending balance $ 116,174 $ 59,524 Allowance for Losses for Installment Notes Receivable The following table sets forth the allowance change for the installment notes receivable (in thousands): Year Ended December 31, 2017 December 31, 2016 Beginning balance $ (205 ) $ (192 ) Lower of cost or market write-downs 170 128 Increase to reserve balance (342 ) (141 ) Total activity (172 ) (13 ) Ending balance $ (377 ) $ (205 ) Other Receivables As of December 31, 2017 , other receivables were comprised of amounts due from residents for rent, and water and sewer usage of $7.0 million (net of allowance of $1.5 million ), home sale proceeds of $13.8 million , insurance receivables of $24.2 million , and rebates and other receivables of $2.7 million . As of December 31, 2016 , other receivables were comprised of amounts due from residents for rent, and water and sewer usage of $6.0 million (net of allowance of $ 1.5 million ), home sale proceeds of $11.6 million , insurance receivables of $2.3 million , rebates and other receivables of $2.0 million .</t>
  </si>
  <si>
    <t>Intangibles</t>
  </si>
  <si>
    <t>Intangible Assets Disclosure [Abstract]</t>
  </si>
  <si>
    <t>Goodwill and Intangible Assets Disclosure [Text Block]</t>
  </si>
  <si>
    <t>Intangible Assets Our intangible assets include ground leases, in-place leases, franchise fees, and other intangible assets. These intangible assets are recorded in Other assets, net on the Consolidated Balance Sheets. In December 2017, we acquired 25.0 percent of the land that was previously under a ground lease at one of our California communities for $4.0 million , and amended the ground lease agreement to include an option to purchase an additional 25.0 percent of the land. As a result of these transactions, we wrote off $1.1 million of the gross carrying amount of the ground lease intangible and $0.2 million of accumulated amortization. The $0.9 million net write off is included within Property operating and maintenance expense in our Consolidated Statements of Operations for the year ended December 31, 2017. The gross carrying amounts and accumulated amortization are as follows (in thousands): December 31, 2017 December 31, 2016 Intangible Asset Useful Life Gross Carrying Amount Accumulated Amortization Gross Carrying Amount Accumulated Amortization Ground leases 8-57 years $ 32,165 $ (1,409 ) $ 33,270 $ (600 ) In-place leases 7 years 100,843 (45,576 ) 98,235 (31,796 ) Franchise fees and other intangible assets 15 years 1,880 (1,451 ) 1,880 (1,155 ) Total $ 134,888 $ (48,436 ) $ 133,385 $ (33,551 ) Total amortization expenses related to our intangible assets are as follows (in thousands): Year Ended December 31, Intangible Asset 2017 2016 2015 Ground leases $ 809 $ 600 $ — In-place leases 13,812 11,559 8,299 Franchise fees and other intangible assets 301 535 516 Total $ 14,922 $ 12,694 $ 8,815 We anticipate amortization expense for our intangible assets to be as follows for the next five years (in thousands): Year 2018 2019 2020 2021 2022 Estimated expense $ 14,507 $ 13,591 $ 11,863 $ 11,471 $ 6,870</t>
  </si>
  <si>
    <t>Investment In Affiliates</t>
  </si>
  <si>
    <t>Equity Method Investments and Joint Ventures [Abstract]</t>
  </si>
  <si>
    <t>Investment in Affiliates Origen Services At December 31, 2017 and 2016 , we had a 22.9 percent ownership interest in Origen Services, an entity that specializes in resident screening services. We have suspended equity method accounting as the carrying value of our investment is zero . Origen Financial, Inc. (“Origen”) Through Sun OFI, LLC, a taxable REIT subsidiary, we previously owned 5,000,000 shares of common stock of Origen, which approximated an ownership interest of 19.3 percent . During 2016, we sold all 5,000,000 shares of common stock in Origen to an unrelated party for aggregate proceeds of $0.5 million . The carrying value of our investment prior to the sale was zero . During 2015, we received a distribution of $7.5 million from Origen.</t>
  </si>
  <si>
    <t>Consolidated Variable Interest Entities</t>
  </si>
  <si>
    <t>DisclosureofVariableInterestEntities [Abstract]</t>
  </si>
  <si>
    <t>DisclosureOfVariableInterestEntities [Text Block]</t>
  </si>
  <si>
    <t>. Consolidated Variable Interest Entities We consolidate Rudgate Village SPE, LLC; Rudgate Clinton SPE, LLC; and Rudgate Clinton Estates SPE, LLC (collectively, “Rudgate”) as a variable interest entity (“VIE”). We evaluated our arrangement with this property under the guidance set forth in FASB ASC Topic 810 “ Consolidation. ” We concluded that Rudgate qualified as a VIE where we are the primary beneficiary, as we have power to direct the significant activities, absorb the significant losses and receive the significant benefits from the entity. During 2017, we acquired the noncontrolling equity interests in Wildwood Mobile Home Park (“Wildwood”) held by third parties for total consideration of $0.1 million . Prior to this acquisition, we consolidated Wildwood as a VIE. The acquisition resulted in the Company owning a 100.0 percent controlling interest in Wildwood, and was deemed a VIE reconsideration event. We concluded that Wildwood was no longer a VIE. The following table summarizes the assets and liabilities included in our Consolidated Balance Sheets after appropriate eliminations have been made (in thousands): December 31, 2017 December 31, 2016 ASSETS Investment property, net $ 50,193 $ 88,987 Other assets 1,659 3,054 Total Assets $ 51,852 $ 92,041 LIABILITIES AND STOCKHOLDERS’ EQUITY Debt $ 41,970 $ 62,111 Other liabilities 1,468 1,998 Noncontrolling interests 4,285 (2,982 ) Total Liabilities and Stockholders’ Equity $ 47,723 $ 61,127 Investment property, net and other assets related to the consolidated VIEs comprised approximately 0.8 percent and 1.6 percent of our consolidated total assets at December 31, 2017 and December 31, 2016 , respectively. Debt and other liabilities comprised approximately 1.2 percent and 1.9 percent of our consolidated total liabilities at December 31, 2017 and December 31, 2016 , respectively. Noncontrolling interests related to the consolidated VIEs, on an absolute basis, comprised less than 1.0 percent of our consolidated total equity at December 31, 2017 and December 31, 2016 .</t>
  </si>
  <si>
    <t>Debt And Lines Of Credit</t>
  </si>
  <si>
    <t>Debt Disclosure [Abstract]</t>
  </si>
  <si>
    <t>Debt Disclosure [Text Block]</t>
  </si>
  <si>
    <t>Debt and Lines of Credit The following table sets forth certain information regarding debt (in thousands): Carrying Amount Weighted Average Years to Maturity Weighted Average Interest Rates December 31, 2017 December 31, 2016 December 31, 2017 December 31, 2016 December 31, 2017 December 31, 2016 Collateralized term loans - Life Companies 1,044,246 888,705 13.9 12.2 3.9 % 3.9 % Collateralized term loans - FNMA $ 1,026,014 $ 1,046,803 5.6 6.6 4.4 % 4.3 % Collateralized term loans - CMBS 410,747 492,294 5.0 5.6 5.1 % 5.2 % Collateralized term loans - FMCC 386,349 391,765 6.9 7.9 3.9 % 3.9 % Secured borrowings 129,182 144,477 15.3 15.7 10.0 % 10.0 % Lines of credit 41,257 100,095 3.1 3.6 2.8 % 2.1 % Preferred OP units - mandatorily redeemable 41,443 45,903 5.0 5.4 6.7 % 6.9 % Total debt $ 3,079,238 $ 3,110,042 8.9 8.5 4.5 % 4.5 % Collateralized Term Loans In December 2017, we defeased a $38.6 million collateralized term loan with a 5.25 percent fixed interest rate that was due to mature on June 1, 2022. As a result of the transaction we recognized a loss on extinguishment of debt of $5.2 million in our Consolidated Statements of Operations. Concurrent with the defeasance, we entered into a new $100.0 million collateralized term loan, encumbered by the same property, with a 4.25 percent fixed rate of interest and 30 -year term. Refer to Note 20, “Subsequent Events,” for additional information regarding collateralized term loan repayments after December 31, 2017. In September 2017, in connection with the Ocean West acquisition, we assumed a $4.6 million collateralized term loan with Fannie Mae, with an interest rate of 4.34 percent and a remaining term of 9.8 years. In June 2017, we entered into a $77.0 million collateralized term loan which bears interest at a rate of 4.16 percent amortizing over a 25 -year term. We also repaid a $3.9 million collateralized term loan with an interest rate of 6.54 percent that was due to mature on August 31, 2017. As a result of the repayment transaction, we recognized a loss on extinguishment of debt of $0.3 million in our Consolidated Statements of Operations. During the first quarter of 2017, we defeased an $18.9 million collateralized term loan with an interest rate of 6.49 percent that was due to mature on August 1, 2017, releasing one encumbered community. As a result of the transaction, we recognized a loss on extinguishment of debt of $0.5 million in our Consolidated Statements of Operations. In addition, we repaid a $10.0 million collateralized term loan with an interest rate of 5.57 percent that was due to mature on May 1, 2017, releasing an additional encumbered community. During the fourth quarter of 2016, we repaid a total of $79.1 million aggregate principal amount of collateralized term loans that were due to mature during 2017, releasing 10 communities. Also in the fourth quarter of 2016, we entered into a promissory note $58.5 million that bears interest at a rate of 3.33 percent and has a seven -year term. The repayment of the note is interest only for the entire term. In September 2016, 15 subsidiaries of the Operating Partnership entered into a promissory note for total borrowings of $139.0 million with PNC Bank, as lender (the “Freddie Mac Financing”). Five of the loans totaling $70.2 million bear interest at a rate of 3.93 percent and have ten -year terms. The remaining ten loans totaling $68.8 million bear interest at a rate of 3.75 percent and have seven -year terms. The Freddie Mac Financing provides for principal and interest payments to be amortized over 30 years. Proceeds from the Freddie Mac Financing described above and the underwritten registered public equity offering in September 2016 described in Note 9, “Equity and Mezzanine Securities” were utilized to repay $62.1 million in mortgage loans and $300.0 million on our revolving loan under our senior revolving credit facility (refer to Lines of Credit below for additional information regarding the A&amp;R Facility.) In June 2016, 17 subsidiaries of the Operating Partnership entered into a Master Credit Facility Agreement (the “Fannie Mae Credit Agreement”) with Regions Bank, as lender. Pursuant to the Fannie Mae Credit Agreement, Regions Bank loaned a total of $338.0 million under a senior secured credit facility, comprised of two ten -year term loans in the amount of $300.0 million and $38.0 million , respectively (collectively the “Fannie Mae Financing”). The $300.0 million term loan bears interest at 3.69 percent and the $38.0 million term loan bears interest at 3.67 percent for a blended rate of 3.69 percent . The Fannie Mae Financing provides for principal and interest payments to be amortized over 30 years. The Fannie Mae Financing is secured by mortgages encumbering 17 MH communities comprised of real and personal property owned by the borrowers. Additionally, the Company and the Operating Partnership have provided a guaranty of the non-recourse carve-out obligations of the borrowers under the Fannie Mae Financing. Additionally, in June 2016, three subsidiaries of the Operating Partnership entered into mortgage loan documents (the “NML Loan Documents”) with The Northwestern Mutual Life Insurance Company (“NML”). Pursuant to the NML Loan Documents, NML made three portfolio loans to the subsidiary borrowers in the aggregate amount of $405.0 million . NML loaned $162.0 million under a ten -year term loan to two of the subsidiary borrowers (the “Portfolio A Loan”). The Portfolio A Loan bears interest at 3.53 percent and is secured by deeds of trust encumbering seven MH communities and one RV community. NML also loaned $163.0 million under a 12 -year term loan (the “Portfolio B Loan”) to one subsidiary which is also a borrower under the Portfolio A Loan. The Portfolio B Loan bears interest at 3.71 percent and is secured by deeds of trust and a ground lease encumbering eight MH communities. NML also loaned $80.0 million under a 12 -year term loan (the “Portfolio C Loan” and, collectively, with the Portfolio A Loan and the Portfolio B Loan, the “NML Financing”) to one subsidiary borrower. The Portfolio C Loan bears interest at 3.71 percent and is secured by a mortgage encumbering one RV community. The MH and RV communities noted above that secure the NML Financing were acquired as part of the Carefree transaction (Refer to Note 2, “Real Estate Acquisitions and Dispositions”). The NML Financing is generally non-recourse, however, the borrowers under the NML Financing and the Operating Partnership are responsible for certain customary non-recourse carveouts. In addition, the NML Financing will be fully recourse to the subsidiary borrowers and the Operating Partnership if: (a) the borrowers violate the prohibition on transfer covenants set forth in the loan documents; or (b) a voluntary bankruptcy proceedings is commenced by the borrowers or an involuntary bankruptcy, liquidation, receivership or similar proceeding has commenced against the borrowers and remains undismissed for a period of 90 days. Proceeds from the Fannie Mae Financing and NML Financing were primarily used to fund the cash portion of the Carefree acquisition (Refer to Note 2, “Real Estate Acquisitions and Dispositions”). The collateralized term loans totaling $2.9 billion as of December 31, 2017 , are secured by 190 properties comprised of 75,198 sites representing approximately $3.4 billion of net book value. Secured Borrowings Refer to Note 3 , “Collateralized Receivables and Transfers of Financial Assets,” for additional information regarding our collateralized receivables and secured borrowings transactions. Preferred OP units Preferred OP units at December 31, 2017 and 2016 include $34.7 million of Aspen preferred OP units issued by the Operating Partnership. As of December 31, 2017 , these units are convertible indirectly into 459,499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percent of the amount by which the market price of our common stock exceeds $68.00 per share, by (ii) the per-share market price of our common stock. The current preferred distribution rate is 6.5 percent . On January 2, 2024, we are required to redeem all Aspen preferred OP units that have not been converted to common OP units. Preferred OP units also include $6.7 million and $11.2 million at December 31, 2017 and 2016, respectively, of Series B-3 preferred OP units, which are not convertible. During the three months ended December 31, 2017, we redeemed 44,599 of the Series B-3 preferred OP units at an average redemption price per unit, which included accrued and unpaid distributions, of $101.143755 . In the aggregate, we paid $4.5 million to redeem these units. Refer to Note 20, “Subsequent Events” for additional information regarding Series B-3 preferred OP unit redemptions after December 31, 2017. Subject to certain limitations, (a) during the 90-day period beginning on each of the tenth through fifteenth anniversaries of the issue date of the applicable Series B-3 preferred OP units, (b) at any time after the fifteenth anniversary of the issue date of the applicable Series B-3 preferred OP units, or (c) after our receipt of notice of the death of the electing holder of a Series B-3 preferred OP unit, each holder of Series B-3 preferred OP units may require us to redeem such holder's Series B-3 preferred OP units at the redemption price of $100.00 per unit. In addition, at any time after the fifteenth anniversary of the issue date of the applicable Series B-3 preferred OP units we may redeem, at our option, all of the Series B-3 preferred OP units of any holder thereof at the redemption price of $100.00 per unit. Lines of Credit In April 2017, we amended and restated our credit agreement (the “A&amp;R Credit Agreement”) with Citibank, N.A. (“Citibank”) and certain other lenders. Pursuant to the A&amp;R Credit Agreement, we have a senior revolving credit facility with Citibank and certain other lenders in the amount of $650.0 million , comprised of a $550.0 million revolving loan and a $100.0 million term loan (the “A&amp;R Facility”). The A&amp;R Credit Agreement has a four-year term ending April 25, 2021 , which can be extended for two additional six-month periods at our option, subject to the satisfaction of certain conditions as defined in the credit agreement. The A&amp;R Credit Agreement also provides for, subject to the satisfaction of certain conditions, additional commitments in an amount not to exceed $350.0 million . If additional borrowings are made pursuant to any such additional commitments, the aggregate borrowing limit under the A&amp;R Facility may be increased up to $1.0 billion . The A&amp;R Facility bears interest at a floating rate based on the Eurodollar rate plus a margin that is determined based on our leverage ratio calculated in accordance with the A&amp;R Credit Agreement, which margin can range from 1.35 percent to 2.20 percent for the revolving loan and 1.30 percent to 2.15 percent for the term loan. As of December 31, 2017 , the margin on our leverage ratio was 1.35 percent and 1.30 percent on the revolving and term loans, respectively. We had $37.8 million in borrowings on the revolving loan and no borrowings on the term loan totaling $37.8 million as of December 31, 2017 , with a weighted average interest rate of 2.79 percent. The A&amp;R Facility replaced our $450.0 million credit facility (the “Previous Facility”), which was scheduled to mature on August 19, 2019. At the time of the closing of the A&amp;R Facility, there were $220.8 million in borrowings under the Previous Facility. At December 31, 2016, under the Previous Facility, we had $42.3 million in borrowings on the revolving loan and $58.0 million in borrowings on the term loan totaling $100.3 million with a weighted average interest rate of 2.14 percent. The A&amp;R Facility provides, and the Previous Facility provided, us with the ability to issue letters of credit. Our issuance of letters of credit does not increase our borrowings outstanding under our line of credit, but does reduce the borrowing amount available. At December 31, 2017 and December 31, 2016 , $1.3 million and $4.6 million , respectively,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percent. At December 31, 2017 , the effective interest rate was 7.0 percent . The outstanding balance was $4.0 million and $2.8 million as of December 31, 2017 and December 31, 2016 , respectively. Covenants Pursuant to the terms of the A&amp;R Facility, we are subject to various financial and other covenants. The most restrictive of our debt agreements place limitations on secured borrowings and contain minimum fixed charge coverage, leverage, distribution, and net worth requirements. At December 31, 2017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 Long-term Debt Maturities As of December 31, 2017 , the total of maturities and amortization of our debt (excluding premiums and discounts) and lines of credit during the next five years were as follows (in thousands): Maturities and Amortization By Year Total Due 2018 2019 2020 2021 2022 Thereafter Mortgage loans payable: Maturities $ 2,183,609 $ 26,186 $ 64,314 $ 58,078 $ 270,680 $ 82,544 $ 1,681,807 Principal amortization 674,113 55,564 56,904 57,593 56,612 54,001 393,439 Secured borrowings 129,182 5,541 6,036 6,583 7,069 7,302 96,651 Lines of credit 41,809 — 4,009 — 37,800 — — Preferred OP units - mandatorily redeemable 41,443 6,780 — — — — 34,663 Total $ 3,070,156 $ 94,071 $ 131,263 $ 122,254 $ 372,161 $ 143,847 $ 2,206,560</t>
  </si>
  <si>
    <t>Equity Transactions</t>
  </si>
  <si>
    <t>Equity [Abstract]</t>
  </si>
  <si>
    <t>Equity and Mezzanine Securities Public Equity Offerings In May 2017, we closed an underwritten registered public offering of 4,830,000 shares of common stock at a price of $86.00 per share. Proceeds from the offering were $408.9 million after deducting expenses related to the offering, which were used to repay borrowings outstanding under the revolving loan under our A&amp;R Facility, to fund acquisitions and for working capital and general corporate purposes. In September 2016, we closed an underwritten registered public offering of 3,737,500 shares of common stock at a net price of $75.89 per share. Proceeds from the offering were approximately $283.6 million after deducting expenses related to the offering, which were used to repay borrowings outstanding under the revolving loan under our Previous Facility. In June 2016, at the closing of the Carefree acquisition, we issued the seller 3,329,880 shares of our common stock at an issuance price of $67.57 per share or $225.0 million in common stock. Refer to Note 2, “Real Estate Acquisitions and Dispositions.” In March 2016, we closed an underwritten registered public offering of 6,037,500 shares of common stock at a price of $66.50 per share. Net proceeds from the offering were approximately $385.4 million after deducting discounts and expenses related to the offering, which we used to fund a portion of the purchase price for the acquisition of Carefree Communities. At the Market Offering Sales Agreement In July 2017, we entered into a new at the market offering sales agreement (the “Sales Agreement”) with BMO Capital Markets Corp., Merrill Lynch, Pierce, Fenner &amp; Smith Incorporated, Citigroup Global Markets Inc., Robert W. Baird &amp; Co. Incorporated, Fifth Third Securities, Inc., RBC Capital Markets, LLC, BTIG, LLC, Jefferies LLC, Credit Suisse Securities (USA) LLC and Samuel A. Ramirez &amp; Company, Inc. (each, a “Sales Agent;” collectively, the “Sales Agents”), whereby we may offer and sell shares of our common stock, having an aggregate offering price of up to $450.0 million , from time to time through the Sales Agents. The Sales Agents are entitled to compensation in an agreed amount not to exceed 2.0 percent of the gross price per share for any shares sold from time to time under the Sales Agreement. Concurrent with the entry into the Sales Agreement, we terminated our previous sales agreement dated June 17, 2015, with BMO Capital Markets Corp., Merrill Lynch, Pierce, Fenner &amp; Smith Incorporated and Citigroup Global Markets Inc., (the “Prior Agreement”). The Prior Agreement had an aggregate offering price of up to $250.0 million . We did not incur any penalties in connection with termination of the Prior Agreement. Issuances of common stock under the Sales Agreement during 2017 were as follows: Quarter Ended Common Stock Issued Weighted Average Sales Price Net Proceeds (in Millions) December 31, 2017 321,800 $ 93.33 $ 29.7 Issuances of common stock under the Prior Agreement during 2017 and 2016 were as follows: Quarter Ended Common Stock Issued Weighted Average Sales Price Net Proceeds (in Millions) June 30, 2017 400,000 $ 85.01 $ 33.6 March 31, 2017 280,502 $ 76.47 $ 21.2 December 31, 2016 19,498 $ 75.90 $ 1.5 September 30, 2016 620,828 $ 76.81 $ 47.1 June 30, 2016 485,000 $ 71.86 $ 34.4 Issuances of Common Stock and Common OP Units In July 2017, we issued 298,900 shares of common stock totaling $26.4 million in connection with the acquisition of Pismo Dunes. In June 2017, we issued a total of 23,311 common OP units for total consideration of $2.0 million in connection with acquisition activity during the three months ended June 30, 2017. Conversions Subject to certain limitations, holders can convert certain series of stock and OP units to shares of our common stock at any time. Below is the activity of conversions during 2017 and 2016 : Year Ended December 31, 2017 Year Ended December 31, 2016 Series Conversion Rate Units/Shares Common Stock Units/Shares Common Stock Common OP unit 1 36,055 36,055 104,106 104,106 Series A-1 preferred OP unit 2.439 21,919 53,456 20,691 50,458 Series A-4 preferred OP unit 0.4444 10,000 4,440 120,906 53,733 Series A-4 preferred stock 0.4444 158,036 70,238 385,242 171,218 Series C preferred OP unit 1.11 16,806 18,651 7,043 7,815 Dividends Dividend distributions declared for the quarter ended December 31, 2017 are as follows: Dividend Record Date Payment Date Distribution per Share Total Distribution Common Stock, Common OP units and Restricted Stock 12/29/2017 1/16/2018 $ 0.67 $ 55,225 Series A-4 Cumulative Convertible Preferred Stock 12/21/2017 1/2/2018 $ 0.40625 $ 441 Redemptions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In November 2017, we redeemed all of the outstanding shares of our 7.125% Series A Cumulative Redeemable Preferred Stock. Holders received a cash payment of $25.14349 per share which included accrued and unpaid dividends. In the aggregate, the Company paid $85.5 million to redeem all of the 3,400,000 outstanding shares. In June 2017, we redeemed 438,448 shares of Series A-4 preferred stock and 200,000 shares of Series A-4 preferred OP units from certain of the Green Courte entities for total consideration of $24.7 million . Accrued dividends totaling $0.2 million were also paid in connection with the redemptions. The Green Courte entities were the sellers of the American Land Lease portfolio which we acquired in 2014 and 2015. Repurchase Program In November 2004, our Board of Directors authorized us to repurchase up to 1,000,000 shares of our common stock. We have 400,000 common shares remaining in the repurchase program. No common shares were repurchased during 2017 or 2016 . There is no expiration date specified for the repurchase program.</t>
  </si>
  <si>
    <t>Share-Based Compensation</t>
  </si>
  <si>
    <t>Share-based Compensation [Abstract]</t>
  </si>
  <si>
    <t>Share-Based Compensation As of December 31, 2017, we have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2015 Equity Incentive Plan At the Annual Meeting of Stockholders held on July 20, 2015, the stockholders approved the 2015 Equity Plan. The 2015 Equity Plan had been adopted by the Board and was effective upon approval by our stockholders. The maximum number of shares of common stock that may be issued under the 2015 Equity Plan is 1,750,000 shares of our common stock, with 1,344,769 shares remaining for future issuance. 2004 Non-Employee Director Option Plan The director plan was approved by our stockholders at the Annual Meeting of Stockholders held on July 19, 2012. The director plan amended and restated in its entirety our 2004 Non-Employee Director Stock Option Plan. 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175,000 shares, with 26,754 shares remaining for future issuance. During the year ended December 31, 2017, shares were granted as follows: Award Type Plan Shares Granted Grant Date Fair Value Per Share Vesting Type Vesting Anniversary Percentage 2017 Key Employees 2015 Equity Incentive Plan 2,500 $ 84.18 (1) Time Based 2nd 35.0 % 3rd 35.0 % 4th 20.0 % 5th 5.0 % 6th 5.0 % 2017 Executive Officers 2015 Equity Incentive Plan 100,000 $ 79.30 (2) Time Based 3rd 20.0 % 4th 30.0 % 5th 35.0 % 6th 10.0 % 7th 5.0 % 2017 Executive Officers 2015 Equity Incentive Plan 100,000 $ 79.30 (2) Market &amp; Performance Conditions Multiple tranches through March 2022 2017 Directors 2004 Non-Employee Director Option Plan 16,900 $ 79.64 (1) Time Based 3rd 100.0 % (1) Grant date fair value is measured based on the closing price of our common stock on the date(s) shares are issued. (2) Share-based compensation for restricted stock awards with performance conditions is measured based on an estimate of shares expected to vest. We estimate the fair value of share-based compensation for restricted stock with market conditions using a Monte Carlo simulation. During the year ended December 31, 2016, shares were granted as follows: Award Type Plan Shares Granted Grant Date Fair Value Per Share Vesting Type Vesting Anniversary Percentage 2016 Executive Officers 2015 Equity Incentive Plan 65,000 $ 69.25 (2) Time Based 3rd 20.0 % 4th 30.0 % 5th 35.0 % 6th 10.0 % 7th 5.0 % 2016 Executive Officers 2015 Equity Incentive Plan 65,000 $ 69.25 (2) Market &amp; Performance Conditions Multiple tranches through March 2022 2016 Directors 2004 Non-Employee Director Option Plan 16,800 $ 69.45 (1) Time Based 3rd 100.0 % 2016 Key Employees 2015 Equity Incentive Plan 81,000 $ 69.70 (1) Time Based 3rd 35.0 % 4th 35.0 % 5th 20.0 % 6th 5.0 % 7th 5.0 % (1) Grant date fair value is measured based on the closing price of our common stock on the date(s) shares are issued. (2) Share-based compensation for restricted stock awards with performance conditions is measured based on an estimate of shares expected to vest. We estimate the fair value of share-based compensation for restricted stock with market conditions using a Monte Carlo simulation. The following table summarizes our restricted stock activity for the years ended December 31, 2017 , 2016 , and 2015 : Number of Shares Weighted Average Grant Date Fair Value Unvested restricted shares at January 1, 2015 688,743 $ 43.87 Granted 216,800 $ 64.32 Vested (85,021 ) $ 31.89 Forfeited (7,262 ) $ 45.94 Unvested restricted shares at December 31, 2015 813,260 $ 50.59 Granted 227,800 $ 69.43 Vested (165,631 ) $ 45.90 Forfeited (33,795 ) $ 56.49 Unvested restricted shares at December 31, 2016 841,634 $ 56.38 Granted 219,400 $ 79.38 Vested (196,412 ) $ 47.60 Forfeited (4,769 ) $ 56.43 Unvested restricted shares at December 31, 2017 859,853 $ 64.25 Total compensation cost recognized for restricted stock was $12.7 million , $9.6 million , and $7.1 million for the years ended December 31, 2017 , 2016 , and 2015 , respectively. The total fair value of shares vested was $9.3 million , $7.6 million , and $2.7 million for the years ended December 31, 2017 , 2016 and 2015 , respectively. The remaining net compensation cost related to our unvested restricted shares outstanding as of December 31, 2017 is approximately $35.4 million . That expense is expected to be recognized $11.1 million in 2018 , $8.8 million in 2019 , $7.7 million in 2020 and $7.8 million thereafter. Options During 2017, 1,500 non-employee director options with an intrinsic value of $0.1 million were exercised at a weighted average price of $29.91 . At December 31, 2017 , 3,000 fully vested non-employee director options remained outstanding with an intrinsic value of $0.2 million . These options had a weighted average exercise price of $33.45 and a weighted average contractual term of 3.1 years. No options have been granted, and there has been no compensation expense associated with non-vested stock option awards for the years ended December 31, 2017 , 2016 , or 2015 .</t>
  </si>
  <si>
    <t>Segment Reporting</t>
  </si>
  <si>
    <t>Segment Reporting [Abstract]</t>
  </si>
  <si>
    <t xml:space="preserve"> 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has an interest in a portfolio,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the Real Property Operations segment revenues and is approximately $78.0 million for the year ended December 31, 2017 . In 2017 , transient RV revenue was recognized 27.2 percent in the first quarter, 20.1 percent in the second quarter, 36.9 percent in the third quarter, and 15.8 percent in the fourth quarter. A presentation of our segment financial information is summarized as follows (amounts in thousands): Year Ended December 31, 2017 Real Property Operations Home Sales and Home Rentals Consolidated Revenues $ 779,739 $ 177,957 $ 957,696 Operating expenses / Cost of sales 289,637 117,114 406,751 Net operating income / Gross profit 490,102 60,843 550,945 Adjustments to arrive at net income / (loss): Interest and other revenues, net 24,875 (1 ) 24,874 Home selling expense — (12,457 ) (12,457 ) General and administrative (64,735 ) (9,976 ) (74,711 ) Transaction costs (9,812 ) 11 (9,801 ) Catastrophic weather related charges, net (7,856 ) (496 ) (8,352 ) Depreciation and amortization (199,960 ) (61,576 ) (261,536 ) Loss on extinguishment of debt (6,019 ) — (6,019 ) Interest (127,113 ) (15 ) (127,128 ) Interest on mandatorily redeemable preferred OP units (3,114 ) — (3,114 ) Other income / (expense), net 8,983 (1 ) 8,982 Current tax expense (62 ) (384 ) (446 ) Deferred tax benefit 582 — 582 Net income / (loss) 105,871 (24,052 ) 81,819 Less: Preferred return to preferred OP units 4,581 — 4,581 Less: Amounts attributable to noncontrolling interests 6,339 (1,284 ) 5,055 Net income / (loss) attributable to Sun Communities, Inc. 94,951 (22,768 ) 72,183 Less: Preferred stock distributions 7,162 — 7,162 Net income / (loss) attributable to Sun Communities, Inc. common stockholders $ 87,789 $ (22,768 ) $ 65,021 Year Ended December 31, 2016 Real Property Operations Home Sales and Home Rentals Consolidated Revenues $ 654,341 $ 158,287 $ 812,628 Operating expenses / Cost of sales 241,005 104,714 345,719 Net operating income / Gross profit 413,336 53,573 466,909 Adjustments to arrive at net income / (loss): Interest and other revenues, net 21,150 — 21,150 Home selling expenses — (9,744 ) (9,744 ) General and administrative (55,481 ) (8,606 ) (64,087 ) Transaction costs (31,863 ) (51 ) (31,914 ) Catastrophic weather related charges, net (1,147 ) (25 ) (1,172 ) Depreciation and amortization (166,296 ) (55,474 ) (221,770 ) Loss on extinguishment of debt (1,127 ) — (1,127 ) Interest (119,150 ) (13 ) (119,163 ) Interest on mandatorily redeemable preferred OP units (3,152 ) — (3,152 ) Other expenses, net (4,675 ) (1 ) (4,676 ) Current tax expense (471 ) (212 ) (683 ) Deferred tax benefit 400 — 400 Income from affiliate transactions 500 — 500 Net income / (loss) 52,024 (20,553 ) 31,471 Less: Preferred return to preferred OP units 5,006 — 5,006 Less: Amounts attributable to noncontrolling interests 1,478 (1,328 ) 150 Net income / (loss) attributable to Sun Communities, Inc. 45,540 (19,225 ) 26,315 Less: Preferred stock distributions 8,946 — 8,946 Net income / (loss) attributable to Sun Communities, Inc. common stockholders $ 36,594 $ (19,225 ) $ 17,369 Year Ended December 31, 2015 Real Property Operations Home Sales and Home Rentals Consolidated Revenues $ 530,610 $ 125,964 $ 656,574 Operating expenses / Cost of sales 188,030 83,897 271,927 Net operating income / Gross profit 342,580 42,067 384,647 Adjustments to arrive at net income / (loss): Interest and other revenues, net 18,119 38 18,157 Home selling expenses — (7,476 ) (7,476 ) General and administrative (40,235 ) (7,220 ) (47,455 ) Transaction costs (17,802 ) (1 ) (17,803 ) Depreciation and amortization (125,297 ) (52,340 ) (177,637 ) Loss on extinguishment of debt (2,800 ) — (2,800 ) Interest (107,647 ) (12 ) (107,659 ) Interest on mandatorily redeemable preferred OP units (3,219 ) — (3,219 ) Gain on disposition of properties 106,613 18,763 125,376 Current tax expense (56 ) (102 ) (158 ) Deferred tax expense — (1,000 ) (1,000 ) Income from affiliate transactions 7,500 — 7,500 Net income / (loss) 177,756 (7,283 ) 170,473 Less: Preferred return to preferred OP units 4,973 — 4,973 Less: Amounts attributable to noncontrolling interests 10,622 (568 ) 10,054 Net income / (loss) attributable to Sun Communities, Inc. 162,161 (6,715 ) 155,446 Less: Preferred stock distributions 13,793 — 13,793 Less: Preferred stock redemption costs 4,328 — 4,328 Net income / (loss) attributable to Sun Communities, Inc. common stockholders $ 144,040 $ (6,715 ) $ 137,325 December 31, 2017 December 31, 2016 Real Property Operations Home Sales and Home Rentals Consolidated Real Property Operations Home Sales and Home Rentals Consolidated Identifiable assets: Investment property, net $ 5,172,521 $ 472,833 $ 5,645,354 $ 5,019,165 $ 450,316 $ 5,469,481 Cash and cash equivalents (7,649 ) 17,776 10,127 3,705 4,459 8,164 Inventory of manufactured homes — 30,430 30,430 — 21,632 21,632 Notes and other receivables, net 149,798 13,698 163,496 68,901 12,278 81,179 Collateralized receivables, net 128,246 — 128,246 143,870 — 143,870 Other assets, net 130,455 3,849 134,304 143,650 2,800 146,450 Total assets $ 5,573,371 $ 538,586 $ 6,111,957 $ 5,379,291 $ 491,485 $ 5,870,776</t>
  </si>
  <si>
    <t>Income Taxes</t>
  </si>
  <si>
    <t>Income Tax Disclosure [Abstract]</t>
  </si>
  <si>
    <t>Income Taxes We have elected to be taxed as a REIT pursuant to Section 856(c) of the Internal Revenue Code of 1986, as amended (“Code”). In order for us to qualify as a REIT, at least 95.0 percent of our gross income in any year must be derived from qualifying sources. In addition, a REIT must distribute annually at least 90.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continually to monitor our tax status. We analyzed the various REIT tests and confirmed that we continued to qualify as a REIT for the year ended December 31, 2017 . 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s well as U.S. federal income and excise taxes on our undistributed income. In addition, taxable income from non-REIT activities managed through taxable REIT subsidiaries (“TRSs”) is subject to federal, state and local income taxes. The Company is also subject to income taxes in Canada as a result of the acquisition of Carefree in 2016. We do not provide for withholding taxes on our undistributed earnings from our Canadian subsidiaries as they are reinvested and will continue to be reinvested indefinitely outside the United States. For income tax purposes, distributions paid to common stockholders consist of ordinary income, capital gains, and return of capital. For the years ended December 31, 2017 , 2016 , and 2015 , distributions paid per share were taxable as follows (unaudited / rounded): Years Ended December 31, 2017 2016 2015 Amount Percentage Amount Percentage Amount Percentage Ordinary income $ 0.83 31.2 % $ 0.81 31.2 % $ 1.08 41.7 % Capital gain — — % 0.51 19.6 % 0.78 30.1 % Return of capital 1.83 68.8 % 1.28 49.2 % 0.74 28.2 % Total distributions declared $ 2.66 100.0 % $ 2.60 100.0 % $ 2.60 100.0 % On December 22, 2017, the Tax Cuts and Jobs Act of 2017 (the “Tax Act”) was signed into law. Under the Tax Act, the corporate income tax rate is reduced from a maximum marginal rate of 35.0 percent to a flat 21.0 percent . In accordance with ASC 740, “ Accounting for Income Taxes,” entities are required to recognize the effect of tax law changes in the period of enactment even though the effective date of most provisions of the Tax Act was January 1, 2018. Although the Staff Accounting Bulletin (“SAB”) No. 118, “Income Tax Accounting Implications of the Tax Cuts and Jobs Act,” allows entities to record provisional amounts during a measurement period, it is our view that we have obtained the necessary information available to prepare and analyze (including computations) in reasonable detail the accounting for the change in tax law as noted below. The components of our (benefit) / provision for income taxes attributable to continuing operations for the year ended December 31, 2017 and 2016 are as follows (amounts in thousands): Year Ended Year Ended Federal Current $ (181 ) $ 187 State and Local Current 675 438 Deferred (11 ) — Foreign Current (48 ) 58 Deferred (571 ) (400 ) Total (Benefit) / Provision $ (136 ) $ 283 A reconciliation of the (benefit) / provision for income taxes with the amount computed by applying the statutory federal income tax rate to income before provision for income taxes for the year ended December 31, 2017 and 2016 is as follows (amounts in thousands): Year Ended December 31, 2017 Year Ended December 31, 2016 Pre-tax loss attributable to taxable subsidiaries $ (17,404 ) $ (11,157 ) Federal provision / (benefit) at statutory tax rate (34%) (5,918 ) 34.0 % (3,794 ) 34.0 % State and local taxes, net of federal benefit (3 ) — % (183 ) 1.6 % Alternative minimum tax — — % 93 (0.8 )% Rate differential 318 (1.8 )% 104 (0.9 )% Change in valuation allowance (21,322 ) 122.5 % 4,021 (36.0 )% Change in deferred tax asset 25,885 (148.7 )% — — % Others 360 (2.1 )% (225 ) 2.0 % Tax (benefit) / provision - taxable subsidiaries (680 ) 3.9 % 16 (0.1 )% Other state taxes - flow through subsidiaries 544 267 Total (benefit) / provision $ (136 ) $ 283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with respect to our Canadian investments, depreciation and basis differences between tax and U.S. GAAP. At December 31, 2017, we re-measured the deferred tax assets and liabilities of our U.S. TRSs to reflect the effect of the enacted change in the tax rate under the Tax Act. We have also considered the new tax rate in assessing the need for and change to our existing valuation allowance and adjusted accordingly. Since we have recorded a full valuation allowance against substantially all of our deferred tax assets related to the U.S. TRSs, no material impact on the net deferred tax asset and the provision for income taxes was noted. The deferred tax assets and liabilities included in the consolidated balance sheets are comprised of the following tax effects of temporary differences and based on the Tax Act (amounts in thousands): As of December 31, 2017 2016 Deferred Tax Assets Net operating loss carryforwards $ 19,739 $ 30,821 Real estate assets 23,523 33,167 Other 1,272 1,746 Gross deferred tax assets 44,534 65,734 Valuation allowance (41,932 ) (63,862 ) Net deferred tax assets 2,602 1,872 Deferred Tax Liabilities Basis differences - foreign investment (25,114 ) (23,816 ) Gross deferred tax liabilities (25,114 ) (23,816 ) Net Deferred Tax Liability (1) $ (22,512 ) $ (21,944 ) (1) Net deferred tax liability is included within Other liabilities in our Consolidated Balance Sheets. SHS had U.S. operating loss carryforwards of $81.0 million , or $17.1 million after tax, as of December 31, 2017 . The loss carryforwards will begin to expire in 2021 through 2035 if not offset by future taxable income. In addition, our Canadian subsidiaries have operating loss carryforwards of $10.2 million , or $2.7 million after tax, as of December 31, 2017 . The loss carryforwards will begin to expire in 2033 through 2038 if not offset by future taxable income. We had no unrecognized tax benefits as of December 31, 2017 and 2016 . We expect no significant increases or decreases in unrecognized tax benefits due to changes in tax positions within one year of December 31, 2017 . We classify certain state taxes as income taxes for financial reporting purposes. We recorded a provision for state income taxes of $0.7 million for the year ended December 31, 2017, $0.4 million for the year ended December 31, 2016, and $0.2 million for the year ended December 31, 2015. As previously noted, certain of our subsidiaries are subject to income taxes in the U.S. and various state jurisdictions. Tax regulations within each jurisdiction are subject to the interpretation of the related tax laws and regulations and require application of significant judgment. With few exceptions, we are no longer subject to U.S. federal, state and local, examinations by tax authorities for the tax years ended December 31, 2011 and prior. In addition, our Canadian subsidiaries are subject to taxes in Canada and in the province of Ontario. We are no longer subject to examination by the Canadian tax authorities for the tax years ended December 31, 2012 and prior. Our policy is to report income tax penalties and income tax related interest expense as a component of income tax expense. No interest or penalty associated with any unrecognized income tax benefit or provision was accrued, nor was any income tax related interest or penalty recognized during the years ended December 31, 2017 , 2016 and 2015 . SHS is currently under audit by the Internal Revenue Service for the tax year 2015.</t>
  </si>
  <si>
    <t>Earnings Per Share</t>
  </si>
  <si>
    <t>Earnings Per Share [Abstract]</t>
  </si>
  <si>
    <t>Earnings Per Share We have outstanding stock options, unvested restricted common shares,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Year Ended December 31, Numerator 2017 2016 2015 Net income attributable to common stockholders $ 65,021 $ 17,369 $ 137,325 Allocation to restricted stock awards 455 115 (1,757 ) Basic earnings: net income attributable to common stockholders after allocation $ 65,476 $ 17,484 $ 135,568 Allocation of income to restricted stock awards (455 ) (115 ) — Diluted earnings: net income attributable to common stockholders after allocation $ 65,021 $ 17,369 $ 135,568 Denominator Weighted average common shares outstanding 76,084 65,856 53,686 Add: dilutive stock options 2 8 16 Add: dilutive restricted stock 625 457 — Diluted weighted average common shares and securities 76,711 66,321 53,702 Earnings per share available to common stockholders after allocation: Basic $ 0.85 $ 0.27 $ 2.53 Diluted $ 0.85 $ 0.26 $ 2.52 We hav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17 , 2016 and 2015 (amounts in thousands): Year Ended December 31, 2017 2016 2015 Restricted Stock — — 813 Common OP units 2,746 2,759 2,863 Series A-1 preferred OP units 345 367 388 Series A-3 preferred OP units 40 40 40 Series A-4 preferred OP units 424 634 755 Series A-4 preferred stock 1,085 1,682 2,067 Series C preferred OP units 316 333 340 Aspen preferred OP units 1,284 1,284 1,284 Total securities 6,240 7,099 8,550</t>
  </si>
  <si>
    <t>Quarterly Financial Information</t>
  </si>
  <si>
    <t>Quarterly Financial Information Disclosure [Abstract]</t>
  </si>
  <si>
    <t>Quarterly Financial Information [Text Block]</t>
  </si>
  <si>
    <t>Quarterly Financial Information (Unaudited) The following is a condensed summary of our unaudited quarterly results for years ended December 31, 2017 and 2016 . Income / (loss) per share for the year may not equal the sum of the fiscal quarters’ income / (loss) per share due to changes in basic and diluted shares outstanding. Quarters 1st 2nd 3rd 4th (In thousands, except per share amounts) 2017 Total revenues $ 234,400 $ 237,899 $ 268,245 $ 242,026 Total expenses 209,729 222,171 234,995 234,850 Income before other items $ 24,671 $ 15,728 $ 33,250 $ 7,176 Net income attributable to Sun Communities, Inc. common stockholders $ 21,104 $ 12,364 $ 24,115 $ 7,438 Earnings per share: Basic $ 0.29 $ 0.16 $ 0.31 $ 0.09 Diluted $ 0.29 $ 0.16 $ 0.31 $ 0.09 2016 Total revenues $ 174,644 $ 190,799 $ 249,701 $ 218,634 Total expenses 162,638 195,781 226,688 211,569 Income / (loss) before other items $ 12,006 (4,982 ) $ 23,013 $ 7,065 Net income / (loss) attributable to Sun Communities, Inc. common stockholders $ 7,875 (7,803 ) $ 18,897 (1,600 ) Earnings / (loss) per share: Basic $ 0.14 $ (0.12 ) $ 0.27 $ (0.02 ) Diluted $ 0.14 $ (0.12 ) $ 0.27 $ (0.02 )</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cap derivative contracts that were in effect as of December 31, 2017 : Type Purpose Effective Date Maturity Date Notional (in millions) Based on Variable Rate Cap Rate Spread Effective Fixed Rate Cap Cap Floating Rate 4/1/2015 4/1/2018 $ 150.1 3 Month LIBOR 3.2040% 9.000% —% N/A Cap Cap Floating Rate 10/3/2016 5/1/2023 $ 9.6 3 Month LIBOR 4.0040% 11.020% —% N/A In accordance with ASC Topic 815, “Derivatives and Hedging,” derivative instruments are recorded at fair value in Other assets, net or Other liabilities on the Consolidated Balance Sheets. As of December 31, 2017 and 2016, the fair value of the derivatives was zero.</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Fair Value Measurements and Disclosures,” requires disclosure about how fair value is determined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significant inputs and significant value drivers are observable in active markets provided by brokers or dealers to determine the fair values of derivative instruments on a recurring basis (Level 2). Refer to Note 15, “Derivative Instruments and Hedging Activities.” Installment Notes Receivable on Manufactured Homes The net carrying value of the installment notes receivable on manufactured homes estimates the fair value as the interest rates in the portfolio are comparable to current prevailing market rates (Level 2). Refer Note 4, “Notes and Other Receivables.” Long Term Debt and Lines of Credit The fair value of long-term debt (excluding the secured borrowing) is based on the estimates of management and on rates currently quoted, rates currently prevailing for comparable loans, and instruments of comparable maturities (Level 2). Refer to Note 8, “Debt and Lines of Credit.” Collateralized Receivables and Secured Borrowing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3, “Collateralized Receivables and Transfers of Financial Assets.”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their fair values on a recurring basis as of December 31, 2017 . The table presents the carrying values and fair values of our financial instruments as of December 31, 2017 and December 31, 2016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December 31, 2017 December 31, 2016 Financial assets Carrying Value Fair Value Carrying Value Fair Value Installment notes receivable on manufactured homes, net $ 115,797 $ 115,797 $ 59,320 $ 59,320 Collateralized receivables, net $ 128,246 $ 128,246 $ 143,870 $ 143,870 Financial liabilities Debt (excluding secured borrowings) $ 2,908,799 $ 2,726,770 $ 2,865,470 $ 2,820,680 Secured borrowings $ 129,182 $ 129,182 $ 144,477 $ 144,477 Lines of credit $ 41,257 $ 41,257 $ 100,095 $ 98,640 Other liabilities (contingent consideration) $ 6,976 $ 6,976 $ 10,011 $ 10,011</t>
  </si>
  <si>
    <t>Recent Accounting Pronouncements</t>
  </si>
  <si>
    <t>New Accounting Pronouncements and Changes in Accounting Principles [Abstract]</t>
  </si>
  <si>
    <t>New Accounting Pronouncements and Changes in Accounting Principles [Text Block]</t>
  </si>
  <si>
    <t>Recent Accounting Pronouncements In May 2017, the FASB issued ASU 2017-09 “Compensation - Stock Compensation (Topic 718): Scope of Modification Accounting.” This update is to provide clarity and reduce both diversity in practice and cost and complexity when applying the guidance in Topic 718, Compensation - Stock Compensation, regarding a change to the terms or conditions of a share-based payment award. The guidance will be effective for fiscal years beginning after December 15, 2017, including interim periods within that year. Early adoption is permitted, including adoption in interim periods, for reporting periods for which financial statements have not yet been issued. Once effective, we will apply the standard prospectively should a modification occur. In January 2017, the FASB issued ASU 2017-0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fiscal years beginning after December 15, 2017, including interim periods within that year. Under current guidance, substantially all of our property acquisitions are accounted for as business combinations with identifiable assets and liabilities measured at fair value, and acquisition related costs expensed as incurred and reported as Transaction costs in our Consolidations Statements of Operations. Upon adoption of ASU 2017-01, we expect that substantially all of our future property acquisitions will be accounted for as assets acquisitions. We will allocate the purchase price of the properties on a relative fair value basis and capitalize direct acquisition related costs as part of the purchase price.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guidance will be effective for fiscal years beginning after December 15, 2017, including interim periods within that year. Once effective, we will include restricted cash and cash equivalents as prescribed by ASU 2016-18 in our Consolidated Statements of Cash Flows. Our restricted cash consists of amounts held in deposit for tax, insurance and repair escrows held by lenders in accordance with certain debt agreements. At December 31, 2017 and 2016 , $13.4 million and $17.1 million of restricted cash, respectively, was included as a component of Other assets, net on our Consolidated Balance Sheets.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e guidance will be effective for fiscal years beginning after December 15, 2017, including interim periods within that year. Upon adoption of this standard, there will be no material impact to our Consolidated Financial Statements. In August 2016, the FASB issued ASU 2016-15 “Statement of Cash Flows (Topic 230): Classification of Certain Cash Receipts and Cash Payments.” This update addresses eight specific cash flow issues with the objective of reducing existing diversity in practice. The guidance will be effective for fiscal years beginning after December 15, 2017, including interim periods within that year. Upon adoption of this standard, there will be no material impact to our Consolidated Financial Statements. In June 2016, the FASB issued ASU 2016-13 “Financial Instruments - Credit Losses (Topic 326): Measurement of Credit Losses on Financial Instruments.”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We are in the initial phases of evaluating how ASU 2016-13 will impact our accounting policies regarding assessment of, and allowance for, loan losses. In March 2016, the FASB issued ASU 2016-09 “ Compensation-Stock Compensation (Topic 718): Improvements to Employee Share-Based Payment Accounting. ” The amendments in this update are intended to simplify several aspects of the accounting for share-based payments. We adopted these amendments as of January 1, 2017. The main provisions of this update regarding excess tax benefits did not have an impact on our Consolidated Financial Statements due to our status as a REIT for taxation purposes. We have elected to continue estimating the number of shares expected to vest in order to determine compensation cost, and were previously classifying, as financing activity, cash paid by us for employee taxes when shares were withheld to cover minimum statutory requirements. In February 2016, the FASB issued ASU 2016-02 “ Leases (Topic 842). ” The core principle of this update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Our income from real property and rental home revenue streams is derived from rental agreements where we are the lessor. As noted above, the lessor accounting model is largely unchanged by this update. We are the lessee in other arrangements, primarily for our executive offices, ground leases at five communities, and certain equipment. We are currently evaluating our inventory of such leases for recognition of right of use assets and corresponding lease liabilities on our Consolidated Balance Sheets, and the related disclosure requirements thereto. In May 2014, the FASB issued ASU 2014-09 “ Revenue from Contracts with Customers (Topic 606) ” (“ASU 2014-09”).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We will adopt ASU 2014-09 and the related updates subsequently issued by the FASB on January 1, 2018, via the modified retrospective approach. Applicability of the standard updates to our revenue streams and other considerations are summarized below. Income from real property - is derived from rental agreements whereby we lease land to residents in our communities. We account for the lease components of these rental agreements pursuant to ASC 840 “Leases” and the non-lease components under ASC 605 “Revenue Recognition.” Revenue from home sales - is recognized pursuant to ASC 605 “Revenue Recognition,” as the manufactured homes are tangible personal property that can be located on any parcel of land. The manufactured homes are not permanent fixtures or improvements to the underlying real estate, and are therefore not considered by us to be subject to the guidance in ASC 360-20 “Real Estate Sales.” Rental home revenue - is comprised of rental agreements whereby we lease homes to residents in our communities. We account for these revenues pursuant to ASC 840 “Leases.” Ancillary revenues - are primarily comprised of restaurant, golf, merchandise and other activities at our RV communities. These revenues are recognized pursuant to ASC 605 “Revenue Recognition,” at point of sale to customers as our performance obligations are then satisfied. Interest income - on our notes receivable will continue to be recognized as revenue, but presented separately from revenue from contracts with customers, as interest income is not in the scope of ASU 2014-09 and the related updates subsequently issued by the FASB. Broker commissions and other revenues, net - is primarily comprised of (i) brokerage commissions that we account for on a net basis pursuant to ASC 605 “Revenue Recognition,” as our performance obligation is to arrange for a third party to transfer a home to a customer; and (ii) notes receivable loss reserves. As detailed above, our revenues from income from real property, home sales, ancillary revenues, and broker commissions will be in the scope of the new guidance. Upon adoption, we will present contract assets and liabilities, as applicable, when one party to a transaction has performed and the other has not. Our disclosures will be expanded, as applicable, to discuss our performance obligations, contract balances, timing and nature of our revenue streams. There will not be any other resulting changes to our accounting policies for revenue recognition or Consolidated Financial Statements from adoption of this guidance.</t>
  </si>
  <si>
    <t>Commitments And Contingencies</t>
  </si>
  <si>
    <t>Commitments and Contingencies Disclosure [Abstract]</t>
  </si>
  <si>
    <t>Commitments and Contingencies Legal Proceedings We are involved in various legal proceedings arising in the ordinary course of business. All such proceedings, taken together, are not expected to have a material adverse impact on our results of operations or financial condition. Catastrophic Weather Related Charges In September 2017, Hurricane Irma impacted 121 of our communities in Florida and three in Georgia. We recognized charges totaling $31.7 million comprised of $21.3 million for debris and tree removal, common area repairs and minor flooding damage, as well as $10.4 million for impaired assets at three Florida Keys communities. These charges were partially offset by estimated insurance recoveries of $23.7 million . We maintain property, casualty, flood and business interruption insurance for our community portfolio, subject to customary deductibles and limits. As of December 31, 2017, we had not received any insurance recoveries. Refer to Note 20, “Subsequent Events” for information regarding insurance recoveries received subsequent to year end. The net charges of $8.0 million related to Hurricane Irma were recognized as Catastrophic weather related charges, net in our Consolidated Statements of Operations for the year ended December 31, 2017. Actual charges and insurance recoveries could vary significantly from these estimates. Any changes to these estimates will be recognized in the period(s) in which they are determined. Expected insurance recoveries for lost earnings and redevelopment costs greater than the asset impairment charge for the Florida Keys were excluded from our Consolidated Statements of Operations for the year ended December 31, 2017. We are actively working with our insurer on the related claims, but have not yet received any advance for the expected recovery of lost earnings. The three Florida Keys communities will require redevelopment followed by a tenant lease-up period. As such, we currently cannot estimate a date when operating results will be restored to pre-hurricane levels. Our business interruption insurance policy provides for up to 60 months of coverage from the date of restoration.</t>
  </si>
  <si>
    <t>Related Party Transactions</t>
  </si>
  <si>
    <t>Related Party Transactions [Abstract]</t>
  </si>
  <si>
    <t>Related Party Transactions Disclosure [Text Block]</t>
  </si>
  <si>
    <t>Related Party Transactions Lease of Executive Offices. Gary A. Shiffman, together with certain of his family members, indirectly owns an equity interest of approximately 28.0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71,500 rentable square feet of permanent space, and approximately 21,000 rentable square feet of temporary space. The initial term of the lease is until October 31, 2026, and the base rent is $17.95 per square foot (gross) until October 31, 2018, for both permanent and temporary space, with graduated rental increases thereafter. Each of Mr. Shiffman, Mr. Hermelin, Mr. Klein and Mr. Weiss may have a conflict of interest with respect to his obligations as our officer and/or director and his ownership interest in American Center LLC. Legal Counsel . During 2015-2017,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5.0 million , $8.0 million and $4.6 million in the years ended December 31, 2017 , 2016 and 2015 , respectively. Tax Consequences Upon Sale of Properties.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tockholders upon the sale of any of these partnerships. Therefore, we and Mr. Shiffman may have different objectives regarding the appropriate pricing and timing of any sale of those properties.</t>
  </si>
  <si>
    <t>Subsequent Events Subsequent Events</t>
  </si>
  <si>
    <t>Subsequent Events [Abstract]</t>
  </si>
  <si>
    <t>Subsequent Events [Text Block]</t>
  </si>
  <si>
    <t>. Subsequent Events In January 2018, we redeemed 41,051 units of our 8.00% Series B-3 preferred OP units (“B-3 Units”). The weighted average redemption price per unit, which included accrued and unpaid distributions, was $100.065753 . In the aggregate, we paid $4.1 million to redeem the B-3 Units. In January 2018, we repaid three collateralized term loans totaling $7.6 million with a weighted average interest rate of 6.25 percent , releasing two encumbered communities. The loans were due to mature on March 1, 2019. We recognized a loss on extinguishment of debt of $0.2 million as a result of the repayment transactions. In February 2018, we received $5.0 million of insurance recoveries in connection with property damage at our Florida and Georgia communities resulting from Hurricane Irma in September 2017. Refer to Note 18, “Commitments and Contingencies” for additional information regarding impacts to our consolidated financial statements from Hurricane Irma. We have evaluated our Consolidated Financial Statements for subsequent events through the date that this Form 10-K was issued.</t>
  </si>
  <si>
    <t>SCHEDULE III</t>
  </si>
  <si>
    <t>SEC Schedule III, Real Estate and Accumulated Depreciation Disclosure [Abstract]</t>
  </si>
  <si>
    <t>Real Estate and Accumulated Depreciation Disclosure [Text Block]</t>
  </si>
  <si>
    <t xml:space="preserve">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49'er Village RV Resort (4) Plymouth, CA — 2,180 10,710 — 945 2,180 11,655 13,835 217 2017 (A) Academy/West Pointe Canton, MI B 1,485 14,278 — 8,622 1,485 22,900 24,385 11,527 2000 (A) Adirondack Gateway RV Resort &amp; Campground Gansevoort, NY — 620 1,970 — 2,022 620 3,992 4,612 186 2016 (A) Allendale Meadows Mobile Village Allendale, MI B 366 3,684 — 11,493 366 15,177 15,543 8,595 1996 (A) Alpine Meadows Mobile Village Grand Rapids, MI A 729 6,692 — 10,058 729 16,750 17,479 9,141 1996 (A&amp;C) Alta Laguna Rancho Cucamonga, CA D 23,736 21,088 — 1,260 23,736 22,348 46,084 1,146 2016 (A) Apple Carr Village Muskegon, MI — 800 6,172 — 9,535 800 15,707 16,507 3,430 2011 (A&amp;C) Apple Creek Manufactured Home Community and Self Storage Amelia, OH B 543 5,480 — 2,786 543 8,266 8,809 3,993 1999 (A) Arbor Terrace RV Park Bradenton, FL C 456 4,410 — 4,261 456 8,671 9,127 4,299 1996 (A) Arbor Woods (4) Superior Township, MI — 3,340 12,385 — 3,785 3,340 16,170 19,510 345 2017 (A) Ariana Village Mobile Home Park Lakeland, FL D 240 2,195 — 1,440 240 3,635 3,875 2,126 1994 (A) Arran Lake RV Resort &amp; Campground Allenford, ON (1) — 1,190 1,175 15 239 1,205 1,414 2,619 73 2016 (A) Austin Lone Star RV Resort Austin, TX — 630 7,913 — 1,534 630 9,447 10,077 498 2016 (A) Autumn Ridge (3) Ankeny, IA B 890 8,054 (33 ) 4,545 857 12,599 13,456 7,230 1996 (A) Bahia Vista Estates Sarasota, FL — 6,810 17,650 — 751 6,810 18,401 25,211 969 2016 (A) Baker Acres RV Resort Zephyrhills, FL E 2,140 11,880 — 1,593 2,140 13,473 15,613 704 2016 (A) Bell Crossing (3) Clarksville, TN B 717 1,916 (13 ) 8,505 704 10,421 11,125 5,360 1999 (A&amp;C) Big Timber Lake RV Resort Cape May, NJ A 590 21,308 — 1,915 590 23,223 23,813 4,016 2013 (A) Big Tree RV Resort Arcadia, FL — 1,250 13,534 — 1,372 1,250 14,906 16,156 795 2016 (A) Blazing Star San Antonio, TX C 750 6,163 — 1,669 750 7,832 8,582 1,730 2012 (A) Blue Heron Pines Punta Gorda, FL E 410 35,294 — 2,883 410 38,177 38,587 3,120 2015 (A&amp;C) Blue Jay MH &amp; RV Resort Dade City, FL — 2,040 9,679 — 1,109 2,040 10,788 12,828 540 2016 (A) Blue Star/Lost Dutchman Apache Junction, AZ E 5,120 12,720 — 5,651 5,120 18,371 23,491 2,125 2014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Blueberry Hill Bushnell, FL C 3,830 3,240 — 2,970 3,830 6,210 10,040 1,534 2012 (A) Boulder Ridge Pflugerville, TX B 1,000 500 3,324 27,780 4,324 28,280 32,604 12,277 1998 (C) Branch Creek Estates Austin, TX B 796 3,716 — 5,790 796 9,506 10,302 6,034 1995 (A&amp;C) Brentwood Estates Hudson, FL E 1,150 9,359 — 2,530 1,150 11,889 13,039 1,006 2015 (A) Brentwood Mobile Village Kentwood, MI B 385 3,592 — 2,219 385 5,811 6,196 3,646 1996 (A) Brentwood West Mesa, AZ B 13,620 24,202 — 1,139 13,620 25,341 38,961 3,095 2014 (A) Brookside Mobile Home Village Goshen, IN B 260 1,080 386 16,993 646 18,073 18,719 8,418 1985 (A&amp;C) Brookside Village Kentwood, MI D 170 5,564 — 502 170 6,066 6,236 1,401 2011 (A) Buttonwood Bay Sebring, FL D 1,952 18,294 — 6,355 1,952 24,649 26,601 12,663 2001 (A) Byron Center Mobile Village Byron Center, MI A 253 2,402 — 2,291 253 4,693 4,946 2,917 1996 (A) Caliente Sands (4) Cathedral City, CA — 1,930 6,710 — 58 1,930 6,768 8,698 118 2017 (A) Camelot Villa Macomb, MI A 910 21,211 — 11,738 910 32,949 33,859 5,830 2013 (A) Campers Haven RV Resort Dennisport, MA — 14,260 11,915 — 1,022 14,260 12,937 27,197 697 2016 (A) Candlelight Manor South Dakota, FL — 3,140 3,867 — 948 3,140 4,815 7,955 227 2016 (A) Candlelight Village Sauk Village, IL A 600 5,623 — 10,691 600 16,314 16,914 8,491 1996 (A) Cape May Crossing Cape May, NJ — 270 1,693 — 462 270 2,155 2,425 111 2016 (A) Cape May KOA Cape May, NJ C 650 7,736 — 6,351 650 14,087 14,737 2,797 2013 (A) Carolina Pines RV Resort (5) Longs, SC — 5,900 — — 366 5,900 366 6,266 — 2017 (A) Carriage Cove Sanford, FL E 6,050 21,235 — 2,308 6,050 23,543 29,593 2,955 2014 (A) Carrington Pointe Ft. Wayne, IN — 1,076 3,632 — 12,389 1,076 16,021 17,097 6,401 1997 (A&amp;C) Castaways RV Resort &amp; Campground Berlin, MD A 14,320 22,277 — 4,894 14,320 27,171 41,491 3,810 2014 (A&amp;C) Cava Robles RV Resort (5) Paso Robles, CA — 1,396 — — 14,702 1,396 14,702 16,098 — 2014 (C) Cave Creek Evans, CO B 2,241 15,343 — 11,369 2,241 26,712 28,953 8,969 2004 (C) Central Park MH &amp; RV Resort Haines City, FL — 2,600 10,405 — 1,096 2,600 11,501 14,101 606 2016 (A) Chisholm Point Estates Pflugerville, TX — 609 5,286 — 4,079 609 9,365 9,974 5,989 1995 (A&amp;C) Cider Mill Crossings Fenton, MI C 520 1,568 — 21,686 520 23,254 23,774 5,433 2011 (A&amp;C) Cider Mill Village Middleville, MI A 250 3,590 — 3,292 250 6,882 7,132 1,922 2011 (A) Citrus Hill RV Resort Dade City, FL — 1,170 2,422 — 824 1,170 3,246 4,416 164 2016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Clear Water Mobile Village South Bend, IN B 80 1,270 61 6,567 141 7,837 7,978 4,078 1986 (A) Club Naples Naples, FL C 5,780 4,952 — 2,703 5,780 7,655 13,435 1,987 2011 (A) Club Wildwood Hudson, FL E 14,206 21,275 — 736 14,206 22,011 36,217 1,128 2016 (A) Cobus Green Mobile Home Park Osceola, IN A 762 7,037 — 9,203 762 16,240 17,002 8,589 1993 (A) Colony in the Wood (4) Port Orang e, FL — — 32,478 — 9 — 32,487 32,487 — 2017 (A&amp;C) The Colony (2) Oxnard, CA — — 6,437 — 787 — 7,224 7,224 367 2016 (A) Comal Farms New Braunfe ls, TX C 1,455 1,732 — 9,074 1,455 10,806 12,261 4,970 2000 (A&amp;C) Continental North Davison, MI A 749 6,089 — 14,348 749 20,437 21,186 10,708 1996 (A&amp;C) Corporate Headquarters (5) Southfield, MI — — — — 64,969 — 64,969 64,969 16,183 Various Country Acres Mobile Village Cadillac, MI A 380 3,495 — 3,903 380 7,398 7,778 4,075 1996 (A) Country Hills Village Hudsonville, MI A 340 3,861 — 1,863 340 5,724 6,064 1,729 2011 (A) Country Meadows Mobile Village Flat Rock, MI B 924 7,583 296 19,272 1,220 26,855 28,075 15,951 1994 (A&amp;C) Country Meadows Village Caledonia, M I C 550 5,555 — 7,713 550 13,268 13,818 2,168 2011 (A&amp;C) Country Squire MH &amp; RV Resort Paisley, FL — 520 1,719 — 1,001 520 2,720 3,240 127 2016 (A) Countryside Atlanta Lawrencevi lle, GA C 1,274 10,957 — 5,289 1,274 16,246 17,520 5,496 2004 (A&amp;C) Countryside Estates Mckean, PA E 320 11,610 — 1,501 320 13,111 13,431 1,592 2014 (A) Countryside Gwinnett Buford, GA A 1,124 9,539 — 3,840 1,124 13,379 14,503 6,515 2004 (A) Countryside Lake La nier Buford, GA B 1,916 16,357 — 9,002 1,916 25,359 27,275 10,976 2004 (A) Countryside Village Great Falls, MT C 430 7,157 — 950 430 8,107 8,537 962 2014 (A) Craigleith RV Res ort &amp; Campground Clarksburg, ON (1) — 420 705 5 219 425 924 1,349 44 2016 (A) Creekwood Meadows Burton, MI A 808 2,043 404 15,334 1,212 17,377 18,589 9,438 1997 (C) Cutler Estates Mobile Village Grand Rapids, M I B 749 6,941 — 4,102 749 11,043 11,792 6,646 1996 (A) Cypress Greens Lake Alfred, FL E 960 17,518 — 1,353 960 18,871 19,831 1,622 2015 (A) Daytona Beach RV Resort Port Orange, FL — 2,300 7,158 — 1,607 2,300 8,765 11,065 476 2016 (A) Deer Lake RV Resort &amp; Campground Huntsville, ON (1) — 2,830 4,260 35 584 2,865 4,844 7,709 237 2016 (A) Deerfiel d Run Anderson, I N C 990 1,607 — 6,999 990 8,606 9,596 3,958 1999 (A&amp;C) Deerwood Orlando, FL B 6,920 37,593 — 4,804 6,920 42,397 49,317 3,673 2015 (A) Desert Harbor Apache Junct ion, AZ E 3,940 14,891 — 310 3,940 15,201 19,141 1,842 2014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Driftwood Camping Resort Clermont, NJ D 1,450 29,851 — 2,713 1,450 32,564 34,014 4,389 2014 (A) Dunedin RV Resort Dunedin, FL E 4,400 16,923 — 1,327 4,400 18,250 22,650 959 2016 (A) Dutton Mill Village Caledonia, MI A 370 8,997 — 1,759 370 10,756 11,126 2,664 2011 (A) Eagle Cre st Firestone, CO B 2,015 150 — 30,614 2,015 30,764 32,779 14,732 1998 (C) East Fork Batavia, OH C 1,280 6,302 — 19,771 1,280 26,073 27,353 9,611 2000 (A&amp;C) East Vill age Estates Washington T wp., MI A 1,410 25,413 — 4,904 1,410 30,317 31,727 6,136 2012 (A) Egelcraft Muskegon, MI D 690 22,596 — 2,228 690 24,824 25,514 3,117 2014 (A) Ellenton Gardens RV Resort Ellenton, FL E 2,130 7,755 — 1,353 2,130 9,108 11,238 478 2016 (A) Emerald Coast RV Resort (4) Panama Ci ty Beach, FL — 10,330 9,070 — 49 10,330 9,119 19,449 166 2017 (A) Fairfield Vill age Ocala, F L B 1,160 18,673 — 315 1,160 18,988 20,148 1,648 2015 (A) Fiesta Village Mesa, AZ — 2,830 4,475 — 838 2,830 5,313 8,143 634 2014 (A) Fisherman's Co ve Flint, MI A 380 3,438 — 4,001 380 7,439 7,819 4,761 1993 (A) Forest Mead ows Philomath, OR A 1,031 2,050 — 538 1,031 2,588 3,619 1,465 1999 (A) Forest View Homosassa, FL B 1,330 22,056 — 450 1,330 22,506 23,836 1,956 2015 (A) Fort Tatham RV Resort &amp; Campground Sylva, NC — 110 760 — 701 110 1,461 1,571 73 2016 (A) Fort Whaley Whaleyville , MD C 510 5,194 — 3,910 510 9,104 9,614 679 2015 (A) Four Seasons Elkhart, IN A 500 4,811 — 3,533 500 8,344 8,844 4,089 2000 (A) Frenchtown Villa/Elizabeth W oods Newport, MI E 1,450 52,327 — 15,702 1,450 68,029 69,479 7,837 2014 (A&amp;C) Friendly Village of La Habr a La Habra, C A D 26,956 25,202 — 1,092 26,956 26,294 53,250 1,407 2016 (A) Friendly Village of Mode sto Modesto, CA D 6,260 20,885 — 1,029 6,260 21,914 28,174 1,093 2016 (A) Friendly Village of Simi Simi Valley, CA D 14,906 15,986 — 860 14,906 16,846 31,752 864 2016 (A) Friendly Vill age of West Covina West Covina, C A D 14,520 5,221 — 722 14,520 5,943 20,463 324 2016 (A) Frontier Town Ocean City, MD C 18,960 43,166 — 8,132 18,960 51,298 70,258 4,530 2015 (A) Glen Haven RV Resort Zephyrhills , FL E 1,980 8,373 — 1,138 1,980 9,511 11,491 508 2016 (A) Glen Laurel Concord, NC C 1,641 453 — 13,981 1,641 14,434 16,075 6,951 2001 (A&amp;C) Gold Coast er Homestead, F L A 446 4,234 172 5,241 618 9,475 10,093 4,774 1997 (A) Grand Bay Dunedin, FL — 3,460 6,314 — 643 3,460 6,957 10,417 354 2016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Grand Lakes Citra, FL C 5,280 4,501 — 3,524 5,280 8,025 13,305 1,895 2012 (A) Grand Mobile Estates Grand Rapids, MI B 374 3,587 — 3,848 374 7,435 7,809 3,723 1996 (A) Grand Oaks RV Resort &amp; Campground Cayuga, ON (1) — 970 4,220 12 453 982 4,673 5,655 229 2016 (A) The Grove at Alta Ridge (3) Thornton, CO E 5,370 37,116 — (30 ) 5,370 37,086 42,456 4,419 2014 (A) Grove Ridge RV R esort Dade City, FL E 1,290 5,387 — 1,080 1,290 6,467 7,757 341 2016 (A) Groves RV Resort Ft. Myers, FL A 249 2,396 — 3,808 249 6,204 6,453 2,755 1997 (A) Gulfstream Harbor Orlando, FL B 14,510 78,930 — 4,137 14,510 83,067 97,577 7,209 2015 (A) Gulliver's Lake RV Resort &amp; Campgroun d Millgrove, ON (1) — 2,950 2,950 37 324 2,987 3,274 6,261 170 2016 (A) Gwynn' s Island RV Resort &amp; Campground Gwynn, VA C 760 595 — 1,983 760 2,578 3,338 499 2013 (A) Hamlin Webberville, M I B 125 1,675 536 13,437 661 15,112 15,773 6,470 1984 (A&amp;C) The Hampt ons Auburndale, F L B 15,890 67,555 — 1,973 15,890 69,528 85,418 5,930 2015 (A) Heritage Temecula, CA D 13,200 7,877 — 986 13,200 8,863 22,063 465 2016 (A) Hickory Hills Village Battle Cree k, MI — 760 7,697 — 2,295 760 9,992 10,752 2,685 2011 (A) Hidden Ridge RV Resort Hopkins, MI C 440 893 — 2,906 440 3,799 4,239 803 2011 (A) Hidden River RV Resort Riverview, FL — 3,950 6,376 — 1,199 3,950 7,575 11,525 398 2016 (A) Hidden Valley RV Resort &amp; Campground Normandale, ON (1) — 2,610 4,170 33 1,035 2,643 5,205 7,848 248 2016 (A) The Hideawa y Key West, FL — 2,720 972 — 521 2,720 1,493 4,213 80 2016 (A) High Pointe (3) Frederica, DE — 898 7,031 (42 ) 6,792 856 13,823 14,679 6,686 1997 (A) Hill Count ry Cottage and RV Resort New Braunfe ls, TX C 3,790 27,200 — 1,828 3,790 29,028 32,818 1,794 2016 (A&amp;C) The Hills Apopka, FL — 1,790 3,869 — 968 1,790 4,837 6,627 241 2016 (A) Holiday West Village Holland, MI B 340 8,067 — 1,260 340 9,327 9,667 2,318 2011 (A) Holly Forest Estates Holly Hil l, FL B 920 8,376 — 1,336 920 9,712 10,632 5,996 1997 (A) Holly Village / Hawaiian Gardens Holly, MI B 1,514 13,596 — 5,242 1,514 18,838 20,352 7,853 2004 (A) Homosassa River RV Resor t Homosassa Spri ngs, FL — 1,520 5,020 — 1,625 1,520 6,645 8,165 365 2016 (A) Horseshoe Cove R V Resort Bradenton , FL E 9,466 32,612 — 2,601 9,466 35,213 44,679 1,852 2016 (A) Hunters Cros sing Capac, MI C 430 1,092 — 1,247 430 2,339 2,769 453 2012 (A) Hunters Glen Wayland, MI C 1,102 11,926 — 11,469 1,102 23,395 24,497 7,828 2004 (C)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Indian Creek Park Ft. Myers Beach, FL D 3,832 34,660 — 11,283 3,832 45,943 49,775 28,304 1996 (A) Indian Creek RV &amp; Camping Resort (3) Geneva on the Lake, OH C 420 20,791 (5 ) 6,683 415 27,474 27,889 4,186 2013 (A&amp;C) Indian Wells RV Resort Indio, CA D 2,880 19,470 — 1,964 2,880 21,434 24,314 1,145 2016 (A) Island Lakes Merritt Island, FL D 700 6,431 — 809 700 7,240 7,940 5,037 1995 (A) Jellystone Park(TM) at Birchwoo d Acres Greenfield Pa rk, NY A 560 5,527 — 5,246 560 10,773 11,333 2,242 2013 (A) Jellystone Park(TM) at Larkspur Larkspur, CO — 1,880 5,521 — 2,246 1,880 7,767 9,647 362 2016 (A) Jellystone Park(TM ) of Western New York North Java, NY A 870 8,884 — 6,205 870 15,089 15,959 2,772 2013 (A) Kensington Meado ws Lansing, MI B 250 2,699 — 8,406 250 11,105 11,355 6,706 1995 (A&amp;C) Kimberly Estates Newport, MI C 1,250 6,160 — 8,041 1,250 14,201 15,451 827 2016 (A) Kings Cour t Mobile Village Traverse C ity, MI — 1,473 13,782 269 7,148 1,742 20,930 22,672 12,097 1996 (A&amp;C) Kings Lake DeBary, FL D 280 2,542 — 2,798 280 5,340 5,620 3,314 1994 (A) Kings Manor Lakeland, FL — 2,270 5,578 — 1,670 2,270 7,248 9,518 330 2016 (A) King's Pointe Lake Alfred, F L B 510 16,763 — 478 510 17,241 17,751 1,472 2015 (A) Kissimmee Gardens Kissimmee, FL — 3,270 14,402 — 1,042 3,270 15,444 18,714 781 2016 (A) Kissimmee South R V Resort Davenport, FL — 3,740 6,819 — 1,489 3,740 8,308 12,048 437 2016 (A) Knollwood Esta tes Allendale, MI A 400 4,061 — 4,202 400 8,263 8,663 4,243 2001 (A) La Casa Blanca Apache Junction , AZ B 4,370 14,142 — 587 4,370 14,729 19,099 1,786 2014 (A) La Costa Village Port Orang e, FL D 3,640 62,315 — 1,381 3,640 63,696 67,336 5,443 2015 (A) La Hacienda RV Resort Austin, TX C 3,670 22,225 — 922 3,670 23,147 26,817 2,445 2015 (A) Lafayette Place Warren, MI A 669 5,979 — 7,616 669 13,595 14,264 7,066 1998 (A) Lafontaine RV Resort &amp; Campground Tiny, ON (1) — 1,290 2,075 16 1,235 1,306 3,310 4,616 133 2016 (A) Lake Avenue RV Resort &amp; Campground Cherry Valley, ON (1) — 670 1,290 8 459 678 1,749 2,427 90 2016 (A) Lake In Wood Narvon, PA A 7,360 7,097 — 1,553 7,360 8,650 16,010 1,902 2012 (A) Lake Josephine Sebring, FL — 490 2,830 — 432 490 3,262 3,752 57 2016 (A) Lake Juliana Landin gs Auburndale, FL A 335 3,048 — 1,806 335 4,854 5,189 3,066 1994 (A) Lake Pointe Village Mulberry, FL D 480 29,795 — 399 480 30,194 30,674 2,584 2015 (A) Lake Rudolph Campground &amp; RV Resort Santa Clau s, IN A 2,340 28,113 — 6,698 2,340 34,811 37,151 6,100 2014 (A&amp;C)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Lake San Marino RV Park Naples, FL A 650 5,760 — 4,165 650 9,925 10,575 5,237 1996 (A) Lakefront Lakeside, CA D 21,556 17,440 — 953 21,556 18,393 39,949 948 2016 (A) Lakeland RV Resort Lakeland, F L — 1,730 5,524 — 1,340 1,730 6,864 8,594 334 2016 (A) Lakeshore Landin gs Orlando, FL D 2,570 19,481 — 1,276 2,570 20,757 23,327 2,476 2014 (A) Lakeshore Villas Tampa, FL B 3,080 18,983 — 740 3,080 19,723 22,803 1,689 2015 (A) Lakeside Crossing Conway, SC D 3,520 31,615 — 6,549 3,520 38,164 41,684 2,859 2015 (A&amp;C) Lakeview Ypsilanti, MI C 1,156 10,903 — 6,643 1,156 17,546 18,702 7,570 2004 (A) Lamplighter Port Orang e, FL B 1,330 12,846 — 671 1,330 13,517 14,847 1,160 2015 (A) Lazy J Ranch (4) Arcata, CA — 7,100 6,838 — — 7,100 6,838 13,938 122 2017 (A) Leisure Vil lage Belmont, MI C 360 8,219 — 809 360 9,028 9,388 1,917 2011 (A) Lemon Wood Ventura, CA D 19,540 6,918 — 868 19,540 7,786 27,326 406 2016 (A) Liberty Farms Valparaiso, IN C 66 1,201 116 3,577 182 4,778 4,960 2,739 1985 (A&amp;C) Lincoln Estates Holland, MI — 455 4,201 — 2,869 455 7,070 7,525 4,267 1996 (A) Long Beach RV Resort &amp; Campground Barnegat, NJ — 710 3,414 — 835 710 4,249 4,959 211 2016 (A) Majestic Oa ks RV Resort Zephyrhills, FL E 3,940 4,725 28 1,166 3,968 5,891 9,859 311 2016 (A) Maple Brook Matteson, IL B 8,460 48,865 — 571 8,460 49,436 57,896 5,976 2014 (A) Maplewood Manor Brunswick, ME E 1,770 12,982 — 1,529 1,770 14,511 16,281 1,766 2014 (A) Marco Naples RV Res ort Naples, FL — 2,790 10,458 — 1,369 2,790 11,827 14,617 629 2016 (A) Meadow Lake Estates White Lake, M I B 1,188 11,498 127 8,719 1,315 20,217 21,532 13,569 1994 (A) Meadowbrook Charlotte, NC C 1,310 6,570 — 15,277 1,310 21,847 23,157 8,853 2000 (A&amp;C) Meadowbrook Estates Monroe, M I A 431 3,320 379 13,888 810 17,208 18,018 10,249 1986 (A) Meadowbrook Village Tampa, FL B 519 4,728 — 1,090 519 5,818 6,337 4,120 1994 (A) Meadowlands of Gibraltar Rockwood, MI A 640 7,673 — 4,997 640 12,670 13,310 1,296 2015 (A) Merrymeeting Brunswick, ME C 250 1,020 — 836 250 1,856 2,106 240 2014 (A) Mill Creek RV Resort Kissimme e, FL — 1,400 4,839 — 1,312 1,400 6,151 7,551 338 2016 (A) Mountain Vie w Mesa, AZ B 5,490 12,325 — 404 5,490 12,729 18,219 1,570 2014 (A) Napa Valley Napa, CA D 17,740 11,675 — 615 17,740 12,290 30,030 664 2016 (A) Naples RV Resort Naples, FL C 3,640 2,020 — 1,828 3,640 3,848 7,488 940 2011 (A) New Point RV Resort New Point, VA C 1,550 5,259 — 4,090 1,550 9,349 10,899 1,753 2013 (A) New Ranch Clearwater, FL — 2,270 2,723 — 703 2,270 3,426 5,696 173 2016 (A) North Lake Moore Have n, FL C 4,150 3,486 — 1,745 4,150 5,231 9,381 1,404 2011 (A) North Point Estates Pueblo, CO C 1,582 3,027 — 5,039 1,582 8,066 9,648 3,790 2001 (C)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Northvill e Crossings Northville, MI B 1,236 29,564 — 8,798 1,236 38,362 39,598 8,992 2012 (A) Oak Creek Coarsegold , CA B 4,760 11,185 — 1,492 4,760 12,677 17,437 1,511 2014 (A) Oak Crest Austin, TX B 4,311 12,611 — 9,266 4,311 21,877 26,188 8,949 2002 (C) Oak Islan d Village East Lansin g, MI — 320 6,843 — 2,602 320 9,445 9,765 2,440 2011 (A) Oak Ridge Manteno, IL D 1,090 36,941 — 2,947 1,090 39,888 40,978 4,785 2014 (A) Oakview Estates Arcadia, FL — 850 3,881 — 793 850 4,674 5,524 237 2016 (A) Oakwood Vill age Miamisburg, O H B 1,964 6,401 — 14,521 1,964 20,922 22,886 11,107 1998 (A&amp;C) Ocean Breeze (6) Marathon, FL — 2,330 1,770 — (1,727 ) 2,330 43 2,373 — 2016 (A) Ocean Breeze J ensen Beach Jensen Beach, FL — 19,026 13,862 — 13,340 19,026 27,202 46,228 924 2016 (A&amp;C) Ocean West (4) McKinleyville, CA B 5,040 4,413 27 — 5,067 4,413 9,480 79 2017 (A) Orange City MH &amp; RV Resort Orange City, FL C 920 5,540 — 1,882 920 7,422 8,342 1,703 2011 (A) Orange Tree Village Orange City, FL D 283 2,530 15 1,124 298 3,654 3,952 2,526 1994 (A) Orchard Lake (3) Milford, OH C 395 4,025 (15 ) 1,715 380 5,740 6,120 2,817 1999 (A) Paddock Park South Ocala, FL — 630 6,601 — 594 630 7,195 7,825 359 2016 (A) Palm Creek Golf &amp; RV Resort Casa Grande, AZ D 11,836 76,143 — 19,029 11,836 95,172 107,008 19,591 2012 (A&amp;C) Palm Key Vil lage Davenport, FL B 3,840 15,661 — 996 3,840 16,657 20,497 1,469 2015 (A) Palm Village Bradenton, FL — 2,970 2,849 — 763 2,970 3,612 6,582 183 2016 (A) Palos Verdes Shores MH &amp; Golf Community (2) San Pedro, CA D — 21,815 — 1,525 — 23,340 23,340 1,172 2016 (A) Park Place Sebastian, FL D 1,360 48,678 — 2,216 1,360 50,894 52,254 4,234 2015 (A) Park Royale Pinellas Park, FL D 670 29,046 — 243 670 29,289 29,959 2,513 2015 (A) Parkside Vil lage Cheektowaga, NY B 550 10,402 — 288 550 10,690 11,240 1,279 2014 (A) Pebble Creek Greenwood, IN C 1,030 5,074 — 7,575 1,030 12,649 13,679 6,343 2000 (A&amp;C) Pecan Branch Georgetown, TX C 1,379 — 235 7,231 1,614 7,231 8,845 2,098 1999 (C) Pecan Park RV Resort Jacksonvi lle, FL — 2,000 5,000 — 820 2,000 5,820 7,820 286 2016 (A) Pelican Bay Micco, FL — 470 10,543 — 1,182 470 11,725 12,195 1,036 2015 (A) Pelican Bay Res ort &amp; Marina Marathon, FL D 4,760 4,742 — 1,237 4,760 5,979 10,739 308 2016 (A) Pembroke Downs Chino, CA D 9,560 7,269 — 681 9,560 7,950 17,510 387 2016 (A) Peter's Pond RV Re sort Sandwich, MA C 4,700 22,840 — 3,534 4,700 26,374 31,074 5,241 2013 (A) Petoskey RV Re sort Petoskey, MI — 230 3,270 — 1,252 230 4,522 4,752 234 2016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Pheasant Ridge Lancaster, PA A 2,044 19,279 — 736 2,044 20,015 22,059 10,207 2002 (A) Pickerel Par k RV Resort &amp; Campground Napanee, ON (1) — 900 2,125 11 394 911 2,519 3,430 126 2016 (A) Pin Oak Pa rc O'Fallon, MO B 1,038 3,250 467 14,134 1,505 17,384 18,889 8,127 1994 (A&amp;C) Pine Hills Middlebury, IN A 72 544 60 3,587 132 4,131 4,263 2,300 1980 (A) Pine Ridge Prince George, VA B 405 2,397 — 6,225 405 8,622 9,027 4,074 1986 (A&amp;C) Pine Trace (3) Houston, TX C 2,907 17,169 (257 ) 19,511 2,650 36,680 39,330 12,190 2004 (A&amp;C) Pinebrook Village Grand Rapids, M I C 130 5,692 — 1,687 130 7,379 7,509 1,940 2011 (A) Pismo Dunes Resort (4) Pismo Beach, CA — 11,070 10,190 — 29 11,070 10,219 21,289 183 2017 (A) Plantation Landings Haines City, F L D 3,070 30,973 — 1,897 3,070 32,870 35,940 2,737 2015 (A) Pleasant Lake RV Resort Bradenton, FL E 5,220 20,403 — 1,523 5,220 21,926 27,146 1,149 2016 (A) Presidential Esta tes Mobile Village Hudsonville, M I B 680 6,314 — 6,512 680 12,826 13,506 7,453 1996 (A) Rainbow RV Resort Frostproof , FL A 1,890 5,682 — 4,058 1,890 9,740 11,630 1,992 2012 (A) Rainbow Village of Largo Largo, FL E 4,420 12,529 — 1,969 4,420 14,498 18,918 764 2016 (A) Rainbow Village of Zephyrhills Zephyrhills. FL — 1,800 9,884 — 1,203 1,800 11,087 12,887 577 2016 (A) Rancho Alipaz (2) San Juan Capis trano, CA — — 2,856 4,000 751 4,000 3,607 7,607 182 2016 (A) Rancho Caball ero Riverside, CA D 16,560 12,446 — 813 16,560 13,259 29,819 664 2016 (A) Rancho Mirage Apache Juncti on, AZ B 7,510 22,238 — 969 7,510 23,207 30,717 2,787 2014 (A) Red Oaks RV Resort (2) Bushnell, FL — 5,180 20,499 — 1,768 5,180 22,267 27,447 1,229 2016 (A) Regency Heights Clearwater, FL — 11,330 15,734 — 1,059 11,330 16,793 28,123 833 2016 (A) Reserve at Fox Creek Bullhead City, A Z D 1,950 20,074 — 1,147 1,950 21,221 23,171 2,526 2014 (A) Richmond Place (3) Richmond, MI A 501 2,040 (31 ) 2,737 470 4,777 5,247 2,332 1998 (A) The Ridge Davenport, FL B 8,350 35,463 — 2,646 8,350 38,109 46,459 3,257 2015 (A) Riptide RV Resort &amp; Marina Key Largo, FL — 2,440 991 — 1,052 2,440 2,043 4,483 90 2016 (A) River Haven Village Grand Haven, M I C 1,800 16,967 — 11,058 1,800 28,025 29,825 12,518 2001 (A) River Ranch (3) Austin, TX C 4,690 843 (4 ) 44,391 4,686 45,234 49,920 10,097 2000 (A&amp;C) River Ridge Austin, TX A 3,201 15,090 — 9,945 3,201 25,035 28,236 11,389 2002 (C) Riverside Club Ruskin, FL D 1,600 66,207 — 3,745 1,600 69,952 71,552 5,925 2015 (A) Rock Crusher Canyon RV Park Crystal Ri ver, FL C 420 5,542 121 2,435 541 7,977 8,518 829 2015 (A) Roxbury Park Goshen, I N B 1,057 9,870 — 4,106 1,057 13,976 15,033 6,914 2001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Royal Country Miami, FL E 2,290 20,758 — 2,412 2,290 23,170 25,460 17,342 1994 (A) Royal Palm Village Haines City, FL E 1,730 27,446 — 2,197 1,730 29,643 31,373 2,544 2015 (A) Royal Palms MH &amp; RV Resort (2) Cathedral City, CA — — 21,660 — 913 — 22,573 22,573 1,174 2016 (A) Rudgate Clint on Clinton Township, MI A 1,090 23,664 — 7,175 1,090 30,839 31,929 6,397 2012 (A) Rudgate Manor Sterling Heights, MI A 1,440 31,110 — 9,631 1,440 40,741 42,181 8,509 2012 (A) Saco/Old Orchar d Beach KOA Saco, ME C 790 3,576 — 5,134 790 8,710 9,500 1,142 2014 (A) Saddle Oak Club Ocala, FL B 730 6,743 — 1,427 730 8,170 8,900 5,825 1995 (A) Saddlebrook San Marcos, TX C 1,703 11,843 — 21,588 1,703 33,431 35,134 10,625 2002 (C) San Pedro RV Resort &amp; Marina (6) Islamorada, F L — 3,110 2,416 — (2,376 ) 3,110 40 3,150 — 2016 (A) Sandy Lake MH &amp; RV Resort Carrolton, TX — 730 17,837 — 1,127 730 18,964 19,694 967 2016 (A) Saralake Est ates Sarasota, FL — 6,540 11,403 — 705 6,540 12,108 18,648 638 2016 (A) Savanna Club Port St. Lucie, F L D 12,810 79,887 — 195 12,810 80,082 92,892 6,895 2015 (A&amp;C) Scio Farms Estates (3) Ann Arbor, MI B 2,300 22,659 (12 ) 14,754 2,288 37,413 39,701 23,970 1995 (A&amp;C) Sea Air Village Rehoboth Beach, DE — 1,207 10,179 — 2,371 1,207 12,550 13,757 6,265 1997 (A) Sea Breeze Resort (6) Islamorada, FL — 7,390 4,616 — (4,438 ) 7,390 178 7,568 — 2016 (A) Seaport RV Resort Old Mystic, CT C 120 290 — 2,369 120 2,659 2,779 868 2013 (A) Seashore Ca mpsites RV Park and Campground Cape May, NJ D 1,030 23,228 — 2,670 1,030 25,898 26,928 3,458 2014 (A) Serendipity North Fort Myers , FL B 1,160 23,522 — 2,338 1,160 25,860 27,020 2,331 2015 (A) Settler's Rest RV Re sort Zephyrhill s, FL — 1,760 7,685 — 980 1,760 8,665 10,425 452 2016 (A) Shadow Wood Village Hudson, FL — 4,520 3,898 — 819 4,520 4,717 9,237 225 2016 (A) Shady Pines MH &amp; RV Resort Galloway T ownship, NJ — 1,060 3,768 — 793 1,060 4,561 5,621 230 2016 (A) Shady Road Villas Ocala, FL — 450 2,819 — 603 450 3,422 3,872 161 2016 (A) Sheffield Estates Auburn Hills, MI C 778 7,165 — 2,260 778 9,425 10,203 3,829 2006 (A) Shell Creek RV Resort &amp; Marina Punta Gorda, FL E 2,200 9,662 — 884 2,200 10,546 12,746 538 2016 (A) Sherkston Shores B each Resort &amp; Campground Sherkston, ON (1) — 22,750 97,164 283 3,712 23,033 100,876 123,909 5,445 2016 (A) Siesta Bay RV Park Ft. Myers, FL A 2,051 18,549 4 4,735 2,055 23,284 25,339 14,748 1996 (A) Silver Birches RV Resort &amp; Campground Lambton Shores, ON (1) — 880 1,540 11 355 891 1,895 2,786 93 2016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Silver Spr ings Clinton Townshi p, MI B 861 16,595 — 3,964 861 20,559 21,420 4,509 2012 (A) Sky Har bor Cheektowaga, NY A 2,318 24,253 — 4,179 2,318 28,432 30,750 3,238 2014 (A) Skyline Fort Collins, CO E 2,260 12,120 — 689 2,260 12,809 15,069 1,566 2014 (A) Southern Charm RV Resort Zephyrhills, FL E 4,940 17,366 — 1,303 4,940 18,669 23,609 999 2016 (A) Southern Hills/ Northridge Place Stewartville, MN E 360 12,723 — 10,709 360 23,432 23,792 2,439 2014 (A&amp;C) Southern Pines Bradenton, FL — 1,710 3,337 — 852 1,710 4,189 5,899 207 2016 (A) Southfork Belton, MO A 1,000 9,011 — 8,003 1,000 17,014 18,014 8,615 1997 (A) Southport Springs Zephyrhills, FL B 15,060 17,229 — 1,999 15,060 19,228 34,288 1,652 2015 (A&amp;C) Southwood Village Grand Rapids, MI — 300 11,517 — 1,878 300 13,395 13,695 3,150 2011 (A) Spanish Main MH &amp; RV Resort Thonotasassa, FL — 2,390 8,159 — 1,496 2,390 9,655 12,045 478 2016 (A) St. Clair Place St. Clair, MI A 501 2,029 — 2,111 501 4,140 4,641 2,127 1998 (A) Stonebridge (5) Richfield Twp., MI — 2,044 — 246 2,137 2,290 2,137 4,427 — 1998 (C) Stonebridge (3) San Antonio, TX C 2,515 2,096 (615 ) 6,884 1,900 8,980 10,880 4,761 2000 (A&amp;C) Stonebrook Homosassa, FL B 650 14,063 — 507 650 14,570 15,220 1,238 2015 (A) Summit Ridge (3) Converse, TX C 2,615 2,092 (883 ) 22,019 1,732 24,111 25,843 7,962 2000 (A&amp;C) Sun -N-Fun RV Resort (3) Sarasota, FL D 50,952 117,457 (139 ) 2,908 50,813 120,365 171,178 6,967 2016 (A) Sun Valley Apache Juncti on, AZ D 2,750 18,408 — 1,010 2,750 19,418 22,168 2,318 2014 (A) Sun Villa Estates (3) Reno, NV B 2,385 11,773 (1,103 ) 1,479 1,282 13,252 14,534 8,078 1998 (A) Suncoast Gateway Port Richey, FL — 594 300 — 916 594 1,216 1,810 239 2016 (A) Sundance Zephyrhills, FL B 890 25,306 — 955 890 26,261 27,151 2,237 2015 (A) Sunlake Estates Grand Island, FL D 6,290 24,084 — 1,181 6,290 25,265 31,555 2,162 2015 (A) Sunset Beach RV Resort Cape Charles, VA — 3,800 24,030 — — 3,800 24,030 27,830 1,275 2016 (A) Sunset Harbor at Cow Key M arina Key West, FL — 8,570 7,636 — 391 8,570 8,027 16,597 396 2016 (A) Sunset Lakes RV Resort (4) Hillsdale, IL — 1,840 5,995 — 539 1,840 6,534 8,374 119 2017 (A) Sunset Ridge (3) Portland, MI C 2,044 — (9 ) 19,492 2,035 19,492 21,527 8,176 1998 (C) Sunset Ridge Kyle, TX C 2,190 2,775 — 6,485 2,190 9,260 11,450 4,730 2000 (A&amp;C) Swan Meadow Village (3) Dillon, CO E 2,140 19,734 — (472 ) 2,140 19,262 21,402 2,339 2014 (A) Sweetwater RV Re sort Zephyrhil ls, FL E 1,340 9,113 — 958 1,340 10,071 11,411 538 2016 (A) Sycamore Villag e Mason, MI — 390 13,341 — 3,871 390 17,212 17,602 4,320 2011 (A) Tallowwood Isle Coconut Creek , FL — 13,796 20,797 — 714 13,796 21,511 35,307 1,075 2016 (A) Initial Cost to Company Costs Capitalized Subsequent to Acquisition (Improvements) Gross Amount Carried at December 31, 2017 Property Name Location Encumbrance Land Depreciable Assets Land Depreciable Assets Land Depreciable Assets Total Accumulated Depreciation Date Acquired (A) or Constructed (C) Tamarac Vi llage Ludington , MI — 300 12,028 85 3,461 385 15,489 15,874 3,342 2011 (A) Tampa East Dover, FL A 734 6,310 — 4,670 734 10,980 11,714 4,441 2005 (A) Three Lakes Hudson, FL C 5,050 3,361 — 2,401 5,050 5,762 10,812 1,432 2012 (A) Thunderhill Estates Sturgeon Bay, W I E 640 9,008 — 1,326 640 10,334 10,974 1,308 2014 (A) Timber Ridge Ft. Collins, CO B 990 9,231 — 2,915 990 12,146 13,136 7,652 1996 (A) Timberline Estates Coopersville, MI B 535 4,867 — 5,344 535 10,211 10,746 6,095 1994 (A) Town &amp; Country Mobile Village Traverse C ity, MI A 406 3,736 — 1,726 406 5,462 5,868 3,438 1996 (A) Town &amp; Country Village Lisbon, ME E 230 4,539 — 2,012 230 6,551 6,781 862 2014 (A) Trailside RV Resort &amp; Camp ground Seguin, ON (1) — 3,690 3,650 46 546 3,736 4,196 7,932 222 2016 (A) Travelers World RV Resort San Antonio, T X — 790 7,952 — 1,399 790 9,351 10,141 514 2016 (A) Treetops R V Resort Arlington, TX — 730 9,831 — 1,107 730 10,938 11,668 583 2016 (A) Vallecito Newbury Par k, CA D 25,766 9,814 — 772 25,766 10,586 36,352 517 2016 (A) The Valley Apopka, FL — 2,530 5,660 — 1,029 2,530 6,689 9,219 320 2016 (A) Verde Plaza Tucson, AZ — 710 7,069 — 1,575 710 8,644 9,354 402 2016 (A) Victor Villa Victorville, CA D 2,510 20,408 — 1,362 2,510 21,770 24,280 1,109 2016 (A) The Villas at C alla Pointe Cheektowaga, NY A 380 11,014 — 147 380 11,161 11,541 1,332 2014 (A) Vines RV Resor t Paso Robles, CA C 890 7,110 — 1,662 890 8,772 9,662 1,413 2013 (A) Vista del Lago Scotts Valley, CA D 17,830 9,456 — 751 17,830 10,207 28,037 401 2016 (A) Vista del Lag o MH &amp; RV Resort Bradenton, FL E 3,630 5,329 — 794 3,630 6,123 9,7</t>
  </si>
  <si>
    <t>Significant Accounting Policies Significant Accounting Policies (Policies)</t>
  </si>
  <si>
    <t>Consolidation, Policy [Policy Text Block]</t>
  </si>
  <si>
    <t>Principles of Consolidation The accompanying Consolidated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 but less than 100% , or considered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t>
  </si>
  <si>
    <t>Use of Estimates, Policy [Policy Text Block]</t>
  </si>
  <si>
    <t>Use of Estimates The preparation of financial statements in conformity with U.S. generally accepted accounting principles (“GAAP”) requires management to make estimates and assumptions related to the reported amounts included in our Consolidated Financial Statements and accompanying footnotes thereto. Actual results could differ from those estimates.</t>
  </si>
  <si>
    <t>Investment property, Policy [Policy Text Block]</t>
  </si>
  <si>
    <t>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t>
  </si>
  <si>
    <t>Other Capitalized Costs, Policy [Policy Text Block]</t>
  </si>
  <si>
    <t>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initially renovate pre-owned and repossessed homes that we acquire for our Rental Program are capitalized and the majority of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debt financing are capitalized and amortized over the terms of the related loan agreement using the straight-line method (which approximates the effective interest method).</t>
  </si>
  <si>
    <t>Cash and Cash Equivalents, Policy [Policy Text Block]</t>
  </si>
  <si>
    <t xml:space="preserve">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17.7 million and $10.1 million as of December 31, 2017 and 2016 , respectively. </t>
  </si>
  <si>
    <t>Inventory, Policy [Text Block]</t>
  </si>
  <si>
    <t>Inventory Inventory of manufactured homes is stated at lower of specific cost or market based on the specific identification method.</t>
  </si>
  <si>
    <t>Investments in Affiliates, Policy [Policy Text Block]</t>
  </si>
  <si>
    <t>Investments in Affiliates 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t>
  </si>
  <si>
    <t>Notes and Other Receivables, Policy [Policy Text Block]</t>
  </si>
  <si>
    <t>Notes and Other Receivables Notes receivable includes both installment loans for manufactured homes purchased by the Company as well as transferred loans that have not met the requirements for sale accounting which are presented herein as collateralized receivables. The notes are collateralized by the underlying manufactured home sold. For purposes of accounting policy, all notes receivable are considered one homogene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beyond the grace period required by law or by the loan agreement, notice is given to start the collection process. A specific allowance is estimated on the past due loans based on historical delinquency data and current delinquency levels. Credit quality is evaluated at the inception of the receivable. Factors that are considered in order to determine the credit quality of the applicant include, but are not limited to: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t>
  </si>
  <si>
    <t>Restricted Cash, Policy [Policy Text Block]</t>
  </si>
  <si>
    <t xml:space="preserve">Restricted Cash Restricted cash consists of amounts held in deposit for tax, insurance and repair escrows held by lenders in accordance with certain debt agreements. At December 31, 2017 and 2016 , $13.4 million and $17.1 million of restricted cash, respectively, was included as a component of Other assets, net on the Consolidated Balance Sheets. </t>
  </si>
  <si>
    <t>Identified Intangible Assets, Policy [Policy Text Block]</t>
  </si>
  <si>
    <t>Identified Intangible Assets The Company amortizes identified intangible assets that are determined to have finite lives over the period the assets are expected to contribute directly or indirectly to the future cash flows of the property or business. The carrying amounts of the identified intangible assets are included in Other assets, net on our Consolidated Balance Sheets. Refer to Note 5 , “Intangible Assets,” for additional information.</t>
  </si>
  <si>
    <t>Deferred Tax Assets, Policy [Policy Text Block]</t>
  </si>
  <si>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 “Income Taxes,” for additional information.</t>
  </si>
  <si>
    <t>Deferred Financing Costs, Policy [Policy Text Block]</t>
  </si>
  <si>
    <t xml:space="preserve">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ASB Accounting Standards Codification (“ASC”) 470-50-40, “Modifications and Extinguishments.” </t>
  </si>
  <si>
    <t>Share-Based Compensation, Policy [Policy Text Block]</t>
  </si>
  <si>
    <t>Share-Based Compensation Share-based compensation cost for service vesting restricted stock awards is measured based on the closing share price of our common stock on the date of grant. Share-based compensation for restricted stock awards with performance conditions is measured based on an estimate of shares expected to vest. If it is not probable that the performance conditions will be satisfied, we do not recognize compensation expense. We measure the fair value of awards with performance conditions using the closing price of our common stock as of the grant date to calculate compensation cost.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Refer to Note 10 , “Share-Based Compensation” for additional information.</t>
  </si>
  <si>
    <t>Fair Value of Financial Instruments, Policy [Policy Text Block]</t>
  </si>
  <si>
    <t>Fair Value of Financial Instruments Our financial instruments consist of cash and cash equivalents, accounts and notes receivable, accounts payable, derivative instruments, debt and a contingent consideration liability. We utilize fair value measurements to record fair value adjustments to certain assets and liabilities and to determine fair value disclosures, pursuant to FASB ASC 820, “Fair Value Measurements and Disclosures.” Refer to Note 16 , “Fair Value of Financial Instruments,” for additional information regarding the estimates and assumptions used to estimate the fair value of each financial instrument class.</t>
  </si>
  <si>
    <t>Revenue Recognition, Policy [Policy Text Block]</t>
  </si>
  <si>
    <t>Revenue Recognition 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real estate taxes collected from residents and remitted to taxing authorities in revenue.</t>
  </si>
  <si>
    <t>Advertising Cost, Policy [Policy Text Block]</t>
  </si>
  <si>
    <t>Advertising Costs Advertising costs are expensed as incurred. As of December 31, 2017 , 2016 and 2015 , we had advertising costs of $5.9 million , $4.2 million and $3.9 million , respectively.</t>
  </si>
  <si>
    <t>Depreciation, Depletion, and Amortization [Policy Text Block]</t>
  </si>
  <si>
    <t>Depreciation and Amortization Depreciation and amortization are computed on a straight-line basis over the estimated useful lives of the assets. Useful lives are 30 years for land improvements and buildings, 10 years for rental homes, seven to 15 years for furniture, fixtures and equipment, four to seven years for computer hardware and software, and seven to 15 years for intangible assets.</t>
  </si>
  <si>
    <t>Derivative Instruments and Hedging Activities, Policy [Policy Text Block]</t>
  </si>
  <si>
    <t>Derivative Instruments and Hedging Activities We do not enter into derivative instruments for speculative purposes. We adjust our balance sheet on a quarterly basis to reflect the current fair market value of our derivatives.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Changes in the fair value of derivatives are recorded in earnings. As of December 31, 2017 and 2016 , the fair value of our derivatives was zero . Refer to Note 15 , “Derivative Instruments and Hedging Activities” for additional information.</t>
  </si>
  <si>
    <t>Real Estate Acquisitions and Dispositions (Tables)</t>
  </si>
  <si>
    <t>Schedule of Recognized Identified Assets Acquired and Liabilities Assumed [Table Text Block]</t>
  </si>
  <si>
    <t>The following table summarizes the amounts of assets acquired net of liabilities assumed at the acquisition date and the consideration paid for the acquisitions completed in 2017 (in thousands): At Acquisition Date (1) Colony in the Wood Emerald Coast Lazy J Ranch Ocean West Caliente Sands Pismo Dunes Arbor Woods Sunset Lakes 49er Village Total Investment in property $ 32,478 $ 19,400 $ 13,938 $ 9,453 $ 8,640 $ 21,260 $ 15,725 $ 7,835 $ 12,890 $ 141,619 Notes receivable — — — — — — 23 — — 23 Inventory of manufactured homes — — 2 — 21 — 465 — — 488 In-place leases and other intangible assets — 100 360 220 210 660 730 210 110 2,600 Total identifiable assets acquired net of liabilities assumed $ 32,478 $ 19,500 $ 14,300 $ 9,673 $ 8,871 $ 21,920 $ 16,943 $ 8,045 $ 13,000 $ 144,730 Consideration Cash $ 32,478 $ 19,500 $ 14,300 $ 5,081 $ 8,871 $ — $ 14,943 $ 8,045 $ 13,000 $ 116,218 Equity — — — — — 26,410 2,000 — — 28,410 Liabilities assumed — — — 4,592 — 510 — — — 5,102 Cash proceeds from seller — — — — — (5,000 ) — — — (5,000 ) Total consideration $ 32,478 $ 19,500 $ 14,300 $ 9,673 $ 8,871 $ 21,920 $ 16,943 $ 8,045 $ 13,000 $ 144,730 (1) The purchase price allocations in the table above are preliminary and may be adjusted as final costs and valuations are determined. We have allocated the “investment in property” balances for Carefree to the respective balance sheet line items upon completion of a purchase price allocation in accordance with the FASB ASC Topic 805 “Business Combinations,” as set forth in the table below (in thousands): At Acquisition Date Carefree Investment in property $ 1,670,981 Ground leases 33,270 In-place leases 35,010 Deferred tax liability (23,637 ) Other liabilities (15,665 ) Inventory of manufactured homes 13,521 Below market lease (29,340 ) Total identifiable assets acquired and liabilities assumed $ 1,684,140 Consideration Cash and equity $ 1,684,140</t>
  </si>
  <si>
    <t>Business Acquisition, Pro Forma Information [Table Text Block]</t>
  </si>
  <si>
    <t>The amount of total revenues and net income included in the Consolidated Statements of Operations for the year ended December 31, 2017 related to the acquisitions completed in 2017 are set forth in the following table (in thousands): Year Ended December 31, 2017 (unaudited) Total revenues $ 8,857 Net income $ 2,248 The information presented below has been prepared for comparative purposes only and does not purport to be indicative of either future results of operations or the results of operations that would have actually occurred had the acquisitions been consummated on January 1, 2016 (in thousands, except per-share data): Year Ended December 31, (unaudited) 2017 2016 Total revenues $ 992,770 $ 850,376 Net income attributable to Sun Communities, Inc. common stockholders $ 68,404 $ 22,720 Net income per share attributable to Sun Communities, Inc. common stockholders - basic $ 0.90 $ 0.34 Net income per share attributable to Sun Communities, Inc. common stockholders - diluted $ 0.89 $ 0.34 The amount of revenue and net income included in the Consolidated Statements of Operations for the year ended December 31, 2016 related to the Carefree acquisition is set forth in the following table (in thousands): Year Ended (unaudited) Carefree Acquisition Revenue $ 97,836 Net income $ 9,070</t>
  </si>
  <si>
    <t>Collateralized Receivables and Transfers of Financial Assets (Tables)</t>
  </si>
  <si>
    <t>Repurchase price percentage [Table Text Block]</t>
  </si>
  <si>
    <t>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fewer than 64 90 % Equal to or greater than 64 but fewer than 120 65 % 120 or more 50 %</t>
  </si>
  <si>
    <t>Schedule of collateralized loans [Table Text Block]</t>
  </si>
  <si>
    <t>The change in the aggregate gross principal balance of the collateralized receivables is as follows (in thousands): Year Ended December 31, 2017 December 31, 2016 Beginning balance $ 144,477 $ 140,440 Financed sales of manufactured homes 8,153 23,771 Principal payments and payoffs from our customers (12,186 ) (11,937 ) Principal reduction from repurchased homes (11,262 ) (7,797 ) Total activity (15,295 ) 4,037 Ending balance $ 129,182 $ 144,477</t>
  </si>
  <si>
    <t>Collateralized Receivables [Member]</t>
  </si>
  <si>
    <t>Schedule of Credit Losses Related to Financing Receivables, Current and Noncurrent [Table Text Block]</t>
  </si>
  <si>
    <t>The following table sets forth the allowance for the collateralized receivables (in thousands): Year Ended December 31, 2017 December 31, 2016 Beginning balance $ (607 ) $ (672 ) Lower of cost or market write-downs 1,024 617 Increase to reserve balance (1,353 ) (552 ) Total activity (329 ) 65 Ending balance $ (936 ) $ (607 )</t>
  </si>
  <si>
    <t>Notes And Other Receivables (Tables)</t>
  </si>
  <si>
    <t>Financing Receivable, Allowance for Credit Losses [Line Items]</t>
  </si>
  <si>
    <t>Schedule of notes and other receivables [Table Text Block]</t>
  </si>
  <si>
    <t>The following table sets forth certain information regarding notes and other receivables (in thousands): Year Ended December 31, 2017 December 31, 2016 Installment notes receivable on manufactured homes, net $ 115,797 $ 59,320 Other receivables, net 47,699 21,859 Total notes and other receivables, net $ 163,496 $ 81,179</t>
  </si>
  <si>
    <t>Schedule of Installment Notes Receivable [Table Text Block]</t>
  </si>
  <si>
    <t>The change in the aggregate gross principal balance of the installment notes receivable is as follows (in thousands): Year Ended December 31, 2017 December 31, 2016 Beginning balance $ 59,524 $ 20,610 Financed sales of manufactured homes 66,104 41,322 Acquired notes 23 3,521 Principal payments and payoffs from our customers (6,128 ) (4,363 ) Principal reduction from repossessed homes (3,349 ) (1,566 ) Total activity 56,650 38,914 Ending balance $ 116,174 $ 59,524</t>
  </si>
  <si>
    <t>Installment Notes Receivable [Member]</t>
  </si>
  <si>
    <t>The following table sets forth the allowance change for the installment notes receivable (in thousands): Year Ended December 31, 2017 December 31, 2016 Beginning balance $ (205 ) $ (192 ) Lower of cost or market write-downs 170 128 Increase to reserve balance (342 ) (141 ) Total activity (172 ) (13 ) Ending balance $ (377 ) $ (205 )</t>
  </si>
  <si>
    <t>Intangibles Schedule of Intangible Assets (Tables)</t>
  </si>
  <si>
    <t>Finite-Lived Intangible Assets [Line Items]</t>
  </si>
  <si>
    <t>Schedule of Finite-Lived Intangible Assets [Table Text Block]</t>
  </si>
  <si>
    <t>The gross carrying amounts and accumulated amortization are as follows (in thousands): December 31, 2017 December 31, 2016 Intangible Asset Useful Life Gross Carrying Amount Accumulated Amortization Gross Carrying Amount Accumulated Amortization Ground leases 8-57 years $ 32,165 $ (1,409 ) $ 33,270 $ (600 ) In-place leases 7 years 100,843 (45,576 ) 98,235 (31,796 ) Franchise fees and other intangible assets 15 years 1,880 (1,451 ) 1,880 (1,155 ) Total $ 134,888 $ (48,436 ) $ 133,385 $ (33,551 )</t>
  </si>
  <si>
    <t>Schedule of Intangible Assets Amortization Expense [Table Text Block]</t>
  </si>
  <si>
    <t>Total amortization expenses related to our intangible assets are as follows (in thousands): Year Ended December 31, Intangible Asset 2017 2016 2015 Ground leases $ 809 $ 600 $ — In-place leases 13,812 11,559 8,299 Franchise fees and other intangible assets 301 535 516 Total $ 14,922 $ 12,694 $ 8,815</t>
  </si>
  <si>
    <t>Schedule of Finite-Lived Intangible Assets, Future Amortization Expense [Table Text Block]</t>
  </si>
  <si>
    <t>We anticipate amortization expense for our intangible assets to be as follows for the next five years (in thousands): Year 2018 2019 2020 2021 2022 Estimated expense $ 14,507 $ 13,591 $ 11,863 $ 11,471 $ 6,870</t>
  </si>
  <si>
    <t>Consolidated Variable Interest Entities Consolidated Variable Interest Entities (Tables)</t>
  </si>
  <si>
    <t>Schedule of Variable Interest Entities [Table Text Block]</t>
  </si>
  <si>
    <t xml:space="preserve"> December 31, 2017 December 31, 2016 ASSETS Investment property, net $ 50,193 $ 88,987 Other assets 1,659 3,054 Total Assets $ 51,852 $ 92,041 LIABILITIES AND STOCKHOLDERS’ EQUITY Debt $ 41,970 $ 62,111 Other liabilities 1,468 1,998 Noncontrolling interests 4,285 (2,982 ) Total Liabilities and Stockholders’ Equity $ 47,723 $ 61,127</t>
  </si>
  <si>
    <t>Debt And Lines Of Credit (Tables)</t>
  </si>
  <si>
    <t>Schedule of debt and lines of credit [Table Text Block]</t>
  </si>
  <si>
    <t>The following table sets forth certain information regarding debt (in thousands): Carrying Amount Weighted Average Years to Maturity Weighted Average Interest Rates December 31, 2017 December 31, 2016 December 31, 2017 December 31, 2016 December 31, 2017 December 31, 2016 Collateralized term loans - Life Companies 1,044,246 888,705 13.9 12.2 3.9 % 3.9 % Collateralized term loans - FNMA $ 1,026,014 $ 1,046,803 5.6 6.6 4.4 % 4.3 % Collateralized term loans - CMBS 410,747 492,294 5.0 5.6 5.1 % 5.2 % Collateralized term loans - FMCC 386,349 391,765 6.9 7.9 3.9 % 3.9 % Secured borrowings 129,182 144,477 15.3 15.7 10.0 % 10.0 % Lines of credit 41,257 100,095 3.1 3.6 2.8 % 2.1 % Preferred OP units - mandatorily redeemable 41,443 45,903 5.0 5.4 6.7 % 6.9 % Total debt $ 3,079,238 $ 3,110,042 8.9 8.5 4.5 % 4.5 %</t>
  </si>
  <si>
    <t>Maturities and Amortization of debt and lines of credit [Table Text Block]</t>
  </si>
  <si>
    <t>Debt Maturities As of December 31, 2017 , the total of maturities and amortization of our debt (excluding premiums and discounts) and lines of credit during the next five years were as follows (i</t>
  </si>
  <si>
    <t>Equity Transactions (Tables)</t>
  </si>
  <si>
    <t>Schedule of Sale of Common Stock [Table Text Block]</t>
  </si>
  <si>
    <t>Issuances of common stock under the Sales Agreement during 2017 were as follows: Quarter Ended Common Stock Issued Weighted Average Sales Price Net Proceeds (in Millions) December 31, 2017 321,800 $ 93.33 $ 29.7 Issuances of common stock under the Prior Agreement during 2017 and 2016 were as follows: Quarter Ended Common Stock Issued Weighted Average Sales Price Net Proceeds (in Millions) June 30, 2017 400,000 $ 85.01 $ 33.6 March 31, 2017 280,502 $ 76.47 $ 21.2 December 31, 2016 19,498 $ 75.90 $ 1.5 September 30, 2016 620,828 $ 76.81 $ 47.1 June 30, 2016 485,000 $ 71.86 $ 34.4</t>
  </si>
  <si>
    <t>Schedule of Conversions of Stock [Table Text Block]</t>
  </si>
  <si>
    <t>Below is the activity of conversions during 2017 and 2016 : Year Ended December 31, 2017 Year Ended December 31, 2016 Series Conversion Rate Units/Shares Common Stock Units/Shares Common Stock Common OP unit 1 36,055 36,055 104,106 104,106 Series A-1 preferred OP unit 2.439 21,919 53,456 20,691 50,458 Series A-4 preferred OP unit 0.4444 10,000 4,440 120,906 53,733 Series A-4 preferred stock 0.4444 158,036 70,238 385,242 171,218 Series C preferred OP unit 1.11 16,806 18,651 7,043 7,815</t>
  </si>
  <si>
    <t>Share-Based Compensation Tables (Tables)</t>
  </si>
  <si>
    <t>Schedule of Share-based Compensation, Stock Options, Activity [Table Text Block]</t>
  </si>
  <si>
    <t>During the year ended December 31, 2017, shares were granted as follows: Award Type Plan Shares Granted Grant Date Fair Value Per Share Vesting Type Vesting Anniversary Percentage 2017 Key Employees 2015 Equity Incentive Plan 2,500 $ 84.18 (1) Time Based 2nd 35.0 % 3rd 35.0 % 4th 20.0 % 5th 5.0 % 6th 5.0 % 2017 Executive Officers 2015 Equity Incentive Plan 100,000 $ 79.30 (2) Time Based 3rd 20.0 % 4th 30.0 % 5th 35.0 % 6th 10.0 % 7th 5.0 % 2017 Executive Officers 2015 Equity Incentive Plan 100,000 $ 79.30 (2) Market &amp; Performance Conditions Multiple tranches through March 2022 2017 Directors 2004 Non-Employee Director Option Plan 16,900 $ 79.64 (1) Time Based 3rd 100.0 % (1) Grant date fair value is measured based on the closing price of our common stock on the date(s) shares are issued. (2) Share-based compensation for restricted stock awards with performance conditions is measured based on an estimate of shares expected to vest. We estimate the fair value of share-based compensation for restricted stock with market conditions using a Monte Carlo simulation. During the year ended December 31, 2016, shares were granted as follows: Award Type Plan Shares Granted Grant Date Fair Value Per Share Vesting Type Vesting Anniversary Percentage 2016 Executive Officers 2015 Equity Incentive Plan 65,000 $ 69.25 (2) Time Based 3rd 20.0 % 4th 30.0 % 5th 35.0 % 6th 10.0 % 7th 5.0 % 2016 Executive Officers 2015 Equity Incentive Plan 65,000 $ 69.25 (2) Market &amp; Performance Conditions Multiple tranches through March 2022 2016 Directors 2004 Non-Employee Director Option Plan 16,800 $ 69.45 (1) Time Based 3rd 100.0 % 2016 Key Employees 2015 Equity Incentive Plan 81,000 $ 69.70 (1) Time Based 3rd 35.0 % 4th 35.0 % 5th 20.0 % 6th 5.0 % 7th 5.0 % (1) Grant date fair value is measured based on the closing price of our common stock on the date(s) shares are issued. (2) Share-based compensation for restricted stock awards with performance conditions is measured based on an estimate of shares expected to vest. We estimate the fair value of share-based compensation for restricted stock with market conditions using a Monte Carlo simulation. The following table summarizes our restricted stock activity for the years ended December 31, 2017 , 2016 , and 2015 : Number of Shares Weighted Average Grant Date Fair Value Unvested restricted shares at January 1, 2015 688,743 $ 43.87 Granted 216,800 $ 64.32 Vested (85,021 ) $ 31.89 Forfeited (7,262 ) $ 45.94 Unvested restricted shares at December 31, 2015 813,260 $ 50.59 Granted 227,800 $ 69.43 Vested (165,631 ) $ 45.90 Forfeited (33,795 ) $ 56.49 Unvested restricted shares at December 31, 2016 841,634 $ 56.38 Granted 219,400 $ 79.38 Vested (196,412 ) $ 47.60 Forfeited (4,769 ) $ 56.43 Unvested restricted shares at December 31, 2017 859,853 $ 64.25</t>
  </si>
  <si>
    <t>Segment Reporting (Tables)</t>
  </si>
  <si>
    <t>Schedule of Segment Reporting Information, by Segment [Table Text Block]</t>
  </si>
  <si>
    <t>A presentation of our segment financial information is summarized as follows (amounts in thousands): Year Ended December 31, 2017 Real Property Operations Home Sales and Home Rentals Consolidated Revenues $ 779,739 $ 177,957 $ 957,696 Operating expenses / Cost of sales 289,637 117,114 406,751 Net operating income / Gross profit 490,102 60,843 550,945 Adjustments to arrive at net income / (loss): Interest and other revenues, net 24,875 (1 ) 24,874 Home selling expense — (12,457 ) (12,457 ) General and administrative (64,735 ) (9,976 ) (74,711 ) Transaction costs (9,812 ) 11 (9,801 ) Catastrophic weather related charges, net (7,856 ) (496 ) (8,352 ) Depreciation and amortization (199,960 ) (61,576 ) (261,536 ) Loss on extinguishment of debt (6,019 ) — (6,019 ) Interest (127,113 ) (15 ) (127,128 ) Interest on mandatorily redeemable preferred OP units (3,114 ) — (3,114 ) Other income / (expense), net 8,983 (1 ) 8,982 Current tax expense (62 ) (384 ) (446 ) Deferred tax benefit 582 — 582 Net income / (loss) 105,871 (24,052 ) 81,819 Less: Preferred return to preferred OP units 4,581 — 4,581 Less: Amounts attributable to noncontrolling interests 6,339 (1,284 ) 5,055 Net income / (loss) attributable to Sun Communities, Inc. 94,951 (22,768 ) 72,183 Less: Preferred stock distributions 7,162 — 7,162 Net income / (loss) attributable to Sun Communities, Inc. common stockholders $ 87,789 $ (22,768 ) $ 65,021 Year Ended December 31, 2016 Real Property Operations Home Sales and Home Rentals Consolidated Revenues $ 654,341 $ 158,287 $ 812,628 Operating expenses / Cost of sales 241,005 104,714 345,719 Net operating income / Gross profit 413,336 53,573 466,909 Adjustments to arrive at net income / (loss): Interest and other revenues, net 21,150 — 21,150 Home selling expenses — (9,744 ) (9,744 ) General and administrative (55,481 ) (8,606 ) (64,087 ) Transaction costs (31,863 ) (51 ) (31,914 ) Catastrophic weather related charges, net (1,147 ) (25 ) (1,172 ) Depreciation and amortization (166,296 ) (55,474 ) (221,770 ) Loss on extinguishment of debt (1,127 ) — (1,127 ) Interest (119,150 ) (13 ) (119,163 ) Interest on mandatorily redeemable preferred OP units (3,152 ) — (3,152 ) Other expenses, net (4,675 ) (1 ) (4,676 ) Current tax expense (471 ) (212 ) (683 ) Deferred tax benefit 400 — 400 Income from affiliate transactions 500 — 500 Net income / (loss) 52,024 (20,553 ) 31,471 Less: Preferred return to preferred OP units 5,006 — 5,006 Less: Amounts attributable to noncontrolling interests 1,478 (1,328 ) 150 Net income / (loss) attributable to Sun Communities, Inc. 45,540 (19,225 ) 26,315 Less: Preferred stock distributions 8,946 — 8,946 Net income / (loss) attributable to Sun Communities, Inc. common stockholders $ 36,594 $ (19,225 ) $ 17,369 Year Ended December 31, 2015 Real Property Operations Home Sales and Home Rentals Consolidated Revenues $ 530,610 $ 125,964 $ 656,574 Operating expenses / Cost of sales 188,030 83,897 271,927 Net operating income / Gross profit 342,580 42,067 384,647 Adjustments to arrive at net income / (loss): Interest and other revenues, net 18,119 38 18,157 Home selling expenses — (7,476 ) (7,476 ) General and administrative (40,235 ) (7,220 ) (47,455 ) Transaction costs (17,802 ) (1 ) (17,803 ) Depreciation and amortization (125,297 ) (52,340 ) (177,637 ) Loss on extinguishment of debt (2,800 ) — (2,800 ) Interest (107,647 ) (12 ) (107,659 ) Interest on mandatorily redeemable preferred OP units (3,219 ) — (3,219 ) Gain on disposition of properties 106,613 18,763 125,376 Current tax expense (56 ) (102 ) (158 ) Deferred tax expense — (1,000 ) (1,000 ) Income from affiliate transactions 7,500 — 7,500 Net income / (loss) 177,756 (7,283 ) 170,473 Less: Preferred return to preferred OP units 4,973 — 4,973 Less: Amounts attributable to noncontrolling interests 10,622 (568 ) 10,054 Net income / (loss) attributable to Sun Communities, Inc. 162,161 (6,715 ) 155,446 Less: Preferred stock distributions 13,793 — 13,793 Less: Preferred stock redemption costs 4,328 — 4,328 Net income / (loss) attributable to Sun Communities, Inc. common stockholders $ 144,040 $ (6,715 ) $ 137,325 December 31, 2017 December 31, 2016 Real Property Operations Home Sales and Home Rentals Consolidated Real Property Operations Home Sales and Home Rentals Consolidated Identifiable assets: Investment property, net $ 5,172,521 $ 472,833 $ 5,645,354 $ 5,019,165 $ 450,316 $ 5,469,481 Cash and cash equivalents (7,649 ) 17,776 10,127 3,705 4,459 8,164 Inventory of manufactured homes — 30,430 30,430 — 21,632 21,632 Notes and other receivables, net 149,798 13,698 163,496 68,901 12,278 81,179 Collateralized receivables, net 128,246 — 128,246 143,870 — 143,870 Other assets, net 130,455 3,849 134,304 143,650 2,800 146,450 Total assets $ 5,573,371 $ 538,586 $ 6,111,957 $ 5,379,291 $ 491,485 $ 5,870,776</t>
  </si>
  <si>
    <t>Income Taxes (Tables)</t>
  </si>
  <si>
    <t>Schedule of Tax Characterization of Dividends [Table Text Block]</t>
  </si>
  <si>
    <t>For the years ended December 31, 2017 , 2016 , and 2015 , distributions paid per share were taxable as follows (unaudited / rounded): Years Ended December 31, 2017 2016 2015 Amount Percentage Amount Percentage Amount Percentage Ordinary income $ 0.83 31.2 % $ 0.81 31.2 % $ 1.08 41.7 % Capital gain — — % 0.51 19.6 % 0.78 30.1 % Return of capital 1.83 68.8 % 1.28 49.2 % 0.74 28.2 % Total distributions declared $ 2.66 100.0 % $ 2.60 100.0 % $ 2.60 100.0 %</t>
  </si>
  <si>
    <t>Schedule of Components of Income Tax Expense (Benefit) [Table Text Block]</t>
  </si>
  <si>
    <t>The components of our (benefit) / provision for income taxes attributable to continuing operations for the year ended December 31, 2017 and 2016 are as follows (amounts in thousands): Year Ended Year Ended Federal Current $ (181 ) $ 187 State and Local Current 675 438 Deferred (11 ) — Foreign Current (48 ) 58 Deferred (571 ) (400 ) Total (Benefit) / Provision $ (136 ) $ 283</t>
  </si>
  <si>
    <t>Schedule of Effective Income Tax Rate Reconciliation [Table Text Block]</t>
  </si>
  <si>
    <t xml:space="preserve">A reconciliation of the (benefit) / provision for income taxes with the amount computed by applying the statutory federal income tax rate to income before provision for income taxes for the year ended December 31, 2017 and 2016 is as follows (amounts in thousands): Year Ended December 31, 2017 Year Ended December 31, 2016 Pre-tax loss attributable to taxable subsidiaries $ (17,404 ) $ (11,157 ) Federal provision / (benefit) at statutory tax rate (34%) (5,918 ) 34.0 % (3,794 ) 34.0 % State and local taxes, net of federal benefit (3 ) — % (183 ) 1.6 % Alternative minimum tax — — % 93 (0.8 )% Rate differential 318 (1.8 )% 104 (0.9 )% Change in valuation allowance (21,322 ) 122.5 % 4,021 (36.0 )% Change in deferred tax asset 25,885 (148.7 )% — — % Others 360 (2.1 )% (225 ) 2.0 % Tax (benefit) / provision - taxable subsidiaries (680 ) 3.9 % 16 (0.1 )% Other state taxes - flow through subsidiaries 544 267 Total (benefit) / provision $ (136 ) $ 283 </t>
  </si>
  <si>
    <t>Schedule of Deferred Tax Assets and Liabilities [Table Text Block]</t>
  </si>
  <si>
    <t xml:space="preserve"> As of December 31, 2017 2016 Deferred Tax Assets Net operating loss carryforwards $ 19,739 $ 30,821 Real estate assets 23,523 33,167 Other 1,272 1,746 Gross deferred tax assets 44,534 65,734 Valuation allowance (41,932 ) (63,862 ) Net deferred tax assets 2,602 1,872 Deferred Tax Liabilities Basis differences - foreign investment (25,114 ) (23,816 ) Gross deferred tax liabilities (25,114 ) (23,816 ) Net Deferred Tax Liability (1) $ (22,512 ) $ (21,944 )</t>
  </si>
  <si>
    <t>Earnings Per Share (Tables)</t>
  </si>
  <si>
    <t>Schedule of Calculation of Numerator and Denominator in Earnings Per Share [Table Text Block]</t>
  </si>
  <si>
    <t>Computations of basic and diluted earnings per share were as follows (in thousands, except per share data): Year Ended December 31, Numerator 2017 2016 2015 Net income attributable to common stockholders $ 65,021 $ 17,369 $ 137,325 Allocation to restricted stock awards 455 115 (1,757 ) Basic earnings: net income attributable to common stockholders after allocation $ 65,476 $ 17,484 $ 135,568 Allocation of income to restricted stock awards (455 ) (115 ) — Diluted earnings: net income attributable to common stockholders after allocation $ 65,021 $ 17,369 $ 135,568 Denominator Weighted average common shares outstanding 76,084 65,856 53,686 Add: dilutive stock options 2 8 16 Add: dilutive restricted stock 625 457 — Diluted weighted average common shares and securities 76,711 66,321 53,702 Earnings per share available to common stockholders after allocation: Basic $ 0.85 $ 0.27 $ 2.53 Diluted $ 0.85 $ 0.26 $ 2.52</t>
  </si>
  <si>
    <t>Schedule of Antidilutive Securities Excluded from Computation of Earnings Per Share [Table Text Block]</t>
  </si>
  <si>
    <t xml:space="preserve"> the years ended December 31, 2017 , 2016 and 2015 (amounts in thousands): Year Ended December 31, 2017 2016 2015 Restricted Stock — — 813 Common OP units 2,746 2,759 2,863 Series A-1 preferred OP units 345 367 388 Series A-3 preferred OP units 40 40 40 Series A-4 preferred OP units 424 634 755 Series A-4 preferred stock 1,085 1,682 2,067 Series C preferred OP units 316 333 340 Aspen preferred OP units 1,284 1,284 1,284 Total securities 6,240 7,099 8,550</t>
  </si>
  <si>
    <t>Quarterly Financial Information (Tables)</t>
  </si>
  <si>
    <t>Quarterly Financial Information [Table Text Block]</t>
  </si>
  <si>
    <t>The following is a condensed summary of our unaudited quarterly results for years ended December 31, 2017 and 2016 . Income / (loss) per share for the year may not equal the sum of the fiscal quarters’ income / (loss) per share due to changes in basic and diluted shares outstanding. Quarters 1st 2nd 3rd 4th (In thousands, except per share amounts) 2017 Total revenues $ 234,400 $ 237,899 $ 268,245 $ 242,026 Total expenses 209,729 222,171 234,995 234,850 Income before other items $ 24,671 $ 15,728 $ 33,250 $ 7,176 Net income attributable to Sun Communities, Inc. common stockholders $ 21,104 $ 12,364 $ 24,115 $ 7,438 Earnings per share: Basic $ 0.29 $ 0.16 $ 0.31 $ 0.09 Diluted $ 0.29 $ 0.16 $ 0.31 $ 0.09 2016 Total revenues $ 174,644 $ 190,799 $ 249,701 $ 218,634 Total expenses 162,638 195,781 226,688 211,569 Income / (loss) before other items $ 12,006 (4,982 ) $ 23,013 $ 7,065 Net income / (loss) attributable to Sun Communities, Inc. common stockholders $ 7,875 (7,803 ) $ 18,897 (1,600 ) Earnings / (loss) per share: Basic $ 0.14 $ (0.12 ) $ 0.27 $ (0.02 ) Diluted $ 0.14 $ (0.12 ) $ 0.27 $ (0.02 )</t>
  </si>
  <si>
    <t>Derivative Instruments And Hedging Activities (Tables)</t>
  </si>
  <si>
    <t>Schedule of Derivative Instruments [Table Text Block]</t>
  </si>
  <si>
    <t>The following table provides the terms of our interest rate cap derivative contracts that were in effect as of December 31, 2017 : Type Purpose Effective Date Maturity Date Notional (in millions) Based on Variable Rate Cap Rate Spread Effective Fixed Rate Cap Cap Floating Rate 4/1/2015 4/1/2018 $ 150.1 3 Month LIBOR 3.2040% 9.000% —% N/A Cap Cap Floating Rate 10/3/2016 5/1/2023 $ 9.6 3 Month LIBOR 4.0040% 11.020% —% N/A</t>
  </si>
  <si>
    <t>Fair Value of Financial Instruments (Tables)</t>
  </si>
  <si>
    <t>Fair Value, by Balance Sheet Grouping</t>
  </si>
  <si>
    <t>The table presents the carrying values and fair values of our financial instruments as of December 31, 2017 and December 31, 2016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December 31, 2017 December 31, 2016 Financial assets Carrying Value Fair Value Carrying Value Fair Value Installment notes receivable on manufactured homes, net $ 115,797 $ 115,797 $ 59,320 $ 59,320 Collateralized receivables, net $ 128,246 $ 128,246 $ 143,870 $ 143,870 Financial liabilities Debt (excluding secured borrowings) $ 2,908,799 $ 2,726,770 $ 2,865,470 $ 2,820,680 Secured borrowings $ 129,182 $ 129,182 $ 144,477 $ 144,477 Lines of credit $ 41,257 $ 41,257 $ 100,095 $ 98,640 Other liabilities (contingent consideration) $ 6,976 $ 6,976 $ 10,011 $ 10,011</t>
  </si>
  <si>
    <t>Significant Accounting Policies Significant Accounting Policies (Details)</t>
  </si>
  <si>
    <t>Dec. 31, 2017USD ($)propertiessites</t>
  </si>
  <si>
    <t>Dec. 31, 2016USD ($)sitesmanufactured_homestates</t>
  </si>
  <si>
    <t>Dec. 31, 2015USD ($)</t>
  </si>
  <si>
    <t>Significant Accounting Policies [Line Items]</t>
  </si>
  <si>
    <t>Amortization Period Promotions</t>
  </si>
  <si>
    <t>7 years</t>
  </si>
  <si>
    <t>Number of Real Estate Properties | properties</t>
  </si>
  <si>
    <t>Number of States in which Entity Operates</t>
  </si>
  <si>
    <t>Number of Units in Real Estate Property | sites</t>
  </si>
  <si>
    <t>Cash, Uninsured Amount</t>
  </si>
  <si>
    <t>Restricted Cash and Cash Equivalents</t>
  </si>
  <si>
    <t>Advertising Expense</t>
  </si>
  <si>
    <t>Derivative Asset</t>
  </si>
  <si>
    <t>Derivative Liability</t>
  </si>
  <si>
    <t>Land improvements and buildings [Member]</t>
  </si>
  <si>
    <t>Property, Plant and Equipment, Estimated Useful Lives</t>
  </si>
  <si>
    <t>P30Y</t>
  </si>
  <si>
    <t>Rental properties [Member]</t>
  </si>
  <si>
    <t>P10Y</t>
  </si>
  <si>
    <t>Maximum [Member]</t>
  </si>
  <si>
    <t>Finite-Lived Intangible Asset, Useful Life</t>
  </si>
  <si>
    <t>15 years</t>
  </si>
  <si>
    <t>Maximum [Member] | Furniture and Fixtures [Member]</t>
  </si>
  <si>
    <t>P15Y</t>
  </si>
  <si>
    <t>Maximum [Member] | Computer Equipment [Member]</t>
  </si>
  <si>
    <t>P7Y</t>
  </si>
  <si>
    <t>Minimum [Member]</t>
  </si>
  <si>
    <t>Minimum [Member] | Furniture and Fixtures [Member]</t>
  </si>
  <si>
    <t>Minimum [Member] | Computer Equipment [Member]</t>
  </si>
  <si>
    <t>P4Y</t>
  </si>
  <si>
    <t>Manufactured home community [Member]</t>
  </si>
  <si>
    <t>RV community [Member]</t>
  </si>
  <si>
    <t>Number of Units in Real Estate Property | manufactured_home</t>
  </si>
  <si>
    <t>Transient RV site [Member]</t>
  </si>
  <si>
    <t>Manufactured Home And Rv Community [Member]</t>
  </si>
  <si>
    <t>Number of sites suitable for development | sites</t>
  </si>
  <si>
    <t>Annual Rv Sites [Member]</t>
  </si>
  <si>
    <t>Real Estate Acquisitions and Dispositions Real Estate Acquisitions, Narrative (Details)</t>
  </si>
  <si>
    <t>Jun. 09, 2016USD ($)sites$ / sharesshares</t>
  </si>
  <si>
    <t>Mar. 30, 2016USD ($)$ / sharesshares</t>
  </si>
  <si>
    <t>Sep. 30, 2017USD ($)</t>
  </si>
  <si>
    <t>Jun. 30, 2017USD ($)</t>
  </si>
  <si>
    <t>May 31, 2017USD ($)shares</t>
  </si>
  <si>
    <t>Sep. 30, 2016USD ($)shares</t>
  </si>
  <si>
    <t>Dec. 31, 2017propertiessitesshares</t>
  </si>
  <si>
    <t>Jun. 30, 2017shares</t>
  </si>
  <si>
    <t>Mar. 31, 2017shares</t>
  </si>
  <si>
    <t>Dec. 31, 2016sitesmanufactured_homestatesshares</t>
  </si>
  <si>
    <t>Jun. 30, 2016shares</t>
  </si>
  <si>
    <t>Mar. 31, 2016USD ($)$ / sharesshares</t>
  </si>
  <si>
    <t>Nov. 30, 2017sites</t>
  </si>
  <si>
    <t>Apr. 20, 2017sites</t>
  </si>
  <si>
    <t>Mar. 22, 2016manufactured_home</t>
  </si>
  <si>
    <t>Business Acquisition [Line Items]</t>
  </si>
  <si>
    <t>New shares issued (in shares) | shares</t>
  </si>
  <si>
    <t>Proceeds from Issuance or Sale of Equity</t>
  </si>
  <si>
    <t>Cash, proceeds from dispositions held in escrow, or contingent liability</t>
  </si>
  <si>
    <t>Payments to Acquire Businesses, Gross</t>
  </si>
  <si>
    <t>Share Price | $ / shares</t>
  </si>
  <si>
    <t>Proceeds from Issuance of Common Stock</t>
  </si>
  <si>
    <t>Colony In The Wood [Member]</t>
  </si>
  <si>
    <t>Emerald Coast [Member]</t>
  </si>
  <si>
    <t>Lazy J Ranch [Member]</t>
  </si>
  <si>
    <t>Ocean West [Member]</t>
  </si>
  <si>
    <t>Caliente Sands [Member]</t>
  </si>
  <si>
    <t>Pismo Dunes [Member]</t>
  </si>
  <si>
    <t>Arbor Woods [Member]</t>
  </si>
  <si>
    <t>Sunset Lakes [Member]</t>
  </si>
  <si>
    <t>Far Horizons 49er Village [Member]</t>
  </si>
  <si>
    <t>Bear Lake [Member]</t>
  </si>
  <si>
    <t>Subsequent Land Acquisition [Member]</t>
  </si>
  <si>
    <t>Carefree Communities [Member]</t>
  </si>
  <si>
    <t>Number of Shares | shares</t>
  </si>
  <si>
    <t>Business Acquisition, Share Price | $ / shares</t>
  </si>
  <si>
    <t>Business Acquisition, Equity Interest Issued or Issuable, Value Assigned</t>
  </si>
  <si>
    <t>Business Combination, Consideration Transferred, Pay Off of Debt</t>
  </si>
  <si>
    <t>Manufactured Home And Rv Community [Member] | Carefree Communities [Member]</t>
  </si>
  <si>
    <t>MH Community [Member]</t>
  </si>
  <si>
    <t>Real Estate Acquisitions and Dispositions Real Estate Acquisitions, Purchase Price Allocation (Details) - USD ($) $ in Thousands</t>
  </si>
  <si>
    <t>Jun. 09, 2016</t>
  </si>
  <si>
    <t>Sep. 30, 2017</t>
  </si>
  <si>
    <t>Investment in property</t>
  </si>
  <si>
    <t>Notes receivable</t>
  </si>
  <si>
    <t>In-Place leases</t>
  </si>
  <si>
    <t>Total identifiable assets and liabilities assumed</t>
  </si>
  <si>
    <t>Equity issued</t>
  </si>
  <si>
    <t>Business Combination, Consideration Transferred, Liabilities Incurred</t>
  </si>
  <si>
    <t>Business Combination, Accounts Receivable Due From Acquiree</t>
  </si>
  <si>
    <t>Ground leases</t>
  </si>
  <si>
    <t>Deferred tax liability</t>
  </si>
  <si>
    <t>Below market leases</t>
  </si>
  <si>
    <t>Real Estate Acquisitions, Pro Forma (Details) - USD ($) $ / shares in Units, $ in Thousands</t>
  </si>
  <si>
    <t>Revenue</t>
  </si>
  <si>
    <t>Acquisitions - 2016 [Member]</t>
  </si>
  <si>
    <t>Business Acquisition, Pro Forma Earnings Per Share, Basic</t>
  </si>
  <si>
    <t>Net income attributable to Sun Communities, Inc. shareholders - diluted (in dollars per share)</t>
  </si>
  <si>
    <t>Collateralized Receivables and Transfers of Financial Assets, Repurchase price percentage (Details) - Collateralized Receivables [Member]</t>
  </si>
  <si>
    <t>Less than or equal to 15 [Member]</t>
  </si>
  <si>
    <t>Accounts, Notes, Loans and Financing Receivable [Line Items]</t>
  </si>
  <si>
    <t>Notes Receivable, 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USD ($) $ in Thousands</t>
  </si>
  <si>
    <t>Beginning balance</t>
  </si>
  <si>
    <t>Financed sales of manufactured homes</t>
  </si>
  <si>
    <t>Principal payments and payoffs from our customers</t>
  </si>
  <si>
    <t>Principal reduction from repossessed homes</t>
  </si>
  <si>
    <t>Total activity</t>
  </si>
  <si>
    <t>Ending balance</t>
  </si>
  <si>
    <t>Collateralized Receivables and Transfers of Financial Assets Collateralized Receivables and Transfers of Financial Assets, Allowance for Collateralized Receivables (Details) - Collateralized Receivables [Member] - USD ($) $ in Thousands</t>
  </si>
  <si>
    <t>Allowance for Loan and Lease Losses, Write-offs</t>
  </si>
  <si>
    <t>Provision for Loan and Lease Losses</t>
  </si>
  <si>
    <t>Collateralized Receivables and Transfers of Financial Assets, Narrative (Details) - USD ($) $ in Thousands</t>
  </si>
  <si>
    <t>Secured Debt [Member]</t>
  </si>
  <si>
    <t>Loans and Leases Receivable, Allowance</t>
  </si>
  <si>
    <t>Receivable with Imputed Interest, Effective Yield (Interest Rate)</t>
  </si>
  <si>
    <t>10.00%</t>
  </si>
  <si>
    <t>Receivable With Imputed Interest, Term</t>
  </si>
  <si>
    <t>15 years 3 months 18 days</t>
  </si>
  <si>
    <t>15 years 8 months 12 days</t>
  </si>
  <si>
    <t>Interest Income (Expense), Net</t>
  </si>
  <si>
    <t>Reported Value Measurement [Member] | Secured Debt [Member]</t>
  </si>
  <si>
    <t>Reported Value Measurement [Member] | Collateralized Receivables [Member]</t>
  </si>
  <si>
    <t>Schedule of notes and other receivables (Details) - USD ($) $ in Thousands</t>
  </si>
  <si>
    <t>Total notes and other receivables, net</t>
  </si>
  <si>
    <t>Other receivables, net [Member]</t>
  </si>
  <si>
    <t>Total notes and other receivables [Domain]</t>
  </si>
  <si>
    <t>Reported Value Measurement [Member] | Installment notes receivable on manufactured homes, net [Member]</t>
  </si>
  <si>
    <t>Notes And Other Receivables Installment notes receivable on manufactured homes -  narrative (Details) - USD ($) $ in Thousands</t>
  </si>
  <si>
    <t>Installment notes receivable on manufactured homes, net [Member]</t>
  </si>
  <si>
    <t>8.20%</t>
  </si>
  <si>
    <t>8.30%</t>
  </si>
  <si>
    <t>17 years 2 months 12 days</t>
  </si>
  <si>
    <t>16 years</t>
  </si>
  <si>
    <t>Installment notes receivable on manufactured homes, net [Member] | Reported Value Measurement [Member]</t>
  </si>
  <si>
    <t>Schedule of installment notes receivable (Details) - Installment notes receivable on manufactured homes, gross [Member] - USD ($) $ in Thousands</t>
  </si>
  <si>
    <t>Acquired notes</t>
  </si>
  <si>
    <t>Allowance for collateralized and installment notes receivable (Details) - Collateralized receivables, net and Installment Notes Receivables on Manufactured Homes [Member] - USD ($) $ in Thousands</t>
  </si>
  <si>
    <t>Allowance for Loan and Lease Losses [Roll Forward]</t>
  </si>
  <si>
    <t>Allowance for Loan and Lease Losses, Adjustments, Other</t>
  </si>
  <si>
    <t>Other receivables, Narrative (Details) - USD ($) $ in Millions</t>
  </si>
  <si>
    <t>Premiums and Other Receivables, Net</t>
  </si>
  <si>
    <t>Other receivables for rent, water, sewer usage</t>
  </si>
  <si>
    <t>Allowance for rent, water, sewer usage receivables</t>
  </si>
  <si>
    <t>Home sale proceeds</t>
  </si>
  <si>
    <t>Insurance receivables</t>
  </si>
  <si>
    <t>Intangibles Schedule of Finite-Lived Intangible Assets (Details) - USD ($) $ in Thousands</t>
  </si>
  <si>
    <t>Acquired Finite-Lived Intangible Assets [Line Items]</t>
  </si>
  <si>
    <t>Finite-Lived Intangible Assets, Gross</t>
  </si>
  <si>
    <t>Finite-Lived Intangible Assets, Accumulated Amortization</t>
  </si>
  <si>
    <t>Ground Lease [Member]</t>
  </si>
  <si>
    <t>Leases, Acquired-in-Place [Member]</t>
  </si>
  <si>
    <t>Franchise Rights [Member]</t>
  </si>
  <si>
    <t>Minimum [Member] | Ground Lease [Member]</t>
  </si>
  <si>
    <t>8 years</t>
  </si>
  <si>
    <t>Maximum [Member] | Ground Lease [Member]</t>
  </si>
  <si>
    <t>57 years</t>
  </si>
  <si>
    <t>Intangibles Schedule of Intangible Asset Amortization Expense (Details) - USD ($)</t>
  </si>
  <si>
    <t>Schedule of Finite-Lived Intangible Assets, Amortization Expense [Line Items]</t>
  </si>
  <si>
    <t>Amortization of Intangible Assets</t>
  </si>
  <si>
    <t>Intangibles Future Amortization Expense (Details) $ in Thousands</t>
  </si>
  <si>
    <t>Dec. 31, 2017USD ($)</t>
  </si>
  <si>
    <t>Schedule of Finite-Lived Intangible Assets, Future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s Narrative (Details) - USD ($) $ in Thousands</t>
  </si>
  <si>
    <t>1 Months Ended</t>
  </si>
  <si>
    <t>Acquired Indefinite-lived Intangible Assets [Line Items]</t>
  </si>
  <si>
    <t>Ground Leases, Percent Of Land Acquired</t>
  </si>
  <si>
    <t>25.00%</t>
  </si>
  <si>
    <t>Ground Leases, Option To Purchase Land, Percent</t>
  </si>
  <si>
    <t>Payments to Acquire Land</t>
  </si>
  <si>
    <t>Impairment of Intangible Assets, Finite-lived</t>
  </si>
  <si>
    <t>Impairment of Intangible Assets, Accumulated Amortization</t>
  </si>
  <si>
    <t>Property, Operating and Maintenance [Member] | Ground Lease [Member]</t>
  </si>
  <si>
    <t>Impairment of Intangible Assets (Excluding Goodwill)</t>
  </si>
  <si>
    <t>Investment In Affiliates , Narrative (Details) - USD ($)</t>
  </si>
  <si>
    <t>Jul. 22, 2016</t>
  </si>
  <si>
    <t>Jun. 30, 2015</t>
  </si>
  <si>
    <t>Schedule of Equity Method Investments [Line Items]</t>
  </si>
  <si>
    <t>Origen Financial Services [Member]</t>
  </si>
  <si>
    <t>Ownership percentage</t>
  </si>
  <si>
    <t>22.90%</t>
  </si>
  <si>
    <t>Investment carrying value</t>
  </si>
  <si>
    <t>Origen Financial [Member]</t>
  </si>
  <si>
    <t>19.30%</t>
  </si>
  <si>
    <t>Investment owned (in shares)</t>
  </si>
  <si>
    <t>Proceeds from Sale of Equity Method Investments</t>
  </si>
  <si>
    <t>Equity Method Investee [Member] | Origen Financial [Member]</t>
  </si>
  <si>
    <t>Consolidated Variable Interest Entities Consolidated Variable Interest Entities (Details) - USD ($) $ in Thousands</t>
  </si>
  <si>
    <t>Variable Interest Entity [Line Items]</t>
  </si>
  <si>
    <t>Payments to Acquire Additional Interest in Subsidiaries</t>
  </si>
  <si>
    <t>Other assets</t>
  </si>
  <si>
    <t>Variable Interest Entity, Consolidated, Carrying Amount, Assets</t>
  </si>
  <si>
    <t>Variable Interest Entities, Consolidated, Total Liabilities and Stockholder's Equity</t>
  </si>
  <si>
    <t>VIE Percent of Consolidated Assets</t>
  </si>
  <si>
    <t>0.80%</t>
  </si>
  <si>
    <t>VIE Percent of Consolidated Liabilities</t>
  </si>
  <si>
    <t>1.20%</t>
  </si>
  <si>
    <t>Noncontrolling Interest, Ownership Percentage by Parent</t>
  </si>
  <si>
    <t>Debt And Lines Of Credit , Table - Schedule of debt and lines of credit (Details) - USD ($) $ in Thousands</t>
  </si>
  <si>
    <t>Jan. 31, 2018</t>
  </si>
  <si>
    <t>Apr. 30, 2017</t>
  </si>
  <si>
    <t>Debt Instrument [Line Items]</t>
  </si>
  <si>
    <t>Debt weighted average to maturity, years</t>
  </si>
  <si>
    <t>8 years 10 months 24 days</t>
  </si>
  <si>
    <t>8 years 6 months</t>
  </si>
  <si>
    <t>Weighted average interest rate</t>
  </si>
  <si>
    <t>4.50%</t>
  </si>
  <si>
    <t>6.25%</t>
  </si>
  <si>
    <t>Collateralized term loans - CMBS [Member]</t>
  </si>
  <si>
    <t>5 years 7 months 6 days</t>
  </si>
  <si>
    <t>4.40%</t>
  </si>
  <si>
    <t>5.20%</t>
  </si>
  <si>
    <t>Aspen and Series B-3 Preferred OP Units [Member]</t>
  </si>
  <si>
    <t>5 years</t>
  </si>
  <si>
    <t>5 years 4 months 24 days</t>
  </si>
  <si>
    <t>6.70%</t>
  </si>
  <si>
    <t>6.90%</t>
  </si>
  <si>
    <t>Line of Credit [Member]</t>
  </si>
  <si>
    <t>279.00%</t>
  </si>
  <si>
    <t>Federal National Mortgage Association Certificates and Obligations (FNMA) [Member]</t>
  </si>
  <si>
    <t>6 years 10 months 24 days</t>
  </si>
  <si>
    <t>6 years 7 months 6 days</t>
  </si>
  <si>
    <t>3.90%</t>
  </si>
  <si>
    <t>4.30%</t>
  </si>
  <si>
    <t>Federal Home Loan Mortgage Corporation Certificates and Obligations (FHLMC) [Member]</t>
  </si>
  <si>
    <t>7 years 10 months 24 days</t>
  </si>
  <si>
    <t>5.10%</t>
  </si>
  <si>
    <t>Life Companies [Member] | Collateralized Mortgage Backed Securities [Member]</t>
  </si>
  <si>
    <t>13 years 10 months 24 days</t>
  </si>
  <si>
    <t>12 years 2 months 12 days</t>
  </si>
  <si>
    <t>Revolving Credit Facility [Member]</t>
  </si>
  <si>
    <t>Revolving Credit Facility [Member] | Line of Credit [Member]</t>
  </si>
  <si>
    <t>3 years 1 month 6 days</t>
  </si>
  <si>
    <t>3 years 7 months 6 days</t>
  </si>
  <si>
    <t>2.80%</t>
  </si>
  <si>
    <t>2.10%</t>
  </si>
  <si>
    <t>Debt And Lines Of Credit , Narrative - Collateralized Term Loans (Details)</t>
  </si>
  <si>
    <t>3 Months Ended</t>
  </si>
  <si>
    <t>Jan. 31, 2018USD ($)</t>
  </si>
  <si>
    <t>Sep. 30, 2016USD ($)manufactured_homesubsidiaryRV_communitypromissory_note</t>
  </si>
  <si>
    <t>Jun. 30, 2016subsidiaryloans</t>
  </si>
  <si>
    <t>Mar. 31, 2017USD ($)community</t>
  </si>
  <si>
    <t>Dec. 31, 2016USD ($)sitesmanufactured_homecommunity</t>
  </si>
  <si>
    <t>Dec. 31, 2016USD ($)sitesmanufactured_home</t>
  </si>
  <si>
    <t>Number of Real Estate Units Released | community</t>
  </si>
  <si>
    <t>Repayments of Debt</t>
  </si>
  <si>
    <t>Repayments of Lines of Credit</t>
  </si>
  <si>
    <t>Debt weighted average to maturity, length</t>
  </si>
  <si>
    <t>Long-term Line of Credit</t>
  </si>
  <si>
    <t>Notes Payable to Banks [Member]</t>
  </si>
  <si>
    <t>Debt Instrument, Face Amount</t>
  </si>
  <si>
    <t>Debt Instrument, Term</t>
  </si>
  <si>
    <t>Debt Instrument, Interest Rate, Effective Percentage</t>
  </si>
  <si>
    <t>3.33%</t>
  </si>
  <si>
    <t>Stated interest rate</t>
  </si>
  <si>
    <t>4.25%</t>
  </si>
  <si>
    <t>30 years</t>
  </si>
  <si>
    <t>25 years</t>
  </si>
  <si>
    <t>4.16%</t>
  </si>
  <si>
    <t>Commercial Mortgage Backed Securities [Member]</t>
  </si>
  <si>
    <t>Properties securing debt [Member] | Collateralized Mortgage Backed Securities [Member]</t>
  </si>
  <si>
    <t>Number of properties securing a debt instument (in properties) | properties</t>
  </si>
  <si>
    <t>Collateralized Term Loan Due June 1, 2022 [Member]</t>
  </si>
  <si>
    <t>5.25%</t>
  </si>
  <si>
    <t>Debt Instrument, Defeased</t>
  </si>
  <si>
    <t>Collateralized Term Loan Due August 31, 2017 [Member]</t>
  </si>
  <si>
    <t>6.54%</t>
  </si>
  <si>
    <t>Collateralized Term Loan Due August 1, 2017 [Member]</t>
  </si>
  <si>
    <t>6.49%</t>
  </si>
  <si>
    <t>Collateralized Term Loan Due May 1, 2017 [Member]</t>
  </si>
  <si>
    <t>5.57%</t>
  </si>
  <si>
    <t>Ocean West [Member] | Secured Debt [Member]</t>
  </si>
  <si>
    <t>9 years 9 months 18 days</t>
  </si>
  <si>
    <t>4.34%</t>
  </si>
  <si>
    <t>Operating Partnership [Member] | Secured Debt [Member]</t>
  </si>
  <si>
    <t>Debt Instrument, Amortization Term</t>
  </si>
  <si>
    <t>3.69%</t>
  </si>
  <si>
    <t>Operating Partnership [Member] | Freddie Mac Financing [Member] | Secured Debt [Member]</t>
  </si>
  <si>
    <t>Number of Subsidiaries | subsidiary</t>
  </si>
  <si>
    <t>Operating Partnership [Member] | Freddie Mac Financing - Loan 1 [Member] | Secured Debt [Member]</t>
  </si>
  <si>
    <t>Debt Instrument, Number of Loans | promissory_note</t>
  </si>
  <si>
    <t>10 years</t>
  </si>
  <si>
    <t>Operating Partnership [Member] | Freddie Mac Financing - Loan 2 [Member] | Secured Debt [Member]</t>
  </si>
  <si>
    <t>Operating Partnership [Member] | Fannie Mae Financing [Member] | Secured Debt [Member]</t>
  </si>
  <si>
    <t>Debt Instrument, Number of Loans | loans</t>
  </si>
  <si>
    <t>Operating Partnership [Member] | Fannie Mae Financing [Member] | Manufactured home community [Member] | Secured Debt [Member]</t>
  </si>
  <si>
    <t>Operating Partnership [Member] | Fannie Mae Financing - Term Loan One [Member] | Secured Debt [Member]</t>
  </si>
  <si>
    <t>Operating Partnership [Member] | Fannie Mae Financing - Term Loan Two [Member] | Secured Debt [Member]</t>
  </si>
  <si>
    <t>3.67%</t>
  </si>
  <si>
    <t>Operating Partnership [Member] | NML Loan Documents [Member] | Secured Debt [Member]</t>
  </si>
  <si>
    <t>Operating Partnership [Member] | NML Loan Documents - Portfolio A Loan [Member] | Secured Debt [Member]</t>
  </si>
  <si>
    <t>Operating Partnership [Member] | NML Loan Documents - Portfolio A Loan [Member] | Manufactured home community [Member] | Secured Debt [Member]</t>
  </si>
  <si>
    <t>Operating Partnership [Member] | NML Loan Documents - Portfolio A Loan [Member] | RV community [Member] | Secured Debt [Member]</t>
  </si>
  <si>
    <t>Number of Units in Real Estate Property | RV_community</t>
  </si>
  <si>
    <t>Operating Partnership [Member] | NML Loan Documents - Portfolio B Loan [Member] | Secured Debt [Member]</t>
  </si>
  <si>
    <t>12 years</t>
  </si>
  <si>
    <t>3.71%</t>
  </si>
  <si>
    <t>Operating Partnership [Member] | NML Loan Documents - Portfolio B Loan [Member] | Manufactured home community [Member] | Secured Debt [Member]</t>
  </si>
  <si>
    <t>Operating Partnership [Member] | NML Loan Documents - Portfolio C Loan [Member] | Secured Debt [Member]</t>
  </si>
  <si>
    <t>Operating Partnership [Member] | NML Loan Documents - Portfolio C Loan [Member] | RV community [Member] | Secured Debt [Member]</t>
  </si>
  <si>
    <t>Debt And Lines Of Credit , Narrative - Aspen Preferred OP Units and Series B-3 preferred OP units (Details) - USD ($) $ / shares in Units, $ in Millions</t>
  </si>
  <si>
    <t>Nov. 30, 2017</t>
  </si>
  <si>
    <t>Stock Redeemed or Called During Period, Shares</t>
  </si>
  <si>
    <t>Temporary Equity, Redemption Price Per Share Including Accrued and Unpaid Dividends</t>
  </si>
  <si>
    <t>Aspen Preferred OP Units [Member] | Convertible debt - Aspen Preferred OP Units January 2024 [Member]</t>
  </si>
  <si>
    <t>Debt Instrument, Convertible, Number of Equity Instruments</t>
  </si>
  <si>
    <t>Conversion Price (in dollars per share)</t>
  </si>
  <si>
    <t>Conversion of Stock, Shares Converted</t>
  </si>
  <si>
    <t>Debt Instrument, Interest Rate During Period</t>
  </si>
  <si>
    <t>6.50%</t>
  </si>
  <si>
    <t>Series B-3 Preferred OP Units [Member] | Convertible debt - Aspen Preferred OP Units January 2024 [Member]</t>
  </si>
  <si>
    <t>Debt And Lines Of Credit , Narrative - Line of Credit (Details) - USD ($)</t>
  </si>
  <si>
    <t>Apr. 25, 2017</t>
  </si>
  <si>
    <t>Apr. 24, 2017</t>
  </si>
  <si>
    <t>Line of Credit Facility [Line Items]</t>
  </si>
  <si>
    <t>Long-term Debt</t>
  </si>
  <si>
    <t>Line of credit - manufactured home floor plan facility [Member]</t>
  </si>
  <si>
    <t>Line of credit, borrowing capacity</t>
  </si>
  <si>
    <t>7.00%</t>
  </si>
  <si>
    <t>Line of Credit Facility, Current Borrowing Capacity</t>
  </si>
  <si>
    <t>Line of credit facility, additional borrowing capacity</t>
  </si>
  <si>
    <t>Letters of credit outstanding, amount</t>
  </si>
  <si>
    <t>2.14%</t>
  </si>
  <si>
    <t>Prime Rate [Member] | Line of credit - manufactured home floor plan facility [Member]</t>
  </si>
  <si>
    <t>Basis points</t>
  </si>
  <si>
    <t>Term Loan [Member]</t>
  </si>
  <si>
    <t>Term Loan [Member] | Line of Credit [Member]</t>
  </si>
  <si>
    <t>Term Loan [Member] | Eurodollar [Member] | Line of Credit [Member]</t>
  </si>
  <si>
    <t>Long-term Debt, Percentage Bearing Variable Interest, Percentage Rate</t>
  </si>
  <si>
    <t>130.00%</t>
  </si>
  <si>
    <t>Revolving Credit Facility [Member] | Eurodollar [Member] | Line of Credit [Member]</t>
  </si>
  <si>
    <t>135.00%</t>
  </si>
  <si>
    <t>Minimum [Member] | Term Loan [Member] | Eurodollar [Member] | Line of Credit [Member]</t>
  </si>
  <si>
    <t>Minimum [Member] | Revolving Credit Facility [Member] | Eurodollar [Member] | Line of Credit [Member]</t>
  </si>
  <si>
    <t>Maximum [Member] | Prime Rate [Member] | Line of credit - manufactured home floor plan facility [Member]</t>
  </si>
  <si>
    <t>6.00%</t>
  </si>
  <si>
    <t>Maximum [Member] | Term Loan [Member] | Eurodollar [Member] | Line of Credit [Member]</t>
  </si>
  <si>
    <t>215.00%</t>
  </si>
  <si>
    <t>Maximum [Member] | Revolving Credit Facility [Member] | Eurodollar [Member] | Line of Credit [Member]</t>
  </si>
  <si>
    <t>220.00%</t>
  </si>
  <si>
    <t>Debt And Lines Of Credit , Table - Maturities and Amortization of debt and lines of credit (Details) $ in Thousands</t>
  </si>
  <si>
    <t>Total Due</t>
  </si>
  <si>
    <t>Thereafter</t>
  </si>
  <si>
    <t>Lines of Credit [Member]</t>
  </si>
  <si>
    <t>Mortgage maturities [Member]</t>
  </si>
  <si>
    <t>Mortgage principal amortization [Member]</t>
  </si>
  <si>
    <t>Secured borrowing [Member]</t>
  </si>
  <si>
    <t>Preferred OP Units [Domain]</t>
  </si>
  <si>
    <t>Equity Transactions Narrative (Details) - USD ($)</t>
  </si>
  <si>
    <t>Jan. 16, 2018</t>
  </si>
  <si>
    <t>Jan. 02, 2018</t>
  </si>
  <si>
    <t>Mar. 30, 2016</t>
  </si>
  <si>
    <t>Jun. 17, 2015</t>
  </si>
  <si>
    <t>May 31, 2017</t>
  </si>
  <si>
    <t>Sep. 30, 2016</t>
  </si>
  <si>
    <t>Mar. 31, 2017</t>
  </si>
  <si>
    <t>Jun. 30, 2016</t>
  </si>
  <si>
    <t>Mar. 31, 2016</t>
  </si>
  <si>
    <t>Nov. 30, 2004</t>
  </si>
  <si>
    <t>Class of Stock [Line Items]</t>
  </si>
  <si>
    <t>Stock Issued During Period, Value, New Issues</t>
  </si>
  <si>
    <t>New shares issued (in shares)</t>
  </si>
  <si>
    <t>Share Price</t>
  </si>
  <si>
    <t>Aggregate Value of Shares to be Issued in Accordance to Sales Agreement</t>
  </si>
  <si>
    <t>Commission, Maximum Percentage of Gross Sales Price Per Share According to Sales Agreement</t>
  </si>
  <si>
    <t>2.00%</t>
  </si>
  <si>
    <t>Shares Issued, Price Per Share</t>
  </si>
  <si>
    <t>Temporary Equity, Redemption Price Per Share</t>
  </si>
  <si>
    <t>Proceeds from issuance of common stock</t>
  </si>
  <si>
    <t>Dividends per common share:</t>
  </si>
  <si>
    <t>Common Stock [Member] | Subsequent Event [Member]</t>
  </si>
  <si>
    <t>Payments of Ordinary Dividends, Common Stock</t>
  </si>
  <si>
    <t>Common OP Units [Member]</t>
  </si>
  <si>
    <t>Business Acquisition, Equity Interest Issued or Issuable, Number of Shares</t>
  </si>
  <si>
    <t>Series A-4 preferred OP units [Member]</t>
  </si>
  <si>
    <t>Series A-4 preferred stock [Member]</t>
  </si>
  <si>
    <t>Preferred Stock, Dividends Per Share, Declared</t>
  </si>
  <si>
    <t>Series A-4 preferred stock [Member] | Subsequent Event [Member]</t>
  </si>
  <si>
    <t>Payments of Ordinary Dividends, Preferred Stock and Preference Stock</t>
  </si>
  <si>
    <t>Repurchase of Equity [Member] | Common Stock [Member]</t>
  </si>
  <si>
    <t>Authorized to be repurchased (in shares)</t>
  </si>
  <si>
    <t>Repurchase Agreements [Member] | Common Stock [Member]</t>
  </si>
  <si>
    <t>Remaining number of shares authorized to be repurchased (in shares)</t>
  </si>
  <si>
    <t>Business Acquisition, Share Price</t>
  </si>
  <si>
    <t>Green Courte [Member] | Series A-4 Preferred Stock and OP Units [Member]</t>
  </si>
  <si>
    <t>Payments of Dividends</t>
  </si>
  <si>
    <t>Pismo Dunes [Member] | Common OP Units [Member]</t>
  </si>
  <si>
    <t>Conversion of Common OP Units to common stock (in shares)</t>
  </si>
  <si>
    <t>Series A-4 preferred OP units [Member] | Common OP Units [Member]</t>
  </si>
  <si>
    <t>Conversion of Stock, Shares Issued</t>
  </si>
  <si>
    <t>Series A-4 preferred stock [Member] | Common OP Units [Member]</t>
  </si>
  <si>
    <t>Series A-1 Preferred OP Units [Member]</t>
  </si>
  <si>
    <t>Series A-1 Preferred OP Units [Member] | Common OP Units [Member]</t>
  </si>
  <si>
    <t>Conversion of Common OP Units [Member]</t>
  </si>
  <si>
    <t>Conversion of Common OP Units [Member] | Common OP Units [Member]</t>
  </si>
  <si>
    <t>Equity Transactions, Sale of Common Stock (Details) - USD ($)</t>
  </si>
  <si>
    <t>Common Stock Issued</t>
  </si>
  <si>
    <t>Weighted Average Sales Price</t>
  </si>
  <si>
    <t>Series A-4 Preferred Op Units [Member] | Common OP Units [Member]</t>
  </si>
  <si>
    <t>Series A-4 Preferred Stock [Member] | Common OP Units [Member]</t>
  </si>
  <si>
    <t>Series C preferred OP units [Domain]</t>
  </si>
  <si>
    <t>Series C preferred OP units [Domain] | Common OP Units [Member]</t>
  </si>
  <si>
    <t>Share-Based Compensation , Narrative (Details) - USD ($) $ / shares in Units, $ in Millions</t>
  </si>
  <si>
    <t>Feb. 28, 2017</t>
  </si>
  <si>
    <t>Apr. 30, 2016</t>
  </si>
  <si>
    <t>Jul. 20, 2015</t>
  </si>
  <si>
    <t>Share-based Compensation Arrangement by Share-based Payment Award [Line Items]</t>
  </si>
  <si>
    <t>Share-based Compensation Expense</t>
  </si>
  <si>
    <t>Vested in Period, Total Fair Value</t>
  </si>
  <si>
    <t>Compensation Cost Not yet Recognized</t>
  </si>
  <si>
    <t>Two Thousand Fifteen Equity Plan [Member]</t>
  </si>
  <si>
    <t>Number of Shares Available for Grant</t>
  </si>
  <si>
    <t>Number of Shares Authorized</t>
  </si>
  <si>
    <t>Director Plans [Member]</t>
  </si>
  <si>
    <t>Restricted Stock [Member]</t>
  </si>
  <si>
    <t>Granted shares</t>
  </si>
  <si>
    <t>Weighted Average Grant Date Fair Value</t>
  </si>
  <si>
    <t>Restricted Stock [Member] | Two Thousand Fifteen Equity Plan [Member]</t>
  </si>
  <si>
    <t>Stock Compensation Plan [Member]</t>
  </si>
  <si>
    <t>Exercises in Period</t>
  </si>
  <si>
    <t>Director [Member] | Restricted Stock [Member] | 2004 Non-employee Plan [Member]</t>
  </si>
  <si>
    <t>Award Vesting Rights, Percentage</t>
  </si>
  <si>
    <t>Share-based Compensation Award, Tranche Six [Member] | Restricted Stock [Member] | Two Thousand Fifteen Equity Plan [Member]</t>
  </si>
  <si>
    <t>Share-based Compensation Award, Tranche Two [Member] | Restricted Stock [Member] | Two Thousand Fifteen Equity Plan [Member]</t>
  </si>
  <si>
    <t>35.00%</t>
  </si>
  <si>
    <t>30.00%</t>
  </si>
  <si>
    <t>Share-based Compensation Award, Tranche Three [Member] | Restricted Stock [Member] | Two Thousand Fifteen Equity Plan [Member]</t>
  </si>
  <si>
    <t>20.00%</t>
  </si>
  <si>
    <t>Share-based Compensation Award, Tranche Four [Member] | Restricted Stock [Member] | Two Thousand Fifteen Equity Plan [Member]</t>
  </si>
  <si>
    <t>5.00%</t>
  </si>
  <si>
    <t>Share-based Compensation Award, Tranche Five [Member] | Restricted Stock [Member] | Two Thousand Fifteen Equity Plan [Member]</t>
  </si>
  <si>
    <t>Share-based Compensation Award, Tranche One [Member] | Restricted Stock [Member] | Two Thousand Fifteen Equity Plan [Member]</t>
  </si>
  <si>
    <t>Within 12 Months [Member]</t>
  </si>
  <si>
    <t>More than One and within Two Years [Member]</t>
  </si>
  <si>
    <t>More than Two and Within Three Years [Member]</t>
  </si>
  <si>
    <t>More than three years [Member]</t>
  </si>
  <si>
    <t>Share-Based Compensation - Non-employee Director Option Plan (Details) - Restricted Stock [Member] - $ / shares</t>
  </si>
  <si>
    <t>Director [Member] | 2004 Non-employee Plan [Member]</t>
  </si>
  <si>
    <t>Share-based Compensation Award, Tranche One [Member] | Two Thousand Fifteen Equity Plan [Member]</t>
  </si>
  <si>
    <t>Share-based Compensation Award, Tranche Two [Member] | Two Thousand Fifteen Equity Plan [Member]</t>
  </si>
  <si>
    <t>Share-based Compensation Award, Tranche Three [Member] | Two Thousand Fifteen Equity Plan [Member]</t>
  </si>
  <si>
    <t>Share-based Compensation Award, Tranche Four [Member] | Two Thousand Fifteen Equity Plan [Member]</t>
  </si>
  <si>
    <t>Share-based Compensation Award, Tranche Five [Member] | Two Thousand Fifteen Equity Plan [Member]</t>
  </si>
  <si>
    <t>Share-based Compensation Award, Tranche Six [Member] | Two Thousand Fifteen Equity Plan [Member]</t>
  </si>
  <si>
    <t>Share-Based Compensation Restricted Stock Activity (Details) - USD ($) $ / shares in Units, $ in Millions</t>
  </si>
  <si>
    <t>Share-based Compensation Arrangement by Share-based Payment Award, Equity Instruments Other than Options, Nonvested, Number of Shares [Roll Forward]</t>
  </si>
  <si>
    <t>Weighted Average Grant Date Fair Value, Unvested</t>
  </si>
  <si>
    <t>Unvested restricted shares</t>
  </si>
  <si>
    <t>Vested in Period</t>
  </si>
  <si>
    <t>Weighted Average Grant Date Fair Value, Vested</t>
  </si>
  <si>
    <t>Forfeited in Period</t>
  </si>
  <si>
    <t>Weighted Average Exercise Price, Forfeitures</t>
  </si>
  <si>
    <t>Two Thousand Fifteen Equity Plan [Member] | Restricted Stock [Member]</t>
  </si>
  <si>
    <t>Share-based Compensation Award, Tranche One [Member] | Two Thousand Fifteen Equity Plan [Member] | Restricted Stock [Member]</t>
  </si>
  <si>
    <t>Share-based Compensation Award, Tranche Two [Member] | Two Thousand Fifteen Equity Plan [Member] | Restricted Stock [Member]</t>
  </si>
  <si>
    <t>Share-based Compensation Award, Tranche Three [Member] | Two Thousand Fifteen Equity Plan [Member] | Restricted Stock [Member]</t>
  </si>
  <si>
    <t>Share-based Compensation Award, Tranche Four [Member] | Two Thousand Fifteen Equity Plan [Member] | Restricted Stock [Member]</t>
  </si>
  <si>
    <t>Share-based Compensation Award, Tranche Five [Member] | Two Thousand Fifteen Equity Plan [Member] | Restricted Stock [Member]</t>
  </si>
  <si>
    <t>Share-based Compensation Award, Tranche Six [Member] | Two Thousand Fifteen Equity Plan [Member] | Restricted Stock [Member]</t>
  </si>
  <si>
    <t>Share-Based Compensation Stock Option Activity (Details) $ / shares in Units, $ in Millions</t>
  </si>
  <si>
    <t>Dec. 31, 2017USD ($)$ / sharesshares</t>
  </si>
  <si>
    <t>Exercises in Period, Total Intrinsic Value | $</t>
  </si>
  <si>
    <t>Weighted Average Exercise Price, Options | $ / shares</t>
  </si>
  <si>
    <t>Exercises in Period | shares</t>
  </si>
  <si>
    <t>Weighted Average Exercise Price, Exercises | $ / shares</t>
  </si>
  <si>
    <t>Options, Exercisable, Weighted Average Remaining Contractual Term</t>
  </si>
  <si>
    <t>Options, Exercisable, Intrinsic Value | $</t>
  </si>
  <si>
    <t>2004 Non-employee Plan [Member] | Stock Compensation Plan [Member]</t>
  </si>
  <si>
    <t>Outstanding options | shares</t>
  </si>
  <si>
    <t>Segment Reporting (Details) - USD ($)</t>
  </si>
  <si>
    <t>Segment Reporting Information [Line Items]</t>
  </si>
  <si>
    <t>Segment Reporting Information, Profit (Loss) [Abstract]</t>
  </si>
  <si>
    <t>Revenues</t>
  </si>
  <si>
    <t>Operating expenses/Cost of sales</t>
  </si>
  <si>
    <t>Net operating income/Gross profit</t>
  </si>
  <si>
    <t>Adjustments to arrive at net income (loss):</t>
  </si>
  <si>
    <t>Other revenues</t>
  </si>
  <si>
    <t>Selling Expense</t>
  </si>
  <si>
    <t>General and Administrative Expense</t>
  </si>
  <si>
    <t>Loss from Catastrophes</t>
  </si>
  <si>
    <t>Interest expense</t>
  </si>
  <si>
    <t>Interest on mandatorily redeemable debt</t>
  </si>
  <si>
    <t>Gain on settlement</t>
  </si>
  <si>
    <t>State and Local Income Tax Expense (Benefit), Continuing Operations</t>
  </si>
  <si>
    <t>Income (Loss) from Equity Method Investments</t>
  </si>
  <si>
    <t>Identifiable assets:</t>
  </si>
  <si>
    <t>Real Property Operations Segment [Member]</t>
  </si>
  <si>
    <t>Transient RV Revenue</t>
  </si>
  <si>
    <t>Transient RV Rental Revenue Recognized, Percentage</t>
  </si>
  <si>
    <t>15.80%</t>
  </si>
  <si>
    <t>36.90%</t>
  </si>
  <si>
    <t>20.10%</t>
  </si>
  <si>
    <t>27.20%</t>
  </si>
  <si>
    <t>Home Sales and Home Rentals Segment [Member]</t>
  </si>
  <si>
    <t>Income Taxes , Narrative (Details) - USD ($) $ in Thousands</t>
  </si>
  <si>
    <t>Operating Loss Carryforwards [Line Items]</t>
  </si>
  <si>
    <t>Minimum Percent of Income From Qualifying Sources to Allow For Real Estate Investment Trust Classification</t>
  </si>
  <si>
    <t>0.00%</t>
  </si>
  <si>
    <t>Deferred Tax Assets, Operating Loss Carryforwards</t>
  </si>
  <si>
    <t>Required Minimum Percent of Taxable Income Distributed to Stock Holders</t>
  </si>
  <si>
    <t>Current</t>
  </si>
  <si>
    <t>Operating Loss Carryforwards</t>
  </si>
  <si>
    <t>Foreign Tax Authority [Member]</t>
  </si>
  <si>
    <t>Income Taxes Charaterization of Distributions (Details) - $ / shares</t>
  </si>
  <si>
    <t>Income Tax Contingency [Line Items]</t>
  </si>
  <si>
    <t>Percent of Total Dividends Paid</t>
  </si>
  <si>
    <t>Ordinary Income [Member]</t>
  </si>
  <si>
    <t>31.20%</t>
  </si>
  <si>
    <t>41.70%</t>
  </si>
  <si>
    <t>Capital Gains [Member]</t>
  </si>
  <si>
    <t>19.60%</t>
  </si>
  <si>
    <t>30.10%</t>
  </si>
  <si>
    <t>Return of Capital [Member]</t>
  </si>
  <si>
    <t>68.80%</t>
  </si>
  <si>
    <t>49.20%</t>
  </si>
  <si>
    <t>28.20%</t>
  </si>
  <si>
    <t>Income Taxes, Components of Income Taxes (Details) - USD ($) $ in Thousands</t>
  </si>
  <si>
    <t>Deferred State and Local Income Tax Expense (Benefit)</t>
  </si>
  <si>
    <t>Deferred</t>
  </si>
  <si>
    <t>Total (Benefit) / Provision</t>
  </si>
  <si>
    <t>Income Taxes Income Taxes,  Reconciliation of the Provision for Income Taxes (Details) - USD ($) $ in Thousands</t>
  </si>
  <si>
    <t>Income (Loss) Attributable to Taxable Subsidiaries</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1.60%</t>
  </si>
  <si>
    <t>Effective Income Tax Rate Reconciliation, Alternative Minimum Tax, Amount</t>
  </si>
  <si>
    <t>Effective Income Tax Rate Reconciliation, Alternative Minimum Tax, Percent</t>
  </si>
  <si>
    <t>(0.80%)</t>
  </si>
  <si>
    <t>Effective Income Tax Rate Reconciliation, Change in Enacted Tax Rate, Amount</t>
  </si>
  <si>
    <t>Effective Income Tax Rate Reconciliation, Change in Enacted Tax Rate, Percent</t>
  </si>
  <si>
    <t>(1.80%)</t>
  </si>
  <si>
    <t>(0.90%)</t>
  </si>
  <si>
    <t>Effective Income Tax Rate Reconciliation, Change in Deferred Tax Assets Valuation Allowance, Amount</t>
  </si>
  <si>
    <t>Effective Income Tax Rate Reconciliation, Change in Deferred Tax Assets Valuation Allowance, Percent</t>
  </si>
  <si>
    <t>122.50%</t>
  </si>
  <si>
    <t>(36.00%)</t>
  </si>
  <si>
    <t>Effective Income Tax Rate Reconciliation, Change in Deferred Tax Assets, Amount</t>
  </si>
  <si>
    <t>Effective Income Tax Rate Reconciliation, Change in Deferred Tax Assets, Percent</t>
  </si>
  <si>
    <t>(148.70%)</t>
  </si>
  <si>
    <t>Effective Income Tax Rate Reconciliation, Other Reconciling Items, Amount</t>
  </si>
  <si>
    <t>Effective Income Tax Rate Reconciliation,Other Reconciling Items, Percent</t>
  </si>
  <si>
    <t>(2.10%)</t>
  </si>
  <si>
    <t>Income Tax Expense (Benefit), Taxable Subsidiaries, Amount</t>
  </si>
  <si>
    <t>Income Tax Expense (Benefit), Taxable Subsidiaries, Percent</t>
  </si>
  <si>
    <t>(0.10%)</t>
  </si>
  <si>
    <t>Income Tax Expense (Benefit), Other State Tax, Flow Through Subsidiaries</t>
  </si>
  <si>
    <t>Income Tax Expense (Benefit)</t>
  </si>
  <si>
    <t>Income Taxes Deferred Tax Assets and Liabilities (Details) - USD ($) $ in Thousands</t>
  </si>
  <si>
    <t>Deferred Tax Liabilities, Gross</t>
  </si>
  <si>
    <t>Deferred Tax Liabilities, Net</t>
  </si>
  <si>
    <t>Deferred Tax Assets, Net [Abstract]</t>
  </si>
  <si>
    <t>Deferred Tax Assets, Real estate</t>
  </si>
  <si>
    <t>Deferred Tax Liabilities, Goodwill and Intangible Assets, Intangible Assets</t>
  </si>
  <si>
    <t>Deferred Tax Assets, Gross</t>
  </si>
  <si>
    <t>Deferred Tax Assets, Valuation Allowance</t>
  </si>
  <si>
    <t>Deferred Tax Assets, Net</t>
  </si>
  <si>
    <t>Deferred Tax Liabilities, Investments</t>
  </si>
  <si>
    <t>Earnings Per Share , Calculation of Numerator and Denominator (Details) - USD ($) $ / shares in Units, shares in Thousands, $ in Thousands</t>
  </si>
  <si>
    <t>Earnings Per Share, Diluted, by Common Class, Including Two Class Method [Line Items]</t>
  </si>
  <si>
    <t>Numerator</t>
  </si>
  <si>
    <t>Basic earnings: net income attributable to common stockholders</t>
  </si>
  <si>
    <t>Income (loss) Attributable to Common Stockholders Allocable To Non Vested Restricted Shares</t>
  </si>
  <si>
    <t>Net income attributable to common shareholders after restricted stock allocation</t>
  </si>
  <si>
    <t>Allocation of income to restricted stock awards</t>
  </si>
  <si>
    <t>Diluted earnings: net income attributable to common stockholders after allocation</t>
  </si>
  <si>
    <t>Denominator</t>
  </si>
  <si>
    <t>Weighted average common shares outstanding</t>
  </si>
  <si>
    <t>Add: dilutive stock options</t>
  </si>
  <si>
    <t>Add: dilutive restrict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Series A-3 Preferred OP Units [Member]</t>
  </si>
  <si>
    <t>Aspen Preferred OP Units [Member]</t>
  </si>
  <si>
    <t>Series C preferred OP units [Member]</t>
  </si>
  <si>
    <t>Quarterly Financial Information Schedule (Details) - USD ($) $ / shares in Units, $ in Thousands</t>
  </si>
  <si>
    <t>Income (loss) before income taxes and distributions from affiliate</t>
  </si>
  <si>
    <t>Earnings per share, Basic</t>
  </si>
  <si>
    <t>Earnings per share, Diluted</t>
  </si>
  <si>
    <t>Quarterly Financial Information Narrative (Details) - USD ($) $ / shares in Units, $ in Thousands</t>
  </si>
  <si>
    <t>Derivative Instruments And Hedging Activities , Derivative Contracts (Details) - Interest Rate Cap [Member] $ in Millions</t>
  </si>
  <si>
    <t>Derivative Maturing 2015 [Member]</t>
  </si>
  <si>
    <t>Derivative Instruments, Gain (Loss) [Line Items]</t>
  </si>
  <si>
    <t>Derivative, Underlying Basis</t>
  </si>
  <si>
    <t>3 Month LIBOR</t>
  </si>
  <si>
    <t>Derivative maturing 2018 [Member]</t>
  </si>
  <si>
    <t>Notional Amount of Derivatives</t>
  </si>
  <si>
    <t>Derivative, Type</t>
  </si>
  <si>
    <t>Cap</t>
  </si>
  <si>
    <t>Derivative, Purpose</t>
  </si>
  <si>
    <t>Cap Floating Rate</t>
  </si>
  <si>
    <t>Derivative, Effective Date</t>
  </si>
  <si>
    <t>Apr. 1,
		2015</t>
  </si>
  <si>
    <t>Derivative, Maturity Date</t>
  </si>
  <si>
    <t>Apr. 1,
		2018</t>
  </si>
  <si>
    <t>Derivative, Variable Rate</t>
  </si>
  <si>
    <t>3.204%</t>
  </si>
  <si>
    <t>Derivative, Fixed Rate</t>
  </si>
  <si>
    <t>9.00%</t>
  </si>
  <si>
    <t>Derivative, Spread on Variable Rate</t>
  </si>
  <si>
    <t>Derivative Maturing 2016 [Member]</t>
  </si>
  <si>
    <t>Derivative Maturing 2023 [Member]</t>
  </si>
  <si>
    <t>Oct. 3,
		2016</t>
  </si>
  <si>
    <t>May 1,
		2023</t>
  </si>
  <si>
    <t>4.004%</t>
  </si>
  <si>
    <t>11.02%</t>
  </si>
  <si>
    <t>Fair Value of Financial Instruments , By Balance Sheet Grouping (Details) - USD ($) $ in Thousands</t>
  </si>
  <si>
    <t>Fair Value, Assets and Liabilities Measured on Recurring and Nonrecurring Basis [Line Items]</t>
  </si>
  <si>
    <t>Financial liabilities</t>
  </si>
  <si>
    <t>Reported Value Measurement [Member]</t>
  </si>
  <si>
    <t>Long term debt excluding secured borrowings</t>
  </si>
  <si>
    <t>Other liabilities (contingent consideration)</t>
  </si>
  <si>
    <t>Estimate of Fair Value Measurement [Member] | Fair Value, Measurements, Recurring [Member]</t>
  </si>
  <si>
    <t>Estimate of Fair Value Measurement [Member] | Installment notes receivable on manufactured homes, net [Member] | Fair Value, Measurements, Recurring [Member]</t>
  </si>
  <si>
    <t>Financial assets</t>
  </si>
  <si>
    <t>Receivables</t>
  </si>
  <si>
    <t>Estimate of Fair Value Measurement [Member] | Collateralized Receivables [Member] | Fair Value, Measurements, Recurring [Member]</t>
  </si>
  <si>
    <t>Secured Debt [Member] | Reported Value Measurement [Member]</t>
  </si>
  <si>
    <t>Commitments And Contingencies Commitments and Contingencies (Details) $ in Thousands</t>
  </si>
  <si>
    <t>Sep. 30, 2017USD ($)manufactured_home</t>
  </si>
  <si>
    <t>Dec. 31, 2017USD ($)sites</t>
  </si>
  <si>
    <t>Dec. 31, 2016USD ($)sites</t>
  </si>
  <si>
    <t>Loss Contingencies [Line Items]</t>
  </si>
  <si>
    <t>Hurricane [Member]</t>
  </si>
  <si>
    <t>Asset Impairment Charges</t>
  </si>
  <si>
    <t>Loss From Catastrophes, Debris And Tree Removal, Repairs And Flooding Damage</t>
  </si>
  <si>
    <t>Loss From Catastrophes, Net</t>
  </si>
  <si>
    <t>Insurance Recoveries</t>
  </si>
  <si>
    <t>Community [Member] | Hurricane [Member] | FLORIDA</t>
  </si>
  <si>
    <t>Community [Member] | Hurricane [Member] | GEORGIA</t>
  </si>
  <si>
    <t>Related Party Transactions (Details) $ in Millions</t>
  </si>
  <si>
    <t>Feb. 22, 2018USD ($)</t>
  </si>
  <si>
    <t>Dec. 31, 2017USD ($)ft²$ / sqft</t>
  </si>
  <si>
    <t>Dec. 31, 2016USD ($)</t>
  </si>
  <si>
    <t>Related Party Transaction [Line Items]</t>
  </si>
  <si>
    <t>Net Rentable Area | ft²</t>
  </si>
  <si>
    <t>Net Rentable Area, Temporary Space | ft²</t>
  </si>
  <si>
    <t>Chief Executive Officer [Member]</t>
  </si>
  <si>
    <t>Related Party Transaction, Equity Interest in Office Space, Percentage</t>
  </si>
  <si>
    <t>28.00%</t>
  </si>
  <si>
    <t>Director [Member]</t>
  </si>
  <si>
    <t>Legal Fees | $</t>
  </si>
  <si>
    <t>Through October 31, 2017 [Member]</t>
  </si>
  <si>
    <t>Related Party Transactions, Current and Future Base Rent | $ / sqft</t>
  </si>
  <si>
    <t>Subsequent Event [Member]</t>
  </si>
  <si>
    <t>Insurance Recoveries | $</t>
  </si>
  <si>
    <t>Subsequent Events Subsequent Event (Details) - USD ($)</t>
  </si>
  <si>
    <t>Feb. 22, 2018</t>
  </si>
  <si>
    <t>Subsequent Event [Line Items]</t>
  </si>
  <si>
    <t>Series B-3 Preferred OP Units [Member] | Subsequent Event [Member]</t>
  </si>
  <si>
    <t>SCHEDULE III Schedule of Property (Details) - USD ($) $ in Thousands</t>
  </si>
  <si>
    <t>Dec. 31, 2013</t>
  </si>
  <si>
    <t>Dec. 31, 2012</t>
  </si>
  <si>
    <t>Dec. 31, 2011</t>
  </si>
  <si>
    <t>Dec. 31, 2006</t>
  </si>
  <si>
    <t>Dec. 31, 2005</t>
  </si>
  <si>
    <t>Dec. 31, 2004</t>
  </si>
  <si>
    <t>Dec. 31, 2002</t>
  </si>
  <si>
    <t>Dec. 31, 2001</t>
  </si>
  <si>
    <t>Dec. 31, 2000</t>
  </si>
  <si>
    <t>Dec. 31, 1999</t>
  </si>
  <si>
    <t>Dec. 31, 1998</t>
  </si>
  <si>
    <t>Dec. 31, 1997</t>
  </si>
  <si>
    <t>Dec. 31, 1996</t>
  </si>
  <si>
    <t>Dec. 31, 1995</t>
  </si>
  <si>
    <t>Dec. 31, 1994</t>
  </si>
  <si>
    <t>Dec. 31, 1993</t>
  </si>
  <si>
    <t>Dec. 31, 1986</t>
  </si>
  <si>
    <t>Dec. 31, 1985</t>
  </si>
  <si>
    <t>Dec. 31, 1984</t>
  </si>
  <si>
    <t>Dec. 31, 1980</t>
  </si>
  <si>
    <t>Real Estate and Accumulated Depreciation [Line Items]</t>
  </si>
  <si>
    <t>Real Estate and Accumulated Depreciation, Initial Cost of Land</t>
  </si>
  <si>
    <t>Real Estate and Accumulated Depreciation, Initial Cost of Buildings and Improvements</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Encumbrances Information</t>
  </si>
  <si>
    <t>—</t>
  </si>
  <si>
    <t>SEC Schedule III, Real Estate and Accumulated Depreciation, Date Acquired</t>
  </si>
  <si>
    <t>Academy/Westpoint [Member]</t>
  </si>
  <si>
    <t>B</t>
  </si>
  <si>
    <t>Adirondack Gateway Campground RV Resort [Member]</t>
  </si>
  <si>
    <t>Allendale [Member]</t>
  </si>
  <si>
    <t>Alpine [Member]</t>
  </si>
  <si>
    <t>A</t>
  </si>
  <si>
    <t>Alta Laguna [Member]</t>
  </si>
  <si>
    <t>D</t>
  </si>
  <si>
    <t>Apple Carr Village [Member]</t>
  </si>
  <si>
    <t>Apple Creek [Member]</t>
  </si>
  <si>
    <t>Arbor Terrace [Member]</t>
  </si>
  <si>
    <t>C</t>
  </si>
  <si>
    <t>Ariana Village [Member]</t>
  </si>
  <si>
    <t>Arran Lake [Member]</t>
  </si>
  <si>
    <t>Austin Loan Star [Member]</t>
  </si>
  <si>
    <t>Autumn Ridge [Member]</t>
  </si>
  <si>
    <t>Bahia Vista Estates [Member]</t>
  </si>
  <si>
    <t>Baker Acres [Member]</t>
  </si>
  <si>
    <t>E</t>
  </si>
  <si>
    <t>Bell Crossing [Member]</t>
  </si>
  <si>
    <t>Big Timber Lake [Member]</t>
  </si>
  <si>
    <t>Big Tree RV Resort [Member]</t>
  </si>
  <si>
    <t>Blazing Star [Member]</t>
  </si>
  <si>
    <t>Blue Heron Pines [Member]</t>
  </si>
  <si>
    <t>Blue Jay MH &amp; RV Resort [Member]</t>
  </si>
  <si>
    <t>Lost Dutchman [Member]</t>
  </si>
  <si>
    <t>Blueberry Hill [Member]</t>
  </si>
  <si>
    <t>Boulder Ridge [Member]</t>
  </si>
  <si>
    <t>Branch Creek [Member]</t>
  </si>
  <si>
    <t>Brentwood Estates [Member]</t>
  </si>
  <si>
    <t>Brentwood [Member]</t>
  </si>
  <si>
    <t>Brentwood West [Member]</t>
  </si>
  <si>
    <t>Brookside Manor, Goshen, IN [Member]</t>
  </si>
  <si>
    <t>Brookside Village, Kentwood, MI [Member]</t>
  </si>
  <si>
    <t>Buttonwood Bay [Member]</t>
  </si>
  <si>
    <t>Byron Center [Member]</t>
  </si>
  <si>
    <t>Camelot Villa [Member]</t>
  </si>
  <si>
    <t>Campers Haven RV Resort [Member]</t>
  </si>
  <si>
    <t>Candlelight Manor [Member]</t>
  </si>
  <si>
    <t>Candlelight Village [Member]</t>
  </si>
  <si>
    <t>Cape May Crossing [Member]</t>
  </si>
  <si>
    <t>Carriage Cove [Member]</t>
  </si>
  <si>
    <t>Carrington Pointe [Member]</t>
  </si>
  <si>
    <t>Castaways [Member]</t>
  </si>
  <si>
    <t>Cava Robles RV Resort [Member]</t>
  </si>
  <si>
    <t>Cave Creek [Member]</t>
  </si>
  <si>
    <t>Central Park MH &amp; RV Resort [Member]</t>
  </si>
  <si>
    <t>Chisholm Point [Member]</t>
  </si>
  <si>
    <t>Cider Mill Crossings [Member]</t>
  </si>
  <si>
    <t>Cider Mill Village [Member]</t>
  </si>
  <si>
    <t>Citrus Hill RV Resort [Member]</t>
  </si>
  <si>
    <t>Clearwater Village [Member]</t>
  </si>
  <si>
    <t>Club Naples [Member]</t>
  </si>
  <si>
    <t>Club Wildwood [Member]</t>
  </si>
  <si>
    <t>Cobus Green [Member]</t>
  </si>
  <si>
    <t>The Colony [Member]</t>
  </si>
  <si>
    <t>Comal Farms [Member]</t>
  </si>
  <si>
    <t>Continental North (1) [Member]</t>
  </si>
  <si>
    <t>Corporate Headquarters [Member]</t>
  </si>
  <si>
    <t>Country Acres [Member]</t>
  </si>
  <si>
    <t>Country Hills Village [Member]</t>
  </si>
  <si>
    <t>Country Meadows [Member]</t>
  </si>
  <si>
    <t>Country Meadows Village [Member]</t>
  </si>
  <si>
    <t>Country Squire MH &amp; RV Resort [Member]</t>
  </si>
  <si>
    <t>Countryside Estates [Member]</t>
  </si>
  <si>
    <t>Countryside Atlanta [Member]</t>
  </si>
  <si>
    <t>Countryside Gwinnett [Member]</t>
  </si>
  <si>
    <t>Countryside Lake Lanier [Member]</t>
  </si>
  <si>
    <t>Countryside Village [Member]</t>
  </si>
  <si>
    <t>Craigleigh RV Resort &amp; Campground [Member]</t>
  </si>
  <si>
    <t>Creekwood Meadows [Member]</t>
  </si>
  <si>
    <t>Cutler Estates [Member]</t>
  </si>
  <si>
    <t>Cypress Greens [Member]</t>
  </si>
  <si>
    <t>Daytona Beach RV Resort [Member]</t>
  </si>
  <si>
    <t>Deer Lake RV Resort &amp; Campground [Member]</t>
  </si>
  <si>
    <t>Deerfield Run [Member]</t>
  </si>
  <si>
    <t>Deerwood [Member]</t>
  </si>
  <si>
    <t>Desert Harbor [Member]</t>
  </si>
  <si>
    <t>Driftwood RV Resort [Member]</t>
  </si>
  <si>
    <t>Dunedin RV Resort [Member]</t>
  </si>
  <si>
    <t>Dutton Mill Village [Member]</t>
  </si>
  <si>
    <t>Eagle Crest [Member]</t>
  </si>
  <si>
    <t>East Fork [Member]</t>
  </si>
  <si>
    <t>East Village Estates [Member]</t>
  </si>
  <si>
    <t>Egelcraft [Member]</t>
  </si>
  <si>
    <t>Ellenton Gardens RV Resort [Member]</t>
  </si>
  <si>
    <t>Fairfield Village [Member]</t>
  </si>
  <si>
    <t>Fiesta Village [Member]</t>
  </si>
  <si>
    <t>Fisherman's Cove [Member]</t>
  </si>
  <si>
    <t>Forest Meadows [Member]</t>
  </si>
  <si>
    <t>Forest View [Member]</t>
  </si>
  <si>
    <t>Forth Tatham RV Resort &amp; Campground [Member]</t>
  </si>
  <si>
    <t>Fort Whaley [Member]</t>
  </si>
  <si>
    <t>Four Seasons [Member]</t>
  </si>
  <si>
    <t>Frenchtown Villa District [Member]</t>
  </si>
  <si>
    <t>Friendly Village of La Habra [Member]</t>
  </si>
  <si>
    <t>Friendly Village of Modesto [Member]</t>
  </si>
  <si>
    <t>Friendly Village of Simi [Member]</t>
  </si>
  <si>
    <t>Friendly Village of West Covina [Member]</t>
  </si>
  <si>
    <t>Frontier Town [Member]</t>
  </si>
  <si>
    <t>Glen Haven RV Resort [Member]</t>
  </si>
  <si>
    <t>Glen Laurel [Member]</t>
  </si>
  <si>
    <t>Goldcoaster [Member]</t>
  </si>
  <si>
    <t>Grand Bay [Member]</t>
  </si>
  <si>
    <t>Grand [Member]</t>
  </si>
  <si>
    <t>Grand Oaks RV Resort &amp; Campground [Member]</t>
  </si>
  <si>
    <t>Grove Ridge RV Resort [Member]</t>
  </si>
  <si>
    <t>Grand Lakes [Member]</t>
  </si>
  <si>
    <t>The Grove at Alta Ridge [Member]</t>
  </si>
  <si>
    <t>Groves [Member]</t>
  </si>
  <si>
    <t>Gulfstream Harbor [Member]</t>
  </si>
  <si>
    <t>Gulliver's Lake RV Resort &amp; Campground [Member]</t>
  </si>
  <si>
    <t>Gwynn's Island [Member]</t>
  </si>
  <si>
    <t>Hamlin [Member]</t>
  </si>
  <si>
    <t>The Hills [Member]</t>
  </si>
  <si>
    <t>Hill Country Cottage and RV Resort [Member]</t>
  </si>
  <si>
    <t>Hidden Valley RV Resort &amp; Campground [Member]</t>
  </si>
  <si>
    <t>Heritage [Member]</t>
  </si>
  <si>
    <t>The Hamptons [Member]</t>
  </si>
  <si>
    <t>Hickory Hills Village [Member]</t>
  </si>
  <si>
    <t>The Hideaway [Member]</t>
  </si>
  <si>
    <t>Hidden Ridge [Member]</t>
  </si>
  <si>
    <t>Hidden River RV Resort [Member]</t>
  </si>
  <si>
    <t>High Point [Member]</t>
  </si>
  <si>
    <t>Holiday West Village [Member]</t>
  </si>
  <si>
    <t>Holly/Hawaiian Gardens [Member]</t>
  </si>
  <si>
    <t>Homosassa River RV Resort [Member]</t>
  </si>
  <si>
    <t>Horseshoe Cove RV Resort [Member]</t>
  </si>
  <si>
    <t>Holly Forest [Member]</t>
  </si>
  <si>
    <t>Hunters Crossing [Member]</t>
  </si>
  <si>
    <t>Hunters Glen [Member]</t>
  </si>
  <si>
    <t>Indian Creek [Member]</t>
  </si>
  <si>
    <t>indian Creek (OH) [Member]</t>
  </si>
  <si>
    <t>Indian Wells RV Resort [Member]</t>
  </si>
  <si>
    <t>Island Lake [Member]</t>
  </si>
  <si>
    <t>Jellystone [Member]</t>
  </si>
  <si>
    <t>Jellystone at Birchwood [Member]</t>
  </si>
  <si>
    <t>Jellystone Park at Larkspur [Member]</t>
  </si>
  <si>
    <t>Kensington Meadows [Member]</t>
  </si>
  <si>
    <t>Kimberly Estates [Member]</t>
  </si>
  <si>
    <t>King's Court [Member]</t>
  </si>
  <si>
    <t>King's Lake [Member]</t>
  </si>
  <si>
    <t>Kings Manor [Member]</t>
  </si>
  <si>
    <t>King's Pointe [Member]</t>
  </si>
  <si>
    <t>Kissimmee Gardens [Member]</t>
  </si>
  <si>
    <t>Kissimmee South RV Resort [Member]</t>
  </si>
  <si>
    <t>Knollwood Estates [Member]</t>
  </si>
  <si>
    <t>La Casa Blanca [Member]</t>
  </si>
  <si>
    <t>La Costa Village [Member]</t>
  </si>
  <si>
    <t>La Hacienda RV Resort [Member]</t>
  </si>
  <si>
    <t>Lafayette Place [Member]</t>
  </si>
  <si>
    <t>Lafontaine RV Resort &amp; Campground [Member]</t>
  </si>
  <si>
    <t>Lake Avenue RV Resort &amp; Campground [Member]</t>
  </si>
  <si>
    <t>Lake In Wood [Member]</t>
  </si>
  <si>
    <t>Lake Josephine RV Resort [Member]</t>
  </si>
  <si>
    <t>Lake Juliana [Member]</t>
  </si>
  <si>
    <t>Lake Laurie RV Resort [Member]</t>
  </si>
  <si>
    <t>Carolina Pines [Member]</t>
  </si>
  <si>
    <t>Lake Pointe Village [Member]</t>
  </si>
  <si>
    <t>Lake Rudolph RV Resort &amp; Campground [Member]</t>
  </si>
  <si>
    <t>Lake San Marino [Member]</t>
  </si>
  <si>
    <t>Lakefront [Member]</t>
  </si>
  <si>
    <t>Lakeland RV Resort [Member]</t>
  </si>
  <si>
    <t>Lakeshore Landings [Member]</t>
  </si>
  <si>
    <t>Lakeshore Villas [Member]</t>
  </si>
  <si>
    <t>Lakeside Crossing [Member]</t>
  </si>
  <si>
    <t>Lakeview [Member]</t>
  </si>
  <si>
    <t>Lamplighter [Member]</t>
  </si>
  <si>
    <t>Leisure Village [Member]</t>
  </si>
  <si>
    <t>Lemon Wood [Member]</t>
  </si>
  <si>
    <t>Liberty Farms [Member]</t>
  </si>
  <si>
    <t>Lincoln Estates [Member]</t>
  </si>
  <si>
    <t>Long Beach RV Resort &amp; Campground [Member]</t>
  </si>
  <si>
    <t>Majestic Oaks RV Resort [Member]</t>
  </si>
  <si>
    <t>Maple Brook [Member]</t>
  </si>
  <si>
    <t>Maplewood Manor [Member]</t>
  </si>
  <si>
    <t>Marco Naples RV Resort [Member]</t>
  </si>
  <si>
    <t>Meadow Lake Estates [Member]</t>
  </si>
  <si>
    <t>Meadowbrook [Member]</t>
  </si>
  <si>
    <t>Meadowbrook Estates [Member]</t>
  </si>
  <si>
    <t>Meadowbrook Village [Member]</t>
  </si>
  <si>
    <t>Meadowlands of Gibraltar [Member]</t>
  </si>
  <si>
    <t>Merrymeeting [Member]</t>
  </si>
  <si>
    <t>Mill Creek RV Resort [Member]</t>
  </si>
  <si>
    <t>Mountain View [Member]</t>
  </si>
  <si>
    <t>Napa Valley [Member]</t>
  </si>
  <si>
    <t>Naples Gardens [Member]</t>
  </si>
  <si>
    <t>New Point RV Resort [Member]</t>
  </si>
  <si>
    <t>New Ranch [Member]</t>
  </si>
  <si>
    <t>North Lake Estates [Member]</t>
  </si>
  <si>
    <t>North Point Estates [Member]</t>
  </si>
  <si>
    <t>Northville Crossing [Member]</t>
  </si>
  <si>
    <t>Oak Creek [Member]</t>
  </si>
  <si>
    <t>Oak Crest [Member]</t>
  </si>
  <si>
    <t>Oak Island Village [Member]</t>
  </si>
  <si>
    <t>Oak Ridge [Member]</t>
  </si>
  <si>
    <t>Oakview Estates [Member]</t>
  </si>
  <si>
    <t>Oakwood Village [Member]</t>
  </si>
  <si>
    <t>Ocean Breeze [Member]</t>
  </si>
  <si>
    <t>Ocean Breeze Jensen Beach [Member]</t>
  </si>
  <si>
    <t>Orange City [Member]</t>
  </si>
  <si>
    <t>Orange Tree [Member]</t>
  </si>
  <si>
    <t>Orchard Lake [Member]</t>
  </si>
  <si>
    <t>Paddock Park South [Member]</t>
  </si>
  <si>
    <t>Palm Creek [Member]</t>
  </si>
  <si>
    <t>Palm Key Village [Member]</t>
  </si>
  <si>
    <t>Palm Village [Member]</t>
  </si>
  <si>
    <t>Palos Verdes Shores MH &amp; Golf Community [Member]</t>
  </si>
  <si>
    <t>Park Place [Member]</t>
  </si>
  <si>
    <t>Park Royale [Member]</t>
  </si>
  <si>
    <t>Parkside Village [Member]</t>
  </si>
  <si>
    <t>Pebble Creek [Member]</t>
  </si>
  <si>
    <t>Pecan Branch [Member]</t>
  </si>
  <si>
    <t>Pecan Park [Member]</t>
  </si>
  <si>
    <t>Pelican Bay [Member]</t>
  </si>
  <si>
    <t>Pelican Bay Resort &amp; Marina [Member]</t>
  </si>
  <si>
    <t>Pembroke Downs [Member]</t>
  </si>
  <si>
    <t>Peter's Pond RV Resort [Member]</t>
  </si>
  <si>
    <t>Petoskey RV Resort [Member]</t>
  </si>
  <si>
    <t>Pheasant Ridge [Member]</t>
  </si>
  <si>
    <t>Pickerel Park RV Resort &amp; Campground [Member]</t>
  </si>
  <si>
    <t>Pin Oak Parc [Member]</t>
  </si>
  <si>
    <t>Pine Hills [Member]</t>
  </si>
  <si>
    <t>Pine Ridge [Member]</t>
  </si>
  <si>
    <t>Pine Trace [Member]</t>
  </si>
  <si>
    <t>Pinebrook Village [Member]</t>
  </si>
  <si>
    <t>Plantation Landings [Member]</t>
  </si>
  <si>
    <t>Pleasant Lake RV Resort [Member]</t>
  </si>
  <si>
    <t>Presidential [Member]</t>
  </si>
  <si>
    <t>RainbowRV [Member]</t>
  </si>
  <si>
    <t>Rainbow Village of Largo [Member]</t>
  </si>
  <si>
    <t>Rainbow Village of Zepyrhills [Member]</t>
  </si>
  <si>
    <t>Rancho Alipaz [Member]</t>
  </si>
  <si>
    <t>Rancho Caballero [Member]</t>
  </si>
  <si>
    <t>Rancho Mirage [Member]</t>
  </si>
  <si>
    <t>Red Oaks RV Resort [Member]</t>
  </si>
  <si>
    <t>Regency Heights [Member]</t>
  </si>
  <si>
    <t>Reserve at Fox Creek [Member]</t>
  </si>
  <si>
    <t>Richmond [Member]</t>
  </si>
  <si>
    <t>The Ridge [Member]</t>
  </si>
  <si>
    <t>Riptide RV Resort &amp; Marina [Member]</t>
  </si>
  <si>
    <t>River Haven [Member]</t>
  </si>
  <si>
    <t>River Ranch [Member]</t>
  </si>
  <si>
    <t>River Ridge [Member]</t>
  </si>
  <si>
    <t>Riverside Club [Member]</t>
  </si>
  <si>
    <t>Rock Crusher Canyon RV Park [Member]</t>
  </si>
  <si>
    <t>Roxbury [Member]</t>
  </si>
  <si>
    <t>Royal Country [Member]</t>
  </si>
  <si>
    <t>Royal Palm Village [Member]</t>
  </si>
  <si>
    <t>Royal Palms MH &amp; RV Resort [Member]</t>
  </si>
  <si>
    <t>Rudgate Clinton [Member]</t>
  </si>
  <si>
    <t>Rudgate Manor [Member]</t>
  </si>
  <si>
    <t>Saco RV Resort [Member]</t>
  </si>
  <si>
    <t>Saddle Oak Club [Member]</t>
  </si>
  <si>
    <t>Saddlebrook [Member]</t>
  </si>
  <si>
    <t>Savanna Club [Member]</t>
  </si>
  <si>
    <t>Scio Farms [Member]</t>
  </si>
  <si>
    <t>Sea Air [Member]</t>
  </si>
  <si>
    <t>Sea Breeze Resort [Member]</t>
  </si>
  <si>
    <t>Seaport RV Resort [Member]</t>
  </si>
  <si>
    <t>Seashore RV Resort [Member]</t>
  </si>
  <si>
    <t>Serendipity [Member]</t>
  </si>
  <si>
    <t>Settlers Rest RV Resort [Member]</t>
  </si>
  <si>
    <t>Shadow Wood Village [Member]</t>
  </si>
  <si>
    <t>Shady Pines MH &amp; RV Resort [Member]</t>
  </si>
  <si>
    <t>Shady Road Villas [Member]</t>
  </si>
  <si>
    <t>Sheffield [Member]</t>
  </si>
  <si>
    <t>Shell Creek RV Resort &amp; Marina [Member]</t>
  </si>
  <si>
    <t>Sherkston Shores Beach Resort &amp; Campground [Member]</t>
  </si>
  <si>
    <t>Siesta Bay [Member]</t>
  </si>
  <si>
    <t>Silver Birches RV Resort &amp; Campground [Member]</t>
  </si>
  <si>
    <t>Silver Springs [Member]</t>
  </si>
  <si>
    <t>Sky Harbor [Member]</t>
  </si>
  <si>
    <t>Skyline [Member]</t>
  </si>
  <si>
    <t>Southern Charm RV Resort [Member]</t>
  </si>
  <si>
    <t>Southfork [Member]</t>
  </si>
  <si>
    <t>Southern Hills [Member]</t>
  </si>
  <si>
    <t>Southern Pines [Member]</t>
  </si>
  <si>
    <t>Southport Springs [Member]</t>
  </si>
  <si>
    <t>Southwood Village [Member]</t>
  </si>
  <si>
    <t>Spanish Main MH &amp; RV Resort [Member]</t>
  </si>
  <si>
    <t>St. Clair Place [Member]</t>
  </si>
  <si>
    <t>San Pedro RV Resort &amp; Marina [Member]</t>
  </si>
  <si>
    <t>Sandy Lake MH &amp; RV Resort [Member]</t>
  </si>
  <si>
    <t>Saralake Estates [Member]</t>
  </si>
  <si>
    <t>Stonebridge, San Antonio, TX [Member]</t>
  </si>
  <si>
    <t>Stonebridge, Richfield Township, MI [Member]</t>
  </si>
  <si>
    <t>Stonebrook [Member]</t>
  </si>
  <si>
    <t>Summit Ridge [Member]</t>
  </si>
  <si>
    <t>Sun-N-Fun RV Resort [Member]</t>
  </si>
  <si>
    <t>Sun Valley [Member]</t>
  </si>
  <si>
    <t>Sun Villa [Member]</t>
  </si>
  <si>
    <t>Suncoast Gateway [Member]</t>
  </si>
  <si>
    <t>Sundance [Member]</t>
  </si>
  <si>
    <t>Sunlake Estates [Member]</t>
  </si>
  <si>
    <t>Sunset Beach Resort [Member]</t>
  </si>
  <si>
    <t>Sunset Harbor at Cow Key Marina [Member]</t>
  </si>
  <si>
    <t>Sunset Lakes RV Resort [Member]</t>
  </si>
  <si>
    <t>Sunset Ridge, Kyle, TX [Member]</t>
  </si>
  <si>
    <t>Sunset Ridge, Portland, MI [Member]</t>
  </si>
  <si>
    <t>Swan Meadow [Member]</t>
  </si>
  <si>
    <t>Sweetwater RV Resort [Member]</t>
  </si>
  <si>
    <t>Sycamore Village [Member]</t>
  </si>
  <si>
    <t>Tallowwood Isle [Member]</t>
  </si>
  <si>
    <t>Tamarac Village [Member]</t>
  </si>
  <si>
    <t>Tampa East [Member]</t>
  </si>
  <si>
    <t>Three Lakes [Member]</t>
  </si>
  <si>
    <t>Thunderhill Estates [Member]</t>
  </si>
  <si>
    <t>Timber Ridge [Member]</t>
  </si>
  <si>
    <t>Timberline Estates [Member]</t>
  </si>
  <si>
    <t>Town and Country [Member]</t>
  </si>
  <si>
    <t>Town &amp; Country Village [Member]</t>
  </si>
  <si>
    <t>Trailside RV Resort &amp; Campground [Member]</t>
  </si>
  <si>
    <t>Travelers World RV Resort [Member]</t>
  </si>
  <si>
    <t>Treetops RV Resort [Member]</t>
  </si>
  <si>
    <t>Vallecito [Member]</t>
  </si>
  <si>
    <t>The Valley [Member]</t>
  </si>
  <si>
    <t>Verde Plaza [Member]</t>
  </si>
  <si>
    <t>Victor Villa [Member]</t>
  </si>
  <si>
    <t>The Villas at Calla Pointe [Member]</t>
  </si>
  <si>
    <t>Vines RV Resort [Member]</t>
  </si>
  <si>
    <t>Vista del Lago [Member]</t>
  </si>
  <si>
    <t>Vista del Lago MH &amp; RV Resort [Member]</t>
  </si>
  <si>
    <t>Vizcaya Lakes [Member]</t>
  </si>
  <si>
    <t>Walden Woods [Member]</t>
  </si>
  <si>
    <t>D / B</t>
  </si>
  <si>
    <t>Wagon Wheel [Member]</t>
  </si>
  <si>
    <t>Warren Dunes Village [Member]</t>
  </si>
  <si>
    <t>Water Oak [Member]</t>
  </si>
  <si>
    <t>Waters Edge RV Resort [Member]</t>
  </si>
  <si>
    <t>Waverly Shores Village [Member]</t>
  </si>
  <si>
    <t>West Village [Member]</t>
  </si>
  <si>
    <t>Westbrook Village [Member]</t>
  </si>
  <si>
    <t>Westbrook Senior [Member]</t>
  </si>
  <si>
    <t>Westside Ridge [Member]</t>
  </si>
  <si>
    <t>Westward Ho RV Resort [Member]</t>
  </si>
  <si>
    <t>White Lake [Member]</t>
  </si>
  <si>
    <t>Wild Acres [Member]</t>
  </si>
  <si>
    <t>Wildwood Community [Member]</t>
  </si>
  <si>
    <t>Willow Lake RV Resort &amp; Campground [Member]</t>
  </si>
  <si>
    <t>Willowbrook [Member]</t>
  </si>
  <si>
    <t>Willowood RV Resort &amp; Campground [Member]</t>
  </si>
  <si>
    <t>Windham Hills [Member]</t>
  </si>
  <si>
    <t>Windmill Village [Member]</t>
  </si>
  <si>
    <t>Windsor Woods Village [Member]</t>
  </si>
  <si>
    <t>Wine Country [Member]</t>
  </si>
  <si>
    <t>Woodhaven Place [Member]</t>
  </si>
  <si>
    <t>Woodlake Trails [Member]</t>
  </si>
  <si>
    <t>Woodland lake Trails RV Resort and Campground [Member]</t>
  </si>
  <si>
    <t>Woodland Park Estates [Member]</t>
  </si>
  <si>
    <t>Woodlands at Church Lake [Member]</t>
  </si>
  <si>
    <t>Woodside Terrace [Member]</t>
  </si>
  <si>
    <t>Real Estate Accumulated Depreciation Encumbrances by Group Category One [Member]</t>
  </si>
  <si>
    <t>Real Estate and Accumulated Depreciation, Amount of Encumbrances For a Group of Properties</t>
  </si>
  <si>
    <t>Real Estate Accumulated Depreciation Encumbrances by Group Category Two [Member]</t>
  </si>
  <si>
    <t>Real Estate Accumulated Depreciation Encumbrances by Group Category Four [Member]</t>
  </si>
  <si>
    <t>Real Estate Accumulated Depreciation Encumbrances by Group Category Five [Member]</t>
  </si>
  <si>
    <t>SCHEDULE III Investment property reconciliation (Details) - USD ($) $ in Thousands</t>
  </si>
  <si>
    <t>Reconciliation of Carrying Amount of Real Estate Investments [Roll Forward]</t>
  </si>
  <si>
    <t>Community and land acquisitions, including immediate improvements</t>
  </si>
  <si>
    <t>Community expansion and development</t>
  </si>
  <si>
    <t>Improvements, other</t>
  </si>
  <si>
    <t>Asset impairment</t>
  </si>
  <si>
    <t>Dispositions and other</t>
  </si>
  <si>
    <t>SCHEDULE III Accumulated depreciation reconciliation (Details) - USD ($) $ in Thousands</t>
  </si>
  <si>
    <t>Depreciation for the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0.000_);(#,##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2593</v>
      </c>
    </row>
    <row r="12" spans="1:4">
      <c r="A12" s="4" t="s">
        <v>20</v>
      </c>
      <c r="B12" s="4" t="s">
        <v>21</v>
      </c>
    </row>
    <row r="13" spans="1:4">
      <c r="A13" s="4" t="s">
        <v>22</v>
      </c>
      <c r="B13" s="4" t="s">
        <v>23</v>
      </c>
    </row>
    <row r="14" spans="1:4">
      <c r="A14" s="4" t="s">
        <v>24</v>
      </c>
      <c r="C14" s="5" t="n">
        <v>79739141</v>
      </c>
    </row>
    <row r="15" spans="1:4">
      <c r="A15" s="4" t="s">
        <v>25</v>
      </c>
      <c r="B15" s="4" t="s">
        <v>26</v>
      </c>
    </row>
    <row r="16" spans="1:4">
      <c r="A16" s="4" t="s">
        <v>27</v>
      </c>
      <c r="B16" s="4" t="s">
        <v>28</v>
      </c>
    </row>
    <row r="17" spans="1:4">
      <c r="A17" s="4" t="s">
        <v>29</v>
      </c>
      <c r="B17" s="4" t="s">
        <v>26</v>
      </c>
    </row>
    <row r="18" spans="1:4">
      <c r="A18" s="4" t="s">
        <v>30</v>
      </c>
      <c r="D18" s="6" t="n">
        <v>6722799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07838</v>
      </c>
      <c r="C3" s="6" t="n">
        <v>1051536</v>
      </c>
    </row>
    <row r="4" spans="1:3">
      <c r="A4" s="4" t="s">
        <v>35</v>
      </c>
      <c r="B4" s="5" t="n">
        <v>5102014</v>
      </c>
      <c r="C4" s="5" t="n">
        <v>4825043</v>
      </c>
    </row>
    <row r="5" spans="1:3">
      <c r="A5" s="4" t="s">
        <v>36</v>
      </c>
      <c r="B5" s="5" t="n">
        <v>528074</v>
      </c>
      <c r="C5" s="5" t="n">
        <v>489633</v>
      </c>
    </row>
    <row r="6" spans="1:3">
      <c r="A6" s="4" t="s">
        <v>37</v>
      </c>
      <c r="B6" s="5" t="n">
        <v>144953</v>
      </c>
      <c r="C6" s="5" t="n">
        <v>130127</v>
      </c>
    </row>
    <row r="7" spans="1:3">
      <c r="A7" s="4" t="s">
        <v>38</v>
      </c>
      <c r="B7" s="5" t="n">
        <v>6882879</v>
      </c>
      <c r="C7" s="5" t="n">
        <v>6496339</v>
      </c>
    </row>
    <row r="8" spans="1:3">
      <c r="A8" s="4" t="s">
        <v>39</v>
      </c>
      <c r="B8" s="5" t="n">
        <v>-1237525</v>
      </c>
      <c r="C8" s="5" t="n">
        <v>-1026858</v>
      </c>
    </row>
    <row r="9" spans="1:3">
      <c r="A9" s="4" t="s">
        <v>40</v>
      </c>
      <c r="B9" s="5" t="n">
        <v>5645354</v>
      </c>
      <c r="C9" s="5" t="n">
        <v>5469481</v>
      </c>
    </row>
    <row r="10" spans="1:3">
      <c r="A10" s="4" t="s">
        <v>41</v>
      </c>
      <c r="B10" s="5" t="n">
        <v>10127</v>
      </c>
      <c r="C10" s="5" t="n">
        <v>8164</v>
      </c>
    </row>
    <row r="11" spans="1:3">
      <c r="A11" s="4" t="s">
        <v>42</v>
      </c>
      <c r="B11" s="5" t="n">
        <v>30430</v>
      </c>
      <c r="C11" s="5" t="n">
        <v>21632</v>
      </c>
    </row>
    <row r="12" spans="1:3">
      <c r="A12" s="4" t="s">
        <v>43</v>
      </c>
      <c r="B12" s="5" t="n">
        <v>163496</v>
      </c>
      <c r="C12" s="5" t="n">
        <v>81179</v>
      </c>
    </row>
    <row r="13" spans="1:3">
      <c r="A13" s="4" t="s">
        <v>44</v>
      </c>
      <c r="B13" s="5" t="n">
        <v>128246</v>
      </c>
      <c r="C13" s="5" t="n">
        <v>143870</v>
      </c>
    </row>
    <row r="14" spans="1:3">
      <c r="A14" s="4" t="s">
        <v>45</v>
      </c>
      <c r="B14" s="5" t="n">
        <v>134304</v>
      </c>
      <c r="C14" s="5" t="n">
        <v>146450</v>
      </c>
    </row>
    <row r="15" spans="1:3">
      <c r="A15" s="4" t="s">
        <v>46</v>
      </c>
      <c r="B15" s="5" t="n">
        <v>6111957</v>
      </c>
      <c r="C15" s="5" t="n">
        <v>5870776</v>
      </c>
    </row>
    <row r="16" spans="1:3">
      <c r="A16" s="3" t="s">
        <v>47</v>
      </c>
    </row>
    <row r="17" spans="1:3">
      <c r="A17" s="4" t="s">
        <v>48</v>
      </c>
      <c r="B17" s="5" t="n">
        <v>2867356</v>
      </c>
      <c r="C17" s="5" t="n">
        <v>2819567</v>
      </c>
    </row>
    <row r="18" spans="1:3">
      <c r="A18" s="4" t="s">
        <v>49</v>
      </c>
      <c r="B18" s="5" t="n">
        <v>129182</v>
      </c>
      <c r="C18" s="5" t="n">
        <v>144477</v>
      </c>
    </row>
    <row r="19" spans="1:3">
      <c r="A19" s="4" t="s">
        <v>50</v>
      </c>
      <c r="B19" s="5" t="n">
        <v>41443</v>
      </c>
      <c r="C19" s="5" t="n">
        <v>45903</v>
      </c>
    </row>
    <row r="20" spans="1:3">
      <c r="A20" s="4" t="s">
        <v>51</v>
      </c>
      <c r="B20" s="5" t="n">
        <v>41257</v>
      </c>
      <c r="C20" s="5" t="n">
        <v>100095</v>
      </c>
    </row>
    <row r="21" spans="1:3">
      <c r="A21" s="4" t="s">
        <v>52</v>
      </c>
      <c r="B21" s="5" t="n">
        <v>55225</v>
      </c>
      <c r="C21" s="5" t="n">
        <v>51896</v>
      </c>
    </row>
    <row r="22" spans="1:3">
      <c r="A22" s="4" t="s">
        <v>53</v>
      </c>
      <c r="B22" s="5" t="n">
        <v>270741</v>
      </c>
      <c r="C22" s="5" t="n">
        <v>279667</v>
      </c>
    </row>
    <row r="23" spans="1:3">
      <c r="A23" s="4" t="s">
        <v>54</v>
      </c>
      <c r="B23" s="5" t="n">
        <v>3405204</v>
      </c>
      <c r="C23" s="5" t="n">
        <v>3441605</v>
      </c>
    </row>
    <row r="24" spans="1:3">
      <c r="A24" s="4" t="s">
        <v>55</v>
      </c>
      <c r="B24" s="4" t="s">
        <v>56</v>
      </c>
      <c r="C24" s="4" t="s">
        <v>56</v>
      </c>
    </row>
    <row r="25" spans="1:3">
      <c r="A25" s="3" t="s">
        <v>57</v>
      </c>
    </row>
    <row r="26" spans="1:3">
      <c r="A26" s="4" t="s">
        <v>58</v>
      </c>
      <c r="B26" s="5" t="n">
        <v>0</v>
      </c>
      <c r="C26" s="5" t="n">
        <v>34</v>
      </c>
    </row>
    <row r="27" spans="1:3">
      <c r="A27" s="4" t="s">
        <v>59</v>
      </c>
      <c r="B27" s="5" t="n">
        <v>797</v>
      </c>
      <c r="C27" s="5" t="n">
        <v>732</v>
      </c>
    </row>
    <row r="28" spans="1:3">
      <c r="A28" s="4" t="s">
        <v>60</v>
      </c>
      <c r="B28" s="5" t="n">
        <v>3758533</v>
      </c>
      <c r="C28" s="5" t="n">
        <v>3321441</v>
      </c>
    </row>
    <row r="29" spans="1:3">
      <c r="A29" s="4" t="s">
        <v>61</v>
      </c>
      <c r="B29" s="5" t="n">
        <v>1102</v>
      </c>
      <c r="C29" s="5" t="n">
        <v>-3181</v>
      </c>
    </row>
    <row r="30" spans="1:3">
      <c r="A30" s="4" t="s">
        <v>62</v>
      </c>
      <c r="B30" s="5" t="n">
        <v>-1162001</v>
      </c>
      <c r="C30" s="5" t="n">
        <v>-1023415</v>
      </c>
    </row>
    <row r="31" spans="1:3">
      <c r="A31" s="4" t="s">
        <v>63</v>
      </c>
      <c r="B31" s="5" t="n">
        <v>2598431</v>
      </c>
      <c r="C31" s="5" t="n">
        <v>2295611</v>
      </c>
    </row>
    <row r="32" spans="1:3">
      <c r="A32" s="3" t="s">
        <v>64</v>
      </c>
    </row>
    <row r="33" spans="1:3">
      <c r="A33" s="4" t="s">
        <v>65</v>
      </c>
      <c r="B33" s="5" t="n">
        <v>60971</v>
      </c>
      <c r="C33" s="5" t="n">
        <v>69598</v>
      </c>
    </row>
    <row r="34" spans="1:3">
      <c r="A34" s="4" t="s">
        <v>66</v>
      </c>
      <c r="B34" s="5" t="n">
        <v>4285</v>
      </c>
      <c r="C34" s="5" t="n">
        <v>-2982</v>
      </c>
    </row>
    <row r="35" spans="1:3">
      <c r="A35" s="4" t="s">
        <v>67</v>
      </c>
      <c r="B35" s="5" t="n">
        <v>65256</v>
      </c>
      <c r="C35" s="5" t="n">
        <v>66616</v>
      </c>
    </row>
    <row r="36" spans="1:3">
      <c r="A36" s="4" t="s">
        <v>68</v>
      </c>
      <c r="B36" s="5" t="n">
        <v>2663687</v>
      </c>
      <c r="C36" s="5" t="n">
        <v>2362227</v>
      </c>
    </row>
    <row r="37" spans="1:3">
      <c r="A37" s="4" t="s">
        <v>69</v>
      </c>
      <c r="B37" s="5" t="n">
        <v>6111957</v>
      </c>
      <c r="C37" s="5" t="n">
        <v>5870776</v>
      </c>
    </row>
    <row r="38" spans="1:3">
      <c r="A38" s="4" t="s">
        <v>70</v>
      </c>
    </row>
    <row r="39" spans="1:3">
      <c r="A39" s="3" t="s">
        <v>47</v>
      </c>
    </row>
    <row r="40" spans="1:3">
      <c r="A40" s="4" t="s">
        <v>71</v>
      </c>
      <c r="B40" s="5" t="n">
        <v>32414</v>
      </c>
      <c r="C40" s="5" t="n">
        <v>50227</v>
      </c>
    </row>
    <row r="41" spans="1:3">
      <c r="A41" s="4" t="s">
        <v>72</v>
      </c>
    </row>
    <row r="42" spans="1:3">
      <c r="A42" s="3" t="s">
        <v>47</v>
      </c>
    </row>
    <row r="43" spans="1:3">
      <c r="A43" s="4" t="s">
        <v>71</v>
      </c>
      <c r="B43" s="6" t="n">
        <v>10652</v>
      </c>
      <c r="C43" s="6" t="n">
        <v>16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5645354</v>
      </c>
      <c r="C2" s="6" t="n">
        <v>5469481</v>
      </c>
    </row>
    <row r="3" spans="1:3">
      <c r="A3" s="4" t="s">
        <v>45</v>
      </c>
      <c r="B3" s="5" t="n">
        <v>134304</v>
      </c>
      <c r="C3" s="5" t="n">
        <v>146450</v>
      </c>
    </row>
    <row r="4" spans="1:3">
      <c r="A4" s="4" t="s">
        <v>75</v>
      </c>
      <c r="B4" s="5" t="n">
        <v>2867356</v>
      </c>
      <c r="C4" s="5" t="n">
        <v>2819567</v>
      </c>
    </row>
    <row r="5" spans="1:3">
      <c r="A5" s="4" t="s">
        <v>76</v>
      </c>
      <c r="B5" s="6" t="n">
        <v>270741</v>
      </c>
      <c r="C5" s="6" t="n">
        <v>279667</v>
      </c>
    </row>
    <row r="6" spans="1:3">
      <c r="A6" s="4" t="s">
        <v>77</v>
      </c>
      <c r="B6" s="7" t="n">
        <v>0.01</v>
      </c>
      <c r="C6" s="7" t="n">
        <v>0.01</v>
      </c>
    </row>
    <row r="7" spans="1:3">
      <c r="A7" s="4" t="s">
        <v>78</v>
      </c>
      <c r="B7" s="5" t="n">
        <v>0</v>
      </c>
      <c r="C7" s="5" t="n">
        <v>3400000</v>
      </c>
    </row>
    <row r="8" spans="1:3">
      <c r="A8" s="4" t="s">
        <v>79</v>
      </c>
      <c r="B8" s="5" t="n">
        <v>0</v>
      </c>
      <c r="C8" s="5" t="n">
        <v>3400000</v>
      </c>
    </row>
    <row r="9" spans="1:3">
      <c r="A9" s="4" t="s">
        <v>80</v>
      </c>
      <c r="B9" s="7" t="n">
        <v>0.01</v>
      </c>
      <c r="C9" s="7" t="n">
        <v>0.01</v>
      </c>
    </row>
    <row r="10" spans="1:3">
      <c r="A10" s="4" t="s">
        <v>81</v>
      </c>
      <c r="B10" s="5" t="n">
        <v>180000000</v>
      </c>
      <c r="C10" s="5" t="n">
        <v>180000000</v>
      </c>
    </row>
    <row r="11" spans="1:3">
      <c r="A11" s="4" t="s">
        <v>82</v>
      </c>
      <c r="B11" s="5" t="n">
        <v>79679000</v>
      </c>
      <c r="C11" s="5" t="n">
        <v>73206</v>
      </c>
    </row>
    <row r="12" spans="1:3">
      <c r="A12" s="4" t="s">
        <v>83</v>
      </c>
      <c r="B12" s="5" t="n">
        <v>79679000</v>
      </c>
      <c r="C12" s="5" t="n">
        <v>73206</v>
      </c>
    </row>
    <row r="13" spans="1:3">
      <c r="A13" s="4" t="s">
        <v>84</v>
      </c>
    </row>
    <row r="14" spans="1:3">
      <c r="A14" s="4" t="s">
        <v>74</v>
      </c>
      <c r="B14" s="6" t="n">
        <v>50193</v>
      </c>
      <c r="C14" s="6" t="n">
        <v>88987</v>
      </c>
    </row>
    <row r="15" spans="1:3">
      <c r="A15" s="4" t="s">
        <v>45</v>
      </c>
      <c r="B15" s="5" t="n">
        <v>1659</v>
      </c>
      <c r="C15" s="5" t="n">
        <v>3054</v>
      </c>
    </row>
    <row r="16" spans="1:3">
      <c r="A16" s="4" t="s">
        <v>75</v>
      </c>
      <c r="B16" s="5" t="n">
        <v>41970</v>
      </c>
      <c r="C16" s="5" t="n">
        <v>62111</v>
      </c>
    </row>
    <row r="17" spans="1:3">
      <c r="A17" s="4" t="s">
        <v>76</v>
      </c>
      <c r="B17" s="6" t="n">
        <v>1468</v>
      </c>
      <c r="C17" s="6" t="n">
        <v>1998</v>
      </c>
    </row>
    <row r="18" spans="1:3">
      <c r="A18" s="4" t="s">
        <v>70</v>
      </c>
    </row>
    <row r="19" spans="1:3">
      <c r="A19" s="4" t="s">
        <v>85</v>
      </c>
      <c r="B19" s="7" t="n">
        <v>0.01</v>
      </c>
      <c r="C19" s="7" t="n">
        <v>0.01</v>
      </c>
    </row>
    <row r="20" spans="1:3">
      <c r="A20" s="4" t="s">
        <v>86</v>
      </c>
      <c r="B20" s="5" t="n">
        <v>1085000</v>
      </c>
      <c r="C20" s="5" t="n">
        <v>1681000</v>
      </c>
    </row>
    <row r="21" spans="1:3">
      <c r="A21" s="4" t="s">
        <v>87</v>
      </c>
      <c r="B21" s="5" t="n">
        <v>1085000</v>
      </c>
      <c r="C21"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row>
    <row r="7" spans="1:2">
      <c r="A7" s="3" t="s">
        <v>361</v>
      </c>
    </row>
    <row r="8" spans="1:2">
      <c r="A8" s="4" t="s">
        <v>358</v>
      </c>
      <c r="B8"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26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9</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2</v>
      </c>
    </row>
    <row r="3" spans="1:2">
      <c r="A3" s="3" t="s">
        <v>272</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742228000</v>
      </c>
      <c r="C4" s="6" t="n">
        <v>620917000</v>
      </c>
      <c r="D4" s="6" t="n">
        <v>506078000</v>
      </c>
    </row>
    <row r="5" spans="1:4">
      <c r="A5" s="4" t="s">
        <v>92</v>
      </c>
      <c r="B5" s="5" t="n">
        <v>127408000</v>
      </c>
      <c r="C5" s="5" t="n">
        <v>110507000</v>
      </c>
      <c r="D5" s="5" t="n">
        <v>79728000</v>
      </c>
    </row>
    <row r="6" spans="1:4">
      <c r="A6" s="4" t="s">
        <v>93</v>
      </c>
      <c r="B6" s="5" t="n">
        <v>50549000</v>
      </c>
      <c r="C6" s="5" t="n">
        <v>47780000</v>
      </c>
      <c r="D6" s="5" t="n">
        <v>46236000</v>
      </c>
    </row>
    <row r="7" spans="1:4">
      <c r="A7" s="4" t="s">
        <v>94</v>
      </c>
      <c r="B7" s="5" t="n">
        <v>37511000</v>
      </c>
      <c r="C7" s="5" t="n">
        <v>33424000</v>
      </c>
      <c r="D7" s="5" t="n">
        <v>24532000</v>
      </c>
    </row>
    <row r="8" spans="1:4">
      <c r="A8" s="4" t="s">
        <v>95</v>
      </c>
      <c r="B8" s="5" t="n">
        <v>21180000</v>
      </c>
      <c r="C8" s="5" t="n">
        <v>18113000</v>
      </c>
      <c r="D8" s="5" t="n">
        <v>15938000</v>
      </c>
    </row>
    <row r="9" spans="1:4">
      <c r="A9" s="4" t="s">
        <v>96</v>
      </c>
      <c r="B9" s="5" t="n">
        <v>3694000</v>
      </c>
      <c r="C9" s="5" t="n">
        <v>3037000</v>
      </c>
      <c r="D9" s="5" t="n">
        <v>2219000</v>
      </c>
    </row>
    <row r="10" spans="1:4">
      <c r="A10" s="4" t="s">
        <v>97</v>
      </c>
      <c r="B10" s="5" t="n">
        <v>982570000</v>
      </c>
      <c r="C10" s="5" t="n">
        <v>833778000</v>
      </c>
      <c r="D10" s="5" t="n">
        <v>674731000</v>
      </c>
    </row>
    <row r="11" spans="1:4">
      <c r="A11" s="3" t="s">
        <v>98</v>
      </c>
    </row>
    <row r="12" spans="1:4">
      <c r="A12" s="4" t="s">
        <v>99</v>
      </c>
      <c r="B12" s="5" t="n">
        <v>210278000</v>
      </c>
      <c r="C12" s="5" t="n">
        <v>173274000</v>
      </c>
      <c r="D12" s="5" t="n">
        <v>135797000</v>
      </c>
    </row>
    <row r="13" spans="1:4">
      <c r="A13" s="4" t="s">
        <v>100</v>
      </c>
      <c r="B13" s="5" t="n">
        <v>52288000</v>
      </c>
      <c r="C13" s="5" t="n">
        <v>44306000</v>
      </c>
      <c r="D13" s="5" t="n">
        <v>34714000</v>
      </c>
    </row>
    <row r="14" spans="1:4">
      <c r="A14" s="4" t="s">
        <v>101</v>
      </c>
      <c r="B14" s="5" t="n">
        <v>95114000</v>
      </c>
      <c r="C14" s="5" t="n">
        <v>80420000</v>
      </c>
      <c r="D14" s="5" t="n">
        <v>58941000</v>
      </c>
    </row>
    <row r="15" spans="1:4">
      <c r="A15" s="4" t="s">
        <v>102</v>
      </c>
      <c r="B15" s="5" t="n">
        <v>22000000</v>
      </c>
      <c r="C15" s="5" t="n">
        <v>24294000</v>
      </c>
      <c r="D15" s="5" t="n">
        <v>24956000</v>
      </c>
    </row>
    <row r="16" spans="1:4">
      <c r="A16" s="4" t="s">
        <v>103</v>
      </c>
      <c r="B16" s="5" t="n">
        <v>27071000</v>
      </c>
      <c r="C16" s="5" t="n">
        <v>23425000</v>
      </c>
      <c r="D16" s="5" t="n">
        <v>17519000</v>
      </c>
    </row>
    <row r="17" spans="1:4">
      <c r="A17" s="4" t="s">
        <v>104</v>
      </c>
      <c r="B17" s="5" t="n">
        <v>12457000</v>
      </c>
      <c r="C17" s="5" t="n">
        <v>9744000</v>
      </c>
      <c r="D17" s="5" t="n">
        <v>7476000</v>
      </c>
    </row>
    <row r="18" spans="1:4">
      <c r="A18" s="4" t="s">
        <v>105</v>
      </c>
      <c r="B18" s="5" t="n">
        <v>74711000</v>
      </c>
      <c r="C18" s="5" t="n">
        <v>64087000</v>
      </c>
      <c r="D18" s="5" t="n">
        <v>47455000</v>
      </c>
    </row>
    <row r="19" spans="1:4">
      <c r="A19" s="4" t="s">
        <v>106</v>
      </c>
      <c r="B19" s="5" t="n">
        <v>9801000</v>
      </c>
      <c r="C19" s="5" t="n">
        <v>31914000</v>
      </c>
      <c r="D19" s="5" t="n">
        <v>17803000</v>
      </c>
    </row>
    <row r="20" spans="1:4">
      <c r="A20" s="4" t="s">
        <v>107</v>
      </c>
      <c r="B20" s="5" t="n">
        <v>8352000</v>
      </c>
      <c r="C20" s="5" t="n">
        <v>1172000</v>
      </c>
      <c r="D20" s="5" t="n">
        <v>0</v>
      </c>
    </row>
    <row r="21" spans="1:4">
      <c r="A21" s="4" t="s">
        <v>108</v>
      </c>
      <c r="B21" s="5" t="n">
        <v>261536000</v>
      </c>
      <c r="C21" s="5" t="n">
        <v>221770000</v>
      </c>
      <c r="D21" s="5" t="n">
        <v>177637000</v>
      </c>
    </row>
    <row r="22" spans="1:4">
      <c r="A22" s="4" t="s">
        <v>109</v>
      </c>
      <c r="B22" s="5" t="n">
        <v>6019000</v>
      </c>
      <c r="C22" s="5" t="n">
        <v>1127000</v>
      </c>
      <c r="D22" s="5" t="n">
        <v>2800000</v>
      </c>
    </row>
    <row r="23" spans="1:4">
      <c r="A23" s="4" t="s">
        <v>95</v>
      </c>
      <c r="B23" s="5" t="n">
        <v>127128000</v>
      </c>
      <c r="C23" s="5" t="n">
        <v>119163000</v>
      </c>
      <c r="D23" s="5" t="n">
        <v>107659000</v>
      </c>
    </row>
    <row r="24" spans="1:4">
      <c r="A24" s="4" t="s">
        <v>110</v>
      </c>
      <c r="B24" s="5" t="n">
        <v>3114000</v>
      </c>
      <c r="C24" s="5" t="n">
        <v>3152000</v>
      </c>
      <c r="D24" s="5" t="n">
        <v>3219000</v>
      </c>
    </row>
    <row r="25" spans="1:4">
      <c r="A25" s="4" t="s">
        <v>111</v>
      </c>
      <c r="B25" s="5" t="n">
        <v>909869000</v>
      </c>
      <c r="C25" s="5" t="n">
        <v>797848000</v>
      </c>
      <c r="D25" s="5" t="n">
        <v>635976000</v>
      </c>
    </row>
    <row r="26" spans="1:4">
      <c r="A26" s="4" t="s">
        <v>112</v>
      </c>
      <c r="B26" s="5" t="n">
        <v>72701000</v>
      </c>
      <c r="C26" s="5" t="n">
        <v>35930000</v>
      </c>
      <c r="D26" s="5" t="n">
        <v>38755000</v>
      </c>
    </row>
    <row r="27" spans="1:4">
      <c r="A27" s="4" t="s">
        <v>113</v>
      </c>
      <c r="B27" s="5" t="n">
        <v>8982000</v>
      </c>
      <c r="C27" s="5" t="n">
        <v>-4676000</v>
      </c>
      <c r="D27" s="5" t="n">
        <v>0</v>
      </c>
    </row>
    <row r="28" spans="1:4">
      <c r="A28" s="4" t="s">
        <v>114</v>
      </c>
      <c r="B28" s="5" t="n">
        <v>0</v>
      </c>
      <c r="C28" s="5" t="n">
        <v>0</v>
      </c>
      <c r="D28" s="5" t="n">
        <v>125376000</v>
      </c>
    </row>
    <row r="29" spans="1:4">
      <c r="A29" s="4" t="s">
        <v>115</v>
      </c>
      <c r="B29" s="5" t="n">
        <v>-446000</v>
      </c>
      <c r="C29" s="5" t="n">
        <v>-683000</v>
      </c>
      <c r="D29" s="5" t="n">
        <v>-158000</v>
      </c>
    </row>
    <row r="30" spans="1:4">
      <c r="A30" s="4" t="s">
        <v>116</v>
      </c>
      <c r="B30" s="5" t="n">
        <v>582000</v>
      </c>
      <c r="C30" s="5" t="n">
        <v>400000</v>
      </c>
      <c r="D30" s="5" t="n">
        <v>1000000</v>
      </c>
    </row>
    <row r="31" spans="1:4">
      <c r="A31" s="4" t="s">
        <v>117</v>
      </c>
      <c r="B31" s="5" t="n">
        <v>0</v>
      </c>
      <c r="C31" s="5" t="n">
        <v>500000</v>
      </c>
      <c r="D31" s="5" t="n">
        <v>7500000</v>
      </c>
    </row>
    <row r="32" spans="1:4">
      <c r="A32" s="4" t="s">
        <v>118</v>
      </c>
      <c r="B32" s="5" t="n">
        <v>81819000</v>
      </c>
      <c r="C32" s="5" t="n">
        <v>31471000</v>
      </c>
      <c r="D32" s="5" t="n">
        <v>170473000</v>
      </c>
    </row>
    <row r="33" spans="1:4">
      <c r="A33" s="4" t="s">
        <v>119</v>
      </c>
      <c r="B33" s="5" t="n">
        <v>-4581000</v>
      </c>
      <c r="C33" s="5" t="n">
        <v>-5006000</v>
      </c>
      <c r="D33" s="5" t="n">
        <v>-4973000</v>
      </c>
    </row>
    <row r="34" spans="1:4">
      <c r="A34" s="4" t="s">
        <v>120</v>
      </c>
      <c r="B34" s="5" t="n">
        <v>-5055000</v>
      </c>
      <c r="C34" s="5" t="n">
        <v>-150000</v>
      </c>
      <c r="D34" s="5" t="n">
        <v>-10054000</v>
      </c>
    </row>
    <row r="35" spans="1:4">
      <c r="A35" s="4" t="s">
        <v>121</v>
      </c>
      <c r="B35" s="5" t="n">
        <v>72183000</v>
      </c>
      <c r="C35" s="5" t="n">
        <v>26315000</v>
      </c>
      <c r="D35" s="5" t="n">
        <v>155446000</v>
      </c>
    </row>
    <row r="36" spans="1:4">
      <c r="A36" s="4" t="s">
        <v>122</v>
      </c>
      <c r="B36" s="5" t="n">
        <v>-7162000</v>
      </c>
      <c r="C36" s="5" t="n">
        <v>-8946000</v>
      </c>
      <c r="D36" s="5" t="n">
        <v>-13793000</v>
      </c>
    </row>
    <row r="37" spans="1:4">
      <c r="A37" s="4" t="s">
        <v>123</v>
      </c>
      <c r="B37" s="5" t="n">
        <v>0</v>
      </c>
      <c r="C37" s="5" t="n">
        <v>0</v>
      </c>
      <c r="D37" s="5" t="n">
        <v>-4328000</v>
      </c>
    </row>
    <row r="38" spans="1:4">
      <c r="A38" s="4" t="s">
        <v>124</v>
      </c>
      <c r="B38" s="6" t="n">
        <v>65021000</v>
      </c>
      <c r="C38" s="6" t="n">
        <v>17369000</v>
      </c>
      <c r="D38" s="6" t="n">
        <v>137325000</v>
      </c>
    </row>
    <row r="39" spans="1:4">
      <c r="A39" s="3" t="s">
        <v>125</v>
      </c>
    </row>
    <row r="40" spans="1:4">
      <c r="A40" s="4" t="s">
        <v>126</v>
      </c>
      <c r="B40" s="5" t="n">
        <v>76084</v>
      </c>
      <c r="C40" s="5" t="n">
        <v>65856</v>
      </c>
      <c r="D40" s="5" t="n">
        <v>53686</v>
      </c>
    </row>
    <row r="41" spans="1:4">
      <c r="A41" s="4" t="s">
        <v>127</v>
      </c>
      <c r="B41" s="5" t="n">
        <v>76711</v>
      </c>
      <c r="C41" s="5" t="n">
        <v>66321</v>
      </c>
      <c r="D41" s="5" t="n">
        <v>53702</v>
      </c>
    </row>
    <row r="42" spans="1:4">
      <c r="A42" s="3" t="s">
        <v>128</v>
      </c>
    </row>
    <row r="43" spans="1:4">
      <c r="A43" s="4" t="s">
        <v>126</v>
      </c>
      <c r="B43" s="7" t="n">
        <v>0.85</v>
      </c>
      <c r="C43" s="7" t="n">
        <v>0.27</v>
      </c>
      <c r="D43" s="7" t="n">
        <v>2.53</v>
      </c>
    </row>
    <row r="44" spans="1:4">
      <c r="A44" s="4" t="s">
        <v>127</v>
      </c>
      <c r="B44" s="7" t="n">
        <v>0.85</v>
      </c>
      <c r="C44" s="7" t="n">
        <v>0.26</v>
      </c>
      <c r="D44" s="7" t="n">
        <v>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7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8</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81</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2</v>
      </c>
    </row>
    <row r="3" spans="1:2">
      <c r="A3" s="3" t="s">
        <v>285</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5</v>
      </c>
      <c r="B1" s="2" t="s">
        <v>1</v>
      </c>
    </row>
    <row r="2" spans="1:2">
      <c r="B2" s="2" t="s">
        <v>2</v>
      </c>
    </row>
    <row r="3" spans="1:2">
      <c r="A3" s="3" t="s">
        <v>288</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4"/>
    <col customWidth="1" max="2" min="2" width="36"/>
    <col customWidth="1" max="3" min="3" width="49"/>
    <col customWidth="1" max="4" min="4" width="21"/>
  </cols>
  <sheetData>
    <row r="1" spans="1:4">
      <c r="A1" s="1" t="s">
        <v>418</v>
      </c>
      <c r="B1" s="2" t="s">
        <v>1</v>
      </c>
    </row>
    <row r="2" spans="1:4">
      <c r="B2" s="2" t="s">
        <v>419</v>
      </c>
      <c r="C2" s="2" t="s">
        <v>420</v>
      </c>
      <c r="D2" s="2" t="s">
        <v>421</v>
      </c>
    </row>
    <row r="3" spans="1:4">
      <c r="A3" s="3" t="s">
        <v>422</v>
      </c>
    </row>
    <row r="4" spans="1:4">
      <c r="A4" s="4" t="s">
        <v>423</v>
      </c>
      <c r="B4" s="4" t="s">
        <v>424</v>
      </c>
    </row>
    <row r="5" spans="1:4">
      <c r="A5" s="4" t="s">
        <v>425</v>
      </c>
      <c r="B5" s="5" t="n">
        <v>350</v>
      </c>
    </row>
    <row r="6" spans="1:4">
      <c r="A6" s="4" t="s">
        <v>426</v>
      </c>
      <c r="B6" s="5" t="n">
        <v>29</v>
      </c>
      <c r="C6" s="5" t="n">
        <v>6</v>
      </c>
    </row>
    <row r="7" spans="1:4">
      <c r="A7" s="4" t="s">
        <v>427</v>
      </c>
      <c r="B7" s="5" t="n">
        <v>121892</v>
      </c>
      <c r="C7" s="5" t="n">
        <v>1677</v>
      </c>
    </row>
    <row r="8" spans="1:4">
      <c r="A8" s="4" t="s">
        <v>428</v>
      </c>
      <c r="B8" s="6" t="n">
        <v>17700000</v>
      </c>
      <c r="C8" s="6" t="n">
        <v>10100000</v>
      </c>
    </row>
    <row r="9" spans="1:4">
      <c r="A9" s="4" t="s">
        <v>429</v>
      </c>
      <c r="B9" s="5" t="n">
        <v>13400000</v>
      </c>
      <c r="C9" s="5" t="n">
        <v>17100000</v>
      </c>
    </row>
    <row r="10" spans="1:4">
      <c r="A10" s="4" t="s">
        <v>430</v>
      </c>
      <c r="B10" s="5" t="n">
        <v>5900000</v>
      </c>
      <c r="C10" s="5" t="n">
        <v>4200000</v>
      </c>
      <c r="D10" s="6" t="n">
        <v>3900000</v>
      </c>
    </row>
    <row r="11" spans="1:4">
      <c r="A11" s="4" t="s">
        <v>170</v>
      </c>
      <c r="B11" s="5" t="n">
        <v>-5900000</v>
      </c>
      <c r="C11" s="5" t="n">
        <v>5000000</v>
      </c>
      <c r="D11" s="6" t="n">
        <v>0</v>
      </c>
    </row>
    <row r="12" spans="1:4">
      <c r="A12" s="4" t="s">
        <v>431</v>
      </c>
      <c r="B12" s="5" t="n">
        <v>0</v>
      </c>
      <c r="C12" s="5" t="n">
        <v>0</v>
      </c>
    </row>
    <row r="13" spans="1:4">
      <c r="A13" s="4" t="s">
        <v>432</v>
      </c>
      <c r="B13" s="6" t="n">
        <v>0</v>
      </c>
      <c r="C13" s="6" t="n">
        <v>0</v>
      </c>
    </row>
    <row r="14" spans="1:4">
      <c r="A14" s="4" t="s">
        <v>433</v>
      </c>
    </row>
    <row r="15" spans="1:4">
      <c r="A15" s="3" t="s">
        <v>422</v>
      </c>
    </row>
    <row r="16" spans="1:4">
      <c r="A16" s="4" t="s">
        <v>434</v>
      </c>
      <c r="B16" s="4" t="s">
        <v>435</v>
      </c>
    </row>
    <row r="17" spans="1:4">
      <c r="A17" s="4" t="s">
        <v>436</v>
      </c>
    </row>
    <row r="18" spans="1:4">
      <c r="A18" s="3" t="s">
        <v>422</v>
      </c>
    </row>
    <row r="19" spans="1:4">
      <c r="A19" s="4" t="s">
        <v>434</v>
      </c>
      <c r="B19" s="4" t="s">
        <v>437</v>
      </c>
    </row>
    <row r="20" spans="1:4">
      <c r="A20" s="4" t="s">
        <v>438</v>
      </c>
    </row>
    <row r="21" spans="1:4">
      <c r="A21" s="3" t="s">
        <v>422</v>
      </c>
    </row>
    <row r="22" spans="1:4">
      <c r="A22" s="4" t="s">
        <v>439</v>
      </c>
      <c r="B22" s="4" t="s">
        <v>440</v>
      </c>
    </row>
    <row r="23" spans="1:4">
      <c r="A23" s="4" t="s">
        <v>441</v>
      </c>
    </row>
    <row r="24" spans="1:4">
      <c r="A24" s="3" t="s">
        <v>422</v>
      </c>
    </row>
    <row r="25" spans="1:4">
      <c r="A25" s="4" t="s">
        <v>434</v>
      </c>
      <c r="B25" s="4" t="s">
        <v>442</v>
      </c>
    </row>
    <row r="26" spans="1:4">
      <c r="A26" s="4" t="s">
        <v>443</v>
      </c>
    </row>
    <row r="27" spans="1:4">
      <c r="A27" s="3" t="s">
        <v>422</v>
      </c>
    </row>
    <row r="28" spans="1:4">
      <c r="A28" s="4" t="s">
        <v>434</v>
      </c>
      <c r="B28" s="4" t="s">
        <v>444</v>
      </c>
    </row>
    <row r="29" spans="1:4">
      <c r="A29" s="4" t="s">
        <v>445</v>
      </c>
    </row>
    <row r="30" spans="1:4">
      <c r="A30" s="3" t="s">
        <v>422</v>
      </c>
    </row>
    <row r="31" spans="1:4">
      <c r="A31" s="4" t="s">
        <v>439</v>
      </c>
      <c r="B31" s="4" t="s">
        <v>424</v>
      </c>
    </row>
    <row r="32" spans="1:4">
      <c r="A32" s="4" t="s">
        <v>446</v>
      </c>
    </row>
    <row r="33" spans="1:4">
      <c r="A33" s="3" t="s">
        <v>422</v>
      </c>
    </row>
    <row r="34" spans="1:4">
      <c r="A34" s="4" t="s">
        <v>434</v>
      </c>
      <c r="B34" s="4" t="s">
        <v>444</v>
      </c>
    </row>
    <row r="35" spans="1:4">
      <c r="A35" s="4" t="s">
        <v>447</v>
      </c>
    </row>
    <row r="36" spans="1:4">
      <c r="A36" s="3" t="s">
        <v>422</v>
      </c>
    </row>
    <row r="37" spans="1:4">
      <c r="A37" s="4" t="s">
        <v>434</v>
      </c>
      <c r="B37" s="4" t="s">
        <v>448</v>
      </c>
    </row>
    <row r="38" spans="1:4">
      <c r="A38" s="4" t="s">
        <v>449</v>
      </c>
    </row>
    <row r="39" spans="1:4">
      <c r="A39" s="3" t="s">
        <v>422</v>
      </c>
    </row>
    <row r="40" spans="1:4">
      <c r="A40" s="4" t="s">
        <v>425</v>
      </c>
      <c r="B40" s="5" t="n">
        <v>230</v>
      </c>
    </row>
    <row r="41" spans="1:4">
      <c r="A41" s="4" t="s">
        <v>427</v>
      </c>
      <c r="B41" s="5" t="n">
        <v>83294</v>
      </c>
    </row>
    <row r="42" spans="1:4">
      <c r="A42" s="4" t="s">
        <v>450</v>
      </c>
    </row>
    <row r="43" spans="1:4">
      <c r="A43" s="3" t="s">
        <v>422</v>
      </c>
    </row>
    <row r="44" spans="1:4">
      <c r="A44" s="4" t="s">
        <v>425</v>
      </c>
      <c r="B44" s="5" t="n">
        <v>89</v>
      </c>
    </row>
    <row r="45" spans="1:4">
      <c r="A45" s="4" t="s">
        <v>451</v>
      </c>
      <c r="C45" s="5" t="n">
        <v>7</v>
      </c>
    </row>
    <row r="46" spans="1:4">
      <c r="A46" s="4" t="s">
        <v>452</v>
      </c>
    </row>
    <row r="47" spans="1:4">
      <c r="A47" s="3" t="s">
        <v>422</v>
      </c>
    </row>
    <row r="48" spans="1:4">
      <c r="A48" s="4" t="s">
        <v>427</v>
      </c>
      <c r="B48" s="5" t="n">
        <v>15856</v>
      </c>
    </row>
    <row r="49" spans="1:4">
      <c r="A49" s="4" t="s">
        <v>453</v>
      </c>
    </row>
    <row r="50" spans="1:4">
      <c r="A50" s="3" t="s">
        <v>422</v>
      </c>
    </row>
    <row r="51" spans="1:4">
      <c r="A51" s="4" t="s">
        <v>425</v>
      </c>
      <c r="B51" s="5" t="n">
        <v>31</v>
      </c>
    </row>
    <row r="52" spans="1:4">
      <c r="A52" s="4" t="s">
        <v>454</v>
      </c>
      <c r="B52" s="5" t="n">
        <v>9600</v>
      </c>
    </row>
    <row r="53" spans="1:4">
      <c r="A53" s="4" t="s">
        <v>455</v>
      </c>
    </row>
    <row r="54" spans="1:4">
      <c r="A54" s="3" t="s">
        <v>422</v>
      </c>
    </row>
    <row r="55" spans="1:4">
      <c r="A55" s="4" t="s">
        <v>427</v>
      </c>
      <c r="B55" s="5" t="n">
        <v>227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1"/>
    <col customWidth="1" max="5" min="5" width="21"/>
    <col customWidth="1" max="6" min="6" width="26"/>
    <col customWidth="1" max="7" min="7" width="27"/>
    <col customWidth="1" max="8" min="8" width="35"/>
    <col customWidth="1" max="9" min="9" width="20"/>
    <col customWidth="1" max="10" min="10" width="20"/>
    <col customWidth="1" max="11" min="11" width="48"/>
    <col customWidth="1" max="12" min="12" width="27"/>
    <col customWidth="1" max="13" min="13" width="20"/>
    <col customWidth="1" max="14" min="14" width="37"/>
    <col customWidth="1" max="15" min="15" width="36"/>
    <col customWidth="1" max="16" min="16" width="49"/>
    <col customWidth="1" max="17" min="17" width="21"/>
    <col customWidth="1" max="18" min="18" width="19"/>
    <col customWidth="1" max="19" min="19" width="19"/>
    <col customWidth="1" max="20" min="20" width="31"/>
  </cols>
  <sheetData>
    <row r="1" spans="1:20">
      <c r="A1" s="1" t="s">
        <v>456</v>
      </c>
      <c r="B1" s="2" t="s">
        <v>457</v>
      </c>
      <c r="C1" s="2" t="s">
        <v>458</v>
      </c>
      <c r="D1" s="2" t="s">
        <v>459</v>
      </c>
      <c r="E1" s="2" t="s">
        <v>460</v>
      </c>
      <c r="F1" s="2" t="s">
        <v>461</v>
      </c>
      <c r="G1" s="2" t="s">
        <v>462</v>
      </c>
      <c r="H1" s="2" t="s">
        <v>463</v>
      </c>
      <c r="I1" s="2" t="s">
        <v>464</v>
      </c>
      <c r="J1" s="2" t="s">
        <v>465</v>
      </c>
      <c r="K1" s="2" t="s">
        <v>466</v>
      </c>
      <c r="L1" s="2" t="s">
        <v>462</v>
      </c>
      <c r="M1" s="2" t="s">
        <v>467</v>
      </c>
      <c r="N1" s="2" t="s">
        <v>468</v>
      </c>
      <c r="O1" s="2" t="s">
        <v>419</v>
      </c>
      <c r="P1" s="2" t="s">
        <v>420</v>
      </c>
      <c r="Q1" s="2" t="s">
        <v>421</v>
      </c>
      <c r="R1" s="2" t="s">
        <v>469</v>
      </c>
      <c r="S1" s="2" t="s">
        <v>470</v>
      </c>
      <c r="T1" s="2" t="s">
        <v>471</v>
      </c>
    </row>
    <row r="2" spans="1:20">
      <c r="A2" s="3" t="s">
        <v>472</v>
      </c>
    </row>
    <row r="3" spans="1:20">
      <c r="A3" s="4" t="s">
        <v>427</v>
      </c>
      <c r="H3" s="5" t="n">
        <v>121892</v>
      </c>
      <c r="K3" s="5" t="n">
        <v>1677</v>
      </c>
      <c r="O3" s="5" t="n">
        <v>121892</v>
      </c>
      <c r="P3" s="5" t="n">
        <v>1677</v>
      </c>
    </row>
    <row r="4" spans="1:20">
      <c r="A4" s="4" t="s">
        <v>426</v>
      </c>
      <c r="H4" s="5" t="n">
        <v>29</v>
      </c>
      <c r="K4" s="5" t="n">
        <v>6</v>
      </c>
      <c r="O4" s="5" t="n">
        <v>29</v>
      </c>
      <c r="P4" s="5" t="n">
        <v>6</v>
      </c>
    </row>
    <row r="5" spans="1:20">
      <c r="A5" s="4" t="s">
        <v>473</v>
      </c>
      <c r="C5" s="5" t="n">
        <v>6037500</v>
      </c>
      <c r="F5" s="5" t="n">
        <v>4830000</v>
      </c>
      <c r="G5" s="5" t="n">
        <v>3737500</v>
      </c>
      <c r="H5" s="5" t="n">
        <v>321800000</v>
      </c>
      <c r="I5" s="5" t="n">
        <v>400000000</v>
      </c>
      <c r="J5" s="5" t="n">
        <v>280502</v>
      </c>
      <c r="K5" s="5" t="n">
        <v>19498</v>
      </c>
      <c r="L5" s="5" t="n">
        <v>620828</v>
      </c>
      <c r="M5" s="5" t="n">
        <v>485000</v>
      </c>
      <c r="N5" s="5" t="n">
        <v>6037500</v>
      </c>
    </row>
    <row r="6" spans="1:20">
      <c r="A6" s="4" t="s">
        <v>474</v>
      </c>
      <c r="O6" s="6" t="n">
        <v>487677000</v>
      </c>
      <c r="P6" s="6" t="n">
        <v>750534000</v>
      </c>
      <c r="Q6" s="6" t="n">
        <v>310396000</v>
      </c>
    </row>
    <row r="7" spans="1:20">
      <c r="A7" s="4" t="s">
        <v>475</v>
      </c>
      <c r="E7" s="6" t="n">
        <v>2000000</v>
      </c>
      <c r="O7" s="5" t="n">
        <v>144730000</v>
      </c>
      <c r="P7" s="5" t="n">
        <v>89700000</v>
      </c>
    </row>
    <row r="8" spans="1:20">
      <c r="A8" s="4" t="s">
        <v>476</v>
      </c>
      <c r="O8" s="5" t="n">
        <v>116218000</v>
      </c>
    </row>
    <row r="9" spans="1:20">
      <c r="A9" s="4" t="s">
        <v>477</v>
      </c>
      <c r="C9" s="7" t="n">
        <v>66.5</v>
      </c>
      <c r="N9" s="7" t="n">
        <v>66.5</v>
      </c>
    </row>
    <row r="10" spans="1:20">
      <c r="A10" s="4" t="s">
        <v>478</v>
      </c>
      <c r="C10" s="6" t="n">
        <v>385400000</v>
      </c>
      <c r="F10" s="6" t="n">
        <v>408900000</v>
      </c>
      <c r="G10" s="6" t="n">
        <v>283600000</v>
      </c>
      <c r="N10" s="6" t="n">
        <v>385400000</v>
      </c>
    </row>
    <row r="11" spans="1:20">
      <c r="A11" s="4" t="s">
        <v>106</v>
      </c>
      <c r="O11" s="6" t="n">
        <v>9801000</v>
      </c>
      <c r="P11" s="6" t="n">
        <v>31914000</v>
      </c>
      <c r="Q11" s="6" t="n">
        <v>17803000</v>
      </c>
    </row>
    <row r="12" spans="1:20">
      <c r="A12" s="4" t="s">
        <v>479</v>
      </c>
    </row>
    <row r="13" spans="1:20">
      <c r="A13" s="3" t="s">
        <v>472</v>
      </c>
    </row>
    <row r="14" spans="1:20">
      <c r="A14" s="4" t="s">
        <v>427</v>
      </c>
      <c r="H14" s="5" t="n">
        <v>383</v>
      </c>
      <c r="O14" s="5" t="n">
        <v>383</v>
      </c>
    </row>
    <row r="15" spans="1:20">
      <c r="A15" s="4" t="s">
        <v>475</v>
      </c>
      <c r="O15" s="6" t="n">
        <v>32478000</v>
      </c>
    </row>
    <row r="16" spans="1:20">
      <c r="A16" s="4" t="s">
        <v>476</v>
      </c>
      <c r="O16" s="5" t="n">
        <v>32478000</v>
      </c>
    </row>
    <row r="17" spans="1:20">
      <c r="A17" s="4" t="s">
        <v>480</v>
      </c>
    </row>
    <row r="18" spans="1:20">
      <c r="A18" s="3" t="s">
        <v>472</v>
      </c>
    </row>
    <row r="19" spans="1:20">
      <c r="A19" s="4" t="s">
        <v>427</v>
      </c>
      <c r="R19" s="5" t="n">
        <v>201</v>
      </c>
    </row>
    <row r="20" spans="1:20">
      <c r="A20" s="4" t="s">
        <v>475</v>
      </c>
      <c r="O20" s="5" t="n">
        <v>19500000</v>
      </c>
    </row>
    <row r="21" spans="1:20">
      <c r="A21" s="4" t="s">
        <v>476</v>
      </c>
      <c r="O21" s="5" t="n">
        <v>19500000</v>
      </c>
    </row>
    <row r="22" spans="1:20">
      <c r="A22" s="4" t="s">
        <v>481</v>
      </c>
    </row>
    <row r="23" spans="1:20">
      <c r="A23" s="3" t="s">
        <v>472</v>
      </c>
    </row>
    <row r="24" spans="1:20">
      <c r="A24" s="4" t="s">
        <v>475</v>
      </c>
      <c r="O24" s="5" t="n">
        <v>14300000</v>
      </c>
    </row>
    <row r="25" spans="1:20">
      <c r="A25" s="4" t="s">
        <v>476</v>
      </c>
      <c r="O25" s="5" t="n">
        <v>14300000</v>
      </c>
    </row>
    <row r="26" spans="1:20">
      <c r="A26" s="4" t="s">
        <v>482</v>
      </c>
    </row>
    <row r="27" spans="1:20">
      <c r="A27" s="3" t="s">
        <v>472</v>
      </c>
    </row>
    <row r="28" spans="1:20">
      <c r="A28" s="4" t="s">
        <v>475</v>
      </c>
      <c r="O28" s="5" t="n">
        <v>9673000</v>
      </c>
    </row>
    <row r="29" spans="1:20">
      <c r="A29" s="4" t="s">
        <v>476</v>
      </c>
      <c r="O29" s="5" t="n">
        <v>5081000</v>
      </c>
    </row>
    <row r="30" spans="1:20">
      <c r="A30" s="4" t="s">
        <v>483</v>
      </c>
    </row>
    <row r="31" spans="1:20">
      <c r="A31" s="3" t="s">
        <v>472</v>
      </c>
    </row>
    <row r="32" spans="1:20">
      <c r="A32" s="4" t="s">
        <v>475</v>
      </c>
      <c r="O32" s="5" t="n">
        <v>8871000</v>
      </c>
    </row>
    <row r="33" spans="1:20">
      <c r="A33" s="4" t="s">
        <v>476</v>
      </c>
      <c r="O33" s="5" t="n">
        <v>8871000</v>
      </c>
    </row>
    <row r="34" spans="1:20">
      <c r="A34" s="4" t="s">
        <v>484</v>
      </c>
    </row>
    <row r="35" spans="1:20">
      <c r="A35" s="3" t="s">
        <v>472</v>
      </c>
    </row>
    <row r="36" spans="1:20">
      <c r="A36" s="4" t="s">
        <v>475</v>
      </c>
      <c r="D36" s="6" t="n">
        <v>26400000</v>
      </c>
      <c r="O36" s="5" t="n">
        <v>21920000</v>
      </c>
    </row>
    <row r="37" spans="1:20">
      <c r="A37" s="4" t="s">
        <v>476</v>
      </c>
      <c r="O37" s="5" t="n">
        <v>0</v>
      </c>
    </row>
    <row r="38" spans="1:20">
      <c r="A38" s="4" t="s">
        <v>485</v>
      </c>
    </row>
    <row r="39" spans="1:20">
      <c r="A39" s="3" t="s">
        <v>472</v>
      </c>
    </row>
    <row r="40" spans="1:20">
      <c r="A40" s="4" t="s">
        <v>475</v>
      </c>
      <c r="O40" s="5" t="n">
        <v>16943000</v>
      </c>
    </row>
    <row r="41" spans="1:20">
      <c r="A41" s="4" t="s">
        <v>476</v>
      </c>
      <c r="O41" s="5" t="n">
        <v>14943000</v>
      </c>
    </row>
    <row r="42" spans="1:20">
      <c r="A42" s="4" t="s">
        <v>486</v>
      </c>
    </row>
    <row r="43" spans="1:20">
      <c r="A43" s="3" t="s">
        <v>472</v>
      </c>
    </row>
    <row r="44" spans="1:20">
      <c r="A44" s="4" t="s">
        <v>475</v>
      </c>
      <c r="O44" s="5" t="n">
        <v>8045000</v>
      </c>
    </row>
    <row r="45" spans="1:20">
      <c r="A45" s="4" t="s">
        <v>476</v>
      </c>
      <c r="O45" s="5" t="n">
        <v>8045000</v>
      </c>
    </row>
    <row r="46" spans="1:20">
      <c r="A46" s="4" t="s">
        <v>487</v>
      </c>
    </row>
    <row r="47" spans="1:20">
      <c r="A47" s="3" t="s">
        <v>472</v>
      </c>
    </row>
    <row r="48" spans="1:20">
      <c r="A48" s="4" t="s">
        <v>475</v>
      </c>
      <c r="O48" s="5" t="n">
        <v>13000000</v>
      </c>
    </row>
    <row r="49" spans="1:20">
      <c r="A49" s="4" t="s">
        <v>476</v>
      </c>
      <c r="O49" s="6" t="n">
        <v>13000000</v>
      </c>
    </row>
    <row r="50" spans="1:20">
      <c r="A50" s="4" t="s">
        <v>488</v>
      </c>
    </row>
    <row r="51" spans="1:20">
      <c r="A51" s="3" t="s">
        <v>472</v>
      </c>
    </row>
    <row r="52" spans="1:20">
      <c r="A52" s="4" t="s">
        <v>475</v>
      </c>
      <c r="L52" s="8" t="n">
        <v>5.9</v>
      </c>
    </row>
    <row r="53" spans="1:20">
      <c r="A53" s="4" t="s">
        <v>489</v>
      </c>
    </row>
    <row r="54" spans="1:20">
      <c r="A54" s="3" t="s">
        <v>472</v>
      </c>
    </row>
    <row r="55" spans="1:20">
      <c r="A55" s="4" t="s">
        <v>427</v>
      </c>
      <c r="S55" s="5" t="n">
        <v>841</v>
      </c>
    </row>
    <row r="56" spans="1:20">
      <c r="A56" s="4" t="s">
        <v>490</v>
      </c>
    </row>
    <row r="57" spans="1:20">
      <c r="A57" s="3" t="s">
        <v>472</v>
      </c>
    </row>
    <row r="58" spans="1:20">
      <c r="A58" s="4" t="s">
        <v>427</v>
      </c>
      <c r="B58" s="5" t="n">
        <v>27000</v>
      </c>
    </row>
    <row r="59" spans="1:20">
      <c r="A59" s="4" t="s">
        <v>491</v>
      </c>
      <c r="B59" s="5" t="n">
        <v>3329880</v>
      </c>
    </row>
    <row r="60" spans="1:20">
      <c r="A60" s="4" t="s">
        <v>475</v>
      </c>
      <c r="B60" s="6" t="n">
        <v>1684140000</v>
      </c>
    </row>
    <row r="61" spans="1:20">
      <c r="A61" s="4" t="s">
        <v>492</v>
      </c>
      <c r="B61" s="7" t="n">
        <v>67.56999999999999</v>
      </c>
    </row>
    <row r="62" spans="1:20">
      <c r="A62" s="4" t="s">
        <v>493</v>
      </c>
      <c r="B62" s="6" t="n">
        <v>225000000</v>
      </c>
    </row>
    <row r="63" spans="1:20">
      <c r="A63" s="4" t="s">
        <v>494</v>
      </c>
      <c r="B63" s="6" t="n">
        <v>1000000000</v>
      </c>
    </row>
    <row r="64" spans="1:20">
      <c r="A64" s="4" t="s">
        <v>495</v>
      </c>
    </row>
    <row r="65" spans="1:20">
      <c r="A65" s="3" t="s">
        <v>472</v>
      </c>
    </row>
    <row r="66" spans="1:20">
      <c r="A66" s="4" t="s">
        <v>451</v>
      </c>
      <c r="T66" s="5" t="n">
        <v>103</v>
      </c>
    </row>
    <row r="67" spans="1:20">
      <c r="A67" s="4" t="s">
        <v>450</v>
      </c>
    </row>
    <row r="68" spans="1:20">
      <c r="A68" s="3" t="s">
        <v>472</v>
      </c>
    </row>
    <row r="69" spans="1:20">
      <c r="A69" s="4" t="s">
        <v>451</v>
      </c>
      <c r="K69" s="5" t="n">
        <v>7</v>
      </c>
      <c r="P69" s="5" t="n">
        <v>7</v>
      </c>
    </row>
    <row r="70" spans="1:20">
      <c r="A70" s="4" t="s">
        <v>496</v>
      </c>
    </row>
    <row r="71" spans="1:20">
      <c r="A71" s="3" t="s">
        <v>472</v>
      </c>
    </row>
    <row r="72" spans="1:20">
      <c r="A72" s="4" t="s">
        <v>451</v>
      </c>
      <c r="K72" s="5" t="n">
        <v>1</v>
      </c>
      <c r="P72"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498</v>
      </c>
      <c r="C1" s="2" t="s">
        <v>499</v>
      </c>
      <c r="D1" s="2" t="s">
        <v>4</v>
      </c>
      <c r="E1" s="2" t="s">
        <v>2</v>
      </c>
      <c r="F1" s="2" t="s">
        <v>32</v>
      </c>
    </row>
    <row r="2" spans="1:6">
      <c r="A2" s="3" t="s">
        <v>472</v>
      </c>
    </row>
    <row r="3" spans="1:6">
      <c r="A3" s="4" t="s">
        <v>500</v>
      </c>
      <c r="E3" s="6" t="n">
        <v>141619</v>
      </c>
    </row>
    <row r="4" spans="1:6">
      <c r="A4" s="4" t="s">
        <v>501</v>
      </c>
      <c r="E4" s="5" t="n">
        <v>23</v>
      </c>
    </row>
    <row r="5" spans="1:6">
      <c r="A5" s="4" t="s">
        <v>502</v>
      </c>
      <c r="E5" s="5" t="n">
        <v>2600</v>
      </c>
    </row>
    <row r="6" spans="1:6">
      <c r="A6" s="4" t="s">
        <v>42</v>
      </c>
      <c r="E6" s="5" t="n">
        <v>488</v>
      </c>
    </row>
    <row r="7" spans="1:6">
      <c r="A7" s="4" t="s">
        <v>476</v>
      </c>
      <c r="E7" s="5" t="n">
        <v>116218</v>
      </c>
    </row>
    <row r="8" spans="1:6">
      <c r="A8" s="4" t="s">
        <v>503</v>
      </c>
      <c r="E8" s="5" t="n">
        <v>144730</v>
      </c>
    </row>
    <row r="9" spans="1:6">
      <c r="A9" s="4" t="s">
        <v>504</v>
      </c>
      <c r="E9" s="5" t="n">
        <v>28410</v>
      </c>
    </row>
    <row r="10" spans="1:6">
      <c r="A10" s="4" t="s">
        <v>505</v>
      </c>
      <c r="E10" s="5" t="n">
        <v>5102</v>
      </c>
    </row>
    <row r="11" spans="1:6">
      <c r="A11" s="4" t="s">
        <v>506</v>
      </c>
      <c r="E11" s="5" t="n">
        <v>-5000</v>
      </c>
    </row>
    <row r="12" spans="1:6">
      <c r="A12" s="4" t="s">
        <v>475</v>
      </c>
      <c r="D12" s="6" t="n">
        <v>2000</v>
      </c>
      <c r="E12" s="5" t="n">
        <v>144730</v>
      </c>
      <c r="F12" s="6" t="n">
        <v>89700</v>
      </c>
    </row>
    <row r="13" spans="1:6">
      <c r="A13" s="4" t="s">
        <v>479</v>
      </c>
    </row>
    <row r="14" spans="1:6">
      <c r="A14" s="3" t="s">
        <v>472</v>
      </c>
    </row>
    <row r="15" spans="1:6">
      <c r="A15" s="4" t="s">
        <v>500</v>
      </c>
      <c r="E15" s="5" t="n">
        <v>32478</v>
      </c>
    </row>
    <row r="16" spans="1:6">
      <c r="A16" s="4" t="s">
        <v>501</v>
      </c>
      <c r="E16" s="5" t="n">
        <v>0</v>
      </c>
    </row>
    <row r="17" spans="1:6">
      <c r="A17" s="4" t="s">
        <v>502</v>
      </c>
      <c r="E17" s="5" t="n">
        <v>0</v>
      </c>
    </row>
    <row r="18" spans="1:6">
      <c r="A18" s="4" t="s">
        <v>42</v>
      </c>
      <c r="E18" s="5" t="n">
        <v>0</v>
      </c>
    </row>
    <row r="19" spans="1:6">
      <c r="A19" s="4" t="s">
        <v>476</v>
      </c>
      <c r="E19" s="5" t="n">
        <v>32478</v>
      </c>
    </row>
    <row r="20" spans="1:6">
      <c r="A20" s="4" t="s">
        <v>503</v>
      </c>
      <c r="E20" s="5" t="n">
        <v>32478</v>
      </c>
    </row>
    <row r="21" spans="1:6">
      <c r="A21" s="4" t="s">
        <v>504</v>
      </c>
      <c r="E21" s="5" t="n">
        <v>0</v>
      </c>
    </row>
    <row r="22" spans="1:6">
      <c r="A22" s="4" t="s">
        <v>505</v>
      </c>
      <c r="E22" s="5" t="n">
        <v>0</v>
      </c>
    </row>
    <row r="23" spans="1:6">
      <c r="A23" s="4" t="s">
        <v>506</v>
      </c>
      <c r="E23" s="5" t="n">
        <v>0</v>
      </c>
    </row>
    <row r="24" spans="1:6">
      <c r="A24" s="4" t="s">
        <v>475</v>
      </c>
      <c r="E24" s="5" t="n">
        <v>32478</v>
      </c>
    </row>
    <row r="25" spans="1:6">
      <c r="A25" s="4" t="s">
        <v>480</v>
      </c>
    </row>
    <row r="26" spans="1:6">
      <c r="A26" s="3" t="s">
        <v>472</v>
      </c>
    </row>
    <row r="27" spans="1:6">
      <c r="A27" s="4" t="s">
        <v>500</v>
      </c>
      <c r="E27" s="5" t="n">
        <v>19400</v>
      </c>
    </row>
    <row r="28" spans="1:6">
      <c r="A28" s="4" t="s">
        <v>501</v>
      </c>
      <c r="E28" s="5" t="n">
        <v>0</v>
      </c>
    </row>
    <row r="29" spans="1:6">
      <c r="A29" s="4" t="s">
        <v>502</v>
      </c>
      <c r="E29" s="5" t="n">
        <v>100</v>
      </c>
    </row>
    <row r="30" spans="1:6">
      <c r="A30" s="4" t="s">
        <v>42</v>
      </c>
      <c r="E30" s="5" t="n">
        <v>0</v>
      </c>
    </row>
    <row r="31" spans="1:6">
      <c r="A31" s="4" t="s">
        <v>476</v>
      </c>
      <c r="E31" s="5" t="n">
        <v>19500</v>
      </c>
    </row>
    <row r="32" spans="1:6">
      <c r="A32" s="4" t="s">
        <v>503</v>
      </c>
      <c r="E32" s="5" t="n">
        <v>19500</v>
      </c>
    </row>
    <row r="33" spans="1:6">
      <c r="A33" s="4" t="s">
        <v>504</v>
      </c>
      <c r="E33" s="5" t="n">
        <v>0</v>
      </c>
    </row>
    <row r="34" spans="1:6">
      <c r="A34" s="4" t="s">
        <v>505</v>
      </c>
      <c r="E34" s="5" t="n">
        <v>0</v>
      </c>
    </row>
    <row r="35" spans="1:6">
      <c r="A35" s="4" t="s">
        <v>506</v>
      </c>
      <c r="E35" s="5" t="n">
        <v>0</v>
      </c>
    </row>
    <row r="36" spans="1:6">
      <c r="A36" s="4" t="s">
        <v>475</v>
      </c>
      <c r="E36" s="5" t="n">
        <v>19500</v>
      </c>
    </row>
    <row r="37" spans="1:6">
      <c r="A37" s="4" t="s">
        <v>481</v>
      </c>
    </row>
    <row r="38" spans="1:6">
      <c r="A38" s="3" t="s">
        <v>472</v>
      </c>
    </row>
    <row r="39" spans="1:6">
      <c r="A39" s="4" t="s">
        <v>500</v>
      </c>
      <c r="E39" s="5" t="n">
        <v>13938</v>
      </c>
    </row>
    <row r="40" spans="1:6">
      <c r="A40" s="4" t="s">
        <v>501</v>
      </c>
      <c r="E40" s="5" t="n">
        <v>0</v>
      </c>
    </row>
    <row r="41" spans="1:6">
      <c r="A41" s="4" t="s">
        <v>502</v>
      </c>
      <c r="E41" s="5" t="n">
        <v>360</v>
      </c>
    </row>
    <row r="42" spans="1:6">
      <c r="A42" s="4" t="s">
        <v>42</v>
      </c>
      <c r="E42" s="5" t="n">
        <v>2</v>
      </c>
    </row>
    <row r="43" spans="1:6">
      <c r="A43" s="4" t="s">
        <v>476</v>
      </c>
      <c r="E43" s="5" t="n">
        <v>14300</v>
      </c>
    </row>
    <row r="44" spans="1:6">
      <c r="A44" s="4" t="s">
        <v>503</v>
      </c>
      <c r="E44" s="5" t="n">
        <v>14300</v>
      </c>
    </row>
    <row r="45" spans="1:6">
      <c r="A45" s="4" t="s">
        <v>504</v>
      </c>
      <c r="E45" s="5" t="n">
        <v>0</v>
      </c>
    </row>
    <row r="46" spans="1:6">
      <c r="A46" s="4" t="s">
        <v>505</v>
      </c>
      <c r="E46" s="5" t="n">
        <v>0</v>
      </c>
    </row>
    <row r="47" spans="1:6">
      <c r="A47" s="4" t="s">
        <v>506</v>
      </c>
      <c r="E47" s="5" t="n">
        <v>0</v>
      </c>
    </row>
    <row r="48" spans="1:6">
      <c r="A48" s="4" t="s">
        <v>475</v>
      </c>
      <c r="E48" s="5" t="n">
        <v>14300</v>
      </c>
    </row>
    <row r="49" spans="1:6">
      <c r="A49" s="4" t="s">
        <v>482</v>
      </c>
    </row>
    <row r="50" spans="1:6">
      <c r="A50" s="3" t="s">
        <v>472</v>
      </c>
    </row>
    <row r="51" spans="1:6">
      <c r="A51" s="4" t="s">
        <v>500</v>
      </c>
      <c r="E51" s="5" t="n">
        <v>9453</v>
      </c>
    </row>
    <row r="52" spans="1:6">
      <c r="A52" s="4" t="s">
        <v>501</v>
      </c>
      <c r="E52" s="5" t="n">
        <v>0</v>
      </c>
    </row>
    <row r="53" spans="1:6">
      <c r="A53" s="4" t="s">
        <v>502</v>
      </c>
      <c r="E53" s="5" t="n">
        <v>220</v>
      </c>
    </row>
    <row r="54" spans="1:6">
      <c r="A54" s="4" t="s">
        <v>42</v>
      </c>
      <c r="E54" s="5" t="n">
        <v>0</v>
      </c>
    </row>
    <row r="55" spans="1:6">
      <c r="A55" s="4" t="s">
        <v>476</v>
      </c>
      <c r="E55" s="5" t="n">
        <v>5081</v>
      </c>
    </row>
    <row r="56" spans="1:6">
      <c r="A56" s="4" t="s">
        <v>503</v>
      </c>
      <c r="E56" s="5" t="n">
        <v>9673</v>
      </c>
    </row>
    <row r="57" spans="1:6">
      <c r="A57" s="4" t="s">
        <v>504</v>
      </c>
      <c r="E57" s="5" t="n">
        <v>0</v>
      </c>
    </row>
    <row r="58" spans="1:6">
      <c r="A58" s="4" t="s">
        <v>505</v>
      </c>
      <c r="E58" s="5" t="n">
        <v>4592</v>
      </c>
    </row>
    <row r="59" spans="1:6">
      <c r="A59" s="4" t="s">
        <v>506</v>
      </c>
      <c r="E59" s="5" t="n">
        <v>0</v>
      </c>
    </row>
    <row r="60" spans="1:6">
      <c r="A60" s="4" t="s">
        <v>475</v>
      </c>
      <c r="E60" s="5" t="n">
        <v>9673</v>
      </c>
    </row>
    <row r="61" spans="1:6">
      <c r="A61" s="4" t="s">
        <v>483</v>
      </c>
    </row>
    <row r="62" spans="1:6">
      <c r="A62" s="3" t="s">
        <v>472</v>
      </c>
    </row>
    <row r="63" spans="1:6">
      <c r="A63" s="4" t="s">
        <v>500</v>
      </c>
      <c r="E63" s="5" t="n">
        <v>8640</v>
      </c>
    </row>
    <row r="64" spans="1:6">
      <c r="A64" s="4" t="s">
        <v>501</v>
      </c>
      <c r="E64" s="5" t="n">
        <v>0</v>
      </c>
    </row>
    <row r="65" spans="1:6">
      <c r="A65" s="4" t="s">
        <v>502</v>
      </c>
      <c r="E65" s="5" t="n">
        <v>210</v>
      </c>
    </row>
    <row r="66" spans="1:6">
      <c r="A66" s="4" t="s">
        <v>42</v>
      </c>
      <c r="E66" s="5" t="n">
        <v>21</v>
      </c>
    </row>
    <row r="67" spans="1:6">
      <c r="A67" s="4" t="s">
        <v>476</v>
      </c>
      <c r="E67" s="5" t="n">
        <v>8871</v>
      </c>
    </row>
    <row r="68" spans="1:6">
      <c r="A68" s="4" t="s">
        <v>503</v>
      </c>
      <c r="E68" s="5" t="n">
        <v>8871</v>
      </c>
    </row>
    <row r="69" spans="1:6">
      <c r="A69" s="4" t="s">
        <v>504</v>
      </c>
      <c r="E69" s="5" t="n">
        <v>0</v>
      </c>
    </row>
    <row r="70" spans="1:6">
      <c r="A70" s="4" t="s">
        <v>505</v>
      </c>
      <c r="E70" s="5" t="n">
        <v>0</v>
      </c>
    </row>
    <row r="71" spans="1:6">
      <c r="A71" s="4" t="s">
        <v>506</v>
      </c>
      <c r="E71" s="5" t="n">
        <v>0</v>
      </c>
    </row>
    <row r="72" spans="1:6">
      <c r="A72" s="4" t="s">
        <v>475</v>
      </c>
      <c r="E72" s="5" t="n">
        <v>8871</v>
      </c>
    </row>
    <row r="73" spans="1:6">
      <c r="A73" s="4" t="s">
        <v>484</v>
      </c>
    </row>
    <row r="74" spans="1:6">
      <c r="A74" s="3" t="s">
        <v>472</v>
      </c>
    </row>
    <row r="75" spans="1:6">
      <c r="A75" s="4" t="s">
        <v>500</v>
      </c>
      <c r="E75" s="5" t="n">
        <v>21260</v>
      </c>
    </row>
    <row r="76" spans="1:6">
      <c r="A76" s="4" t="s">
        <v>501</v>
      </c>
      <c r="E76" s="5" t="n">
        <v>0</v>
      </c>
    </row>
    <row r="77" spans="1:6">
      <c r="A77" s="4" t="s">
        <v>502</v>
      </c>
      <c r="E77" s="5" t="n">
        <v>660</v>
      </c>
    </row>
    <row r="78" spans="1:6">
      <c r="A78" s="4" t="s">
        <v>42</v>
      </c>
      <c r="E78" s="5" t="n">
        <v>0</v>
      </c>
    </row>
    <row r="79" spans="1:6">
      <c r="A79" s="4" t="s">
        <v>476</v>
      </c>
      <c r="E79" s="5" t="n">
        <v>0</v>
      </c>
    </row>
    <row r="80" spans="1:6">
      <c r="A80" s="4" t="s">
        <v>503</v>
      </c>
      <c r="E80" s="5" t="n">
        <v>21920</v>
      </c>
    </row>
    <row r="81" spans="1:6">
      <c r="A81" s="4" t="s">
        <v>504</v>
      </c>
      <c r="E81" s="5" t="n">
        <v>26410</v>
      </c>
    </row>
    <row r="82" spans="1:6">
      <c r="A82" s="4" t="s">
        <v>505</v>
      </c>
      <c r="E82" s="5" t="n">
        <v>510</v>
      </c>
    </row>
    <row r="83" spans="1:6">
      <c r="A83" s="4" t="s">
        <v>506</v>
      </c>
      <c r="E83" s="5" t="n">
        <v>-5000</v>
      </c>
    </row>
    <row r="84" spans="1:6">
      <c r="A84" s="4" t="s">
        <v>475</v>
      </c>
      <c r="C84" s="6" t="n">
        <v>26400</v>
      </c>
      <c r="E84" s="5" t="n">
        <v>21920</v>
      </c>
    </row>
    <row r="85" spans="1:6">
      <c r="A85" s="4" t="s">
        <v>485</v>
      </c>
    </row>
    <row r="86" spans="1:6">
      <c r="A86" s="3" t="s">
        <v>472</v>
      </c>
    </row>
    <row r="87" spans="1:6">
      <c r="A87" s="4" t="s">
        <v>500</v>
      </c>
      <c r="E87" s="5" t="n">
        <v>15725</v>
      </c>
    </row>
    <row r="88" spans="1:6">
      <c r="A88" s="4" t="s">
        <v>501</v>
      </c>
      <c r="E88" s="5" t="n">
        <v>23</v>
      </c>
    </row>
    <row r="89" spans="1:6">
      <c r="A89" s="4" t="s">
        <v>502</v>
      </c>
      <c r="E89" s="5" t="n">
        <v>730</v>
      </c>
    </row>
    <row r="90" spans="1:6">
      <c r="A90" s="4" t="s">
        <v>42</v>
      </c>
      <c r="E90" s="5" t="n">
        <v>465</v>
      </c>
    </row>
    <row r="91" spans="1:6">
      <c r="A91" s="4" t="s">
        <v>476</v>
      </c>
      <c r="E91" s="5" t="n">
        <v>14943</v>
      </c>
    </row>
    <row r="92" spans="1:6">
      <c r="A92" s="4" t="s">
        <v>503</v>
      </c>
      <c r="E92" s="5" t="n">
        <v>16943</v>
      </c>
    </row>
    <row r="93" spans="1:6">
      <c r="A93" s="4" t="s">
        <v>504</v>
      </c>
      <c r="E93" s="5" t="n">
        <v>2000</v>
      </c>
    </row>
    <row r="94" spans="1:6">
      <c r="A94" s="4" t="s">
        <v>505</v>
      </c>
      <c r="E94" s="5" t="n">
        <v>0</v>
      </c>
    </row>
    <row r="95" spans="1:6">
      <c r="A95" s="4" t="s">
        <v>506</v>
      </c>
      <c r="E95" s="5" t="n">
        <v>0</v>
      </c>
    </row>
    <row r="96" spans="1:6">
      <c r="A96" s="4" t="s">
        <v>475</v>
      </c>
      <c r="E96" s="5" t="n">
        <v>16943</v>
      </c>
    </row>
    <row r="97" spans="1:6">
      <c r="A97" s="4" t="s">
        <v>486</v>
      </c>
    </row>
    <row r="98" spans="1:6">
      <c r="A98" s="3" t="s">
        <v>472</v>
      </c>
    </row>
    <row r="99" spans="1:6">
      <c r="A99" s="4" t="s">
        <v>500</v>
      </c>
      <c r="E99" s="5" t="n">
        <v>7835</v>
      </c>
    </row>
    <row r="100" spans="1:6">
      <c r="A100" s="4" t="s">
        <v>501</v>
      </c>
      <c r="E100" s="5" t="n">
        <v>0</v>
      </c>
    </row>
    <row r="101" spans="1:6">
      <c r="A101" s="4" t="s">
        <v>502</v>
      </c>
      <c r="E101" s="5" t="n">
        <v>210</v>
      </c>
    </row>
    <row r="102" spans="1:6">
      <c r="A102" s="4" t="s">
        <v>42</v>
      </c>
      <c r="E102" s="5" t="n">
        <v>0</v>
      </c>
    </row>
    <row r="103" spans="1:6">
      <c r="A103" s="4" t="s">
        <v>476</v>
      </c>
      <c r="E103" s="5" t="n">
        <v>8045</v>
      </c>
    </row>
    <row r="104" spans="1:6">
      <c r="A104" s="4" t="s">
        <v>503</v>
      </c>
      <c r="E104" s="5" t="n">
        <v>8045</v>
      </c>
    </row>
    <row r="105" spans="1:6">
      <c r="A105" s="4" t="s">
        <v>504</v>
      </c>
      <c r="E105" s="5" t="n">
        <v>0</v>
      </c>
    </row>
    <row r="106" spans="1:6">
      <c r="A106" s="4" t="s">
        <v>505</v>
      </c>
      <c r="E106" s="5" t="n">
        <v>0</v>
      </c>
    </row>
    <row r="107" spans="1:6">
      <c r="A107" s="4" t="s">
        <v>506</v>
      </c>
      <c r="E107" s="5" t="n">
        <v>0</v>
      </c>
    </row>
    <row r="108" spans="1:6">
      <c r="A108" s="4" t="s">
        <v>475</v>
      </c>
      <c r="E108" s="5" t="n">
        <v>8045</v>
      </c>
    </row>
    <row r="109" spans="1:6">
      <c r="A109" s="4" t="s">
        <v>487</v>
      </c>
    </row>
    <row r="110" spans="1:6">
      <c r="A110" s="3" t="s">
        <v>472</v>
      </c>
    </row>
    <row r="111" spans="1:6">
      <c r="A111" s="4" t="s">
        <v>500</v>
      </c>
      <c r="E111" s="5" t="n">
        <v>12890</v>
      </c>
    </row>
    <row r="112" spans="1:6">
      <c r="A112" s="4" t="s">
        <v>501</v>
      </c>
      <c r="E112" s="5" t="n">
        <v>0</v>
      </c>
    </row>
    <row r="113" spans="1:6">
      <c r="A113" s="4" t="s">
        <v>502</v>
      </c>
      <c r="E113" s="5" t="n">
        <v>110</v>
      </c>
    </row>
    <row r="114" spans="1:6">
      <c r="A114" s="4" t="s">
        <v>42</v>
      </c>
      <c r="E114" s="5" t="n">
        <v>0</v>
      </c>
    </row>
    <row r="115" spans="1:6">
      <c r="A115" s="4" t="s">
        <v>476</v>
      </c>
      <c r="E115" s="5" t="n">
        <v>13000</v>
      </c>
    </row>
    <row r="116" spans="1:6">
      <c r="A116" s="4" t="s">
        <v>503</v>
      </c>
      <c r="E116" s="5" t="n">
        <v>13000</v>
      </c>
    </row>
    <row r="117" spans="1:6">
      <c r="A117" s="4" t="s">
        <v>504</v>
      </c>
      <c r="E117" s="5" t="n">
        <v>0</v>
      </c>
    </row>
    <row r="118" spans="1:6">
      <c r="A118" s="4" t="s">
        <v>505</v>
      </c>
      <c r="E118" s="5" t="n">
        <v>0</v>
      </c>
    </row>
    <row r="119" spans="1:6">
      <c r="A119" s="4" t="s">
        <v>506</v>
      </c>
      <c r="E119" s="5" t="n">
        <v>0</v>
      </c>
    </row>
    <row r="120" spans="1:6">
      <c r="A120" s="4" t="s">
        <v>475</v>
      </c>
      <c r="E120" s="6" t="n">
        <v>13000</v>
      </c>
    </row>
    <row r="121" spans="1:6">
      <c r="A121" s="4" t="s">
        <v>490</v>
      </c>
    </row>
    <row r="122" spans="1:6">
      <c r="A122" s="3" t="s">
        <v>472</v>
      </c>
    </row>
    <row r="123" spans="1:6">
      <c r="A123" s="4" t="s">
        <v>500</v>
      </c>
      <c r="B123" s="6" t="n">
        <v>1670981</v>
      </c>
    </row>
    <row r="124" spans="1:6">
      <c r="A124" s="4" t="s">
        <v>507</v>
      </c>
      <c r="B124" s="5" t="n">
        <v>33270</v>
      </c>
    </row>
    <row r="125" spans="1:6">
      <c r="A125" s="4" t="s">
        <v>502</v>
      </c>
      <c r="B125" s="5" t="n">
        <v>35010</v>
      </c>
    </row>
    <row r="126" spans="1:6">
      <c r="A126" s="4" t="s">
        <v>508</v>
      </c>
      <c r="B126" s="5" t="n">
        <v>23637</v>
      </c>
    </row>
    <row r="127" spans="1:6">
      <c r="A127" s="4" t="s">
        <v>76</v>
      </c>
      <c r="B127" s="5" t="n">
        <v>15665</v>
      </c>
    </row>
    <row r="128" spans="1:6">
      <c r="A128" s="4" t="s">
        <v>42</v>
      </c>
      <c r="B128" s="5" t="n">
        <v>13521</v>
      </c>
    </row>
    <row r="129" spans="1:6">
      <c r="A129" s="4" t="s">
        <v>509</v>
      </c>
      <c r="B129" s="5" t="n">
        <v>29340</v>
      </c>
    </row>
    <row r="130" spans="1:6">
      <c r="A130" s="4" t="s">
        <v>503</v>
      </c>
      <c r="B130" s="5" t="n">
        <v>1684140</v>
      </c>
    </row>
    <row r="131" spans="1:6">
      <c r="A131" s="4" t="s">
        <v>475</v>
      </c>
      <c r="B131" s="6" t="n">
        <v>16841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472</v>
      </c>
    </row>
    <row r="4" spans="1:3">
      <c r="A4" s="4" t="s">
        <v>511</v>
      </c>
      <c r="B4" s="6" t="n">
        <v>8857</v>
      </c>
    </row>
    <row r="5" spans="1:3">
      <c r="A5" s="4" t="s">
        <v>118</v>
      </c>
      <c r="B5" s="5" t="n">
        <v>2248</v>
      </c>
    </row>
    <row r="6" spans="1:3">
      <c r="A6" s="4" t="s">
        <v>490</v>
      </c>
    </row>
    <row r="7" spans="1:3">
      <c r="A7" s="3" t="s">
        <v>472</v>
      </c>
    </row>
    <row r="8" spans="1:3">
      <c r="A8" s="4" t="s">
        <v>511</v>
      </c>
      <c r="C8" s="6" t="n">
        <v>97836</v>
      </c>
    </row>
    <row r="9" spans="1:3">
      <c r="A9" s="4" t="s">
        <v>118</v>
      </c>
      <c r="C9" s="5" t="n">
        <v>9070</v>
      </c>
    </row>
    <row r="10" spans="1:3">
      <c r="A10" s="4" t="s">
        <v>512</v>
      </c>
    </row>
    <row r="11" spans="1:3">
      <c r="A11" s="3" t="s">
        <v>472</v>
      </c>
    </row>
    <row r="12" spans="1:3">
      <c r="A12" s="4" t="s">
        <v>511</v>
      </c>
      <c r="B12" s="5" t="n">
        <v>992770</v>
      </c>
      <c r="C12" s="5" t="n">
        <v>850376</v>
      </c>
    </row>
    <row r="13" spans="1:3">
      <c r="A13" s="4" t="s">
        <v>118</v>
      </c>
      <c r="B13" s="6" t="n">
        <v>68404</v>
      </c>
      <c r="C13" s="6" t="n">
        <v>22720</v>
      </c>
    </row>
    <row r="14" spans="1:3">
      <c r="A14" s="4" t="s">
        <v>513</v>
      </c>
      <c r="B14" s="7" t="n">
        <v>0.9</v>
      </c>
      <c r="C14" s="7" t="n">
        <v>0.34</v>
      </c>
    </row>
    <row r="15" spans="1:3">
      <c r="A15" s="4" t="s">
        <v>514</v>
      </c>
      <c r="B15" s="7" t="n">
        <v>0.89</v>
      </c>
      <c r="C15" s="7" t="n">
        <v>0.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23</v>
      </c>
    </row>
    <row r="12" spans="1:2">
      <c r="A12" s="4" t="s">
        <v>524</v>
      </c>
    </row>
    <row r="13" spans="1:2">
      <c r="A13" s="3" t="s">
        <v>517</v>
      </c>
    </row>
    <row r="14" spans="1:2">
      <c r="A14" s="4" t="s">
        <v>518</v>
      </c>
      <c r="B14"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v>
      </c>
      <c r="B1" s="2" t="s">
        <v>1</v>
      </c>
    </row>
    <row r="2" spans="1:4">
      <c r="B2" s="2" t="s">
        <v>2</v>
      </c>
      <c r="C2" s="2" t="s">
        <v>32</v>
      </c>
      <c r="D2" s="2" t="s">
        <v>89</v>
      </c>
    </row>
    <row r="3" spans="1:4">
      <c r="A3" s="3" t="s">
        <v>130</v>
      </c>
    </row>
    <row r="4" spans="1:4">
      <c r="A4" s="4" t="s">
        <v>118</v>
      </c>
      <c r="B4" s="6" t="n">
        <v>81819</v>
      </c>
      <c r="C4" s="6" t="n">
        <v>31471</v>
      </c>
      <c r="D4" s="6" t="n">
        <v>170473</v>
      </c>
    </row>
    <row r="5" spans="1:4">
      <c r="A5" s="4" t="s">
        <v>131</v>
      </c>
      <c r="B5" s="5" t="n">
        <v>4527</v>
      </c>
      <c r="C5" s="5" t="n">
        <v>-3401</v>
      </c>
      <c r="D5" s="5" t="n">
        <v>0</v>
      </c>
    </row>
    <row r="6" spans="1:4">
      <c r="A6" s="4" t="s">
        <v>132</v>
      </c>
      <c r="B6" s="5" t="n">
        <v>86346</v>
      </c>
      <c r="C6" s="5" t="n">
        <v>28070</v>
      </c>
      <c r="D6" s="5" t="n">
        <v>170473</v>
      </c>
    </row>
    <row r="7" spans="1:4">
      <c r="A7" s="4" t="s">
        <v>133</v>
      </c>
      <c r="B7" s="5" t="n">
        <v>5299</v>
      </c>
      <c r="C7" s="5" t="n">
        <v>-70</v>
      </c>
      <c r="D7" s="5" t="n">
        <v>10054</v>
      </c>
    </row>
    <row r="8" spans="1:4">
      <c r="A8" s="4" t="s">
        <v>134</v>
      </c>
      <c r="B8" s="6" t="n">
        <v>81047</v>
      </c>
      <c r="C8" s="6" t="n">
        <v>28140</v>
      </c>
      <c r="D8" s="6" t="n">
        <v>160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17</v>
      </c>
    </row>
    <row r="4" spans="1:3">
      <c r="A4" s="4" t="s">
        <v>527</v>
      </c>
      <c r="B4" s="6" t="n">
        <v>144477</v>
      </c>
      <c r="C4" s="6" t="n">
        <v>140440</v>
      </c>
    </row>
    <row r="5" spans="1:3">
      <c r="A5" s="4" t="s">
        <v>528</v>
      </c>
      <c r="B5" s="5" t="n">
        <v>8153</v>
      </c>
      <c r="C5" s="5" t="n">
        <v>23771</v>
      </c>
    </row>
    <row r="6" spans="1:3">
      <c r="A6" s="4" t="s">
        <v>529</v>
      </c>
      <c r="B6" s="5" t="n">
        <v>-12186</v>
      </c>
      <c r="C6" s="5" t="n">
        <v>-11937</v>
      </c>
    </row>
    <row r="7" spans="1:3">
      <c r="A7" s="4" t="s">
        <v>530</v>
      </c>
      <c r="B7" s="5" t="n">
        <v>-11262</v>
      </c>
      <c r="C7" s="5" t="n">
        <v>-7797</v>
      </c>
    </row>
    <row r="8" spans="1:3">
      <c r="A8" s="4" t="s">
        <v>531</v>
      </c>
      <c r="B8" s="5" t="n">
        <v>-15295</v>
      </c>
      <c r="C8" s="5" t="n">
        <v>4037</v>
      </c>
    </row>
    <row r="9" spans="1:3">
      <c r="A9" s="4" t="s">
        <v>532</v>
      </c>
      <c r="B9" s="6" t="n">
        <v>129182</v>
      </c>
      <c r="C9" s="6" t="n">
        <v>1444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361</v>
      </c>
    </row>
    <row r="4" spans="1:3">
      <c r="A4" s="4" t="s">
        <v>527</v>
      </c>
      <c r="B4" s="6" t="n">
        <v>-607</v>
      </c>
      <c r="C4" s="6" t="n">
        <v>-672</v>
      </c>
    </row>
    <row r="5" spans="1:3">
      <c r="A5" s="4" t="s">
        <v>534</v>
      </c>
      <c r="B5" s="5" t="n">
        <v>1024</v>
      </c>
      <c r="C5" s="5" t="n">
        <v>617</v>
      </c>
    </row>
    <row r="6" spans="1:3">
      <c r="A6" s="4" t="s">
        <v>535</v>
      </c>
      <c r="B6" s="5" t="n">
        <v>-1353</v>
      </c>
      <c r="C6" s="5" t="n">
        <v>-552</v>
      </c>
    </row>
    <row r="7" spans="1:3">
      <c r="A7" s="4" t="s">
        <v>531</v>
      </c>
      <c r="B7" s="5" t="n">
        <v>-329</v>
      </c>
      <c r="C7" s="5" t="n">
        <v>65</v>
      </c>
    </row>
    <row r="8" spans="1:3">
      <c r="A8" s="4" t="s">
        <v>532</v>
      </c>
      <c r="B8" s="6" t="n">
        <v>-936</v>
      </c>
      <c r="C8" s="6" t="n">
        <v>-6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36</v>
      </c>
      <c r="B1" s="2" t="s">
        <v>1</v>
      </c>
    </row>
    <row r="2" spans="1:4">
      <c r="B2" s="2" t="s">
        <v>2</v>
      </c>
      <c r="C2" s="2" t="s">
        <v>32</v>
      </c>
      <c r="D2" s="2" t="s">
        <v>89</v>
      </c>
    </row>
    <row r="3" spans="1:4">
      <c r="A3" s="3" t="s">
        <v>517</v>
      </c>
    </row>
    <row r="4" spans="1:4">
      <c r="A4" s="4" t="s">
        <v>43</v>
      </c>
      <c r="B4" s="6" t="n">
        <v>163496</v>
      </c>
      <c r="C4" s="6" t="n">
        <v>81179</v>
      </c>
    </row>
    <row r="5" spans="1:4">
      <c r="A5" s="4" t="s">
        <v>75</v>
      </c>
      <c r="B5" s="5" t="n">
        <v>2867356</v>
      </c>
      <c r="C5" s="5" t="n">
        <v>2819567</v>
      </c>
    </row>
    <row r="6" spans="1:4">
      <c r="A6" s="4" t="s">
        <v>537</v>
      </c>
    </row>
    <row r="7" spans="1:4">
      <c r="A7" s="3" t="s">
        <v>517</v>
      </c>
    </row>
    <row r="8" spans="1:4">
      <c r="A8" s="4" t="s">
        <v>75</v>
      </c>
      <c r="B8" s="5" t="n">
        <v>3079238</v>
      </c>
      <c r="C8" s="5" t="n">
        <v>3110042</v>
      </c>
    </row>
    <row r="9" spans="1:4">
      <c r="A9" s="4" t="s">
        <v>357</v>
      </c>
    </row>
    <row r="10" spans="1:4">
      <c r="A10" s="3" t="s">
        <v>517</v>
      </c>
    </row>
    <row r="11" spans="1:4">
      <c r="A11" s="4" t="s">
        <v>538</v>
      </c>
      <c r="B11" s="6" t="n">
        <v>936</v>
      </c>
      <c r="C11" s="6" t="n">
        <v>607</v>
      </c>
      <c r="D11" s="6" t="n">
        <v>672</v>
      </c>
    </row>
    <row r="12" spans="1:4">
      <c r="A12" s="4" t="s">
        <v>539</v>
      </c>
      <c r="B12" s="4" t="s">
        <v>540</v>
      </c>
      <c r="C12" s="4" t="s">
        <v>540</v>
      </c>
    </row>
    <row r="13" spans="1:4">
      <c r="A13" s="4" t="s">
        <v>541</v>
      </c>
      <c r="B13" s="4" t="s">
        <v>542</v>
      </c>
      <c r="C13" s="4" t="s">
        <v>543</v>
      </c>
    </row>
    <row r="14" spans="1:4">
      <c r="A14" s="4" t="s">
        <v>544</v>
      </c>
      <c r="B14" s="6" t="n">
        <v>13200</v>
      </c>
      <c r="C14" s="6" t="n">
        <v>14000</v>
      </c>
      <c r="D14" s="6" t="n">
        <v>13200</v>
      </c>
    </row>
    <row r="15" spans="1:4">
      <c r="A15" s="4" t="s">
        <v>545</v>
      </c>
    </row>
    <row r="16" spans="1:4">
      <c r="A16" s="3" t="s">
        <v>517</v>
      </c>
    </row>
    <row r="17" spans="1:4">
      <c r="A17" s="4" t="s">
        <v>75</v>
      </c>
      <c r="B17" s="5" t="n">
        <v>129182</v>
      </c>
      <c r="C17" s="5" t="n">
        <v>144477</v>
      </c>
    </row>
    <row r="18" spans="1:4">
      <c r="A18" s="4" t="s">
        <v>546</v>
      </c>
    </row>
    <row r="19" spans="1:4">
      <c r="A19" s="3" t="s">
        <v>517</v>
      </c>
    </row>
    <row r="20" spans="1:4">
      <c r="A20" s="4" t="s">
        <v>43</v>
      </c>
      <c r="B20" s="6" t="n">
        <v>128246</v>
      </c>
      <c r="C20" s="6" t="n">
        <v>1438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17</v>
      </c>
    </row>
    <row r="3" spans="1:3">
      <c r="A3" s="4" t="s">
        <v>548</v>
      </c>
      <c r="B3" s="6" t="n">
        <v>163496</v>
      </c>
      <c r="C3" s="6" t="n">
        <v>81179</v>
      </c>
    </row>
    <row r="4" spans="1:3">
      <c r="A4" s="4" t="s">
        <v>549</v>
      </c>
    </row>
    <row r="5" spans="1:3">
      <c r="A5" s="3" t="s">
        <v>517</v>
      </c>
    </row>
    <row r="6" spans="1:3">
      <c r="A6" s="4" t="s">
        <v>548</v>
      </c>
      <c r="B6" s="5" t="n">
        <v>47699</v>
      </c>
      <c r="C6" s="5" t="n">
        <v>21859</v>
      </c>
    </row>
    <row r="7" spans="1:3">
      <c r="A7" s="4" t="s">
        <v>550</v>
      </c>
    </row>
    <row r="8" spans="1:3">
      <c r="A8" s="3" t="s">
        <v>517</v>
      </c>
    </row>
    <row r="9" spans="1:3">
      <c r="A9" s="4" t="s">
        <v>548</v>
      </c>
      <c r="B9" s="5" t="n">
        <v>163496</v>
      </c>
      <c r="C9" s="5" t="n">
        <v>81179</v>
      </c>
    </row>
    <row r="10" spans="1:3">
      <c r="A10" s="4" t="s">
        <v>551</v>
      </c>
    </row>
    <row r="11" spans="1:3">
      <c r="A11" s="3" t="s">
        <v>517</v>
      </c>
    </row>
    <row r="12" spans="1:3">
      <c r="A12" s="4" t="s">
        <v>548</v>
      </c>
      <c r="B12" s="6" t="n">
        <v>115797</v>
      </c>
      <c r="C12" s="6" t="n">
        <v>593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2</v>
      </c>
      <c r="B1" s="2" t="s">
        <v>1</v>
      </c>
    </row>
    <row r="2" spans="1:3">
      <c r="B2" s="2" t="s">
        <v>2</v>
      </c>
      <c r="C2" s="2" t="s">
        <v>32</v>
      </c>
    </row>
    <row r="3" spans="1:3">
      <c r="A3" s="3" t="s">
        <v>517</v>
      </c>
    </row>
    <row r="4" spans="1:3">
      <c r="A4" s="4" t="s">
        <v>43</v>
      </c>
      <c r="B4" s="6" t="n">
        <v>163496</v>
      </c>
      <c r="C4" s="6" t="n">
        <v>81179</v>
      </c>
    </row>
    <row r="5" spans="1:3">
      <c r="A5" s="4" t="s">
        <v>553</v>
      </c>
    </row>
    <row r="6" spans="1:3">
      <c r="A6" s="3" t="s">
        <v>517</v>
      </c>
    </row>
    <row r="7" spans="1:3">
      <c r="A7" s="4" t="s">
        <v>538</v>
      </c>
      <c r="B7" s="6" t="n">
        <v>400</v>
      </c>
      <c r="C7" s="6" t="n">
        <v>200</v>
      </c>
    </row>
    <row r="8" spans="1:3">
      <c r="A8" s="4" t="s">
        <v>539</v>
      </c>
      <c r="B8" s="4" t="s">
        <v>554</v>
      </c>
      <c r="C8" s="4" t="s">
        <v>555</v>
      </c>
    </row>
    <row r="9" spans="1:3">
      <c r="A9" s="4" t="s">
        <v>541</v>
      </c>
      <c r="B9" s="4" t="s">
        <v>556</v>
      </c>
      <c r="C9" s="4" t="s">
        <v>557</v>
      </c>
    </row>
    <row r="10" spans="1:3">
      <c r="A10" s="4" t="s">
        <v>558</v>
      </c>
    </row>
    <row r="11" spans="1:3">
      <c r="A11" s="3" t="s">
        <v>517</v>
      </c>
    </row>
    <row r="12" spans="1:3">
      <c r="A12" s="4" t="s">
        <v>43</v>
      </c>
      <c r="B12" s="6" t="n">
        <v>115797</v>
      </c>
      <c r="C12" s="6" t="n">
        <v>593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517</v>
      </c>
    </row>
    <row r="4" spans="1:3">
      <c r="A4" s="4" t="s">
        <v>527</v>
      </c>
      <c r="B4" s="6" t="n">
        <v>59524</v>
      </c>
      <c r="C4" s="6" t="n">
        <v>20610</v>
      </c>
    </row>
    <row r="5" spans="1:3">
      <c r="A5" s="4" t="s">
        <v>528</v>
      </c>
      <c r="B5" s="5" t="n">
        <v>66104</v>
      </c>
      <c r="C5" s="5" t="n">
        <v>41322</v>
      </c>
    </row>
    <row r="6" spans="1:3">
      <c r="A6" s="4" t="s">
        <v>560</v>
      </c>
      <c r="B6" s="5" t="n">
        <v>23</v>
      </c>
      <c r="C6" s="5" t="n">
        <v>3521</v>
      </c>
    </row>
    <row r="7" spans="1:3">
      <c r="A7" s="4" t="s">
        <v>529</v>
      </c>
      <c r="B7" s="5" t="n">
        <v>-6128</v>
      </c>
      <c r="C7" s="5" t="n">
        <v>-4363</v>
      </c>
    </row>
    <row r="8" spans="1:3">
      <c r="A8" s="4" t="s">
        <v>530</v>
      </c>
      <c r="B8" s="5" t="n">
        <v>-3349</v>
      </c>
      <c r="C8" s="5" t="n">
        <v>-1566</v>
      </c>
    </row>
    <row r="9" spans="1:3">
      <c r="A9" s="4" t="s">
        <v>531</v>
      </c>
      <c r="B9" s="5" t="n">
        <v>56650</v>
      </c>
      <c r="C9" s="5" t="n">
        <v>38914</v>
      </c>
    </row>
    <row r="10" spans="1:3">
      <c r="A10" s="4" t="s">
        <v>532</v>
      </c>
      <c r="B10" s="6" t="n">
        <v>116174</v>
      </c>
      <c r="C10" s="6" t="n">
        <v>595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562</v>
      </c>
    </row>
    <row r="4" spans="1:3">
      <c r="A4" s="4" t="s">
        <v>527</v>
      </c>
      <c r="B4" s="6" t="n">
        <v>-205</v>
      </c>
      <c r="C4" s="6" t="n">
        <v>-192</v>
      </c>
    </row>
    <row r="5" spans="1:3">
      <c r="A5" s="4" t="s">
        <v>534</v>
      </c>
      <c r="B5" s="5" t="n">
        <v>170</v>
      </c>
      <c r="C5" s="5" t="n">
        <v>128</v>
      </c>
    </row>
    <row r="6" spans="1:3">
      <c r="A6" s="4" t="s">
        <v>563</v>
      </c>
      <c r="B6" s="5" t="n">
        <v>-342</v>
      </c>
      <c r="C6" s="5" t="n">
        <v>-141</v>
      </c>
    </row>
    <row r="7" spans="1:3">
      <c r="A7" s="4" t="s">
        <v>531</v>
      </c>
      <c r="B7" s="5" t="n">
        <v>-172</v>
      </c>
      <c r="C7" s="5" t="n">
        <v>-13</v>
      </c>
    </row>
    <row r="8" spans="1:3">
      <c r="A8" s="4" t="s">
        <v>532</v>
      </c>
      <c r="B8" s="6" t="n">
        <v>-377</v>
      </c>
      <c r="C8" s="6" t="n">
        <v>-2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4</v>
      </c>
      <c r="B1" s="2" t="s">
        <v>2</v>
      </c>
      <c r="C1" s="2" t="s">
        <v>32</v>
      </c>
    </row>
    <row r="2" spans="1:3">
      <c r="A2" s="3" t="s">
        <v>517</v>
      </c>
    </row>
    <row r="3" spans="1:3">
      <c r="A3" s="4" t="s">
        <v>565</v>
      </c>
      <c r="B3" s="8" t="n">
        <v>2.7</v>
      </c>
      <c r="C3" s="6" t="n">
        <v>2</v>
      </c>
    </row>
    <row r="4" spans="1:3">
      <c r="A4" s="4" t="s">
        <v>566</v>
      </c>
      <c r="B4" s="5" t="n">
        <v>7</v>
      </c>
      <c r="C4" s="5" t="n">
        <v>6</v>
      </c>
    </row>
    <row r="5" spans="1:3">
      <c r="A5" s="4" t="s">
        <v>567</v>
      </c>
      <c r="B5" s="9" t="n">
        <v>-1.5</v>
      </c>
      <c r="C5" s="9" t="n">
        <v>-1.5</v>
      </c>
    </row>
    <row r="6" spans="1:3">
      <c r="A6" s="4" t="s">
        <v>568</v>
      </c>
      <c r="B6" s="9" t="n">
        <v>13.8</v>
      </c>
      <c r="C6" s="9" t="n">
        <v>11.6</v>
      </c>
    </row>
    <row r="7" spans="1:3">
      <c r="A7" s="4" t="s">
        <v>569</v>
      </c>
      <c r="B7" s="8" t="n">
        <v>24.2</v>
      </c>
      <c r="C7" s="8"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134888</v>
      </c>
      <c r="C4" s="6" t="n">
        <v>133385</v>
      </c>
    </row>
    <row r="5" spans="1:3">
      <c r="A5" s="4" t="s">
        <v>573</v>
      </c>
      <c r="B5" s="5" t="n">
        <v>-48436</v>
      </c>
      <c r="C5" s="5" t="n">
        <v>-33551</v>
      </c>
    </row>
    <row r="6" spans="1:3">
      <c r="A6" s="4" t="s">
        <v>574</v>
      </c>
    </row>
    <row r="7" spans="1:3">
      <c r="A7" s="3" t="s">
        <v>571</v>
      </c>
    </row>
    <row r="8" spans="1:3">
      <c r="A8" s="4" t="s">
        <v>572</v>
      </c>
      <c r="B8" s="5" t="n">
        <v>32165</v>
      </c>
      <c r="C8" s="5" t="n">
        <v>33270</v>
      </c>
    </row>
    <row r="9" spans="1:3">
      <c r="A9" s="4" t="s">
        <v>573</v>
      </c>
      <c r="B9" s="6" t="n">
        <v>-1409</v>
      </c>
      <c r="C9" s="5" t="n">
        <v>-600</v>
      </c>
    </row>
    <row r="10" spans="1:3">
      <c r="A10" s="4" t="s">
        <v>575</v>
      </c>
    </row>
    <row r="11" spans="1:3">
      <c r="A11" s="3" t="s">
        <v>571</v>
      </c>
    </row>
    <row r="12" spans="1:3">
      <c r="A12" s="4" t="s">
        <v>439</v>
      </c>
      <c r="B12" s="4" t="s">
        <v>424</v>
      </c>
    </row>
    <row r="13" spans="1:3">
      <c r="A13" s="4" t="s">
        <v>572</v>
      </c>
      <c r="B13" s="6" t="n">
        <v>100843</v>
      </c>
      <c r="C13" s="5" t="n">
        <v>98235</v>
      </c>
    </row>
    <row r="14" spans="1:3">
      <c r="A14" s="4" t="s">
        <v>573</v>
      </c>
      <c r="B14" s="6" t="n">
        <v>-45576</v>
      </c>
      <c r="C14" s="5" t="n">
        <v>-31796</v>
      </c>
    </row>
    <row r="15" spans="1:3">
      <c r="A15" s="4" t="s">
        <v>576</v>
      </c>
    </row>
    <row r="16" spans="1:3">
      <c r="A16" s="3" t="s">
        <v>571</v>
      </c>
    </row>
    <row r="17" spans="1:3">
      <c r="A17" s="4" t="s">
        <v>439</v>
      </c>
      <c r="B17" s="4" t="s">
        <v>440</v>
      </c>
    </row>
    <row r="18" spans="1:3">
      <c r="A18" s="4" t="s">
        <v>572</v>
      </c>
      <c r="B18" s="6" t="n">
        <v>1880</v>
      </c>
      <c r="C18" s="5" t="n">
        <v>1880</v>
      </c>
    </row>
    <row r="19" spans="1:3">
      <c r="A19" s="4" t="s">
        <v>573</v>
      </c>
      <c r="B19" s="6" t="n">
        <v>-1451</v>
      </c>
      <c r="C19" s="6" t="n">
        <v>-1155</v>
      </c>
    </row>
    <row r="20" spans="1:3">
      <c r="A20" s="4" t="s">
        <v>445</v>
      </c>
    </row>
    <row r="21" spans="1:3">
      <c r="A21" s="3" t="s">
        <v>571</v>
      </c>
    </row>
    <row r="22" spans="1:3">
      <c r="A22" s="4" t="s">
        <v>439</v>
      </c>
      <c r="B22" s="4" t="s">
        <v>424</v>
      </c>
    </row>
    <row r="23" spans="1:3">
      <c r="A23" s="4" t="s">
        <v>577</v>
      </c>
    </row>
    <row r="24" spans="1:3">
      <c r="A24" s="3" t="s">
        <v>571</v>
      </c>
    </row>
    <row r="25" spans="1:3">
      <c r="A25" s="4" t="s">
        <v>439</v>
      </c>
      <c r="B25" s="4" t="s">
        <v>578</v>
      </c>
    </row>
    <row r="26" spans="1:3">
      <c r="A26" s="4" t="s">
        <v>438</v>
      </c>
    </row>
    <row r="27" spans="1:3">
      <c r="A27" s="3" t="s">
        <v>571</v>
      </c>
    </row>
    <row r="28" spans="1:3">
      <c r="A28" s="4" t="s">
        <v>439</v>
      </c>
      <c r="B28" s="4" t="s">
        <v>440</v>
      </c>
    </row>
    <row r="29" spans="1:3">
      <c r="A29" s="4" t="s">
        <v>579</v>
      </c>
    </row>
    <row r="30" spans="1:3">
      <c r="A30" s="3" t="s">
        <v>571</v>
      </c>
    </row>
    <row r="31" spans="1:3">
      <c r="A31" s="4" t="s">
        <v>439</v>
      </c>
      <c r="B31"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9</v>
      </c>
    </row>
    <row r="3" spans="1:4">
      <c r="A3" s="3" t="s">
        <v>582</v>
      </c>
    </row>
    <row r="4" spans="1:4">
      <c r="A4" s="4" t="s">
        <v>583</v>
      </c>
      <c r="B4" s="6" t="n">
        <v>14922000</v>
      </c>
      <c r="C4" s="6" t="n">
        <v>12694000</v>
      </c>
      <c r="D4" s="6" t="n">
        <v>8815000</v>
      </c>
    </row>
    <row r="5" spans="1:4">
      <c r="A5" s="4" t="s">
        <v>574</v>
      </c>
    </row>
    <row r="6" spans="1:4">
      <c r="A6" s="3" t="s">
        <v>582</v>
      </c>
    </row>
    <row r="7" spans="1:4">
      <c r="A7" s="4" t="s">
        <v>583</v>
      </c>
      <c r="B7" s="5" t="n">
        <v>809000</v>
      </c>
      <c r="C7" s="5" t="n">
        <v>600000</v>
      </c>
      <c r="D7" s="5" t="n">
        <v>0</v>
      </c>
    </row>
    <row r="8" spans="1:4">
      <c r="A8" s="4" t="s">
        <v>575</v>
      </c>
    </row>
    <row r="9" spans="1:4">
      <c r="A9" s="3" t="s">
        <v>582</v>
      </c>
    </row>
    <row r="10" spans="1:4">
      <c r="A10" s="4" t="s">
        <v>583</v>
      </c>
      <c r="B10" s="5" t="n">
        <v>13812000</v>
      </c>
      <c r="C10" s="5" t="n">
        <v>11559000</v>
      </c>
      <c r="D10" s="5" t="n">
        <v>8299000</v>
      </c>
    </row>
    <row r="11" spans="1:4">
      <c r="A11" s="4" t="s">
        <v>576</v>
      </c>
    </row>
    <row r="12" spans="1:4">
      <c r="A12" s="3" t="s">
        <v>582</v>
      </c>
    </row>
    <row r="13" spans="1:4">
      <c r="A13" s="4" t="s">
        <v>583</v>
      </c>
      <c r="B13" s="6" t="n">
        <v>301000</v>
      </c>
      <c r="C13" s="6" t="n">
        <v>535000</v>
      </c>
      <c r="D13" s="6" t="n">
        <v>51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27"/>
    <col customWidth="1" max="5" min="5" width="46"/>
    <col customWidth="1" max="6" min="6" width="25"/>
    <col customWidth="1" max="7" min="7" width="37"/>
    <col customWidth="1" max="8" min="8" width="72"/>
    <col customWidth="1" max="9" min="9" width="34"/>
    <col customWidth="1" max="10" min="10" width="62"/>
    <col customWidth="1" max="11" min="11" width="72"/>
    <col customWidth="1" max="12" min="12" width="65"/>
    <col customWidth="1" max="13" min="13" width="75"/>
  </cols>
  <sheetData>
    <row r="1" spans="1:13">
      <c r="A1" s="1" t="s">
        <v>135</v>
      </c>
      <c r="B1" s="2" t="s">
        <v>136</v>
      </c>
      <c r="C1" s="2" t="s">
        <v>137</v>
      </c>
      <c r="D1" s="2" t="s">
        <v>138</v>
      </c>
      <c r="E1" s="2" t="s">
        <v>139</v>
      </c>
      <c r="F1" s="2" t="s">
        <v>140</v>
      </c>
      <c r="G1" s="2" t="s">
        <v>141</v>
      </c>
      <c r="H1" s="2" t="s">
        <v>142</v>
      </c>
      <c r="I1" s="2" t="s">
        <v>143</v>
      </c>
      <c r="J1" s="2" t="s">
        <v>144</v>
      </c>
      <c r="K1" s="2" t="s">
        <v>145</v>
      </c>
      <c r="L1" s="2" t="s">
        <v>146</v>
      </c>
      <c r="M1" s="2" t="s">
        <v>147</v>
      </c>
    </row>
    <row r="2" spans="1:13">
      <c r="A2" s="4" t="s">
        <v>148</v>
      </c>
      <c r="C2" s="6" t="n">
        <v>486</v>
      </c>
      <c r="D2" s="6" t="n">
        <v>1741154</v>
      </c>
      <c r="E2" s="6" t="n">
        <v>-863545</v>
      </c>
      <c r="F2" s="6" t="n">
        <v>29691</v>
      </c>
      <c r="G2" s="6" t="n">
        <v>907820</v>
      </c>
      <c r="H2" s="6" t="n">
        <v>0</v>
      </c>
      <c r="I2" s="6" t="n">
        <v>34</v>
      </c>
    </row>
    <row r="3" spans="1:13">
      <c r="A3" s="3" t="s">
        <v>149</v>
      </c>
    </row>
    <row r="4" spans="1:13">
      <c r="A4" s="4" t="s">
        <v>150</v>
      </c>
      <c r="D4" s="5" t="n">
        <v>95</v>
      </c>
      <c r="G4" s="5" t="n">
        <v>95</v>
      </c>
    </row>
    <row r="5" spans="1:13">
      <c r="A5" s="4" t="s">
        <v>151</v>
      </c>
      <c r="C5" s="5" t="n">
        <v>98</v>
      </c>
      <c r="D5" s="5" t="n">
        <v>564260</v>
      </c>
      <c r="F5" s="5" t="n">
        <v>52921</v>
      </c>
      <c r="G5" s="5" t="n">
        <v>617279</v>
      </c>
    </row>
    <row r="6" spans="1:13">
      <c r="A6" s="4" t="s">
        <v>152</v>
      </c>
      <c r="B6" s="6" t="n">
        <v>6900</v>
      </c>
      <c r="D6" s="5" t="n">
        <v>6900</v>
      </c>
      <c r="G6" s="5" t="n">
        <v>6900</v>
      </c>
    </row>
    <row r="7" spans="1:13">
      <c r="A7" s="4" t="s">
        <v>153</v>
      </c>
      <c r="D7" s="5" t="n">
        <v>6905</v>
      </c>
      <c r="E7" s="5" t="n">
        <v>203</v>
      </c>
      <c r="G7" s="5" t="n">
        <v>7108</v>
      </c>
    </row>
    <row r="8" spans="1:13">
      <c r="A8" s="4" t="s">
        <v>118</v>
      </c>
      <c r="B8" s="5" t="n">
        <v>170473</v>
      </c>
      <c r="E8" s="5" t="n">
        <v>160418</v>
      </c>
      <c r="F8" s="5" t="n">
        <v>9185</v>
      </c>
      <c r="G8" s="5" t="n">
        <v>169603</v>
      </c>
    </row>
    <row r="9" spans="1:13">
      <c r="A9" s="4" t="s">
        <v>154</v>
      </c>
      <c r="E9" s="5" t="n">
        <v>-156870</v>
      </c>
      <c r="F9" s="5" t="n">
        <v>-11026</v>
      </c>
      <c r="G9" s="5" t="n">
        <v>-167896</v>
      </c>
    </row>
    <row r="10" spans="1:13">
      <c r="A10" s="4" t="s">
        <v>155</v>
      </c>
      <c r="E10" s="5" t="n">
        <v>-4328</v>
      </c>
      <c r="G10" s="5" t="n">
        <v>-4328</v>
      </c>
    </row>
    <row r="11" spans="1:13">
      <c r="A11" s="4" t="s">
        <v>156</v>
      </c>
      <c r="C11" s="5" t="n">
        <v>584</v>
      </c>
      <c r="D11" s="5" t="n">
        <v>2319314</v>
      </c>
      <c r="E11" s="5" t="n">
        <v>-864122</v>
      </c>
      <c r="F11" s="5" t="n">
        <v>80771</v>
      </c>
      <c r="G11" s="5" t="n">
        <v>1536581</v>
      </c>
      <c r="H11" s="5" t="n">
        <v>0</v>
      </c>
      <c r="I11" s="5" t="n">
        <v>34</v>
      </c>
    </row>
    <row r="12" spans="1:13">
      <c r="A12" s="3" t="s">
        <v>149</v>
      </c>
    </row>
    <row r="13" spans="1:13">
      <c r="A13" s="4" t="s">
        <v>150</v>
      </c>
      <c r="D13" s="5" t="n">
        <v>149</v>
      </c>
      <c r="G13" s="5" t="n">
        <v>149</v>
      </c>
    </row>
    <row r="14" spans="1:13">
      <c r="A14" s="4" t="s">
        <v>151</v>
      </c>
      <c r="C14" s="5" t="n">
        <v>144</v>
      </c>
      <c r="D14" s="5" t="n">
        <v>981174</v>
      </c>
      <c r="F14" s="5" t="n">
        <v>-2687</v>
      </c>
      <c r="G14" s="5" t="n">
        <v>978631</v>
      </c>
    </row>
    <row r="15" spans="1:13">
      <c r="A15" s="4" t="s">
        <v>152</v>
      </c>
      <c r="B15" s="5" t="n">
        <v>11503</v>
      </c>
      <c r="D15" s="5" t="n">
        <v>11503</v>
      </c>
      <c r="G15" s="5" t="n">
        <v>11503</v>
      </c>
    </row>
    <row r="16" spans="1:13">
      <c r="A16" s="4" t="s">
        <v>153</v>
      </c>
      <c r="C16" s="5" t="n">
        <v>4</v>
      </c>
      <c r="D16" s="5" t="n">
        <v>9301</v>
      </c>
      <c r="G16" s="5" t="n">
        <v>9557</v>
      </c>
    </row>
    <row r="17" spans="1:13">
      <c r="A17" s="4" t="s">
        <v>118</v>
      </c>
      <c r="B17" s="5" t="n">
        <v>31471</v>
      </c>
      <c r="E17" s="5" t="n">
        <v>31321</v>
      </c>
      <c r="F17" s="5" t="n">
        <v>60</v>
      </c>
      <c r="G17" s="5" t="n">
        <v>31381</v>
      </c>
    </row>
    <row r="18" spans="1:13">
      <c r="A18" s="4" t="s">
        <v>157</v>
      </c>
      <c r="E18" s="5" t="n">
        <v>0</v>
      </c>
      <c r="F18" s="5" t="n">
        <v>-220</v>
      </c>
      <c r="G18" s="5" t="n">
        <v>-3401</v>
      </c>
      <c r="H18" s="5" t="n">
        <v>-3181</v>
      </c>
    </row>
    <row r="19" spans="1:13">
      <c r="A19" s="4" t="s">
        <v>154</v>
      </c>
      <c r="E19" s="5" t="n">
        <v>-190866</v>
      </c>
      <c r="F19" s="5" t="n">
        <v>11308</v>
      </c>
      <c r="G19" s="5" t="n">
        <v>-202174</v>
      </c>
    </row>
    <row r="20" spans="1:13">
      <c r="A20" s="4" t="s">
        <v>158</v>
      </c>
      <c r="B20" s="5" t="n">
        <v>2362227</v>
      </c>
      <c r="C20" s="5" t="n">
        <v>732</v>
      </c>
      <c r="D20" s="5" t="n">
        <v>3321441</v>
      </c>
      <c r="E20" s="5" t="n">
        <v>-1023415</v>
      </c>
      <c r="F20" s="5" t="n">
        <v>66616</v>
      </c>
      <c r="G20" s="5" t="n">
        <v>2362227</v>
      </c>
      <c r="H20" s="5" t="n">
        <v>-3181</v>
      </c>
      <c r="I20" s="5" t="n">
        <v>34</v>
      </c>
    </row>
    <row r="21" spans="1:13">
      <c r="A21" s="3" t="s">
        <v>149</v>
      </c>
    </row>
    <row r="22" spans="1:13">
      <c r="A22" s="4" t="s">
        <v>159</v>
      </c>
      <c r="C22" s="5" t="n">
        <v>1</v>
      </c>
      <c r="D22" s="5" t="n">
        <v>3556</v>
      </c>
      <c r="F22" s="5" t="n">
        <v>-3298</v>
      </c>
      <c r="G22" s="5" t="n">
        <v>259</v>
      </c>
    </row>
    <row r="23" spans="1:13">
      <c r="A23" s="4" t="s">
        <v>151</v>
      </c>
      <c r="C23" s="5" t="n">
        <v>63</v>
      </c>
      <c r="D23" s="5" t="n">
        <v>514024</v>
      </c>
      <c r="F23" s="5" t="n">
        <v>2001</v>
      </c>
      <c r="G23" s="5" t="n">
        <v>516088</v>
      </c>
    </row>
    <row r="24" spans="1:13">
      <c r="A24" s="4" t="s">
        <v>152</v>
      </c>
      <c r="B24" s="5" t="n">
        <v>4720</v>
      </c>
      <c r="C24" s="5" t="n">
        <v>1</v>
      </c>
      <c r="D24" s="5" t="n">
        <v>4719</v>
      </c>
      <c r="G24" s="5" t="n">
        <v>4720</v>
      </c>
    </row>
    <row r="25" spans="1:13">
      <c r="A25" s="4" t="s">
        <v>160</v>
      </c>
      <c r="J25" s="6" t="n">
        <v>-3867</v>
      </c>
      <c r="K25" s="6" t="n">
        <v>-3867</v>
      </c>
      <c r="L25" s="6" t="n">
        <v>-2571</v>
      </c>
      <c r="M25" s="6" t="n">
        <v>-2571</v>
      </c>
    </row>
    <row r="26" spans="1:13">
      <c r="A26" s="4" t="s">
        <v>161</v>
      </c>
      <c r="D26" s="5" t="n">
        <v>-84966</v>
      </c>
      <c r="G26" s="5" t="n">
        <v>-85000</v>
      </c>
      <c r="I26" s="5" t="n">
        <v>-34</v>
      </c>
    </row>
    <row r="27" spans="1:13">
      <c r="A27" s="4" t="s">
        <v>153</v>
      </c>
      <c r="E27" s="5" t="n">
        <v>297</v>
      </c>
      <c r="G27" s="5" t="n">
        <v>12695</v>
      </c>
      <c r="L27" s="6" t="n">
        <v>12398</v>
      </c>
    </row>
    <row r="28" spans="1:13">
      <c r="A28" s="4" t="s">
        <v>118</v>
      </c>
      <c r="B28" s="5" t="n">
        <v>81819</v>
      </c>
      <c r="E28" s="5" t="n">
        <v>76765</v>
      </c>
      <c r="F28" s="5" t="n">
        <v>4849</v>
      </c>
      <c r="G28" s="5" t="n">
        <v>81614</v>
      </c>
    </row>
    <row r="29" spans="1:13">
      <c r="A29" s="4" t="s">
        <v>157</v>
      </c>
      <c r="F29" s="5" t="n">
        <v>244</v>
      </c>
      <c r="G29" s="5" t="n">
        <v>4527</v>
      </c>
      <c r="H29" s="5" t="n">
        <v>4283</v>
      </c>
    </row>
    <row r="30" spans="1:13">
      <c r="A30" s="4" t="s">
        <v>154</v>
      </c>
      <c r="E30" s="5" t="n">
        <v>-215648</v>
      </c>
      <c r="F30" s="5" t="n">
        <v>-11257</v>
      </c>
      <c r="G30" s="5" t="n">
        <v>-226905</v>
      </c>
    </row>
    <row r="31" spans="1:13">
      <c r="A31" s="4" t="s">
        <v>162</v>
      </c>
      <c r="D31" s="5" t="n">
        <v>-6201</v>
      </c>
      <c r="F31" s="5" t="n">
        <v>6101</v>
      </c>
      <c r="G31" s="5" t="n">
        <v>-100</v>
      </c>
    </row>
    <row r="32" spans="1:13">
      <c r="A32" s="4" t="s">
        <v>163</v>
      </c>
      <c r="B32" s="6" t="n">
        <v>2663687</v>
      </c>
      <c r="C32" s="6" t="n">
        <v>797</v>
      </c>
      <c r="D32" s="6" t="n">
        <v>3758533</v>
      </c>
      <c r="E32" s="6" t="n">
        <v>-1162001</v>
      </c>
      <c r="F32" s="6" t="n">
        <v>65256</v>
      </c>
      <c r="G32" s="6" t="n">
        <v>2663687</v>
      </c>
      <c r="H32" s="6" t="n">
        <v>1102</v>
      </c>
      <c r="I3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87</v>
      </c>
      <c r="B3" s="6" t="n">
        <v>14507</v>
      </c>
    </row>
    <row r="4" spans="1:2">
      <c r="A4" s="4" t="s">
        <v>588</v>
      </c>
      <c r="B4" s="5" t="n">
        <v>13591</v>
      </c>
    </row>
    <row r="5" spans="1:2">
      <c r="A5" s="4" t="s">
        <v>589</v>
      </c>
      <c r="B5" s="5" t="n">
        <v>11863</v>
      </c>
    </row>
    <row r="6" spans="1:2">
      <c r="A6" s="4" t="s">
        <v>590</v>
      </c>
      <c r="B6" s="5" t="n">
        <v>11471</v>
      </c>
    </row>
    <row r="7" spans="1:2">
      <c r="A7" s="4" t="s">
        <v>591</v>
      </c>
      <c r="B7" s="6" t="n">
        <v>68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2</v>
      </c>
      <c r="B1" s="2" t="s">
        <v>593</v>
      </c>
    </row>
    <row r="2" spans="1:3">
      <c r="B2" s="2" t="s">
        <v>2</v>
      </c>
      <c r="C2" s="2" t="s">
        <v>32</v>
      </c>
    </row>
    <row r="3" spans="1:3">
      <c r="A3" s="3" t="s">
        <v>594</v>
      </c>
    </row>
    <row r="4" spans="1:3">
      <c r="A4" s="4" t="s">
        <v>595</v>
      </c>
      <c r="B4" s="4" t="s">
        <v>596</v>
      </c>
    </row>
    <row r="5" spans="1:3">
      <c r="A5" s="4" t="s">
        <v>572</v>
      </c>
      <c r="B5" s="6" t="n">
        <v>134888</v>
      </c>
      <c r="C5" s="6" t="n">
        <v>133385</v>
      </c>
    </row>
    <row r="6" spans="1:3">
      <c r="A6" s="4" t="s">
        <v>597</v>
      </c>
      <c r="B6" s="4" t="s">
        <v>596</v>
      </c>
    </row>
    <row r="7" spans="1:3">
      <c r="A7" s="4" t="s">
        <v>574</v>
      </c>
    </row>
    <row r="8" spans="1:3">
      <c r="A8" s="3" t="s">
        <v>594</v>
      </c>
    </row>
    <row r="9" spans="1:3">
      <c r="A9" s="4" t="s">
        <v>598</v>
      </c>
      <c r="B9" s="6" t="n">
        <v>4000</v>
      </c>
    </row>
    <row r="10" spans="1:3">
      <c r="A10" s="4" t="s">
        <v>572</v>
      </c>
      <c r="B10" s="5" t="n">
        <v>32165</v>
      </c>
      <c r="C10" s="5" t="n">
        <v>33270</v>
      </c>
    </row>
    <row r="11" spans="1:3">
      <c r="A11" s="4" t="s">
        <v>599</v>
      </c>
      <c r="B11" s="5" t="n">
        <v>1100</v>
      </c>
    </row>
    <row r="12" spans="1:3">
      <c r="A12" s="4" t="s">
        <v>600</v>
      </c>
      <c r="B12" s="5" t="n">
        <v>200</v>
      </c>
    </row>
    <row r="13" spans="1:3">
      <c r="A13" s="4" t="s">
        <v>575</v>
      </c>
    </row>
    <row r="14" spans="1:3">
      <c r="A14" s="3" t="s">
        <v>594</v>
      </c>
    </row>
    <row r="15" spans="1:3">
      <c r="A15" s="4" t="s">
        <v>572</v>
      </c>
      <c r="B15" s="5" t="n">
        <v>100843</v>
      </c>
      <c r="C15" s="5" t="n">
        <v>98235</v>
      </c>
    </row>
    <row r="16" spans="1:3">
      <c r="A16" s="4" t="s">
        <v>576</v>
      </c>
    </row>
    <row r="17" spans="1:3">
      <c r="A17" s="3" t="s">
        <v>594</v>
      </c>
    </row>
    <row r="18" spans="1:3">
      <c r="A18" s="4" t="s">
        <v>572</v>
      </c>
      <c r="B18" s="5" t="n">
        <v>1880</v>
      </c>
      <c r="C18" s="6" t="n">
        <v>1880</v>
      </c>
    </row>
    <row r="19" spans="1:3">
      <c r="A19" s="4" t="s">
        <v>601</v>
      </c>
    </row>
    <row r="20" spans="1:3">
      <c r="A20" s="3" t="s">
        <v>594</v>
      </c>
    </row>
    <row r="21" spans="1:3">
      <c r="A21" s="4" t="s">
        <v>602</v>
      </c>
      <c r="B21" s="6" t="n">
        <v>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03</v>
      </c>
      <c r="B1" s="2" t="s">
        <v>604</v>
      </c>
      <c r="C1" s="2" t="s">
        <v>605</v>
      </c>
      <c r="D1" s="2" t="s">
        <v>2</v>
      </c>
      <c r="E1" s="2" t="s">
        <v>32</v>
      </c>
      <c r="F1" s="2" t="s">
        <v>89</v>
      </c>
    </row>
    <row r="2" spans="1:6">
      <c r="A2" s="3" t="s">
        <v>606</v>
      </c>
    </row>
    <row r="3" spans="1:6">
      <c r="A3" s="4" t="s">
        <v>117</v>
      </c>
      <c r="D3" s="6" t="n">
        <v>0</v>
      </c>
      <c r="E3" s="6" t="n">
        <v>500000</v>
      </c>
      <c r="F3" s="6" t="n">
        <v>7500000</v>
      </c>
    </row>
    <row r="4" spans="1:6">
      <c r="A4" s="4" t="s">
        <v>607</v>
      </c>
    </row>
    <row r="5" spans="1:6">
      <c r="A5" s="3" t="s">
        <v>606</v>
      </c>
    </row>
    <row r="6" spans="1:6">
      <c r="A6" s="4" t="s">
        <v>608</v>
      </c>
      <c r="D6" s="4" t="s">
        <v>609</v>
      </c>
      <c r="E6" s="4" t="s">
        <v>609</v>
      </c>
    </row>
    <row r="7" spans="1:6">
      <c r="A7" s="4" t="s">
        <v>610</v>
      </c>
      <c r="D7" s="6" t="n">
        <v>0</v>
      </c>
    </row>
    <row r="8" spans="1:6">
      <c r="A8" s="4" t="s">
        <v>611</v>
      </c>
    </row>
    <row r="9" spans="1:6">
      <c r="A9" s="3" t="s">
        <v>606</v>
      </c>
    </row>
    <row r="10" spans="1:6">
      <c r="A10" s="4" t="s">
        <v>608</v>
      </c>
      <c r="D10" s="4" t="s">
        <v>612</v>
      </c>
    </row>
    <row r="11" spans="1:6">
      <c r="A11" s="4" t="s">
        <v>610</v>
      </c>
      <c r="D11" s="6" t="n">
        <v>0</v>
      </c>
    </row>
    <row r="12" spans="1:6">
      <c r="A12" s="4" t="s">
        <v>613</v>
      </c>
      <c r="D12" s="5" t="n">
        <v>5000000</v>
      </c>
    </row>
    <row r="13" spans="1:6">
      <c r="A13" s="4" t="s">
        <v>614</v>
      </c>
      <c r="B13" s="6" t="n">
        <v>500000</v>
      </c>
    </row>
    <row r="14" spans="1:6">
      <c r="A14" s="4" t="s">
        <v>615</v>
      </c>
    </row>
    <row r="15" spans="1:6">
      <c r="A15" s="3" t="s">
        <v>606</v>
      </c>
    </row>
    <row r="16" spans="1:6">
      <c r="A16" s="4" t="s">
        <v>117</v>
      </c>
      <c r="C16" s="6" t="n">
        <v>7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6" t="n">
        <v>100</v>
      </c>
    </row>
    <row r="5" spans="1:3">
      <c r="A5" s="4" t="s">
        <v>74</v>
      </c>
      <c r="B5" s="5" t="n">
        <v>5645354</v>
      </c>
      <c r="C5" s="6" t="n">
        <v>5469481</v>
      </c>
    </row>
    <row r="6" spans="1:3">
      <c r="A6" s="4" t="s">
        <v>619</v>
      </c>
      <c r="B6" s="5" t="n">
        <v>134304</v>
      </c>
      <c r="C6" s="5" t="n">
        <v>146450</v>
      </c>
    </row>
    <row r="7" spans="1:3">
      <c r="A7" s="4" t="s">
        <v>620</v>
      </c>
      <c r="B7" s="5" t="n">
        <v>51852</v>
      </c>
      <c r="C7" s="5" t="n">
        <v>92041</v>
      </c>
    </row>
    <row r="8" spans="1:3">
      <c r="A8" s="4" t="s">
        <v>75</v>
      </c>
      <c r="B8" s="5" t="n">
        <v>2867356</v>
      </c>
      <c r="C8" s="5" t="n">
        <v>2819567</v>
      </c>
    </row>
    <row r="9" spans="1:3">
      <c r="A9" s="4" t="s">
        <v>76</v>
      </c>
      <c r="B9" s="5" t="n">
        <v>270741</v>
      </c>
      <c r="C9" s="5" t="n">
        <v>279667</v>
      </c>
    </row>
    <row r="10" spans="1:3">
      <c r="A10" s="4" t="s">
        <v>66</v>
      </c>
      <c r="B10" s="5" t="n">
        <v>4285</v>
      </c>
      <c r="C10" s="5" t="n">
        <v>-2982</v>
      </c>
    </row>
    <row r="11" spans="1:3">
      <c r="A11" s="4" t="s">
        <v>621</v>
      </c>
      <c r="B11" s="6" t="n">
        <v>47723</v>
      </c>
      <c r="C11" s="5" t="n">
        <v>61127</v>
      </c>
    </row>
    <row r="12" spans="1:3">
      <c r="A12" s="4" t="s">
        <v>622</v>
      </c>
      <c r="B12" s="4" t="s">
        <v>623</v>
      </c>
    </row>
    <row r="13" spans="1:3">
      <c r="A13" s="4" t="s">
        <v>624</v>
      </c>
      <c r="B13" s="4" t="s">
        <v>625</v>
      </c>
    </row>
    <row r="14" spans="1:3">
      <c r="A14" s="4" t="s">
        <v>626</v>
      </c>
      <c r="B14" s="4" t="s">
        <v>519</v>
      </c>
    </row>
    <row r="15" spans="1:3">
      <c r="A15" s="4" t="s">
        <v>84</v>
      </c>
    </row>
    <row r="16" spans="1:3">
      <c r="A16" s="3" t="s">
        <v>617</v>
      </c>
    </row>
    <row r="17" spans="1:3">
      <c r="A17" s="4" t="s">
        <v>74</v>
      </c>
      <c r="B17" s="6" t="n">
        <v>50193</v>
      </c>
      <c r="C17" s="5" t="n">
        <v>88987</v>
      </c>
    </row>
    <row r="18" spans="1:3">
      <c r="A18" s="4" t="s">
        <v>619</v>
      </c>
      <c r="B18" s="5" t="n">
        <v>1659</v>
      </c>
      <c r="C18" s="5" t="n">
        <v>3054</v>
      </c>
    </row>
    <row r="19" spans="1:3">
      <c r="A19" s="4" t="s">
        <v>75</v>
      </c>
      <c r="B19" s="5" t="n">
        <v>41970</v>
      </c>
      <c r="C19" s="5" t="n">
        <v>62111</v>
      </c>
    </row>
    <row r="20" spans="1:3">
      <c r="A20" s="4" t="s">
        <v>76</v>
      </c>
      <c r="B20" s="6" t="n">
        <v>1468</v>
      </c>
      <c r="C20" s="6" t="n">
        <v>19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 customWidth="1" max="5" min="5" width="14"/>
  </cols>
  <sheetData>
    <row r="1" spans="1:5">
      <c r="A1" s="1" t="s">
        <v>627</v>
      </c>
      <c r="B1" s="2" t="s">
        <v>1</v>
      </c>
    </row>
    <row r="2" spans="1:5">
      <c r="B2" s="2" t="s">
        <v>2</v>
      </c>
      <c r="C2" s="2" t="s">
        <v>32</v>
      </c>
      <c r="D2" s="2" t="s">
        <v>628</v>
      </c>
      <c r="E2" s="2" t="s">
        <v>629</v>
      </c>
    </row>
    <row r="3" spans="1:5">
      <c r="A3" s="3" t="s">
        <v>630</v>
      </c>
    </row>
    <row r="4" spans="1:5">
      <c r="A4" s="4" t="s">
        <v>75</v>
      </c>
      <c r="B4" s="6" t="n">
        <v>2867356</v>
      </c>
      <c r="C4" s="6" t="n">
        <v>2819567</v>
      </c>
    </row>
    <row r="5" spans="1:5">
      <c r="A5" s="4" t="s">
        <v>50</v>
      </c>
      <c r="B5" s="6" t="n">
        <v>41443</v>
      </c>
      <c r="C5" s="6" t="n">
        <v>45903</v>
      </c>
    </row>
    <row r="6" spans="1:5">
      <c r="A6" s="4" t="s">
        <v>631</v>
      </c>
      <c r="B6" s="4" t="s">
        <v>632</v>
      </c>
      <c r="C6" s="4" t="s">
        <v>633</v>
      </c>
    </row>
    <row r="7" spans="1:5">
      <c r="A7" s="4" t="s">
        <v>634</v>
      </c>
      <c r="B7" s="4" t="s">
        <v>635</v>
      </c>
      <c r="C7" s="4" t="s">
        <v>635</v>
      </c>
      <c r="D7" s="4" t="s">
        <v>636</v>
      </c>
    </row>
    <row r="8" spans="1:5">
      <c r="A8" s="4" t="s">
        <v>51</v>
      </c>
      <c r="B8" s="6" t="n">
        <v>41257</v>
      </c>
      <c r="C8" s="6" t="n">
        <v>100095</v>
      </c>
    </row>
    <row r="9" spans="1:5">
      <c r="A9" s="4" t="s">
        <v>637</v>
      </c>
    </row>
    <row r="10" spans="1:5">
      <c r="A10" s="3" t="s">
        <v>630</v>
      </c>
    </row>
    <row r="11" spans="1:5">
      <c r="A11" s="4" t="s">
        <v>75</v>
      </c>
      <c r="B11" s="6" t="n">
        <v>1026014</v>
      </c>
      <c r="C11" s="6" t="n">
        <v>492294</v>
      </c>
    </row>
    <row r="12" spans="1:5">
      <c r="A12" s="4" t="s">
        <v>631</v>
      </c>
      <c r="B12" s="4" t="s">
        <v>638</v>
      </c>
      <c r="C12" s="4" t="s">
        <v>638</v>
      </c>
    </row>
    <row r="13" spans="1:5">
      <c r="A13" s="4" t="s">
        <v>634</v>
      </c>
      <c r="B13" s="4" t="s">
        <v>639</v>
      </c>
      <c r="C13" s="4" t="s">
        <v>640</v>
      </c>
    </row>
    <row r="14" spans="1:5">
      <c r="A14" s="4" t="s">
        <v>641</v>
      </c>
    </row>
    <row r="15" spans="1:5">
      <c r="A15" s="3" t="s">
        <v>630</v>
      </c>
    </row>
    <row r="16" spans="1:5">
      <c r="A16" s="4" t="s">
        <v>75</v>
      </c>
      <c r="B16" s="6" t="n">
        <v>41443</v>
      </c>
    </row>
    <row r="17" spans="1:5">
      <c r="A17" s="4" t="s">
        <v>50</v>
      </c>
      <c r="C17" s="6" t="n">
        <v>45903</v>
      </c>
    </row>
    <row r="18" spans="1:5">
      <c r="A18" s="4" t="s">
        <v>631</v>
      </c>
      <c r="B18" s="4" t="s">
        <v>642</v>
      </c>
      <c r="C18" s="4" t="s">
        <v>643</v>
      </c>
    </row>
    <row r="19" spans="1:5">
      <c r="A19" s="4" t="s">
        <v>634</v>
      </c>
      <c r="B19" s="4" t="s">
        <v>644</v>
      </c>
      <c r="C19" s="4" t="s">
        <v>645</v>
      </c>
    </row>
    <row r="20" spans="1:5">
      <c r="A20" s="4" t="s">
        <v>646</v>
      </c>
    </row>
    <row r="21" spans="1:5">
      <c r="A21" s="3" t="s">
        <v>630</v>
      </c>
    </row>
    <row r="22" spans="1:5">
      <c r="A22" s="4" t="s">
        <v>634</v>
      </c>
      <c r="B22" s="4" t="s">
        <v>647</v>
      </c>
    </row>
    <row r="23" spans="1:5">
      <c r="A23" s="4" t="s">
        <v>51</v>
      </c>
      <c r="C23" s="6" t="n">
        <v>100300</v>
      </c>
    </row>
    <row r="24" spans="1:5">
      <c r="A24" s="4" t="s">
        <v>537</v>
      </c>
    </row>
    <row r="25" spans="1:5">
      <c r="A25" s="3" t="s">
        <v>630</v>
      </c>
    </row>
    <row r="26" spans="1:5">
      <c r="A26" s="4" t="s">
        <v>75</v>
      </c>
      <c r="B26" s="6" t="n">
        <v>3079238</v>
      </c>
      <c r="C26" s="5" t="n">
        <v>3110042</v>
      </c>
    </row>
    <row r="27" spans="1:5">
      <c r="A27" s="4" t="s">
        <v>545</v>
      </c>
    </row>
    <row r="28" spans="1:5">
      <c r="A28" s="3" t="s">
        <v>630</v>
      </c>
    </row>
    <row r="29" spans="1:5">
      <c r="A29" s="4" t="s">
        <v>75</v>
      </c>
      <c r="B29" s="6" t="n">
        <v>129182</v>
      </c>
      <c r="C29" s="6" t="n">
        <v>144477</v>
      </c>
    </row>
    <row r="30" spans="1:5">
      <c r="A30" s="4" t="s">
        <v>631</v>
      </c>
      <c r="B30" s="4" t="s">
        <v>542</v>
      </c>
      <c r="C30" s="4" t="s">
        <v>543</v>
      </c>
    </row>
    <row r="31" spans="1:5">
      <c r="A31" s="4" t="s">
        <v>634</v>
      </c>
      <c r="B31" s="4" t="s">
        <v>540</v>
      </c>
      <c r="C31" s="4" t="s">
        <v>540</v>
      </c>
    </row>
    <row r="32" spans="1:5">
      <c r="A32" s="4" t="s">
        <v>648</v>
      </c>
    </row>
    <row r="33" spans="1:5">
      <c r="A33" s="3" t="s">
        <v>630</v>
      </c>
    </row>
    <row r="34" spans="1:5">
      <c r="A34" s="4" t="s">
        <v>75</v>
      </c>
      <c r="B34" s="6" t="n">
        <v>386349</v>
      </c>
      <c r="C34" s="6" t="n">
        <v>1046803</v>
      </c>
    </row>
    <row r="35" spans="1:5">
      <c r="A35" s="4" t="s">
        <v>631</v>
      </c>
      <c r="B35" s="4" t="s">
        <v>649</v>
      </c>
      <c r="C35" s="4" t="s">
        <v>650</v>
      </c>
    </row>
    <row r="36" spans="1:5">
      <c r="A36" s="4" t="s">
        <v>634</v>
      </c>
      <c r="B36" s="4" t="s">
        <v>651</v>
      </c>
      <c r="C36" s="4" t="s">
        <v>652</v>
      </c>
    </row>
    <row r="37" spans="1:5">
      <c r="A37" s="4" t="s">
        <v>653</v>
      </c>
    </row>
    <row r="38" spans="1:5">
      <c r="A38" s="3" t="s">
        <v>630</v>
      </c>
    </row>
    <row r="39" spans="1:5">
      <c r="A39" s="4" t="s">
        <v>75</v>
      </c>
      <c r="B39" s="6" t="n">
        <v>410747</v>
      </c>
      <c r="C39" s="6" t="n">
        <v>391765</v>
      </c>
    </row>
    <row r="40" spans="1:5">
      <c r="A40" s="4" t="s">
        <v>631</v>
      </c>
      <c r="B40" s="4" t="s">
        <v>642</v>
      </c>
      <c r="C40" s="4" t="s">
        <v>654</v>
      </c>
    </row>
    <row r="41" spans="1:5">
      <c r="A41" s="4" t="s">
        <v>634</v>
      </c>
      <c r="B41" s="4" t="s">
        <v>655</v>
      </c>
      <c r="C41" s="4" t="s">
        <v>651</v>
      </c>
    </row>
    <row r="42" spans="1:5">
      <c r="A42" s="4" t="s">
        <v>656</v>
      </c>
    </row>
    <row r="43" spans="1:5">
      <c r="A43" s="3" t="s">
        <v>630</v>
      </c>
    </row>
    <row r="44" spans="1:5">
      <c r="A44" s="4" t="s">
        <v>75</v>
      </c>
      <c r="B44" s="6" t="n">
        <v>1044246</v>
      </c>
      <c r="C44" s="6" t="n">
        <v>888705</v>
      </c>
    </row>
    <row r="45" spans="1:5">
      <c r="A45" s="4" t="s">
        <v>631</v>
      </c>
      <c r="B45" s="4" t="s">
        <v>657</v>
      </c>
      <c r="C45" s="4" t="s">
        <v>658</v>
      </c>
    </row>
    <row r="46" spans="1:5">
      <c r="A46" s="4" t="s">
        <v>634</v>
      </c>
      <c r="B46" s="4" t="s">
        <v>651</v>
      </c>
      <c r="C46" s="4" t="s">
        <v>651</v>
      </c>
    </row>
    <row r="47" spans="1:5">
      <c r="A47" s="4" t="s">
        <v>659</v>
      </c>
    </row>
    <row r="48" spans="1:5">
      <c r="A48" s="3" t="s">
        <v>630</v>
      </c>
    </row>
    <row r="49" spans="1:5">
      <c r="A49" s="4" t="s">
        <v>51</v>
      </c>
      <c r="B49" s="6" t="n">
        <v>41809</v>
      </c>
      <c r="C49" s="6" t="n">
        <v>100095</v>
      </c>
      <c r="E49" s="6" t="n">
        <v>220800</v>
      </c>
    </row>
    <row r="50" spans="1:5">
      <c r="A50" s="4" t="s">
        <v>660</v>
      </c>
    </row>
    <row r="51" spans="1:5">
      <c r="A51" s="3" t="s">
        <v>630</v>
      </c>
    </row>
    <row r="52" spans="1:5">
      <c r="A52" s="4" t="s">
        <v>631</v>
      </c>
      <c r="B52" s="4" t="s">
        <v>661</v>
      </c>
      <c r="C52" s="4" t="s">
        <v>662</v>
      </c>
    </row>
    <row r="53" spans="1:5">
      <c r="A53" s="4" t="s">
        <v>634</v>
      </c>
      <c r="B53" s="4" t="s">
        <v>663</v>
      </c>
      <c r="C53" s="4" t="s">
        <v>6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5"/>
    <col customWidth="1" max="5" min="5" width="21"/>
    <col customWidth="1" max="6" min="6" width="75"/>
    <col customWidth="1" max="7" min="7" width="29"/>
    <col customWidth="1" max="8" min="8" width="21"/>
    <col customWidth="1" max="9" min="9" width="30"/>
    <col customWidth="1" max="10" min="10" width="52"/>
    <col customWidth="1" max="11" min="11" width="36"/>
    <col customWidth="1" max="12" min="12" width="43"/>
    <col customWidth="1" max="13" min="13" width="21"/>
  </cols>
  <sheetData>
    <row r="1" spans="1:13">
      <c r="A1" s="1" t="s">
        <v>665</v>
      </c>
      <c r="B1" s="2" t="s">
        <v>593</v>
      </c>
      <c r="H1" s="2" t="s">
        <v>666</v>
      </c>
      <c r="K1" s="2" t="s">
        <v>1</v>
      </c>
    </row>
    <row r="2" spans="1:13">
      <c r="B2" s="2" t="s">
        <v>667</v>
      </c>
      <c r="C2" s="2" t="s">
        <v>419</v>
      </c>
      <c r="D2" s="2" t="s">
        <v>459</v>
      </c>
      <c r="E2" s="2" t="s">
        <v>460</v>
      </c>
      <c r="F2" s="2" t="s">
        <v>668</v>
      </c>
      <c r="G2" s="2" t="s">
        <v>669</v>
      </c>
      <c r="H2" s="2" t="s">
        <v>460</v>
      </c>
      <c r="I2" s="2" t="s">
        <v>670</v>
      </c>
      <c r="J2" s="2" t="s">
        <v>671</v>
      </c>
      <c r="K2" s="2" t="s">
        <v>419</v>
      </c>
      <c r="L2" s="2" t="s">
        <v>672</v>
      </c>
      <c r="M2" s="2" t="s">
        <v>421</v>
      </c>
    </row>
    <row r="3" spans="1:13">
      <c r="A3" s="3" t="s">
        <v>630</v>
      </c>
    </row>
    <row r="4" spans="1:13">
      <c r="A4" s="4" t="s">
        <v>215</v>
      </c>
      <c r="J4" s="6" t="n">
        <v>79100000</v>
      </c>
      <c r="K4" s="6" t="n">
        <v>23449000</v>
      </c>
      <c r="L4" s="6" t="n">
        <v>19734000</v>
      </c>
      <c r="M4" s="6" t="n">
        <v>26293000</v>
      </c>
    </row>
    <row r="5" spans="1:13">
      <c r="A5" s="4" t="s">
        <v>673</v>
      </c>
      <c r="I5" s="5" t="n">
        <v>1</v>
      </c>
      <c r="J5" s="5" t="n">
        <v>10</v>
      </c>
    </row>
    <row r="6" spans="1:13">
      <c r="A6" s="4" t="s">
        <v>674</v>
      </c>
      <c r="B6" s="6" t="n">
        <v>7600000</v>
      </c>
      <c r="F6" s="6" t="n">
        <v>62100000</v>
      </c>
    </row>
    <row r="7" spans="1:13">
      <c r="A7" s="4" t="s">
        <v>675</v>
      </c>
      <c r="F7" s="6" t="n">
        <v>300000000</v>
      </c>
      <c r="K7" s="6" t="n">
        <v>719536000</v>
      </c>
      <c r="L7" s="6" t="n">
        <v>505409000</v>
      </c>
      <c r="M7" s="5" t="n">
        <v>401978000</v>
      </c>
    </row>
    <row r="8" spans="1:13">
      <c r="A8" s="4" t="s">
        <v>634</v>
      </c>
      <c r="B8" s="4" t="s">
        <v>636</v>
      </c>
      <c r="C8" s="4" t="s">
        <v>635</v>
      </c>
      <c r="J8" s="4" t="s">
        <v>635</v>
      </c>
      <c r="K8" s="4" t="s">
        <v>635</v>
      </c>
      <c r="L8" s="4" t="s">
        <v>635</v>
      </c>
    </row>
    <row r="9" spans="1:13">
      <c r="A9" s="4" t="s">
        <v>676</v>
      </c>
      <c r="K9" s="4" t="s">
        <v>632</v>
      </c>
      <c r="L9" s="4" t="s">
        <v>633</v>
      </c>
    </row>
    <row r="10" spans="1:13">
      <c r="A10" s="4" t="s">
        <v>109</v>
      </c>
      <c r="B10" s="6" t="n">
        <v>200000</v>
      </c>
      <c r="H10" s="6" t="n">
        <v>300000</v>
      </c>
      <c r="I10" s="6" t="n">
        <v>500000</v>
      </c>
      <c r="K10" s="6" t="n">
        <v>6019000</v>
      </c>
      <c r="L10" s="6" t="n">
        <v>1127000</v>
      </c>
      <c r="M10" s="6" t="n">
        <v>2800000</v>
      </c>
    </row>
    <row r="11" spans="1:13">
      <c r="A11" s="4" t="s">
        <v>75</v>
      </c>
      <c r="C11" s="6" t="n">
        <v>2867356000</v>
      </c>
      <c r="J11" s="6" t="n">
        <v>2819567000</v>
      </c>
      <c r="K11" s="6" t="n">
        <v>2867356000</v>
      </c>
      <c r="L11" s="6" t="n">
        <v>2819567000</v>
      </c>
    </row>
    <row r="12" spans="1:13">
      <c r="A12" s="4" t="s">
        <v>427</v>
      </c>
      <c r="C12" s="5" t="n">
        <v>121892</v>
      </c>
      <c r="J12" s="5" t="n">
        <v>1677</v>
      </c>
      <c r="K12" s="5" t="n">
        <v>121892</v>
      </c>
      <c r="L12" s="5" t="n">
        <v>1677</v>
      </c>
    </row>
    <row r="13" spans="1:13">
      <c r="A13" s="4" t="s">
        <v>677</v>
      </c>
      <c r="C13" s="6" t="n">
        <v>41257000</v>
      </c>
      <c r="J13" s="6" t="n">
        <v>100095000</v>
      </c>
      <c r="K13" s="6" t="n">
        <v>41257000</v>
      </c>
      <c r="L13" s="6" t="n">
        <v>100095000</v>
      </c>
    </row>
    <row r="14" spans="1:13">
      <c r="A14" s="4" t="s">
        <v>678</v>
      </c>
    </row>
    <row r="15" spans="1:13">
      <c r="A15" s="3" t="s">
        <v>630</v>
      </c>
    </row>
    <row r="16" spans="1:13">
      <c r="A16" s="4" t="s">
        <v>679</v>
      </c>
      <c r="J16" s="6" t="n">
        <v>58500000</v>
      </c>
      <c r="L16" s="6" t="n">
        <v>58500000</v>
      </c>
    </row>
    <row r="17" spans="1:13">
      <c r="A17" s="4" t="s">
        <v>680</v>
      </c>
      <c r="J17" s="4" t="s">
        <v>424</v>
      </c>
    </row>
    <row r="18" spans="1:13">
      <c r="A18" s="4" t="s">
        <v>681</v>
      </c>
      <c r="J18" s="4" t="s">
        <v>682</v>
      </c>
      <c r="L18" s="4" t="s">
        <v>682</v>
      </c>
    </row>
    <row r="19" spans="1:13">
      <c r="A19" s="4" t="s">
        <v>537</v>
      </c>
    </row>
    <row r="20" spans="1:13">
      <c r="A20" s="3" t="s">
        <v>630</v>
      </c>
    </row>
    <row r="21" spans="1:13">
      <c r="A21" s="4" t="s">
        <v>679</v>
      </c>
      <c r="C21" s="6" t="n">
        <v>100000000</v>
      </c>
      <c r="E21" s="6" t="n">
        <v>77000000</v>
      </c>
      <c r="H21" s="6" t="n">
        <v>77000000</v>
      </c>
      <c r="K21" s="6" t="n">
        <v>100000000</v>
      </c>
    </row>
    <row r="22" spans="1:13">
      <c r="A22" s="4" t="s">
        <v>683</v>
      </c>
      <c r="C22" s="4" t="s">
        <v>684</v>
      </c>
      <c r="K22" s="4" t="s">
        <v>684</v>
      </c>
    </row>
    <row r="23" spans="1:13">
      <c r="A23" s="4" t="s">
        <v>75</v>
      </c>
      <c r="C23" s="6" t="n">
        <v>3079238000</v>
      </c>
      <c r="J23" s="6" t="n">
        <v>3110042000</v>
      </c>
      <c r="K23" s="6" t="n">
        <v>3079238000</v>
      </c>
      <c r="L23" s="6" t="n">
        <v>3110042000</v>
      </c>
    </row>
    <row r="24" spans="1:13">
      <c r="A24" s="4" t="s">
        <v>680</v>
      </c>
      <c r="C24" s="4" t="s">
        <v>685</v>
      </c>
      <c r="E24" s="4" t="s">
        <v>686</v>
      </c>
    </row>
    <row r="25" spans="1:13">
      <c r="A25" s="4" t="s">
        <v>681</v>
      </c>
      <c r="E25" s="4" t="s">
        <v>687</v>
      </c>
      <c r="H25" s="4" t="s">
        <v>687</v>
      </c>
    </row>
    <row r="26" spans="1:13">
      <c r="A26" s="4" t="s">
        <v>688</v>
      </c>
    </row>
    <row r="27" spans="1:13">
      <c r="A27" s="3" t="s">
        <v>630</v>
      </c>
    </row>
    <row r="28" spans="1:13">
      <c r="A28" s="4" t="s">
        <v>634</v>
      </c>
      <c r="C28" s="4" t="s">
        <v>639</v>
      </c>
      <c r="J28" s="4" t="s">
        <v>640</v>
      </c>
      <c r="K28" s="4" t="s">
        <v>639</v>
      </c>
      <c r="L28" s="4" t="s">
        <v>640</v>
      </c>
    </row>
    <row r="29" spans="1:13">
      <c r="A29" s="4" t="s">
        <v>676</v>
      </c>
      <c r="K29" s="4" t="s">
        <v>638</v>
      </c>
      <c r="L29" s="4" t="s">
        <v>638</v>
      </c>
    </row>
    <row r="30" spans="1:13">
      <c r="A30" s="4" t="s">
        <v>75</v>
      </c>
      <c r="C30" s="6" t="n">
        <v>1026014000</v>
      </c>
      <c r="J30" s="6" t="n">
        <v>492294000</v>
      </c>
      <c r="K30" s="6" t="n">
        <v>1026014000</v>
      </c>
      <c r="L30" s="6" t="n">
        <v>492294000</v>
      </c>
    </row>
    <row r="31" spans="1:13">
      <c r="A31" s="4" t="s">
        <v>449</v>
      </c>
    </row>
    <row r="32" spans="1:13">
      <c r="A32" s="3" t="s">
        <v>630</v>
      </c>
    </row>
    <row r="33" spans="1:13">
      <c r="A33" s="4" t="s">
        <v>427</v>
      </c>
      <c r="C33" s="5" t="n">
        <v>83294</v>
      </c>
      <c r="K33" s="5" t="n">
        <v>83294</v>
      </c>
    </row>
    <row r="34" spans="1:13">
      <c r="A34" s="4" t="s">
        <v>450</v>
      </c>
    </row>
    <row r="35" spans="1:13">
      <c r="A35" s="3" t="s">
        <v>630</v>
      </c>
    </row>
    <row r="36" spans="1:13">
      <c r="A36" s="4" t="s">
        <v>451</v>
      </c>
      <c r="J36" s="5" t="n">
        <v>7</v>
      </c>
      <c r="L36" s="5" t="n">
        <v>7</v>
      </c>
    </row>
    <row r="37" spans="1:13">
      <c r="A37" s="4" t="s">
        <v>689</v>
      </c>
    </row>
    <row r="38" spans="1:13">
      <c r="A38" s="3" t="s">
        <v>630</v>
      </c>
    </row>
    <row r="39" spans="1:13">
      <c r="A39" s="4" t="s">
        <v>690</v>
      </c>
      <c r="C39" s="5" t="n">
        <v>190</v>
      </c>
      <c r="K39" s="5" t="n">
        <v>190</v>
      </c>
    </row>
    <row r="40" spans="1:13">
      <c r="A40" s="4" t="s">
        <v>691</v>
      </c>
    </row>
    <row r="41" spans="1:13">
      <c r="A41" s="3" t="s">
        <v>630</v>
      </c>
    </row>
    <row r="42" spans="1:13">
      <c r="A42" s="4" t="s">
        <v>683</v>
      </c>
      <c r="C42" s="4" t="s">
        <v>692</v>
      </c>
      <c r="K42" s="4" t="s">
        <v>692</v>
      </c>
    </row>
    <row r="43" spans="1:13">
      <c r="A43" s="4" t="s">
        <v>109</v>
      </c>
      <c r="C43" s="6" t="n">
        <v>5200000</v>
      </c>
    </row>
    <row r="44" spans="1:13">
      <c r="A44" s="4" t="s">
        <v>693</v>
      </c>
      <c r="C44" s="6" t="n">
        <v>38600000</v>
      </c>
    </row>
    <row r="45" spans="1:13">
      <c r="A45" s="4" t="s">
        <v>694</v>
      </c>
    </row>
    <row r="46" spans="1:13">
      <c r="A46" s="3" t="s">
        <v>630</v>
      </c>
    </row>
    <row r="47" spans="1:13">
      <c r="A47" s="4" t="s">
        <v>215</v>
      </c>
      <c r="E47" s="6" t="n">
        <v>3900000</v>
      </c>
    </row>
    <row r="48" spans="1:13">
      <c r="A48" s="4" t="s">
        <v>683</v>
      </c>
      <c r="E48" s="4" t="s">
        <v>695</v>
      </c>
      <c r="H48" s="4" t="s">
        <v>695</v>
      </c>
    </row>
    <row r="49" spans="1:13">
      <c r="A49" s="4" t="s">
        <v>648</v>
      </c>
    </row>
    <row r="50" spans="1:13">
      <c r="A50" s="3" t="s">
        <v>630</v>
      </c>
    </row>
    <row r="51" spans="1:13">
      <c r="A51" s="4" t="s">
        <v>634</v>
      </c>
      <c r="C51" s="4" t="s">
        <v>651</v>
      </c>
      <c r="J51" s="4" t="s">
        <v>652</v>
      </c>
      <c r="K51" s="4" t="s">
        <v>651</v>
      </c>
      <c r="L51" s="4" t="s">
        <v>652</v>
      </c>
    </row>
    <row r="52" spans="1:13">
      <c r="A52" s="4" t="s">
        <v>676</v>
      </c>
      <c r="K52" s="4" t="s">
        <v>649</v>
      </c>
      <c r="L52" s="4" t="s">
        <v>650</v>
      </c>
    </row>
    <row r="53" spans="1:13">
      <c r="A53" s="4" t="s">
        <v>75</v>
      </c>
      <c r="C53" s="6" t="n">
        <v>386349000</v>
      </c>
      <c r="J53" s="6" t="n">
        <v>1046803000</v>
      </c>
      <c r="K53" s="6" t="n">
        <v>386349000</v>
      </c>
      <c r="L53" s="6" t="n">
        <v>1046803000</v>
      </c>
    </row>
    <row r="54" spans="1:13">
      <c r="A54" s="4" t="s">
        <v>653</v>
      </c>
    </row>
    <row r="55" spans="1:13">
      <c r="A55" s="3" t="s">
        <v>630</v>
      </c>
    </row>
    <row r="56" spans="1:13">
      <c r="A56" s="4" t="s">
        <v>634</v>
      </c>
      <c r="C56" s="4" t="s">
        <v>655</v>
      </c>
      <c r="J56" s="4" t="s">
        <v>651</v>
      </c>
      <c r="K56" s="4" t="s">
        <v>655</v>
      </c>
      <c r="L56" s="4" t="s">
        <v>651</v>
      </c>
    </row>
    <row r="57" spans="1:13">
      <c r="A57" s="4" t="s">
        <v>676</v>
      </c>
      <c r="K57" s="4" t="s">
        <v>642</v>
      </c>
      <c r="L57" s="4" t="s">
        <v>654</v>
      </c>
    </row>
    <row r="58" spans="1:13">
      <c r="A58" s="4" t="s">
        <v>75</v>
      </c>
      <c r="C58" s="6" t="n">
        <v>410747000</v>
      </c>
      <c r="J58" s="6" t="n">
        <v>391765000</v>
      </c>
      <c r="K58" s="6" t="n">
        <v>410747000</v>
      </c>
      <c r="L58" s="6" t="n">
        <v>391765000</v>
      </c>
    </row>
    <row r="59" spans="1:13">
      <c r="A59" s="4" t="s">
        <v>696</v>
      </c>
    </row>
    <row r="60" spans="1:13">
      <c r="A60" s="3" t="s">
        <v>630</v>
      </c>
    </row>
    <row r="61" spans="1:13">
      <c r="A61" s="4" t="s">
        <v>683</v>
      </c>
      <c r="I61" s="4" t="s">
        <v>697</v>
      </c>
    </row>
    <row r="62" spans="1:13">
      <c r="A62" s="4" t="s">
        <v>693</v>
      </c>
      <c r="I62" s="6" t="n">
        <v>18900000</v>
      </c>
    </row>
    <row r="63" spans="1:13">
      <c r="A63" s="4" t="s">
        <v>698</v>
      </c>
    </row>
    <row r="64" spans="1:13">
      <c r="A64" s="3" t="s">
        <v>630</v>
      </c>
    </row>
    <row r="65" spans="1:13">
      <c r="A65" s="4" t="s">
        <v>215</v>
      </c>
      <c r="I65" s="6" t="n">
        <v>10000000</v>
      </c>
    </row>
    <row r="66" spans="1:13">
      <c r="A66" s="4" t="s">
        <v>683</v>
      </c>
      <c r="I66" s="4" t="s">
        <v>699</v>
      </c>
    </row>
    <row r="67" spans="1:13">
      <c r="A67" s="4" t="s">
        <v>700</v>
      </c>
    </row>
    <row r="68" spans="1:13">
      <c r="A68" s="3" t="s">
        <v>630</v>
      </c>
    </row>
    <row r="69" spans="1:13">
      <c r="A69" s="4" t="s">
        <v>679</v>
      </c>
      <c r="D69" s="6" t="n">
        <v>4600000</v>
      </c>
    </row>
    <row r="70" spans="1:13">
      <c r="A70" s="4" t="s">
        <v>680</v>
      </c>
      <c r="D70" s="4" t="s">
        <v>701</v>
      </c>
    </row>
    <row r="71" spans="1:13">
      <c r="A71" s="4" t="s">
        <v>681</v>
      </c>
      <c r="D71" s="4" t="s">
        <v>702</v>
      </c>
    </row>
    <row r="72" spans="1:13">
      <c r="A72" s="4" t="s">
        <v>703</v>
      </c>
    </row>
    <row r="73" spans="1:13">
      <c r="A73" s="3" t="s">
        <v>630</v>
      </c>
    </row>
    <row r="74" spans="1:13">
      <c r="A74" s="4" t="s">
        <v>704</v>
      </c>
      <c r="G74" s="4" t="s">
        <v>685</v>
      </c>
    </row>
    <row r="75" spans="1:13">
      <c r="A75" s="4" t="s">
        <v>681</v>
      </c>
      <c r="F75" s="4" t="s">
        <v>705</v>
      </c>
    </row>
    <row r="76" spans="1:13">
      <c r="A76" s="4" t="s">
        <v>706</v>
      </c>
    </row>
    <row r="77" spans="1:13">
      <c r="A77" s="3" t="s">
        <v>630</v>
      </c>
    </row>
    <row r="78" spans="1:13">
      <c r="A78" s="4" t="s">
        <v>707</v>
      </c>
      <c r="F78" s="5" t="n">
        <v>15</v>
      </c>
    </row>
    <row r="79" spans="1:13">
      <c r="A79" s="4" t="s">
        <v>679</v>
      </c>
      <c r="F79" s="6" t="n">
        <v>139000000</v>
      </c>
    </row>
    <row r="80" spans="1:13">
      <c r="A80" s="4" t="s">
        <v>704</v>
      </c>
      <c r="F80" s="4" t="s">
        <v>685</v>
      </c>
    </row>
    <row r="81" spans="1:13">
      <c r="A81" s="4" t="s">
        <v>708</v>
      </c>
    </row>
    <row r="82" spans="1:13">
      <c r="A82" s="3" t="s">
        <v>630</v>
      </c>
    </row>
    <row r="83" spans="1:13">
      <c r="A83" s="4" t="s">
        <v>709</v>
      </c>
      <c r="F83" s="5" t="n">
        <v>5</v>
      </c>
    </row>
    <row r="84" spans="1:13">
      <c r="A84" s="4" t="s">
        <v>679</v>
      </c>
      <c r="F84" s="6" t="n">
        <v>70200000</v>
      </c>
    </row>
    <row r="85" spans="1:13">
      <c r="A85" s="4" t="s">
        <v>680</v>
      </c>
      <c r="F85" s="4" t="s">
        <v>710</v>
      </c>
    </row>
    <row r="86" spans="1:13">
      <c r="A86" s="4" t="s">
        <v>711</v>
      </c>
    </row>
    <row r="87" spans="1:13">
      <c r="A87" s="3" t="s">
        <v>630</v>
      </c>
    </row>
    <row r="88" spans="1:13">
      <c r="A88" s="4" t="s">
        <v>709</v>
      </c>
      <c r="F88" s="5" t="n">
        <v>10</v>
      </c>
    </row>
    <row r="89" spans="1:13">
      <c r="A89" s="4" t="s">
        <v>679</v>
      </c>
      <c r="F89" s="6" t="n">
        <v>68800000</v>
      </c>
    </row>
    <row r="90" spans="1:13">
      <c r="A90" s="4" t="s">
        <v>680</v>
      </c>
      <c r="F90" s="4" t="s">
        <v>424</v>
      </c>
    </row>
    <row r="91" spans="1:13">
      <c r="A91" s="4" t="s">
        <v>712</v>
      </c>
    </row>
    <row r="92" spans="1:13">
      <c r="A92" s="3" t="s">
        <v>630</v>
      </c>
    </row>
    <row r="93" spans="1:13">
      <c r="A93" s="4" t="s">
        <v>707</v>
      </c>
      <c r="G93" s="5" t="n">
        <v>17</v>
      </c>
    </row>
    <row r="94" spans="1:13">
      <c r="A94" s="4" t="s">
        <v>713</v>
      </c>
      <c r="G94" s="5" t="n">
        <v>2</v>
      </c>
    </row>
    <row r="95" spans="1:13">
      <c r="A95" s="4" t="s">
        <v>679</v>
      </c>
      <c r="F95" s="6" t="n">
        <v>338000000</v>
      </c>
    </row>
    <row r="96" spans="1:13">
      <c r="A96" s="4" t="s">
        <v>680</v>
      </c>
      <c r="G96" s="4" t="s">
        <v>710</v>
      </c>
    </row>
    <row r="97" spans="1:13">
      <c r="A97" s="4" t="s">
        <v>714</v>
      </c>
    </row>
    <row r="98" spans="1:13">
      <c r="A98" s="3" t="s">
        <v>630</v>
      </c>
    </row>
    <row r="99" spans="1:13">
      <c r="A99" s="4" t="s">
        <v>451</v>
      </c>
      <c r="F99" s="5" t="n">
        <v>17</v>
      </c>
    </row>
    <row r="100" spans="1:13">
      <c r="A100" s="4" t="s">
        <v>715</v>
      </c>
    </row>
    <row r="101" spans="1:13">
      <c r="A101" s="3" t="s">
        <v>630</v>
      </c>
    </row>
    <row r="102" spans="1:13">
      <c r="A102" s="4" t="s">
        <v>679</v>
      </c>
      <c r="F102" s="6" t="n">
        <v>300000000</v>
      </c>
    </row>
    <row r="103" spans="1:13">
      <c r="A103" s="4" t="s">
        <v>681</v>
      </c>
      <c r="F103" s="4" t="s">
        <v>705</v>
      </c>
    </row>
    <row r="104" spans="1:13">
      <c r="A104" s="4" t="s">
        <v>716</v>
      </c>
    </row>
    <row r="105" spans="1:13">
      <c r="A105" s="3" t="s">
        <v>630</v>
      </c>
    </row>
    <row r="106" spans="1:13">
      <c r="A106" s="4" t="s">
        <v>679</v>
      </c>
      <c r="F106" s="6" t="n">
        <v>38000000</v>
      </c>
    </row>
    <row r="107" spans="1:13">
      <c r="A107" s="4" t="s">
        <v>681</v>
      </c>
      <c r="F107" s="4" t="s">
        <v>717</v>
      </c>
    </row>
    <row r="108" spans="1:13">
      <c r="A108" s="4" t="s">
        <v>718</v>
      </c>
    </row>
    <row r="109" spans="1:13">
      <c r="A109" s="3" t="s">
        <v>630</v>
      </c>
    </row>
    <row r="110" spans="1:13">
      <c r="A110" s="4" t="s">
        <v>707</v>
      </c>
      <c r="G110" s="5" t="n">
        <v>3</v>
      </c>
    </row>
    <row r="111" spans="1:13">
      <c r="A111" s="4" t="s">
        <v>713</v>
      </c>
      <c r="G111" s="5" t="n">
        <v>3</v>
      </c>
    </row>
    <row r="112" spans="1:13">
      <c r="A112" s="4" t="s">
        <v>679</v>
      </c>
      <c r="F112" s="6" t="n">
        <v>405000000</v>
      </c>
    </row>
    <row r="113" spans="1:13">
      <c r="A113" s="4" t="s">
        <v>719</v>
      </c>
    </row>
    <row r="114" spans="1:13">
      <c r="A114" s="3" t="s">
        <v>630</v>
      </c>
    </row>
    <row r="115" spans="1:13">
      <c r="A115" s="4" t="s">
        <v>707</v>
      </c>
      <c r="G115" s="5" t="n">
        <v>2</v>
      </c>
    </row>
    <row r="116" spans="1:13">
      <c r="A116" s="4" t="s">
        <v>679</v>
      </c>
      <c r="F116" s="6" t="n">
        <v>162000000</v>
      </c>
    </row>
    <row r="117" spans="1:13">
      <c r="A117" s="4" t="s">
        <v>680</v>
      </c>
      <c r="G117" s="4" t="s">
        <v>710</v>
      </c>
    </row>
    <row r="118" spans="1:13">
      <c r="A118" s="4" t="s">
        <v>720</v>
      </c>
    </row>
    <row r="119" spans="1:13">
      <c r="A119" s="3" t="s">
        <v>630</v>
      </c>
    </row>
    <row r="120" spans="1:13">
      <c r="A120" s="4" t="s">
        <v>451</v>
      </c>
      <c r="F120" s="5" t="n">
        <v>7</v>
      </c>
    </row>
    <row r="121" spans="1:13">
      <c r="A121" s="4" t="s">
        <v>721</v>
      </c>
    </row>
    <row r="122" spans="1:13">
      <c r="A122" s="3" t="s">
        <v>630</v>
      </c>
    </row>
    <row r="123" spans="1:13">
      <c r="A123" s="4" t="s">
        <v>722</v>
      </c>
      <c r="F123" s="5" t="n">
        <v>1</v>
      </c>
    </row>
    <row r="124" spans="1:13">
      <c r="A124" s="4" t="s">
        <v>723</v>
      </c>
    </row>
    <row r="125" spans="1:13">
      <c r="A125" s="3" t="s">
        <v>630</v>
      </c>
    </row>
    <row r="126" spans="1:13">
      <c r="A126" s="4" t="s">
        <v>707</v>
      </c>
      <c r="G126" s="5" t="n">
        <v>1</v>
      </c>
    </row>
    <row r="127" spans="1:13">
      <c r="A127" s="4" t="s">
        <v>679</v>
      </c>
      <c r="F127" s="6" t="n">
        <v>163000000</v>
      </c>
    </row>
    <row r="128" spans="1:13">
      <c r="A128" s="4" t="s">
        <v>680</v>
      </c>
      <c r="G128" s="4" t="s">
        <v>724</v>
      </c>
    </row>
    <row r="129" spans="1:13">
      <c r="A129" s="4" t="s">
        <v>681</v>
      </c>
      <c r="F129" s="4" t="s">
        <v>725</v>
      </c>
    </row>
    <row r="130" spans="1:13">
      <c r="A130" s="4" t="s">
        <v>726</v>
      </c>
    </row>
    <row r="131" spans="1:13">
      <c r="A131" s="3" t="s">
        <v>630</v>
      </c>
    </row>
    <row r="132" spans="1:13">
      <c r="A132" s="4" t="s">
        <v>451</v>
      </c>
      <c r="F132" s="5" t="n">
        <v>8</v>
      </c>
    </row>
    <row r="133" spans="1:13">
      <c r="A133" s="4" t="s">
        <v>727</v>
      </c>
    </row>
    <row r="134" spans="1:13">
      <c r="A134" s="3" t="s">
        <v>630</v>
      </c>
    </row>
    <row r="135" spans="1:13">
      <c r="A135" s="4" t="s">
        <v>679</v>
      </c>
      <c r="F135" s="6" t="n">
        <v>80000000</v>
      </c>
    </row>
    <row r="136" spans="1:13">
      <c r="A136" s="4" t="s">
        <v>680</v>
      </c>
      <c r="G136" s="4" t="s">
        <v>724</v>
      </c>
    </row>
    <row r="137" spans="1:13">
      <c r="A137" s="4" t="s">
        <v>681</v>
      </c>
      <c r="F137" s="4" t="s">
        <v>725</v>
      </c>
    </row>
    <row r="138" spans="1:13">
      <c r="A138" s="4" t="s">
        <v>728</v>
      </c>
    </row>
    <row r="139" spans="1:13">
      <c r="A139" s="3" t="s">
        <v>630</v>
      </c>
    </row>
    <row r="140" spans="1:13">
      <c r="A140" s="4" t="s">
        <v>451</v>
      </c>
      <c r="F140" s="5" t="n">
        <v>1</v>
      </c>
    </row>
  </sheetData>
  <mergeCells count="4">
    <mergeCell ref="A1:A2"/>
    <mergeCell ref="B1:G1"/>
    <mergeCell ref="H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29</v>
      </c>
      <c r="B1" s="2" t="s">
        <v>593</v>
      </c>
      <c r="C1" s="2" t="s">
        <v>666</v>
      </c>
      <c r="D1" s="2" t="s">
        <v>1</v>
      </c>
    </row>
    <row r="2" spans="1:6">
      <c r="B2" s="2" t="s">
        <v>730</v>
      </c>
      <c r="C2" s="2" t="s">
        <v>2</v>
      </c>
      <c r="D2" s="2" t="s">
        <v>2</v>
      </c>
      <c r="E2" s="2" t="s">
        <v>32</v>
      </c>
      <c r="F2" s="2" t="s">
        <v>233</v>
      </c>
    </row>
    <row r="3" spans="1:6">
      <c r="A3" s="3" t="s">
        <v>630</v>
      </c>
    </row>
    <row r="4" spans="1:6">
      <c r="A4" s="4" t="s">
        <v>731</v>
      </c>
      <c r="B4" s="5" t="n">
        <v>3400000</v>
      </c>
    </row>
    <row r="5" spans="1:6">
      <c r="A5" s="4" t="s">
        <v>732</v>
      </c>
      <c r="B5" s="10" t="n">
        <v>25.14349</v>
      </c>
    </row>
    <row r="6" spans="1:6">
      <c r="A6" s="4" t="s">
        <v>161</v>
      </c>
      <c r="B6" s="8" t="n">
        <v>85.5</v>
      </c>
    </row>
    <row r="7" spans="1:6">
      <c r="A7" s="4" t="s">
        <v>733</v>
      </c>
    </row>
    <row r="8" spans="1:6">
      <c r="A8" s="3" t="s">
        <v>630</v>
      </c>
    </row>
    <row r="9" spans="1:6">
      <c r="A9" s="4" t="s">
        <v>679</v>
      </c>
      <c r="C9" s="8" t="n">
        <v>34.7</v>
      </c>
      <c r="D9" s="8" t="n">
        <v>34.7</v>
      </c>
    </row>
    <row r="10" spans="1:6">
      <c r="A10" s="4" t="s">
        <v>734</v>
      </c>
      <c r="D10" s="5" t="n">
        <v>459499</v>
      </c>
    </row>
    <row r="11" spans="1:6">
      <c r="A11" s="4" t="s">
        <v>735</v>
      </c>
      <c r="C11" s="6" t="n">
        <v>27</v>
      </c>
      <c r="D11" s="6" t="n">
        <v>27</v>
      </c>
      <c r="F11" s="6" t="n">
        <v>68</v>
      </c>
    </row>
    <row r="12" spans="1:6">
      <c r="A12" s="4" t="s">
        <v>736</v>
      </c>
      <c r="D12" s="11" t="n">
        <v>0.397</v>
      </c>
    </row>
    <row r="13" spans="1:6">
      <c r="A13" s="4" t="s">
        <v>737</v>
      </c>
      <c r="D13" s="4" t="s">
        <v>738</v>
      </c>
    </row>
    <row r="14" spans="1:6">
      <c r="A14" s="4" t="s">
        <v>739</v>
      </c>
    </row>
    <row r="15" spans="1:6">
      <c r="A15" s="3" t="s">
        <v>630</v>
      </c>
    </row>
    <row r="16" spans="1:6">
      <c r="A16" s="4" t="s">
        <v>679</v>
      </c>
      <c r="C16" s="8" t="n">
        <v>6.7</v>
      </c>
      <c r="D16" s="8" t="n">
        <v>6.7</v>
      </c>
      <c r="E16" s="8" t="n">
        <v>11.2</v>
      </c>
    </row>
    <row r="17" spans="1:6">
      <c r="A17" s="4" t="s">
        <v>735</v>
      </c>
      <c r="C17" s="6" t="n">
        <v>100</v>
      </c>
      <c r="D17" s="6" t="n">
        <v>100</v>
      </c>
    </row>
    <row r="18" spans="1:6">
      <c r="A18" s="4" t="s">
        <v>231</v>
      </c>
    </row>
    <row r="19" spans="1:6">
      <c r="A19" s="3" t="s">
        <v>630</v>
      </c>
    </row>
    <row r="20" spans="1:6">
      <c r="A20" s="4" t="s">
        <v>731</v>
      </c>
      <c r="C20" s="5" t="n">
        <v>44599</v>
      </c>
    </row>
    <row r="21" spans="1:6">
      <c r="A21" s="4" t="s">
        <v>732</v>
      </c>
      <c r="C21" s="12" t="n">
        <v>101.143755</v>
      </c>
      <c r="D21" s="12" t="n">
        <v>101.143755</v>
      </c>
    </row>
    <row r="22" spans="1:6">
      <c r="A22" s="4" t="s">
        <v>161</v>
      </c>
      <c r="C22" s="8" t="n">
        <v>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 customWidth="1" max="5" min="5" width="14"/>
    <col customWidth="1" max="6" min="6" width="14"/>
    <col customWidth="1" max="7" min="7" width="14"/>
    <col customWidth="1" max="8" min="8" width="14"/>
  </cols>
  <sheetData>
    <row r="1" spans="1:8">
      <c r="A1" s="1" t="s">
        <v>740</v>
      </c>
      <c r="B1" s="2" t="s">
        <v>1</v>
      </c>
    </row>
    <row r="2" spans="1:8">
      <c r="B2" s="2" t="s">
        <v>2</v>
      </c>
      <c r="C2" s="2" t="s">
        <v>32</v>
      </c>
      <c r="D2" s="2" t="s">
        <v>628</v>
      </c>
      <c r="E2" s="2" t="s">
        <v>499</v>
      </c>
      <c r="F2" s="2" t="s">
        <v>629</v>
      </c>
      <c r="G2" s="2" t="s">
        <v>741</v>
      </c>
      <c r="H2" s="2" t="s">
        <v>742</v>
      </c>
    </row>
    <row r="3" spans="1:8">
      <c r="A3" s="3" t="s">
        <v>743</v>
      </c>
    </row>
    <row r="4" spans="1:8">
      <c r="A4" s="4" t="s">
        <v>51</v>
      </c>
      <c r="B4" s="6" t="n">
        <v>41257000</v>
      </c>
      <c r="C4" s="6" t="n">
        <v>100095000</v>
      </c>
    </row>
    <row r="5" spans="1:8">
      <c r="A5" s="4" t="s">
        <v>744</v>
      </c>
      <c r="B5" s="6" t="n">
        <v>3070156000</v>
      </c>
    </row>
    <row r="6" spans="1:8">
      <c r="A6" s="4" t="s">
        <v>634</v>
      </c>
      <c r="B6" s="4" t="s">
        <v>635</v>
      </c>
      <c r="C6" s="4" t="s">
        <v>635</v>
      </c>
      <c r="D6" s="4" t="s">
        <v>636</v>
      </c>
    </row>
    <row r="7" spans="1:8">
      <c r="A7" s="4" t="s">
        <v>676</v>
      </c>
      <c r="B7" s="4" t="s">
        <v>632</v>
      </c>
      <c r="C7" s="4" t="s">
        <v>633</v>
      </c>
    </row>
    <row r="8" spans="1:8">
      <c r="A8" s="4" t="s">
        <v>745</v>
      </c>
    </row>
    <row r="9" spans="1:8">
      <c r="A9" s="3" t="s">
        <v>743</v>
      </c>
    </row>
    <row r="10" spans="1:8">
      <c r="A10" s="4" t="s">
        <v>746</v>
      </c>
      <c r="E10" s="6" t="n">
        <v>12000000</v>
      </c>
    </row>
    <row r="11" spans="1:8">
      <c r="A11" s="4" t="s">
        <v>51</v>
      </c>
      <c r="B11" s="6" t="n">
        <v>4000000</v>
      </c>
      <c r="C11" s="6" t="n">
        <v>2800000</v>
      </c>
    </row>
    <row r="12" spans="1:8">
      <c r="A12" s="4" t="s">
        <v>634</v>
      </c>
      <c r="B12" s="4" t="s">
        <v>747</v>
      </c>
    </row>
    <row r="13" spans="1:8">
      <c r="A13" s="4" t="s">
        <v>646</v>
      </c>
    </row>
    <row r="14" spans="1:8">
      <c r="A14" s="3" t="s">
        <v>743</v>
      </c>
    </row>
    <row r="15" spans="1:8">
      <c r="A15" s="4" t="s">
        <v>748</v>
      </c>
      <c r="G15" s="6" t="n">
        <v>650000000</v>
      </c>
      <c r="H15" s="6" t="n">
        <v>450000000</v>
      </c>
    </row>
    <row r="16" spans="1:8">
      <c r="A16" s="4" t="s">
        <v>746</v>
      </c>
      <c r="G16" s="5" t="n">
        <v>1000000000</v>
      </c>
    </row>
    <row r="17" spans="1:8">
      <c r="A17" s="4" t="s">
        <v>749</v>
      </c>
      <c r="G17" s="5" t="n">
        <v>350000000</v>
      </c>
    </row>
    <row r="18" spans="1:8">
      <c r="A18" s="4" t="s">
        <v>51</v>
      </c>
      <c r="C18" s="5" t="n">
        <v>100300000</v>
      </c>
    </row>
    <row r="19" spans="1:8">
      <c r="A19" s="4" t="s">
        <v>750</v>
      </c>
      <c r="B19" s="6" t="n">
        <v>1300000</v>
      </c>
      <c r="C19" s="6" t="n">
        <v>4600000</v>
      </c>
    </row>
    <row r="20" spans="1:8">
      <c r="A20" s="4" t="s">
        <v>744</v>
      </c>
      <c r="B20" s="6" t="n">
        <v>41809000</v>
      </c>
    </row>
    <row r="21" spans="1:8">
      <c r="A21" s="4" t="s">
        <v>634</v>
      </c>
      <c r="B21" s="4" t="s">
        <v>647</v>
      </c>
    </row>
    <row r="22" spans="1:8">
      <c r="A22" s="4" t="s">
        <v>681</v>
      </c>
      <c r="C22" s="4" t="s">
        <v>751</v>
      </c>
    </row>
    <row r="23" spans="1:8">
      <c r="A23" s="4" t="s">
        <v>752</v>
      </c>
    </row>
    <row r="24" spans="1:8">
      <c r="A24" s="3" t="s">
        <v>743</v>
      </c>
    </row>
    <row r="25" spans="1:8">
      <c r="A25" s="4" t="s">
        <v>753</v>
      </c>
      <c r="B25" s="4" t="s">
        <v>519</v>
      </c>
    </row>
    <row r="26" spans="1:8">
      <c r="A26" s="4" t="s">
        <v>754</v>
      </c>
    </row>
    <row r="27" spans="1:8">
      <c r="A27" s="3" t="s">
        <v>743</v>
      </c>
    </row>
    <row r="28" spans="1:8">
      <c r="A28" s="4" t="s">
        <v>746</v>
      </c>
      <c r="G28" s="5" t="n">
        <v>100000000</v>
      </c>
    </row>
    <row r="29" spans="1:8">
      <c r="A29" s="4" t="s">
        <v>744</v>
      </c>
      <c r="B29" s="6" t="n">
        <v>0</v>
      </c>
    </row>
    <row r="30" spans="1:8">
      <c r="A30" s="4" t="s">
        <v>755</v>
      </c>
    </row>
    <row r="31" spans="1:8">
      <c r="A31" s="3" t="s">
        <v>743</v>
      </c>
    </row>
    <row r="32" spans="1:8">
      <c r="A32" s="4" t="s">
        <v>51</v>
      </c>
      <c r="C32" s="6" t="n">
        <v>58000000</v>
      </c>
    </row>
    <row r="33" spans="1:8">
      <c r="A33" s="4" t="s">
        <v>756</v>
      </c>
    </row>
    <row r="34" spans="1:8">
      <c r="A34" s="3" t="s">
        <v>743</v>
      </c>
    </row>
    <row r="35" spans="1:8">
      <c r="A35" s="4" t="s">
        <v>757</v>
      </c>
      <c r="E35" s="4" t="s">
        <v>758</v>
      </c>
    </row>
    <row r="36" spans="1:8">
      <c r="A36" s="4" t="s">
        <v>659</v>
      </c>
    </row>
    <row r="37" spans="1:8">
      <c r="A37" s="3" t="s">
        <v>743</v>
      </c>
    </row>
    <row r="38" spans="1:8">
      <c r="A38" s="4" t="s">
        <v>746</v>
      </c>
      <c r="G38" s="6" t="n">
        <v>550000000</v>
      </c>
    </row>
    <row r="39" spans="1:8">
      <c r="A39" s="4" t="s">
        <v>51</v>
      </c>
      <c r="B39" s="5" t="n">
        <v>41809000</v>
      </c>
      <c r="C39" s="5" t="n">
        <v>100095000</v>
      </c>
      <c r="F39" s="6" t="n">
        <v>220800000</v>
      </c>
    </row>
    <row r="40" spans="1:8">
      <c r="A40" s="4" t="s">
        <v>744</v>
      </c>
      <c r="B40" s="6" t="n">
        <v>37800000</v>
      </c>
    </row>
    <row r="41" spans="1:8">
      <c r="A41" s="4" t="s">
        <v>679</v>
      </c>
      <c r="C41" s="6" t="n">
        <v>42300000</v>
      </c>
    </row>
    <row r="42" spans="1:8">
      <c r="A42" s="4" t="s">
        <v>660</v>
      </c>
    </row>
    <row r="43" spans="1:8">
      <c r="A43" s="3" t="s">
        <v>743</v>
      </c>
    </row>
    <row r="44" spans="1:8">
      <c r="A44" s="4" t="s">
        <v>634</v>
      </c>
      <c r="B44" s="4" t="s">
        <v>663</v>
      </c>
      <c r="C44" s="4" t="s">
        <v>664</v>
      </c>
    </row>
    <row r="45" spans="1:8">
      <c r="A45" s="4" t="s">
        <v>676</v>
      </c>
      <c r="B45" s="4" t="s">
        <v>661</v>
      </c>
      <c r="C45" s="4" t="s">
        <v>662</v>
      </c>
    </row>
    <row r="46" spans="1:8">
      <c r="A46" s="4" t="s">
        <v>759</v>
      </c>
    </row>
    <row r="47" spans="1:8">
      <c r="A47" s="3" t="s">
        <v>743</v>
      </c>
    </row>
    <row r="48" spans="1:8">
      <c r="A48" s="4" t="s">
        <v>757</v>
      </c>
      <c r="E48" s="4" t="s">
        <v>760</v>
      </c>
    </row>
    <row r="49" spans="1:8">
      <c r="A49" s="4" t="s">
        <v>646</v>
      </c>
    </row>
    <row r="50" spans="1:8">
      <c r="A50" s="3" t="s">
        <v>743</v>
      </c>
    </row>
    <row r="51" spans="1:8">
      <c r="A51" s="4" t="s">
        <v>744</v>
      </c>
      <c r="B51" s="6" t="n">
        <v>37800000</v>
      </c>
    </row>
    <row r="52" spans="1:8">
      <c r="A52" s="4" t="s">
        <v>761</v>
      </c>
    </row>
    <row r="53" spans="1:8">
      <c r="A53" s="3" t="s">
        <v>743</v>
      </c>
    </row>
    <row r="54" spans="1:8">
      <c r="A54" s="4" t="s">
        <v>681</v>
      </c>
      <c r="G54" s="4" t="s">
        <v>758</v>
      </c>
    </row>
    <row r="55" spans="1:8">
      <c r="A55" s="4" t="s">
        <v>762</v>
      </c>
    </row>
    <row r="56" spans="1:8">
      <c r="A56" s="3" t="s">
        <v>743</v>
      </c>
    </row>
    <row r="57" spans="1:8">
      <c r="A57" s="4" t="s">
        <v>681</v>
      </c>
      <c r="G57" s="4" t="s">
        <v>760</v>
      </c>
    </row>
    <row r="58" spans="1:8">
      <c r="A58" s="4" t="s">
        <v>763</v>
      </c>
    </row>
    <row r="59" spans="1:8">
      <c r="A59" s="3" t="s">
        <v>743</v>
      </c>
    </row>
    <row r="60" spans="1:8">
      <c r="A60" s="4" t="s">
        <v>681</v>
      </c>
      <c r="E60" s="4" t="s">
        <v>764</v>
      </c>
    </row>
    <row r="61" spans="1:8">
      <c r="A61" s="4" t="s">
        <v>765</v>
      </c>
    </row>
    <row r="62" spans="1:8">
      <c r="A62" s="3" t="s">
        <v>743</v>
      </c>
    </row>
    <row r="63" spans="1:8">
      <c r="A63" s="4" t="s">
        <v>681</v>
      </c>
      <c r="G63" s="4" t="s">
        <v>766</v>
      </c>
    </row>
    <row r="64" spans="1:8">
      <c r="A64" s="4" t="s">
        <v>767</v>
      </c>
    </row>
    <row r="65" spans="1:8">
      <c r="A65" s="3" t="s">
        <v>743</v>
      </c>
    </row>
    <row r="66" spans="1:8">
      <c r="A66" s="4" t="s">
        <v>681</v>
      </c>
      <c r="G66" s="4" t="s">
        <v>7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85</v>
      </c>
    </row>
    <row r="2" spans="1:2">
      <c r="A2" s="3" t="s">
        <v>630</v>
      </c>
    </row>
    <row r="3" spans="1:2">
      <c r="A3" s="4" t="s">
        <v>770</v>
      </c>
      <c r="B3" s="6" t="n">
        <v>3070156</v>
      </c>
    </row>
    <row r="4" spans="1:2">
      <c r="A4" s="5" t="n">
        <v>2015</v>
      </c>
      <c r="B4" s="5" t="n">
        <v>94071</v>
      </c>
    </row>
    <row r="5" spans="1:2">
      <c r="A5" s="5" t="n">
        <v>2016</v>
      </c>
      <c r="B5" s="5" t="n">
        <v>131263</v>
      </c>
    </row>
    <row r="6" spans="1:2">
      <c r="A6" s="5" t="n">
        <v>2017</v>
      </c>
      <c r="B6" s="5" t="n">
        <v>122254</v>
      </c>
    </row>
    <row r="7" spans="1:2">
      <c r="A7" s="5" t="n">
        <v>2018</v>
      </c>
      <c r="B7" s="5" t="n">
        <v>372161</v>
      </c>
    </row>
    <row r="8" spans="1:2">
      <c r="A8" s="5" t="n">
        <v>2019</v>
      </c>
      <c r="B8" s="5" t="n">
        <v>143847</v>
      </c>
    </row>
    <row r="9" spans="1:2">
      <c r="A9" s="4" t="s">
        <v>771</v>
      </c>
      <c r="B9" s="5" t="n">
        <v>2206560</v>
      </c>
    </row>
    <row r="10" spans="1:2">
      <c r="A10" s="4" t="s">
        <v>772</v>
      </c>
    </row>
    <row r="11" spans="1:2">
      <c r="A11" s="3" t="s">
        <v>630</v>
      </c>
    </row>
    <row r="12" spans="1:2">
      <c r="A12" s="4" t="s">
        <v>770</v>
      </c>
      <c r="B12" s="5" t="n">
        <v>41809</v>
      </c>
    </row>
    <row r="13" spans="1:2">
      <c r="A13" s="5" t="n">
        <v>2015</v>
      </c>
      <c r="B13" s="5" t="n">
        <v>0</v>
      </c>
    </row>
    <row r="14" spans="1:2">
      <c r="A14" s="5" t="n">
        <v>2016</v>
      </c>
      <c r="B14" s="5" t="n">
        <v>4009</v>
      </c>
    </row>
    <row r="15" spans="1:2">
      <c r="A15" s="5" t="n">
        <v>2017</v>
      </c>
      <c r="B15" s="5" t="n">
        <v>0</v>
      </c>
    </row>
    <row r="16" spans="1:2">
      <c r="A16" s="5" t="n">
        <v>2018</v>
      </c>
      <c r="B16" s="5" t="n">
        <v>37800</v>
      </c>
    </row>
    <row r="17" spans="1:2">
      <c r="A17" s="5" t="n">
        <v>2019</v>
      </c>
      <c r="B17" s="5" t="n">
        <v>0</v>
      </c>
    </row>
    <row r="18" spans="1:2">
      <c r="A18" s="4" t="s">
        <v>771</v>
      </c>
      <c r="B18" s="5" t="n">
        <v>0</v>
      </c>
    </row>
    <row r="19" spans="1:2">
      <c r="A19" s="4" t="s">
        <v>773</v>
      </c>
    </row>
    <row r="20" spans="1:2">
      <c r="A20" s="3" t="s">
        <v>630</v>
      </c>
    </row>
    <row r="21" spans="1:2">
      <c r="A21" s="4" t="s">
        <v>770</v>
      </c>
      <c r="B21" s="5" t="n">
        <v>2183609</v>
      </c>
    </row>
    <row r="22" spans="1:2">
      <c r="A22" s="5" t="n">
        <v>2015</v>
      </c>
      <c r="B22" s="5" t="n">
        <v>26186</v>
      </c>
    </row>
    <row r="23" spans="1:2">
      <c r="A23" s="5" t="n">
        <v>2016</v>
      </c>
      <c r="B23" s="5" t="n">
        <v>64314</v>
      </c>
    </row>
    <row r="24" spans="1:2">
      <c r="A24" s="5" t="n">
        <v>2017</v>
      </c>
      <c r="B24" s="5" t="n">
        <v>58078</v>
      </c>
    </row>
    <row r="25" spans="1:2">
      <c r="A25" s="5" t="n">
        <v>2018</v>
      </c>
      <c r="B25" s="5" t="n">
        <v>270680</v>
      </c>
    </row>
    <row r="26" spans="1:2">
      <c r="A26" s="5" t="n">
        <v>2019</v>
      </c>
      <c r="B26" s="5" t="n">
        <v>82544</v>
      </c>
    </row>
    <row r="27" spans="1:2">
      <c r="A27" s="4" t="s">
        <v>771</v>
      </c>
      <c r="B27" s="5" t="n">
        <v>1681807</v>
      </c>
    </row>
    <row r="28" spans="1:2">
      <c r="A28" s="4" t="s">
        <v>774</v>
      </c>
    </row>
    <row r="29" spans="1:2">
      <c r="A29" s="3" t="s">
        <v>630</v>
      </c>
    </row>
    <row r="30" spans="1:2">
      <c r="A30" s="4" t="s">
        <v>770</v>
      </c>
      <c r="B30" s="5" t="n">
        <v>674113</v>
      </c>
    </row>
    <row r="31" spans="1:2">
      <c r="A31" s="5" t="n">
        <v>2015</v>
      </c>
      <c r="B31" s="5" t="n">
        <v>55564</v>
      </c>
    </row>
    <row r="32" spans="1:2">
      <c r="A32" s="5" t="n">
        <v>2016</v>
      </c>
      <c r="B32" s="5" t="n">
        <v>56904</v>
      </c>
    </row>
    <row r="33" spans="1:2">
      <c r="A33" s="5" t="n">
        <v>2017</v>
      </c>
      <c r="B33" s="5" t="n">
        <v>57593</v>
      </c>
    </row>
    <row r="34" spans="1:2">
      <c r="A34" s="5" t="n">
        <v>2018</v>
      </c>
      <c r="B34" s="5" t="n">
        <v>56612</v>
      </c>
    </row>
    <row r="35" spans="1:2">
      <c r="A35" s="5" t="n">
        <v>2019</v>
      </c>
      <c r="B35" s="5" t="n">
        <v>54001</v>
      </c>
    </row>
    <row r="36" spans="1:2">
      <c r="A36" s="4" t="s">
        <v>771</v>
      </c>
      <c r="B36" s="5" t="n">
        <v>393439</v>
      </c>
    </row>
    <row r="37" spans="1:2">
      <c r="A37" s="4" t="s">
        <v>775</v>
      </c>
    </row>
    <row r="38" spans="1:2">
      <c r="A38" s="3" t="s">
        <v>630</v>
      </c>
    </row>
    <row r="39" spans="1:2">
      <c r="A39" s="4" t="s">
        <v>770</v>
      </c>
      <c r="B39" s="5" t="n">
        <v>129182</v>
      </c>
    </row>
    <row r="40" spans="1:2">
      <c r="A40" s="5" t="n">
        <v>2015</v>
      </c>
      <c r="B40" s="5" t="n">
        <v>5541</v>
      </c>
    </row>
    <row r="41" spans="1:2">
      <c r="A41" s="5" t="n">
        <v>2016</v>
      </c>
      <c r="B41" s="5" t="n">
        <v>6036</v>
      </c>
    </row>
    <row r="42" spans="1:2">
      <c r="A42" s="5" t="n">
        <v>2017</v>
      </c>
      <c r="B42" s="5" t="n">
        <v>6583</v>
      </c>
    </row>
    <row r="43" spans="1:2">
      <c r="A43" s="5" t="n">
        <v>2018</v>
      </c>
      <c r="B43" s="5" t="n">
        <v>7069</v>
      </c>
    </row>
    <row r="44" spans="1:2">
      <c r="A44" s="5" t="n">
        <v>2019</v>
      </c>
      <c r="B44" s="5" t="n">
        <v>7302</v>
      </c>
    </row>
    <row r="45" spans="1:2">
      <c r="A45" s="4" t="s">
        <v>771</v>
      </c>
      <c r="B45" s="5" t="n">
        <v>96651</v>
      </c>
    </row>
    <row r="46" spans="1:2">
      <c r="A46" s="4" t="s">
        <v>776</v>
      </c>
    </row>
    <row r="47" spans="1:2">
      <c r="A47" s="3" t="s">
        <v>630</v>
      </c>
    </row>
    <row r="48" spans="1:2">
      <c r="A48" s="4" t="s">
        <v>770</v>
      </c>
      <c r="B48" s="5" t="n">
        <v>41443</v>
      </c>
    </row>
    <row r="49" spans="1:2">
      <c r="A49" s="5" t="n">
        <v>2015</v>
      </c>
      <c r="B49" s="5" t="n">
        <v>6780</v>
      </c>
    </row>
    <row r="50" spans="1:2">
      <c r="A50" s="5" t="n">
        <v>2016</v>
      </c>
      <c r="B50" s="5" t="n">
        <v>0</v>
      </c>
    </row>
    <row r="51" spans="1:2">
      <c r="A51" s="5" t="n">
        <v>2017</v>
      </c>
      <c r="B51" s="5" t="n">
        <v>0</v>
      </c>
    </row>
    <row r="52" spans="1:2">
      <c r="A52" s="5" t="n">
        <v>2018</v>
      </c>
      <c r="B52" s="5" t="n">
        <v>0</v>
      </c>
    </row>
    <row r="53" spans="1:2">
      <c r="A53" s="5" t="n">
        <v>2019</v>
      </c>
      <c r="B53" s="5" t="n">
        <v>0</v>
      </c>
    </row>
    <row r="54" spans="1:2">
      <c r="A54" s="4" t="s">
        <v>771</v>
      </c>
      <c r="B54" s="6" t="n">
        <v>346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77</v>
      </c>
      <c r="B1" s="2" t="s">
        <v>778</v>
      </c>
      <c r="C1" s="2" t="s">
        <v>779</v>
      </c>
      <c r="D1" s="2" t="s">
        <v>498</v>
      </c>
      <c r="E1" s="2" t="s">
        <v>780</v>
      </c>
      <c r="F1" s="2" t="s">
        <v>781</v>
      </c>
      <c r="G1" s="2" t="s">
        <v>730</v>
      </c>
      <c r="H1" s="2" t="s">
        <v>499</v>
      </c>
      <c r="I1" s="2" t="s">
        <v>4</v>
      </c>
      <c r="J1" s="2" t="s">
        <v>782</v>
      </c>
      <c r="K1" s="2" t="s">
        <v>783</v>
      </c>
      <c r="L1" s="2" t="s">
        <v>605</v>
      </c>
      <c r="M1" s="2" t="s">
        <v>2</v>
      </c>
      <c r="N1" s="2" t="s">
        <v>499</v>
      </c>
      <c r="O1" s="2" t="s">
        <v>4</v>
      </c>
      <c r="P1" s="2" t="s">
        <v>784</v>
      </c>
      <c r="Q1" s="2" t="s">
        <v>32</v>
      </c>
      <c r="R1" s="2" t="s">
        <v>783</v>
      </c>
      <c r="S1" s="2" t="s">
        <v>785</v>
      </c>
      <c r="T1" s="2" t="s">
        <v>786</v>
      </c>
      <c r="U1" s="2" t="s">
        <v>2</v>
      </c>
      <c r="V1" s="2" t="s">
        <v>32</v>
      </c>
      <c r="W1" s="2" t="s">
        <v>233</v>
      </c>
      <c r="X1" s="2" t="s">
        <v>787</v>
      </c>
    </row>
    <row r="2" spans="1:24">
      <c r="A2" s="3" t="s">
        <v>788</v>
      </c>
    </row>
    <row r="3" spans="1:24">
      <c r="A3" s="4" t="s">
        <v>731</v>
      </c>
      <c r="G3" s="5" t="n">
        <v>3400000</v>
      </c>
    </row>
    <row r="4" spans="1:24">
      <c r="A4" s="4" t="s">
        <v>161</v>
      </c>
      <c r="G4" s="6" t="n">
        <v>85500000</v>
      </c>
    </row>
    <row r="5" spans="1:24">
      <c r="A5" s="4" t="s">
        <v>789</v>
      </c>
      <c r="M5" s="6" t="n">
        <v>0</v>
      </c>
      <c r="O5" s="6" t="n">
        <v>0</v>
      </c>
      <c r="P5" s="6" t="n">
        <v>21200000</v>
      </c>
      <c r="Q5" s="6" t="n">
        <v>1500000</v>
      </c>
      <c r="R5" s="6" t="n">
        <v>47100000</v>
      </c>
      <c r="S5" s="6" t="n">
        <v>34400000</v>
      </c>
    </row>
    <row r="6" spans="1:24">
      <c r="A6" s="4" t="s">
        <v>790</v>
      </c>
      <c r="E6" s="5" t="n">
        <v>6037500</v>
      </c>
      <c r="J6" s="5" t="n">
        <v>4830000</v>
      </c>
      <c r="K6" s="5" t="n">
        <v>3737500</v>
      </c>
      <c r="M6" s="5" t="n">
        <v>321800000</v>
      </c>
      <c r="O6" s="5" t="n">
        <v>400000000</v>
      </c>
      <c r="P6" s="5" t="n">
        <v>280502</v>
      </c>
      <c r="Q6" s="5" t="n">
        <v>19498</v>
      </c>
      <c r="R6" s="5" t="n">
        <v>620828</v>
      </c>
      <c r="S6" s="5" t="n">
        <v>485000</v>
      </c>
      <c r="T6" s="5" t="n">
        <v>6037500</v>
      </c>
    </row>
    <row r="7" spans="1:24">
      <c r="A7" s="4" t="s">
        <v>791</v>
      </c>
      <c r="E7" s="7" t="n">
        <v>66.5</v>
      </c>
      <c r="T7" s="7" t="n">
        <v>66.5</v>
      </c>
    </row>
    <row r="8" spans="1:24">
      <c r="A8" s="4" t="s">
        <v>792</v>
      </c>
      <c r="L8" s="6" t="n">
        <v>225000000</v>
      </c>
      <c r="U8" s="6" t="n">
        <v>450000000</v>
      </c>
    </row>
    <row r="9" spans="1:24">
      <c r="A9" s="4" t="s">
        <v>793</v>
      </c>
      <c r="U9" s="4" t="s">
        <v>794</v>
      </c>
    </row>
    <row r="10" spans="1:24">
      <c r="A10" s="4" t="s">
        <v>795</v>
      </c>
      <c r="J10" s="6" t="n">
        <v>86</v>
      </c>
      <c r="K10" s="7" t="n">
        <v>75.89</v>
      </c>
      <c r="R10" s="7" t="n">
        <v>75.89</v>
      </c>
    </row>
    <row r="11" spans="1:24">
      <c r="A11" s="4" t="s">
        <v>796</v>
      </c>
      <c r="M11" s="6" t="n">
        <v>25</v>
      </c>
      <c r="U11" s="6" t="n">
        <v>25</v>
      </c>
    </row>
    <row r="12" spans="1:24">
      <c r="A12" s="4" t="s">
        <v>732</v>
      </c>
      <c r="G12" s="10" t="n">
        <v>25.14349</v>
      </c>
    </row>
    <row r="13" spans="1:24">
      <c r="A13" s="4" t="s">
        <v>797</v>
      </c>
      <c r="E13" s="6" t="n">
        <v>385400000</v>
      </c>
      <c r="J13" s="6" t="n">
        <v>408900000</v>
      </c>
      <c r="K13" s="6" t="n">
        <v>283600000</v>
      </c>
      <c r="T13" s="6" t="n">
        <v>385400000</v>
      </c>
    </row>
    <row r="14" spans="1:24">
      <c r="A14" s="4" t="s">
        <v>798</v>
      </c>
      <c r="U14" s="7" t="n">
        <v>2.66</v>
      </c>
      <c r="V14" s="7" t="n">
        <v>2.6</v>
      </c>
      <c r="W14" s="7" t="n">
        <v>2.6</v>
      </c>
    </row>
    <row r="15" spans="1:24">
      <c r="A15" s="4" t="s">
        <v>475</v>
      </c>
      <c r="I15" s="6" t="n">
        <v>2000000</v>
      </c>
      <c r="U15" s="6" t="n">
        <v>144730000</v>
      </c>
      <c r="V15" s="6" t="n">
        <v>89700000</v>
      </c>
    </row>
    <row r="16" spans="1:24">
      <c r="A16" s="4" t="s">
        <v>137</v>
      </c>
    </row>
    <row r="17" spans="1:24">
      <c r="A17" s="3" t="s">
        <v>788</v>
      </c>
    </row>
    <row r="18" spans="1:24">
      <c r="A18" s="4" t="s">
        <v>798</v>
      </c>
      <c r="M18" s="13" t="n">
        <v>0.67</v>
      </c>
    </row>
    <row r="19" spans="1:24">
      <c r="A19" s="4" t="s">
        <v>799</v>
      </c>
    </row>
    <row r="20" spans="1:24">
      <c r="A20" s="3" t="s">
        <v>788</v>
      </c>
    </row>
    <row r="21" spans="1:24">
      <c r="A21" s="4" t="s">
        <v>800</v>
      </c>
      <c r="B21" s="6" t="n">
        <v>55225</v>
      </c>
    </row>
    <row r="22" spans="1:24">
      <c r="A22" s="4" t="s">
        <v>801</v>
      </c>
    </row>
    <row r="23" spans="1:24">
      <c r="A23" s="3" t="s">
        <v>788</v>
      </c>
    </row>
    <row r="24" spans="1:24">
      <c r="A24" s="4" t="s">
        <v>802</v>
      </c>
      <c r="F24" s="5" t="n">
        <v>250000000</v>
      </c>
      <c r="I24" s="5" t="n">
        <v>23311</v>
      </c>
    </row>
    <row r="25" spans="1:24">
      <c r="A25" s="4" t="s">
        <v>803</v>
      </c>
    </row>
    <row r="26" spans="1:24">
      <c r="A26" s="3" t="s">
        <v>788</v>
      </c>
    </row>
    <row r="27" spans="1:24">
      <c r="A27" s="4" t="s">
        <v>731</v>
      </c>
      <c r="N27" s="5" t="n">
        <v>200000</v>
      </c>
    </row>
    <row r="28" spans="1:24">
      <c r="A28" s="4" t="s">
        <v>804</v>
      </c>
    </row>
    <row r="29" spans="1:24">
      <c r="A29" s="3" t="s">
        <v>788</v>
      </c>
    </row>
    <row r="30" spans="1:24">
      <c r="A30" s="4" t="s">
        <v>731</v>
      </c>
      <c r="N30" s="5" t="n">
        <v>438448</v>
      </c>
    </row>
    <row r="31" spans="1:24">
      <c r="A31" s="4" t="s">
        <v>805</v>
      </c>
      <c r="M31" s="10" t="n">
        <v>0.40625</v>
      </c>
    </row>
    <row r="32" spans="1:24">
      <c r="A32" s="4" t="s">
        <v>806</v>
      </c>
    </row>
    <row r="33" spans="1:24">
      <c r="A33" s="3" t="s">
        <v>788</v>
      </c>
    </row>
    <row r="34" spans="1:24">
      <c r="A34" s="4" t="s">
        <v>807</v>
      </c>
      <c r="C34" s="6" t="n">
        <v>441</v>
      </c>
    </row>
    <row r="35" spans="1:24">
      <c r="A35" s="4" t="s">
        <v>808</v>
      </c>
    </row>
    <row r="36" spans="1:24">
      <c r="A36" s="3" t="s">
        <v>788</v>
      </c>
    </row>
    <row r="37" spans="1:24">
      <c r="A37" s="4" t="s">
        <v>809</v>
      </c>
      <c r="X37" s="5" t="n">
        <v>1000000</v>
      </c>
    </row>
    <row r="38" spans="1:24">
      <c r="A38" s="4" t="s">
        <v>810</v>
      </c>
    </row>
    <row r="39" spans="1:24">
      <c r="A39" s="3" t="s">
        <v>788</v>
      </c>
    </row>
    <row r="40" spans="1:24">
      <c r="A40" s="4" t="s">
        <v>811</v>
      </c>
      <c r="Q40" s="5" t="n">
        <v>400000</v>
      </c>
      <c r="V40" s="5" t="n">
        <v>400000</v>
      </c>
    </row>
    <row r="41" spans="1:24">
      <c r="A41" s="4" t="s">
        <v>490</v>
      </c>
    </row>
    <row r="42" spans="1:24">
      <c r="A42" s="3" t="s">
        <v>788</v>
      </c>
    </row>
    <row r="43" spans="1:24">
      <c r="A43" s="4" t="s">
        <v>802</v>
      </c>
      <c r="D43" s="5" t="n">
        <v>3329880</v>
      </c>
    </row>
    <row r="44" spans="1:24">
      <c r="A44" s="4" t="s">
        <v>812</v>
      </c>
      <c r="D44" s="7" t="n">
        <v>67.56999999999999</v>
      </c>
    </row>
    <row r="45" spans="1:24">
      <c r="A45" s="4" t="s">
        <v>475</v>
      </c>
      <c r="D45" s="6" t="n">
        <v>1684140000</v>
      </c>
    </row>
    <row r="46" spans="1:24">
      <c r="A46" s="4" t="s">
        <v>813</v>
      </c>
    </row>
    <row r="47" spans="1:24">
      <c r="A47" s="3" t="s">
        <v>788</v>
      </c>
    </row>
    <row r="48" spans="1:24">
      <c r="A48" s="4" t="s">
        <v>161</v>
      </c>
      <c r="N48" s="6" t="n">
        <v>24700000</v>
      </c>
    </row>
    <row r="49" spans="1:24">
      <c r="A49" s="4" t="s">
        <v>814</v>
      </c>
      <c r="N49" s="6" t="n">
        <v>200000</v>
      </c>
    </row>
    <row r="50" spans="1:24">
      <c r="A50" s="4" t="s">
        <v>484</v>
      </c>
    </row>
    <row r="51" spans="1:24">
      <c r="A51" s="3" t="s">
        <v>788</v>
      </c>
    </row>
    <row r="52" spans="1:24">
      <c r="A52" s="4" t="s">
        <v>475</v>
      </c>
      <c r="H52" s="6" t="n">
        <v>26400000</v>
      </c>
      <c r="U52" s="6" t="n">
        <v>21920000</v>
      </c>
    </row>
    <row r="53" spans="1:24">
      <c r="A53" s="4" t="s">
        <v>815</v>
      </c>
    </row>
    <row r="54" spans="1:24">
      <c r="A54" s="3" t="s">
        <v>788</v>
      </c>
    </row>
    <row r="55" spans="1:24">
      <c r="A55" s="4" t="s">
        <v>802</v>
      </c>
      <c r="H55" s="5" t="n">
        <v>298900</v>
      </c>
    </row>
    <row r="56" spans="1:24">
      <c r="A56" s="4" t="s">
        <v>803</v>
      </c>
    </row>
    <row r="57" spans="1:24">
      <c r="A57" s="3" t="s">
        <v>788</v>
      </c>
    </row>
    <row r="58" spans="1:24">
      <c r="A58" s="4" t="s">
        <v>816</v>
      </c>
      <c r="U58" s="5" t="n">
        <v>10000000</v>
      </c>
      <c r="V58" s="5" t="n">
        <v>120906000</v>
      </c>
    </row>
    <row r="59" spans="1:24">
      <c r="A59" s="4" t="s">
        <v>817</v>
      </c>
    </row>
    <row r="60" spans="1:24">
      <c r="A60" s="3" t="s">
        <v>788</v>
      </c>
    </row>
    <row r="61" spans="1:24">
      <c r="A61" s="4" t="s">
        <v>816</v>
      </c>
      <c r="U61" s="5" t="n">
        <v>4440000</v>
      </c>
      <c r="V61" s="5" t="n">
        <v>53733000</v>
      </c>
    </row>
    <row r="62" spans="1:24">
      <c r="A62" s="4" t="s">
        <v>818</v>
      </c>
      <c r="U62" s="9" t="n">
        <v>444.4</v>
      </c>
    </row>
    <row r="63" spans="1:24">
      <c r="A63" s="4" t="s">
        <v>804</v>
      </c>
    </row>
    <row r="64" spans="1:24">
      <c r="A64" s="3" t="s">
        <v>788</v>
      </c>
    </row>
    <row r="65" spans="1:24">
      <c r="A65" s="4" t="s">
        <v>816</v>
      </c>
      <c r="U65" s="5" t="n">
        <v>158036000</v>
      </c>
      <c r="V65" s="5" t="n">
        <v>385242000</v>
      </c>
    </row>
    <row r="66" spans="1:24">
      <c r="A66" s="4" t="s">
        <v>819</v>
      </c>
    </row>
    <row r="67" spans="1:24">
      <c r="A67" s="3" t="s">
        <v>788</v>
      </c>
    </row>
    <row r="68" spans="1:24">
      <c r="A68" s="4" t="s">
        <v>816</v>
      </c>
      <c r="U68" s="5" t="n">
        <v>70238000</v>
      </c>
      <c r="V68" s="5" t="n">
        <v>171218000</v>
      </c>
    </row>
    <row r="69" spans="1:24">
      <c r="A69" s="4" t="s">
        <v>818</v>
      </c>
      <c r="U69" s="9" t="n">
        <v>444.4</v>
      </c>
    </row>
    <row r="70" spans="1:24">
      <c r="A70" s="4" t="s">
        <v>820</v>
      </c>
    </row>
    <row r="71" spans="1:24">
      <c r="A71" s="3" t="s">
        <v>788</v>
      </c>
    </row>
    <row r="72" spans="1:24">
      <c r="A72" s="4" t="s">
        <v>816</v>
      </c>
      <c r="U72" s="5" t="n">
        <v>21919000</v>
      </c>
      <c r="V72" s="5" t="n">
        <v>20691000</v>
      </c>
    </row>
    <row r="73" spans="1:24">
      <c r="A73" s="4" t="s">
        <v>821</v>
      </c>
    </row>
    <row r="74" spans="1:24">
      <c r="A74" s="3" t="s">
        <v>788</v>
      </c>
    </row>
    <row r="75" spans="1:24">
      <c r="A75" s="4" t="s">
        <v>816</v>
      </c>
      <c r="U75" s="5" t="n">
        <v>53456000</v>
      </c>
      <c r="V75" s="5" t="n">
        <v>50458000</v>
      </c>
    </row>
    <row r="76" spans="1:24">
      <c r="A76" s="4" t="s">
        <v>818</v>
      </c>
      <c r="U76" s="5" t="n">
        <v>2439</v>
      </c>
    </row>
    <row r="77" spans="1:24">
      <c r="A77" s="4" t="s">
        <v>822</v>
      </c>
    </row>
    <row r="78" spans="1:24">
      <c r="A78" s="3" t="s">
        <v>788</v>
      </c>
    </row>
    <row r="79" spans="1:24">
      <c r="A79" s="4" t="s">
        <v>816</v>
      </c>
      <c r="U79" s="5" t="n">
        <v>36055</v>
      </c>
      <c r="W79" s="5" t="n">
        <v>104106</v>
      </c>
    </row>
    <row r="80" spans="1:24">
      <c r="A80" s="4" t="s">
        <v>823</v>
      </c>
    </row>
    <row r="81" spans="1:24">
      <c r="A81" s="3" t="s">
        <v>788</v>
      </c>
    </row>
    <row r="82" spans="1:24">
      <c r="A82" s="4" t="s">
        <v>816</v>
      </c>
      <c r="U82" s="5" t="n">
        <v>36055</v>
      </c>
    </row>
    <row r="83" spans="1:24">
      <c r="A83" s="4" t="s">
        <v>818</v>
      </c>
      <c r="U83"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9</v>
      </c>
    </row>
    <row r="3" spans="1:4">
      <c r="A3" s="3" t="s">
        <v>165</v>
      </c>
    </row>
    <row r="4" spans="1:4">
      <c r="A4" s="4" t="s">
        <v>118</v>
      </c>
      <c r="B4" s="6" t="n">
        <v>81819000</v>
      </c>
      <c r="C4" s="6" t="n">
        <v>31471000</v>
      </c>
      <c r="D4" s="6" t="n">
        <v>170473000</v>
      </c>
    </row>
    <row r="5" spans="1:4">
      <c r="A5" s="3" t="s">
        <v>166</v>
      </c>
    </row>
    <row r="6" spans="1:4">
      <c r="A6" s="4" t="s">
        <v>167</v>
      </c>
      <c r="B6" s="5" t="n">
        <v>-9338000</v>
      </c>
      <c r="C6" s="5" t="n">
        <v>-11224000</v>
      </c>
      <c r="D6" s="5" t="n">
        <v>-5051000</v>
      </c>
    </row>
    <row r="7" spans="1:4">
      <c r="A7" s="4" t="s">
        <v>114</v>
      </c>
      <c r="B7" s="5" t="n">
        <v>0</v>
      </c>
      <c r="C7" s="5" t="n">
        <v>0</v>
      </c>
      <c r="D7" s="5" t="n">
        <v>-125376000</v>
      </c>
    </row>
    <row r="8" spans="1:4">
      <c r="A8" s="4" t="s">
        <v>168</v>
      </c>
      <c r="B8" s="5" t="n">
        <v>0</v>
      </c>
      <c r="C8" s="5" t="n">
        <v>-510000</v>
      </c>
      <c r="D8" s="5" t="n">
        <v>0</v>
      </c>
    </row>
    <row r="9" spans="1:4">
      <c r="A9" s="4" t="s">
        <v>169</v>
      </c>
      <c r="B9" s="5" t="n">
        <v>6146000</v>
      </c>
      <c r="C9" s="5" t="n">
        <v>-5005000</v>
      </c>
      <c r="D9" s="5" t="n">
        <v>0</v>
      </c>
    </row>
    <row r="10" spans="1:4">
      <c r="A10" s="4" t="s">
        <v>170</v>
      </c>
      <c r="B10" s="5" t="n">
        <v>-5900000</v>
      </c>
      <c r="C10" s="5" t="n">
        <v>5000000</v>
      </c>
      <c r="D10" s="5" t="n">
        <v>0</v>
      </c>
    </row>
    <row r="11" spans="1:4">
      <c r="A11" s="4" t="s">
        <v>171</v>
      </c>
      <c r="B11" s="5" t="n">
        <v>-3035000</v>
      </c>
      <c r="C11" s="5" t="n">
        <v>181000</v>
      </c>
      <c r="D11" s="5" t="n">
        <v>0</v>
      </c>
    </row>
    <row r="12" spans="1:4">
      <c r="A12" s="4" t="s">
        <v>172</v>
      </c>
      <c r="B12" s="5" t="n">
        <v>742000</v>
      </c>
      <c r="C12" s="5" t="n">
        <v>0</v>
      </c>
      <c r="D12" s="5" t="n">
        <v>0</v>
      </c>
    </row>
    <row r="13" spans="1:4">
      <c r="A13" s="4" t="s">
        <v>173</v>
      </c>
      <c r="B13" s="5" t="n">
        <v>12695000</v>
      </c>
      <c r="C13" s="5" t="n">
        <v>9557000</v>
      </c>
      <c r="D13" s="5" t="n">
        <v>7108000</v>
      </c>
    </row>
    <row r="14" spans="1:4">
      <c r="A14" s="4" t="s">
        <v>108</v>
      </c>
      <c r="B14" s="5" t="n">
        <v>256193000</v>
      </c>
      <c r="C14" s="5" t="n">
        <v>218669000</v>
      </c>
      <c r="D14" s="5" t="n">
        <v>174589000</v>
      </c>
    </row>
    <row r="15" spans="1:4">
      <c r="A15" s="4" t="s">
        <v>116</v>
      </c>
      <c r="B15" s="5" t="n">
        <v>582000</v>
      </c>
      <c r="C15" s="5" t="n">
        <v>400000</v>
      </c>
      <c r="D15" s="5" t="n">
        <v>1000000</v>
      </c>
    </row>
    <row r="16" spans="1:4">
      <c r="A16" s="4" t="s">
        <v>174</v>
      </c>
      <c r="B16" s="5" t="n">
        <v>-7402000</v>
      </c>
      <c r="C16" s="5" t="n">
        <v>-6570000</v>
      </c>
      <c r="D16" s="5" t="n">
        <v>-5073000</v>
      </c>
    </row>
    <row r="17" spans="1:4">
      <c r="A17" s="4" t="s">
        <v>175</v>
      </c>
      <c r="B17" s="5" t="n">
        <v>-9548000</v>
      </c>
      <c r="C17" s="5" t="n">
        <v>-10693000</v>
      </c>
      <c r="D17" s="5" t="n">
        <v>-10483000</v>
      </c>
    </row>
    <row r="18" spans="1:4">
      <c r="A18" s="4" t="s">
        <v>176</v>
      </c>
      <c r="B18" s="5" t="n">
        <v>2910000</v>
      </c>
      <c r="C18" s="5" t="n">
        <v>2160000</v>
      </c>
      <c r="D18" s="5" t="n">
        <v>1936000</v>
      </c>
    </row>
    <row r="19" spans="1:4">
      <c r="A19" s="4" t="s">
        <v>177</v>
      </c>
      <c r="B19" s="5" t="n">
        <v>1914000</v>
      </c>
      <c r="C19" s="5" t="n">
        <v>600000</v>
      </c>
      <c r="D19" s="5" t="n">
        <v>0</v>
      </c>
    </row>
    <row r="20" spans="1:4">
      <c r="A20" s="4" t="s">
        <v>109</v>
      </c>
      <c r="B20" s="5" t="n">
        <v>6019000</v>
      </c>
      <c r="C20" s="5" t="n">
        <v>1127000</v>
      </c>
      <c r="D20" s="5" t="n">
        <v>2800000</v>
      </c>
    </row>
    <row r="21" spans="1:4">
      <c r="A21" s="4" t="s">
        <v>117</v>
      </c>
      <c r="B21" s="5" t="n">
        <v>0</v>
      </c>
      <c r="C21" s="5" t="n">
        <v>-500000</v>
      </c>
      <c r="D21" s="5" t="n">
        <v>-7500000</v>
      </c>
    </row>
    <row r="22" spans="1:4">
      <c r="A22" s="4" t="s">
        <v>178</v>
      </c>
      <c r="B22" s="5" t="n">
        <v>-26193000</v>
      </c>
      <c r="C22" s="5" t="n">
        <v>-20933000</v>
      </c>
      <c r="D22" s="5" t="n">
        <v>-9270000</v>
      </c>
    </row>
    <row r="23" spans="1:4">
      <c r="A23" s="4" t="s">
        <v>179</v>
      </c>
      <c r="B23" s="5" t="n">
        <v>-29264000</v>
      </c>
      <c r="C23" s="5" t="n">
        <v>28118000</v>
      </c>
      <c r="D23" s="5" t="n">
        <v>-14618000</v>
      </c>
    </row>
    <row r="24" spans="1:4">
      <c r="A24" s="4" t="s">
        <v>180</v>
      </c>
      <c r="B24" s="5" t="n">
        <v>-9034000</v>
      </c>
      <c r="C24" s="5" t="n">
        <v>-7365000</v>
      </c>
      <c r="D24" s="5" t="n">
        <v>1728000</v>
      </c>
    </row>
    <row r="25" spans="1:4">
      <c r="A25" s="4" t="s">
        <v>181</v>
      </c>
      <c r="B25" s="5" t="n">
        <v>261750000</v>
      </c>
      <c r="C25" s="5" t="n">
        <v>238693000</v>
      </c>
      <c r="D25" s="5" t="n">
        <v>182263000</v>
      </c>
    </row>
    <row r="26" spans="1:4">
      <c r="A26" s="3" t="s">
        <v>182</v>
      </c>
    </row>
    <row r="27" spans="1:4">
      <c r="A27" s="4" t="s">
        <v>183</v>
      </c>
      <c r="B27" s="5" t="n">
        <v>-288537000</v>
      </c>
      <c r="C27" s="5" t="n">
        <v>-223429000</v>
      </c>
      <c r="D27" s="5" t="n">
        <v>-208427000</v>
      </c>
    </row>
    <row r="28" spans="1:4">
      <c r="A28" s="4" t="s">
        <v>184</v>
      </c>
      <c r="B28" s="5" t="n">
        <v>-120377000</v>
      </c>
      <c r="C28" s="5" t="n">
        <v>-1487593000</v>
      </c>
      <c r="D28" s="5" t="n">
        <v>-309274000</v>
      </c>
    </row>
    <row r="29" spans="1:4">
      <c r="A29" s="4" t="s">
        <v>185</v>
      </c>
      <c r="B29" s="5" t="n">
        <v>0</v>
      </c>
      <c r="C29" s="5" t="n">
        <v>0</v>
      </c>
      <c r="D29" s="5" t="n">
        <v>-2260000</v>
      </c>
    </row>
    <row r="30" spans="1:4">
      <c r="A30" s="4" t="s">
        <v>186</v>
      </c>
      <c r="B30" s="5" t="n">
        <v>0</v>
      </c>
      <c r="C30" s="5" t="n">
        <v>500000</v>
      </c>
      <c r="D30" s="5" t="n">
        <v>7500000</v>
      </c>
    </row>
    <row r="31" spans="1:4">
      <c r="A31" s="4" t="s">
        <v>187</v>
      </c>
      <c r="B31" s="5" t="n">
        <v>8575000</v>
      </c>
      <c r="C31" s="5" t="n">
        <v>4709000</v>
      </c>
      <c r="D31" s="5" t="n">
        <v>6848000</v>
      </c>
    </row>
    <row r="32" spans="1:4">
      <c r="A32" s="4" t="s">
        <v>188</v>
      </c>
      <c r="B32" s="5" t="n">
        <v>0</v>
      </c>
      <c r="C32" s="5" t="n">
        <v>88696000</v>
      </c>
      <c r="D32" s="5" t="n">
        <v>94522000</v>
      </c>
    </row>
    <row r="33" spans="1:4">
      <c r="A33" s="4" t="s">
        <v>189</v>
      </c>
      <c r="B33" s="5" t="n">
        <v>-3918000</v>
      </c>
      <c r="C33" s="5" t="n">
        <v>-10633000</v>
      </c>
      <c r="D33" s="5" t="n">
        <v>-1755000</v>
      </c>
    </row>
    <row r="34" spans="1:4">
      <c r="A34" s="4" t="s">
        <v>190</v>
      </c>
      <c r="B34" s="5" t="n">
        <v>0</v>
      </c>
      <c r="C34" s="5" t="n">
        <v>0</v>
      </c>
      <c r="D34" s="5" t="n">
        <v>-2102000</v>
      </c>
    </row>
    <row r="35" spans="1:4">
      <c r="A35" s="4" t="s">
        <v>191</v>
      </c>
      <c r="B35" s="5" t="n">
        <v>2615000</v>
      </c>
      <c r="C35" s="5" t="n">
        <v>13238000</v>
      </c>
      <c r="D35" s="5" t="n">
        <v>1764000</v>
      </c>
    </row>
    <row r="36" spans="1:4">
      <c r="A36" s="4" t="s">
        <v>192</v>
      </c>
      <c r="B36" s="5" t="n">
        <v>-401642000</v>
      </c>
      <c r="C36" s="5" t="n">
        <v>-1614512000</v>
      </c>
      <c r="D36" s="5" t="n">
        <v>-413184000</v>
      </c>
    </row>
    <row r="37" spans="1:4">
      <c r="A37" s="3" t="s">
        <v>193</v>
      </c>
    </row>
    <row r="38" spans="1:4">
      <c r="A38" s="4" t="s">
        <v>194</v>
      </c>
      <c r="B38" s="5" t="n">
        <v>487677000</v>
      </c>
      <c r="C38" s="5" t="n">
        <v>750534000</v>
      </c>
      <c r="D38" s="5" t="n">
        <v>310396000</v>
      </c>
    </row>
    <row r="39" spans="1:4">
      <c r="A39" s="4" t="s">
        <v>195</v>
      </c>
      <c r="B39" s="5" t="n">
        <v>224483000</v>
      </c>
      <c r="C39" s="5" t="n">
        <v>-193740000</v>
      </c>
      <c r="D39" s="5" t="n">
        <v>162491000</v>
      </c>
    </row>
    <row r="40" spans="1:4">
      <c r="A40" s="4" t="s">
        <v>196</v>
      </c>
      <c r="B40" s="5" t="n">
        <v>0</v>
      </c>
      <c r="C40" s="5" t="n">
        <v>0</v>
      </c>
      <c r="D40" s="5" t="n">
        <v>-4328000</v>
      </c>
    </row>
    <row r="41" spans="1:4">
      <c r="A41" s="4" t="s">
        <v>197</v>
      </c>
      <c r="B41" s="5" t="n">
        <v>661000000</v>
      </c>
      <c r="C41" s="5" t="n">
        <v>580754000</v>
      </c>
      <c r="D41" s="5" t="n">
        <v>421184000</v>
      </c>
    </row>
    <row r="42" spans="1:4">
      <c r="A42" s="4" t="s">
        <v>198</v>
      </c>
      <c r="B42" s="5" t="n">
        <v>-719536000</v>
      </c>
      <c r="C42" s="5" t="n">
        <v>-505409000</v>
      </c>
      <c r="D42" s="5" t="n">
        <v>-401978000</v>
      </c>
    </row>
    <row r="43" spans="1:4">
      <c r="A43" s="4" t="s">
        <v>199</v>
      </c>
      <c r="B43" s="5" t="n">
        <v>185153000</v>
      </c>
      <c r="C43" s="5" t="n">
        <v>964252000</v>
      </c>
      <c r="D43" s="5" t="n">
        <v>377041000</v>
      </c>
    </row>
    <row r="44" spans="1:4">
      <c r="A44" s="4" t="s">
        <v>200</v>
      </c>
      <c r="B44" s="5" t="n">
        <v>-124427000</v>
      </c>
      <c r="C44" s="5" t="n">
        <v>-230785000</v>
      </c>
      <c r="D44" s="5" t="n">
        <v>-222877000</v>
      </c>
    </row>
    <row r="45" spans="1:4">
      <c r="A45" s="4" t="s">
        <v>201</v>
      </c>
      <c r="B45" s="5" t="n">
        <v>-6019000</v>
      </c>
      <c r="C45" s="5" t="n">
        <v>-1127000</v>
      </c>
      <c r="D45" s="5" t="n">
        <v>-2800000</v>
      </c>
    </row>
    <row r="46" spans="1:4">
      <c r="A46" s="4" t="s">
        <v>202</v>
      </c>
      <c r="B46" s="5" t="n">
        <v>0</v>
      </c>
      <c r="C46" s="5" t="n">
        <v>0</v>
      </c>
      <c r="D46" s="5" t="n">
        <v>6852000</v>
      </c>
    </row>
    <row r="47" spans="1:4">
      <c r="A47" s="4" t="s">
        <v>203</v>
      </c>
      <c r="B47" s="5" t="n">
        <v>-3650000</v>
      </c>
      <c r="C47" s="5" t="n">
        <v>-25509000</v>
      </c>
      <c r="D47" s="5" t="n">
        <v>-7006000</v>
      </c>
    </row>
    <row r="48" spans="1:4">
      <c r="A48" s="4" t="s">
        <v>204</v>
      </c>
      <c r="B48" s="5" t="n">
        <v>141557000</v>
      </c>
      <c r="C48" s="5" t="n">
        <v>1338970000</v>
      </c>
      <c r="D48" s="5" t="n">
        <v>192548000</v>
      </c>
    </row>
    <row r="49" spans="1:4">
      <c r="A49" s="4" t="s">
        <v>205</v>
      </c>
      <c r="B49" s="5" t="n">
        <v>298000</v>
      </c>
      <c r="C49" s="5" t="n">
        <v>-73000</v>
      </c>
      <c r="D49" s="5" t="n">
        <v>0</v>
      </c>
    </row>
    <row r="50" spans="1:4">
      <c r="A50" s="4" t="s">
        <v>206</v>
      </c>
      <c r="B50" s="5" t="n">
        <v>1963000</v>
      </c>
      <c r="C50" s="5" t="n">
        <v>-36922000</v>
      </c>
      <c r="D50" s="5" t="n">
        <v>-38373000</v>
      </c>
    </row>
    <row r="51" spans="1:4">
      <c r="A51" s="4" t="s">
        <v>207</v>
      </c>
      <c r="B51" s="5" t="n">
        <v>8164000</v>
      </c>
      <c r="C51" s="5" t="n">
        <v>45086000</v>
      </c>
      <c r="D51" s="5" t="n">
        <v>83459000</v>
      </c>
    </row>
    <row r="52" spans="1:4">
      <c r="A52" s="4" t="s">
        <v>208</v>
      </c>
      <c r="B52" s="5" t="n">
        <v>10127000</v>
      </c>
      <c r="C52" s="5" t="n">
        <v>8164000</v>
      </c>
      <c r="D52" s="5" t="n">
        <v>45086000</v>
      </c>
    </row>
    <row r="53" spans="1:4">
      <c r="A53" s="3" t="s">
        <v>209</v>
      </c>
    </row>
    <row r="54" spans="1:4">
      <c r="A54" s="4" t="s">
        <v>210</v>
      </c>
      <c r="B54" s="5" t="n">
        <v>124046000</v>
      </c>
      <c r="C54" s="5" t="n">
        <v>121480000</v>
      </c>
      <c r="D54" s="5" t="n">
        <v>99989000</v>
      </c>
    </row>
    <row r="55" spans="1:4">
      <c r="A55" s="4" t="s">
        <v>211</v>
      </c>
      <c r="B55" s="5" t="n">
        <v>3114000</v>
      </c>
      <c r="C55" s="5" t="n">
        <v>3152000</v>
      </c>
      <c r="D55" s="5" t="n">
        <v>3222000</v>
      </c>
    </row>
    <row r="56" spans="1:4">
      <c r="A56" s="4" t="s">
        <v>212</v>
      </c>
      <c r="C56" s="5" t="n">
        <v>452000</v>
      </c>
    </row>
    <row r="57" spans="1:4">
      <c r="A57" s="4" t="s">
        <v>213</v>
      </c>
      <c r="B57" s="5" t="n">
        <v>-194000</v>
      </c>
      <c r="D57" s="5" t="n">
        <v>310000</v>
      </c>
    </row>
    <row r="58" spans="1:4">
      <c r="A58" s="3" t="s">
        <v>214</v>
      </c>
    </row>
    <row r="59" spans="1:4">
      <c r="A59" s="4" t="s">
        <v>215</v>
      </c>
      <c r="B59" s="5" t="n">
        <v>23449000</v>
      </c>
      <c r="C59" s="5" t="n">
        <v>19734000</v>
      </c>
      <c r="D59" s="5" t="n">
        <v>26293000</v>
      </c>
    </row>
    <row r="60" spans="1:4">
      <c r="A60" s="4" t="s">
        <v>216</v>
      </c>
      <c r="B60" s="5" t="n">
        <v>3267000</v>
      </c>
      <c r="C60" s="5" t="n">
        <v>9626000</v>
      </c>
      <c r="D60" s="5" t="n">
        <v>6744000</v>
      </c>
    </row>
    <row r="61" spans="1:4">
      <c r="A61" s="4" t="s">
        <v>217</v>
      </c>
      <c r="B61" s="5" t="n">
        <v>3556000</v>
      </c>
      <c r="C61" s="5" t="n">
        <v>5933000</v>
      </c>
      <c r="D61" s="5" t="n">
        <v>5491000</v>
      </c>
    </row>
    <row r="62" spans="1:4">
      <c r="A62" s="4" t="s">
        <v>218</v>
      </c>
      <c r="B62" s="5" t="n">
        <v>4720000</v>
      </c>
      <c r="C62" s="5" t="n">
        <v>11503000</v>
      </c>
      <c r="D62" s="5" t="n">
        <v>6900000</v>
      </c>
    </row>
    <row r="63" spans="1:4">
      <c r="A63" s="4" t="s">
        <v>219</v>
      </c>
      <c r="B63" s="5" t="n">
        <v>0</v>
      </c>
      <c r="C63" s="5" t="n">
        <v>0</v>
      </c>
      <c r="D63" s="5" t="n">
        <v>126339000</v>
      </c>
    </row>
    <row r="64" spans="1:4">
      <c r="A64" s="4" t="s">
        <v>162</v>
      </c>
      <c r="B64" s="5" t="n">
        <v>0</v>
      </c>
      <c r="C64" s="5" t="n">
        <v>0</v>
      </c>
      <c r="D64" s="5" t="n">
        <v>2786000</v>
      </c>
    </row>
    <row r="65" spans="1:4">
      <c r="A65" s="4" t="s">
        <v>220</v>
      </c>
      <c r="B65" s="5" t="n">
        <v>4114000</v>
      </c>
      <c r="C65" s="5" t="n">
        <v>0</v>
      </c>
      <c r="D65" s="5" t="n">
        <v>0</v>
      </c>
    </row>
    <row r="66" spans="1:4">
      <c r="A66" s="3" t="s">
        <v>221</v>
      </c>
    </row>
    <row r="67" spans="1:4">
      <c r="A67" s="4" t="s">
        <v>222</v>
      </c>
      <c r="B67" s="5" t="n">
        <v>4592000</v>
      </c>
      <c r="C67" s="5" t="n">
        <v>0</v>
      </c>
      <c r="D67" s="5" t="n">
        <v>380043000</v>
      </c>
    </row>
    <row r="68" spans="1:4">
      <c r="A68" s="4" t="s">
        <v>223</v>
      </c>
      <c r="B68" s="5" t="n">
        <v>0</v>
      </c>
      <c r="C68" s="5" t="n">
        <v>0</v>
      </c>
    </row>
    <row r="69" spans="1:4">
      <c r="A69" s="4" t="s">
        <v>224</v>
      </c>
      <c r="B69" s="5" t="n">
        <v>0</v>
      </c>
      <c r="C69" s="5" t="n">
        <v>0</v>
      </c>
      <c r="D69" s="5" t="n">
        <v>1000000</v>
      </c>
    </row>
    <row r="70" spans="1:4">
      <c r="A70" s="4" t="s">
        <v>225</v>
      </c>
      <c r="B70" s="5" t="n">
        <v>28410000</v>
      </c>
      <c r="C70" s="5" t="n">
        <v>225000000</v>
      </c>
      <c r="D70" s="5" t="n">
        <v>175613000</v>
      </c>
    </row>
    <row r="71" spans="1:4">
      <c r="A71" s="4" t="s">
        <v>226</v>
      </c>
      <c r="D71" s="5" t="n">
        <v>278955000</v>
      </c>
    </row>
    <row r="72" spans="1:4">
      <c r="A72" s="4" t="s">
        <v>227</v>
      </c>
      <c r="B72" s="5" t="n">
        <v>0</v>
      </c>
      <c r="C72" s="5" t="n">
        <v>0</v>
      </c>
      <c r="D72" s="5" t="n">
        <v>33154000</v>
      </c>
    </row>
    <row r="73" spans="1:4">
      <c r="A73" s="4" t="s">
        <v>228</v>
      </c>
      <c r="B73" s="5" t="n">
        <v>0</v>
      </c>
      <c r="C73" s="5" t="n">
        <v>9830000</v>
      </c>
      <c r="D73" s="5" t="n">
        <v>0</v>
      </c>
    </row>
    <row r="74" spans="1:4">
      <c r="A74" s="4" t="s">
        <v>229</v>
      </c>
    </row>
    <row r="75" spans="1:4">
      <c r="A75" s="3" t="s">
        <v>193</v>
      </c>
    </row>
    <row r="76" spans="1:4">
      <c r="A76" s="4" t="s">
        <v>230</v>
      </c>
      <c r="B76" s="5" t="n">
        <v>-24698000</v>
      </c>
      <c r="C76" s="5" t="n">
        <v>0</v>
      </c>
      <c r="D76" s="5" t="n">
        <v>-121445000</v>
      </c>
    </row>
    <row r="77" spans="1:4">
      <c r="A77" s="4" t="s">
        <v>143</v>
      </c>
    </row>
    <row r="78" spans="1:4">
      <c r="A78" s="3" t="s">
        <v>193</v>
      </c>
    </row>
    <row r="79" spans="1:4">
      <c r="A79" s="4" t="s">
        <v>230</v>
      </c>
      <c r="B79" s="5" t="n">
        <v>-85000000</v>
      </c>
      <c r="C79" s="5" t="n">
        <v>0</v>
      </c>
      <c r="D79" s="5" t="n">
        <v>0</v>
      </c>
    </row>
    <row r="80" spans="1:4">
      <c r="A80" s="4" t="s">
        <v>231</v>
      </c>
    </row>
    <row r="81" spans="1:4">
      <c r="A81" s="3" t="s">
        <v>193</v>
      </c>
    </row>
    <row r="82" spans="1:4">
      <c r="A82" s="4" t="s">
        <v>230</v>
      </c>
      <c r="B82" s="6" t="n">
        <v>-4460000</v>
      </c>
      <c r="C82" s="6" t="n">
        <v>0</v>
      </c>
      <c r="D8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24</v>
      </c>
      <c r="B1" s="2" t="s">
        <v>780</v>
      </c>
      <c r="C1" s="2" t="s">
        <v>782</v>
      </c>
      <c r="D1" s="2" t="s">
        <v>783</v>
      </c>
      <c r="E1" s="2" t="s">
        <v>2</v>
      </c>
      <c r="F1" s="2" t="s">
        <v>4</v>
      </c>
      <c r="G1" s="2" t="s">
        <v>784</v>
      </c>
      <c r="H1" s="2" t="s">
        <v>32</v>
      </c>
      <c r="I1" s="2" t="s">
        <v>783</v>
      </c>
      <c r="J1" s="2" t="s">
        <v>785</v>
      </c>
      <c r="K1" s="2" t="s">
        <v>786</v>
      </c>
      <c r="L1" s="2" t="s">
        <v>2</v>
      </c>
      <c r="M1" s="2" t="s">
        <v>32</v>
      </c>
      <c r="N1" s="2" t="s">
        <v>233</v>
      </c>
    </row>
    <row r="2" spans="1:14">
      <c r="A2" s="3" t="s">
        <v>788</v>
      </c>
    </row>
    <row r="3" spans="1:14">
      <c r="A3" s="4" t="s">
        <v>825</v>
      </c>
      <c r="B3" s="5" t="n">
        <v>6037500</v>
      </c>
      <c r="C3" s="5" t="n">
        <v>4830000</v>
      </c>
      <c r="D3" s="5" t="n">
        <v>3737500</v>
      </c>
      <c r="E3" s="5" t="n">
        <v>321800000</v>
      </c>
      <c r="F3" s="5" t="n">
        <v>400000000</v>
      </c>
      <c r="G3" s="5" t="n">
        <v>280502</v>
      </c>
      <c r="H3" s="5" t="n">
        <v>19498</v>
      </c>
      <c r="I3" s="5" t="n">
        <v>620828</v>
      </c>
      <c r="J3" s="5" t="n">
        <v>485000</v>
      </c>
      <c r="K3" s="5" t="n">
        <v>6037500</v>
      </c>
    </row>
    <row r="4" spans="1:14">
      <c r="A4" s="4" t="s">
        <v>826</v>
      </c>
      <c r="D4" s="7" t="n">
        <v>76.81</v>
      </c>
      <c r="E4" s="7" t="n">
        <v>93.33</v>
      </c>
      <c r="F4" s="7" t="n">
        <v>85.01000000000001</v>
      </c>
      <c r="G4" s="7" t="n">
        <v>76.47</v>
      </c>
      <c r="H4" s="7" t="n">
        <v>75.90000000000001</v>
      </c>
      <c r="I4" s="7" t="n">
        <v>76.81</v>
      </c>
      <c r="J4" s="7" t="n">
        <v>71.86</v>
      </c>
      <c r="L4" s="7" t="n">
        <v>93.33</v>
      </c>
      <c r="M4" s="7" t="n">
        <v>75.90000000000001</v>
      </c>
    </row>
    <row r="5" spans="1:14">
      <c r="A5" s="4" t="s">
        <v>151</v>
      </c>
      <c r="E5" s="6" t="n">
        <v>0</v>
      </c>
      <c r="F5" s="6" t="n">
        <v>0</v>
      </c>
      <c r="G5" s="6" t="n">
        <v>21200000</v>
      </c>
      <c r="H5" s="6" t="n">
        <v>1500000</v>
      </c>
      <c r="I5" s="6" t="n">
        <v>47100000</v>
      </c>
      <c r="J5" s="6" t="n">
        <v>34400000</v>
      </c>
    </row>
    <row r="6" spans="1:14">
      <c r="A6" s="4" t="s">
        <v>820</v>
      </c>
    </row>
    <row r="7" spans="1:14">
      <c r="A7" s="3" t="s">
        <v>788</v>
      </c>
    </row>
    <row r="8" spans="1:14">
      <c r="A8" s="4" t="s">
        <v>816</v>
      </c>
      <c r="L8" s="5" t="n">
        <v>21919000</v>
      </c>
      <c r="M8" s="5" t="n">
        <v>20691000</v>
      </c>
    </row>
    <row r="9" spans="1:14">
      <c r="A9" s="4" t="s">
        <v>821</v>
      </c>
    </row>
    <row r="10" spans="1:14">
      <c r="A10" s="3" t="s">
        <v>788</v>
      </c>
    </row>
    <row r="11" spans="1:14">
      <c r="A11" s="4" t="s">
        <v>818</v>
      </c>
      <c r="L11" s="5" t="n">
        <v>2439</v>
      </c>
    </row>
    <row r="12" spans="1:14">
      <c r="A12" s="4" t="s">
        <v>816</v>
      </c>
      <c r="L12" s="5" t="n">
        <v>53456000</v>
      </c>
      <c r="M12" s="5" t="n">
        <v>50458000</v>
      </c>
    </row>
    <row r="13" spans="1:14">
      <c r="A13" s="4" t="s">
        <v>822</v>
      </c>
    </row>
    <row r="14" spans="1:14">
      <c r="A14" s="3" t="s">
        <v>788</v>
      </c>
    </row>
    <row r="15" spans="1:14">
      <c r="A15" s="4" t="s">
        <v>816</v>
      </c>
      <c r="L15" s="5" t="n">
        <v>36055</v>
      </c>
      <c r="N15" s="5" t="n">
        <v>104106</v>
      </c>
    </row>
    <row r="16" spans="1:14">
      <c r="A16" s="4" t="s">
        <v>823</v>
      </c>
    </row>
    <row r="17" spans="1:14">
      <c r="A17" s="3" t="s">
        <v>788</v>
      </c>
    </row>
    <row r="18" spans="1:14">
      <c r="A18" s="4" t="s">
        <v>818</v>
      </c>
      <c r="L18" s="5" t="n">
        <v>1000</v>
      </c>
    </row>
    <row r="19" spans="1:14">
      <c r="A19" s="4" t="s">
        <v>816</v>
      </c>
      <c r="L19" s="5" t="n">
        <v>36055</v>
      </c>
    </row>
    <row r="20" spans="1:14">
      <c r="A20" s="4" t="s">
        <v>72</v>
      </c>
    </row>
    <row r="21" spans="1:14">
      <c r="A21" s="3" t="s">
        <v>788</v>
      </c>
    </row>
    <row r="22" spans="1:14">
      <c r="A22" s="4" t="s">
        <v>816</v>
      </c>
      <c r="L22" s="5" t="n">
        <v>10000000</v>
      </c>
      <c r="M22" s="5" t="n">
        <v>120906000</v>
      </c>
    </row>
    <row r="23" spans="1:14">
      <c r="A23" s="4" t="s">
        <v>827</v>
      </c>
    </row>
    <row r="24" spans="1:14">
      <c r="A24" s="3" t="s">
        <v>788</v>
      </c>
    </row>
    <row r="25" spans="1:14">
      <c r="A25" s="4" t="s">
        <v>818</v>
      </c>
      <c r="L25" s="9" t="n">
        <v>444.4</v>
      </c>
    </row>
    <row r="26" spans="1:14">
      <c r="A26" s="4" t="s">
        <v>816</v>
      </c>
      <c r="L26" s="5" t="n">
        <v>4440000</v>
      </c>
      <c r="M26" s="5" t="n">
        <v>53733000</v>
      </c>
    </row>
    <row r="27" spans="1:14">
      <c r="A27" s="4" t="s">
        <v>70</v>
      </c>
    </row>
    <row r="28" spans="1:14">
      <c r="A28" s="3" t="s">
        <v>788</v>
      </c>
    </row>
    <row r="29" spans="1:14">
      <c r="A29" s="4" t="s">
        <v>816</v>
      </c>
      <c r="L29" s="5" t="n">
        <v>158036000</v>
      </c>
      <c r="M29" s="5" t="n">
        <v>385242000</v>
      </c>
    </row>
    <row r="30" spans="1:14">
      <c r="A30" s="4" t="s">
        <v>828</v>
      </c>
    </row>
    <row r="31" spans="1:14">
      <c r="A31" s="3" t="s">
        <v>788</v>
      </c>
    </row>
    <row r="32" spans="1:14">
      <c r="A32" s="4" t="s">
        <v>818</v>
      </c>
      <c r="L32" s="9" t="n">
        <v>444.4</v>
      </c>
    </row>
    <row r="33" spans="1:14">
      <c r="A33" s="4" t="s">
        <v>816</v>
      </c>
      <c r="L33" s="5" t="n">
        <v>70238000</v>
      </c>
      <c r="M33" s="5" t="n">
        <v>171218000</v>
      </c>
    </row>
    <row r="34" spans="1:14">
      <c r="A34" s="4" t="s">
        <v>829</v>
      </c>
    </row>
    <row r="35" spans="1:14">
      <c r="A35" s="3" t="s">
        <v>788</v>
      </c>
    </row>
    <row r="36" spans="1:14">
      <c r="A36" s="4" t="s">
        <v>816</v>
      </c>
      <c r="L36" s="5" t="n">
        <v>16806000</v>
      </c>
      <c r="M36" s="5" t="n">
        <v>7043000</v>
      </c>
    </row>
    <row r="37" spans="1:14">
      <c r="A37" s="4" t="s">
        <v>830</v>
      </c>
    </row>
    <row r="38" spans="1:14">
      <c r="A38" s="3" t="s">
        <v>788</v>
      </c>
    </row>
    <row r="39" spans="1:14">
      <c r="A39" s="4" t="s">
        <v>818</v>
      </c>
      <c r="L39" s="5" t="n">
        <v>1110</v>
      </c>
    </row>
    <row r="40" spans="1:14">
      <c r="A40" s="4" t="s">
        <v>816</v>
      </c>
      <c r="L40" s="5" t="n">
        <v>18651000</v>
      </c>
      <c r="M40" s="5" t="n">
        <v>781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831</v>
      </c>
      <c r="B1" s="2" t="s">
        <v>593</v>
      </c>
      <c r="G1" s="2" t="s">
        <v>1</v>
      </c>
    </row>
    <row r="2" spans="1:10">
      <c r="B2" s="2" t="s">
        <v>629</v>
      </c>
      <c r="C2" s="2" t="s">
        <v>784</v>
      </c>
      <c r="D2" s="2" t="s">
        <v>832</v>
      </c>
      <c r="E2" s="2" t="s">
        <v>833</v>
      </c>
      <c r="F2" s="2" t="s">
        <v>786</v>
      </c>
      <c r="G2" s="2" t="s">
        <v>2</v>
      </c>
      <c r="H2" s="2" t="s">
        <v>32</v>
      </c>
      <c r="I2" s="2" t="s">
        <v>89</v>
      </c>
      <c r="J2" s="2" t="s">
        <v>834</v>
      </c>
    </row>
    <row r="3" spans="1:10">
      <c r="A3" s="3" t="s">
        <v>835</v>
      </c>
    </row>
    <row r="4" spans="1:10">
      <c r="A4" s="4" t="s">
        <v>836</v>
      </c>
      <c r="G4" s="8" t="n">
        <v>12.7</v>
      </c>
      <c r="H4" s="8" t="n">
        <v>9.6</v>
      </c>
      <c r="I4" s="8" t="n">
        <v>7.1</v>
      </c>
    </row>
    <row r="5" spans="1:10">
      <c r="A5" s="4" t="s">
        <v>837</v>
      </c>
      <c r="G5" s="9" t="n">
        <v>9.300000000000001</v>
      </c>
      <c r="H5" s="8" t="n">
        <v>7.6</v>
      </c>
      <c r="I5" s="8" t="n">
        <v>2.7</v>
      </c>
    </row>
    <row r="6" spans="1:10">
      <c r="A6" s="4" t="s">
        <v>838</v>
      </c>
      <c r="G6" s="8" t="n">
        <v>35.4</v>
      </c>
    </row>
    <row r="7" spans="1:10">
      <c r="A7" s="4" t="s">
        <v>839</v>
      </c>
    </row>
    <row r="8" spans="1:10">
      <c r="A8" s="3" t="s">
        <v>835</v>
      </c>
    </row>
    <row r="9" spans="1:10">
      <c r="A9" s="4" t="s">
        <v>840</v>
      </c>
      <c r="G9" s="5" t="n">
        <v>1344769</v>
      </c>
    </row>
    <row r="10" spans="1:10">
      <c r="A10" s="4" t="s">
        <v>841</v>
      </c>
      <c r="J10" s="5" t="n">
        <v>1750000</v>
      </c>
    </row>
    <row r="11" spans="1:10">
      <c r="A11" s="4" t="s">
        <v>842</v>
      </c>
    </row>
    <row r="12" spans="1:10">
      <c r="A12" s="3" t="s">
        <v>835</v>
      </c>
    </row>
    <row r="13" spans="1:10">
      <c r="A13" s="4" t="s">
        <v>840</v>
      </c>
      <c r="H13" s="5" t="n">
        <v>26754</v>
      </c>
    </row>
    <row r="14" spans="1:10">
      <c r="A14" s="4" t="s">
        <v>841</v>
      </c>
      <c r="H14" s="5" t="n">
        <v>175000</v>
      </c>
    </row>
    <row r="15" spans="1:10">
      <c r="A15" s="4" t="s">
        <v>843</v>
      </c>
    </row>
    <row r="16" spans="1:10">
      <c r="A16" s="3" t="s">
        <v>835</v>
      </c>
    </row>
    <row r="17" spans="1:10">
      <c r="A17" s="4" t="s">
        <v>844</v>
      </c>
      <c r="G17" s="5" t="n">
        <v>219400</v>
      </c>
      <c r="H17" s="5" t="n">
        <v>227800</v>
      </c>
      <c r="I17" s="5" t="n">
        <v>216800</v>
      </c>
    </row>
    <row r="18" spans="1:10">
      <c r="A18" s="4" t="s">
        <v>845</v>
      </c>
      <c r="G18" s="7" t="n">
        <v>79.38</v>
      </c>
      <c r="H18" s="7" t="n">
        <v>69.43000000000001</v>
      </c>
      <c r="I18" s="7" t="n">
        <v>64.31999999999999</v>
      </c>
    </row>
    <row r="19" spans="1:10">
      <c r="A19" s="4" t="s">
        <v>846</v>
      </c>
    </row>
    <row r="20" spans="1:10">
      <c r="A20" s="3" t="s">
        <v>835</v>
      </c>
    </row>
    <row r="21" spans="1:10">
      <c r="A21" s="4" t="s">
        <v>844</v>
      </c>
      <c r="B21" s="5" t="n">
        <v>2500</v>
      </c>
      <c r="C21" s="5" t="n">
        <v>100000</v>
      </c>
      <c r="E21" s="5" t="n">
        <v>81000</v>
      </c>
      <c r="F21" s="5" t="n">
        <v>65000</v>
      </c>
    </row>
    <row r="22" spans="1:10">
      <c r="A22" s="4" t="s">
        <v>845</v>
      </c>
      <c r="B22" s="7" t="n">
        <v>84.18000000000001</v>
      </c>
      <c r="C22" s="7" t="n">
        <v>79.3</v>
      </c>
      <c r="E22" s="7" t="n">
        <v>69.7</v>
      </c>
      <c r="F22" s="7" t="n">
        <v>69.25</v>
      </c>
    </row>
    <row r="23" spans="1:10">
      <c r="A23" s="4" t="s">
        <v>847</v>
      </c>
    </row>
    <row r="24" spans="1:10">
      <c r="A24" s="3" t="s">
        <v>835</v>
      </c>
    </row>
    <row r="25" spans="1:10">
      <c r="A25" s="4" t="s">
        <v>848</v>
      </c>
      <c r="G25" s="5" t="n">
        <v>-1500</v>
      </c>
    </row>
    <row r="26" spans="1:10">
      <c r="A26" s="4" t="s">
        <v>849</v>
      </c>
    </row>
    <row r="27" spans="1:10">
      <c r="A27" s="3" t="s">
        <v>835</v>
      </c>
    </row>
    <row r="28" spans="1:10">
      <c r="A28" s="4" t="s">
        <v>844</v>
      </c>
      <c r="D28" s="5" t="n">
        <v>16900</v>
      </c>
      <c r="F28" s="5" t="n">
        <v>16800</v>
      </c>
    </row>
    <row r="29" spans="1:10">
      <c r="A29" s="4" t="s">
        <v>845</v>
      </c>
      <c r="D29" s="7" t="n">
        <v>79.64</v>
      </c>
      <c r="F29" s="7" t="n">
        <v>69.45</v>
      </c>
    </row>
    <row r="30" spans="1:10">
      <c r="A30" s="4" t="s">
        <v>850</v>
      </c>
      <c r="D30" s="4" t="s">
        <v>519</v>
      </c>
      <c r="F30" s="4" t="s">
        <v>519</v>
      </c>
    </row>
    <row r="31" spans="1:10">
      <c r="A31" s="4" t="s">
        <v>851</v>
      </c>
    </row>
    <row r="32" spans="1:10">
      <c r="A32" s="3" t="s">
        <v>835</v>
      </c>
    </row>
    <row r="33" spans="1:10">
      <c r="A33" s="4" t="s">
        <v>844</v>
      </c>
      <c r="C33" s="5" t="n">
        <v>100000</v>
      </c>
      <c r="F33" s="5" t="n">
        <v>65000</v>
      </c>
    </row>
    <row r="34" spans="1:10">
      <c r="A34" s="4" t="s">
        <v>845</v>
      </c>
      <c r="C34" s="7" t="n">
        <v>79.3</v>
      </c>
      <c r="F34" s="7" t="n">
        <v>69.25</v>
      </c>
    </row>
    <row r="35" spans="1:10">
      <c r="A35" s="4" t="s">
        <v>852</v>
      </c>
    </row>
    <row r="36" spans="1:10">
      <c r="A36" s="3" t="s">
        <v>835</v>
      </c>
    </row>
    <row r="37" spans="1:10">
      <c r="A37" s="4" t="s">
        <v>850</v>
      </c>
      <c r="B37" s="4" t="s">
        <v>853</v>
      </c>
      <c r="C37" s="4" t="s">
        <v>854</v>
      </c>
      <c r="E37" s="4" t="s">
        <v>853</v>
      </c>
      <c r="F37" s="4" t="s">
        <v>854</v>
      </c>
    </row>
    <row r="38" spans="1:10">
      <c r="A38" s="4" t="s">
        <v>855</v>
      </c>
    </row>
    <row r="39" spans="1:10">
      <c r="A39" s="3" t="s">
        <v>835</v>
      </c>
    </row>
    <row r="40" spans="1:10">
      <c r="A40" s="4" t="s">
        <v>850</v>
      </c>
      <c r="B40" s="4" t="s">
        <v>856</v>
      </c>
      <c r="C40" s="4" t="s">
        <v>853</v>
      </c>
      <c r="E40" s="4" t="s">
        <v>856</v>
      </c>
      <c r="F40" s="4" t="s">
        <v>853</v>
      </c>
    </row>
    <row r="41" spans="1:10">
      <c r="A41" s="4" t="s">
        <v>857</v>
      </c>
    </row>
    <row r="42" spans="1:10">
      <c r="A42" s="3" t="s">
        <v>835</v>
      </c>
    </row>
    <row r="43" spans="1:10">
      <c r="A43" s="4" t="s">
        <v>850</v>
      </c>
      <c r="B43" s="4" t="s">
        <v>858</v>
      </c>
      <c r="C43" s="4" t="s">
        <v>540</v>
      </c>
      <c r="E43" s="4" t="s">
        <v>858</v>
      </c>
      <c r="F43" s="4" t="s">
        <v>540</v>
      </c>
    </row>
    <row r="44" spans="1:10">
      <c r="A44" s="4" t="s">
        <v>859</v>
      </c>
    </row>
    <row r="45" spans="1:10">
      <c r="A45" s="3" t="s">
        <v>835</v>
      </c>
    </row>
    <row r="46" spans="1:10">
      <c r="A46" s="4" t="s">
        <v>850</v>
      </c>
      <c r="B46" s="4" t="s">
        <v>858</v>
      </c>
      <c r="C46" s="4" t="s">
        <v>858</v>
      </c>
      <c r="E46" s="4" t="s">
        <v>858</v>
      </c>
      <c r="F46" s="4" t="s">
        <v>858</v>
      </c>
    </row>
    <row r="47" spans="1:10">
      <c r="A47" s="4" t="s">
        <v>860</v>
      </c>
    </row>
    <row r="48" spans="1:10">
      <c r="A48" s="3" t="s">
        <v>835</v>
      </c>
    </row>
    <row r="49" spans="1:10">
      <c r="A49" s="4" t="s">
        <v>850</v>
      </c>
      <c r="B49" s="4" t="s">
        <v>853</v>
      </c>
      <c r="C49" s="4" t="s">
        <v>856</v>
      </c>
      <c r="E49" s="4" t="s">
        <v>853</v>
      </c>
      <c r="F49" s="4" t="s">
        <v>856</v>
      </c>
    </row>
    <row r="50" spans="1:10">
      <c r="A50" s="4" t="s">
        <v>861</v>
      </c>
    </row>
    <row r="51" spans="1:10">
      <c r="A51" s="3" t="s">
        <v>835</v>
      </c>
    </row>
    <row r="52" spans="1:10">
      <c r="A52" s="4" t="s">
        <v>838</v>
      </c>
      <c r="G52" s="8" t="n">
        <v>11.1</v>
      </c>
    </row>
    <row r="53" spans="1:10">
      <c r="A53" s="4" t="s">
        <v>862</v>
      </c>
    </row>
    <row r="54" spans="1:10">
      <c r="A54" s="3" t="s">
        <v>835</v>
      </c>
    </row>
    <row r="55" spans="1:10">
      <c r="A55" s="4" t="s">
        <v>838</v>
      </c>
      <c r="G55" s="9" t="n">
        <v>8.800000000000001</v>
      </c>
    </row>
    <row r="56" spans="1:10">
      <c r="A56" s="4" t="s">
        <v>863</v>
      </c>
    </row>
    <row r="57" spans="1:10">
      <c r="A57" s="3" t="s">
        <v>835</v>
      </c>
    </row>
    <row r="58" spans="1:10">
      <c r="A58" s="4" t="s">
        <v>838</v>
      </c>
      <c r="G58" s="9" t="n">
        <v>7.7</v>
      </c>
    </row>
    <row r="59" spans="1:10">
      <c r="A59" s="4" t="s">
        <v>864</v>
      </c>
    </row>
    <row r="60" spans="1:10">
      <c r="A60" s="3" t="s">
        <v>835</v>
      </c>
    </row>
    <row r="61" spans="1:10">
      <c r="A61" s="4" t="s">
        <v>838</v>
      </c>
      <c r="G61" s="8" t="n">
        <v>7.8</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65</v>
      </c>
      <c r="B1" s="2" t="s">
        <v>593</v>
      </c>
      <c r="G1" s="2" t="s">
        <v>1</v>
      </c>
    </row>
    <row r="2" spans="1:9">
      <c r="B2" s="2" t="s">
        <v>629</v>
      </c>
      <c r="C2" s="2" t="s">
        <v>784</v>
      </c>
      <c r="D2" s="2" t="s">
        <v>832</v>
      </c>
      <c r="E2" s="2" t="s">
        <v>833</v>
      </c>
      <c r="F2" s="2" t="s">
        <v>786</v>
      </c>
      <c r="G2" s="2" t="s">
        <v>2</v>
      </c>
      <c r="H2" s="2" t="s">
        <v>32</v>
      </c>
      <c r="I2" s="2" t="s">
        <v>89</v>
      </c>
    </row>
    <row r="3" spans="1:9">
      <c r="A3" s="3" t="s">
        <v>835</v>
      </c>
    </row>
    <row r="4" spans="1:9">
      <c r="A4" s="4" t="s">
        <v>844</v>
      </c>
      <c r="G4" s="5" t="n">
        <v>219400</v>
      </c>
      <c r="H4" s="5" t="n">
        <v>227800</v>
      </c>
      <c r="I4" s="5" t="n">
        <v>216800</v>
      </c>
    </row>
    <row r="5" spans="1:9">
      <c r="A5" s="4" t="s">
        <v>845</v>
      </c>
      <c r="G5" s="7" t="n">
        <v>79.38</v>
      </c>
      <c r="H5" s="7" t="n">
        <v>69.43000000000001</v>
      </c>
      <c r="I5" s="7" t="n">
        <v>64.31999999999999</v>
      </c>
    </row>
    <row r="6" spans="1:9">
      <c r="A6" s="4" t="s">
        <v>839</v>
      </c>
    </row>
    <row r="7" spans="1:9">
      <c r="A7" s="3" t="s">
        <v>835</v>
      </c>
    </row>
    <row r="8" spans="1:9">
      <c r="A8" s="4" t="s">
        <v>844</v>
      </c>
      <c r="B8" s="5" t="n">
        <v>2500</v>
      </c>
      <c r="C8" s="5" t="n">
        <v>100000</v>
      </c>
      <c r="E8" s="5" t="n">
        <v>81000</v>
      </c>
      <c r="F8" s="5" t="n">
        <v>65000</v>
      </c>
    </row>
    <row r="9" spans="1:9">
      <c r="A9" s="4" t="s">
        <v>845</v>
      </c>
      <c r="B9" s="7" t="n">
        <v>84.18000000000001</v>
      </c>
      <c r="C9" s="7" t="n">
        <v>79.3</v>
      </c>
      <c r="E9" s="7" t="n">
        <v>69.7</v>
      </c>
      <c r="F9" s="7" t="n">
        <v>69.25</v>
      </c>
    </row>
    <row r="10" spans="1:9">
      <c r="A10" s="4" t="s">
        <v>866</v>
      </c>
    </row>
    <row r="11" spans="1:9">
      <c r="A11" s="3" t="s">
        <v>835</v>
      </c>
    </row>
    <row r="12" spans="1:9">
      <c r="A12" s="4" t="s">
        <v>844</v>
      </c>
      <c r="D12" s="5" t="n">
        <v>16900</v>
      </c>
      <c r="F12" s="5" t="n">
        <v>16800</v>
      </c>
    </row>
    <row r="13" spans="1:9">
      <c r="A13" s="4" t="s">
        <v>845</v>
      </c>
      <c r="D13" s="7" t="n">
        <v>79.64</v>
      </c>
      <c r="F13" s="7" t="n">
        <v>69.45</v>
      </c>
    </row>
    <row r="14" spans="1:9">
      <c r="A14" s="4" t="s">
        <v>850</v>
      </c>
      <c r="D14" s="4" t="s">
        <v>519</v>
      </c>
      <c r="F14" s="4" t="s">
        <v>519</v>
      </c>
    </row>
    <row r="15" spans="1:9">
      <c r="A15" s="4" t="s">
        <v>867</v>
      </c>
    </row>
    <row r="16" spans="1:9">
      <c r="A16" s="3" t="s">
        <v>835</v>
      </c>
    </row>
    <row r="17" spans="1:9">
      <c r="A17" s="4" t="s">
        <v>850</v>
      </c>
      <c r="B17" s="4" t="s">
        <v>853</v>
      </c>
      <c r="C17" s="4" t="s">
        <v>856</v>
      </c>
      <c r="E17" s="4" t="s">
        <v>853</v>
      </c>
      <c r="F17" s="4" t="s">
        <v>856</v>
      </c>
    </row>
    <row r="18" spans="1:9">
      <c r="A18" s="4" t="s">
        <v>868</v>
      </c>
    </row>
    <row r="19" spans="1:9">
      <c r="A19" s="3" t="s">
        <v>835</v>
      </c>
    </row>
    <row r="20" spans="1:9">
      <c r="A20" s="4" t="s">
        <v>850</v>
      </c>
      <c r="B20" s="4" t="s">
        <v>853</v>
      </c>
      <c r="C20" s="4" t="s">
        <v>854</v>
      </c>
      <c r="E20" s="4" t="s">
        <v>853</v>
      </c>
      <c r="F20" s="4" t="s">
        <v>854</v>
      </c>
    </row>
    <row r="21" spans="1:9">
      <c r="A21" s="4" t="s">
        <v>869</v>
      </c>
    </row>
    <row r="22" spans="1:9">
      <c r="A22" s="3" t="s">
        <v>835</v>
      </c>
    </row>
    <row r="23" spans="1:9">
      <c r="A23" s="4" t="s">
        <v>850</v>
      </c>
      <c r="B23" s="4" t="s">
        <v>856</v>
      </c>
      <c r="C23" s="4" t="s">
        <v>853</v>
      </c>
      <c r="E23" s="4" t="s">
        <v>856</v>
      </c>
      <c r="F23" s="4" t="s">
        <v>853</v>
      </c>
    </row>
    <row r="24" spans="1:9">
      <c r="A24" s="4" t="s">
        <v>870</v>
      </c>
    </row>
    <row r="25" spans="1:9">
      <c r="A25" s="3" t="s">
        <v>835</v>
      </c>
    </row>
    <row r="26" spans="1:9">
      <c r="A26" s="4" t="s">
        <v>850</v>
      </c>
      <c r="B26" s="4" t="s">
        <v>858</v>
      </c>
      <c r="C26" s="4" t="s">
        <v>540</v>
      </c>
      <c r="E26" s="4" t="s">
        <v>858</v>
      </c>
      <c r="F26" s="4" t="s">
        <v>540</v>
      </c>
    </row>
    <row r="27" spans="1:9">
      <c r="A27" s="4" t="s">
        <v>871</v>
      </c>
    </row>
    <row r="28" spans="1:9">
      <c r="A28" s="3" t="s">
        <v>835</v>
      </c>
    </row>
    <row r="29" spans="1:9">
      <c r="A29" s="4" t="s">
        <v>850</v>
      </c>
      <c r="B29" s="4" t="s">
        <v>858</v>
      </c>
      <c r="C29" s="4" t="s">
        <v>858</v>
      </c>
      <c r="E29" s="4" t="s">
        <v>858</v>
      </c>
      <c r="F29" s="4" t="s">
        <v>858</v>
      </c>
    </row>
    <row r="30" spans="1:9">
      <c r="A30" s="4" t="s">
        <v>872</v>
      </c>
    </row>
    <row r="31" spans="1:9">
      <c r="A31" s="3" t="s">
        <v>835</v>
      </c>
    </row>
    <row r="32" spans="1:9">
      <c r="A32" s="4" t="s">
        <v>844</v>
      </c>
      <c r="C32" s="5" t="n">
        <v>100000</v>
      </c>
      <c r="F32" s="5" t="n">
        <v>65000</v>
      </c>
    </row>
    <row r="33" spans="1:9">
      <c r="A33" s="4" t="s">
        <v>845</v>
      </c>
      <c r="C33" s="7" t="n">
        <v>79.3</v>
      </c>
      <c r="F33" s="7" t="n">
        <v>69.25</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73</v>
      </c>
      <c r="B1" s="2" t="s">
        <v>593</v>
      </c>
      <c r="F1" s="2" t="s">
        <v>1</v>
      </c>
    </row>
    <row r="2" spans="1:9">
      <c r="B2" s="2" t="s">
        <v>629</v>
      </c>
      <c r="C2" s="2" t="s">
        <v>784</v>
      </c>
      <c r="D2" s="2" t="s">
        <v>833</v>
      </c>
      <c r="E2" s="2" t="s">
        <v>786</v>
      </c>
      <c r="F2" s="2" t="s">
        <v>2</v>
      </c>
      <c r="G2" s="2" t="s">
        <v>32</v>
      </c>
      <c r="H2" s="2" t="s">
        <v>89</v>
      </c>
      <c r="I2" s="2" t="s">
        <v>233</v>
      </c>
    </row>
    <row r="3" spans="1:9">
      <c r="A3" s="3" t="s">
        <v>874</v>
      </c>
    </row>
    <row r="4" spans="1:9">
      <c r="A4" s="4" t="s">
        <v>836</v>
      </c>
      <c r="F4" s="8" t="n">
        <v>12.7</v>
      </c>
      <c r="G4" s="8" t="n">
        <v>9.6</v>
      </c>
      <c r="H4" s="8" t="n">
        <v>7.1</v>
      </c>
    </row>
    <row r="5" spans="1:9">
      <c r="A5" s="4" t="s">
        <v>838</v>
      </c>
      <c r="F5" s="9" t="n">
        <v>35.4</v>
      </c>
    </row>
    <row r="6" spans="1:9">
      <c r="A6" s="4" t="s">
        <v>837</v>
      </c>
      <c r="F6" s="8" t="n">
        <v>9.300000000000001</v>
      </c>
      <c r="G6" s="8" t="n">
        <v>7.6</v>
      </c>
      <c r="H6" s="8" t="n">
        <v>2.7</v>
      </c>
    </row>
    <row r="7" spans="1:9">
      <c r="A7" s="4" t="s">
        <v>843</v>
      </c>
    </row>
    <row r="8" spans="1:9">
      <c r="A8" s="3" t="s">
        <v>874</v>
      </c>
    </row>
    <row r="9" spans="1:9">
      <c r="A9" s="4" t="s">
        <v>875</v>
      </c>
      <c r="F9" s="7" t="n">
        <v>64.25</v>
      </c>
      <c r="G9" s="7" t="n">
        <v>56.38</v>
      </c>
      <c r="H9" s="7" t="n">
        <v>50.59</v>
      </c>
      <c r="I9" s="7" t="n">
        <v>43.87</v>
      </c>
    </row>
    <row r="10" spans="1:9">
      <c r="A10" s="4" t="s">
        <v>876</v>
      </c>
      <c r="F10" s="5" t="n">
        <v>859853</v>
      </c>
      <c r="G10" s="5" t="n">
        <v>841634</v>
      </c>
      <c r="H10" s="5" t="n">
        <v>813260</v>
      </c>
      <c r="I10" s="5" t="n">
        <v>688743</v>
      </c>
    </row>
    <row r="11" spans="1:9">
      <c r="A11" s="4" t="s">
        <v>844</v>
      </c>
      <c r="F11" s="5" t="n">
        <v>219400</v>
      </c>
      <c r="G11" s="5" t="n">
        <v>227800</v>
      </c>
      <c r="H11" s="5" t="n">
        <v>216800</v>
      </c>
    </row>
    <row r="12" spans="1:9">
      <c r="A12" s="4" t="s">
        <v>845</v>
      </c>
      <c r="F12" s="7" t="n">
        <v>79.38</v>
      </c>
      <c r="G12" s="7" t="n">
        <v>69.43000000000001</v>
      </c>
      <c r="H12" s="7" t="n">
        <v>64.31999999999999</v>
      </c>
    </row>
    <row r="13" spans="1:9">
      <c r="A13" s="4" t="s">
        <v>877</v>
      </c>
      <c r="F13" s="5" t="n">
        <v>-196412</v>
      </c>
      <c r="G13" s="5" t="n">
        <v>-165631</v>
      </c>
      <c r="H13" s="5" t="n">
        <v>-85021</v>
      </c>
    </row>
    <row r="14" spans="1:9">
      <c r="A14" s="4" t="s">
        <v>878</v>
      </c>
      <c r="F14" s="7" t="n">
        <v>47.6</v>
      </c>
      <c r="G14" s="7" t="n">
        <v>45.9</v>
      </c>
      <c r="H14" s="7" t="n">
        <v>31.89</v>
      </c>
    </row>
    <row r="15" spans="1:9">
      <c r="A15" s="4" t="s">
        <v>879</v>
      </c>
      <c r="F15" s="5" t="n">
        <v>-4769</v>
      </c>
      <c r="G15" s="5" t="n">
        <v>-33795</v>
      </c>
      <c r="H15" s="5" t="n">
        <v>-7262</v>
      </c>
    </row>
    <row r="16" spans="1:9">
      <c r="A16" s="4" t="s">
        <v>880</v>
      </c>
      <c r="F16" s="7" t="n">
        <v>56.43</v>
      </c>
      <c r="G16" s="7" t="n">
        <v>56.49</v>
      </c>
      <c r="H16" s="7" t="n">
        <v>45.94</v>
      </c>
    </row>
    <row r="17" spans="1:9">
      <c r="A17" s="4" t="s">
        <v>861</v>
      </c>
    </row>
    <row r="18" spans="1:9">
      <c r="A18" s="3" t="s">
        <v>874</v>
      </c>
    </row>
    <row r="19" spans="1:9">
      <c r="A19" s="4" t="s">
        <v>838</v>
      </c>
      <c r="F19" s="8" t="n">
        <v>11.1</v>
      </c>
    </row>
    <row r="20" spans="1:9">
      <c r="A20" s="4" t="s">
        <v>862</v>
      </c>
    </row>
    <row r="21" spans="1:9">
      <c r="A21" s="3" t="s">
        <v>874</v>
      </c>
    </row>
    <row r="22" spans="1:9">
      <c r="A22" s="4" t="s">
        <v>838</v>
      </c>
      <c r="F22" s="9" t="n">
        <v>8.800000000000001</v>
      </c>
    </row>
    <row r="23" spans="1:9">
      <c r="A23" s="4" t="s">
        <v>863</v>
      </c>
    </row>
    <row r="24" spans="1:9">
      <c r="A24" s="3" t="s">
        <v>874</v>
      </c>
    </row>
    <row r="25" spans="1:9">
      <c r="A25" s="4" t="s">
        <v>838</v>
      </c>
      <c r="F25" s="9" t="n">
        <v>7.7</v>
      </c>
    </row>
    <row r="26" spans="1:9">
      <c r="A26" s="4" t="s">
        <v>864</v>
      </c>
    </row>
    <row r="27" spans="1:9">
      <c r="A27" s="3" t="s">
        <v>874</v>
      </c>
    </row>
    <row r="28" spans="1:9">
      <c r="A28" s="4" t="s">
        <v>838</v>
      </c>
      <c r="F28" s="8" t="n">
        <v>7.8</v>
      </c>
    </row>
    <row r="29" spans="1:9">
      <c r="A29" s="4" t="s">
        <v>881</v>
      </c>
    </row>
    <row r="30" spans="1:9">
      <c r="A30" s="3" t="s">
        <v>874</v>
      </c>
    </row>
    <row r="31" spans="1:9">
      <c r="A31" s="4" t="s">
        <v>844</v>
      </c>
      <c r="B31" s="5" t="n">
        <v>2500</v>
      </c>
      <c r="C31" s="5" t="n">
        <v>100000</v>
      </c>
      <c r="D31" s="5" t="n">
        <v>81000</v>
      </c>
      <c r="E31" s="5" t="n">
        <v>65000</v>
      </c>
    </row>
    <row r="32" spans="1:9">
      <c r="A32" s="4" t="s">
        <v>845</v>
      </c>
      <c r="B32" s="7" t="n">
        <v>84.18000000000001</v>
      </c>
      <c r="C32" s="7" t="n">
        <v>79.3</v>
      </c>
      <c r="D32" s="7" t="n">
        <v>69.7</v>
      </c>
      <c r="E32" s="7" t="n">
        <v>69.25</v>
      </c>
    </row>
    <row r="33" spans="1:9">
      <c r="A33" s="4" t="s">
        <v>882</v>
      </c>
    </row>
    <row r="34" spans="1:9">
      <c r="A34" s="3" t="s">
        <v>874</v>
      </c>
    </row>
    <row r="35" spans="1:9">
      <c r="A35" s="4" t="s">
        <v>850</v>
      </c>
      <c r="B35" s="4" t="s">
        <v>853</v>
      </c>
      <c r="C35" s="4" t="s">
        <v>856</v>
      </c>
      <c r="D35" s="4" t="s">
        <v>853</v>
      </c>
      <c r="E35" s="4" t="s">
        <v>856</v>
      </c>
    </row>
    <row r="36" spans="1:9">
      <c r="A36" s="4" t="s">
        <v>883</v>
      </c>
    </row>
    <row r="37" spans="1:9">
      <c r="A37" s="3" t="s">
        <v>874</v>
      </c>
    </row>
    <row r="38" spans="1:9">
      <c r="A38" s="4" t="s">
        <v>850</v>
      </c>
      <c r="B38" s="4" t="s">
        <v>853</v>
      </c>
      <c r="C38" s="4" t="s">
        <v>854</v>
      </c>
      <c r="D38" s="4" t="s">
        <v>853</v>
      </c>
      <c r="E38" s="4" t="s">
        <v>854</v>
      </c>
    </row>
    <row r="39" spans="1:9">
      <c r="A39" s="4" t="s">
        <v>884</v>
      </c>
    </row>
    <row r="40" spans="1:9">
      <c r="A40" s="3" t="s">
        <v>874</v>
      </c>
    </row>
    <row r="41" spans="1:9">
      <c r="A41" s="4" t="s">
        <v>850</v>
      </c>
      <c r="B41" s="4" t="s">
        <v>856</v>
      </c>
      <c r="C41" s="4" t="s">
        <v>853</v>
      </c>
      <c r="D41" s="4" t="s">
        <v>856</v>
      </c>
      <c r="E41" s="4" t="s">
        <v>853</v>
      </c>
    </row>
    <row r="42" spans="1:9">
      <c r="A42" s="4" t="s">
        <v>885</v>
      </c>
    </row>
    <row r="43" spans="1:9">
      <c r="A43" s="3" t="s">
        <v>874</v>
      </c>
    </row>
    <row r="44" spans="1:9">
      <c r="A44" s="4" t="s">
        <v>850</v>
      </c>
      <c r="B44" s="4" t="s">
        <v>858</v>
      </c>
      <c r="C44" s="4" t="s">
        <v>540</v>
      </c>
      <c r="D44" s="4" t="s">
        <v>858</v>
      </c>
      <c r="E44" s="4" t="s">
        <v>540</v>
      </c>
    </row>
    <row r="45" spans="1:9">
      <c r="A45" s="4" t="s">
        <v>886</v>
      </c>
    </row>
    <row r="46" spans="1:9">
      <c r="A46" s="3" t="s">
        <v>874</v>
      </c>
    </row>
    <row r="47" spans="1:9">
      <c r="A47" s="4" t="s">
        <v>850</v>
      </c>
      <c r="B47" s="4" t="s">
        <v>858</v>
      </c>
      <c r="C47" s="4" t="s">
        <v>858</v>
      </c>
      <c r="D47" s="4" t="s">
        <v>858</v>
      </c>
      <c r="E47" s="4" t="s">
        <v>858</v>
      </c>
    </row>
    <row r="48" spans="1:9">
      <c r="A48" s="4" t="s">
        <v>887</v>
      </c>
    </row>
    <row r="49" spans="1:9">
      <c r="A49" s="3" t="s">
        <v>874</v>
      </c>
    </row>
    <row r="50" spans="1:9">
      <c r="A50" s="4" t="s">
        <v>844</v>
      </c>
      <c r="C50" s="5" t="n">
        <v>100000</v>
      </c>
      <c r="E50" s="5" t="n">
        <v>65000</v>
      </c>
    </row>
    <row r="51" spans="1:9">
      <c r="A51" s="4" t="s">
        <v>845</v>
      </c>
      <c r="C51" s="7" t="n">
        <v>79.3</v>
      </c>
      <c r="E51" s="7" t="n">
        <v>69.25</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88</v>
      </c>
      <c r="B1" s="2" t="s">
        <v>1</v>
      </c>
    </row>
    <row r="2" spans="1:2">
      <c r="B2" s="2" t="s">
        <v>889</v>
      </c>
    </row>
    <row r="3" spans="1:2">
      <c r="A3" s="3" t="s">
        <v>835</v>
      </c>
    </row>
    <row r="4" spans="1:2">
      <c r="A4" s="4" t="s">
        <v>890</v>
      </c>
      <c r="B4" s="8" t="n">
        <v>0.1</v>
      </c>
    </row>
    <row r="5" spans="1:2">
      <c r="A5" s="4" t="s">
        <v>847</v>
      </c>
    </row>
    <row r="6" spans="1:2">
      <c r="A6" s="3" t="s">
        <v>835</v>
      </c>
    </row>
    <row r="7" spans="1:2">
      <c r="A7" s="4" t="s">
        <v>891</v>
      </c>
      <c r="B7" s="7" t="n">
        <v>33.45</v>
      </c>
    </row>
    <row r="8" spans="1:2">
      <c r="A8" s="4" t="s">
        <v>892</v>
      </c>
      <c r="B8" s="5" t="n">
        <v>-1500</v>
      </c>
    </row>
    <row r="9" spans="1:2">
      <c r="A9" s="4" t="s">
        <v>893</v>
      </c>
      <c r="B9" s="7" t="n">
        <v>29.91</v>
      </c>
    </row>
    <row r="10" spans="1:2">
      <c r="A10" s="4" t="s">
        <v>894</v>
      </c>
      <c r="B10" s="4" t="s">
        <v>661</v>
      </c>
    </row>
    <row r="11" spans="1:2">
      <c r="A11" s="4" t="s">
        <v>895</v>
      </c>
      <c r="B11" s="8" t="n">
        <v>0.2</v>
      </c>
    </row>
    <row r="12" spans="1:2">
      <c r="A12" s="4" t="s">
        <v>896</v>
      </c>
    </row>
    <row r="13" spans="1:2">
      <c r="A13" s="3" t="s">
        <v>835</v>
      </c>
    </row>
    <row r="14" spans="1:2">
      <c r="A14" s="4" t="s">
        <v>897</v>
      </c>
      <c r="B14" s="5" t="n">
        <v>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1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98</v>
      </c>
      <c r="B1" s="2" t="s">
        <v>593</v>
      </c>
      <c r="C1" s="2" t="s">
        <v>666</v>
      </c>
      <c r="K1" s="2" t="s">
        <v>1</v>
      </c>
    </row>
    <row r="2" spans="1:14">
      <c r="B2" s="2" t="s">
        <v>628</v>
      </c>
      <c r="C2" s="2" t="s">
        <v>2</v>
      </c>
      <c r="D2" s="2" t="s">
        <v>499</v>
      </c>
      <c r="E2" s="2" t="s">
        <v>4</v>
      </c>
      <c r="F2" s="2" t="s">
        <v>784</v>
      </c>
      <c r="G2" s="2" t="s">
        <v>32</v>
      </c>
      <c r="H2" s="2" t="s">
        <v>783</v>
      </c>
      <c r="I2" s="2" t="s">
        <v>785</v>
      </c>
      <c r="J2" s="2" t="s">
        <v>786</v>
      </c>
      <c r="K2" s="2" t="s">
        <v>2</v>
      </c>
      <c r="L2" s="2" t="s">
        <v>32</v>
      </c>
      <c r="M2" s="2" t="s">
        <v>89</v>
      </c>
      <c r="N2" s="2" t="s">
        <v>233</v>
      </c>
    </row>
    <row r="3" spans="1:14">
      <c r="A3" s="3" t="s">
        <v>899</v>
      </c>
    </row>
    <row r="4" spans="1:14">
      <c r="A4" s="4" t="s">
        <v>20</v>
      </c>
      <c r="K4" s="4" t="s">
        <v>21</v>
      </c>
    </row>
    <row r="5" spans="1:14">
      <c r="A5" s="3" t="s">
        <v>900</v>
      </c>
    </row>
    <row r="6" spans="1:14">
      <c r="A6" s="4" t="s">
        <v>901</v>
      </c>
      <c r="K6" s="6" t="n">
        <v>957696000</v>
      </c>
      <c r="L6" s="6" t="n">
        <v>812628000</v>
      </c>
      <c r="M6" s="6" t="n">
        <v>656574000</v>
      </c>
    </row>
    <row r="7" spans="1:14">
      <c r="A7" s="4" t="s">
        <v>902</v>
      </c>
      <c r="K7" s="5" t="n">
        <v>406751000</v>
      </c>
      <c r="L7" s="5" t="n">
        <v>345719000</v>
      </c>
      <c r="M7" s="5" t="n">
        <v>271927000</v>
      </c>
    </row>
    <row r="8" spans="1:14">
      <c r="A8" s="4" t="s">
        <v>903</v>
      </c>
      <c r="K8" s="5" t="n">
        <v>550945000</v>
      </c>
      <c r="L8" s="5" t="n">
        <v>466909000</v>
      </c>
      <c r="M8" s="5" t="n">
        <v>384647000</v>
      </c>
    </row>
    <row r="9" spans="1:14">
      <c r="A9" s="3" t="s">
        <v>904</v>
      </c>
    </row>
    <row r="10" spans="1:14">
      <c r="A10" s="4" t="s">
        <v>905</v>
      </c>
      <c r="K10" s="5" t="n">
        <v>24874000</v>
      </c>
      <c r="L10" s="5" t="n">
        <v>21150000</v>
      </c>
      <c r="M10" s="5" t="n">
        <v>18157000</v>
      </c>
    </row>
    <row r="11" spans="1:14">
      <c r="A11" s="4" t="s">
        <v>906</v>
      </c>
      <c r="K11" s="5" t="n">
        <v>-12457000</v>
      </c>
      <c r="L11" s="5" t="n">
        <v>-9744000</v>
      </c>
      <c r="M11" s="5" t="n">
        <v>-7476000</v>
      </c>
    </row>
    <row r="12" spans="1:14">
      <c r="A12" s="4" t="s">
        <v>907</v>
      </c>
      <c r="K12" s="5" t="n">
        <v>-74711000</v>
      </c>
      <c r="L12" s="5" t="n">
        <v>-64087000</v>
      </c>
      <c r="M12" s="5" t="n">
        <v>-47455000</v>
      </c>
    </row>
    <row r="13" spans="1:14">
      <c r="A13" s="4" t="s">
        <v>106</v>
      </c>
      <c r="K13" s="5" t="n">
        <v>-9801000</v>
      </c>
      <c r="L13" s="5" t="n">
        <v>-31914000</v>
      </c>
      <c r="M13" s="5" t="n">
        <v>-17803000</v>
      </c>
    </row>
    <row r="14" spans="1:14">
      <c r="A14" s="4" t="s">
        <v>908</v>
      </c>
      <c r="K14" s="5" t="n">
        <v>-8352000</v>
      </c>
      <c r="L14" s="5" t="n">
        <v>-1172000</v>
      </c>
      <c r="M14" s="5" t="n">
        <v>0</v>
      </c>
    </row>
    <row r="15" spans="1:14">
      <c r="A15" s="4" t="s">
        <v>108</v>
      </c>
      <c r="K15" s="5" t="n">
        <v>-261536000</v>
      </c>
      <c r="L15" s="5" t="n">
        <v>-221770000</v>
      </c>
      <c r="M15" s="5" t="n">
        <v>-177637000</v>
      </c>
    </row>
    <row r="16" spans="1:14">
      <c r="A16" s="4" t="s">
        <v>109</v>
      </c>
      <c r="B16" s="6" t="n">
        <v>-200000</v>
      </c>
      <c r="E16" s="6" t="n">
        <v>-300000</v>
      </c>
      <c r="F16" s="6" t="n">
        <v>-500000</v>
      </c>
      <c r="K16" s="5" t="n">
        <v>-6019000</v>
      </c>
      <c r="L16" s="5" t="n">
        <v>-1127000</v>
      </c>
      <c r="M16" s="5" t="n">
        <v>-2800000</v>
      </c>
    </row>
    <row r="17" spans="1:14">
      <c r="A17" s="4" t="s">
        <v>909</v>
      </c>
      <c r="K17" s="5" t="n">
        <v>-127128000</v>
      </c>
      <c r="L17" s="5" t="n">
        <v>-119163000</v>
      </c>
      <c r="M17" s="5" t="n">
        <v>-107659000</v>
      </c>
    </row>
    <row r="18" spans="1:14">
      <c r="A18" s="4" t="s">
        <v>910</v>
      </c>
      <c r="K18" s="5" t="n">
        <v>-3114000</v>
      </c>
      <c r="L18" s="5" t="n">
        <v>-3152000</v>
      </c>
      <c r="M18" s="5" t="n">
        <v>-3219000</v>
      </c>
    </row>
    <row r="19" spans="1:14">
      <c r="A19" s="4" t="s">
        <v>114</v>
      </c>
      <c r="K19" s="5" t="n">
        <v>0</v>
      </c>
      <c r="L19" s="5" t="n">
        <v>0</v>
      </c>
      <c r="M19" s="5" t="n">
        <v>125376000</v>
      </c>
    </row>
    <row r="20" spans="1:14">
      <c r="A20" s="4" t="s">
        <v>911</v>
      </c>
      <c r="L20" s="5" t="n">
        <v>-4676000</v>
      </c>
      <c r="M20" s="5" t="n">
        <v>-158000</v>
      </c>
    </row>
    <row r="21" spans="1:14">
      <c r="A21" s="4" t="s">
        <v>912</v>
      </c>
      <c r="K21" s="5" t="n">
        <v>446000</v>
      </c>
      <c r="L21" s="5" t="n">
        <v>683000</v>
      </c>
      <c r="M21" s="5" t="n">
        <v>158000</v>
      </c>
    </row>
    <row r="22" spans="1:14">
      <c r="A22" s="4" t="s">
        <v>116</v>
      </c>
      <c r="K22" s="5" t="n">
        <v>-582000</v>
      </c>
      <c r="L22" s="5" t="n">
        <v>-400000</v>
      </c>
      <c r="M22" s="5" t="n">
        <v>-1000000</v>
      </c>
    </row>
    <row r="23" spans="1:14">
      <c r="A23" s="4" t="s">
        <v>113</v>
      </c>
      <c r="K23" s="5" t="n">
        <v>8982000</v>
      </c>
      <c r="L23" s="5" t="n">
        <v>-4676000</v>
      </c>
      <c r="M23" s="5" t="n">
        <v>0</v>
      </c>
    </row>
    <row r="24" spans="1:14">
      <c r="A24" s="4" t="s">
        <v>117</v>
      </c>
      <c r="K24" s="5" t="n">
        <v>0</v>
      </c>
      <c r="L24" s="5" t="n">
        <v>500000</v>
      </c>
      <c r="M24" s="5" t="n">
        <v>7500000</v>
      </c>
    </row>
    <row r="25" spans="1:14">
      <c r="A25" s="4" t="s">
        <v>913</v>
      </c>
      <c r="K25" s="5" t="n">
        <v>582000</v>
      </c>
      <c r="L25" s="5" t="n">
        <v>400000</v>
      </c>
    </row>
    <row r="26" spans="1:14">
      <c r="A26" s="4" t="s">
        <v>118</v>
      </c>
      <c r="K26" s="5" t="n">
        <v>81819000</v>
      </c>
      <c r="L26" s="5" t="n">
        <v>31471000</v>
      </c>
      <c r="M26" s="5" t="n">
        <v>170473000</v>
      </c>
    </row>
    <row r="27" spans="1:14">
      <c r="A27" s="4" t="s">
        <v>119</v>
      </c>
      <c r="K27" s="5" t="n">
        <v>4581000</v>
      </c>
      <c r="L27" s="5" t="n">
        <v>5006000</v>
      </c>
      <c r="M27" s="5" t="n">
        <v>4973000</v>
      </c>
    </row>
    <row r="28" spans="1:14">
      <c r="A28" s="4" t="s">
        <v>120</v>
      </c>
      <c r="K28" s="5" t="n">
        <v>5055000</v>
      </c>
      <c r="L28" s="5" t="n">
        <v>150000</v>
      </c>
      <c r="M28" s="5" t="n">
        <v>10054000</v>
      </c>
    </row>
    <row r="29" spans="1:14">
      <c r="A29" s="4" t="s">
        <v>122</v>
      </c>
      <c r="K29" s="5" t="n">
        <v>7162000</v>
      </c>
      <c r="L29" s="5" t="n">
        <v>8946000</v>
      </c>
      <c r="M29" s="5" t="n">
        <v>13793000</v>
      </c>
    </row>
    <row r="30" spans="1:14">
      <c r="A30" s="4" t="s">
        <v>123</v>
      </c>
      <c r="K30" s="5" t="n">
        <v>0</v>
      </c>
      <c r="L30" s="5" t="n">
        <v>0</v>
      </c>
      <c r="M30" s="5" t="n">
        <v>4328000</v>
      </c>
    </row>
    <row r="31" spans="1:14">
      <c r="A31" s="4" t="s">
        <v>121</v>
      </c>
      <c r="C31" s="6" t="n">
        <v>7438000</v>
      </c>
      <c r="D31" s="6" t="n">
        <v>24115000</v>
      </c>
      <c r="E31" s="6" t="n">
        <v>12364000</v>
      </c>
      <c r="F31" s="6" t="n">
        <v>21104000</v>
      </c>
      <c r="G31" s="6" t="n">
        <v>-1600000</v>
      </c>
      <c r="H31" s="6" t="n">
        <v>18897000</v>
      </c>
      <c r="I31" s="6" t="n">
        <v>-7803000</v>
      </c>
      <c r="J31" s="6" t="n">
        <v>7875000</v>
      </c>
      <c r="K31" s="5" t="n">
        <v>72183000</v>
      </c>
      <c r="L31" s="5" t="n">
        <v>26315000</v>
      </c>
      <c r="M31" s="5" t="n">
        <v>155446000</v>
      </c>
    </row>
    <row r="32" spans="1:14">
      <c r="A32" s="4" t="s">
        <v>124</v>
      </c>
      <c r="K32" s="5" t="n">
        <v>65021000</v>
      </c>
      <c r="L32" s="5" t="n">
        <v>17369000</v>
      </c>
      <c r="M32" s="5" t="n">
        <v>137325000</v>
      </c>
      <c r="N32" s="6" t="n">
        <v>137325000</v>
      </c>
    </row>
    <row r="33" spans="1:14">
      <c r="A33" s="3" t="s">
        <v>914</v>
      </c>
    </row>
    <row r="34" spans="1:14">
      <c r="A34" s="4" t="s">
        <v>74</v>
      </c>
      <c r="C34" s="5" t="n">
        <v>5645354000</v>
      </c>
      <c r="G34" s="5" t="n">
        <v>5469481000</v>
      </c>
      <c r="K34" s="5" t="n">
        <v>5645354000</v>
      </c>
      <c r="L34" s="5" t="n">
        <v>5469481000</v>
      </c>
    </row>
    <row r="35" spans="1:14">
      <c r="A35" s="4" t="s">
        <v>41</v>
      </c>
      <c r="C35" s="5" t="n">
        <v>10127000</v>
      </c>
      <c r="G35" s="5" t="n">
        <v>8164000</v>
      </c>
      <c r="K35" s="5" t="n">
        <v>10127000</v>
      </c>
      <c r="L35" s="5" t="n">
        <v>8164000</v>
      </c>
      <c r="M35" s="5" t="n">
        <v>45086000</v>
      </c>
      <c r="N35" s="6" t="n">
        <v>83459000</v>
      </c>
    </row>
    <row r="36" spans="1:14">
      <c r="A36" s="4" t="s">
        <v>42</v>
      </c>
      <c r="C36" s="5" t="n">
        <v>30430000</v>
      </c>
      <c r="G36" s="5" t="n">
        <v>21632000</v>
      </c>
      <c r="K36" s="5" t="n">
        <v>30430000</v>
      </c>
      <c r="L36" s="5" t="n">
        <v>21632000</v>
      </c>
    </row>
    <row r="37" spans="1:14">
      <c r="A37" s="4" t="s">
        <v>43</v>
      </c>
      <c r="C37" s="5" t="n">
        <v>163496000</v>
      </c>
      <c r="G37" s="5" t="n">
        <v>81179000</v>
      </c>
      <c r="K37" s="5" t="n">
        <v>163496000</v>
      </c>
      <c r="L37" s="5" t="n">
        <v>81179000</v>
      </c>
    </row>
    <row r="38" spans="1:14">
      <c r="A38" s="4" t="s">
        <v>44</v>
      </c>
      <c r="C38" s="5" t="n">
        <v>128246000</v>
      </c>
      <c r="G38" s="5" t="n">
        <v>143870000</v>
      </c>
      <c r="K38" s="5" t="n">
        <v>128246000</v>
      </c>
      <c r="L38" s="5" t="n">
        <v>143870000</v>
      </c>
    </row>
    <row r="39" spans="1:14">
      <c r="A39" s="4" t="s">
        <v>619</v>
      </c>
      <c r="C39" s="5" t="n">
        <v>134304000</v>
      </c>
      <c r="G39" s="5" t="n">
        <v>146450000</v>
      </c>
      <c r="K39" s="5" t="n">
        <v>134304000</v>
      </c>
      <c r="L39" s="5" t="n">
        <v>146450000</v>
      </c>
    </row>
    <row r="40" spans="1:14">
      <c r="A40" s="4" t="s">
        <v>46</v>
      </c>
      <c r="C40" s="5" t="n">
        <v>6111957000</v>
      </c>
      <c r="G40" s="5" t="n">
        <v>5870776000</v>
      </c>
      <c r="K40" s="5" t="n">
        <v>6111957000</v>
      </c>
      <c r="L40" s="5" t="n">
        <v>5870776000</v>
      </c>
    </row>
    <row r="41" spans="1:14">
      <c r="A41" s="4" t="s">
        <v>915</v>
      </c>
    </row>
    <row r="42" spans="1:14">
      <c r="A42" s="3" t="s">
        <v>899</v>
      </c>
    </row>
    <row r="43" spans="1:14">
      <c r="A43" s="4" t="s">
        <v>916</v>
      </c>
      <c r="C43" s="6" t="n">
        <v>78000000</v>
      </c>
      <c r="K43" s="5" t="n">
        <v>78000000</v>
      </c>
    </row>
    <row r="44" spans="1:14">
      <c r="A44" s="4" t="s">
        <v>917</v>
      </c>
      <c r="C44" s="4" t="s">
        <v>918</v>
      </c>
      <c r="D44" s="4" t="s">
        <v>919</v>
      </c>
      <c r="E44" s="4" t="s">
        <v>920</v>
      </c>
      <c r="F44" s="4" t="s">
        <v>921</v>
      </c>
    </row>
    <row r="45" spans="1:14">
      <c r="A45" s="3" t="s">
        <v>900</v>
      </c>
    </row>
    <row r="46" spans="1:14">
      <c r="A46" s="4" t="s">
        <v>901</v>
      </c>
      <c r="K46" s="5" t="n">
        <v>779739000</v>
      </c>
      <c r="L46" s="5" t="n">
        <v>654341000</v>
      </c>
      <c r="M46" s="5" t="n">
        <v>530610000</v>
      </c>
    </row>
    <row r="47" spans="1:14">
      <c r="A47" s="4" t="s">
        <v>902</v>
      </c>
      <c r="K47" s="5" t="n">
        <v>289637000</v>
      </c>
      <c r="L47" s="5" t="n">
        <v>241005000</v>
      </c>
      <c r="M47" s="5" t="n">
        <v>188030000</v>
      </c>
    </row>
    <row r="48" spans="1:14">
      <c r="A48" s="4" t="s">
        <v>903</v>
      </c>
      <c r="K48" s="5" t="n">
        <v>490102000</v>
      </c>
      <c r="L48" s="5" t="n">
        <v>413336000</v>
      </c>
      <c r="M48" s="5" t="n">
        <v>342580000</v>
      </c>
    </row>
    <row r="49" spans="1:14">
      <c r="A49" s="3" t="s">
        <v>904</v>
      </c>
    </row>
    <row r="50" spans="1:14">
      <c r="A50" s="4" t="s">
        <v>905</v>
      </c>
      <c r="K50" s="5" t="n">
        <v>24875000</v>
      </c>
      <c r="L50" s="5" t="n">
        <v>21150000</v>
      </c>
      <c r="M50" s="5" t="n">
        <v>18119000</v>
      </c>
    </row>
    <row r="51" spans="1:14">
      <c r="A51" s="4" t="s">
        <v>906</v>
      </c>
      <c r="K51" s="5" t="n">
        <v>0</v>
      </c>
      <c r="L51" s="5" t="n">
        <v>0</v>
      </c>
      <c r="M51" s="5" t="n">
        <v>0</v>
      </c>
    </row>
    <row r="52" spans="1:14">
      <c r="A52" s="4" t="s">
        <v>907</v>
      </c>
      <c r="K52" s="5" t="n">
        <v>-64735000</v>
      </c>
      <c r="L52" s="5" t="n">
        <v>-55481000</v>
      </c>
      <c r="M52" s="5" t="n">
        <v>-40235000</v>
      </c>
    </row>
    <row r="53" spans="1:14">
      <c r="A53" s="4" t="s">
        <v>106</v>
      </c>
      <c r="K53" s="5" t="n">
        <v>-9812000</v>
      </c>
      <c r="L53" s="5" t="n">
        <v>-31863000</v>
      </c>
      <c r="M53" s="5" t="n">
        <v>-17802000</v>
      </c>
    </row>
    <row r="54" spans="1:14">
      <c r="A54" s="4" t="s">
        <v>908</v>
      </c>
      <c r="K54" s="5" t="n">
        <v>-7856000</v>
      </c>
      <c r="L54" s="5" t="n">
        <v>-1147000</v>
      </c>
    </row>
    <row r="55" spans="1:14">
      <c r="A55" s="4" t="s">
        <v>108</v>
      </c>
      <c r="K55" s="5" t="n">
        <v>-199960000</v>
      </c>
      <c r="L55" s="5" t="n">
        <v>-166296000</v>
      </c>
      <c r="M55" s="5" t="n">
        <v>-125297000</v>
      </c>
    </row>
    <row r="56" spans="1:14">
      <c r="A56" s="4" t="s">
        <v>109</v>
      </c>
      <c r="K56" s="5" t="n">
        <v>-6019000</v>
      </c>
      <c r="L56" s="5" t="n">
        <v>-1127000</v>
      </c>
      <c r="M56" s="5" t="n">
        <v>-2800000</v>
      </c>
    </row>
    <row r="57" spans="1:14">
      <c r="A57" s="4" t="s">
        <v>909</v>
      </c>
      <c r="K57" s="5" t="n">
        <v>-127113000</v>
      </c>
      <c r="L57" s="5" t="n">
        <v>-119150000</v>
      </c>
      <c r="M57" s="5" t="n">
        <v>-107647000</v>
      </c>
    </row>
    <row r="58" spans="1:14">
      <c r="A58" s="4" t="s">
        <v>910</v>
      </c>
      <c r="K58" s="5" t="n">
        <v>-3114000</v>
      </c>
      <c r="L58" s="5" t="n">
        <v>-3152000</v>
      </c>
      <c r="M58" s="5" t="n">
        <v>-3219000</v>
      </c>
    </row>
    <row r="59" spans="1:14">
      <c r="A59" s="4" t="s">
        <v>114</v>
      </c>
      <c r="M59" s="5" t="n">
        <v>106613000</v>
      </c>
    </row>
    <row r="60" spans="1:14">
      <c r="A60" s="4" t="s">
        <v>911</v>
      </c>
      <c r="L60" s="5" t="n">
        <v>-4675000</v>
      </c>
      <c r="M60" s="5" t="n">
        <v>-56000</v>
      </c>
    </row>
    <row r="61" spans="1:14">
      <c r="A61" s="4" t="s">
        <v>912</v>
      </c>
      <c r="K61" s="5" t="n">
        <v>-62000</v>
      </c>
      <c r="L61" s="5" t="n">
        <v>-471000</v>
      </c>
    </row>
    <row r="62" spans="1:14">
      <c r="A62" s="4" t="s">
        <v>116</v>
      </c>
      <c r="M62" s="5" t="n">
        <v>0</v>
      </c>
    </row>
    <row r="63" spans="1:14">
      <c r="A63" s="4" t="s">
        <v>113</v>
      </c>
      <c r="K63" s="5" t="n">
        <v>8983000</v>
      </c>
    </row>
    <row r="64" spans="1:14">
      <c r="A64" s="4" t="s">
        <v>117</v>
      </c>
      <c r="L64" s="5" t="n">
        <v>500000</v>
      </c>
      <c r="M64" s="5" t="n">
        <v>7500000</v>
      </c>
    </row>
    <row r="65" spans="1:14">
      <c r="A65" s="4" t="s">
        <v>913</v>
      </c>
      <c r="K65" s="5" t="n">
        <v>582000</v>
      </c>
      <c r="L65" s="5" t="n">
        <v>400000</v>
      </c>
    </row>
    <row r="66" spans="1:14">
      <c r="A66" s="4" t="s">
        <v>118</v>
      </c>
      <c r="K66" s="5" t="n">
        <v>105871000</v>
      </c>
      <c r="L66" s="5" t="n">
        <v>52024000</v>
      </c>
      <c r="M66" s="5" t="n">
        <v>177756000</v>
      </c>
    </row>
    <row r="67" spans="1:14">
      <c r="A67" s="4" t="s">
        <v>119</v>
      </c>
      <c r="K67" s="5" t="n">
        <v>4581000</v>
      </c>
      <c r="L67" s="5" t="n">
        <v>5006000</v>
      </c>
      <c r="M67" s="5" t="n">
        <v>4973000</v>
      </c>
    </row>
    <row r="68" spans="1:14">
      <c r="A68" s="4" t="s">
        <v>120</v>
      </c>
      <c r="K68" s="5" t="n">
        <v>6339000</v>
      </c>
      <c r="L68" s="5" t="n">
        <v>1478000</v>
      </c>
      <c r="M68" s="5" t="n">
        <v>10622000</v>
      </c>
    </row>
    <row r="69" spans="1:14">
      <c r="A69" s="4" t="s">
        <v>122</v>
      </c>
      <c r="K69" s="5" t="n">
        <v>7162000</v>
      </c>
      <c r="L69" s="5" t="n">
        <v>8946000</v>
      </c>
      <c r="M69" s="5" t="n">
        <v>13793000</v>
      </c>
    </row>
    <row r="70" spans="1:14">
      <c r="A70" s="4" t="s">
        <v>123</v>
      </c>
      <c r="M70" s="5" t="n">
        <v>4328000</v>
      </c>
    </row>
    <row r="71" spans="1:14">
      <c r="A71" s="4" t="s">
        <v>121</v>
      </c>
      <c r="K71" s="5" t="n">
        <v>94951000</v>
      </c>
      <c r="L71" s="5" t="n">
        <v>45540000</v>
      </c>
      <c r="M71" s="5" t="n">
        <v>162161000</v>
      </c>
    </row>
    <row r="72" spans="1:14">
      <c r="A72" s="4" t="s">
        <v>124</v>
      </c>
      <c r="K72" s="5" t="n">
        <v>87789000</v>
      </c>
      <c r="L72" s="5" t="n">
        <v>36594000</v>
      </c>
      <c r="M72" s="5" t="n">
        <v>144040000</v>
      </c>
    </row>
    <row r="73" spans="1:14">
      <c r="A73" s="3" t="s">
        <v>914</v>
      </c>
    </row>
    <row r="74" spans="1:14">
      <c r="A74" s="4" t="s">
        <v>74</v>
      </c>
      <c r="C74" s="6" t="n">
        <v>5172521000</v>
      </c>
      <c r="G74" s="5" t="n">
        <v>5019165000</v>
      </c>
      <c r="K74" s="5" t="n">
        <v>5172521000</v>
      </c>
      <c r="L74" s="5" t="n">
        <v>5019165000</v>
      </c>
    </row>
    <row r="75" spans="1:14">
      <c r="A75" s="4" t="s">
        <v>41</v>
      </c>
      <c r="C75" s="5" t="n">
        <v>-7649000</v>
      </c>
      <c r="G75" s="5" t="n">
        <v>3705000</v>
      </c>
      <c r="K75" s="5" t="n">
        <v>-7649000</v>
      </c>
      <c r="L75" s="5" t="n">
        <v>3705000</v>
      </c>
    </row>
    <row r="76" spans="1:14">
      <c r="A76" s="4" t="s">
        <v>42</v>
      </c>
      <c r="C76" s="5" t="n">
        <v>0</v>
      </c>
      <c r="G76" s="5" t="n">
        <v>0</v>
      </c>
      <c r="K76" s="5" t="n">
        <v>0</v>
      </c>
      <c r="L76" s="5" t="n">
        <v>0</v>
      </c>
    </row>
    <row r="77" spans="1:14">
      <c r="A77" s="4" t="s">
        <v>43</v>
      </c>
      <c r="C77" s="5" t="n">
        <v>149798000</v>
      </c>
      <c r="G77" s="5" t="n">
        <v>68901000</v>
      </c>
      <c r="K77" s="5" t="n">
        <v>149798000</v>
      </c>
      <c r="L77" s="5" t="n">
        <v>68901000</v>
      </c>
    </row>
    <row r="78" spans="1:14">
      <c r="A78" s="4" t="s">
        <v>44</v>
      </c>
      <c r="C78" s="5" t="n">
        <v>128246000</v>
      </c>
      <c r="G78" s="5" t="n">
        <v>143870000</v>
      </c>
      <c r="K78" s="5" t="n">
        <v>128246000</v>
      </c>
      <c r="L78" s="5" t="n">
        <v>143870000</v>
      </c>
    </row>
    <row r="79" spans="1:14">
      <c r="A79" s="4" t="s">
        <v>619</v>
      </c>
      <c r="C79" s="5" t="n">
        <v>130455000</v>
      </c>
      <c r="G79" s="5" t="n">
        <v>143650000</v>
      </c>
      <c r="K79" s="5" t="n">
        <v>130455000</v>
      </c>
      <c r="L79" s="5" t="n">
        <v>143650000</v>
      </c>
    </row>
    <row r="80" spans="1:14">
      <c r="A80" s="4" t="s">
        <v>46</v>
      </c>
      <c r="C80" s="5" t="n">
        <v>5573371000</v>
      </c>
      <c r="G80" s="5" t="n">
        <v>5379291000</v>
      </c>
      <c r="K80" s="5" t="n">
        <v>5573371000</v>
      </c>
      <c r="L80" s="5" t="n">
        <v>5379291000</v>
      </c>
    </row>
    <row r="81" spans="1:14">
      <c r="A81" s="4" t="s">
        <v>922</v>
      </c>
    </row>
    <row r="82" spans="1:14">
      <c r="A82" s="3" t="s">
        <v>900</v>
      </c>
    </row>
    <row r="83" spans="1:14">
      <c r="A83" s="4" t="s">
        <v>901</v>
      </c>
      <c r="K83" s="5" t="n">
        <v>177957000</v>
      </c>
      <c r="L83" s="5" t="n">
        <v>158287000</v>
      </c>
      <c r="M83" s="5" t="n">
        <v>125964000</v>
      </c>
    </row>
    <row r="84" spans="1:14">
      <c r="A84" s="4" t="s">
        <v>902</v>
      </c>
      <c r="K84" s="5" t="n">
        <v>117114000</v>
      </c>
      <c r="L84" s="5" t="n">
        <v>104714000</v>
      </c>
      <c r="M84" s="5" t="n">
        <v>83897000</v>
      </c>
    </row>
    <row r="85" spans="1:14">
      <c r="A85" s="4" t="s">
        <v>903</v>
      </c>
      <c r="K85" s="5" t="n">
        <v>60843000</v>
      </c>
      <c r="L85" s="5" t="n">
        <v>53573000</v>
      </c>
      <c r="M85" s="5" t="n">
        <v>42067000</v>
      </c>
    </row>
    <row r="86" spans="1:14">
      <c r="A86" s="3" t="s">
        <v>904</v>
      </c>
    </row>
    <row r="87" spans="1:14">
      <c r="A87" s="4" t="s">
        <v>905</v>
      </c>
      <c r="K87" s="5" t="n">
        <v>-1000</v>
      </c>
      <c r="L87" s="5" t="n">
        <v>0</v>
      </c>
      <c r="M87" s="5" t="n">
        <v>38000</v>
      </c>
    </row>
    <row r="88" spans="1:14">
      <c r="A88" s="4" t="s">
        <v>906</v>
      </c>
      <c r="K88" s="5" t="n">
        <v>-12457000</v>
      </c>
      <c r="L88" s="5" t="n">
        <v>-9744000</v>
      </c>
      <c r="M88" s="5" t="n">
        <v>-7476000</v>
      </c>
    </row>
    <row r="89" spans="1:14">
      <c r="A89" s="4" t="s">
        <v>907</v>
      </c>
      <c r="K89" s="5" t="n">
        <v>-9976000</v>
      </c>
      <c r="L89" s="5" t="n">
        <v>-8606000</v>
      </c>
      <c r="M89" s="5" t="n">
        <v>-7220000</v>
      </c>
    </row>
    <row r="90" spans="1:14">
      <c r="A90" s="4" t="s">
        <v>106</v>
      </c>
      <c r="K90" s="5" t="n">
        <v>-11000</v>
      </c>
      <c r="L90" s="5" t="n">
        <v>-51000</v>
      </c>
      <c r="M90" s="5" t="n">
        <v>-1000</v>
      </c>
    </row>
    <row r="91" spans="1:14">
      <c r="A91" s="4" t="s">
        <v>908</v>
      </c>
      <c r="K91" s="5" t="n">
        <v>-496000</v>
      </c>
      <c r="L91" s="5" t="n">
        <v>-25000</v>
      </c>
    </row>
    <row r="92" spans="1:14">
      <c r="A92" s="4" t="s">
        <v>108</v>
      </c>
      <c r="K92" s="5" t="n">
        <v>-61576000</v>
      </c>
      <c r="L92" s="5" t="n">
        <v>-55474000</v>
      </c>
      <c r="M92" s="5" t="n">
        <v>-52340000</v>
      </c>
    </row>
    <row r="93" spans="1:14">
      <c r="A93" s="4" t="s">
        <v>109</v>
      </c>
      <c r="K93" s="5" t="n">
        <v>0</v>
      </c>
      <c r="L93" s="5" t="n">
        <v>0</v>
      </c>
      <c r="M93" s="5" t="n">
        <v>0</v>
      </c>
    </row>
    <row r="94" spans="1:14">
      <c r="A94" s="4" t="s">
        <v>909</v>
      </c>
      <c r="K94" s="5" t="n">
        <v>-15000</v>
      </c>
      <c r="L94" s="5" t="n">
        <v>-13000</v>
      </c>
      <c r="M94" s="5" t="n">
        <v>-12000</v>
      </c>
    </row>
    <row r="95" spans="1:14">
      <c r="A95" s="4" t="s">
        <v>910</v>
      </c>
      <c r="K95" s="5" t="n">
        <v>0</v>
      </c>
      <c r="L95" s="5" t="n">
        <v>0</v>
      </c>
      <c r="M95" s="5" t="n">
        <v>0</v>
      </c>
    </row>
    <row r="96" spans="1:14">
      <c r="A96" s="4" t="s">
        <v>114</v>
      </c>
      <c r="M96" s="5" t="n">
        <v>18763000</v>
      </c>
    </row>
    <row r="97" spans="1:14">
      <c r="A97" s="4" t="s">
        <v>911</v>
      </c>
      <c r="L97" s="5" t="n">
        <v>-1000</v>
      </c>
      <c r="M97" s="5" t="n">
        <v>-102000</v>
      </c>
    </row>
    <row r="98" spans="1:14">
      <c r="A98" s="4" t="s">
        <v>912</v>
      </c>
      <c r="K98" s="5" t="n">
        <v>-384000</v>
      </c>
      <c r="L98" s="5" t="n">
        <v>-212000</v>
      </c>
    </row>
    <row r="99" spans="1:14">
      <c r="A99" s="4" t="s">
        <v>116</v>
      </c>
      <c r="M99" s="5" t="n">
        <v>-1000000</v>
      </c>
    </row>
    <row r="100" spans="1:14">
      <c r="A100" s="4" t="s">
        <v>113</v>
      </c>
      <c r="K100" s="5" t="n">
        <v>-1000</v>
      </c>
    </row>
    <row r="101" spans="1:14">
      <c r="A101" s="4" t="s">
        <v>117</v>
      </c>
      <c r="L101" s="5" t="n">
        <v>0</v>
      </c>
      <c r="M101" s="5" t="n">
        <v>0</v>
      </c>
    </row>
    <row r="102" spans="1:14">
      <c r="A102" s="4" t="s">
        <v>913</v>
      </c>
      <c r="K102" s="5" t="n">
        <v>0</v>
      </c>
      <c r="L102" s="5" t="n">
        <v>0</v>
      </c>
    </row>
    <row r="103" spans="1:14">
      <c r="A103" s="4" t="s">
        <v>118</v>
      </c>
      <c r="K103" s="5" t="n">
        <v>-24052000</v>
      </c>
      <c r="L103" s="5" t="n">
        <v>-20553000</v>
      </c>
      <c r="M103" s="5" t="n">
        <v>-7283000</v>
      </c>
    </row>
    <row r="104" spans="1:14">
      <c r="A104" s="4" t="s">
        <v>119</v>
      </c>
      <c r="K104" s="5" t="n">
        <v>0</v>
      </c>
      <c r="L104" s="5" t="n">
        <v>0</v>
      </c>
      <c r="M104" s="5" t="n">
        <v>0</v>
      </c>
    </row>
    <row r="105" spans="1:14">
      <c r="A105" s="4" t="s">
        <v>120</v>
      </c>
      <c r="K105" s="5" t="n">
        <v>-1284000</v>
      </c>
      <c r="L105" s="5" t="n">
        <v>-1328000</v>
      </c>
      <c r="M105" s="5" t="n">
        <v>-568000</v>
      </c>
    </row>
    <row r="106" spans="1:14">
      <c r="A106" s="4" t="s">
        <v>122</v>
      </c>
      <c r="K106" s="5" t="n">
        <v>0</v>
      </c>
      <c r="L106" s="5" t="n">
        <v>0</v>
      </c>
      <c r="M106" s="5" t="n">
        <v>0</v>
      </c>
    </row>
    <row r="107" spans="1:14">
      <c r="A107" s="4" t="s">
        <v>123</v>
      </c>
      <c r="M107" s="5" t="n">
        <v>0</v>
      </c>
    </row>
    <row r="108" spans="1:14">
      <c r="A108" s="4" t="s">
        <v>121</v>
      </c>
      <c r="K108" s="5" t="n">
        <v>-22768000</v>
      </c>
      <c r="L108" s="5" t="n">
        <v>-19225000</v>
      </c>
      <c r="M108" s="5" t="n">
        <v>-6715000</v>
      </c>
    </row>
    <row r="109" spans="1:14">
      <c r="A109" s="4" t="s">
        <v>124</v>
      </c>
      <c r="K109" s="5" t="n">
        <v>-22768000</v>
      </c>
      <c r="L109" s="5" t="n">
        <v>-19225000</v>
      </c>
      <c r="M109" s="6" t="n">
        <v>-6715000</v>
      </c>
    </row>
    <row r="110" spans="1:14">
      <c r="A110" s="3" t="s">
        <v>914</v>
      </c>
    </row>
    <row r="111" spans="1:14">
      <c r="A111" s="4" t="s">
        <v>74</v>
      </c>
      <c r="C111" s="5" t="n">
        <v>472833000</v>
      </c>
      <c r="G111" s="5" t="n">
        <v>450316000</v>
      </c>
      <c r="K111" s="5" t="n">
        <v>472833000</v>
      </c>
      <c r="L111" s="5" t="n">
        <v>450316000</v>
      </c>
    </row>
    <row r="112" spans="1:14">
      <c r="A112" s="4" t="s">
        <v>41</v>
      </c>
      <c r="C112" s="5" t="n">
        <v>17776000</v>
      </c>
      <c r="G112" s="5" t="n">
        <v>4459000</v>
      </c>
      <c r="K112" s="5" t="n">
        <v>17776000</v>
      </c>
      <c r="L112" s="5" t="n">
        <v>4459000</v>
      </c>
    </row>
    <row r="113" spans="1:14">
      <c r="A113" s="4" t="s">
        <v>42</v>
      </c>
      <c r="C113" s="5" t="n">
        <v>30430000</v>
      </c>
      <c r="G113" s="5" t="n">
        <v>21632000</v>
      </c>
      <c r="K113" s="5" t="n">
        <v>30430000</v>
      </c>
      <c r="L113" s="5" t="n">
        <v>21632000</v>
      </c>
    </row>
    <row r="114" spans="1:14">
      <c r="A114" s="4" t="s">
        <v>43</v>
      </c>
      <c r="C114" s="5" t="n">
        <v>13698000</v>
      </c>
      <c r="G114" s="5" t="n">
        <v>12278000</v>
      </c>
      <c r="K114" s="5" t="n">
        <v>13698000</v>
      </c>
      <c r="L114" s="5" t="n">
        <v>12278000</v>
      </c>
    </row>
    <row r="115" spans="1:14">
      <c r="A115" s="4" t="s">
        <v>44</v>
      </c>
      <c r="C115" s="5" t="n">
        <v>0</v>
      </c>
      <c r="G115" s="5" t="n">
        <v>0</v>
      </c>
      <c r="K115" s="5" t="n">
        <v>0</v>
      </c>
      <c r="L115" s="5" t="n">
        <v>0</v>
      </c>
    </row>
    <row r="116" spans="1:14">
      <c r="A116" s="4" t="s">
        <v>619</v>
      </c>
      <c r="C116" s="5" t="n">
        <v>3849000</v>
      </c>
      <c r="G116" s="5" t="n">
        <v>2800000</v>
      </c>
      <c r="K116" s="5" t="n">
        <v>3849000</v>
      </c>
      <c r="L116" s="5" t="n">
        <v>2800000</v>
      </c>
    </row>
    <row r="117" spans="1:14">
      <c r="A117" s="4" t="s">
        <v>46</v>
      </c>
      <c r="C117" s="6" t="n">
        <v>538586000</v>
      </c>
      <c r="G117" s="6" t="n">
        <v>491485000</v>
      </c>
      <c r="K117" s="6" t="n">
        <v>538586000</v>
      </c>
      <c r="L117" s="6" t="n">
        <v>491485000</v>
      </c>
    </row>
  </sheetData>
  <mergeCells count="3">
    <mergeCell ref="A1:A2"/>
    <mergeCell ref="C1:J1"/>
    <mergeCell ref="K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9</v>
      </c>
    </row>
    <row r="3" spans="1:4">
      <c r="A3" s="3" t="s">
        <v>924</v>
      </c>
    </row>
    <row r="4" spans="1:4">
      <c r="A4" s="4" t="s">
        <v>925</v>
      </c>
      <c r="B4" s="4" t="s">
        <v>926</v>
      </c>
    </row>
    <row r="5" spans="1:4">
      <c r="A5" s="4" t="s">
        <v>927</v>
      </c>
      <c r="B5" s="6" t="n">
        <v>19739</v>
      </c>
      <c r="C5" s="6" t="n">
        <v>30821</v>
      </c>
    </row>
    <row r="6" spans="1:4">
      <c r="A6" s="4" t="s">
        <v>928</v>
      </c>
      <c r="B6" s="4" t="s">
        <v>926</v>
      </c>
    </row>
    <row r="7" spans="1:4">
      <c r="A7" s="4" t="s">
        <v>115</v>
      </c>
      <c r="B7" s="6" t="n">
        <v>-446</v>
      </c>
      <c r="C7" s="5" t="n">
        <v>-683</v>
      </c>
      <c r="D7" s="6" t="n">
        <v>-158</v>
      </c>
    </row>
    <row r="8" spans="1:4">
      <c r="A8" s="4" t="s">
        <v>929</v>
      </c>
      <c r="B8" s="5" t="n">
        <v>675</v>
      </c>
      <c r="C8" s="6" t="n">
        <v>438</v>
      </c>
      <c r="D8" s="6" t="n">
        <v>200</v>
      </c>
    </row>
    <row r="9" spans="1:4">
      <c r="A9" s="4" t="s">
        <v>235</v>
      </c>
    </row>
    <row r="10" spans="1:4">
      <c r="A10" s="3" t="s">
        <v>924</v>
      </c>
    </row>
    <row r="11" spans="1:4">
      <c r="A11" s="4" t="s">
        <v>930</v>
      </c>
      <c r="B11" s="5" t="n">
        <v>81000</v>
      </c>
    </row>
    <row r="12" spans="1:4">
      <c r="A12" s="4" t="s">
        <v>927</v>
      </c>
      <c r="B12" s="5" t="n">
        <v>17100</v>
      </c>
    </row>
    <row r="13" spans="1:4">
      <c r="A13" s="4" t="s">
        <v>931</v>
      </c>
    </row>
    <row r="14" spans="1:4">
      <c r="A14" s="3" t="s">
        <v>924</v>
      </c>
    </row>
    <row r="15" spans="1:4">
      <c r="A15" s="4" t="s">
        <v>930</v>
      </c>
      <c r="B15" s="5" t="n">
        <v>10200</v>
      </c>
    </row>
    <row r="16" spans="1:4">
      <c r="A16" s="4" t="s">
        <v>927</v>
      </c>
      <c r="B16" s="6" t="n">
        <v>2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32</v>
      </c>
      <c r="B1" s="2" t="s">
        <v>1</v>
      </c>
    </row>
    <row r="2" spans="1:4">
      <c r="B2" s="2" t="s">
        <v>2</v>
      </c>
      <c r="C2" s="2" t="s">
        <v>32</v>
      </c>
      <c r="D2" s="2" t="s">
        <v>233</v>
      </c>
    </row>
    <row r="3" spans="1:4">
      <c r="A3" s="3" t="s">
        <v>933</v>
      </c>
    </row>
    <row r="4" spans="1:4">
      <c r="A4" s="4" t="s">
        <v>798</v>
      </c>
      <c r="B4" s="7" t="n">
        <v>2.66</v>
      </c>
      <c r="C4" s="7" t="n">
        <v>2.6</v>
      </c>
      <c r="D4" s="7" t="n">
        <v>2.6</v>
      </c>
    </row>
    <row r="5" spans="1:4">
      <c r="A5" s="4" t="s">
        <v>934</v>
      </c>
      <c r="B5" s="4" t="s">
        <v>519</v>
      </c>
      <c r="C5" s="4" t="s">
        <v>519</v>
      </c>
      <c r="D5" s="4" t="s">
        <v>519</v>
      </c>
    </row>
    <row r="6" spans="1:4">
      <c r="A6" s="4" t="s">
        <v>935</v>
      </c>
    </row>
    <row r="7" spans="1:4">
      <c r="A7" s="3" t="s">
        <v>933</v>
      </c>
    </row>
    <row r="8" spans="1:4">
      <c r="A8" s="4" t="s">
        <v>798</v>
      </c>
      <c r="B8" s="7" t="n">
        <v>0.83</v>
      </c>
      <c r="C8" s="7" t="n">
        <v>0.8100000000000001</v>
      </c>
      <c r="D8" s="7" t="n">
        <v>1.08</v>
      </c>
    </row>
    <row r="9" spans="1:4">
      <c r="A9" s="4" t="s">
        <v>934</v>
      </c>
      <c r="B9" s="4" t="s">
        <v>936</v>
      </c>
      <c r="C9" s="4" t="s">
        <v>936</v>
      </c>
      <c r="D9" s="4" t="s">
        <v>937</v>
      </c>
    </row>
    <row r="10" spans="1:4">
      <c r="A10" s="4" t="s">
        <v>938</v>
      </c>
    </row>
    <row r="11" spans="1:4">
      <c r="A11" s="3" t="s">
        <v>933</v>
      </c>
    </row>
    <row r="12" spans="1:4">
      <c r="A12" s="4" t="s">
        <v>798</v>
      </c>
      <c r="B12" s="6" t="n">
        <v>0</v>
      </c>
      <c r="C12" s="7" t="n">
        <v>0.51</v>
      </c>
      <c r="D12" s="7" t="n">
        <v>0.78</v>
      </c>
    </row>
    <row r="13" spans="1:4">
      <c r="A13" s="4" t="s">
        <v>934</v>
      </c>
      <c r="B13" s="4" t="s">
        <v>926</v>
      </c>
      <c r="C13" s="4" t="s">
        <v>939</v>
      </c>
      <c r="D13" s="4" t="s">
        <v>940</v>
      </c>
    </row>
    <row r="14" spans="1:4">
      <c r="A14" s="4" t="s">
        <v>941</v>
      </c>
    </row>
    <row r="15" spans="1:4">
      <c r="A15" s="3" t="s">
        <v>933</v>
      </c>
    </row>
    <row r="16" spans="1:4">
      <c r="A16" s="4" t="s">
        <v>798</v>
      </c>
      <c r="B16" s="7" t="n">
        <v>1.83</v>
      </c>
      <c r="C16" s="7" t="n">
        <v>1.28</v>
      </c>
      <c r="D16" s="7" t="n">
        <v>0.74</v>
      </c>
    </row>
    <row r="17" spans="1:4">
      <c r="A17" s="4" t="s">
        <v>934</v>
      </c>
      <c r="B17" s="4" t="s">
        <v>942</v>
      </c>
      <c r="C17" s="4" t="s">
        <v>943</v>
      </c>
      <c r="D17" s="4" t="s">
        <v>9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5</v>
      </c>
      <c r="B1" s="2" t="s">
        <v>1</v>
      </c>
    </row>
    <row r="2" spans="1:4">
      <c r="B2" s="2" t="s">
        <v>2</v>
      </c>
      <c r="C2" s="2" t="s">
        <v>32</v>
      </c>
      <c r="D2" s="2" t="s">
        <v>89</v>
      </c>
    </row>
    <row r="3" spans="1:4">
      <c r="A3" s="3" t="s">
        <v>275</v>
      </c>
    </row>
    <row r="4" spans="1:4">
      <c r="A4" s="4" t="s">
        <v>929</v>
      </c>
      <c r="B4" s="6" t="n">
        <v>-181</v>
      </c>
      <c r="C4" s="6" t="n">
        <v>187</v>
      </c>
    </row>
    <row r="5" spans="1:4">
      <c r="A5" s="4" t="s">
        <v>929</v>
      </c>
      <c r="B5" s="5" t="n">
        <v>675</v>
      </c>
      <c r="C5" s="5" t="n">
        <v>438</v>
      </c>
      <c r="D5" s="6" t="n">
        <v>200</v>
      </c>
    </row>
    <row r="6" spans="1:4">
      <c r="A6" s="4" t="s">
        <v>946</v>
      </c>
      <c r="B6" s="5" t="n">
        <v>-11</v>
      </c>
      <c r="C6" s="5" t="n">
        <v>0</v>
      </c>
    </row>
    <row r="7" spans="1:4">
      <c r="A7" s="4" t="s">
        <v>929</v>
      </c>
      <c r="B7" s="5" t="n">
        <v>-48</v>
      </c>
      <c r="C7" s="5" t="n">
        <v>58</v>
      </c>
    </row>
    <row r="8" spans="1:4">
      <c r="A8" s="4" t="s">
        <v>947</v>
      </c>
      <c r="B8" s="5" t="n">
        <v>-571</v>
      </c>
      <c r="C8" s="5" t="n">
        <v>-400</v>
      </c>
    </row>
    <row r="9" spans="1:4">
      <c r="A9" s="4" t="s">
        <v>948</v>
      </c>
      <c r="B9" s="6" t="n">
        <v>-136</v>
      </c>
      <c r="C9" s="6" t="n">
        <v>2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2</v>
      </c>
    </row>
    <row r="3" spans="1:3">
      <c r="A3" s="3" t="s">
        <v>275</v>
      </c>
    </row>
    <row r="4" spans="1:3">
      <c r="A4" s="4" t="s">
        <v>950</v>
      </c>
      <c r="B4" s="6" t="n">
        <v>-17404</v>
      </c>
      <c r="C4" s="6" t="n">
        <v>-11157</v>
      </c>
    </row>
    <row r="5" spans="1:3">
      <c r="A5" s="4" t="s">
        <v>951</v>
      </c>
      <c r="B5" s="6" t="n">
        <v>-5918</v>
      </c>
      <c r="C5" s="6" t="n">
        <v>-3794</v>
      </c>
    </row>
    <row r="6" spans="1:3">
      <c r="A6" s="4" t="s">
        <v>952</v>
      </c>
      <c r="B6" s="4" t="s">
        <v>953</v>
      </c>
      <c r="C6" s="4" t="s">
        <v>953</v>
      </c>
    </row>
    <row r="7" spans="1:3">
      <c r="A7" s="4" t="s">
        <v>954</v>
      </c>
      <c r="B7" s="6" t="n">
        <v>-3</v>
      </c>
      <c r="C7" s="6" t="n">
        <v>-183</v>
      </c>
    </row>
    <row r="8" spans="1:3">
      <c r="A8" s="4" t="s">
        <v>955</v>
      </c>
      <c r="B8" s="4" t="s">
        <v>926</v>
      </c>
      <c r="C8" s="4" t="s">
        <v>956</v>
      </c>
    </row>
    <row r="9" spans="1:3">
      <c r="A9" s="4" t="s">
        <v>957</v>
      </c>
      <c r="B9" s="6" t="n">
        <v>0</v>
      </c>
      <c r="C9" s="6" t="n">
        <v>93</v>
      </c>
    </row>
    <row r="10" spans="1:3">
      <c r="A10" s="4" t="s">
        <v>958</v>
      </c>
      <c r="B10" s="4" t="s">
        <v>926</v>
      </c>
      <c r="C10" s="4" t="s">
        <v>959</v>
      </c>
    </row>
    <row r="11" spans="1:3">
      <c r="A11" s="4" t="s">
        <v>960</v>
      </c>
      <c r="B11" s="6" t="n">
        <v>318</v>
      </c>
      <c r="C11" s="6" t="n">
        <v>104</v>
      </c>
    </row>
    <row r="12" spans="1:3">
      <c r="A12" s="4" t="s">
        <v>961</v>
      </c>
      <c r="B12" s="4" t="s">
        <v>962</v>
      </c>
      <c r="C12" s="4" t="s">
        <v>963</v>
      </c>
    </row>
    <row r="13" spans="1:3">
      <c r="A13" s="4" t="s">
        <v>964</v>
      </c>
      <c r="B13" s="6" t="n">
        <v>-21322</v>
      </c>
      <c r="C13" s="6" t="n">
        <v>4021</v>
      </c>
    </row>
    <row r="14" spans="1:3">
      <c r="A14" s="4" t="s">
        <v>965</v>
      </c>
      <c r="B14" s="4" t="s">
        <v>966</v>
      </c>
      <c r="C14" s="4" t="s">
        <v>967</v>
      </c>
    </row>
    <row r="15" spans="1:3">
      <c r="A15" s="4" t="s">
        <v>968</v>
      </c>
      <c r="B15" s="6" t="n">
        <v>25885</v>
      </c>
      <c r="C15" s="6" t="n">
        <v>0</v>
      </c>
    </row>
    <row r="16" spans="1:3">
      <c r="A16" s="4" t="s">
        <v>969</v>
      </c>
      <c r="B16" s="4" t="s">
        <v>970</v>
      </c>
      <c r="C16" s="4" t="s">
        <v>926</v>
      </c>
    </row>
    <row r="17" spans="1:3">
      <c r="A17" s="4" t="s">
        <v>971</v>
      </c>
      <c r="B17" s="6" t="n">
        <v>360</v>
      </c>
      <c r="C17" s="6" t="n">
        <v>-225</v>
      </c>
    </row>
    <row r="18" spans="1:3">
      <c r="A18" s="4" t="s">
        <v>972</v>
      </c>
      <c r="B18" s="4" t="s">
        <v>973</v>
      </c>
      <c r="C18" s="4" t="s">
        <v>794</v>
      </c>
    </row>
    <row r="19" spans="1:3">
      <c r="A19" s="4" t="s">
        <v>974</v>
      </c>
      <c r="B19" s="6" t="n">
        <v>-680</v>
      </c>
      <c r="C19" s="6" t="n">
        <v>16</v>
      </c>
    </row>
    <row r="20" spans="1:3">
      <c r="A20" s="4" t="s">
        <v>975</v>
      </c>
      <c r="B20" s="4" t="s">
        <v>651</v>
      </c>
      <c r="C20" s="4" t="s">
        <v>976</v>
      </c>
    </row>
    <row r="21" spans="1:3">
      <c r="A21" s="4" t="s">
        <v>977</v>
      </c>
      <c r="B21" s="6" t="n">
        <v>544</v>
      </c>
      <c r="C21" s="6" t="n">
        <v>267</v>
      </c>
    </row>
    <row r="22" spans="1:3">
      <c r="A22" s="4" t="s">
        <v>978</v>
      </c>
      <c r="B22" s="6" t="n">
        <v>-136</v>
      </c>
      <c r="C22" s="6" t="n">
        <v>2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32</v>
      </c>
      <c r="D2" s="2" t="s">
        <v>233</v>
      </c>
    </row>
    <row r="3" spans="1:4">
      <c r="A3" s="4" t="s">
        <v>234</v>
      </c>
      <c r="B3" s="6" t="n">
        <v>1595</v>
      </c>
      <c r="C3" s="6" t="n">
        <v>608</v>
      </c>
      <c r="D3" s="6" t="n">
        <v>464</v>
      </c>
    </row>
    <row r="4" spans="1:4">
      <c r="A4" s="4" t="s">
        <v>212</v>
      </c>
      <c r="C4" s="5" t="n">
        <v>452</v>
      </c>
    </row>
    <row r="5" spans="1:4">
      <c r="A5" s="4" t="s">
        <v>235</v>
      </c>
    </row>
    <row r="6" spans="1:4">
      <c r="A6" s="4" t="s">
        <v>212</v>
      </c>
      <c r="B6" s="6" t="n">
        <v>245</v>
      </c>
      <c r="C6" s="6" t="n">
        <v>0</v>
      </c>
      <c r="D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924</v>
      </c>
    </row>
    <row r="3" spans="1:3">
      <c r="A3" s="4" t="s">
        <v>980</v>
      </c>
      <c r="B3" s="6" t="n">
        <v>-25114</v>
      </c>
      <c r="C3" s="6" t="n">
        <v>-23816</v>
      </c>
    </row>
    <row r="4" spans="1:3">
      <c r="A4" s="4" t="s">
        <v>981</v>
      </c>
      <c r="B4" s="5" t="n">
        <v>-22512</v>
      </c>
      <c r="C4" s="5" t="n">
        <v>-21944</v>
      </c>
    </row>
    <row r="5" spans="1:3">
      <c r="A5" s="3" t="s">
        <v>982</v>
      </c>
    </row>
    <row r="6" spans="1:3">
      <c r="A6" s="4" t="s">
        <v>927</v>
      </c>
      <c r="B6" s="5" t="n">
        <v>19739</v>
      </c>
      <c r="C6" s="5" t="n">
        <v>30821</v>
      </c>
    </row>
    <row r="7" spans="1:3">
      <c r="A7" s="4" t="s">
        <v>983</v>
      </c>
      <c r="B7" s="5" t="n">
        <v>23523</v>
      </c>
      <c r="C7" s="5" t="n">
        <v>33167</v>
      </c>
    </row>
    <row r="8" spans="1:3">
      <c r="A8" s="4" t="s">
        <v>984</v>
      </c>
      <c r="B8" s="5" t="n">
        <v>1272</v>
      </c>
      <c r="C8" s="5" t="n">
        <v>1746</v>
      </c>
    </row>
    <row r="9" spans="1:3">
      <c r="A9" s="4" t="s">
        <v>985</v>
      </c>
      <c r="B9" s="5" t="n">
        <v>44534</v>
      </c>
      <c r="C9" s="5" t="n">
        <v>65734</v>
      </c>
    </row>
    <row r="10" spans="1:3">
      <c r="A10" s="4" t="s">
        <v>986</v>
      </c>
      <c r="B10" s="5" t="n">
        <v>-41932</v>
      </c>
      <c r="C10" s="5" t="n">
        <v>-63862</v>
      </c>
    </row>
    <row r="11" spans="1:3">
      <c r="A11" s="4" t="s">
        <v>987</v>
      </c>
      <c r="B11" s="5" t="n">
        <v>2602</v>
      </c>
      <c r="C11" s="5" t="n">
        <v>1872</v>
      </c>
    </row>
    <row r="12" spans="1:3">
      <c r="A12" s="4" t="s">
        <v>988</v>
      </c>
      <c r="B12" s="5" t="n">
        <v>-25114</v>
      </c>
      <c r="C12" s="6" t="n">
        <v>-23816</v>
      </c>
    </row>
    <row r="13" spans="1:3">
      <c r="A13" s="4" t="s">
        <v>235</v>
      </c>
    </row>
    <row r="14" spans="1:3">
      <c r="A14" s="3" t="s">
        <v>924</v>
      </c>
    </row>
    <row r="15" spans="1:3">
      <c r="A15" s="4" t="s">
        <v>930</v>
      </c>
      <c r="B15" s="5" t="n">
        <v>81000</v>
      </c>
    </row>
    <row r="16" spans="1:3">
      <c r="A16" s="3" t="s">
        <v>982</v>
      </c>
    </row>
    <row r="17" spans="1:3">
      <c r="A17" s="4" t="s">
        <v>927</v>
      </c>
      <c r="B17" s="6" t="n">
        <v>17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89</v>
      </c>
      <c r="B1" s="2" t="s">
        <v>666</v>
      </c>
      <c r="J1" s="2" t="s">
        <v>1</v>
      </c>
    </row>
    <row r="2" spans="1:13">
      <c r="B2" s="2" t="s">
        <v>2</v>
      </c>
      <c r="C2" s="2" t="s">
        <v>499</v>
      </c>
      <c r="D2" s="2" t="s">
        <v>4</v>
      </c>
      <c r="E2" s="2" t="s">
        <v>784</v>
      </c>
      <c r="F2" s="2" t="s">
        <v>32</v>
      </c>
      <c r="G2" s="2" t="s">
        <v>783</v>
      </c>
      <c r="H2" s="2" t="s">
        <v>785</v>
      </c>
      <c r="I2" s="2" t="s">
        <v>786</v>
      </c>
      <c r="J2" s="2" t="s">
        <v>2</v>
      </c>
      <c r="K2" s="2" t="s">
        <v>32</v>
      </c>
      <c r="L2" s="2" t="s">
        <v>89</v>
      </c>
      <c r="M2" s="2" t="s">
        <v>233</v>
      </c>
    </row>
    <row r="3" spans="1:13">
      <c r="A3" s="3" t="s">
        <v>990</v>
      </c>
    </row>
    <row r="4" spans="1:13">
      <c r="A4" s="4" t="s">
        <v>20</v>
      </c>
      <c r="J4" s="4" t="s">
        <v>21</v>
      </c>
    </row>
    <row r="5" spans="1:13">
      <c r="A5" s="3" t="s">
        <v>991</v>
      </c>
    </row>
    <row r="6" spans="1:13">
      <c r="A6" s="4" t="s">
        <v>992</v>
      </c>
      <c r="J6" s="6" t="n">
        <v>65021</v>
      </c>
      <c r="K6" s="6" t="n">
        <v>17369</v>
      </c>
      <c r="L6" s="6" t="n">
        <v>137325</v>
      </c>
      <c r="M6" s="6" t="n">
        <v>137325</v>
      </c>
    </row>
    <row r="7" spans="1:13">
      <c r="A7" s="4" t="s">
        <v>993</v>
      </c>
      <c r="J7" s="5" t="n">
        <v>455</v>
      </c>
      <c r="K7" s="5" t="n">
        <v>115</v>
      </c>
      <c r="M7" s="5" t="n">
        <v>-1757</v>
      </c>
    </row>
    <row r="8" spans="1:13">
      <c r="A8" s="4" t="s">
        <v>994</v>
      </c>
      <c r="J8" s="5" t="n">
        <v>65476</v>
      </c>
      <c r="K8" s="5" t="n">
        <v>17484</v>
      </c>
      <c r="M8" s="5" t="n">
        <v>135568</v>
      </c>
    </row>
    <row r="9" spans="1:13">
      <c r="A9" s="4" t="s">
        <v>995</v>
      </c>
      <c r="J9" s="5" t="n">
        <v>-455</v>
      </c>
      <c r="K9" s="5" t="n">
        <v>-115</v>
      </c>
      <c r="M9" s="5" t="n">
        <v>0</v>
      </c>
    </row>
    <row r="10" spans="1:13">
      <c r="A10" s="4" t="s">
        <v>996</v>
      </c>
      <c r="J10" s="6" t="n">
        <v>65021</v>
      </c>
      <c r="K10" s="6" t="n">
        <v>17369</v>
      </c>
      <c r="M10" s="6" t="n">
        <v>135568</v>
      </c>
    </row>
    <row r="11" spans="1:13">
      <c r="A11" s="3" t="s">
        <v>997</v>
      </c>
    </row>
    <row r="12" spans="1:13">
      <c r="A12" s="4" t="s">
        <v>998</v>
      </c>
      <c r="J12" s="5" t="n">
        <v>76084</v>
      </c>
      <c r="K12" s="5" t="n">
        <v>65856</v>
      </c>
      <c r="L12" s="5" t="n">
        <v>53686</v>
      </c>
      <c r="M12" s="5" t="n">
        <v>53686</v>
      </c>
    </row>
    <row r="13" spans="1:13">
      <c r="A13" s="4" t="s">
        <v>999</v>
      </c>
      <c r="J13" s="5" t="n">
        <v>2</v>
      </c>
      <c r="K13" s="5" t="n">
        <v>8</v>
      </c>
      <c r="M13" s="5" t="n">
        <v>16</v>
      </c>
    </row>
    <row r="14" spans="1:13">
      <c r="A14" s="4" t="s">
        <v>1000</v>
      </c>
      <c r="J14" s="5" t="n">
        <v>625</v>
      </c>
      <c r="K14" s="5" t="n">
        <v>457</v>
      </c>
      <c r="M14" s="5" t="n">
        <v>0</v>
      </c>
    </row>
    <row r="15" spans="1:13">
      <c r="A15" s="4" t="s">
        <v>1001</v>
      </c>
      <c r="J15" s="5" t="n">
        <v>76711</v>
      </c>
      <c r="K15" s="5" t="n">
        <v>66321</v>
      </c>
      <c r="L15" s="5" t="n">
        <v>53702</v>
      </c>
      <c r="M15" s="5" t="n">
        <v>53702</v>
      </c>
    </row>
    <row r="16" spans="1:13">
      <c r="A16" s="4" t="s">
        <v>126</v>
      </c>
      <c r="B16" s="7" t="n">
        <v>0.09</v>
      </c>
      <c r="C16" s="7" t="n">
        <v>0.31</v>
      </c>
      <c r="D16" s="7" t="n">
        <v>0.16</v>
      </c>
      <c r="E16" s="7" t="n">
        <v>0.29</v>
      </c>
      <c r="F16" s="7" t="n">
        <v>-0.02</v>
      </c>
      <c r="G16" s="7" t="n">
        <v>0.27</v>
      </c>
      <c r="H16" s="7" t="n">
        <v>-0.12</v>
      </c>
      <c r="I16" s="7" t="n">
        <v>0.14</v>
      </c>
      <c r="J16" s="7" t="n">
        <v>0.85</v>
      </c>
      <c r="K16" s="7" t="n">
        <v>0.27</v>
      </c>
      <c r="L16" s="7" t="n">
        <v>2.53</v>
      </c>
    </row>
    <row r="17" spans="1:13">
      <c r="A17" s="4" t="s">
        <v>127</v>
      </c>
      <c r="B17" s="7" t="n">
        <v>0.09</v>
      </c>
      <c r="C17" s="7" t="n">
        <v>0.31</v>
      </c>
      <c r="D17" s="7" t="n">
        <v>0.16</v>
      </c>
      <c r="E17" s="7" t="n">
        <v>0.29</v>
      </c>
      <c r="F17" s="7" t="n">
        <v>-0.02</v>
      </c>
      <c r="G17" s="7" t="n">
        <v>0.27</v>
      </c>
      <c r="H17" s="7" t="n">
        <v>-0.12</v>
      </c>
      <c r="I17" s="7" t="n">
        <v>0.14</v>
      </c>
      <c r="J17" s="7" t="n">
        <v>0.85</v>
      </c>
      <c r="K17" s="7" t="n">
        <v>0.26</v>
      </c>
      <c r="L17" s="7" t="n">
        <v>2.52</v>
      </c>
    </row>
  </sheetData>
  <mergeCells count="3">
    <mergeCell ref="A1:A2"/>
    <mergeCell ref="B1:I1"/>
    <mergeCell ref="J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233</v>
      </c>
    </row>
    <row r="3" spans="1:4">
      <c r="A3" s="3" t="s">
        <v>1003</v>
      </c>
    </row>
    <row r="4" spans="1:4">
      <c r="A4" s="4" t="s">
        <v>1004</v>
      </c>
      <c r="B4" s="5" t="n">
        <v>6240</v>
      </c>
      <c r="C4" s="5" t="n">
        <v>7099</v>
      </c>
      <c r="D4" s="5" t="n">
        <v>8550</v>
      </c>
    </row>
    <row r="5" spans="1:4">
      <c r="A5" s="4" t="s">
        <v>843</v>
      </c>
    </row>
    <row r="6" spans="1:4">
      <c r="A6" s="3" t="s">
        <v>1003</v>
      </c>
    </row>
    <row r="7" spans="1:4">
      <c r="A7" s="4" t="s">
        <v>1004</v>
      </c>
      <c r="B7" s="5" t="n">
        <v>0</v>
      </c>
      <c r="C7" s="5" t="n">
        <v>0</v>
      </c>
      <c r="D7" s="5" t="n">
        <v>813</v>
      </c>
    </row>
    <row r="8" spans="1:4">
      <c r="A8" s="4" t="s">
        <v>801</v>
      </c>
    </row>
    <row r="9" spans="1:4">
      <c r="A9" s="3" t="s">
        <v>1003</v>
      </c>
    </row>
    <row r="10" spans="1:4">
      <c r="A10" s="4" t="s">
        <v>1004</v>
      </c>
      <c r="B10" s="5" t="n">
        <v>2746</v>
      </c>
      <c r="C10" s="5" t="n">
        <v>2759</v>
      </c>
      <c r="D10" s="5" t="n">
        <v>2863</v>
      </c>
    </row>
    <row r="11" spans="1:4">
      <c r="A11" s="4" t="s">
        <v>820</v>
      </c>
    </row>
    <row r="12" spans="1:4">
      <c r="A12" s="3" t="s">
        <v>1003</v>
      </c>
    </row>
    <row r="13" spans="1:4">
      <c r="A13" s="4" t="s">
        <v>1004</v>
      </c>
      <c r="B13" s="5" t="n">
        <v>345</v>
      </c>
      <c r="C13" s="5" t="n">
        <v>367</v>
      </c>
      <c r="D13" s="5" t="n">
        <v>388</v>
      </c>
    </row>
    <row r="14" spans="1:4">
      <c r="A14" s="4" t="s">
        <v>1005</v>
      </c>
    </row>
    <row r="15" spans="1:4">
      <c r="A15" s="3" t="s">
        <v>1003</v>
      </c>
    </row>
    <row r="16" spans="1:4">
      <c r="A16" s="4" t="s">
        <v>1004</v>
      </c>
      <c r="B16" s="5" t="n">
        <v>40</v>
      </c>
      <c r="C16" s="5" t="n">
        <v>40</v>
      </c>
      <c r="D16" s="5" t="n">
        <v>40</v>
      </c>
    </row>
    <row r="17" spans="1:4">
      <c r="A17" s="4" t="s">
        <v>803</v>
      </c>
    </row>
    <row r="18" spans="1:4">
      <c r="A18" s="3" t="s">
        <v>1003</v>
      </c>
    </row>
    <row r="19" spans="1:4">
      <c r="A19" s="4" t="s">
        <v>1004</v>
      </c>
      <c r="B19" s="5" t="n">
        <v>424</v>
      </c>
      <c r="C19" s="5" t="n">
        <v>634</v>
      </c>
      <c r="D19" s="5" t="n">
        <v>755</v>
      </c>
    </row>
    <row r="20" spans="1:4">
      <c r="A20" s="4" t="s">
        <v>1006</v>
      </c>
    </row>
    <row r="21" spans="1:4">
      <c r="A21" s="3" t="s">
        <v>1003</v>
      </c>
    </row>
    <row r="22" spans="1:4">
      <c r="A22" s="4" t="s">
        <v>1004</v>
      </c>
      <c r="B22" s="5" t="n">
        <v>1284</v>
      </c>
      <c r="C22" s="5" t="n">
        <v>1284</v>
      </c>
      <c r="D22" s="5" t="n">
        <v>1284</v>
      </c>
    </row>
    <row r="23" spans="1:4">
      <c r="A23" s="4" t="s">
        <v>70</v>
      </c>
    </row>
    <row r="24" spans="1:4">
      <c r="A24" s="3" t="s">
        <v>1003</v>
      </c>
    </row>
    <row r="25" spans="1:4">
      <c r="A25" s="4" t="s">
        <v>1004</v>
      </c>
      <c r="B25" s="5" t="n">
        <v>1085</v>
      </c>
      <c r="C25" s="5" t="n">
        <v>1682</v>
      </c>
      <c r="D25" s="5" t="n">
        <v>2067</v>
      </c>
    </row>
    <row r="26" spans="1:4">
      <c r="A26" s="4" t="s">
        <v>1007</v>
      </c>
    </row>
    <row r="27" spans="1:4">
      <c r="A27" s="3" t="s">
        <v>1003</v>
      </c>
    </row>
    <row r="28" spans="1:4">
      <c r="A28" s="4" t="s">
        <v>1004</v>
      </c>
      <c r="B28" s="5" t="n">
        <v>316</v>
      </c>
      <c r="C28" s="5" t="n">
        <v>333</v>
      </c>
      <c r="D28" s="5" t="n">
        <v>3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666</v>
      </c>
      <c r="J1" s="2" t="s">
        <v>1</v>
      </c>
    </row>
    <row r="2" spans="1:12">
      <c r="B2" s="2" t="s">
        <v>2</v>
      </c>
      <c r="C2" s="2" t="s">
        <v>499</v>
      </c>
      <c r="D2" s="2" t="s">
        <v>4</v>
      </c>
      <c r="E2" s="2" t="s">
        <v>784</v>
      </c>
      <c r="F2" s="2" t="s">
        <v>32</v>
      </c>
      <c r="G2" s="2" t="s">
        <v>783</v>
      </c>
      <c r="H2" s="2" t="s">
        <v>785</v>
      </c>
      <c r="I2" s="2" t="s">
        <v>786</v>
      </c>
      <c r="J2" s="2" t="s">
        <v>2</v>
      </c>
      <c r="K2" s="2" t="s">
        <v>32</v>
      </c>
      <c r="L2" s="2" t="s">
        <v>89</v>
      </c>
    </row>
    <row r="3" spans="1:12">
      <c r="A3" s="4" t="s">
        <v>97</v>
      </c>
      <c r="B3" s="6" t="n">
        <v>242026</v>
      </c>
      <c r="C3" s="6" t="n">
        <v>268245</v>
      </c>
      <c r="D3" s="6" t="n">
        <v>237899</v>
      </c>
      <c r="E3" s="6" t="n">
        <v>234400</v>
      </c>
      <c r="F3" s="6" t="n">
        <v>218634</v>
      </c>
      <c r="G3" s="6" t="n">
        <v>249701</v>
      </c>
      <c r="H3" s="6" t="n">
        <v>190799</v>
      </c>
      <c r="I3" s="6" t="n">
        <v>174644</v>
      </c>
      <c r="J3" s="6" t="n">
        <v>982570</v>
      </c>
      <c r="K3" s="6" t="n">
        <v>833778</v>
      </c>
      <c r="L3" s="6" t="n">
        <v>674731</v>
      </c>
    </row>
    <row r="4" spans="1:12">
      <c r="A4" s="4" t="s">
        <v>111</v>
      </c>
      <c r="B4" s="5" t="n">
        <v>234850</v>
      </c>
      <c r="C4" s="5" t="n">
        <v>234995</v>
      </c>
      <c r="D4" s="5" t="n">
        <v>222171</v>
      </c>
      <c r="E4" s="5" t="n">
        <v>209729</v>
      </c>
      <c r="F4" s="5" t="n">
        <v>211569</v>
      </c>
      <c r="G4" s="5" t="n">
        <v>226688</v>
      </c>
      <c r="H4" s="5" t="n">
        <v>195781</v>
      </c>
      <c r="I4" s="5" t="n">
        <v>162638</v>
      </c>
      <c r="J4" s="5" t="n">
        <v>909869</v>
      </c>
      <c r="K4" s="5" t="n">
        <v>797848</v>
      </c>
      <c r="L4" s="5" t="n">
        <v>635976</v>
      </c>
    </row>
    <row r="5" spans="1:12">
      <c r="A5" s="4" t="s">
        <v>1009</v>
      </c>
      <c r="B5" s="5" t="n">
        <v>7176</v>
      </c>
      <c r="C5" s="5" t="n">
        <v>33250</v>
      </c>
      <c r="D5" s="5" t="n">
        <v>15728</v>
      </c>
      <c r="E5" s="5" t="n">
        <v>24671</v>
      </c>
      <c r="F5" s="5" t="n">
        <v>7065</v>
      </c>
      <c r="G5" s="5" t="n">
        <v>23013</v>
      </c>
      <c r="H5" s="5" t="n">
        <v>-4982</v>
      </c>
      <c r="I5" s="5" t="n">
        <v>12006</v>
      </c>
      <c r="J5" s="5" t="n">
        <v>72701</v>
      </c>
      <c r="K5" s="5" t="n">
        <v>35930</v>
      </c>
      <c r="L5" s="5" t="n">
        <v>38755</v>
      </c>
    </row>
    <row r="6" spans="1:12">
      <c r="A6" s="4" t="s">
        <v>114</v>
      </c>
      <c r="J6" s="5" t="n">
        <v>0</v>
      </c>
      <c r="K6" s="5" t="n">
        <v>0</v>
      </c>
      <c r="L6" s="5" t="n">
        <v>125376</v>
      </c>
    </row>
    <row r="7" spans="1:12">
      <c r="A7" s="4" t="s">
        <v>911</v>
      </c>
      <c r="K7" s="5" t="n">
        <v>-4676</v>
      </c>
      <c r="L7" s="5" t="n">
        <v>-158</v>
      </c>
    </row>
    <row r="8" spans="1:12">
      <c r="A8" s="4" t="s">
        <v>121</v>
      </c>
      <c r="B8" s="6" t="n">
        <v>7438</v>
      </c>
      <c r="C8" s="6" t="n">
        <v>24115</v>
      </c>
      <c r="D8" s="6" t="n">
        <v>12364</v>
      </c>
      <c r="E8" s="6" t="n">
        <v>21104</v>
      </c>
      <c r="F8" s="6" t="n">
        <v>-1600</v>
      </c>
      <c r="G8" s="6" t="n">
        <v>18897</v>
      </c>
      <c r="H8" s="6" t="n">
        <v>-7803</v>
      </c>
      <c r="I8" s="6" t="n">
        <v>7875</v>
      </c>
      <c r="J8" s="6" t="n">
        <v>72183</v>
      </c>
      <c r="K8" s="6" t="n">
        <v>26315</v>
      </c>
      <c r="L8" s="6" t="n">
        <v>155446</v>
      </c>
    </row>
    <row r="9" spans="1:12">
      <c r="A9" s="4" t="s">
        <v>1010</v>
      </c>
      <c r="B9" s="7" t="n">
        <v>0.09</v>
      </c>
      <c r="C9" s="7" t="n">
        <v>0.31</v>
      </c>
      <c r="D9" s="7" t="n">
        <v>0.16</v>
      </c>
      <c r="E9" s="7" t="n">
        <v>0.29</v>
      </c>
      <c r="F9" s="7" t="n">
        <v>-0.02</v>
      </c>
      <c r="G9" s="7" t="n">
        <v>0.27</v>
      </c>
      <c r="H9" s="7" t="n">
        <v>-0.12</v>
      </c>
      <c r="I9" s="7" t="n">
        <v>0.14</v>
      </c>
      <c r="J9" s="7" t="n">
        <v>0.85</v>
      </c>
      <c r="K9" s="7" t="n">
        <v>0.27</v>
      </c>
      <c r="L9" s="7" t="n">
        <v>2.53</v>
      </c>
    </row>
    <row r="10" spans="1:12">
      <c r="A10" s="4" t="s">
        <v>1011</v>
      </c>
      <c r="B10" s="7" t="n">
        <v>0.09</v>
      </c>
      <c r="C10" s="7" t="n">
        <v>0.31</v>
      </c>
      <c r="D10" s="7" t="n">
        <v>0.16</v>
      </c>
      <c r="E10" s="7" t="n">
        <v>0.29</v>
      </c>
      <c r="F10" s="7" t="n">
        <v>-0.02</v>
      </c>
      <c r="G10" s="7" t="n">
        <v>0.27</v>
      </c>
      <c r="H10" s="7" t="n">
        <v>-0.12</v>
      </c>
      <c r="I10" s="7" t="n">
        <v>0.14</v>
      </c>
      <c r="J10" s="7" t="n">
        <v>0.85</v>
      </c>
      <c r="K10" s="7" t="n">
        <v>0.26</v>
      </c>
      <c r="L10" s="7" t="n">
        <v>2.5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666</v>
      </c>
      <c r="J1" s="2" t="s">
        <v>1</v>
      </c>
    </row>
    <row r="2" spans="1:12">
      <c r="B2" s="2" t="s">
        <v>2</v>
      </c>
      <c r="C2" s="2" t="s">
        <v>499</v>
      </c>
      <c r="D2" s="2" t="s">
        <v>4</v>
      </c>
      <c r="E2" s="2" t="s">
        <v>784</v>
      </c>
      <c r="F2" s="2" t="s">
        <v>32</v>
      </c>
      <c r="G2" s="2" t="s">
        <v>783</v>
      </c>
      <c r="H2" s="2" t="s">
        <v>785</v>
      </c>
      <c r="I2" s="2" t="s">
        <v>786</v>
      </c>
      <c r="J2" s="2" t="s">
        <v>2</v>
      </c>
      <c r="K2" s="2" t="s">
        <v>32</v>
      </c>
      <c r="L2" s="2" t="s">
        <v>89</v>
      </c>
    </row>
    <row r="3" spans="1:12">
      <c r="A3" s="4" t="s">
        <v>114</v>
      </c>
      <c r="J3" s="6" t="n">
        <v>0</v>
      </c>
      <c r="K3" s="6" t="n">
        <v>0</v>
      </c>
      <c r="L3" s="6" t="n">
        <v>125376</v>
      </c>
    </row>
    <row r="4" spans="1:12">
      <c r="A4" s="4" t="s">
        <v>1011</v>
      </c>
      <c r="B4" s="7" t="n">
        <v>0.09</v>
      </c>
      <c r="C4" s="7" t="n">
        <v>0.31</v>
      </c>
      <c r="D4" s="7" t="n">
        <v>0.16</v>
      </c>
      <c r="E4" s="7" t="n">
        <v>0.29</v>
      </c>
      <c r="F4" s="7" t="n">
        <v>-0.02</v>
      </c>
      <c r="G4" s="7" t="n">
        <v>0.27</v>
      </c>
      <c r="H4" s="7" t="n">
        <v>-0.12</v>
      </c>
      <c r="I4" s="7" t="n">
        <v>0.14</v>
      </c>
      <c r="J4" s="7" t="n">
        <v>0.85</v>
      </c>
      <c r="K4" s="7" t="n">
        <v>0.26</v>
      </c>
      <c r="L4" s="7" t="n">
        <v>2.5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585</v>
      </c>
    </row>
    <row r="3" spans="1:2">
      <c r="A3" s="4" t="s">
        <v>1014</v>
      </c>
    </row>
    <row r="4" spans="1:2">
      <c r="A4" s="3" t="s">
        <v>1015</v>
      </c>
    </row>
    <row r="5" spans="1:2">
      <c r="A5" s="4" t="s">
        <v>1016</v>
      </c>
      <c r="B5" s="4" t="s">
        <v>1017</v>
      </c>
    </row>
    <row r="6" spans="1:2">
      <c r="A6" s="4" t="s">
        <v>1018</v>
      </c>
    </row>
    <row r="7" spans="1:2">
      <c r="A7" s="3" t="s">
        <v>1015</v>
      </c>
    </row>
    <row r="8" spans="1:2">
      <c r="A8" s="4" t="s">
        <v>1019</v>
      </c>
      <c r="B8" s="8" t="n">
        <v>150.1</v>
      </c>
    </row>
    <row r="9" spans="1:2">
      <c r="A9" s="4" t="s">
        <v>1020</v>
      </c>
      <c r="B9" s="4" t="s">
        <v>1021</v>
      </c>
    </row>
    <row r="10" spans="1:2">
      <c r="A10" s="4" t="s">
        <v>1022</v>
      </c>
      <c r="B10" s="4" t="s">
        <v>1023</v>
      </c>
    </row>
    <row r="11" spans="1:2">
      <c r="A11" s="4" t="s">
        <v>1024</v>
      </c>
      <c r="B11" s="4" t="s">
        <v>1025</v>
      </c>
    </row>
    <row r="12" spans="1:2">
      <c r="A12" s="4" t="s">
        <v>1026</v>
      </c>
      <c r="B12" s="4" t="s">
        <v>1027</v>
      </c>
    </row>
    <row r="13" spans="1:2">
      <c r="A13" s="4" t="s">
        <v>1028</v>
      </c>
      <c r="B13" s="4" t="s">
        <v>1029</v>
      </c>
    </row>
    <row r="14" spans="1:2">
      <c r="A14" s="4" t="s">
        <v>1030</v>
      </c>
      <c r="B14" s="4" t="s">
        <v>1031</v>
      </c>
    </row>
    <row r="15" spans="1:2">
      <c r="A15" s="4" t="s">
        <v>1032</v>
      </c>
      <c r="B15" s="4" t="s">
        <v>926</v>
      </c>
    </row>
    <row r="16" spans="1:2">
      <c r="A16" s="4" t="s">
        <v>1033</v>
      </c>
    </row>
    <row r="17" spans="1:2">
      <c r="A17" s="3" t="s">
        <v>1015</v>
      </c>
    </row>
    <row r="18" spans="1:2">
      <c r="A18" s="4" t="s">
        <v>1016</v>
      </c>
      <c r="B18" s="4" t="s">
        <v>1017</v>
      </c>
    </row>
    <row r="19" spans="1:2">
      <c r="A19" s="4" t="s">
        <v>1034</v>
      </c>
    </row>
    <row r="20" spans="1:2">
      <c r="A20" s="3" t="s">
        <v>1015</v>
      </c>
    </row>
    <row r="21" spans="1:2">
      <c r="A21" s="4" t="s">
        <v>1019</v>
      </c>
      <c r="B21" s="8" t="n">
        <v>9.6</v>
      </c>
    </row>
    <row r="22" spans="1:2">
      <c r="A22" s="4" t="s">
        <v>1020</v>
      </c>
      <c r="B22" s="4" t="s">
        <v>1021</v>
      </c>
    </row>
    <row r="23" spans="1:2">
      <c r="A23" s="4" t="s">
        <v>1022</v>
      </c>
      <c r="B23" s="4" t="s">
        <v>1023</v>
      </c>
    </row>
    <row r="24" spans="1:2">
      <c r="A24" s="4" t="s">
        <v>1024</v>
      </c>
      <c r="B24" s="4" t="s">
        <v>1035</v>
      </c>
    </row>
    <row r="25" spans="1:2">
      <c r="A25" s="4" t="s">
        <v>1026</v>
      </c>
      <c r="B25" s="4" t="s">
        <v>1036</v>
      </c>
    </row>
    <row r="26" spans="1:2">
      <c r="A26" s="4" t="s">
        <v>1028</v>
      </c>
      <c r="B26" s="4" t="s">
        <v>1037</v>
      </c>
    </row>
    <row r="27" spans="1:2">
      <c r="A27" s="4" t="s">
        <v>1030</v>
      </c>
      <c r="B27" s="4" t="s">
        <v>1038</v>
      </c>
    </row>
    <row r="28" spans="1:2">
      <c r="A28" s="4" t="s">
        <v>1032</v>
      </c>
      <c r="B28" s="4" t="s">
        <v>9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3" t="s">
        <v>1040</v>
      </c>
    </row>
    <row r="3" spans="1:3">
      <c r="A3" s="4" t="s">
        <v>43</v>
      </c>
      <c r="B3" s="6" t="n">
        <v>163496</v>
      </c>
      <c r="C3" s="6" t="n">
        <v>81179</v>
      </c>
    </row>
    <row r="4" spans="1:3">
      <c r="A4" s="3" t="s">
        <v>1041</v>
      </c>
    </row>
    <row r="5" spans="1:3">
      <c r="A5" s="4" t="s">
        <v>49</v>
      </c>
      <c r="B5" s="5" t="n">
        <v>129182</v>
      </c>
      <c r="C5" s="5" t="n">
        <v>144477</v>
      </c>
    </row>
    <row r="6" spans="1:3">
      <c r="A6" s="4" t="s">
        <v>75</v>
      </c>
      <c r="B6" s="5" t="n">
        <v>2867356</v>
      </c>
      <c r="C6" s="5" t="n">
        <v>2819567</v>
      </c>
    </row>
    <row r="7" spans="1:3">
      <c r="A7" s="4" t="s">
        <v>1042</v>
      </c>
    </row>
    <row r="8" spans="1:3">
      <c r="A8" s="3" t="s">
        <v>1041</v>
      </c>
    </row>
    <row r="9" spans="1:3">
      <c r="A9" s="4" t="s">
        <v>1043</v>
      </c>
      <c r="B9" s="5" t="n">
        <v>2908799</v>
      </c>
      <c r="C9" s="5" t="n">
        <v>2865470</v>
      </c>
    </row>
    <row r="10" spans="1:3">
      <c r="A10" s="4" t="s">
        <v>51</v>
      </c>
      <c r="B10" s="5" t="n">
        <v>41257</v>
      </c>
      <c r="C10" s="5" t="n">
        <v>100095</v>
      </c>
    </row>
    <row r="11" spans="1:3">
      <c r="A11" s="4" t="s">
        <v>1044</v>
      </c>
      <c r="B11" s="5" t="n">
        <v>6976</v>
      </c>
      <c r="C11" s="5" t="n">
        <v>10011</v>
      </c>
    </row>
    <row r="12" spans="1:3">
      <c r="A12" s="4" t="s">
        <v>551</v>
      </c>
    </row>
    <row r="13" spans="1:3">
      <c r="A13" s="3" t="s">
        <v>1040</v>
      </c>
    </row>
    <row r="14" spans="1:3">
      <c r="A14" s="4" t="s">
        <v>43</v>
      </c>
      <c r="B14" s="5" t="n">
        <v>115797</v>
      </c>
      <c r="C14" s="5" t="n">
        <v>59320</v>
      </c>
    </row>
    <row r="15" spans="1:3">
      <c r="A15" s="4" t="s">
        <v>546</v>
      </c>
    </row>
    <row r="16" spans="1:3">
      <c r="A16" s="3" t="s">
        <v>1040</v>
      </c>
    </row>
    <row r="17" spans="1:3">
      <c r="A17" s="4" t="s">
        <v>43</v>
      </c>
      <c r="B17" s="5" t="n">
        <v>128246</v>
      </c>
      <c r="C17" s="5" t="n">
        <v>143870</v>
      </c>
    </row>
    <row r="18" spans="1:3">
      <c r="A18" s="4" t="s">
        <v>1045</v>
      </c>
    </row>
    <row r="19" spans="1:3">
      <c r="A19" s="3" t="s">
        <v>1041</v>
      </c>
    </row>
    <row r="20" spans="1:3">
      <c r="A20" s="4" t="s">
        <v>1043</v>
      </c>
      <c r="B20" s="5" t="n">
        <v>2726770</v>
      </c>
      <c r="C20" s="5" t="n">
        <v>2820680</v>
      </c>
    </row>
    <row r="21" spans="1:3">
      <c r="A21" s="4" t="s">
        <v>49</v>
      </c>
      <c r="B21" s="5" t="n">
        <v>129182</v>
      </c>
    </row>
    <row r="22" spans="1:3">
      <c r="A22" s="4" t="s">
        <v>75</v>
      </c>
      <c r="B22" s="5" t="n">
        <v>129182</v>
      </c>
      <c r="C22" s="5" t="n">
        <v>144477</v>
      </c>
    </row>
    <row r="23" spans="1:3">
      <c r="A23" s="4" t="s">
        <v>51</v>
      </c>
      <c r="B23" s="5" t="n">
        <v>41257</v>
      </c>
      <c r="C23" s="5" t="n">
        <v>98640</v>
      </c>
    </row>
    <row r="24" spans="1:3">
      <c r="A24" s="4" t="s">
        <v>1044</v>
      </c>
      <c r="B24" s="5" t="n">
        <v>6976</v>
      </c>
      <c r="C24" s="5" t="n">
        <v>10011</v>
      </c>
    </row>
    <row r="25" spans="1:3">
      <c r="A25" s="4" t="s">
        <v>1046</v>
      </c>
    </row>
    <row r="26" spans="1:3">
      <c r="A26" s="3" t="s">
        <v>1047</v>
      </c>
    </row>
    <row r="27" spans="1:3">
      <c r="A27" s="4" t="s">
        <v>1048</v>
      </c>
      <c r="B27" s="5" t="n">
        <v>115797</v>
      </c>
      <c r="C27" s="5" t="n">
        <v>59320</v>
      </c>
    </row>
    <row r="28" spans="1:3">
      <c r="A28" s="4" t="s">
        <v>1049</v>
      </c>
    </row>
    <row r="29" spans="1:3">
      <c r="A29" s="3" t="s">
        <v>1047</v>
      </c>
    </row>
    <row r="30" spans="1:3">
      <c r="A30" s="4" t="s">
        <v>1048</v>
      </c>
      <c r="B30" s="5" t="n">
        <v>128246</v>
      </c>
      <c r="C30" s="5" t="n">
        <v>143870</v>
      </c>
    </row>
    <row r="31" spans="1:3">
      <c r="A31" s="4" t="s">
        <v>537</v>
      </c>
    </row>
    <row r="32" spans="1:3">
      <c r="A32" s="3" t="s">
        <v>1041</v>
      </c>
    </row>
    <row r="33" spans="1:3">
      <c r="A33" s="4" t="s">
        <v>75</v>
      </c>
      <c r="B33" s="5" t="n">
        <v>3079238</v>
      </c>
      <c r="C33" s="5" t="n">
        <v>3110042</v>
      </c>
    </row>
    <row r="34" spans="1:3">
      <c r="A34" s="4" t="s">
        <v>1050</v>
      </c>
    </row>
    <row r="35" spans="1:3">
      <c r="A35" s="3" t="s">
        <v>1041</v>
      </c>
    </row>
    <row r="36" spans="1:3">
      <c r="A36" s="4" t="s">
        <v>75</v>
      </c>
      <c r="B36" s="6" t="n">
        <v>129182</v>
      </c>
      <c r="C36" s="6" t="n">
        <v>1444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26"/>
    <col customWidth="1" max="4" min="4" width="26"/>
    <col customWidth="1" max="5" min="5" width="21"/>
  </cols>
  <sheetData>
    <row r="1" spans="1:5">
      <c r="A1" s="1" t="s">
        <v>1051</v>
      </c>
      <c r="B1" s="2" t="s">
        <v>593</v>
      </c>
      <c r="C1" s="2" t="s">
        <v>1</v>
      </c>
    </row>
    <row r="2" spans="1:5">
      <c r="B2" s="2" t="s">
        <v>1052</v>
      </c>
      <c r="C2" s="2" t="s">
        <v>1053</v>
      </c>
      <c r="D2" s="2" t="s">
        <v>1054</v>
      </c>
      <c r="E2" s="2" t="s">
        <v>421</v>
      </c>
    </row>
    <row r="3" spans="1:5">
      <c r="A3" s="3" t="s">
        <v>1055</v>
      </c>
    </row>
    <row r="4" spans="1:5">
      <c r="A4" s="4" t="s">
        <v>427</v>
      </c>
      <c r="C4" s="5" t="n">
        <v>121892</v>
      </c>
      <c r="D4" s="5" t="n">
        <v>1677</v>
      </c>
    </row>
    <row r="5" spans="1:5">
      <c r="A5" s="4" t="s">
        <v>107</v>
      </c>
      <c r="C5" s="6" t="n">
        <v>8352</v>
      </c>
      <c r="D5" s="6" t="n">
        <v>1172</v>
      </c>
      <c r="E5" s="6" t="n">
        <v>0</v>
      </c>
    </row>
    <row r="6" spans="1:5">
      <c r="A6" s="4" t="s">
        <v>1056</v>
      </c>
    </row>
    <row r="7" spans="1:5">
      <c r="A7" s="3" t="s">
        <v>1055</v>
      </c>
    </row>
    <row r="8" spans="1:5">
      <c r="A8" s="4" t="s">
        <v>107</v>
      </c>
      <c r="B8" s="6" t="n">
        <v>31700</v>
      </c>
    </row>
    <row r="9" spans="1:5">
      <c r="A9" s="4" t="s">
        <v>1057</v>
      </c>
      <c r="B9" s="5" t="n">
        <v>10400</v>
      </c>
    </row>
    <row r="10" spans="1:5">
      <c r="A10" s="4" t="s">
        <v>1058</v>
      </c>
      <c r="B10" s="6" t="n">
        <v>21300</v>
      </c>
    </row>
    <row r="11" spans="1:5">
      <c r="A11" s="4" t="s">
        <v>1059</v>
      </c>
      <c r="C11" s="5" t="n">
        <v>8000</v>
      </c>
    </row>
    <row r="12" spans="1:5">
      <c r="A12" s="4" t="s">
        <v>1060</v>
      </c>
      <c r="C12" s="6" t="n">
        <v>23700</v>
      </c>
    </row>
    <row r="13" spans="1:5">
      <c r="A13" s="4" t="s">
        <v>1061</v>
      </c>
    </row>
    <row r="14" spans="1:5">
      <c r="A14" s="3" t="s">
        <v>1055</v>
      </c>
    </row>
    <row r="15" spans="1:5">
      <c r="A15" s="4" t="s">
        <v>451</v>
      </c>
      <c r="B15" s="5" t="n">
        <v>121</v>
      </c>
    </row>
    <row r="16" spans="1:5">
      <c r="A16" s="4" t="s">
        <v>1062</v>
      </c>
    </row>
    <row r="17" spans="1:5">
      <c r="A17" s="3" t="s">
        <v>1055</v>
      </c>
    </row>
    <row r="18" spans="1:5">
      <c r="A18" s="4" t="s">
        <v>451</v>
      </c>
      <c r="B18" s="5" t="n">
        <v>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32"/>
    <col customWidth="1" max="4" min="4" width="21"/>
    <col customWidth="1" max="5" min="5" width="21"/>
  </cols>
  <sheetData>
    <row r="1" spans="1:5">
      <c r="A1" s="1" t="s">
        <v>1063</v>
      </c>
      <c r="B1" s="2" t="s">
        <v>593</v>
      </c>
      <c r="C1" s="2" t="s">
        <v>1</v>
      </c>
    </row>
    <row r="2" spans="1:5">
      <c r="B2" s="2" t="s">
        <v>1064</v>
      </c>
      <c r="C2" s="2" t="s">
        <v>1065</v>
      </c>
      <c r="D2" s="2" t="s">
        <v>1066</v>
      </c>
      <c r="E2" s="2" t="s">
        <v>421</v>
      </c>
    </row>
    <row r="3" spans="1:5">
      <c r="A3" s="3" t="s">
        <v>1067</v>
      </c>
    </row>
    <row r="4" spans="1:5">
      <c r="A4" s="4" t="s">
        <v>1068</v>
      </c>
      <c r="C4" s="5" t="n">
        <v>71500</v>
      </c>
    </row>
    <row r="5" spans="1:5">
      <c r="A5" s="4" t="s">
        <v>1069</v>
      </c>
      <c r="C5" s="5" t="n">
        <v>21000</v>
      </c>
    </row>
    <row r="6" spans="1:5">
      <c r="A6" s="4" t="s">
        <v>1070</v>
      </c>
    </row>
    <row r="7" spans="1:5">
      <c r="A7" s="3" t="s">
        <v>1067</v>
      </c>
    </row>
    <row r="8" spans="1:5">
      <c r="A8" s="4" t="s">
        <v>1071</v>
      </c>
      <c r="C8" s="4" t="s">
        <v>1072</v>
      </c>
    </row>
    <row r="9" spans="1:5">
      <c r="A9" s="4" t="s">
        <v>1073</v>
      </c>
    </row>
    <row r="10" spans="1:5">
      <c r="A10" s="3" t="s">
        <v>1067</v>
      </c>
    </row>
    <row r="11" spans="1:5">
      <c r="A11" s="4" t="s">
        <v>1074</v>
      </c>
      <c r="C11" s="6" t="n">
        <v>5</v>
      </c>
      <c r="D11" s="6" t="n">
        <v>8</v>
      </c>
      <c r="E11" s="8" t="n">
        <v>4.6</v>
      </c>
    </row>
    <row r="12" spans="1:5">
      <c r="A12" s="4" t="s">
        <v>1075</v>
      </c>
    </row>
    <row r="13" spans="1:5">
      <c r="A13" s="3" t="s">
        <v>1067</v>
      </c>
    </row>
    <row r="14" spans="1:5">
      <c r="A14" s="4" t="s">
        <v>1076</v>
      </c>
      <c r="C14" s="13" t="n">
        <v>17.95</v>
      </c>
    </row>
    <row r="15" spans="1:5">
      <c r="A15" s="4" t="s">
        <v>1077</v>
      </c>
    </row>
    <row r="16" spans="1:5">
      <c r="A16" s="3" t="s">
        <v>1067</v>
      </c>
    </row>
    <row r="17" spans="1:5">
      <c r="A17" s="4" t="s">
        <v>1078</v>
      </c>
      <c r="B17" s="6" t="n">
        <v>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s>
  <sheetData>
    <row r="1" spans="1:11">
      <c r="A1" s="1" t="s">
        <v>1079</v>
      </c>
      <c r="B1" s="2" t="s">
        <v>593</v>
      </c>
      <c r="F1" s="2" t="s">
        <v>666</v>
      </c>
      <c r="I1" s="2" t="s">
        <v>1</v>
      </c>
    </row>
    <row r="2" spans="1:11">
      <c r="B2" s="2" t="s">
        <v>1080</v>
      </c>
      <c r="C2" s="2" t="s">
        <v>628</v>
      </c>
      <c r="D2" s="2" t="s">
        <v>730</v>
      </c>
      <c r="E2" s="2" t="s">
        <v>783</v>
      </c>
      <c r="F2" s="2" t="s">
        <v>2</v>
      </c>
      <c r="G2" s="2" t="s">
        <v>4</v>
      </c>
      <c r="H2" s="2" t="s">
        <v>784</v>
      </c>
      <c r="I2" s="2" t="s">
        <v>2</v>
      </c>
      <c r="J2" s="2" t="s">
        <v>32</v>
      </c>
      <c r="K2" s="2" t="s">
        <v>89</v>
      </c>
    </row>
    <row r="3" spans="1:11">
      <c r="A3" s="3" t="s">
        <v>1081</v>
      </c>
    </row>
    <row r="4" spans="1:11">
      <c r="A4" s="4" t="s">
        <v>731</v>
      </c>
      <c r="D4" s="5" t="n">
        <v>3400000</v>
      </c>
    </row>
    <row r="5" spans="1:11">
      <c r="A5" s="4" t="s">
        <v>109</v>
      </c>
      <c r="C5" s="6" t="n">
        <v>200000</v>
      </c>
      <c r="G5" s="6" t="n">
        <v>300000</v>
      </c>
      <c r="H5" s="6" t="n">
        <v>500000</v>
      </c>
      <c r="I5" s="6" t="n">
        <v>6019000</v>
      </c>
      <c r="J5" s="6" t="n">
        <v>1127000</v>
      </c>
      <c r="K5" s="6" t="n">
        <v>2800000</v>
      </c>
    </row>
    <row r="6" spans="1:11">
      <c r="A6" s="4" t="s">
        <v>732</v>
      </c>
      <c r="D6" s="10" t="n">
        <v>25.14349</v>
      </c>
    </row>
    <row r="7" spans="1:11">
      <c r="A7" s="4" t="s">
        <v>161</v>
      </c>
      <c r="D7" s="6" t="n">
        <v>85500000</v>
      </c>
    </row>
    <row r="8" spans="1:11">
      <c r="A8" s="4" t="s">
        <v>674</v>
      </c>
      <c r="C8" s="6" t="n">
        <v>7600000</v>
      </c>
      <c r="E8" s="6" t="n">
        <v>62100000</v>
      </c>
    </row>
    <row r="9" spans="1:11">
      <c r="A9" s="4" t="s">
        <v>634</v>
      </c>
      <c r="C9" s="4" t="s">
        <v>636</v>
      </c>
      <c r="F9" s="4" t="s">
        <v>635</v>
      </c>
      <c r="I9" s="4" t="s">
        <v>635</v>
      </c>
      <c r="J9" s="4" t="s">
        <v>635</v>
      </c>
    </row>
    <row r="10" spans="1:11">
      <c r="A10" s="4" t="s">
        <v>1077</v>
      </c>
    </row>
    <row r="11" spans="1:11">
      <c r="A11" s="3" t="s">
        <v>1081</v>
      </c>
    </row>
    <row r="12" spans="1:11">
      <c r="A12" s="4" t="s">
        <v>1060</v>
      </c>
      <c r="B12" s="6" t="n">
        <v>5000000</v>
      </c>
    </row>
    <row r="13" spans="1:11">
      <c r="A13" s="4" t="s">
        <v>231</v>
      </c>
    </row>
    <row r="14" spans="1:11">
      <c r="A14" s="3" t="s">
        <v>1081</v>
      </c>
    </row>
    <row r="15" spans="1:11">
      <c r="A15" s="4" t="s">
        <v>731</v>
      </c>
      <c r="F15" s="5" t="n">
        <v>44599</v>
      </c>
    </row>
    <row r="16" spans="1:11">
      <c r="A16" s="4" t="s">
        <v>732</v>
      </c>
      <c r="F16" s="12" t="n">
        <v>101.143755</v>
      </c>
      <c r="I16" s="12" t="n">
        <v>101.143755</v>
      </c>
    </row>
    <row r="17" spans="1:11">
      <c r="A17" s="4" t="s">
        <v>161</v>
      </c>
      <c r="F17" s="6" t="n">
        <v>4500000</v>
      </c>
    </row>
    <row r="18" spans="1:11">
      <c r="A18" s="4" t="s">
        <v>1082</v>
      </c>
    </row>
    <row r="19" spans="1:11">
      <c r="A19" s="3" t="s">
        <v>1081</v>
      </c>
    </row>
    <row r="20" spans="1:11">
      <c r="A20" s="4" t="s">
        <v>731</v>
      </c>
      <c r="C20" s="5" t="n">
        <v>41051</v>
      </c>
    </row>
    <row r="21" spans="1:11">
      <c r="A21" s="4" t="s">
        <v>732</v>
      </c>
      <c r="C21" s="12" t="n">
        <v>100.065753</v>
      </c>
    </row>
    <row r="22" spans="1:11">
      <c r="A22" s="4" t="s">
        <v>161</v>
      </c>
      <c r="C22" s="6" t="n">
        <v>4100000</v>
      </c>
    </row>
  </sheetData>
  <mergeCells count="4">
    <mergeCell ref="A1:A2"/>
    <mergeCell ref="B1:E1"/>
    <mergeCell ref="F1:H1"/>
    <mergeCell ref="I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Y42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1083</v>
      </c>
      <c r="B1" s="2" t="s">
        <v>1</v>
      </c>
    </row>
    <row r="2" spans="1:25">
      <c r="B2" s="2" t="s">
        <v>2</v>
      </c>
      <c r="C2" s="2" t="s">
        <v>32</v>
      </c>
      <c r="D2" s="2" t="s">
        <v>233</v>
      </c>
      <c r="E2" s="2" t="s">
        <v>1084</v>
      </c>
      <c r="F2" s="2" t="s">
        <v>1085</v>
      </c>
      <c r="G2" s="2" t="s">
        <v>1086</v>
      </c>
      <c r="H2" s="2" t="s">
        <v>1087</v>
      </c>
      <c r="I2" s="2" t="s">
        <v>1088</v>
      </c>
      <c r="J2" s="2" t="s">
        <v>1089</v>
      </c>
      <c r="K2" s="2" t="s">
        <v>1090</v>
      </c>
      <c r="L2" s="2" t="s">
        <v>1091</v>
      </c>
      <c r="M2" s="2" t="s">
        <v>1092</v>
      </c>
      <c r="N2" s="2" t="s">
        <v>1093</v>
      </c>
      <c r="O2" s="2" t="s">
        <v>1094</v>
      </c>
      <c r="P2" s="2" t="s">
        <v>1095</v>
      </c>
      <c r="Q2" s="2" t="s">
        <v>1096</v>
      </c>
      <c r="R2" s="2" t="s">
        <v>1097</v>
      </c>
      <c r="S2" s="2" t="s">
        <v>1098</v>
      </c>
      <c r="T2" s="2" t="s">
        <v>1099</v>
      </c>
      <c r="U2" s="2" t="s">
        <v>1100</v>
      </c>
      <c r="V2" s="2" t="s">
        <v>1101</v>
      </c>
      <c r="W2" s="2" t="s">
        <v>1102</v>
      </c>
      <c r="X2" s="2" t="s">
        <v>1103</v>
      </c>
      <c r="Y2" s="2" t="s">
        <v>629</v>
      </c>
    </row>
    <row r="3" spans="1:25">
      <c r="A3" s="3" t="s">
        <v>1104</v>
      </c>
    </row>
    <row r="4" spans="1:25">
      <c r="A4" s="4" t="s">
        <v>51</v>
      </c>
      <c r="B4" s="6" t="n">
        <v>41257</v>
      </c>
      <c r="C4" s="6" t="n">
        <v>100095</v>
      </c>
    </row>
    <row r="5" spans="1:25">
      <c r="A5" s="4" t="s">
        <v>1105</v>
      </c>
      <c r="B5" s="5" t="n">
        <v>1098583</v>
      </c>
    </row>
    <row r="6" spans="1:25">
      <c r="A6" s="4" t="s">
        <v>1106</v>
      </c>
      <c r="B6" s="5" t="n">
        <v>4294673</v>
      </c>
    </row>
    <row r="7" spans="1:25">
      <c r="A7" s="4" t="s">
        <v>1107</v>
      </c>
      <c r="B7" s="5" t="n">
        <v>9255</v>
      </c>
    </row>
    <row r="8" spans="1:25">
      <c r="A8" s="4" t="s">
        <v>1108</v>
      </c>
      <c r="B8" s="5" t="n">
        <v>1480368</v>
      </c>
    </row>
    <row r="9" spans="1:25">
      <c r="A9" s="4" t="s">
        <v>1109</v>
      </c>
      <c r="B9" s="5" t="n">
        <v>1107838</v>
      </c>
    </row>
    <row r="10" spans="1:25">
      <c r="A10" s="4" t="s">
        <v>1110</v>
      </c>
      <c r="B10" s="5" t="n">
        <v>5775041</v>
      </c>
    </row>
    <row r="11" spans="1:25">
      <c r="A11" s="4" t="s">
        <v>1111</v>
      </c>
      <c r="B11" s="5" t="n">
        <v>6882879</v>
      </c>
      <c r="C11" s="5" t="n">
        <v>6496339</v>
      </c>
      <c r="D11" s="6" t="n">
        <v>4573522</v>
      </c>
      <c r="E11" s="6" t="n">
        <v>3363917</v>
      </c>
    </row>
    <row r="12" spans="1:25">
      <c r="A12" s="4" t="s">
        <v>1112</v>
      </c>
      <c r="B12" s="5" t="n">
        <v>1237525</v>
      </c>
      <c r="C12" s="6" t="n">
        <v>1026858</v>
      </c>
      <c r="D12" s="6" t="n">
        <v>852407</v>
      </c>
      <c r="E12" s="6" t="n">
        <v>795753</v>
      </c>
    </row>
    <row r="13" spans="1:25">
      <c r="A13" s="4" t="s">
        <v>487</v>
      </c>
    </row>
    <row r="14" spans="1:25">
      <c r="A14" s="3" t="s">
        <v>1104</v>
      </c>
    </row>
    <row r="15" spans="1:25">
      <c r="A15" s="4" t="s">
        <v>1113</v>
      </c>
      <c r="C15" s="4" t="s">
        <v>1114</v>
      </c>
    </row>
    <row r="16" spans="1:25">
      <c r="A16" s="4" t="s">
        <v>1105</v>
      </c>
      <c r="B16" s="5" t="n">
        <v>2180</v>
      </c>
    </row>
    <row r="17" spans="1:25">
      <c r="A17" s="4" t="s">
        <v>1106</v>
      </c>
      <c r="B17" s="5" t="n">
        <v>10710</v>
      </c>
    </row>
    <row r="18" spans="1:25">
      <c r="A18" s="4" t="s">
        <v>1107</v>
      </c>
      <c r="B18" s="5" t="n">
        <v>0</v>
      </c>
    </row>
    <row r="19" spans="1:25">
      <c r="A19" s="4" t="s">
        <v>1108</v>
      </c>
      <c r="B19" s="5" t="n">
        <v>945</v>
      </c>
    </row>
    <row r="20" spans="1:25">
      <c r="A20" s="4" t="s">
        <v>1109</v>
      </c>
      <c r="C20" s="6" t="n">
        <v>2180</v>
      </c>
    </row>
    <row r="21" spans="1:25">
      <c r="A21" s="4" t="s">
        <v>1110</v>
      </c>
      <c r="B21" s="5" t="n">
        <v>11655</v>
      </c>
    </row>
    <row r="22" spans="1:25">
      <c r="A22" s="4" t="s">
        <v>1111</v>
      </c>
      <c r="B22" s="5" t="n">
        <v>13835</v>
      </c>
    </row>
    <row r="23" spans="1:25">
      <c r="A23" s="4" t="s">
        <v>1112</v>
      </c>
      <c r="B23" s="5" t="n">
        <v>217</v>
      </c>
    </row>
    <row r="24" spans="1:25">
      <c r="A24" s="4" t="s">
        <v>1115</v>
      </c>
      <c r="M24" s="5" t="n">
        <v>2017</v>
      </c>
    </row>
    <row r="25" spans="1:25">
      <c r="A25" s="4" t="s">
        <v>1116</v>
      </c>
    </row>
    <row r="26" spans="1:25">
      <c r="A26" s="3" t="s">
        <v>1104</v>
      </c>
    </row>
    <row r="27" spans="1:25">
      <c r="A27" s="4" t="s">
        <v>1113</v>
      </c>
      <c r="C27" s="4" t="s">
        <v>1117</v>
      </c>
    </row>
    <row r="28" spans="1:25">
      <c r="A28" s="4" t="s">
        <v>1105</v>
      </c>
      <c r="B28" s="5" t="n">
        <v>1485</v>
      </c>
    </row>
    <row r="29" spans="1:25">
      <c r="A29" s="4" t="s">
        <v>1106</v>
      </c>
      <c r="B29" s="5" t="n">
        <v>14278</v>
      </c>
    </row>
    <row r="30" spans="1:25">
      <c r="A30" s="4" t="s">
        <v>1107</v>
      </c>
      <c r="B30" s="5" t="n">
        <v>0</v>
      </c>
    </row>
    <row r="31" spans="1:25">
      <c r="A31" s="4" t="s">
        <v>1108</v>
      </c>
      <c r="B31" s="5" t="n">
        <v>8622</v>
      </c>
    </row>
    <row r="32" spans="1:25">
      <c r="A32" s="4" t="s">
        <v>1109</v>
      </c>
      <c r="C32" s="6" t="n">
        <v>1485</v>
      </c>
    </row>
    <row r="33" spans="1:25">
      <c r="A33" s="4" t="s">
        <v>1110</v>
      </c>
      <c r="B33" s="5" t="n">
        <v>22900</v>
      </c>
    </row>
    <row r="34" spans="1:25">
      <c r="A34" s="4" t="s">
        <v>1111</v>
      </c>
      <c r="B34" s="5" t="n">
        <v>24385</v>
      </c>
    </row>
    <row r="35" spans="1:25">
      <c r="A35" s="4" t="s">
        <v>1112</v>
      </c>
      <c r="B35" s="5" t="n">
        <v>11527</v>
      </c>
    </row>
    <row r="36" spans="1:25">
      <c r="A36" s="4" t="s">
        <v>1115</v>
      </c>
      <c r="M36" s="5" t="n">
        <v>2000</v>
      </c>
    </row>
    <row r="37" spans="1:25">
      <c r="A37" s="4" t="s">
        <v>1118</v>
      </c>
    </row>
    <row r="38" spans="1:25">
      <c r="A38" s="3" t="s">
        <v>1104</v>
      </c>
    </row>
    <row r="39" spans="1:25">
      <c r="A39" s="4" t="s">
        <v>1113</v>
      </c>
      <c r="C39" s="4" t="s">
        <v>1114</v>
      </c>
    </row>
    <row r="40" spans="1:25">
      <c r="A40" s="4" t="s">
        <v>1105</v>
      </c>
      <c r="B40" s="5" t="n">
        <v>620</v>
      </c>
    </row>
    <row r="41" spans="1:25">
      <c r="A41" s="4" t="s">
        <v>1106</v>
      </c>
      <c r="B41" s="5" t="n">
        <v>1970</v>
      </c>
    </row>
    <row r="42" spans="1:25">
      <c r="A42" s="4" t="s">
        <v>1107</v>
      </c>
      <c r="B42" s="5" t="n">
        <v>0</v>
      </c>
    </row>
    <row r="43" spans="1:25">
      <c r="A43" s="4" t="s">
        <v>1108</v>
      </c>
      <c r="B43" s="5" t="n">
        <v>2022</v>
      </c>
    </row>
    <row r="44" spans="1:25">
      <c r="A44" s="4" t="s">
        <v>1109</v>
      </c>
      <c r="C44" s="6" t="n">
        <v>620</v>
      </c>
    </row>
    <row r="45" spans="1:25">
      <c r="A45" s="4" t="s">
        <v>1110</v>
      </c>
      <c r="B45" s="5" t="n">
        <v>3992</v>
      </c>
    </row>
    <row r="46" spans="1:25">
      <c r="A46" s="4" t="s">
        <v>1111</v>
      </c>
      <c r="B46" s="5" t="n">
        <v>4612</v>
      </c>
    </row>
    <row r="47" spans="1:25">
      <c r="A47" s="4" t="s">
        <v>1112</v>
      </c>
      <c r="B47" s="6" t="n">
        <v>186</v>
      </c>
    </row>
    <row r="48" spans="1:25">
      <c r="A48" s="4" t="s">
        <v>1115</v>
      </c>
      <c r="M48" s="5" t="n">
        <v>2016</v>
      </c>
    </row>
    <row r="49" spans="1:25">
      <c r="A49" s="4" t="s">
        <v>1119</v>
      </c>
    </row>
    <row r="50" spans="1:25">
      <c r="A50" s="3" t="s">
        <v>1104</v>
      </c>
    </row>
    <row r="51" spans="1:25">
      <c r="A51" s="4" t="s">
        <v>1113</v>
      </c>
      <c r="B51" s="4" t="s">
        <v>1117</v>
      </c>
    </row>
    <row r="52" spans="1:25">
      <c r="A52" s="4" t="s">
        <v>1105</v>
      </c>
      <c r="B52" s="6" t="n">
        <v>366</v>
      </c>
    </row>
    <row r="53" spans="1:25">
      <c r="A53" s="4" t="s">
        <v>1106</v>
      </c>
      <c r="C53" s="5" t="n">
        <v>3684</v>
      </c>
    </row>
    <row r="54" spans="1:25">
      <c r="A54" s="4" t="s">
        <v>1107</v>
      </c>
      <c r="B54" s="5" t="n">
        <v>0</v>
      </c>
    </row>
    <row r="55" spans="1:25">
      <c r="A55" s="4" t="s">
        <v>1108</v>
      </c>
      <c r="B55" s="5" t="n">
        <v>11493</v>
      </c>
    </row>
    <row r="56" spans="1:25">
      <c r="A56" s="4" t="s">
        <v>1109</v>
      </c>
      <c r="C56" s="5" t="n">
        <v>366</v>
      </c>
    </row>
    <row r="57" spans="1:25">
      <c r="A57" s="4" t="s">
        <v>1110</v>
      </c>
      <c r="B57" s="5" t="n">
        <v>15177</v>
      </c>
    </row>
    <row r="58" spans="1:25">
      <c r="A58" s="4" t="s">
        <v>1111</v>
      </c>
      <c r="B58" s="6" t="n">
        <v>15543</v>
      </c>
    </row>
    <row r="59" spans="1:25">
      <c r="A59" s="4" t="s">
        <v>1112</v>
      </c>
      <c r="C59" s="5" t="n">
        <v>8595</v>
      </c>
    </row>
    <row r="60" spans="1:25">
      <c r="A60" s="4" t="s">
        <v>1115</v>
      </c>
      <c r="Q60" s="5" t="n">
        <v>1996</v>
      </c>
    </row>
    <row r="61" spans="1:25">
      <c r="A61" s="4" t="s">
        <v>1120</v>
      </c>
    </row>
    <row r="62" spans="1:25">
      <c r="A62" s="3" t="s">
        <v>1104</v>
      </c>
    </row>
    <row r="63" spans="1:25">
      <c r="A63" s="4" t="s">
        <v>1113</v>
      </c>
      <c r="B63" s="4" t="s">
        <v>1121</v>
      </c>
    </row>
    <row r="64" spans="1:25">
      <c r="A64" s="4" t="s">
        <v>1105</v>
      </c>
      <c r="C64" s="5" t="n">
        <v>729</v>
      </c>
    </row>
    <row r="65" spans="1:25">
      <c r="A65" s="4" t="s">
        <v>1106</v>
      </c>
      <c r="C65" s="5" t="n">
        <v>6692</v>
      </c>
    </row>
    <row r="66" spans="1:25">
      <c r="A66" s="4" t="s">
        <v>1107</v>
      </c>
      <c r="B66" s="6" t="n">
        <v>0</v>
      </c>
    </row>
    <row r="67" spans="1:25">
      <c r="A67" s="4" t="s">
        <v>1108</v>
      </c>
      <c r="B67" s="5" t="n">
        <v>10058</v>
      </c>
    </row>
    <row r="68" spans="1:25">
      <c r="A68" s="4" t="s">
        <v>1109</v>
      </c>
      <c r="C68" s="5" t="n">
        <v>729</v>
      </c>
    </row>
    <row r="69" spans="1:25">
      <c r="A69" s="4" t="s">
        <v>1110</v>
      </c>
      <c r="B69" s="5" t="n">
        <v>16750</v>
      </c>
    </row>
    <row r="70" spans="1:25">
      <c r="A70" s="4" t="s">
        <v>1111</v>
      </c>
      <c r="B70" s="6" t="n">
        <v>17479</v>
      </c>
    </row>
    <row r="71" spans="1:25">
      <c r="A71" s="4" t="s">
        <v>1112</v>
      </c>
      <c r="C71" s="5" t="n">
        <v>9141</v>
      </c>
    </row>
    <row r="72" spans="1:25">
      <c r="A72" s="4" t="s">
        <v>1115</v>
      </c>
      <c r="Q72" s="5" t="n">
        <v>1996</v>
      </c>
    </row>
    <row r="73" spans="1:25">
      <c r="A73" s="4" t="s">
        <v>1122</v>
      </c>
    </row>
    <row r="74" spans="1:25">
      <c r="A74" s="3" t="s">
        <v>1104</v>
      </c>
    </row>
    <row r="75" spans="1:25">
      <c r="A75" s="4" t="s">
        <v>1113</v>
      </c>
      <c r="B75" s="4" t="s">
        <v>1123</v>
      </c>
    </row>
    <row r="76" spans="1:25">
      <c r="A76" s="4" t="s">
        <v>1105</v>
      </c>
      <c r="C76" s="5" t="n">
        <v>23736</v>
      </c>
    </row>
    <row r="77" spans="1:25">
      <c r="A77" s="4" t="s">
        <v>1106</v>
      </c>
      <c r="C77" s="5" t="n">
        <v>21088</v>
      </c>
    </row>
    <row r="78" spans="1:25">
      <c r="A78" s="4" t="s">
        <v>1107</v>
      </c>
      <c r="B78" s="6" t="n">
        <v>0</v>
      </c>
    </row>
    <row r="79" spans="1:25">
      <c r="A79" s="4" t="s">
        <v>1108</v>
      </c>
      <c r="B79" s="5" t="n">
        <v>1260</v>
      </c>
    </row>
    <row r="80" spans="1:25">
      <c r="A80" s="4" t="s">
        <v>1109</v>
      </c>
      <c r="C80" s="5" t="n">
        <v>23736</v>
      </c>
    </row>
    <row r="81" spans="1:25">
      <c r="A81" s="4" t="s">
        <v>1110</v>
      </c>
      <c r="B81" s="5" t="n">
        <v>22348</v>
      </c>
    </row>
    <row r="82" spans="1:25">
      <c r="A82" s="4" t="s">
        <v>1111</v>
      </c>
      <c r="B82" s="6" t="n">
        <v>46084</v>
      </c>
    </row>
    <row r="83" spans="1:25">
      <c r="A83" s="4" t="s">
        <v>1112</v>
      </c>
      <c r="C83" s="5" t="n">
        <v>1146</v>
      </c>
    </row>
    <row r="84" spans="1:25">
      <c r="A84" s="4" t="s">
        <v>1115</v>
      </c>
      <c r="Q84" s="5" t="n">
        <v>2016</v>
      </c>
    </row>
    <row r="85" spans="1:25">
      <c r="A85" s="4" t="s">
        <v>1124</v>
      </c>
    </row>
    <row r="86" spans="1:25">
      <c r="A86" s="3" t="s">
        <v>1104</v>
      </c>
    </row>
    <row r="87" spans="1:25">
      <c r="A87" s="4" t="s">
        <v>1113</v>
      </c>
      <c r="B87" s="4" t="s">
        <v>1114</v>
      </c>
    </row>
    <row r="88" spans="1:25">
      <c r="A88" s="4" t="s">
        <v>1105</v>
      </c>
      <c r="B88" s="6" t="n">
        <v>800</v>
      </c>
    </row>
    <row r="89" spans="1:25">
      <c r="A89" s="4" t="s">
        <v>1106</v>
      </c>
      <c r="B89" s="5" t="n">
        <v>6172</v>
      </c>
    </row>
    <row r="90" spans="1:25">
      <c r="A90" s="4" t="s">
        <v>1107</v>
      </c>
      <c r="C90" s="5" t="n">
        <v>0</v>
      </c>
    </row>
    <row r="91" spans="1:25">
      <c r="A91" s="4" t="s">
        <v>1108</v>
      </c>
      <c r="B91" s="5" t="n">
        <v>9535</v>
      </c>
    </row>
    <row r="92" spans="1:25">
      <c r="A92" s="4" t="s">
        <v>1109</v>
      </c>
      <c r="B92" s="5" t="n">
        <v>800</v>
      </c>
    </row>
    <row r="93" spans="1:25">
      <c r="A93" s="4" t="s">
        <v>1110</v>
      </c>
      <c r="B93" s="5" t="n">
        <v>15707</v>
      </c>
    </row>
    <row r="94" spans="1:25">
      <c r="A94" s="4" t="s">
        <v>1111</v>
      </c>
      <c r="B94" s="5" t="n">
        <v>16507</v>
      </c>
    </row>
    <row r="95" spans="1:25">
      <c r="A95" s="4" t="s">
        <v>1112</v>
      </c>
      <c r="B95" s="6" t="n">
        <v>3430</v>
      </c>
    </row>
    <row r="96" spans="1:25">
      <c r="A96" s="4" t="s">
        <v>1115</v>
      </c>
      <c r="G96" s="5" t="n">
        <v>2011</v>
      </c>
    </row>
    <row r="97" spans="1:25">
      <c r="A97" s="4" t="s">
        <v>1125</v>
      </c>
    </row>
    <row r="98" spans="1:25">
      <c r="A98" s="3" t="s">
        <v>1104</v>
      </c>
    </row>
    <row r="99" spans="1:25">
      <c r="A99" s="4" t="s">
        <v>1113</v>
      </c>
      <c r="B99" s="4" t="s">
        <v>1117</v>
      </c>
    </row>
    <row r="100" spans="1:25">
      <c r="A100" s="4" t="s">
        <v>1105</v>
      </c>
      <c r="C100" s="5" t="n">
        <v>543</v>
      </c>
    </row>
    <row r="101" spans="1:25">
      <c r="A101" s="4" t="s">
        <v>1106</v>
      </c>
      <c r="B101" s="6" t="n">
        <v>5480</v>
      </c>
    </row>
    <row r="102" spans="1:25">
      <c r="A102" s="4" t="s">
        <v>1107</v>
      </c>
      <c r="C102" s="5" t="n">
        <v>0</v>
      </c>
    </row>
    <row r="103" spans="1:25">
      <c r="A103" s="4" t="s">
        <v>1108</v>
      </c>
      <c r="B103" s="5" t="n">
        <v>2786</v>
      </c>
    </row>
    <row r="104" spans="1:25">
      <c r="A104" s="4" t="s">
        <v>1109</v>
      </c>
      <c r="C104" s="5" t="n">
        <v>543</v>
      </c>
    </row>
    <row r="105" spans="1:25">
      <c r="A105" s="4" t="s">
        <v>1110</v>
      </c>
      <c r="C105" s="5" t="n">
        <v>8266</v>
      </c>
    </row>
    <row r="106" spans="1:25">
      <c r="A106" s="4" t="s">
        <v>1111</v>
      </c>
      <c r="C106" s="5" t="n">
        <v>8809</v>
      </c>
    </row>
    <row r="107" spans="1:25">
      <c r="A107" s="4" t="s">
        <v>1112</v>
      </c>
      <c r="C107" s="6" t="n">
        <v>3993</v>
      </c>
    </row>
    <row r="108" spans="1:25">
      <c r="A108" s="4" t="s">
        <v>1115</v>
      </c>
      <c r="N108" s="5" t="n">
        <v>1999</v>
      </c>
    </row>
    <row r="109" spans="1:25">
      <c r="A109" s="4" t="s">
        <v>1126</v>
      </c>
    </row>
    <row r="110" spans="1:25">
      <c r="A110" s="3" t="s">
        <v>1104</v>
      </c>
    </row>
    <row r="111" spans="1:25">
      <c r="A111" s="4" t="s">
        <v>1113</v>
      </c>
      <c r="C111" s="4" t="s">
        <v>1127</v>
      </c>
    </row>
    <row r="112" spans="1:25">
      <c r="A112" s="4" t="s">
        <v>1105</v>
      </c>
      <c r="B112" s="5" t="n">
        <v>456</v>
      </c>
    </row>
    <row r="113" spans="1:25">
      <c r="A113" s="4" t="s">
        <v>1106</v>
      </c>
      <c r="C113" s="6" t="n">
        <v>4410</v>
      </c>
    </row>
    <row r="114" spans="1:25">
      <c r="A114" s="4" t="s">
        <v>1107</v>
      </c>
      <c r="B114" s="5" t="n">
        <v>0</v>
      </c>
    </row>
    <row r="115" spans="1:25">
      <c r="A115" s="4" t="s">
        <v>1108</v>
      </c>
      <c r="B115" s="5" t="n">
        <v>4261</v>
      </c>
    </row>
    <row r="116" spans="1:25">
      <c r="A116" s="4" t="s">
        <v>1109</v>
      </c>
      <c r="C116" s="5" t="n">
        <v>456</v>
      </c>
    </row>
    <row r="117" spans="1:25">
      <c r="A117" s="4" t="s">
        <v>1110</v>
      </c>
      <c r="B117" s="5" t="n">
        <v>8671</v>
      </c>
    </row>
    <row r="118" spans="1:25">
      <c r="A118" s="4" t="s">
        <v>1111</v>
      </c>
      <c r="B118" s="6" t="n">
        <v>9127</v>
      </c>
    </row>
    <row r="119" spans="1:25">
      <c r="A119" s="4" t="s">
        <v>1112</v>
      </c>
      <c r="C119" s="5" t="n">
        <v>4299</v>
      </c>
    </row>
    <row r="120" spans="1:25">
      <c r="A120" s="4" t="s">
        <v>1115</v>
      </c>
      <c r="Q120" s="5" t="n">
        <v>1996</v>
      </c>
    </row>
    <row r="121" spans="1:25">
      <c r="A121" s="4" t="s">
        <v>485</v>
      </c>
    </row>
    <row r="122" spans="1:25">
      <c r="A122" s="3" t="s">
        <v>1104</v>
      </c>
    </row>
    <row r="123" spans="1:25">
      <c r="A123" s="4" t="s">
        <v>1113</v>
      </c>
      <c r="B123" s="4" t="s">
        <v>1114</v>
      </c>
    </row>
    <row r="124" spans="1:25">
      <c r="A124" s="4" t="s">
        <v>1105</v>
      </c>
      <c r="B124" s="6" t="n">
        <v>3340</v>
      </c>
    </row>
    <row r="125" spans="1:25">
      <c r="A125" s="4" t="s">
        <v>1106</v>
      </c>
      <c r="C125" s="5" t="n">
        <v>12385</v>
      </c>
    </row>
    <row r="126" spans="1:25">
      <c r="A126" s="4" t="s">
        <v>1107</v>
      </c>
      <c r="C126" s="5" t="n">
        <v>0</v>
      </c>
    </row>
    <row r="127" spans="1:25">
      <c r="A127" s="4" t="s">
        <v>1108</v>
      </c>
      <c r="B127" s="5" t="n">
        <v>3785</v>
      </c>
    </row>
    <row r="128" spans="1:25">
      <c r="A128" s="4" t="s">
        <v>1109</v>
      </c>
      <c r="C128" s="5" t="n">
        <v>3340</v>
      </c>
    </row>
    <row r="129" spans="1:25">
      <c r="A129" s="4" t="s">
        <v>1110</v>
      </c>
      <c r="B129" s="5" t="n">
        <v>16170</v>
      </c>
    </row>
    <row r="130" spans="1:25">
      <c r="A130" s="4" t="s">
        <v>1111</v>
      </c>
      <c r="C130" s="5" t="n">
        <v>19510</v>
      </c>
    </row>
    <row r="131" spans="1:25">
      <c r="A131" s="4" t="s">
        <v>1112</v>
      </c>
      <c r="B131" s="6" t="n">
        <v>345</v>
      </c>
    </row>
    <row r="132" spans="1:25">
      <c r="A132" s="4" t="s">
        <v>1115</v>
      </c>
      <c r="S132" s="5" t="n">
        <v>2017</v>
      </c>
    </row>
    <row r="133" spans="1:25">
      <c r="A133" s="4" t="s">
        <v>1128</v>
      </c>
    </row>
    <row r="134" spans="1:25">
      <c r="A134" s="3" t="s">
        <v>1104</v>
      </c>
    </row>
    <row r="135" spans="1:25">
      <c r="A135" s="4" t="s">
        <v>1113</v>
      </c>
      <c r="B135" s="4" t="s">
        <v>1123</v>
      </c>
    </row>
    <row r="136" spans="1:25">
      <c r="A136" s="4" t="s">
        <v>1105</v>
      </c>
      <c r="B136" s="6" t="n">
        <v>240</v>
      </c>
    </row>
    <row r="137" spans="1:25">
      <c r="A137" s="4" t="s">
        <v>1106</v>
      </c>
      <c r="C137" s="5" t="n">
        <v>2195</v>
      </c>
    </row>
    <row r="138" spans="1:25">
      <c r="A138" s="4" t="s">
        <v>1107</v>
      </c>
      <c r="C138" s="5" t="n">
        <v>0</v>
      </c>
    </row>
    <row r="139" spans="1:25">
      <c r="A139" s="4" t="s">
        <v>1108</v>
      </c>
      <c r="B139" s="5" t="n">
        <v>1440</v>
      </c>
    </row>
    <row r="140" spans="1:25">
      <c r="A140" s="4" t="s">
        <v>1109</v>
      </c>
      <c r="C140" s="5" t="n">
        <v>240</v>
      </c>
    </row>
    <row r="141" spans="1:25">
      <c r="A141" s="4" t="s">
        <v>1110</v>
      </c>
      <c r="B141" s="5" t="n">
        <v>3635</v>
      </c>
    </row>
    <row r="142" spans="1:25">
      <c r="A142" s="4" t="s">
        <v>1111</v>
      </c>
      <c r="C142" s="6" t="n">
        <v>3875</v>
      </c>
    </row>
    <row r="143" spans="1:25">
      <c r="A143" s="4" t="s">
        <v>1112</v>
      </c>
      <c r="B143" s="5" t="n">
        <v>2126</v>
      </c>
    </row>
    <row r="144" spans="1:25">
      <c r="A144" s="4" t="s">
        <v>1115</v>
      </c>
      <c r="S144" s="5" t="n">
        <v>1994</v>
      </c>
    </row>
    <row r="145" spans="1:25">
      <c r="A145" s="4" t="s">
        <v>1129</v>
      </c>
    </row>
    <row r="146" spans="1:25">
      <c r="A146" s="3" t="s">
        <v>1104</v>
      </c>
    </row>
    <row r="147" spans="1:25">
      <c r="A147" s="4" t="s">
        <v>1113</v>
      </c>
      <c r="C147" s="4" t="s">
        <v>1114</v>
      </c>
    </row>
    <row r="148" spans="1:25">
      <c r="A148" s="4" t="s">
        <v>1105</v>
      </c>
      <c r="B148" s="5" t="n">
        <v>1190</v>
      </c>
    </row>
    <row r="149" spans="1:25">
      <c r="A149" s="4" t="s">
        <v>1106</v>
      </c>
      <c r="C149" s="6" t="n">
        <v>1175</v>
      </c>
    </row>
    <row r="150" spans="1:25">
      <c r="A150" s="4" t="s">
        <v>1107</v>
      </c>
      <c r="B150" s="5" t="n">
        <v>15</v>
      </c>
    </row>
    <row r="151" spans="1:25">
      <c r="A151" s="4" t="s">
        <v>1108</v>
      </c>
      <c r="B151" s="5" t="n">
        <v>239</v>
      </c>
    </row>
    <row r="152" spans="1:25">
      <c r="A152" s="4" t="s">
        <v>1109</v>
      </c>
      <c r="C152" s="5" t="n">
        <v>1205</v>
      </c>
    </row>
    <row r="153" spans="1:25">
      <c r="A153" s="4" t="s">
        <v>1110</v>
      </c>
      <c r="B153" s="5" t="n">
        <v>1414</v>
      </c>
    </row>
    <row r="154" spans="1:25">
      <c r="A154" s="4" t="s">
        <v>1111</v>
      </c>
      <c r="B154" s="5" t="n">
        <v>2619</v>
      </c>
    </row>
    <row r="155" spans="1:25">
      <c r="A155" s="4" t="s">
        <v>1112</v>
      </c>
      <c r="C155" s="6" t="n">
        <v>73</v>
      </c>
    </row>
    <row r="156" spans="1:25">
      <c r="A156" s="4" t="s">
        <v>1115</v>
      </c>
      <c r="Q156" s="5" t="n">
        <v>2016</v>
      </c>
    </row>
    <row r="157" spans="1:25">
      <c r="A157" s="4" t="s">
        <v>1130</v>
      </c>
    </row>
    <row r="158" spans="1:25">
      <c r="A158" s="3" t="s">
        <v>1104</v>
      </c>
    </row>
    <row r="159" spans="1:25">
      <c r="A159" s="4" t="s">
        <v>1113</v>
      </c>
      <c r="C159" s="4" t="s">
        <v>1114</v>
      </c>
    </row>
    <row r="160" spans="1:25">
      <c r="A160" s="4" t="s">
        <v>1105</v>
      </c>
      <c r="B160" s="5" t="n">
        <v>630</v>
      </c>
    </row>
    <row r="161" spans="1:25">
      <c r="A161" s="4" t="s">
        <v>1106</v>
      </c>
      <c r="C161" s="6" t="n">
        <v>7913</v>
      </c>
    </row>
    <row r="162" spans="1:25">
      <c r="A162" s="4" t="s">
        <v>1107</v>
      </c>
      <c r="B162" s="5" t="n">
        <v>0</v>
      </c>
    </row>
    <row r="163" spans="1:25">
      <c r="A163" s="4" t="s">
        <v>1108</v>
      </c>
      <c r="B163" s="5" t="n">
        <v>1534</v>
      </c>
    </row>
    <row r="164" spans="1:25">
      <c r="A164" s="4" t="s">
        <v>1109</v>
      </c>
      <c r="C164" s="5" t="n">
        <v>630</v>
      </c>
    </row>
    <row r="165" spans="1:25">
      <c r="A165" s="4" t="s">
        <v>1110</v>
      </c>
      <c r="B165" s="5" t="n">
        <v>9447</v>
      </c>
    </row>
    <row r="166" spans="1:25">
      <c r="A166" s="4" t="s">
        <v>1111</v>
      </c>
      <c r="B166" s="6" t="n">
        <v>10077</v>
      </c>
    </row>
    <row r="167" spans="1:25">
      <c r="A167" s="4" t="s">
        <v>1112</v>
      </c>
      <c r="C167" s="5" t="n">
        <v>498</v>
      </c>
    </row>
    <row r="168" spans="1:25">
      <c r="A168" s="4" t="s">
        <v>1115</v>
      </c>
      <c r="Q168" s="5" t="n">
        <v>2016</v>
      </c>
    </row>
    <row r="169" spans="1:25">
      <c r="A169" s="4" t="s">
        <v>1131</v>
      </c>
    </row>
    <row r="170" spans="1:25">
      <c r="A170" s="3" t="s">
        <v>1104</v>
      </c>
    </row>
    <row r="171" spans="1:25">
      <c r="A171" s="4" t="s">
        <v>1113</v>
      </c>
      <c r="B171" s="4" t="s">
        <v>1117</v>
      </c>
    </row>
    <row r="172" spans="1:25">
      <c r="A172" s="4" t="s">
        <v>1105</v>
      </c>
      <c r="C172" s="5" t="n">
        <v>890</v>
      </c>
    </row>
    <row r="173" spans="1:25">
      <c r="A173" s="4" t="s">
        <v>1106</v>
      </c>
      <c r="C173" s="5" t="n">
        <v>8054</v>
      </c>
    </row>
    <row r="174" spans="1:25">
      <c r="A174" s="4" t="s">
        <v>1107</v>
      </c>
      <c r="B174" s="6" t="n">
        <v>-33</v>
      </c>
    </row>
    <row r="175" spans="1:25">
      <c r="A175" s="4" t="s">
        <v>1108</v>
      </c>
      <c r="C175" s="5" t="n">
        <v>4545</v>
      </c>
    </row>
    <row r="176" spans="1:25">
      <c r="A176" s="4" t="s">
        <v>1109</v>
      </c>
      <c r="B176" s="5" t="n">
        <v>857</v>
      </c>
    </row>
    <row r="177" spans="1:25">
      <c r="A177" s="4" t="s">
        <v>1110</v>
      </c>
      <c r="C177" s="6" t="n">
        <v>12599</v>
      </c>
    </row>
    <row r="178" spans="1:25">
      <c r="A178" s="4" t="s">
        <v>1111</v>
      </c>
      <c r="B178" s="5" t="n">
        <v>13456</v>
      </c>
    </row>
    <row r="179" spans="1:25">
      <c r="A179" s="4" t="s">
        <v>1112</v>
      </c>
      <c r="B179" s="5" t="n">
        <v>7230</v>
      </c>
    </row>
    <row r="180" spans="1:25">
      <c r="A180" s="4" t="s">
        <v>1115</v>
      </c>
      <c r="Q180" s="5" t="n">
        <v>1996</v>
      </c>
    </row>
    <row r="181" spans="1:25">
      <c r="A181" s="4" t="s">
        <v>1132</v>
      </c>
    </row>
    <row r="182" spans="1:25">
      <c r="A182" s="3" t="s">
        <v>1104</v>
      </c>
    </row>
    <row r="183" spans="1:25">
      <c r="A183" s="4" t="s">
        <v>1113</v>
      </c>
      <c r="C183" s="4" t="s">
        <v>1114</v>
      </c>
    </row>
    <row r="184" spans="1:25">
      <c r="A184" s="4" t="s">
        <v>1105</v>
      </c>
      <c r="B184" s="5" t="n">
        <v>6810</v>
      </c>
    </row>
    <row r="185" spans="1:25">
      <c r="A185" s="4" t="s">
        <v>1106</v>
      </c>
      <c r="C185" s="6" t="n">
        <v>17650</v>
      </c>
    </row>
    <row r="186" spans="1:25">
      <c r="A186" s="4" t="s">
        <v>1107</v>
      </c>
      <c r="B186" s="5" t="n">
        <v>0</v>
      </c>
    </row>
    <row r="187" spans="1:25">
      <c r="A187" s="4" t="s">
        <v>1108</v>
      </c>
      <c r="B187" s="5" t="n">
        <v>751</v>
      </c>
    </row>
    <row r="188" spans="1:25">
      <c r="A188" s="4" t="s">
        <v>1109</v>
      </c>
      <c r="C188" s="5" t="n">
        <v>6810</v>
      </c>
    </row>
    <row r="189" spans="1:25">
      <c r="A189" s="4" t="s">
        <v>1110</v>
      </c>
      <c r="B189" s="5" t="n">
        <v>18401</v>
      </c>
    </row>
    <row r="190" spans="1:25">
      <c r="A190" s="4" t="s">
        <v>1111</v>
      </c>
      <c r="B190" s="5" t="n">
        <v>25211</v>
      </c>
    </row>
    <row r="191" spans="1:25">
      <c r="A191" s="4" t="s">
        <v>1112</v>
      </c>
      <c r="C191" s="6" t="n">
        <v>969</v>
      </c>
    </row>
    <row r="192" spans="1:25">
      <c r="A192" s="4" t="s">
        <v>1115</v>
      </c>
      <c r="Q192" s="5" t="n">
        <v>2016</v>
      </c>
    </row>
    <row r="193" spans="1:25">
      <c r="A193" s="4" t="s">
        <v>1133</v>
      </c>
    </row>
    <row r="194" spans="1:25">
      <c r="A194" s="3" t="s">
        <v>1104</v>
      </c>
    </row>
    <row r="195" spans="1:25">
      <c r="A195" s="4" t="s">
        <v>1113</v>
      </c>
      <c r="C195" s="4" t="s">
        <v>1134</v>
      </c>
    </row>
    <row r="196" spans="1:25">
      <c r="A196" s="4" t="s">
        <v>1105</v>
      </c>
      <c r="B196" s="5" t="n">
        <v>2140</v>
      </c>
    </row>
    <row r="197" spans="1:25">
      <c r="A197" s="4" t="s">
        <v>1106</v>
      </c>
      <c r="C197" s="6" t="n">
        <v>11880</v>
      </c>
    </row>
    <row r="198" spans="1:25">
      <c r="A198" s="4" t="s">
        <v>1107</v>
      </c>
      <c r="B198" s="5" t="n">
        <v>0</v>
      </c>
    </row>
    <row r="199" spans="1:25">
      <c r="A199" s="4" t="s">
        <v>1108</v>
      </c>
      <c r="B199" s="5" t="n">
        <v>1593</v>
      </c>
    </row>
    <row r="200" spans="1:25">
      <c r="A200" s="4" t="s">
        <v>1109</v>
      </c>
      <c r="C200" s="5" t="n">
        <v>2140</v>
      </c>
    </row>
    <row r="201" spans="1:25">
      <c r="A201" s="4" t="s">
        <v>1110</v>
      </c>
      <c r="B201" s="5" t="n">
        <v>13473</v>
      </c>
    </row>
    <row r="202" spans="1:25">
      <c r="A202" s="4" t="s">
        <v>1111</v>
      </c>
      <c r="B202" s="6" t="n">
        <v>15613</v>
      </c>
    </row>
    <row r="203" spans="1:25">
      <c r="A203" s="4" t="s">
        <v>1112</v>
      </c>
      <c r="C203" s="5" t="n">
        <v>704</v>
      </c>
    </row>
    <row r="204" spans="1:25">
      <c r="A204" s="4" t="s">
        <v>1115</v>
      </c>
      <c r="Q204" s="5" t="n">
        <v>2016</v>
      </c>
    </row>
    <row r="205" spans="1:25">
      <c r="A205" s="4" t="s">
        <v>1135</v>
      </c>
    </row>
    <row r="206" spans="1:25">
      <c r="A206" s="3" t="s">
        <v>1104</v>
      </c>
    </row>
    <row r="207" spans="1:25">
      <c r="A207" s="4" t="s">
        <v>1113</v>
      </c>
      <c r="B207" s="4" t="s">
        <v>1117</v>
      </c>
    </row>
    <row r="208" spans="1:25">
      <c r="A208" s="4" t="s">
        <v>1105</v>
      </c>
      <c r="C208" s="5" t="n">
        <v>717</v>
      </c>
    </row>
    <row r="209" spans="1:25">
      <c r="A209" s="4" t="s">
        <v>1106</v>
      </c>
      <c r="B209" s="6" t="n">
        <v>1916</v>
      </c>
    </row>
    <row r="210" spans="1:25">
      <c r="A210" s="4" t="s">
        <v>1107</v>
      </c>
      <c r="C210" s="5" t="n">
        <v>-13</v>
      </c>
    </row>
    <row r="211" spans="1:25">
      <c r="A211" s="4" t="s">
        <v>1108</v>
      </c>
      <c r="C211" s="5" t="n">
        <v>8505</v>
      </c>
    </row>
    <row r="212" spans="1:25">
      <c r="A212" s="4" t="s">
        <v>1109</v>
      </c>
      <c r="B212" s="5" t="n">
        <v>704</v>
      </c>
    </row>
    <row r="213" spans="1:25">
      <c r="A213" s="4" t="s">
        <v>1110</v>
      </c>
      <c r="C213" s="5" t="n">
        <v>10421</v>
      </c>
    </row>
    <row r="214" spans="1:25">
      <c r="A214" s="4" t="s">
        <v>1111</v>
      </c>
      <c r="B214" s="6" t="n">
        <v>11125</v>
      </c>
    </row>
    <row r="215" spans="1:25">
      <c r="A215" s="4" t="s">
        <v>1112</v>
      </c>
      <c r="C215" s="5" t="n">
        <v>5360</v>
      </c>
    </row>
    <row r="216" spans="1:25">
      <c r="A216" s="4" t="s">
        <v>1115</v>
      </c>
      <c r="N216" s="5" t="n">
        <v>1999</v>
      </c>
    </row>
    <row r="217" spans="1:25">
      <c r="A217" s="4" t="s">
        <v>1136</v>
      </c>
    </row>
    <row r="218" spans="1:25">
      <c r="A218" s="3" t="s">
        <v>1104</v>
      </c>
    </row>
    <row r="219" spans="1:25">
      <c r="A219" s="4" t="s">
        <v>1113</v>
      </c>
      <c r="B219" s="4" t="s">
        <v>1121</v>
      </c>
    </row>
    <row r="220" spans="1:25">
      <c r="A220" s="4" t="s">
        <v>1105</v>
      </c>
      <c r="C220" s="5" t="n">
        <v>590</v>
      </c>
    </row>
    <row r="221" spans="1:25">
      <c r="A221" s="4" t="s">
        <v>1106</v>
      </c>
      <c r="B221" s="6" t="n">
        <v>21308</v>
      </c>
    </row>
    <row r="222" spans="1:25">
      <c r="A222" s="4" t="s">
        <v>1107</v>
      </c>
      <c r="B222" s="5" t="n">
        <v>0</v>
      </c>
    </row>
    <row r="223" spans="1:25">
      <c r="A223" s="4" t="s">
        <v>1108</v>
      </c>
      <c r="C223" s="5" t="n">
        <v>1915</v>
      </c>
    </row>
    <row r="224" spans="1:25">
      <c r="A224" s="4" t="s">
        <v>1109</v>
      </c>
      <c r="B224" s="5" t="n">
        <v>590</v>
      </c>
    </row>
    <row r="225" spans="1:25">
      <c r="A225" s="4" t="s">
        <v>1110</v>
      </c>
      <c r="C225" s="5" t="n">
        <v>23223</v>
      </c>
    </row>
    <row r="226" spans="1:25">
      <c r="A226" s="4" t="s">
        <v>1111</v>
      </c>
      <c r="C226" s="5" t="n">
        <v>23813</v>
      </c>
    </row>
    <row r="227" spans="1:25">
      <c r="A227" s="4" t="s">
        <v>1112</v>
      </c>
      <c r="B227" s="6" t="n">
        <v>4016</v>
      </c>
    </row>
    <row r="228" spans="1:25">
      <c r="A228" s="4" t="s">
        <v>1115</v>
      </c>
      <c r="D228" s="5" t="n">
        <v>2013</v>
      </c>
    </row>
    <row r="229" spans="1:25">
      <c r="A229" s="4" t="s">
        <v>1137</v>
      </c>
    </row>
    <row r="230" spans="1:25">
      <c r="A230" s="3" t="s">
        <v>1104</v>
      </c>
    </row>
    <row r="231" spans="1:25">
      <c r="A231" s="4" t="s">
        <v>1113</v>
      </c>
      <c r="B231" s="4" t="s">
        <v>1114</v>
      </c>
    </row>
    <row r="232" spans="1:25">
      <c r="A232" s="4" t="s">
        <v>1105</v>
      </c>
      <c r="C232" s="5" t="n">
        <v>1250</v>
      </c>
    </row>
    <row r="233" spans="1:25">
      <c r="A233" s="4" t="s">
        <v>1106</v>
      </c>
      <c r="B233" s="6" t="n">
        <v>13534</v>
      </c>
    </row>
    <row r="234" spans="1:25">
      <c r="A234" s="4" t="s">
        <v>1107</v>
      </c>
      <c r="B234" s="5" t="n">
        <v>0</v>
      </c>
    </row>
    <row r="235" spans="1:25">
      <c r="A235" s="4" t="s">
        <v>1108</v>
      </c>
      <c r="C235" s="5" t="n">
        <v>1372</v>
      </c>
    </row>
    <row r="236" spans="1:25">
      <c r="A236" s="4" t="s">
        <v>1109</v>
      </c>
      <c r="B236" s="5" t="n">
        <v>1250</v>
      </c>
    </row>
    <row r="237" spans="1:25">
      <c r="A237" s="4" t="s">
        <v>1110</v>
      </c>
      <c r="C237" s="5" t="n">
        <v>14906</v>
      </c>
    </row>
    <row r="238" spans="1:25">
      <c r="A238" s="4" t="s">
        <v>1111</v>
      </c>
      <c r="C238" s="5" t="n">
        <v>16156</v>
      </c>
    </row>
    <row r="239" spans="1:25">
      <c r="A239" s="4" t="s">
        <v>1112</v>
      </c>
      <c r="B239" s="6" t="n">
        <v>795</v>
      </c>
    </row>
    <row r="240" spans="1:25">
      <c r="A240" s="4" t="s">
        <v>1115</v>
      </c>
      <c r="D240" s="5" t="n">
        <v>2016</v>
      </c>
    </row>
    <row r="241" spans="1:25">
      <c r="A241" s="4" t="s">
        <v>1138</v>
      </c>
    </row>
    <row r="242" spans="1:25">
      <c r="A242" s="3" t="s">
        <v>1104</v>
      </c>
    </row>
    <row r="243" spans="1:25">
      <c r="A243" s="4" t="s">
        <v>1113</v>
      </c>
      <c r="B243" s="4" t="s">
        <v>1127</v>
      </c>
    </row>
    <row r="244" spans="1:25">
      <c r="A244" s="4" t="s">
        <v>1105</v>
      </c>
      <c r="C244" s="5" t="n">
        <v>750</v>
      </c>
    </row>
    <row r="245" spans="1:25">
      <c r="A245" s="4" t="s">
        <v>1106</v>
      </c>
      <c r="B245" s="6" t="n">
        <v>6163</v>
      </c>
    </row>
    <row r="246" spans="1:25">
      <c r="A246" s="4" t="s">
        <v>1107</v>
      </c>
      <c r="B246" s="5" t="n">
        <v>0</v>
      </c>
    </row>
    <row r="247" spans="1:25">
      <c r="A247" s="4" t="s">
        <v>1108</v>
      </c>
      <c r="B247" s="5" t="n">
        <v>1669</v>
      </c>
    </row>
    <row r="248" spans="1:25">
      <c r="A248" s="4" t="s">
        <v>1109</v>
      </c>
      <c r="B248" s="5" t="n">
        <v>750</v>
      </c>
    </row>
    <row r="249" spans="1:25">
      <c r="A249" s="4" t="s">
        <v>1110</v>
      </c>
      <c r="B249" s="5" t="n">
        <v>7832</v>
      </c>
    </row>
    <row r="250" spans="1:25">
      <c r="A250" s="4" t="s">
        <v>1111</v>
      </c>
      <c r="B250" s="6" t="n">
        <v>8582</v>
      </c>
    </row>
    <row r="251" spans="1:25">
      <c r="A251" s="4" t="s">
        <v>1112</v>
      </c>
      <c r="C251" s="5" t="n">
        <v>1730</v>
      </c>
    </row>
    <row r="252" spans="1:25">
      <c r="A252" s="4" t="s">
        <v>1115</v>
      </c>
      <c r="F252" s="5" t="n">
        <v>2012</v>
      </c>
    </row>
    <row r="253" spans="1:25">
      <c r="A253" s="4" t="s">
        <v>1139</v>
      </c>
    </row>
    <row r="254" spans="1:25">
      <c r="A254" s="3" t="s">
        <v>1104</v>
      </c>
    </row>
    <row r="255" spans="1:25">
      <c r="A255" s="4" t="s">
        <v>1113</v>
      </c>
      <c r="B255" s="4" t="s">
        <v>1134</v>
      </c>
    </row>
    <row r="256" spans="1:25">
      <c r="A256" s="4" t="s">
        <v>1105</v>
      </c>
      <c r="C256" s="5" t="n">
        <v>410</v>
      </c>
    </row>
    <row r="257" spans="1:25">
      <c r="A257" s="4" t="s">
        <v>1106</v>
      </c>
      <c r="C257" s="5" t="n">
        <v>35294</v>
      </c>
    </row>
    <row r="258" spans="1:25">
      <c r="A258" s="4" t="s">
        <v>1107</v>
      </c>
      <c r="C258" s="5" t="n">
        <v>0</v>
      </c>
    </row>
    <row r="259" spans="1:25">
      <c r="A259" s="4" t="s">
        <v>1108</v>
      </c>
      <c r="B259" s="6" t="n">
        <v>2883</v>
      </c>
    </row>
    <row r="260" spans="1:25">
      <c r="A260" s="4" t="s">
        <v>1109</v>
      </c>
      <c r="C260" s="5" t="n">
        <v>410</v>
      </c>
    </row>
    <row r="261" spans="1:25">
      <c r="A261" s="4" t="s">
        <v>1110</v>
      </c>
      <c r="B261" s="5" t="n">
        <v>38177</v>
      </c>
    </row>
    <row r="262" spans="1:25">
      <c r="A262" s="4" t="s">
        <v>1111</v>
      </c>
      <c r="B262" s="5" t="n">
        <v>38587</v>
      </c>
    </row>
    <row r="263" spans="1:25">
      <c r="A263" s="4" t="s">
        <v>1112</v>
      </c>
      <c r="B263" s="6" t="n">
        <v>3120</v>
      </c>
    </row>
    <row r="264" spans="1:25">
      <c r="A264" s="4" t="s">
        <v>1115</v>
      </c>
      <c r="F264" s="5" t="n">
        <v>2015</v>
      </c>
    </row>
    <row r="265" spans="1:25">
      <c r="A265" s="4" t="s">
        <v>1140</v>
      </c>
    </row>
    <row r="266" spans="1:25">
      <c r="A266" s="3" t="s">
        <v>1104</v>
      </c>
    </row>
    <row r="267" spans="1:25">
      <c r="A267" s="4" t="s">
        <v>1113</v>
      </c>
      <c r="B267" s="4" t="s">
        <v>1114</v>
      </c>
    </row>
    <row r="268" spans="1:25">
      <c r="A268" s="4" t="s">
        <v>1105</v>
      </c>
      <c r="C268" s="5" t="n">
        <v>2040</v>
      </c>
    </row>
    <row r="269" spans="1:25">
      <c r="A269" s="4" t="s">
        <v>1106</v>
      </c>
      <c r="B269" s="6" t="n">
        <v>9679</v>
      </c>
    </row>
    <row r="270" spans="1:25">
      <c r="A270" s="4" t="s">
        <v>1107</v>
      </c>
      <c r="B270" s="5" t="n">
        <v>0</v>
      </c>
    </row>
    <row r="271" spans="1:25">
      <c r="A271" s="4" t="s">
        <v>1108</v>
      </c>
      <c r="B271" s="5" t="n">
        <v>1109</v>
      </c>
    </row>
    <row r="272" spans="1:25">
      <c r="A272" s="4" t="s">
        <v>1109</v>
      </c>
      <c r="B272" s="5" t="n">
        <v>2040</v>
      </c>
    </row>
    <row r="273" spans="1:25">
      <c r="A273" s="4" t="s">
        <v>1110</v>
      </c>
      <c r="B273" s="5" t="n">
        <v>10788</v>
      </c>
    </row>
    <row r="274" spans="1:25">
      <c r="A274" s="4" t="s">
        <v>1111</v>
      </c>
      <c r="B274" s="6" t="n">
        <v>12828</v>
      </c>
    </row>
    <row r="275" spans="1:25">
      <c r="A275" s="4" t="s">
        <v>1112</v>
      </c>
      <c r="C275" s="5" t="n">
        <v>540</v>
      </c>
    </row>
    <row r="276" spans="1:25">
      <c r="A276" s="4" t="s">
        <v>1115</v>
      </c>
      <c r="F276" s="5" t="n">
        <v>2016</v>
      </c>
    </row>
    <row r="277" spans="1:25">
      <c r="A277" s="4" t="s">
        <v>1141</v>
      </c>
    </row>
    <row r="278" spans="1:25">
      <c r="A278" s="3" t="s">
        <v>1104</v>
      </c>
    </row>
    <row r="279" spans="1:25">
      <c r="A279" s="4" t="s">
        <v>1113</v>
      </c>
      <c r="B279" s="4" t="s">
        <v>1134</v>
      </c>
    </row>
    <row r="280" spans="1:25">
      <c r="A280" s="4" t="s">
        <v>1105</v>
      </c>
      <c r="B280" s="6" t="n">
        <v>5120</v>
      </c>
    </row>
    <row r="281" spans="1:25">
      <c r="A281" s="4" t="s">
        <v>1106</v>
      </c>
      <c r="C281" s="5" t="n">
        <v>12720</v>
      </c>
    </row>
    <row r="282" spans="1:25">
      <c r="A282" s="4" t="s">
        <v>1107</v>
      </c>
      <c r="B282" s="5" t="n">
        <v>0</v>
      </c>
    </row>
    <row r="283" spans="1:25">
      <c r="A283" s="4" t="s">
        <v>1108</v>
      </c>
      <c r="C283" s="5" t="n">
        <v>5651</v>
      </c>
    </row>
    <row r="284" spans="1:25">
      <c r="A284" s="4" t="s">
        <v>1109</v>
      </c>
      <c r="C284" s="5" t="n">
        <v>5120</v>
      </c>
    </row>
    <row r="285" spans="1:25">
      <c r="A285" s="4" t="s">
        <v>1110</v>
      </c>
      <c r="C285" s="5" t="n">
        <v>18371</v>
      </c>
    </row>
    <row r="286" spans="1:25">
      <c r="A286" s="4" t="s">
        <v>1111</v>
      </c>
      <c r="C286" s="6" t="n">
        <v>23491</v>
      </c>
    </row>
    <row r="287" spans="1:25">
      <c r="A287" s="4" t="s">
        <v>1112</v>
      </c>
      <c r="B287" s="6" t="n">
        <v>2125</v>
      </c>
    </row>
    <row r="288" spans="1:25">
      <c r="A288" s="4" t="s">
        <v>1115</v>
      </c>
      <c r="B288" s="5" t="n">
        <v>2014</v>
      </c>
    </row>
    <row r="289" spans="1:25">
      <c r="A289" s="4" t="s">
        <v>1142</v>
      </c>
    </row>
    <row r="290" spans="1:25">
      <c r="A290" s="3" t="s">
        <v>1104</v>
      </c>
    </row>
    <row r="291" spans="1:25">
      <c r="A291" s="4" t="s">
        <v>1113</v>
      </c>
      <c r="C291" s="4" t="s">
        <v>1127</v>
      </c>
    </row>
    <row r="292" spans="1:25">
      <c r="A292" s="4" t="s">
        <v>1105</v>
      </c>
      <c r="B292" s="6" t="n">
        <v>3830</v>
      </c>
    </row>
    <row r="293" spans="1:25">
      <c r="A293" s="4" t="s">
        <v>1106</v>
      </c>
      <c r="B293" s="5" t="n">
        <v>3240</v>
      </c>
    </row>
    <row r="294" spans="1:25">
      <c r="A294" s="4" t="s">
        <v>1107</v>
      </c>
      <c r="C294" s="6" t="n">
        <v>0</v>
      </c>
    </row>
    <row r="295" spans="1:25">
      <c r="A295" s="4" t="s">
        <v>1108</v>
      </c>
      <c r="C295" s="5" t="n">
        <v>2970</v>
      </c>
    </row>
    <row r="296" spans="1:25">
      <c r="A296" s="4" t="s">
        <v>1109</v>
      </c>
      <c r="B296" s="5" t="n">
        <v>3830</v>
      </c>
    </row>
    <row r="297" spans="1:25">
      <c r="A297" s="4" t="s">
        <v>1110</v>
      </c>
      <c r="C297" s="5" t="n">
        <v>6210</v>
      </c>
    </row>
    <row r="298" spans="1:25">
      <c r="A298" s="4" t="s">
        <v>1111</v>
      </c>
      <c r="B298" s="5" t="n">
        <v>10040</v>
      </c>
    </row>
    <row r="299" spans="1:25">
      <c r="A299" s="4" t="s">
        <v>1112</v>
      </c>
      <c r="C299" s="6" t="n">
        <v>1534</v>
      </c>
    </row>
    <row r="300" spans="1:25">
      <c r="A300" s="4" t="s">
        <v>1115</v>
      </c>
      <c r="F300" s="5" t="n">
        <v>2012</v>
      </c>
    </row>
    <row r="301" spans="1:25">
      <c r="A301" s="4" t="s">
        <v>1143</v>
      </c>
    </row>
    <row r="302" spans="1:25">
      <c r="A302" s="3" t="s">
        <v>1104</v>
      </c>
    </row>
    <row r="303" spans="1:25">
      <c r="A303" s="4" t="s">
        <v>1113</v>
      </c>
      <c r="C303" s="4" t="s">
        <v>1117</v>
      </c>
    </row>
    <row r="304" spans="1:25">
      <c r="A304" s="4" t="s">
        <v>1105</v>
      </c>
      <c r="B304" s="5" t="n">
        <v>1000</v>
      </c>
    </row>
    <row r="305" spans="1:25">
      <c r="A305" s="4" t="s">
        <v>1106</v>
      </c>
      <c r="B305" s="5" t="n">
        <v>500</v>
      </c>
    </row>
    <row r="306" spans="1:25">
      <c r="A306" s="4" t="s">
        <v>1107</v>
      </c>
      <c r="C306" s="6" t="n">
        <v>3324</v>
      </c>
    </row>
    <row r="307" spans="1:25">
      <c r="A307" s="4" t="s">
        <v>1108</v>
      </c>
      <c r="C307" s="5" t="n">
        <v>27780</v>
      </c>
    </row>
    <row r="308" spans="1:25">
      <c r="A308" s="4" t="s">
        <v>1109</v>
      </c>
      <c r="B308" s="5" t="n">
        <v>4324</v>
      </c>
    </row>
    <row r="309" spans="1:25">
      <c r="A309" s="4" t="s">
        <v>1110</v>
      </c>
      <c r="C309" s="5" t="n">
        <v>28280</v>
      </c>
    </row>
    <row r="310" spans="1:25">
      <c r="A310" s="4" t="s">
        <v>1111</v>
      </c>
      <c r="C310" s="6" t="n">
        <v>32604</v>
      </c>
    </row>
    <row r="311" spans="1:25">
      <c r="A311" s="4" t="s">
        <v>1112</v>
      </c>
      <c r="B311" s="5" t="n">
        <v>12277</v>
      </c>
    </row>
    <row r="312" spans="1:25">
      <c r="A312" s="4" t="s">
        <v>1115</v>
      </c>
      <c r="R312" s="5" t="n">
        <v>1998</v>
      </c>
    </row>
    <row r="313" spans="1:25">
      <c r="A313" s="4" t="s">
        <v>1144</v>
      </c>
    </row>
    <row r="314" spans="1:25">
      <c r="A314" s="3" t="s">
        <v>1104</v>
      </c>
    </row>
    <row r="315" spans="1:25">
      <c r="A315" s="4" t="s">
        <v>1113</v>
      </c>
      <c r="C315" s="4" t="s">
        <v>1117</v>
      </c>
    </row>
    <row r="316" spans="1:25">
      <c r="A316" s="4" t="s">
        <v>1105</v>
      </c>
      <c r="B316" s="5" t="n">
        <v>796</v>
      </c>
    </row>
    <row r="317" spans="1:25">
      <c r="A317" s="4" t="s">
        <v>1106</v>
      </c>
      <c r="B317" s="5" t="n">
        <v>3716</v>
      </c>
    </row>
    <row r="318" spans="1:25">
      <c r="A318" s="4" t="s">
        <v>1107</v>
      </c>
      <c r="C318" s="6" t="n">
        <v>0</v>
      </c>
    </row>
    <row r="319" spans="1:25">
      <c r="A319" s="4" t="s">
        <v>1108</v>
      </c>
      <c r="C319" s="5" t="n">
        <v>5790</v>
      </c>
    </row>
    <row r="320" spans="1:25">
      <c r="A320" s="4" t="s">
        <v>1109</v>
      </c>
      <c r="B320" s="5" t="n">
        <v>796</v>
      </c>
    </row>
    <row r="321" spans="1:25">
      <c r="A321" s="4" t="s">
        <v>1110</v>
      </c>
      <c r="C321" s="5" t="n">
        <v>9506</v>
      </c>
    </row>
    <row r="322" spans="1:25">
      <c r="A322" s="4" t="s">
        <v>1111</v>
      </c>
      <c r="C322" s="5" t="n">
        <v>10302</v>
      </c>
    </row>
    <row r="323" spans="1:25">
      <c r="A323" s="4" t="s">
        <v>1112</v>
      </c>
      <c r="B323" s="6" t="n">
        <v>6034</v>
      </c>
    </row>
    <row r="324" spans="1:25">
      <c r="A324" s="4" t="s">
        <v>1115</v>
      </c>
      <c r="R324" s="5" t="n">
        <v>1995</v>
      </c>
    </row>
    <row r="325" spans="1:25">
      <c r="A325" s="4" t="s">
        <v>1145</v>
      </c>
    </row>
    <row r="326" spans="1:25">
      <c r="A326" s="3" t="s">
        <v>1104</v>
      </c>
    </row>
    <row r="327" spans="1:25">
      <c r="A327" s="4" t="s">
        <v>1113</v>
      </c>
      <c r="B327" s="4" t="s">
        <v>1134</v>
      </c>
    </row>
    <row r="328" spans="1:25">
      <c r="A328" s="4" t="s">
        <v>1105</v>
      </c>
      <c r="B328" s="6" t="n">
        <v>1150</v>
      </c>
    </row>
    <row r="329" spans="1:25">
      <c r="A329" s="4" t="s">
        <v>1106</v>
      </c>
      <c r="C329" s="5" t="n">
        <v>9359</v>
      </c>
    </row>
    <row r="330" spans="1:25">
      <c r="A330" s="4" t="s">
        <v>1107</v>
      </c>
      <c r="C330" s="5" t="n">
        <v>0</v>
      </c>
    </row>
    <row r="331" spans="1:25">
      <c r="A331" s="4" t="s">
        <v>1108</v>
      </c>
      <c r="B331" s="5" t="n">
        <v>2530</v>
      </c>
    </row>
    <row r="332" spans="1:25">
      <c r="A332" s="4" t="s">
        <v>1109</v>
      </c>
      <c r="B332" s="5" t="n">
        <v>1150</v>
      </c>
    </row>
    <row r="333" spans="1:25">
      <c r="A333" s="4" t="s">
        <v>1110</v>
      </c>
      <c r="C333" s="5" t="n">
        <v>11889</v>
      </c>
    </row>
    <row r="334" spans="1:25">
      <c r="A334" s="4" t="s">
        <v>1111</v>
      </c>
      <c r="B334" s="6" t="n">
        <v>13039</v>
      </c>
    </row>
    <row r="335" spans="1:25">
      <c r="A335" s="4" t="s">
        <v>1112</v>
      </c>
      <c r="C335" s="5" t="n">
        <v>1006</v>
      </c>
    </row>
    <row r="336" spans="1:25">
      <c r="A336" s="4" t="s">
        <v>1115</v>
      </c>
      <c r="F336" s="5" t="n">
        <v>2015</v>
      </c>
    </row>
    <row r="337" spans="1:25">
      <c r="A337" s="4" t="s">
        <v>1146</v>
      </c>
    </row>
    <row r="338" spans="1:25">
      <c r="A338" s="3" t="s">
        <v>1104</v>
      </c>
    </row>
    <row r="339" spans="1:25">
      <c r="A339" s="4" t="s">
        <v>1113</v>
      </c>
      <c r="B339" s="4" t="s">
        <v>1117</v>
      </c>
    </row>
    <row r="340" spans="1:25">
      <c r="A340" s="4" t="s">
        <v>1105</v>
      </c>
      <c r="B340" s="6" t="n">
        <v>385</v>
      </c>
    </row>
    <row r="341" spans="1:25">
      <c r="A341" s="4" t="s">
        <v>1106</v>
      </c>
      <c r="B341" s="5" t="n">
        <v>3592</v>
      </c>
    </row>
    <row r="342" spans="1:25">
      <c r="A342" s="4" t="s">
        <v>1107</v>
      </c>
      <c r="B342" s="5" t="n">
        <v>0</v>
      </c>
    </row>
    <row r="343" spans="1:25">
      <c r="A343" s="4" t="s">
        <v>1108</v>
      </c>
      <c r="B343" s="6" t="n">
        <v>2219</v>
      </c>
    </row>
    <row r="344" spans="1:25">
      <c r="A344" s="4" t="s">
        <v>1109</v>
      </c>
      <c r="C344" s="5" t="n">
        <v>385</v>
      </c>
    </row>
    <row r="345" spans="1:25">
      <c r="A345" s="4" t="s">
        <v>1110</v>
      </c>
      <c r="C345" s="5" t="n">
        <v>5811</v>
      </c>
    </row>
    <row r="346" spans="1:25">
      <c r="A346" s="4" t="s">
        <v>1111</v>
      </c>
      <c r="C346" s="5" t="n">
        <v>6196</v>
      </c>
    </row>
    <row r="347" spans="1:25">
      <c r="A347" s="4" t="s">
        <v>1112</v>
      </c>
      <c r="C347" s="5" t="n">
        <v>3646</v>
      </c>
    </row>
    <row r="348" spans="1:25">
      <c r="A348" s="4" t="s">
        <v>1115</v>
      </c>
      <c r="Q348" s="5" t="n">
        <v>1996</v>
      </c>
    </row>
    <row r="349" spans="1:25">
      <c r="A349" s="4" t="s">
        <v>1147</v>
      </c>
    </row>
    <row r="350" spans="1:25">
      <c r="A350" s="3" t="s">
        <v>1104</v>
      </c>
    </row>
    <row r="351" spans="1:25">
      <c r="A351" s="4" t="s">
        <v>1113</v>
      </c>
      <c r="B351" s="4" t="s">
        <v>1117</v>
      </c>
    </row>
    <row r="352" spans="1:25">
      <c r="A352" s="4" t="s">
        <v>1105</v>
      </c>
      <c r="B352" s="6" t="n">
        <v>13620</v>
      </c>
    </row>
    <row r="353" spans="1:25">
      <c r="A353" s="4" t="s">
        <v>1106</v>
      </c>
      <c r="C353" s="5" t="n">
        <v>24202</v>
      </c>
    </row>
    <row r="354" spans="1:25">
      <c r="A354" s="4" t="s">
        <v>1107</v>
      </c>
      <c r="C354" s="5" t="n">
        <v>0</v>
      </c>
    </row>
    <row r="355" spans="1:25">
      <c r="A355" s="4" t="s">
        <v>1108</v>
      </c>
      <c r="B355" s="5" t="n">
        <v>1139</v>
      </c>
    </row>
    <row r="356" spans="1:25">
      <c r="A356" s="4" t="s">
        <v>1109</v>
      </c>
      <c r="B356" s="6" t="n">
        <v>13620</v>
      </c>
    </row>
    <row r="357" spans="1:25">
      <c r="A357" s="4" t="s">
        <v>1110</v>
      </c>
      <c r="C357" s="5" t="n">
        <v>25341</v>
      </c>
    </row>
    <row r="358" spans="1:25">
      <c r="A358" s="4" t="s">
        <v>1111</v>
      </c>
      <c r="C358" s="5" t="n">
        <v>38961</v>
      </c>
    </row>
    <row r="359" spans="1:25">
      <c r="A359" s="4" t="s">
        <v>1112</v>
      </c>
      <c r="C359" s="6" t="n">
        <v>3095</v>
      </c>
    </row>
    <row r="360" spans="1:25">
      <c r="A360" s="4" t="s">
        <v>1115</v>
      </c>
      <c r="C360" s="5" t="n">
        <v>2014</v>
      </c>
    </row>
    <row r="361" spans="1:25">
      <c r="A361" s="4" t="s">
        <v>1148</v>
      </c>
    </row>
    <row r="362" spans="1:25">
      <c r="A362" s="3" t="s">
        <v>1104</v>
      </c>
    </row>
    <row r="363" spans="1:25">
      <c r="A363" s="4" t="s">
        <v>1113</v>
      </c>
      <c r="B363" s="4" t="s">
        <v>1117</v>
      </c>
    </row>
    <row r="364" spans="1:25">
      <c r="A364" s="4" t="s">
        <v>1105</v>
      </c>
      <c r="B364" s="6" t="n">
        <v>260</v>
      </c>
    </row>
    <row r="365" spans="1:25">
      <c r="A365" s="4" t="s">
        <v>1106</v>
      </c>
      <c r="B365" s="5" t="n">
        <v>1080</v>
      </c>
    </row>
    <row r="366" spans="1:25">
      <c r="A366" s="4" t="s">
        <v>1107</v>
      </c>
      <c r="C366" s="6" t="n">
        <v>386</v>
      </c>
    </row>
    <row r="367" spans="1:25">
      <c r="A367" s="4" t="s">
        <v>1108</v>
      </c>
      <c r="B367" s="5" t="n">
        <v>16993</v>
      </c>
    </row>
    <row r="368" spans="1:25">
      <c r="A368" s="4" t="s">
        <v>1109</v>
      </c>
      <c r="B368" s="5" t="n">
        <v>646</v>
      </c>
    </row>
    <row r="369" spans="1:25">
      <c r="A369" s="4" t="s">
        <v>1110</v>
      </c>
      <c r="C369" s="5" t="n">
        <v>18073</v>
      </c>
    </row>
    <row r="370" spans="1:25">
      <c r="A370" s="4" t="s">
        <v>1111</v>
      </c>
      <c r="B370" s="5" t="n">
        <v>18719</v>
      </c>
    </row>
    <row r="371" spans="1:25">
      <c r="A371" s="4" t="s">
        <v>1112</v>
      </c>
      <c r="B371" s="6" t="n">
        <v>8418</v>
      </c>
    </row>
    <row r="372" spans="1:25">
      <c r="A372" s="4" t="s">
        <v>1115</v>
      </c>
      <c r="V372" s="5" t="n">
        <v>1985</v>
      </c>
    </row>
    <row r="373" spans="1:25">
      <c r="A373" s="4" t="s">
        <v>1149</v>
      </c>
    </row>
    <row r="374" spans="1:25">
      <c r="A374" s="3" t="s">
        <v>1104</v>
      </c>
    </row>
    <row r="375" spans="1:25">
      <c r="A375" s="4" t="s">
        <v>1113</v>
      </c>
      <c r="B375" s="4" t="s">
        <v>1123</v>
      </c>
    </row>
    <row r="376" spans="1:25">
      <c r="A376" s="4" t="s">
        <v>1105</v>
      </c>
      <c r="C376" s="5" t="n">
        <v>170</v>
      </c>
    </row>
    <row r="377" spans="1:25">
      <c r="A377" s="4" t="s">
        <v>1106</v>
      </c>
      <c r="B377" s="6" t="n">
        <v>5564</v>
      </c>
    </row>
    <row r="378" spans="1:25">
      <c r="A378" s="4" t="s">
        <v>1107</v>
      </c>
      <c r="C378" s="5" t="n">
        <v>0</v>
      </c>
    </row>
    <row r="379" spans="1:25">
      <c r="A379" s="4" t="s">
        <v>1108</v>
      </c>
      <c r="C379" s="5" t="n">
        <v>502</v>
      </c>
    </row>
    <row r="380" spans="1:25">
      <c r="A380" s="4" t="s">
        <v>1109</v>
      </c>
      <c r="C380" s="5" t="n">
        <v>170</v>
      </c>
    </row>
    <row r="381" spans="1:25">
      <c r="A381" s="4" t="s">
        <v>1110</v>
      </c>
      <c r="B381" s="6" t="n">
        <v>6066</v>
      </c>
    </row>
    <row r="382" spans="1:25">
      <c r="A382" s="4" t="s">
        <v>1111</v>
      </c>
      <c r="C382" s="5" t="n">
        <v>6236</v>
      </c>
    </row>
    <row r="383" spans="1:25">
      <c r="A383" s="4" t="s">
        <v>1112</v>
      </c>
      <c r="C383" s="5" t="n">
        <v>1401</v>
      </c>
    </row>
    <row r="384" spans="1:25">
      <c r="A384" s="4" t="s">
        <v>1115</v>
      </c>
      <c r="G384" s="5" t="n">
        <v>2011</v>
      </c>
    </row>
    <row r="385" spans="1:25">
      <c r="A385" s="4" t="s">
        <v>1150</v>
      </c>
    </row>
    <row r="386" spans="1:25">
      <c r="A386" s="3" t="s">
        <v>1104</v>
      </c>
    </row>
    <row r="387" spans="1:25">
      <c r="A387" s="4" t="s">
        <v>1113</v>
      </c>
      <c r="B387" s="4" t="s">
        <v>1123</v>
      </c>
    </row>
    <row r="388" spans="1:25">
      <c r="A388" s="4" t="s">
        <v>1105</v>
      </c>
      <c r="C388" s="5" t="n">
        <v>1952</v>
      </c>
    </row>
    <row r="389" spans="1:25">
      <c r="A389" s="4" t="s">
        <v>1106</v>
      </c>
      <c r="C389" s="5" t="n">
        <v>18294</v>
      </c>
    </row>
    <row r="390" spans="1:25">
      <c r="A390" s="4" t="s">
        <v>1107</v>
      </c>
      <c r="B390" s="6" t="n">
        <v>0</v>
      </c>
    </row>
    <row r="391" spans="1:25">
      <c r="A391" s="4" t="s">
        <v>1108</v>
      </c>
      <c r="B391" s="5" t="n">
        <v>6355</v>
      </c>
    </row>
    <row r="392" spans="1:25">
      <c r="A392" s="4" t="s">
        <v>1109</v>
      </c>
      <c r="B392" s="5" t="n">
        <v>1952</v>
      </c>
    </row>
    <row r="393" spans="1:25">
      <c r="A393" s="4" t="s">
        <v>1110</v>
      </c>
      <c r="C393" s="5" t="n">
        <v>24649</v>
      </c>
    </row>
    <row r="394" spans="1:25">
      <c r="A394" s="4" t="s">
        <v>1111</v>
      </c>
      <c r="B394" s="6" t="n">
        <v>26601</v>
      </c>
    </row>
    <row r="395" spans="1:25">
      <c r="A395" s="4" t="s">
        <v>1112</v>
      </c>
      <c r="C395" s="5" t="n">
        <v>12663</v>
      </c>
    </row>
    <row r="396" spans="1:25">
      <c r="A396" s="4" t="s">
        <v>1115</v>
      </c>
      <c r="L396" s="5" t="n">
        <v>2001</v>
      </c>
    </row>
    <row r="397" spans="1:25">
      <c r="A397" s="4" t="s">
        <v>1151</v>
      </c>
    </row>
    <row r="398" spans="1:25">
      <c r="A398" s="3" t="s">
        <v>1104</v>
      </c>
    </row>
    <row r="399" spans="1:25">
      <c r="A399" s="4" t="s">
        <v>1113</v>
      </c>
      <c r="B399" s="4" t="s">
        <v>1121</v>
      </c>
    </row>
    <row r="400" spans="1:25">
      <c r="A400" s="4" t="s">
        <v>1105</v>
      </c>
      <c r="C400" s="5" t="n">
        <v>253</v>
      </c>
    </row>
    <row r="401" spans="1:25">
      <c r="A401" s="4" t="s">
        <v>1106</v>
      </c>
      <c r="C401" s="5" t="n">
        <v>2402</v>
      </c>
    </row>
    <row r="402" spans="1:25">
      <c r="A402" s="4" t="s">
        <v>1107</v>
      </c>
      <c r="C402" s="5" t="n">
        <v>0</v>
      </c>
    </row>
    <row r="403" spans="1:25">
      <c r="A403" s="4" t="s">
        <v>1108</v>
      </c>
      <c r="C403" s="5" t="n">
        <v>2291</v>
      </c>
    </row>
    <row r="404" spans="1:25">
      <c r="A404" s="4" t="s">
        <v>1109</v>
      </c>
      <c r="B404" s="6" t="n">
        <v>253</v>
      </c>
    </row>
    <row r="405" spans="1:25">
      <c r="A405" s="4" t="s">
        <v>1110</v>
      </c>
      <c r="B405" s="5" t="n">
        <v>4693</v>
      </c>
    </row>
    <row r="406" spans="1:25">
      <c r="A406" s="4" t="s">
        <v>1111</v>
      </c>
      <c r="B406" s="5" t="n">
        <v>4946</v>
      </c>
    </row>
    <row r="407" spans="1:25">
      <c r="A407" s="4" t="s">
        <v>1112</v>
      </c>
      <c r="B407" s="6" t="n">
        <v>2917</v>
      </c>
    </row>
    <row r="408" spans="1:25">
      <c r="A408" s="4" t="s">
        <v>1115</v>
      </c>
      <c r="Q408" s="5" t="n">
        <v>1996</v>
      </c>
    </row>
    <row r="409" spans="1:25">
      <c r="A409" s="4" t="s">
        <v>483</v>
      </c>
    </row>
    <row r="410" spans="1:25">
      <c r="A410" s="3" t="s">
        <v>1104</v>
      </c>
    </row>
    <row r="411" spans="1:25">
      <c r="A411" s="4" t="s">
        <v>1113</v>
      </c>
      <c r="B411" s="4" t="s">
        <v>1114</v>
      </c>
    </row>
    <row r="412" spans="1:25">
      <c r="A412" s="4" t="s">
        <v>1105</v>
      </c>
      <c r="C412" s="5" t="n">
        <v>1930</v>
      </c>
    </row>
    <row r="413" spans="1:25">
      <c r="A413" s="4" t="s">
        <v>1106</v>
      </c>
      <c r="C413" s="5" t="n">
        <v>6710</v>
      </c>
    </row>
    <row r="414" spans="1:25">
      <c r="A414" s="4" t="s">
        <v>1107</v>
      </c>
      <c r="C414" s="5" t="n">
        <v>0</v>
      </c>
    </row>
    <row r="415" spans="1:25">
      <c r="A415" s="4" t="s">
        <v>1108</v>
      </c>
      <c r="C415" s="5" t="n">
        <v>58</v>
      </c>
    </row>
    <row r="416" spans="1:25">
      <c r="A416" s="4" t="s">
        <v>1109</v>
      </c>
      <c r="B416" s="6" t="n">
        <v>1930</v>
      </c>
    </row>
    <row r="417" spans="1:25">
      <c r="A417" s="4" t="s">
        <v>1110</v>
      </c>
      <c r="B417" s="5" t="n">
        <v>6768</v>
      </c>
    </row>
    <row r="418" spans="1:25">
      <c r="A418" s="4" t="s">
        <v>1111</v>
      </c>
      <c r="B418" s="5" t="n">
        <v>8698</v>
      </c>
    </row>
    <row r="419" spans="1:25">
      <c r="A419" s="4" t="s">
        <v>1112</v>
      </c>
      <c r="B419" s="6" t="n">
        <v>118</v>
      </c>
    </row>
    <row r="420" spans="1:25">
      <c r="A420" s="4" t="s">
        <v>1115</v>
      </c>
      <c r="Q420" s="5" t="n">
        <v>2017</v>
      </c>
    </row>
    <row r="421" spans="1:25">
      <c r="A421" s="4" t="s">
        <v>1152</v>
      </c>
    </row>
    <row r="422" spans="1:25">
      <c r="A422" s="3" t="s">
        <v>1104</v>
      </c>
    </row>
    <row r="423" spans="1:25">
      <c r="A423" s="4" t="s">
        <v>1113</v>
      </c>
      <c r="B423" s="4" t="s">
        <v>1121</v>
      </c>
    </row>
    <row r="424" spans="1:25">
      <c r="A424" s="4" t="s">
        <v>1105</v>
      </c>
      <c r="C424" s="5" t="n">
        <v>910</v>
      </c>
    </row>
    <row r="425" spans="1:25">
      <c r="A425" s="4" t="s">
        <v>1106</v>
      </c>
      <c r="B425" s="6" t="n">
        <v>21211</v>
      </c>
    </row>
    <row r="426" spans="1:25">
      <c r="A426" s="4" t="s">
        <v>1107</v>
      </c>
      <c r="C426" s="5" t="n">
        <v>0</v>
      </c>
    </row>
    <row r="427" spans="1:25">
      <c r="A427" s="4" t="s">
        <v>1108</v>
      </c>
      <c r="C427" s="5" t="n">
        <v>11738</v>
      </c>
    </row>
    <row r="428" spans="1:25">
      <c r="A428" s="4" t="s">
        <v>1109</v>
      </c>
      <c r="C428" s="5" t="n">
        <v>910</v>
      </c>
    </row>
    <row r="429" spans="1:25">
      <c r="A429" s="4" t="s">
        <v>1110</v>
      </c>
      <c r="C429" s="5" t="n">
        <v>32949</v>
      </c>
    </row>
    <row r="430" spans="1:25">
      <c r="A430" s="4" t="s">
        <v>1111</v>
      </c>
      <c r="C430" s="5" t="n">
        <v>33859</v>
      </c>
    </row>
    <row r="431" spans="1:25">
      <c r="A431" s="4" t="s">
        <v>1112</v>
      </c>
      <c r="B431" s="6" t="n">
        <v>5830</v>
      </c>
    </row>
    <row r="432" spans="1:25">
      <c r="A432" s="4" t="s">
        <v>1115</v>
      </c>
      <c r="D432" s="5" t="n">
        <v>2013</v>
      </c>
    </row>
    <row r="433" spans="1:25">
      <c r="A433" s="4" t="s">
        <v>1153</v>
      </c>
    </row>
    <row r="434" spans="1:25">
      <c r="A434" s="3" t="s">
        <v>1104</v>
      </c>
    </row>
    <row r="435" spans="1:25">
      <c r="A435" s="4" t="s">
        <v>1113</v>
      </c>
      <c r="B435" s="4" t="s">
        <v>1114</v>
      </c>
    </row>
    <row r="436" spans="1:25">
      <c r="A436" s="4" t="s">
        <v>1105</v>
      </c>
      <c r="C436" s="5" t="n">
        <v>14260</v>
      </c>
    </row>
    <row r="437" spans="1:25">
      <c r="A437" s="4" t="s">
        <v>1106</v>
      </c>
      <c r="B437" s="6" t="n">
        <v>11915</v>
      </c>
    </row>
    <row r="438" spans="1:25">
      <c r="A438" s="4" t="s">
        <v>1107</v>
      </c>
      <c r="B438" s="5" t="n">
        <v>0</v>
      </c>
    </row>
    <row r="439" spans="1:25">
      <c r="A439" s="4" t="s">
        <v>1108</v>
      </c>
      <c r="B439" s="5" t="n">
        <v>1022</v>
      </c>
    </row>
    <row r="440" spans="1:25">
      <c r="A440" s="4" t="s">
        <v>1109</v>
      </c>
      <c r="B440" s="5" t="n">
        <v>14260</v>
      </c>
    </row>
    <row r="441" spans="1:25">
      <c r="A441" s="4" t="s">
        <v>1110</v>
      </c>
      <c r="B441" s="5" t="n">
        <v>12937</v>
      </c>
    </row>
    <row r="442" spans="1:25">
      <c r="A442" s="4" t="s">
        <v>1111</v>
      </c>
      <c r="B442" s="6" t="n">
        <v>27197</v>
      </c>
    </row>
    <row r="443" spans="1:25">
      <c r="A443" s="4" t="s">
        <v>1112</v>
      </c>
      <c r="C443" s="5" t="n">
        <v>697</v>
      </c>
    </row>
    <row r="444" spans="1:25">
      <c r="A444" s="4" t="s">
        <v>1115</v>
      </c>
      <c r="F444" s="5" t="n">
        <v>2016</v>
      </c>
    </row>
    <row r="445" spans="1:25">
      <c r="A445" s="4" t="s">
        <v>1154</v>
      </c>
    </row>
    <row r="446" spans="1:25">
      <c r="A446" s="3" t="s">
        <v>1104</v>
      </c>
    </row>
    <row r="447" spans="1:25">
      <c r="A447" s="4" t="s">
        <v>1113</v>
      </c>
      <c r="B447" s="4" t="s">
        <v>1114</v>
      </c>
    </row>
    <row r="448" spans="1:25">
      <c r="A448" s="4" t="s">
        <v>1105</v>
      </c>
      <c r="C448" s="5" t="n">
        <v>3140</v>
      </c>
    </row>
    <row r="449" spans="1:25">
      <c r="A449" s="4" t="s">
        <v>1106</v>
      </c>
      <c r="B449" s="6" t="n">
        <v>3867</v>
      </c>
    </row>
    <row r="450" spans="1:25">
      <c r="A450" s="4" t="s">
        <v>1107</v>
      </c>
      <c r="B450" s="5" t="n">
        <v>0</v>
      </c>
    </row>
    <row r="451" spans="1:25">
      <c r="A451" s="4" t="s">
        <v>1108</v>
      </c>
      <c r="B451" s="5" t="n">
        <v>948</v>
      </c>
    </row>
    <row r="452" spans="1:25">
      <c r="A452" s="4" t="s">
        <v>1109</v>
      </c>
      <c r="B452" s="5" t="n">
        <v>3140</v>
      </c>
    </row>
    <row r="453" spans="1:25">
      <c r="A453" s="4" t="s">
        <v>1110</v>
      </c>
      <c r="B453" s="5" t="n">
        <v>4815</v>
      </c>
    </row>
    <row r="454" spans="1:25">
      <c r="A454" s="4" t="s">
        <v>1111</v>
      </c>
      <c r="B454" s="6" t="n">
        <v>7955</v>
      </c>
    </row>
    <row r="455" spans="1:25">
      <c r="A455" s="4" t="s">
        <v>1112</v>
      </c>
      <c r="C455" s="5" t="n">
        <v>227</v>
      </c>
    </row>
    <row r="456" spans="1:25">
      <c r="A456" s="4" t="s">
        <v>1115</v>
      </c>
      <c r="F456" s="5" t="n">
        <v>2016</v>
      </c>
    </row>
    <row r="457" spans="1:25">
      <c r="A457" s="4" t="s">
        <v>1155</v>
      </c>
    </row>
    <row r="458" spans="1:25">
      <c r="A458" s="3" t="s">
        <v>1104</v>
      </c>
    </row>
    <row r="459" spans="1:25">
      <c r="A459" s="4" t="s">
        <v>1113</v>
      </c>
      <c r="B459" s="4" t="s">
        <v>1121</v>
      </c>
    </row>
    <row r="460" spans="1:25">
      <c r="A460" s="4" t="s">
        <v>1105</v>
      </c>
      <c r="C460" s="5" t="n">
        <v>600</v>
      </c>
    </row>
    <row r="461" spans="1:25">
      <c r="A461" s="4" t="s">
        <v>1106</v>
      </c>
      <c r="C461" s="5" t="n">
        <v>5623</v>
      </c>
    </row>
    <row r="462" spans="1:25">
      <c r="A462" s="4" t="s">
        <v>1107</v>
      </c>
      <c r="B462" s="6" t="n">
        <v>0</v>
      </c>
    </row>
    <row r="463" spans="1:25">
      <c r="A463" s="4" t="s">
        <v>1108</v>
      </c>
      <c r="B463" s="6" t="n">
        <v>10691</v>
      </c>
    </row>
    <row r="464" spans="1:25">
      <c r="A464" s="4" t="s">
        <v>1109</v>
      </c>
      <c r="C464" s="5" t="n">
        <v>600</v>
      </c>
    </row>
    <row r="465" spans="1:25">
      <c r="A465" s="4" t="s">
        <v>1110</v>
      </c>
      <c r="C465" s="5" t="n">
        <v>16314</v>
      </c>
    </row>
    <row r="466" spans="1:25">
      <c r="A466" s="4" t="s">
        <v>1111</v>
      </c>
      <c r="C466" s="5" t="n">
        <v>16914</v>
      </c>
    </row>
    <row r="467" spans="1:25">
      <c r="A467" s="4" t="s">
        <v>1112</v>
      </c>
      <c r="C467" s="5" t="n">
        <v>8491</v>
      </c>
    </row>
    <row r="468" spans="1:25">
      <c r="A468" s="4" t="s">
        <v>1115</v>
      </c>
      <c r="Q468" s="5" t="n">
        <v>1996</v>
      </c>
    </row>
    <row r="469" spans="1:25">
      <c r="A469" s="4" t="s">
        <v>1156</v>
      </c>
    </row>
    <row r="470" spans="1:25">
      <c r="A470" s="3" t="s">
        <v>1104</v>
      </c>
    </row>
    <row r="471" spans="1:25">
      <c r="A471" s="4" t="s">
        <v>1113</v>
      </c>
      <c r="B471" s="4" t="s">
        <v>1114</v>
      </c>
    </row>
    <row r="472" spans="1:25">
      <c r="A472" s="4" t="s">
        <v>1105</v>
      </c>
      <c r="C472" s="5" t="n">
        <v>270</v>
      </c>
    </row>
    <row r="473" spans="1:25">
      <c r="A473" s="4" t="s">
        <v>1106</v>
      </c>
      <c r="B473" s="6" t="n">
        <v>1693</v>
      </c>
    </row>
    <row r="474" spans="1:25">
      <c r="A474" s="4" t="s">
        <v>1107</v>
      </c>
      <c r="B474" s="5" t="n">
        <v>0</v>
      </c>
    </row>
    <row r="475" spans="1:25">
      <c r="A475" s="4" t="s">
        <v>1108</v>
      </c>
      <c r="B475" s="5" t="n">
        <v>462</v>
      </c>
    </row>
    <row r="476" spans="1:25">
      <c r="A476" s="4" t="s">
        <v>1109</v>
      </c>
      <c r="B476" s="5" t="n">
        <v>270</v>
      </c>
    </row>
    <row r="477" spans="1:25">
      <c r="A477" s="4" t="s">
        <v>1110</v>
      </c>
      <c r="B477" s="5" t="n">
        <v>2155</v>
      </c>
    </row>
    <row r="478" spans="1:25">
      <c r="A478" s="4" t="s">
        <v>1111</v>
      </c>
      <c r="B478" s="6" t="n">
        <v>2425</v>
      </c>
    </row>
    <row r="479" spans="1:25">
      <c r="A479" s="4" t="s">
        <v>1112</v>
      </c>
      <c r="C479" s="5" t="n">
        <v>111</v>
      </c>
    </row>
    <row r="480" spans="1:25">
      <c r="A480" s="4" t="s">
        <v>1115</v>
      </c>
      <c r="F480" s="5" t="n">
        <v>2016</v>
      </c>
    </row>
    <row r="481" spans="1:25">
      <c r="A481" s="4" t="s">
        <v>1157</v>
      </c>
    </row>
    <row r="482" spans="1:25">
      <c r="A482" s="3" t="s">
        <v>1104</v>
      </c>
    </row>
    <row r="483" spans="1:25">
      <c r="A483" s="4" t="s">
        <v>1113</v>
      </c>
      <c r="B483" s="4" t="s">
        <v>1134</v>
      </c>
    </row>
    <row r="484" spans="1:25">
      <c r="A484" s="4" t="s">
        <v>1105</v>
      </c>
      <c r="C484" s="5" t="n">
        <v>6050</v>
      </c>
    </row>
    <row r="485" spans="1:25">
      <c r="A485" s="4" t="s">
        <v>1106</v>
      </c>
      <c r="B485" s="6" t="n">
        <v>21235</v>
      </c>
    </row>
    <row r="486" spans="1:25">
      <c r="A486" s="4" t="s">
        <v>1107</v>
      </c>
      <c r="B486" s="5" t="n">
        <v>0</v>
      </c>
    </row>
    <row r="487" spans="1:25">
      <c r="A487" s="4" t="s">
        <v>1108</v>
      </c>
      <c r="C487" s="5" t="n">
        <v>2308</v>
      </c>
    </row>
    <row r="488" spans="1:25">
      <c r="A488" s="4" t="s">
        <v>1109</v>
      </c>
      <c r="B488" s="5" t="n">
        <v>6050</v>
      </c>
    </row>
    <row r="489" spans="1:25">
      <c r="A489" s="4" t="s">
        <v>1110</v>
      </c>
      <c r="B489" s="5" t="n">
        <v>23543</v>
      </c>
    </row>
    <row r="490" spans="1:25">
      <c r="A490" s="4" t="s">
        <v>1111</v>
      </c>
      <c r="C490" s="6" t="n">
        <v>29593</v>
      </c>
    </row>
    <row r="491" spans="1:25">
      <c r="A491" s="4" t="s">
        <v>1112</v>
      </c>
      <c r="B491" s="6" t="n">
        <v>2955</v>
      </c>
    </row>
    <row r="492" spans="1:25">
      <c r="A492" s="4" t="s">
        <v>1115</v>
      </c>
      <c r="C492" s="5" t="n">
        <v>2014</v>
      </c>
    </row>
    <row r="493" spans="1:25">
      <c r="A493" s="4" t="s">
        <v>1158</v>
      </c>
    </row>
    <row r="494" spans="1:25">
      <c r="A494" s="3" t="s">
        <v>1104</v>
      </c>
    </row>
    <row r="495" spans="1:25">
      <c r="A495" s="4" t="s">
        <v>1113</v>
      </c>
      <c r="B495" s="4" t="s">
        <v>1114</v>
      </c>
    </row>
    <row r="496" spans="1:25">
      <c r="A496" s="4" t="s">
        <v>1105</v>
      </c>
      <c r="C496" s="6" t="n">
        <v>1076</v>
      </c>
    </row>
    <row r="497" spans="1:25">
      <c r="A497" s="4" t="s">
        <v>1106</v>
      </c>
      <c r="B497" s="6" t="n">
        <v>3632</v>
      </c>
    </row>
    <row r="498" spans="1:25">
      <c r="A498" s="4" t="s">
        <v>1107</v>
      </c>
      <c r="B498" s="5" t="n">
        <v>0</v>
      </c>
    </row>
    <row r="499" spans="1:25">
      <c r="A499" s="4" t="s">
        <v>1108</v>
      </c>
      <c r="B499" s="5" t="n">
        <v>12389</v>
      </c>
    </row>
    <row r="500" spans="1:25">
      <c r="A500" s="4" t="s">
        <v>1109</v>
      </c>
      <c r="B500" s="5" t="n">
        <v>1076</v>
      </c>
    </row>
    <row r="501" spans="1:25">
      <c r="A501" s="4" t="s">
        <v>1110</v>
      </c>
      <c r="B501" s="5" t="n">
        <v>16021</v>
      </c>
    </row>
    <row r="502" spans="1:25">
      <c r="A502" s="4" t="s">
        <v>1111</v>
      </c>
      <c r="C502" s="5" t="n">
        <v>17097</v>
      </c>
    </row>
    <row r="503" spans="1:25">
      <c r="A503" s="4" t="s">
        <v>1112</v>
      </c>
      <c r="B503" s="6" t="n">
        <v>6401</v>
      </c>
    </row>
    <row r="504" spans="1:25">
      <c r="A504" s="4" t="s">
        <v>1115</v>
      </c>
      <c r="P504" s="5" t="n">
        <v>1997</v>
      </c>
    </row>
    <row r="505" spans="1:25">
      <c r="A505" s="4" t="s">
        <v>1159</v>
      </c>
    </row>
    <row r="506" spans="1:25">
      <c r="A506" s="3" t="s">
        <v>1104</v>
      </c>
    </row>
    <row r="507" spans="1:25">
      <c r="A507" s="4" t="s">
        <v>1113</v>
      </c>
      <c r="B507" s="4" t="s">
        <v>1121</v>
      </c>
    </row>
    <row r="508" spans="1:25">
      <c r="A508" s="4" t="s">
        <v>1105</v>
      </c>
      <c r="C508" s="5" t="n">
        <v>14320</v>
      </c>
    </row>
    <row r="509" spans="1:25">
      <c r="A509" s="4" t="s">
        <v>1106</v>
      </c>
      <c r="C509" s="5" t="n">
        <v>22277</v>
      </c>
    </row>
    <row r="510" spans="1:25">
      <c r="A510" s="4" t="s">
        <v>1107</v>
      </c>
      <c r="B510" s="6" t="n">
        <v>0</v>
      </c>
    </row>
    <row r="511" spans="1:25">
      <c r="A511" s="4" t="s">
        <v>1108</v>
      </c>
      <c r="C511" s="5" t="n">
        <v>4894</v>
      </c>
    </row>
    <row r="512" spans="1:25">
      <c r="A512" s="4" t="s">
        <v>1109</v>
      </c>
      <c r="B512" s="6" t="n">
        <v>14320</v>
      </c>
    </row>
    <row r="513" spans="1:25">
      <c r="A513" s="4" t="s">
        <v>1110</v>
      </c>
      <c r="C513" s="5" t="n">
        <v>27171</v>
      </c>
    </row>
    <row r="514" spans="1:25">
      <c r="A514" s="4" t="s">
        <v>1111</v>
      </c>
      <c r="C514" s="5" t="n">
        <v>41491</v>
      </c>
    </row>
    <row r="515" spans="1:25">
      <c r="A515" s="4" t="s">
        <v>1112</v>
      </c>
      <c r="C515" s="5" t="n">
        <v>3810</v>
      </c>
    </row>
    <row r="516" spans="1:25">
      <c r="A516" s="4" t="s">
        <v>1115</v>
      </c>
      <c r="B516" s="5" t="n">
        <v>2014</v>
      </c>
    </row>
    <row r="517" spans="1:25">
      <c r="A517" s="4" t="s">
        <v>1160</v>
      </c>
    </row>
    <row r="518" spans="1:25">
      <c r="A518" s="3" t="s">
        <v>1104</v>
      </c>
    </row>
    <row r="519" spans="1:25">
      <c r="A519" s="4" t="s">
        <v>1113</v>
      </c>
      <c r="B519" s="4" t="s">
        <v>1114</v>
      </c>
    </row>
    <row r="520" spans="1:25">
      <c r="A520" s="4" t="s">
        <v>1105</v>
      </c>
      <c r="C520" s="5" t="n">
        <v>1396</v>
      </c>
    </row>
    <row r="521" spans="1:25">
      <c r="A521" s="4" t="s">
        <v>1106</v>
      </c>
      <c r="B521" s="6" t="n">
        <v>0</v>
      </c>
    </row>
    <row r="522" spans="1:25">
      <c r="A522" s="4" t="s">
        <v>1107</v>
      </c>
      <c r="B522" s="5" t="n">
        <v>0</v>
      </c>
    </row>
    <row r="523" spans="1:25">
      <c r="A523" s="4" t="s">
        <v>1108</v>
      </c>
      <c r="B523" s="5" t="n">
        <v>14702</v>
      </c>
    </row>
    <row r="524" spans="1:25">
      <c r="A524" s="4" t="s">
        <v>1109</v>
      </c>
      <c r="B524" s="5" t="n">
        <v>1396</v>
      </c>
    </row>
    <row r="525" spans="1:25">
      <c r="A525" s="4" t="s">
        <v>1110</v>
      </c>
      <c r="B525" s="5" t="n">
        <v>14702</v>
      </c>
    </row>
    <row r="526" spans="1:25">
      <c r="A526" s="4" t="s">
        <v>1111</v>
      </c>
      <c r="B526" s="6" t="n">
        <v>16098</v>
      </c>
    </row>
    <row r="527" spans="1:25">
      <c r="A527" s="4" t="s">
        <v>1112</v>
      </c>
      <c r="C527" s="5" t="n">
        <v>0</v>
      </c>
    </row>
    <row r="528" spans="1:25">
      <c r="A528" s="4" t="s">
        <v>1115</v>
      </c>
      <c r="F528" s="5" t="n">
        <v>2014</v>
      </c>
    </row>
    <row r="529" spans="1:25">
      <c r="A529" s="4" t="s">
        <v>1161</v>
      </c>
    </row>
    <row r="530" spans="1:25">
      <c r="A530" s="3" t="s">
        <v>1104</v>
      </c>
    </row>
    <row r="531" spans="1:25">
      <c r="A531" s="4" t="s">
        <v>1113</v>
      </c>
      <c r="B531" s="4" t="s">
        <v>1117</v>
      </c>
    </row>
    <row r="532" spans="1:25">
      <c r="A532" s="4" t="s">
        <v>1105</v>
      </c>
      <c r="C532" s="5" t="n">
        <v>2241</v>
      </c>
    </row>
    <row r="533" spans="1:25">
      <c r="A533" s="4" t="s">
        <v>1106</v>
      </c>
      <c r="C533" s="5" t="n">
        <v>15343</v>
      </c>
    </row>
    <row r="534" spans="1:25">
      <c r="A534" s="4" t="s">
        <v>1107</v>
      </c>
      <c r="B534" s="6" t="n">
        <v>0</v>
      </c>
    </row>
    <row r="535" spans="1:25">
      <c r="A535" s="4" t="s">
        <v>1108</v>
      </c>
      <c r="B535" s="5" t="n">
        <v>11369</v>
      </c>
    </row>
    <row r="536" spans="1:25">
      <c r="A536" s="4" t="s">
        <v>1109</v>
      </c>
      <c r="C536" s="5" t="n">
        <v>2241</v>
      </c>
    </row>
    <row r="537" spans="1:25">
      <c r="A537" s="4" t="s">
        <v>1110</v>
      </c>
      <c r="B537" s="5" t="n">
        <v>26712</v>
      </c>
    </row>
    <row r="538" spans="1:25">
      <c r="A538" s="4" t="s">
        <v>1111</v>
      </c>
      <c r="B538" s="5" t="n">
        <v>28953</v>
      </c>
    </row>
    <row r="539" spans="1:25">
      <c r="A539" s="4" t="s">
        <v>1112</v>
      </c>
      <c r="B539" s="6" t="n">
        <v>8969</v>
      </c>
    </row>
    <row r="540" spans="1:25">
      <c r="A540" s="4" t="s">
        <v>1115</v>
      </c>
      <c r="J540" s="5" t="n">
        <v>2004</v>
      </c>
    </row>
    <row r="541" spans="1:25">
      <c r="A541" s="4" t="s">
        <v>1162</v>
      </c>
    </row>
    <row r="542" spans="1:25">
      <c r="A542" s="3" t="s">
        <v>1104</v>
      </c>
    </row>
    <row r="543" spans="1:25">
      <c r="A543" s="4" t="s">
        <v>1113</v>
      </c>
      <c r="B543" s="4" t="s">
        <v>1114</v>
      </c>
    </row>
    <row r="544" spans="1:25">
      <c r="A544" s="4" t="s">
        <v>1105</v>
      </c>
      <c r="C544" s="5" t="n">
        <v>2600</v>
      </c>
    </row>
    <row r="545" spans="1:25">
      <c r="A545" s="4" t="s">
        <v>1106</v>
      </c>
      <c r="B545" s="6" t="n">
        <v>10405</v>
      </c>
    </row>
    <row r="546" spans="1:25">
      <c r="A546" s="4" t="s">
        <v>1107</v>
      </c>
      <c r="B546" s="5" t="n">
        <v>0</v>
      </c>
    </row>
    <row r="547" spans="1:25">
      <c r="A547" s="4" t="s">
        <v>1108</v>
      </c>
      <c r="B547" s="5" t="n">
        <v>1096</v>
      </c>
    </row>
    <row r="548" spans="1:25">
      <c r="A548" s="4" t="s">
        <v>1109</v>
      </c>
      <c r="B548" s="5" t="n">
        <v>2600</v>
      </c>
    </row>
    <row r="549" spans="1:25">
      <c r="A549" s="4" t="s">
        <v>1110</v>
      </c>
      <c r="B549" s="5" t="n">
        <v>11501</v>
      </c>
    </row>
    <row r="550" spans="1:25">
      <c r="A550" s="4" t="s">
        <v>1111</v>
      </c>
      <c r="B550" s="6" t="n">
        <v>14101</v>
      </c>
    </row>
    <row r="551" spans="1:25">
      <c r="A551" s="4" t="s">
        <v>1112</v>
      </c>
      <c r="C551" s="5" t="n">
        <v>606</v>
      </c>
    </row>
    <row r="552" spans="1:25">
      <c r="A552" s="4" t="s">
        <v>1115</v>
      </c>
      <c r="F552" s="5" t="n">
        <v>2016</v>
      </c>
    </row>
    <row r="553" spans="1:25">
      <c r="A553" s="4" t="s">
        <v>1163</v>
      </c>
    </row>
    <row r="554" spans="1:25">
      <c r="A554" s="3" t="s">
        <v>1104</v>
      </c>
    </row>
    <row r="555" spans="1:25">
      <c r="A555" s="4" t="s">
        <v>1113</v>
      </c>
      <c r="B555" s="4" t="s">
        <v>1114</v>
      </c>
    </row>
    <row r="556" spans="1:25">
      <c r="A556" s="4" t="s">
        <v>1105</v>
      </c>
      <c r="C556" s="5" t="n">
        <v>609</v>
      </c>
    </row>
    <row r="557" spans="1:25">
      <c r="A557" s="4" t="s">
        <v>1106</v>
      </c>
      <c r="B557" s="6" t="n">
        <v>5286</v>
      </c>
    </row>
    <row r="558" spans="1:25">
      <c r="A558" s="4" t="s">
        <v>1107</v>
      </c>
      <c r="B558" s="5" t="n">
        <v>0</v>
      </c>
    </row>
    <row r="559" spans="1:25">
      <c r="A559" s="4" t="s">
        <v>1108</v>
      </c>
      <c r="B559" s="5" t="n">
        <v>4079</v>
      </c>
    </row>
    <row r="560" spans="1:25">
      <c r="A560" s="4" t="s">
        <v>1109</v>
      </c>
      <c r="B560" s="5" t="n">
        <v>609</v>
      </c>
    </row>
    <row r="561" spans="1:25">
      <c r="A561" s="4" t="s">
        <v>1110</v>
      </c>
      <c r="B561" s="5" t="n">
        <v>9365</v>
      </c>
    </row>
    <row r="562" spans="1:25">
      <c r="A562" s="4" t="s">
        <v>1111</v>
      </c>
      <c r="B562" s="5" t="n">
        <v>9974</v>
      </c>
    </row>
    <row r="563" spans="1:25">
      <c r="A563" s="4" t="s">
        <v>1112</v>
      </c>
      <c r="B563" s="6" t="n">
        <v>5989</v>
      </c>
    </row>
    <row r="564" spans="1:25">
      <c r="A564" s="4" t="s">
        <v>1115</v>
      </c>
      <c r="R564" s="5" t="n">
        <v>1995</v>
      </c>
    </row>
    <row r="565" spans="1:25">
      <c r="A565" s="4" t="s">
        <v>1164</v>
      </c>
    </row>
    <row r="566" spans="1:25">
      <c r="A566" s="3" t="s">
        <v>1104</v>
      </c>
    </row>
    <row r="567" spans="1:25">
      <c r="A567" s="4" t="s">
        <v>1113</v>
      </c>
      <c r="B567" s="4" t="s">
        <v>1127</v>
      </c>
    </row>
    <row r="568" spans="1:25">
      <c r="A568" s="4" t="s">
        <v>1105</v>
      </c>
      <c r="C568" s="5" t="n">
        <v>520</v>
      </c>
    </row>
    <row r="569" spans="1:25">
      <c r="A569" s="4" t="s">
        <v>1106</v>
      </c>
      <c r="B569" s="6" t="n">
        <v>1568</v>
      </c>
    </row>
    <row r="570" spans="1:25">
      <c r="A570" s="4" t="s">
        <v>1107</v>
      </c>
      <c r="B570" s="5" t="n">
        <v>0</v>
      </c>
    </row>
    <row r="571" spans="1:25">
      <c r="A571" s="4" t="s">
        <v>1108</v>
      </c>
      <c r="B571" s="5" t="n">
        <v>21686</v>
      </c>
    </row>
    <row r="572" spans="1:25">
      <c r="A572" s="4" t="s">
        <v>1109</v>
      </c>
      <c r="B572" s="5" t="n">
        <v>520</v>
      </c>
    </row>
    <row r="573" spans="1:25">
      <c r="A573" s="4" t="s">
        <v>1110</v>
      </c>
      <c r="B573" s="5" t="n">
        <v>23254</v>
      </c>
    </row>
    <row r="574" spans="1:25">
      <c r="A574" s="4" t="s">
        <v>1111</v>
      </c>
      <c r="B574" s="5" t="n">
        <v>23774</v>
      </c>
    </row>
    <row r="575" spans="1:25">
      <c r="A575" s="4" t="s">
        <v>1112</v>
      </c>
      <c r="B575" s="6" t="n">
        <v>5433</v>
      </c>
    </row>
    <row r="576" spans="1:25">
      <c r="A576" s="4" t="s">
        <v>1115</v>
      </c>
      <c r="G576" s="5" t="n">
        <v>2011</v>
      </c>
    </row>
    <row r="577" spans="1:25">
      <c r="A577" s="4" t="s">
        <v>1165</v>
      </c>
    </row>
    <row r="578" spans="1:25">
      <c r="A578" s="3" t="s">
        <v>1104</v>
      </c>
    </row>
    <row r="579" spans="1:25">
      <c r="A579" s="4" t="s">
        <v>1113</v>
      </c>
      <c r="B579" s="4" t="s">
        <v>1121</v>
      </c>
    </row>
    <row r="580" spans="1:25">
      <c r="A580" s="4" t="s">
        <v>1105</v>
      </c>
      <c r="B580" s="6" t="n">
        <v>250</v>
      </c>
    </row>
    <row r="581" spans="1:25">
      <c r="A581" s="4" t="s">
        <v>1106</v>
      </c>
      <c r="B581" s="5" t="n">
        <v>3590</v>
      </c>
    </row>
    <row r="582" spans="1:25">
      <c r="A582" s="4" t="s">
        <v>1107</v>
      </c>
      <c r="C582" s="5" t="n">
        <v>0</v>
      </c>
    </row>
    <row r="583" spans="1:25">
      <c r="A583" s="4" t="s">
        <v>1108</v>
      </c>
      <c r="B583" s="5" t="n">
        <v>3292</v>
      </c>
    </row>
    <row r="584" spans="1:25">
      <c r="A584" s="4" t="s">
        <v>1109</v>
      </c>
      <c r="B584" s="6" t="n">
        <v>250</v>
      </c>
    </row>
    <row r="585" spans="1:25">
      <c r="A585" s="4" t="s">
        <v>1110</v>
      </c>
      <c r="C585" s="5" t="n">
        <v>6882</v>
      </c>
    </row>
    <row r="586" spans="1:25">
      <c r="A586" s="4" t="s">
        <v>1111</v>
      </c>
      <c r="C586" s="5" t="n">
        <v>7132</v>
      </c>
    </row>
    <row r="587" spans="1:25">
      <c r="A587" s="4" t="s">
        <v>1112</v>
      </c>
      <c r="C587" s="5" t="n">
        <v>1922</v>
      </c>
    </row>
    <row r="588" spans="1:25">
      <c r="A588" s="4" t="s">
        <v>1115</v>
      </c>
      <c r="G588" s="5" t="n">
        <v>2011</v>
      </c>
    </row>
    <row r="589" spans="1:25">
      <c r="A589" s="4" t="s">
        <v>1166</v>
      </c>
    </row>
    <row r="590" spans="1:25">
      <c r="A590" s="3" t="s">
        <v>1104</v>
      </c>
    </row>
    <row r="591" spans="1:25">
      <c r="A591" s="4" t="s">
        <v>1113</v>
      </c>
      <c r="B591" s="4" t="s">
        <v>1114</v>
      </c>
    </row>
    <row r="592" spans="1:25">
      <c r="A592" s="4" t="s">
        <v>1105</v>
      </c>
      <c r="C592" s="5" t="n">
        <v>1170</v>
      </c>
    </row>
    <row r="593" spans="1:25">
      <c r="A593" s="4" t="s">
        <v>1106</v>
      </c>
      <c r="B593" s="6" t="n">
        <v>2422</v>
      </c>
    </row>
    <row r="594" spans="1:25">
      <c r="A594" s="4" t="s">
        <v>1107</v>
      </c>
      <c r="B594" s="5" t="n">
        <v>0</v>
      </c>
    </row>
    <row r="595" spans="1:25">
      <c r="A595" s="4" t="s">
        <v>1108</v>
      </c>
      <c r="B595" s="5" t="n">
        <v>824</v>
      </c>
    </row>
    <row r="596" spans="1:25">
      <c r="A596" s="4" t="s">
        <v>1109</v>
      </c>
      <c r="B596" s="5" t="n">
        <v>1170</v>
      </c>
    </row>
    <row r="597" spans="1:25">
      <c r="A597" s="4" t="s">
        <v>1110</v>
      </c>
      <c r="B597" s="5" t="n">
        <v>3246</v>
      </c>
    </row>
    <row r="598" spans="1:25">
      <c r="A598" s="4" t="s">
        <v>1111</v>
      </c>
      <c r="B598" s="6" t="n">
        <v>4416</v>
      </c>
    </row>
    <row r="599" spans="1:25">
      <c r="A599" s="4" t="s">
        <v>1112</v>
      </c>
      <c r="C599" s="5" t="n">
        <v>164</v>
      </c>
    </row>
    <row r="600" spans="1:25">
      <c r="A600" s="4" t="s">
        <v>1115</v>
      </c>
      <c r="F600" s="5" t="n">
        <v>2016</v>
      </c>
    </row>
    <row r="601" spans="1:25">
      <c r="A601" s="4" t="s">
        <v>1167</v>
      </c>
    </row>
    <row r="602" spans="1:25">
      <c r="A602" s="3" t="s">
        <v>1104</v>
      </c>
    </row>
    <row r="603" spans="1:25">
      <c r="A603" s="4" t="s">
        <v>1113</v>
      </c>
      <c r="B603" s="4" t="s">
        <v>1117</v>
      </c>
    </row>
    <row r="604" spans="1:25">
      <c r="A604" s="4" t="s">
        <v>1105</v>
      </c>
      <c r="B604" s="6" t="n">
        <v>80</v>
      </c>
    </row>
    <row r="605" spans="1:25">
      <c r="A605" s="4" t="s">
        <v>1106</v>
      </c>
      <c r="B605" s="5" t="n">
        <v>1270</v>
      </c>
    </row>
    <row r="606" spans="1:25">
      <c r="A606" s="4" t="s">
        <v>1107</v>
      </c>
      <c r="C606" s="5" t="n">
        <v>61</v>
      </c>
    </row>
    <row r="607" spans="1:25">
      <c r="A607" s="4" t="s">
        <v>1108</v>
      </c>
      <c r="B607" s="5" t="n">
        <v>6567</v>
      </c>
    </row>
    <row r="608" spans="1:25">
      <c r="A608" s="4" t="s">
        <v>1109</v>
      </c>
      <c r="B608" s="5" t="n">
        <v>141</v>
      </c>
    </row>
    <row r="609" spans="1:25">
      <c r="A609" s="4" t="s">
        <v>1110</v>
      </c>
      <c r="C609" s="5" t="n">
        <v>7837</v>
      </c>
    </row>
    <row r="610" spans="1:25">
      <c r="A610" s="4" t="s">
        <v>1111</v>
      </c>
      <c r="C610" s="5" t="n">
        <v>7978</v>
      </c>
    </row>
    <row r="611" spans="1:25">
      <c r="A611" s="4" t="s">
        <v>1112</v>
      </c>
      <c r="B611" s="6" t="n">
        <v>4078</v>
      </c>
    </row>
    <row r="612" spans="1:25">
      <c r="A612" s="4" t="s">
        <v>1115</v>
      </c>
      <c r="U612" s="5" t="n">
        <v>1986</v>
      </c>
    </row>
    <row r="613" spans="1:25">
      <c r="A613" s="4" t="s">
        <v>1168</v>
      </c>
    </row>
    <row r="614" spans="1:25">
      <c r="A614" s="3" t="s">
        <v>1104</v>
      </c>
    </row>
    <row r="615" spans="1:25">
      <c r="A615" s="4" t="s">
        <v>1113</v>
      </c>
      <c r="B615" s="4" t="s">
        <v>1127</v>
      </c>
    </row>
    <row r="616" spans="1:25">
      <c r="A616" s="4" t="s">
        <v>1105</v>
      </c>
      <c r="B616" s="6" t="n">
        <v>5780</v>
      </c>
    </row>
    <row r="617" spans="1:25">
      <c r="A617" s="4" t="s">
        <v>1106</v>
      </c>
      <c r="B617" s="5" t="n">
        <v>4952</v>
      </c>
    </row>
    <row r="618" spans="1:25">
      <c r="A618" s="4" t="s">
        <v>1107</v>
      </c>
      <c r="C618" s="5" t="n">
        <v>0</v>
      </c>
    </row>
    <row r="619" spans="1:25">
      <c r="A619" s="4" t="s">
        <v>1108</v>
      </c>
      <c r="B619" s="5" t="n">
        <v>2703</v>
      </c>
    </row>
    <row r="620" spans="1:25">
      <c r="A620" s="4" t="s">
        <v>1109</v>
      </c>
      <c r="B620" s="5" t="n">
        <v>5780</v>
      </c>
    </row>
    <row r="621" spans="1:25">
      <c r="A621" s="4" t="s">
        <v>1110</v>
      </c>
      <c r="C621" s="5" t="n">
        <v>7655</v>
      </c>
    </row>
    <row r="622" spans="1:25">
      <c r="A622" s="4" t="s">
        <v>1111</v>
      </c>
      <c r="C622" s="5" t="n">
        <v>13435</v>
      </c>
    </row>
    <row r="623" spans="1:25">
      <c r="A623" s="4" t="s">
        <v>1112</v>
      </c>
      <c r="B623" s="6" t="n">
        <v>1987</v>
      </c>
    </row>
    <row r="624" spans="1:25">
      <c r="A624" s="4" t="s">
        <v>1115</v>
      </c>
      <c r="U624" s="5" t="n">
        <v>2011</v>
      </c>
    </row>
    <row r="625" spans="1:25">
      <c r="A625" s="4" t="s">
        <v>1169</v>
      </c>
    </row>
    <row r="626" spans="1:25">
      <c r="A626" s="3" t="s">
        <v>1104</v>
      </c>
    </row>
    <row r="627" spans="1:25">
      <c r="A627" s="4" t="s">
        <v>1113</v>
      </c>
      <c r="B627" s="4" t="s">
        <v>1134</v>
      </c>
    </row>
    <row r="628" spans="1:25">
      <c r="A628" s="4" t="s">
        <v>1105</v>
      </c>
      <c r="B628" s="6" t="n">
        <v>14206</v>
      </c>
    </row>
    <row r="629" spans="1:25">
      <c r="A629" s="4" t="s">
        <v>1106</v>
      </c>
      <c r="B629" s="5" t="n">
        <v>21275</v>
      </c>
    </row>
    <row r="630" spans="1:25">
      <c r="A630" s="4" t="s">
        <v>1107</v>
      </c>
      <c r="C630" s="5" t="n">
        <v>0</v>
      </c>
    </row>
    <row r="631" spans="1:25">
      <c r="A631" s="4" t="s">
        <v>1108</v>
      </c>
      <c r="B631" s="5" t="n">
        <v>736</v>
      </c>
    </row>
    <row r="632" spans="1:25">
      <c r="A632" s="4" t="s">
        <v>1109</v>
      </c>
      <c r="B632" s="5" t="n">
        <v>14206</v>
      </c>
    </row>
    <row r="633" spans="1:25">
      <c r="A633" s="4" t="s">
        <v>1110</v>
      </c>
      <c r="C633" s="5" t="n">
        <v>22011</v>
      </c>
    </row>
    <row r="634" spans="1:25">
      <c r="A634" s="4" t="s">
        <v>1111</v>
      </c>
      <c r="C634" s="5" t="n">
        <v>36217</v>
      </c>
    </row>
    <row r="635" spans="1:25">
      <c r="A635" s="4" t="s">
        <v>1112</v>
      </c>
      <c r="B635" s="6" t="n">
        <v>1128</v>
      </c>
    </row>
    <row r="636" spans="1:25">
      <c r="A636" s="4" t="s">
        <v>1115</v>
      </c>
      <c r="U636" s="5" t="n">
        <v>2016</v>
      </c>
    </row>
    <row r="637" spans="1:25">
      <c r="A637" s="4" t="s">
        <v>1170</v>
      </c>
    </row>
    <row r="638" spans="1:25">
      <c r="A638" s="3" t="s">
        <v>1104</v>
      </c>
    </row>
    <row r="639" spans="1:25">
      <c r="A639" s="4" t="s">
        <v>1113</v>
      </c>
      <c r="B639" s="4" t="s">
        <v>1121</v>
      </c>
    </row>
    <row r="640" spans="1:25">
      <c r="A640" s="4" t="s">
        <v>1105</v>
      </c>
      <c r="C640" s="5" t="n">
        <v>762</v>
      </c>
    </row>
    <row r="641" spans="1:25">
      <c r="A641" s="4" t="s">
        <v>1106</v>
      </c>
      <c r="B641" s="6" t="n">
        <v>7037</v>
      </c>
    </row>
    <row r="642" spans="1:25">
      <c r="A642" s="4" t="s">
        <v>1107</v>
      </c>
      <c r="C642" s="5" t="n">
        <v>0</v>
      </c>
    </row>
    <row r="643" spans="1:25">
      <c r="A643" s="4" t="s">
        <v>1108</v>
      </c>
      <c r="C643" s="5" t="n">
        <v>9203</v>
      </c>
    </row>
    <row r="644" spans="1:25">
      <c r="A644" s="4" t="s">
        <v>1109</v>
      </c>
      <c r="C644" s="5" t="n">
        <v>762</v>
      </c>
    </row>
    <row r="645" spans="1:25">
      <c r="A645" s="4" t="s">
        <v>1110</v>
      </c>
      <c r="B645" s="6" t="n">
        <v>16240</v>
      </c>
    </row>
    <row r="646" spans="1:25">
      <c r="A646" s="4" t="s">
        <v>1111</v>
      </c>
      <c r="C646" s="5" t="n">
        <v>17002</v>
      </c>
    </row>
    <row r="647" spans="1:25">
      <c r="A647" s="4" t="s">
        <v>1112</v>
      </c>
      <c r="C647" s="5" t="n">
        <v>8589</v>
      </c>
    </row>
    <row r="648" spans="1:25">
      <c r="A648" s="4" t="s">
        <v>1115</v>
      </c>
      <c r="T648" s="5" t="n">
        <v>1993</v>
      </c>
    </row>
    <row r="649" spans="1:25">
      <c r="A649" s="4" t="s">
        <v>479</v>
      </c>
    </row>
    <row r="650" spans="1:25">
      <c r="A650" s="3" t="s">
        <v>1104</v>
      </c>
    </row>
    <row r="651" spans="1:25">
      <c r="A651" s="4" t="s">
        <v>1113</v>
      </c>
      <c r="B651" s="4" t="s">
        <v>1114</v>
      </c>
    </row>
    <row r="652" spans="1:25">
      <c r="A652" s="4" t="s">
        <v>1105</v>
      </c>
      <c r="B652" s="6" t="n">
        <v>0</v>
      </c>
    </row>
    <row r="653" spans="1:25">
      <c r="A653" s="4" t="s">
        <v>1106</v>
      </c>
      <c r="B653" s="5" t="n">
        <v>32478</v>
      </c>
    </row>
    <row r="654" spans="1:25">
      <c r="A654" s="4" t="s">
        <v>1107</v>
      </c>
      <c r="C654" s="5" t="n">
        <v>0</v>
      </c>
    </row>
    <row r="655" spans="1:25">
      <c r="A655" s="4" t="s">
        <v>1108</v>
      </c>
      <c r="B655" s="5" t="n">
        <v>9</v>
      </c>
    </row>
    <row r="656" spans="1:25">
      <c r="A656" s="4" t="s">
        <v>1109</v>
      </c>
      <c r="B656" s="5" t="n">
        <v>0</v>
      </c>
    </row>
    <row r="657" spans="1:25">
      <c r="A657" s="4" t="s">
        <v>1110</v>
      </c>
      <c r="C657" s="5" t="n">
        <v>32487</v>
      </c>
    </row>
    <row r="658" spans="1:25">
      <c r="A658" s="4" t="s">
        <v>1111</v>
      </c>
      <c r="C658" s="5" t="n">
        <v>32487</v>
      </c>
    </row>
    <row r="659" spans="1:25">
      <c r="A659" s="4" t="s">
        <v>1112</v>
      </c>
      <c r="B659" s="6" t="n">
        <v>0</v>
      </c>
    </row>
    <row r="660" spans="1:25">
      <c r="A660" s="4" t="s">
        <v>1115</v>
      </c>
      <c r="U660" s="5" t="n">
        <v>2017</v>
      </c>
    </row>
    <row r="661" spans="1:25">
      <c r="A661" s="4" t="s">
        <v>1171</v>
      </c>
    </row>
    <row r="662" spans="1:25">
      <c r="A662" s="3" t="s">
        <v>1104</v>
      </c>
    </row>
    <row r="663" spans="1:25">
      <c r="A663" s="4" t="s">
        <v>1113</v>
      </c>
      <c r="B663" s="4" t="s">
        <v>1114</v>
      </c>
    </row>
    <row r="664" spans="1:25">
      <c r="A664" s="4" t="s">
        <v>1105</v>
      </c>
      <c r="C664" s="5" t="n">
        <v>0</v>
      </c>
    </row>
    <row r="665" spans="1:25">
      <c r="A665" s="4" t="s">
        <v>1106</v>
      </c>
      <c r="C665" s="5" t="n">
        <v>6437</v>
      </c>
    </row>
    <row r="666" spans="1:25">
      <c r="A666" s="4" t="s">
        <v>1107</v>
      </c>
      <c r="C666" s="5" t="n">
        <v>0</v>
      </c>
    </row>
    <row r="667" spans="1:25">
      <c r="A667" s="4" t="s">
        <v>1108</v>
      </c>
      <c r="B667" s="6" t="n">
        <v>787</v>
      </c>
    </row>
    <row r="668" spans="1:25">
      <c r="A668" s="4" t="s">
        <v>1109</v>
      </c>
      <c r="C668" s="5" t="n">
        <v>0</v>
      </c>
    </row>
    <row r="669" spans="1:25">
      <c r="A669" s="4" t="s">
        <v>1110</v>
      </c>
      <c r="C669" s="5" t="n">
        <v>7224</v>
      </c>
    </row>
    <row r="670" spans="1:25">
      <c r="A670" s="4" t="s">
        <v>1111</v>
      </c>
      <c r="B670" s="6" t="n">
        <v>7224</v>
      </c>
    </row>
    <row r="671" spans="1:25">
      <c r="A671" s="4" t="s">
        <v>1112</v>
      </c>
      <c r="C671" s="5" t="n">
        <v>367</v>
      </c>
    </row>
    <row r="672" spans="1:25">
      <c r="A672" s="4" t="s">
        <v>1115</v>
      </c>
      <c r="M672" s="5" t="n">
        <v>2016</v>
      </c>
    </row>
    <row r="673" spans="1:25">
      <c r="A673" s="4" t="s">
        <v>1172</v>
      </c>
    </row>
    <row r="674" spans="1:25">
      <c r="A674" s="3" t="s">
        <v>1104</v>
      </c>
    </row>
    <row r="675" spans="1:25">
      <c r="A675" s="4" t="s">
        <v>1113</v>
      </c>
      <c r="B675" s="4" t="s">
        <v>1127</v>
      </c>
    </row>
    <row r="676" spans="1:25">
      <c r="A676" s="4" t="s">
        <v>1105</v>
      </c>
      <c r="B676" s="6" t="n">
        <v>1455</v>
      </c>
    </row>
    <row r="677" spans="1:25">
      <c r="A677" s="4" t="s">
        <v>1106</v>
      </c>
      <c r="B677" s="5" t="n">
        <v>1732</v>
      </c>
    </row>
    <row r="678" spans="1:25">
      <c r="A678" s="4" t="s">
        <v>1107</v>
      </c>
      <c r="B678" s="5" t="n">
        <v>0</v>
      </c>
    </row>
    <row r="679" spans="1:25">
      <c r="A679" s="4" t="s">
        <v>1108</v>
      </c>
      <c r="C679" s="5" t="n">
        <v>9074</v>
      </c>
    </row>
    <row r="680" spans="1:25">
      <c r="A680" s="4" t="s">
        <v>1109</v>
      </c>
      <c r="C680" s="5" t="n">
        <v>1455</v>
      </c>
    </row>
    <row r="681" spans="1:25">
      <c r="A681" s="4" t="s">
        <v>1110</v>
      </c>
      <c r="B681" s="5" t="n">
        <v>10806</v>
      </c>
    </row>
    <row r="682" spans="1:25">
      <c r="A682" s="4" t="s">
        <v>1111</v>
      </c>
      <c r="C682" s="5" t="n">
        <v>12261</v>
      </c>
    </row>
    <row r="683" spans="1:25">
      <c r="A683" s="4" t="s">
        <v>1112</v>
      </c>
      <c r="B683" s="6" t="n">
        <v>4970</v>
      </c>
    </row>
    <row r="684" spans="1:25">
      <c r="A684" s="4" t="s">
        <v>1115</v>
      </c>
      <c r="Q684" s="5" t="n">
        <v>2000</v>
      </c>
    </row>
    <row r="685" spans="1:25">
      <c r="A685" s="4" t="s">
        <v>1173</v>
      </c>
    </row>
    <row r="686" spans="1:25">
      <c r="A686" s="3" t="s">
        <v>1104</v>
      </c>
    </row>
    <row r="687" spans="1:25">
      <c r="A687" s="4" t="s">
        <v>1113</v>
      </c>
      <c r="B687" s="4" t="s">
        <v>1121</v>
      </c>
    </row>
    <row r="688" spans="1:25">
      <c r="A688" s="4" t="s">
        <v>1105</v>
      </c>
      <c r="B688" s="6" t="n">
        <v>749</v>
      </c>
    </row>
    <row r="689" spans="1:25">
      <c r="A689" s="4" t="s">
        <v>1106</v>
      </c>
      <c r="B689" s="5" t="n">
        <v>6089</v>
      </c>
    </row>
    <row r="690" spans="1:25">
      <c r="A690" s="4" t="s">
        <v>1107</v>
      </c>
      <c r="B690" s="5" t="n">
        <v>0</v>
      </c>
    </row>
    <row r="691" spans="1:25">
      <c r="A691" s="4" t="s">
        <v>1108</v>
      </c>
      <c r="C691" s="5" t="n">
        <v>14348</v>
      </c>
    </row>
    <row r="692" spans="1:25">
      <c r="A692" s="4" t="s">
        <v>1109</v>
      </c>
      <c r="C692" s="5" t="n">
        <v>749</v>
      </c>
    </row>
    <row r="693" spans="1:25">
      <c r="A693" s="4" t="s">
        <v>1110</v>
      </c>
      <c r="B693" s="5" t="n">
        <v>20437</v>
      </c>
    </row>
    <row r="694" spans="1:25">
      <c r="A694" s="4" t="s">
        <v>1111</v>
      </c>
      <c r="C694" s="5" t="n">
        <v>21186</v>
      </c>
    </row>
    <row r="695" spans="1:25">
      <c r="A695" s="4" t="s">
        <v>1112</v>
      </c>
      <c r="B695" s="6" t="n">
        <v>10708</v>
      </c>
    </row>
    <row r="696" spans="1:25">
      <c r="A696" s="4" t="s">
        <v>1115</v>
      </c>
      <c r="Q696" s="5" t="n">
        <v>1996</v>
      </c>
    </row>
    <row r="697" spans="1:25">
      <c r="A697" s="4" t="s">
        <v>1174</v>
      </c>
    </row>
    <row r="698" spans="1:25">
      <c r="A698" s="3" t="s">
        <v>1104</v>
      </c>
    </row>
    <row r="699" spans="1:25">
      <c r="A699" s="4" t="s">
        <v>1113</v>
      </c>
      <c r="B699" s="4" t="s">
        <v>1114</v>
      </c>
    </row>
    <row r="700" spans="1:25">
      <c r="A700" s="4" t="s">
        <v>1105</v>
      </c>
      <c r="B700" s="6" t="n">
        <v>0</v>
      </c>
    </row>
    <row r="701" spans="1:25">
      <c r="A701" s="4" t="s">
        <v>1106</v>
      </c>
      <c r="C701" s="5" t="n">
        <v>0</v>
      </c>
    </row>
    <row r="702" spans="1:25">
      <c r="A702" s="4" t="s">
        <v>1107</v>
      </c>
      <c r="B702" s="5" t="n">
        <v>0</v>
      </c>
    </row>
    <row r="703" spans="1:25">
      <c r="A703" s="4" t="s">
        <v>1108</v>
      </c>
      <c r="B703" s="5" t="n">
        <v>64969</v>
      </c>
    </row>
    <row r="704" spans="1:25">
      <c r="A704" s="4" t="s">
        <v>1109</v>
      </c>
      <c r="C704" s="5" t="n">
        <v>0</v>
      </c>
    </row>
    <row r="705" spans="1:25">
      <c r="A705" s="4" t="s">
        <v>1110</v>
      </c>
      <c r="C705" s="5" t="n">
        <v>64969</v>
      </c>
    </row>
    <row r="706" spans="1:25">
      <c r="A706" s="4" t="s">
        <v>1111</v>
      </c>
      <c r="B706" s="5" t="n">
        <v>64969</v>
      </c>
    </row>
    <row r="707" spans="1:25">
      <c r="A707" s="4" t="s">
        <v>1112</v>
      </c>
      <c r="B707" s="6" t="n">
        <v>16183</v>
      </c>
    </row>
    <row r="708" spans="1:25">
      <c r="A708" s="4" t="s">
        <v>1175</v>
      </c>
    </row>
    <row r="709" spans="1:25">
      <c r="A709" s="3" t="s">
        <v>1104</v>
      </c>
    </row>
    <row r="710" spans="1:25">
      <c r="A710" s="4" t="s">
        <v>1113</v>
      </c>
      <c r="B710" s="4" t="s">
        <v>1121</v>
      </c>
    </row>
    <row r="711" spans="1:25">
      <c r="A711" s="4" t="s">
        <v>1105</v>
      </c>
      <c r="B711" s="6" t="n">
        <v>380</v>
      </c>
    </row>
    <row r="712" spans="1:25">
      <c r="A712" s="4" t="s">
        <v>1106</v>
      </c>
      <c r="C712" s="5" t="n">
        <v>3495</v>
      </c>
    </row>
    <row r="713" spans="1:25">
      <c r="A713" s="4" t="s">
        <v>1107</v>
      </c>
      <c r="C713" s="5" t="n">
        <v>0</v>
      </c>
    </row>
    <row r="714" spans="1:25">
      <c r="A714" s="4" t="s">
        <v>1108</v>
      </c>
      <c r="B714" s="5" t="n">
        <v>3903</v>
      </c>
    </row>
    <row r="715" spans="1:25">
      <c r="A715" s="4" t="s">
        <v>1109</v>
      </c>
      <c r="B715" s="5" t="n">
        <v>380</v>
      </c>
    </row>
    <row r="716" spans="1:25">
      <c r="A716" s="4" t="s">
        <v>1110</v>
      </c>
      <c r="C716" s="5" t="n">
        <v>7398</v>
      </c>
    </row>
    <row r="717" spans="1:25">
      <c r="A717" s="4" t="s">
        <v>1111</v>
      </c>
      <c r="C717" s="5" t="n">
        <v>7778</v>
      </c>
    </row>
    <row r="718" spans="1:25">
      <c r="A718" s="4" t="s">
        <v>1112</v>
      </c>
      <c r="B718" s="6" t="n">
        <v>4075</v>
      </c>
    </row>
    <row r="719" spans="1:25">
      <c r="A719" s="4" t="s">
        <v>1115</v>
      </c>
      <c r="G719" s="5" t="n">
        <v>1996</v>
      </c>
    </row>
    <row r="720" spans="1:25">
      <c r="A720" s="4" t="s">
        <v>1176</v>
      </c>
    </row>
    <row r="721" spans="1:25">
      <c r="A721" s="3" t="s">
        <v>1104</v>
      </c>
    </row>
    <row r="722" spans="1:25">
      <c r="A722" s="4" t="s">
        <v>1113</v>
      </c>
      <c r="B722" s="4" t="s">
        <v>1121</v>
      </c>
    </row>
    <row r="723" spans="1:25">
      <c r="A723" s="4" t="s">
        <v>1105</v>
      </c>
      <c r="C723" s="5" t="n">
        <v>340</v>
      </c>
    </row>
    <row r="724" spans="1:25">
      <c r="A724" s="4" t="s">
        <v>1106</v>
      </c>
      <c r="B724" s="6" t="n">
        <v>3861</v>
      </c>
    </row>
    <row r="725" spans="1:25">
      <c r="A725" s="4" t="s">
        <v>1107</v>
      </c>
      <c r="B725" s="5" t="n">
        <v>0</v>
      </c>
    </row>
    <row r="726" spans="1:25">
      <c r="A726" s="4" t="s">
        <v>1108</v>
      </c>
      <c r="B726" s="5" t="n">
        <v>1863</v>
      </c>
    </row>
    <row r="727" spans="1:25">
      <c r="A727" s="4" t="s">
        <v>1109</v>
      </c>
      <c r="B727" s="5" t="n">
        <v>340</v>
      </c>
    </row>
    <row r="728" spans="1:25">
      <c r="A728" s="4" t="s">
        <v>1110</v>
      </c>
      <c r="C728" s="5" t="n">
        <v>5724</v>
      </c>
    </row>
    <row r="729" spans="1:25">
      <c r="A729" s="4" t="s">
        <v>1111</v>
      </c>
      <c r="C729" s="5" t="n">
        <v>6064</v>
      </c>
    </row>
    <row r="730" spans="1:25">
      <c r="A730" s="4" t="s">
        <v>1112</v>
      </c>
      <c r="B730" s="6" t="n">
        <v>1729</v>
      </c>
    </row>
    <row r="731" spans="1:25">
      <c r="A731" s="4" t="s">
        <v>1115</v>
      </c>
      <c r="G731" s="5" t="n">
        <v>2011</v>
      </c>
    </row>
    <row r="732" spans="1:25">
      <c r="A732" s="4" t="s">
        <v>1177</v>
      </c>
    </row>
    <row r="733" spans="1:25">
      <c r="A733" s="3" t="s">
        <v>1104</v>
      </c>
    </row>
    <row r="734" spans="1:25">
      <c r="A734" s="4" t="s">
        <v>1113</v>
      </c>
      <c r="B734" s="4" t="s">
        <v>1117</v>
      </c>
    </row>
    <row r="735" spans="1:25">
      <c r="A735" s="4" t="s">
        <v>1105</v>
      </c>
      <c r="B735" s="6" t="n">
        <v>924</v>
      </c>
    </row>
    <row r="736" spans="1:25">
      <c r="A736" s="4" t="s">
        <v>1106</v>
      </c>
      <c r="C736" s="5" t="n">
        <v>7583</v>
      </c>
    </row>
    <row r="737" spans="1:25">
      <c r="A737" s="4" t="s">
        <v>1107</v>
      </c>
      <c r="C737" s="5" t="n">
        <v>296</v>
      </c>
    </row>
    <row r="738" spans="1:25">
      <c r="A738" s="4" t="s">
        <v>1108</v>
      </c>
      <c r="C738" s="5" t="n">
        <v>19272</v>
      </c>
    </row>
    <row r="739" spans="1:25">
      <c r="A739" s="4" t="s">
        <v>1109</v>
      </c>
      <c r="B739" s="5" t="n">
        <v>1220</v>
      </c>
    </row>
    <row r="740" spans="1:25">
      <c r="A740" s="4" t="s">
        <v>1110</v>
      </c>
      <c r="B740" s="5" t="n">
        <v>26855</v>
      </c>
    </row>
    <row r="741" spans="1:25">
      <c r="A741" s="4" t="s">
        <v>1111</v>
      </c>
      <c r="B741" s="5" t="n">
        <v>28075</v>
      </c>
    </row>
    <row r="742" spans="1:25">
      <c r="A742" s="4" t="s">
        <v>1112</v>
      </c>
      <c r="B742" s="6" t="n">
        <v>15951</v>
      </c>
    </row>
    <row r="743" spans="1:25">
      <c r="A743" s="4" t="s">
        <v>1115</v>
      </c>
      <c r="S743" s="5" t="n">
        <v>1994</v>
      </c>
    </row>
    <row r="744" spans="1:25">
      <c r="A744" s="4" t="s">
        <v>1178</v>
      </c>
    </row>
    <row r="745" spans="1:25">
      <c r="A745" s="3" t="s">
        <v>1104</v>
      </c>
    </row>
    <row r="746" spans="1:25">
      <c r="A746" s="4" t="s">
        <v>1113</v>
      </c>
      <c r="B746" s="4" t="s">
        <v>1127</v>
      </c>
    </row>
    <row r="747" spans="1:25">
      <c r="A747" s="4" t="s">
        <v>1105</v>
      </c>
      <c r="C747" s="5" t="n">
        <v>550</v>
      </c>
    </row>
    <row r="748" spans="1:25">
      <c r="A748" s="4" t="s">
        <v>1106</v>
      </c>
      <c r="C748" s="5" t="n">
        <v>5555</v>
      </c>
    </row>
    <row r="749" spans="1:25">
      <c r="A749" s="4" t="s">
        <v>1107</v>
      </c>
      <c r="C749" s="5" t="n">
        <v>0</v>
      </c>
    </row>
    <row r="750" spans="1:25">
      <c r="A750" s="4" t="s">
        <v>1108</v>
      </c>
      <c r="C750" s="5" t="n">
        <v>7713</v>
      </c>
    </row>
    <row r="751" spans="1:25">
      <c r="A751" s="4" t="s">
        <v>1109</v>
      </c>
      <c r="B751" s="6" t="n">
        <v>550</v>
      </c>
    </row>
    <row r="752" spans="1:25">
      <c r="A752" s="4" t="s">
        <v>1110</v>
      </c>
      <c r="B752" s="6" t="n">
        <v>13268</v>
      </c>
    </row>
    <row r="753" spans="1:25">
      <c r="A753" s="4" t="s">
        <v>1111</v>
      </c>
      <c r="C753" s="5" t="n">
        <v>13818</v>
      </c>
    </row>
    <row r="754" spans="1:25">
      <c r="A754" s="4" t="s">
        <v>1112</v>
      </c>
      <c r="C754" s="5" t="n">
        <v>2168</v>
      </c>
    </row>
    <row r="755" spans="1:25">
      <c r="A755" s="4" t="s">
        <v>1115</v>
      </c>
      <c r="G755" s="5" t="n">
        <v>2011</v>
      </c>
    </row>
    <row r="756" spans="1:25">
      <c r="A756" s="4" t="s">
        <v>1179</v>
      </c>
    </row>
    <row r="757" spans="1:25">
      <c r="A757" s="3" t="s">
        <v>1104</v>
      </c>
    </row>
    <row r="758" spans="1:25">
      <c r="A758" s="4" t="s">
        <v>1113</v>
      </c>
      <c r="B758" s="4" t="s">
        <v>1114</v>
      </c>
    </row>
    <row r="759" spans="1:25">
      <c r="A759" s="4" t="s">
        <v>1105</v>
      </c>
      <c r="B759" s="6" t="n">
        <v>520</v>
      </c>
    </row>
    <row r="760" spans="1:25">
      <c r="A760" s="4" t="s">
        <v>1106</v>
      </c>
      <c r="B760" s="5" t="n">
        <v>1719</v>
      </c>
    </row>
    <row r="761" spans="1:25">
      <c r="A761" s="4" t="s">
        <v>1107</v>
      </c>
      <c r="C761" s="5" t="n">
        <v>0</v>
      </c>
    </row>
    <row r="762" spans="1:25">
      <c r="A762" s="4" t="s">
        <v>1108</v>
      </c>
      <c r="B762" s="5" t="n">
        <v>1001</v>
      </c>
    </row>
    <row r="763" spans="1:25">
      <c r="A763" s="4" t="s">
        <v>1109</v>
      </c>
      <c r="B763" s="5" t="n">
        <v>520</v>
      </c>
    </row>
    <row r="764" spans="1:25">
      <c r="A764" s="4" t="s">
        <v>1110</v>
      </c>
      <c r="C764" s="5" t="n">
        <v>2720</v>
      </c>
    </row>
    <row r="765" spans="1:25">
      <c r="A765" s="4" t="s">
        <v>1111</v>
      </c>
      <c r="C765" s="5" t="n">
        <v>3240</v>
      </c>
    </row>
    <row r="766" spans="1:25">
      <c r="A766" s="4" t="s">
        <v>1112</v>
      </c>
      <c r="B766" s="6" t="n">
        <v>127</v>
      </c>
    </row>
    <row r="767" spans="1:25">
      <c r="A767" s="4" t="s">
        <v>1115</v>
      </c>
      <c r="U767" s="5" t="n">
        <v>2016</v>
      </c>
    </row>
    <row r="768" spans="1:25">
      <c r="A768" s="4" t="s">
        <v>1180</v>
      </c>
    </row>
    <row r="769" spans="1:25">
      <c r="A769" s="3" t="s">
        <v>1104</v>
      </c>
    </row>
    <row r="770" spans="1:25">
      <c r="A770" s="4" t="s">
        <v>1113</v>
      </c>
      <c r="B770" s="4" t="s">
        <v>1134</v>
      </c>
    </row>
    <row r="771" spans="1:25">
      <c r="A771" s="4" t="s">
        <v>1105</v>
      </c>
      <c r="B771" s="6" t="n">
        <v>320</v>
      </c>
    </row>
    <row r="772" spans="1:25">
      <c r="A772" s="4" t="s">
        <v>1106</v>
      </c>
      <c r="B772" s="5" t="n">
        <v>11610</v>
      </c>
    </row>
    <row r="773" spans="1:25">
      <c r="A773" s="4" t="s">
        <v>1107</v>
      </c>
      <c r="C773" s="5" t="n">
        <v>0</v>
      </c>
    </row>
    <row r="774" spans="1:25">
      <c r="A774" s="4" t="s">
        <v>1108</v>
      </c>
      <c r="B774" s="5" t="n">
        <v>1501</v>
      </c>
    </row>
    <row r="775" spans="1:25">
      <c r="A775" s="4" t="s">
        <v>1109</v>
      </c>
      <c r="B775" s="5" t="n">
        <v>320</v>
      </c>
    </row>
    <row r="776" spans="1:25">
      <c r="A776" s="4" t="s">
        <v>1110</v>
      </c>
      <c r="B776" s="5" t="n">
        <v>13111</v>
      </c>
    </row>
    <row r="777" spans="1:25">
      <c r="A777" s="4" t="s">
        <v>1111</v>
      </c>
      <c r="B777" s="6" t="n">
        <v>13431</v>
      </c>
    </row>
    <row r="778" spans="1:25">
      <c r="A778" s="4" t="s">
        <v>1112</v>
      </c>
      <c r="C778" s="5" t="n">
        <v>1592</v>
      </c>
    </row>
    <row r="779" spans="1:25">
      <c r="A779" s="4" t="s">
        <v>1115</v>
      </c>
      <c r="F779" s="5" t="n">
        <v>2014</v>
      </c>
    </row>
    <row r="780" spans="1:25">
      <c r="A780" s="4" t="s">
        <v>1181</v>
      </c>
    </row>
    <row r="781" spans="1:25">
      <c r="A781" s="3" t="s">
        <v>1104</v>
      </c>
    </row>
    <row r="782" spans="1:25">
      <c r="A782" s="4" t="s">
        <v>1113</v>
      </c>
      <c r="B782" s="4" t="s">
        <v>1127</v>
      </c>
    </row>
    <row r="783" spans="1:25">
      <c r="A783" s="4" t="s">
        <v>1105</v>
      </c>
      <c r="B783" s="6" t="n">
        <v>1274</v>
      </c>
    </row>
    <row r="784" spans="1:25">
      <c r="A784" s="4" t="s">
        <v>1106</v>
      </c>
      <c r="B784" s="5" t="n">
        <v>10957</v>
      </c>
    </row>
    <row r="785" spans="1:25">
      <c r="A785" s="4" t="s">
        <v>1107</v>
      </c>
      <c r="B785" s="5" t="n">
        <v>0</v>
      </c>
    </row>
    <row r="786" spans="1:25">
      <c r="A786" s="4" t="s">
        <v>1108</v>
      </c>
      <c r="B786" s="5" t="n">
        <v>5289</v>
      </c>
    </row>
    <row r="787" spans="1:25">
      <c r="A787" s="4" t="s">
        <v>1109</v>
      </c>
      <c r="B787" s="5" t="n">
        <v>1274</v>
      </c>
    </row>
    <row r="788" spans="1:25">
      <c r="A788" s="4" t="s">
        <v>1110</v>
      </c>
      <c r="B788" s="5" t="n">
        <v>16246</v>
      </c>
    </row>
    <row r="789" spans="1:25">
      <c r="A789" s="4" t="s">
        <v>1111</v>
      </c>
      <c r="B789" s="5" t="n">
        <v>17520</v>
      </c>
    </row>
    <row r="790" spans="1:25">
      <c r="A790" s="4" t="s">
        <v>1112</v>
      </c>
      <c r="B790" s="6" t="n">
        <v>5496</v>
      </c>
    </row>
    <row r="791" spans="1:25">
      <c r="A791" s="4" t="s">
        <v>1115</v>
      </c>
      <c r="J791" s="5" t="n">
        <v>2004</v>
      </c>
    </row>
    <row r="792" spans="1:25">
      <c r="A792" s="4" t="s">
        <v>1182</v>
      </c>
    </row>
    <row r="793" spans="1:25">
      <c r="A793" s="3" t="s">
        <v>1104</v>
      </c>
    </row>
    <row r="794" spans="1:25">
      <c r="A794" s="4" t="s">
        <v>1113</v>
      </c>
      <c r="B794" s="4" t="s">
        <v>1121</v>
      </c>
    </row>
    <row r="795" spans="1:25">
      <c r="A795" s="4" t="s">
        <v>1105</v>
      </c>
      <c r="B795" s="6" t="n">
        <v>1124</v>
      </c>
    </row>
    <row r="796" spans="1:25">
      <c r="A796" s="4" t="s">
        <v>1106</v>
      </c>
      <c r="B796" s="5" t="n">
        <v>9539</v>
      </c>
    </row>
    <row r="797" spans="1:25">
      <c r="A797" s="4" t="s">
        <v>1107</v>
      </c>
      <c r="C797" s="5" t="n">
        <v>0</v>
      </c>
    </row>
    <row r="798" spans="1:25">
      <c r="A798" s="4" t="s">
        <v>1108</v>
      </c>
      <c r="B798" s="5" t="n">
        <v>3840</v>
      </c>
    </row>
    <row r="799" spans="1:25">
      <c r="A799" s="4" t="s">
        <v>1109</v>
      </c>
      <c r="C799" s="5" t="n">
        <v>1124</v>
      </c>
    </row>
    <row r="800" spans="1:25">
      <c r="A800" s="4" t="s">
        <v>1110</v>
      </c>
      <c r="B800" s="5" t="n">
        <v>13379</v>
      </c>
    </row>
    <row r="801" spans="1:25">
      <c r="A801" s="4" t="s">
        <v>1111</v>
      </c>
      <c r="B801" s="6" t="n">
        <v>14503</v>
      </c>
    </row>
    <row r="802" spans="1:25">
      <c r="A802" s="4" t="s">
        <v>1112</v>
      </c>
      <c r="C802" s="5" t="n">
        <v>6515</v>
      </c>
    </row>
    <row r="803" spans="1:25">
      <c r="A803" s="4" t="s">
        <v>1115</v>
      </c>
      <c r="J803" s="5" t="n">
        <v>2004</v>
      </c>
    </row>
    <row r="804" spans="1:25">
      <c r="A804" s="4" t="s">
        <v>1183</v>
      </c>
    </row>
    <row r="805" spans="1:25">
      <c r="A805" s="3" t="s">
        <v>1104</v>
      </c>
    </row>
    <row r="806" spans="1:25">
      <c r="A806" s="4" t="s">
        <v>1113</v>
      </c>
      <c r="B806" s="4" t="s">
        <v>1117</v>
      </c>
    </row>
    <row r="807" spans="1:25">
      <c r="A807" s="4" t="s">
        <v>1105</v>
      </c>
      <c r="B807" s="6" t="n">
        <v>1916</v>
      </c>
    </row>
    <row r="808" spans="1:25">
      <c r="A808" s="4" t="s">
        <v>1106</v>
      </c>
      <c r="B808" s="5" t="n">
        <v>16357</v>
      </c>
    </row>
    <row r="809" spans="1:25">
      <c r="A809" s="4" t="s">
        <v>1107</v>
      </c>
      <c r="B809" s="5" t="n">
        <v>0</v>
      </c>
    </row>
    <row r="810" spans="1:25">
      <c r="A810" s="4" t="s">
        <v>1108</v>
      </c>
      <c r="C810" s="5" t="n">
        <v>9002</v>
      </c>
    </row>
    <row r="811" spans="1:25">
      <c r="A811" s="4" t="s">
        <v>1109</v>
      </c>
      <c r="B811" s="5" t="n">
        <v>1916</v>
      </c>
    </row>
    <row r="812" spans="1:25">
      <c r="A812" s="4" t="s">
        <v>1110</v>
      </c>
      <c r="C812" s="5" t="n">
        <v>25359</v>
      </c>
    </row>
    <row r="813" spans="1:25">
      <c r="A813" s="4" t="s">
        <v>1111</v>
      </c>
      <c r="B813" s="5" t="n">
        <v>27275</v>
      </c>
    </row>
    <row r="814" spans="1:25">
      <c r="A814" s="4" t="s">
        <v>1112</v>
      </c>
      <c r="B814" s="6" t="n">
        <v>10976</v>
      </c>
    </row>
    <row r="815" spans="1:25">
      <c r="A815" s="4" t="s">
        <v>1115</v>
      </c>
      <c r="J815" s="5" t="n">
        <v>2004</v>
      </c>
    </row>
    <row r="816" spans="1:25">
      <c r="A816" s="4" t="s">
        <v>1184</v>
      </c>
    </row>
    <row r="817" spans="1:25">
      <c r="A817" s="3" t="s">
        <v>1104</v>
      </c>
    </row>
    <row r="818" spans="1:25">
      <c r="A818" s="4" t="s">
        <v>1113</v>
      </c>
      <c r="B818" s="4" t="s">
        <v>1127</v>
      </c>
    </row>
    <row r="819" spans="1:25">
      <c r="A819" s="4" t="s">
        <v>1105</v>
      </c>
      <c r="C819" s="5" t="n">
        <v>430</v>
      </c>
    </row>
    <row r="820" spans="1:25">
      <c r="A820" s="4" t="s">
        <v>1106</v>
      </c>
      <c r="B820" s="6" t="n">
        <v>7157</v>
      </c>
    </row>
    <row r="821" spans="1:25">
      <c r="A821" s="4" t="s">
        <v>1107</v>
      </c>
      <c r="C821" s="6" t="n">
        <v>0</v>
      </c>
    </row>
    <row r="822" spans="1:25">
      <c r="A822" s="4" t="s">
        <v>1108</v>
      </c>
      <c r="B822" s="5" t="n">
        <v>950</v>
      </c>
    </row>
    <row r="823" spans="1:25">
      <c r="A823" s="4" t="s">
        <v>1109</v>
      </c>
      <c r="B823" s="5" t="n">
        <v>430</v>
      </c>
    </row>
    <row r="824" spans="1:25">
      <c r="A824" s="4" t="s">
        <v>1110</v>
      </c>
      <c r="B824" s="5" t="n">
        <v>8107</v>
      </c>
    </row>
    <row r="825" spans="1:25">
      <c r="A825" s="4" t="s">
        <v>1111</v>
      </c>
      <c r="B825" s="5" t="n">
        <v>8537</v>
      </c>
    </row>
    <row r="826" spans="1:25">
      <c r="A826" s="4" t="s">
        <v>1112</v>
      </c>
      <c r="B826" s="6" t="n">
        <v>962</v>
      </c>
    </row>
    <row r="827" spans="1:25">
      <c r="A827" s="4" t="s">
        <v>1115</v>
      </c>
      <c r="C827" s="5" t="n">
        <v>2014</v>
      </c>
    </row>
    <row r="828" spans="1:25">
      <c r="A828" s="4" t="s">
        <v>1185</v>
      </c>
    </row>
    <row r="829" spans="1:25">
      <c r="A829" s="3" t="s">
        <v>1104</v>
      </c>
    </row>
    <row r="830" spans="1:25">
      <c r="A830" s="4" t="s">
        <v>1113</v>
      </c>
      <c r="B830" s="4" t="s">
        <v>1114</v>
      </c>
    </row>
    <row r="831" spans="1:25">
      <c r="A831" s="4" t="s">
        <v>1105</v>
      </c>
      <c r="B831" s="6" t="n">
        <v>420</v>
      </c>
    </row>
    <row r="832" spans="1:25">
      <c r="A832" s="4" t="s">
        <v>1106</v>
      </c>
      <c r="B832" s="5" t="n">
        <v>705</v>
      </c>
    </row>
    <row r="833" spans="1:25">
      <c r="A833" s="4" t="s">
        <v>1107</v>
      </c>
      <c r="C833" s="6" t="n">
        <v>5</v>
      </c>
    </row>
    <row r="834" spans="1:25">
      <c r="A834" s="4" t="s">
        <v>1108</v>
      </c>
      <c r="B834" s="5" t="n">
        <v>219</v>
      </c>
    </row>
    <row r="835" spans="1:25">
      <c r="A835" s="4" t="s">
        <v>1109</v>
      </c>
      <c r="B835" s="5" t="n">
        <v>425</v>
      </c>
    </row>
    <row r="836" spans="1:25">
      <c r="A836" s="4" t="s">
        <v>1110</v>
      </c>
      <c r="C836" s="5" t="n">
        <v>924</v>
      </c>
    </row>
    <row r="837" spans="1:25">
      <c r="A837" s="4" t="s">
        <v>1111</v>
      </c>
      <c r="C837" s="5" t="n">
        <v>1349</v>
      </c>
    </row>
    <row r="838" spans="1:25">
      <c r="A838" s="4" t="s">
        <v>1112</v>
      </c>
      <c r="B838" s="6" t="n">
        <v>44</v>
      </c>
    </row>
    <row r="839" spans="1:25">
      <c r="A839" s="4" t="s">
        <v>1115</v>
      </c>
      <c r="U839" s="5" t="n">
        <v>2016</v>
      </c>
    </row>
    <row r="840" spans="1:25">
      <c r="A840" s="4" t="s">
        <v>1186</v>
      </c>
    </row>
    <row r="841" spans="1:25">
      <c r="A841" s="3" t="s">
        <v>1104</v>
      </c>
    </row>
    <row r="842" spans="1:25">
      <c r="A842" s="4" t="s">
        <v>1113</v>
      </c>
      <c r="B842" s="4" t="s">
        <v>1121</v>
      </c>
    </row>
    <row r="843" spans="1:25">
      <c r="A843" s="4" t="s">
        <v>1105</v>
      </c>
      <c r="B843" s="6" t="n">
        <v>808</v>
      </c>
    </row>
    <row r="844" spans="1:25">
      <c r="A844" s="4" t="s">
        <v>1106</v>
      </c>
      <c r="B844" s="5" t="n">
        <v>2043</v>
      </c>
    </row>
    <row r="845" spans="1:25">
      <c r="A845" s="4" t="s">
        <v>1107</v>
      </c>
      <c r="B845" s="5" t="n">
        <v>404</v>
      </c>
    </row>
    <row r="846" spans="1:25">
      <c r="A846" s="4" t="s">
        <v>1108</v>
      </c>
      <c r="B846" s="5" t="n">
        <v>15334</v>
      </c>
    </row>
    <row r="847" spans="1:25">
      <c r="A847" s="4" t="s">
        <v>1109</v>
      </c>
      <c r="B847" s="6" t="n">
        <v>1212</v>
      </c>
    </row>
    <row r="848" spans="1:25">
      <c r="A848" s="4" t="s">
        <v>1110</v>
      </c>
      <c r="C848" s="5" t="n">
        <v>17377</v>
      </c>
    </row>
    <row r="849" spans="1:25">
      <c r="A849" s="4" t="s">
        <v>1111</v>
      </c>
      <c r="C849" s="5" t="n">
        <v>18589</v>
      </c>
    </row>
    <row r="850" spans="1:25">
      <c r="A850" s="4" t="s">
        <v>1112</v>
      </c>
      <c r="C850" s="5" t="n">
        <v>9438</v>
      </c>
    </row>
    <row r="851" spans="1:25">
      <c r="A851" s="4" t="s">
        <v>1115</v>
      </c>
      <c r="P851" s="5" t="n">
        <v>1997</v>
      </c>
    </row>
    <row r="852" spans="1:25">
      <c r="A852" s="4" t="s">
        <v>1187</v>
      </c>
    </row>
    <row r="853" spans="1:25">
      <c r="A853" s="3" t="s">
        <v>1104</v>
      </c>
    </row>
    <row r="854" spans="1:25">
      <c r="A854" s="4" t="s">
        <v>1113</v>
      </c>
      <c r="B854" s="4" t="s">
        <v>1117</v>
      </c>
    </row>
    <row r="855" spans="1:25">
      <c r="A855" s="4" t="s">
        <v>1105</v>
      </c>
      <c r="B855" s="6" t="n">
        <v>749</v>
      </c>
    </row>
    <row r="856" spans="1:25">
      <c r="A856" s="4" t="s">
        <v>1106</v>
      </c>
      <c r="C856" s="5" t="n">
        <v>6941</v>
      </c>
    </row>
    <row r="857" spans="1:25">
      <c r="A857" s="4" t="s">
        <v>1107</v>
      </c>
      <c r="C857" s="5" t="n">
        <v>0</v>
      </c>
    </row>
    <row r="858" spans="1:25">
      <c r="A858" s="4" t="s">
        <v>1108</v>
      </c>
      <c r="B858" s="5" t="n">
        <v>4102</v>
      </c>
    </row>
    <row r="859" spans="1:25">
      <c r="A859" s="4" t="s">
        <v>1109</v>
      </c>
      <c r="B859" s="5" t="n">
        <v>749</v>
      </c>
    </row>
    <row r="860" spans="1:25">
      <c r="A860" s="4" t="s">
        <v>1110</v>
      </c>
      <c r="B860" s="5" t="n">
        <v>11043</v>
      </c>
    </row>
    <row r="861" spans="1:25">
      <c r="A861" s="4" t="s">
        <v>1111</v>
      </c>
      <c r="C861" s="5" t="n">
        <v>11792</v>
      </c>
    </row>
    <row r="862" spans="1:25">
      <c r="A862" s="4" t="s">
        <v>1112</v>
      </c>
      <c r="B862" s="6" t="n">
        <v>6646</v>
      </c>
    </row>
    <row r="863" spans="1:25">
      <c r="A863" s="4" t="s">
        <v>1115</v>
      </c>
      <c r="Q863" s="5" t="n">
        <v>1996</v>
      </c>
    </row>
    <row r="864" spans="1:25">
      <c r="A864" s="4" t="s">
        <v>1188</v>
      </c>
    </row>
    <row r="865" spans="1:25">
      <c r="A865" s="3" t="s">
        <v>1104</v>
      </c>
    </row>
    <row r="866" spans="1:25">
      <c r="A866" s="4" t="s">
        <v>1113</v>
      </c>
      <c r="B866" s="4" t="s">
        <v>1134</v>
      </c>
    </row>
    <row r="867" spans="1:25">
      <c r="A867" s="4" t="s">
        <v>1105</v>
      </c>
      <c r="C867" s="5" t="n">
        <v>960</v>
      </c>
    </row>
    <row r="868" spans="1:25">
      <c r="A868" s="4" t="s">
        <v>1106</v>
      </c>
      <c r="B868" s="6" t="n">
        <v>17518</v>
      </c>
    </row>
    <row r="869" spans="1:25">
      <c r="A869" s="4" t="s">
        <v>1107</v>
      </c>
      <c r="C869" s="5" t="n">
        <v>0</v>
      </c>
    </row>
    <row r="870" spans="1:25">
      <c r="A870" s="4" t="s">
        <v>1108</v>
      </c>
      <c r="C870" s="5" t="n">
        <v>1353</v>
      </c>
    </row>
    <row r="871" spans="1:25">
      <c r="A871" s="4" t="s">
        <v>1109</v>
      </c>
      <c r="C871" s="5" t="n">
        <v>960</v>
      </c>
    </row>
    <row r="872" spans="1:25">
      <c r="A872" s="4" t="s">
        <v>1110</v>
      </c>
      <c r="B872" s="5" t="n">
        <v>18871</v>
      </c>
    </row>
    <row r="873" spans="1:25">
      <c r="A873" s="4" t="s">
        <v>1111</v>
      </c>
      <c r="B873" s="6" t="n">
        <v>19831</v>
      </c>
    </row>
    <row r="874" spans="1:25">
      <c r="A874" s="4" t="s">
        <v>1112</v>
      </c>
      <c r="C874" s="5" t="n">
        <v>1622</v>
      </c>
    </row>
    <row r="875" spans="1:25">
      <c r="A875" s="4" t="s">
        <v>1115</v>
      </c>
      <c r="F875" s="5" t="n">
        <v>2015</v>
      </c>
    </row>
    <row r="876" spans="1:25">
      <c r="A876" s="4" t="s">
        <v>1189</v>
      </c>
    </row>
    <row r="877" spans="1:25">
      <c r="A877" s="3" t="s">
        <v>1104</v>
      </c>
    </row>
    <row r="878" spans="1:25">
      <c r="A878" s="4" t="s">
        <v>1113</v>
      </c>
      <c r="B878" s="4" t="s">
        <v>1114</v>
      </c>
    </row>
    <row r="879" spans="1:25">
      <c r="A879" s="4" t="s">
        <v>1105</v>
      </c>
      <c r="B879" s="6" t="n">
        <v>2300</v>
      </c>
    </row>
    <row r="880" spans="1:25">
      <c r="A880" s="4" t="s">
        <v>1106</v>
      </c>
      <c r="B880" s="5" t="n">
        <v>7158</v>
      </c>
    </row>
    <row r="881" spans="1:25">
      <c r="A881" s="4" t="s">
        <v>1107</v>
      </c>
      <c r="C881" s="5" t="n">
        <v>0</v>
      </c>
    </row>
    <row r="882" spans="1:25">
      <c r="A882" s="4" t="s">
        <v>1108</v>
      </c>
      <c r="B882" s="5" t="n">
        <v>1607</v>
      </c>
    </row>
    <row r="883" spans="1:25">
      <c r="A883" s="4" t="s">
        <v>1109</v>
      </c>
      <c r="B883" s="5" t="n">
        <v>2300</v>
      </c>
    </row>
    <row r="884" spans="1:25">
      <c r="A884" s="4" t="s">
        <v>1110</v>
      </c>
      <c r="C884" s="5" t="n">
        <v>8765</v>
      </c>
    </row>
    <row r="885" spans="1:25">
      <c r="A885" s="4" t="s">
        <v>1111</v>
      </c>
      <c r="C885" s="5" t="n">
        <v>11065</v>
      </c>
    </row>
    <row r="886" spans="1:25">
      <c r="A886" s="4" t="s">
        <v>1112</v>
      </c>
      <c r="B886" s="6" t="n">
        <v>476</v>
      </c>
    </row>
    <row r="887" spans="1:25">
      <c r="A887" s="4" t="s">
        <v>1115</v>
      </c>
      <c r="U887" s="5" t="n">
        <v>2016</v>
      </c>
    </row>
    <row r="888" spans="1:25">
      <c r="A888" s="4" t="s">
        <v>1190</v>
      </c>
    </row>
    <row r="889" spans="1:25">
      <c r="A889" s="3" t="s">
        <v>1104</v>
      </c>
    </row>
    <row r="890" spans="1:25">
      <c r="A890" s="4" t="s">
        <v>1113</v>
      </c>
      <c r="B890" s="4" t="s">
        <v>1114</v>
      </c>
    </row>
    <row r="891" spans="1:25">
      <c r="A891" s="4" t="s">
        <v>1105</v>
      </c>
      <c r="B891" s="6" t="n">
        <v>2830</v>
      </c>
    </row>
    <row r="892" spans="1:25">
      <c r="A892" s="4" t="s">
        <v>1106</v>
      </c>
      <c r="B892" s="5" t="n">
        <v>4260</v>
      </c>
    </row>
    <row r="893" spans="1:25">
      <c r="A893" s="4" t="s">
        <v>1107</v>
      </c>
      <c r="C893" s="5" t="n">
        <v>35</v>
      </c>
    </row>
    <row r="894" spans="1:25">
      <c r="A894" s="4" t="s">
        <v>1108</v>
      </c>
      <c r="B894" s="5" t="n">
        <v>584</v>
      </c>
    </row>
    <row r="895" spans="1:25">
      <c r="A895" s="4" t="s">
        <v>1109</v>
      </c>
      <c r="B895" s="5" t="n">
        <v>2865</v>
      </c>
    </row>
    <row r="896" spans="1:25">
      <c r="A896" s="4" t="s">
        <v>1110</v>
      </c>
      <c r="C896" s="5" t="n">
        <v>4844</v>
      </c>
    </row>
    <row r="897" spans="1:25">
      <c r="A897" s="4" t="s">
        <v>1111</v>
      </c>
      <c r="C897" s="5" t="n">
        <v>7709</v>
      </c>
    </row>
    <row r="898" spans="1:25">
      <c r="A898" s="4" t="s">
        <v>1112</v>
      </c>
      <c r="B898" s="6" t="n">
        <v>237</v>
      </c>
    </row>
    <row r="899" spans="1:25">
      <c r="A899" s="4" t="s">
        <v>1115</v>
      </c>
      <c r="U899" s="5" t="n">
        <v>2016</v>
      </c>
    </row>
    <row r="900" spans="1:25">
      <c r="A900" s="4" t="s">
        <v>1191</v>
      </c>
    </row>
    <row r="901" spans="1:25">
      <c r="A901" s="3" t="s">
        <v>1104</v>
      </c>
    </row>
    <row r="902" spans="1:25">
      <c r="A902" s="4" t="s">
        <v>1113</v>
      </c>
      <c r="B902" s="4" t="s">
        <v>1127</v>
      </c>
    </row>
    <row r="903" spans="1:25">
      <c r="A903" s="4" t="s">
        <v>1105</v>
      </c>
      <c r="C903" s="5" t="n">
        <v>990</v>
      </c>
    </row>
    <row r="904" spans="1:25">
      <c r="A904" s="4" t="s">
        <v>1106</v>
      </c>
      <c r="C904" s="5" t="n">
        <v>1607</v>
      </c>
    </row>
    <row r="905" spans="1:25">
      <c r="A905" s="4" t="s">
        <v>1107</v>
      </c>
      <c r="B905" s="6" t="n">
        <v>0</v>
      </c>
    </row>
    <row r="906" spans="1:25">
      <c r="A906" s="4" t="s">
        <v>1108</v>
      </c>
      <c r="B906" s="5" t="n">
        <v>6999</v>
      </c>
    </row>
    <row r="907" spans="1:25">
      <c r="A907" s="4" t="s">
        <v>1109</v>
      </c>
      <c r="B907" s="5" t="n">
        <v>990</v>
      </c>
    </row>
    <row r="908" spans="1:25">
      <c r="A908" s="4" t="s">
        <v>1110</v>
      </c>
      <c r="B908" s="5" t="n">
        <v>8606</v>
      </c>
    </row>
    <row r="909" spans="1:25">
      <c r="A909" s="4" t="s">
        <v>1111</v>
      </c>
      <c r="B909" s="6" t="n">
        <v>9596</v>
      </c>
    </row>
    <row r="910" spans="1:25">
      <c r="A910" s="4" t="s">
        <v>1112</v>
      </c>
      <c r="C910" s="5" t="n">
        <v>3958</v>
      </c>
    </row>
    <row r="911" spans="1:25">
      <c r="A911" s="4" t="s">
        <v>1115</v>
      </c>
      <c r="N911" s="5" t="n">
        <v>1999</v>
      </c>
    </row>
    <row r="912" spans="1:25">
      <c r="A912" s="4" t="s">
        <v>1192</v>
      </c>
    </row>
    <row r="913" spans="1:25">
      <c r="A913" s="3" t="s">
        <v>1104</v>
      </c>
    </row>
    <row r="914" spans="1:25">
      <c r="A914" s="4" t="s">
        <v>1113</v>
      </c>
      <c r="B914" s="4" t="s">
        <v>1117</v>
      </c>
    </row>
    <row r="915" spans="1:25">
      <c r="A915" s="4" t="s">
        <v>1105</v>
      </c>
      <c r="B915" s="6" t="n">
        <v>6920</v>
      </c>
    </row>
    <row r="916" spans="1:25">
      <c r="A916" s="4" t="s">
        <v>1106</v>
      </c>
      <c r="B916" s="5" t="n">
        <v>37593</v>
      </c>
    </row>
    <row r="917" spans="1:25">
      <c r="A917" s="4" t="s">
        <v>1107</v>
      </c>
      <c r="B917" s="5" t="n">
        <v>0</v>
      </c>
    </row>
    <row r="918" spans="1:25">
      <c r="A918" s="4" t="s">
        <v>1108</v>
      </c>
      <c r="C918" s="5" t="n">
        <v>4804</v>
      </c>
    </row>
    <row r="919" spans="1:25">
      <c r="A919" s="4" t="s">
        <v>1109</v>
      </c>
      <c r="B919" s="6" t="n">
        <v>6920</v>
      </c>
    </row>
    <row r="920" spans="1:25">
      <c r="A920" s="4" t="s">
        <v>1110</v>
      </c>
      <c r="C920" s="5" t="n">
        <v>42397</v>
      </c>
    </row>
    <row r="921" spans="1:25">
      <c r="A921" s="4" t="s">
        <v>1111</v>
      </c>
      <c r="C921" s="5" t="n">
        <v>49317</v>
      </c>
    </row>
    <row r="922" spans="1:25">
      <c r="A922" s="4" t="s">
        <v>1112</v>
      </c>
      <c r="C922" s="5" t="n">
        <v>3673</v>
      </c>
    </row>
    <row r="923" spans="1:25">
      <c r="A923" s="4" t="s">
        <v>1115</v>
      </c>
      <c r="F923" s="5" t="n">
        <v>2015</v>
      </c>
    </row>
    <row r="924" spans="1:25">
      <c r="A924" s="4" t="s">
        <v>1193</v>
      </c>
    </row>
    <row r="925" spans="1:25">
      <c r="A925" s="3" t="s">
        <v>1104</v>
      </c>
    </row>
    <row r="926" spans="1:25">
      <c r="A926" s="4" t="s">
        <v>1113</v>
      </c>
      <c r="B926" s="4" t="s">
        <v>1134</v>
      </c>
    </row>
    <row r="927" spans="1:25">
      <c r="A927" s="4" t="s">
        <v>1105</v>
      </c>
      <c r="B927" s="6" t="n">
        <v>3940</v>
      </c>
    </row>
    <row r="928" spans="1:25">
      <c r="A928" s="4" t="s">
        <v>1106</v>
      </c>
      <c r="B928" s="5" t="n">
        <v>14891</v>
      </c>
    </row>
    <row r="929" spans="1:25">
      <c r="A929" s="4" t="s">
        <v>1107</v>
      </c>
      <c r="C929" s="5" t="n">
        <v>0</v>
      </c>
    </row>
    <row r="930" spans="1:25">
      <c r="A930" s="4" t="s">
        <v>1108</v>
      </c>
      <c r="B930" s="5" t="n">
        <v>310</v>
      </c>
    </row>
    <row r="931" spans="1:25">
      <c r="A931" s="4" t="s">
        <v>1109</v>
      </c>
      <c r="B931" s="5" t="n">
        <v>3940</v>
      </c>
    </row>
    <row r="932" spans="1:25">
      <c r="A932" s="4" t="s">
        <v>1110</v>
      </c>
      <c r="C932" s="5" t="n">
        <v>15201</v>
      </c>
    </row>
    <row r="933" spans="1:25">
      <c r="A933" s="4" t="s">
        <v>1111</v>
      </c>
      <c r="B933" s="6" t="n">
        <v>19141</v>
      </c>
    </row>
    <row r="934" spans="1:25">
      <c r="A934" s="4" t="s">
        <v>1112</v>
      </c>
      <c r="C934" s="6" t="n">
        <v>1842</v>
      </c>
    </row>
    <row r="935" spans="1:25">
      <c r="A935" s="4" t="s">
        <v>1115</v>
      </c>
      <c r="C935" s="5" t="n">
        <v>2014</v>
      </c>
    </row>
    <row r="936" spans="1:25">
      <c r="A936" s="4" t="s">
        <v>1194</v>
      </c>
    </row>
    <row r="937" spans="1:25">
      <c r="A937" s="3" t="s">
        <v>1104</v>
      </c>
    </row>
    <row r="938" spans="1:25">
      <c r="A938" s="4" t="s">
        <v>1113</v>
      </c>
      <c r="B938" s="4" t="s">
        <v>1123</v>
      </c>
    </row>
    <row r="939" spans="1:25">
      <c r="A939" s="4" t="s">
        <v>1105</v>
      </c>
      <c r="B939" s="6" t="n">
        <v>1450</v>
      </c>
    </row>
    <row r="940" spans="1:25">
      <c r="A940" s="4" t="s">
        <v>1106</v>
      </c>
      <c r="B940" s="5" t="n">
        <v>29851</v>
      </c>
    </row>
    <row r="941" spans="1:25">
      <c r="A941" s="4" t="s">
        <v>1107</v>
      </c>
      <c r="C941" s="6" t="n">
        <v>0</v>
      </c>
    </row>
    <row r="942" spans="1:25">
      <c r="A942" s="4" t="s">
        <v>1108</v>
      </c>
      <c r="B942" s="6" t="n">
        <v>2713</v>
      </c>
    </row>
    <row r="943" spans="1:25">
      <c r="A943" s="4" t="s">
        <v>1109</v>
      </c>
      <c r="C943" s="5" t="n">
        <v>1450</v>
      </c>
    </row>
    <row r="944" spans="1:25">
      <c r="A944" s="4" t="s">
        <v>1110</v>
      </c>
      <c r="C944" s="5" t="n">
        <v>32564</v>
      </c>
    </row>
    <row r="945" spans="1:25">
      <c r="A945" s="4" t="s">
        <v>1111</v>
      </c>
      <c r="C945" s="5" t="n">
        <v>34014</v>
      </c>
    </row>
    <row r="946" spans="1:25">
      <c r="A946" s="4" t="s">
        <v>1112</v>
      </c>
      <c r="C946" s="6" t="n">
        <v>4389</v>
      </c>
    </row>
    <row r="947" spans="1:25">
      <c r="A947" s="4" t="s">
        <v>1115</v>
      </c>
      <c r="C947" s="5" t="n">
        <v>2014</v>
      </c>
    </row>
    <row r="948" spans="1:25">
      <c r="A948" s="4" t="s">
        <v>1195</v>
      </c>
    </row>
    <row r="949" spans="1:25">
      <c r="A949" s="3" t="s">
        <v>1104</v>
      </c>
    </row>
    <row r="950" spans="1:25">
      <c r="A950" s="4" t="s">
        <v>1113</v>
      </c>
      <c r="B950" s="4" t="s">
        <v>1134</v>
      </c>
    </row>
    <row r="951" spans="1:25">
      <c r="A951" s="4" t="s">
        <v>1105</v>
      </c>
      <c r="B951" s="6" t="n">
        <v>4400</v>
      </c>
    </row>
    <row r="952" spans="1:25">
      <c r="A952" s="4" t="s">
        <v>1106</v>
      </c>
      <c r="C952" s="6" t="n">
        <v>16923</v>
      </c>
    </row>
    <row r="953" spans="1:25">
      <c r="A953" s="4" t="s">
        <v>1107</v>
      </c>
      <c r="C953" s="5" t="n">
        <v>0</v>
      </c>
    </row>
    <row r="954" spans="1:25">
      <c r="A954" s="4" t="s">
        <v>1108</v>
      </c>
      <c r="C954" s="5" t="n">
        <v>1327</v>
      </c>
    </row>
    <row r="955" spans="1:25">
      <c r="A955" s="4" t="s">
        <v>1109</v>
      </c>
      <c r="B955" s="5" t="n">
        <v>4400</v>
      </c>
    </row>
    <row r="956" spans="1:25">
      <c r="A956" s="4" t="s">
        <v>1110</v>
      </c>
      <c r="B956" s="5" t="n">
        <v>18250</v>
      </c>
    </row>
    <row r="957" spans="1:25">
      <c r="A957" s="4" t="s">
        <v>1111</v>
      </c>
      <c r="B957" s="5" t="n">
        <v>22650</v>
      </c>
    </row>
    <row r="958" spans="1:25">
      <c r="A958" s="4" t="s">
        <v>1112</v>
      </c>
      <c r="B958" s="6" t="n">
        <v>959</v>
      </c>
    </row>
    <row r="959" spans="1:25">
      <c r="A959" s="4" t="s">
        <v>1115</v>
      </c>
      <c r="G959" s="5" t="n">
        <v>2016</v>
      </c>
    </row>
    <row r="960" spans="1:25">
      <c r="A960" s="4" t="s">
        <v>1196</v>
      </c>
    </row>
    <row r="961" spans="1:25">
      <c r="A961" s="3" t="s">
        <v>1104</v>
      </c>
    </row>
    <row r="962" spans="1:25">
      <c r="A962" s="4" t="s">
        <v>1113</v>
      </c>
      <c r="B962" s="4" t="s">
        <v>1121</v>
      </c>
    </row>
    <row r="963" spans="1:25">
      <c r="A963" s="4" t="s">
        <v>1105</v>
      </c>
      <c r="B963" s="6" t="n">
        <v>370</v>
      </c>
    </row>
    <row r="964" spans="1:25">
      <c r="A964" s="4" t="s">
        <v>1106</v>
      </c>
      <c r="C964" s="5" t="n">
        <v>8997</v>
      </c>
    </row>
    <row r="965" spans="1:25">
      <c r="A965" s="4" t="s">
        <v>1107</v>
      </c>
      <c r="C965" s="5" t="n">
        <v>0</v>
      </c>
    </row>
    <row r="966" spans="1:25">
      <c r="A966" s="4" t="s">
        <v>1108</v>
      </c>
      <c r="C966" s="5" t="n">
        <v>1759</v>
      </c>
    </row>
    <row r="967" spans="1:25">
      <c r="A967" s="4" t="s">
        <v>1109</v>
      </c>
      <c r="B967" s="5" t="n">
        <v>370</v>
      </c>
    </row>
    <row r="968" spans="1:25">
      <c r="A968" s="4" t="s">
        <v>1110</v>
      </c>
      <c r="B968" s="5" t="n">
        <v>10756</v>
      </c>
    </row>
    <row r="969" spans="1:25">
      <c r="A969" s="4" t="s">
        <v>1111</v>
      </c>
      <c r="B969" s="5" t="n">
        <v>11126</v>
      </c>
    </row>
    <row r="970" spans="1:25">
      <c r="A970" s="4" t="s">
        <v>1112</v>
      </c>
      <c r="B970" s="6" t="n">
        <v>2664</v>
      </c>
    </row>
    <row r="971" spans="1:25">
      <c r="A971" s="4" t="s">
        <v>1115</v>
      </c>
      <c r="G971" s="5" t="n">
        <v>2011</v>
      </c>
    </row>
    <row r="972" spans="1:25">
      <c r="A972" s="4" t="s">
        <v>1197</v>
      </c>
    </row>
    <row r="973" spans="1:25">
      <c r="A973" s="3" t="s">
        <v>1104</v>
      </c>
    </row>
    <row r="974" spans="1:25">
      <c r="A974" s="4" t="s">
        <v>1113</v>
      </c>
      <c r="B974" s="4" t="s">
        <v>1117</v>
      </c>
    </row>
    <row r="975" spans="1:25">
      <c r="A975" s="4" t="s">
        <v>1105</v>
      </c>
      <c r="B975" s="6" t="n">
        <v>2015</v>
      </c>
    </row>
    <row r="976" spans="1:25">
      <c r="A976" s="4" t="s">
        <v>1106</v>
      </c>
      <c r="C976" s="5" t="n">
        <v>150</v>
      </c>
    </row>
    <row r="977" spans="1:25">
      <c r="A977" s="4" t="s">
        <v>1107</v>
      </c>
      <c r="C977" s="5" t="n">
        <v>0</v>
      </c>
    </row>
    <row r="978" spans="1:25">
      <c r="A978" s="4" t="s">
        <v>1108</v>
      </c>
      <c r="B978" s="5" t="n">
        <v>30614</v>
      </c>
    </row>
    <row r="979" spans="1:25">
      <c r="A979" s="4" t="s">
        <v>1109</v>
      </c>
      <c r="B979" s="5" t="n">
        <v>2015</v>
      </c>
    </row>
    <row r="980" spans="1:25">
      <c r="A980" s="4" t="s">
        <v>1110</v>
      </c>
      <c r="B980" s="6" t="n">
        <v>30764</v>
      </c>
    </row>
    <row r="981" spans="1:25">
      <c r="A981" s="4" t="s">
        <v>1111</v>
      </c>
      <c r="C981" s="5" t="n">
        <v>32779</v>
      </c>
    </row>
    <row r="982" spans="1:25">
      <c r="A982" s="4" t="s">
        <v>1112</v>
      </c>
      <c r="C982" s="5" t="n">
        <v>14732</v>
      </c>
    </row>
    <row r="983" spans="1:25">
      <c r="A983" s="4" t="s">
        <v>1115</v>
      </c>
      <c r="O983" s="5" t="n">
        <v>1998</v>
      </c>
    </row>
    <row r="984" spans="1:25">
      <c r="A984" s="4" t="s">
        <v>1198</v>
      </c>
    </row>
    <row r="985" spans="1:25">
      <c r="A985" s="3" t="s">
        <v>1104</v>
      </c>
    </row>
    <row r="986" spans="1:25">
      <c r="A986" s="4" t="s">
        <v>1113</v>
      </c>
      <c r="B986" s="4" t="s">
        <v>1127</v>
      </c>
    </row>
    <row r="987" spans="1:25">
      <c r="A987" s="4" t="s">
        <v>1105</v>
      </c>
      <c r="C987" s="5" t="n">
        <v>1280</v>
      </c>
    </row>
    <row r="988" spans="1:25">
      <c r="A988" s="4" t="s">
        <v>1106</v>
      </c>
      <c r="C988" s="5" t="n">
        <v>6302</v>
      </c>
    </row>
    <row r="989" spans="1:25">
      <c r="A989" s="4" t="s">
        <v>1107</v>
      </c>
      <c r="B989" s="6" t="n">
        <v>0</v>
      </c>
    </row>
    <row r="990" spans="1:25">
      <c r="A990" s="4" t="s">
        <v>1108</v>
      </c>
      <c r="B990" s="5" t="n">
        <v>19771</v>
      </c>
    </row>
    <row r="991" spans="1:25">
      <c r="A991" s="4" t="s">
        <v>1109</v>
      </c>
      <c r="B991" s="5" t="n">
        <v>1280</v>
      </c>
    </row>
    <row r="992" spans="1:25">
      <c r="A992" s="4" t="s">
        <v>1110</v>
      </c>
      <c r="C992" s="5" t="n">
        <v>26073</v>
      </c>
    </row>
    <row r="993" spans="1:25">
      <c r="A993" s="4" t="s">
        <v>1111</v>
      </c>
      <c r="B993" s="5" t="n">
        <v>27353</v>
      </c>
    </row>
    <row r="994" spans="1:25">
      <c r="A994" s="4" t="s">
        <v>1112</v>
      </c>
      <c r="B994" s="6" t="n">
        <v>9611</v>
      </c>
    </row>
    <row r="995" spans="1:25">
      <c r="A995" s="4" t="s">
        <v>1115</v>
      </c>
      <c r="M995" s="5" t="n">
        <v>2000</v>
      </c>
    </row>
    <row r="996" spans="1:25">
      <c r="A996" s="4" t="s">
        <v>1199</v>
      </c>
    </row>
    <row r="997" spans="1:25">
      <c r="A997" s="3" t="s">
        <v>1104</v>
      </c>
    </row>
    <row r="998" spans="1:25">
      <c r="A998" s="4" t="s">
        <v>1113</v>
      </c>
      <c r="B998" s="4" t="s">
        <v>1121</v>
      </c>
    </row>
    <row r="999" spans="1:25">
      <c r="A999" s="4" t="s">
        <v>1105</v>
      </c>
      <c r="C999" s="5" t="n">
        <v>1410</v>
      </c>
    </row>
    <row r="1000" spans="1:25">
      <c r="A1000" s="4" t="s">
        <v>1106</v>
      </c>
      <c r="B1000" s="6" t="n">
        <v>25413</v>
      </c>
    </row>
    <row r="1001" spans="1:25">
      <c r="A1001" s="4" t="s">
        <v>1107</v>
      </c>
      <c r="C1001" s="5" t="n">
        <v>0</v>
      </c>
    </row>
    <row r="1002" spans="1:25">
      <c r="A1002" s="4" t="s">
        <v>1108</v>
      </c>
      <c r="C1002" s="5" t="n">
        <v>4904</v>
      </c>
    </row>
    <row r="1003" spans="1:25">
      <c r="A1003" s="4" t="s">
        <v>1109</v>
      </c>
      <c r="B1003" s="5" t="n">
        <v>1410</v>
      </c>
    </row>
    <row r="1004" spans="1:25">
      <c r="A1004" s="4" t="s">
        <v>1110</v>
      </c>
      <c r="C1004" s="5" t="n">
        <v>30317</v>
      </c>
    </row>
    <row r="1005" spans="1:25">
      <c r="A1005" s="4" t="s">
        <v>1111</v>
      </c>
      <c r="B1005" s="5" t="n">
        <v>31727</v>
      </c>
    </row>
    <row r="1006" spans="1:25">
      <c r="A1006" s="4" t="s">
        <v>1112</v>
      </c>
      <c r="B1006" s="6" t="n">
        <v>6136</v>
      </c>
    </row>
    <row r="1007" spans="1:25">
      <c r="A1007" s="4" t="s">
        <v>1115</v>
      </c>
      <c r="F1007" s="5" t="n">
        <v>2012</v>
      </c>
    </row>
    <row r="1008" spans="1:25">
      <c r="A1008" s="4" t="s">
        <v>1200</v>
      </c>
    </row>
    <row r="1009" spans="1:25">
      <c r="A1009" s="3" t="s">
        <v>1104</v>
      </c>
    </row>
    <row r="1010" spans="1:25">
      <c r="A1010" s="4" t="s">
        <v>1113</v>
      </c>
      <c r="B1010" s="4" t="s">
        <v>1123</v>
      </c>
    </row>
    <row r="1011" spans="1:25">
      <c r="A1011" s="4" t="s">
        <v>1105</v>
      </c>
      <c r="B1011" s="6" t="n">
        <v>690</v>
      </c>
    </row>
    <row r="1012" spans="1:25">
      <c r="A1012" s="4" t="s">
        <v>1106</v>
      </c>
      <c r="B1012" s="5" t="n">
        <v>22596</v>
      </c>
    </row>
    <row r="1013" spans="1:25">
      <c r="A1013" s="4" t="s">
        <v>1107</v>
      </c>
      <c r="B1013" s="5" t="n">
        <v>0</v>
      </c>
    </row>
    <row r="1014" spans="1:25">
      <c r="A1014" s="4" t="s">
        <v>1108</v>
      </c>
      <c r="B1014" s="5" t="n">
        <v>2228</v>
      </c>
    </row>
    <row r="1015" spans="1:25">
      <c r="A1015" s="4" t="s">
        <v>1109</v>
      </c>
      <c r="B1015" s="5" t="n">
        <v>690</v>
      </c>
    </row>
    <row r="1016" spans="1:25">
      <c r="A1016" s="4" t="s">
        <v>1110</v>
      </c>
      <c r="B1016" s="5" t="n">
        <v>24824</v>
      </c>
    </row>
    <row r="1017" spans="1:25">
      <c r="A1017" s="4" t="s">
        <v>1111</v>
      </c>
      <c r="B1017" s="6" t="n">
        <v>25514</v>
      </c>
    </row>
    <row r="1018" spans="1:25">
      <c r="A1018" s="4" t="s">
        <v>1112</v>
      </c>
      <c r="C1018" s="6" t="n">
        <v>3117</v>
      </c>
    </row>
    <row r="1019" spans="1:25">
      <c r="A1019" s="4" t="s">
        <v>1115</v>
      </c>
      <c r="C1019" s="5" t="n">
        <v>2014</v>
      </c>
    </row>
    <row r="1020" spans="1:25">
      <c r="A1020" s="4" t="s">
        <v>1201</v>
      </c>
    </row>
    <row r="1021" spans="1:25">
      <c r="A1021" s="3" t="s">
        <v>1104</v>
      </c>
    </row>
    <row r="1022" spans="1:25">
      <c r="A1022" s="4" t="s">
        <v>1113</v>
      </c>
      <c r="B1022" s="4" t="s">
        <v>1134</v>
      </c>
    </row>
    <row r="1023" spans="1:25">
      <c r="A1023" s="4" t="s">
        <v>1105</v>
      </c>
      <c r="B1023" s="6" t="n">
        <v>2130</v>
      </c>
    </row>
    <row r="1024" spans="1:25">
      <c r="A1024" s="4" t="s">
        <v>1106</v>
      </c>
      <c r="B1024" s="5" t="n">
        <v>7755</v>
      </c>
    </row>
    <row r="1025" spans="1:25">
      <c r="A1025" s="4" t="s">
        <v>1107</v>
      </c>
      <c r="B1025" s="5" t="n">
        <v>0</v>
      </c>
    </row>
    <row r="1026" spans="1:25">
      <c r="A1026" s="4" t="s">
        <v>1108</v>
      </c>
      <c r="B1026" s="5" t="n">
        <v>1353</v>
      </c>
    </row>
    <row r="1027" spans="1:25">
      <c r="A1027" s="4" t="s">
        <v>1109</v>
      </c>
      <c r="B1027" s="5" t="n">
        <v>2130</v>
      </c>
    </row>
    <row r="1028" spans="1:25">
      <c r="A1028" s="4" t="s">
        <v>1110</v>
      </c>
      <c r="C1028" s="6" t="n">
        <v>9108</v>
      </c>
    </row>
    <row r="1029" spans="1:25">
      <c r="A1029" s="4" t="s">
        <v>1111</v>
      </c>
      <c r="B1029" s="5" t="n">
        <v>11238</v>
      </c>
    </row>
    <row r="1030" spans="1:25">
      <c r="A1030" s="4" t="s">
        <v>1112</v>
      </c>
      <c r="B1030" s="6" t="n">
        <v>478</v>
      </c>
    </row>
    <row r="1031" spans="1:25">
      <c r="A1031" s="4" t="s">
        <v>1115</v>
      </c>
      <c r="B1031" s="5" t="n">
        <v>2016</v>
      </c>
    </row>
    <row r="1032" spans="1:25">
      <c r="A1032" s="4" t="s">
        <v>480</v>
      </c>
    </row>
    <row r="1033" spans="1:25">
      <c r="A1033" s="3" t="s">
        <v>1104</v>
      </c>
    </row>
    <row r="1034" spans="1:25">
      <c r="A1034" s="4" t="s">
        <v>1113</v>
      </c>
      <c r="B1034" s="4" t="s">
        <v>1114</v>
      </c>
    </row>
    <row r="1035" spans="1:25">
      <c r="A1035" s="4" t="s">
        <v>1105</v>
      </c>
      <c r="C1035" s="5" t="n">
        <v>10330</v>
      </c>
    </row>
    <row r="1036" spans="1:25">
      <c r="A1036" s="4" t="s">
        <v>1106</v>
      </c>
      <c r="C1036" s="5" t="n">
        <v>9070</v>
      </c>
    </row>
    <row r="1037" spans="1:25">
      <c r="A1037" s="4" t="s">
        <v>1107</v>
      </c>
      <c r="C1037" s="5" t="n">
        <v>0</v>
      </c>
    </row>
    <row r="1038" spans="1:25">
      <c r="A1038" s="4" t="s">
        <v>1108</v>
      </c>
      <c r="C1038" s="5" t="n">
        <v>49</v>
      </c>
    </row>
    <row r="1039" spans="1:25">
      <c r="A1039" s="4" t="s">
        <v>1109</v>
      </c>
      <c r="B1039" s="6" t="n">
        <v>10330</v>
      </c>
    </row>
    <row r="1040" spans="1:25">
      <c r="A1040" s="4" t="s">
        <v>1110</v>
      </c>
      <c r="C1040" s="5" t="n">
        <v>9119</v>
      </c>
    </row>
    <row r="1041" spans="1:25">
      <c r="A1041" s="4" t="s">
        <v>1111</v>
      </c>
      <c r="B1041" s="6" t="n">
        <v>19449</v>
      </c>
    </row>
    <row r="1042" spans="1:25">
      <c r="A1042" s="4" t="s">
        <v>1112</v>
      </c>
      <c r="C1042" s="5" t="n">
        <v>166</v>
      </c>
    </row>
    <row r="1043" spans="1:25">
      <c r="A1043" s="4" t="s">
        <v>1115</v>
      </c>
      <c r="F1043" s="5" t="n">
        <v>2017</v>
      </c>
    </row>
    <row r="1044" spans="1:25">
      <c r="A1044" s="4" t="s">
        <v>1202</v>
      </c>
    </row>
    <row r="1045" spans="1:25">
      <c r="A1045" s="3" t="s">
        <v>1104</v>
      </c>
    </row>
    <row r="1046" spans="1:25">
      <c r="A1046" s="4" t="s">
        <v>1113</v>
      </c>
      <c r="B1046" s="4" t="s">
        <v>1117</v>
      </c>
    </row>
    <row r="1047" spans="1:25">
      <c r="A1047" s="4" t="s">
        <v>1105</v>
      </c>
      <c r="C1047" s="5" t="n">
        <v>1160</v>
      </c>
    </row>
    <row r="1048" spans="1:25">
      <c r="A1048" s="4" t="s">
        <v>1106</v>
      </c>
      <c r="C1048" s="5" t="n">
        <v>18673</v>
      </c>
    </row>
    <row r="1049" spans="1:25">
      <c r="A1049" s="4" t="s">
        <v>1107</v>
      </c>
      <c r="C1049" s="5" t="n">
        <v>0</v>
      </c>
    </row>
    <row r="1050" spans="1:25">
      <c r="A1050" s="4" t="s">
        <v>1108</v>
      </c>
      <c r="C1050" s="5" t="n">
        <v>315</v>
      </c>
    </row>
    <row r="1051" spans="1:25">
      <c r="A1051" s="4" t="s">
        <v>1109</v>
      </c>
      <c r="B1051" s="6" t="n">
        <v>1160</v>
      </c>
    </row>
    <row r="1052" spans="1:25">
      <c r="A1052" s="4" t="s">
        <v>1110</v>
      </c>
      <c r="C1052" s="5" t="n">
        <v>18988</v>
      </c>
    </row>
    <row r="1053" spans="1:25">
      <c r="A1053" s="4" t="s">
        <v>1111</v>
      </c>
      <c r="B1053" s="6" t="n">
        <v>20148</v>
      </c>
    </row>
    <row r="1054" spans="1:25">
      <c r="A1054" s="4" t="s">
        <v>1112</v>
      </c>
      <c r="C1054" s="5" t="n">
        <v>1648</v>
      </c>
    </row>
    <row r="1055" spans="1:25">
      <c r="A1055" s="4" t="s">
        <v>1115</v>
      </c>
      <c r="F1055" s="5" t="n">
        <v>2015</v>
      </c>
    </row>
    <row r="1056" spans="1:25">
      <c r="A1056" s="4" t="s">
        <v>1203</v>
      </c>
    </row>
    <row r="1057" spans="1:25">
      <c r="A1057" s="3" t="s">
        <v>1104</v>
      </c>
    </row>
    <row r="1058" spans="1:25">
      <c r="A1058" s="4" t="s">
        <v>1113</v>
      </c>
      <c r="B1058" s="4" t="s">
        <v>1114</v>
      </c>
    </row>
    <row r="1059" spans="1:25">
      <c r="A1059" s="4" t="s">
        <v>1105</v>
      </c>
      <c r="B1059" s="6" t="n">
        <v>2830</v>
      </c>
    </row>
    <row r="1060" spans="1:25">
      <c r="A1060" s="4" t="s">
        <v>1106</v>
      </c>
      <c r="B1060" s="5" t="n">
        <v>4475</v>
      </c>
    </row>
    <row r="1061" spans="1:25">
      <c r="A1061" s="4" t="s">
        <v>1107</v>
      </c>
      <c r="B1061" s="5" t="n">
        <v>0</v>
      </c>
    </row>
    <row r="1062" spans="1:25">
      <c r="A1062" s="4" t="s">
        <v>1108</v>
      </c>
      <c r="B1062" s="5" t="n">
        <v>838</v>
      </c>
    </row>
    <row r="1063" spans="1:25">
      <c r="A1063" s="4" t="s">
        <v>1109</v>
      </c>
      <c r="B1063" s="5" t="n">
        <v>2830</v>
      </c>
    </row>
    <row r="1064" spans="1:25">
      <c r="A1064" s="4" t="s">
        <v>1110</v>
      </c>
      <c r="C1064" s="5" t="n">
        <v>5313</v>
      </c>
    </row>
    <row r="1065" spans="1:25">
      <c r="A1065" s="4" t="s">
        <v>1111</v>
      </c>
      <c r="B1065" s="5" t="n">
        <v>8143</v>
      </c>
    </row>
    <row r="1066" spans="1:25">
      <c r="A1066" s="4" t="s">
        <v>1112</v>
      </c>
      <c r="B1066" s="6" t="n">
        <v>634</v>
      </c>
    </row>
    <row r="1067" spans="1:25">
      <c r="A1067" s="4" t="s">
        <v>1115</v>
      </c>
      <c r="B1067" s="5" t="n">
        <v>2014</v>
      </c>
    </row>
    <row r="1068" spans="1:25">
      <c r="A1068" s="4" t="s">
        <v>1204</v>
      </c>
    </row>
    <row r="1069" spans="1:25">
      <c r="A1069" s="3" t="s">
        <v>1104</v>
      </c>
    </row>
    <row r="1070" spans="1:25">
      <c r="A1070" s="4" t="s">
        <v>1113</v>
      </c>
      <c r="B1070" s="4" t="s">
        <v>1121</v>
      </c>
    </row>
    <row r="1071" spans="1:25">
      <c r="A1071" s="4" t="s">
        <v>1105</v>
      </c>
      <c r="C1071" s="5" t="n">
        <v>380</v>
      </c>
    </row>
    <row r="1072" spans="1:25">
      <c r="A1072" s="4" t="s">
        <v>1106</v>
      </c>
      <c r="C1072" s="5" t="n">
        <v>3438</v>
      </c>
    </row>
    <row r="1073" spans="1:25">
      <c r="A1073" s="4" t="s">
        <v>1107</v>
      </c>
      <c r="B1073" s="6" t="n">
        <v>0</v>
      </c>
    </row>
    <row r="1074" spans="1:25">
      <c r="A1074" s="4" t="s">
        <v>1108</v>
      </c>
      <c r="C1074" s="5" t="n">
        <v>4001</v>
      </c>
    </row>
    <row r="1075" spans="1:25">
      <c r="A1075" s="4" t="s">
        <v>1109</v>
      </c>
      <c r="C1075" s="5" t="n">
        <v>380</v>
      </c>
    </row>
    <row r="1076" spans="1:25">
      <c r="A1076" s="4" t="s">
        <v>1110</v>
      </c>
      <c r="B1076" s="5" t="n">
        <v>7439</v>
      </c>
    </row>
    <row r="1077" spans="1:25">
      <c r="A1077" s="4" t="s">
        <v>1111</v>
      </c>
      <c r="C1077" s="5" t="n">
        <v>7819</v>
      </c>
    </row>
    <row r="1078" spans="1:25">
      <c r="A1078" s="4" t="s">
        <v>1112</v>
      </c>
      <c r="B1078" s="6" t="n">
        <v>4761</v>
      </c>
    </row>
    <row r="1079" spans="1:25">
      <c r="A1079" s="4" t="s">
        <v>1115</v>
      </c>
      <c r="T1079" s="5" t="n">
        <v>1993</v>
      </c>
    </row>
    <row r="1080" spans="1:25">
      <c r="A1080" s="4" t="s">
        <v>1205</v>
      </c>
    </row>
    <row r="1081" spans="1:25">
      <c r="A1081" s="3" t="s">
        <v>1104</v>
      </c>
    </row>
    <row r="1082" spans="1:25">
      <c r="A1082" s="4" t="s">
        <v>1113</v>
      </c>
      <c r="B1082" s="4" t="s">
        <v>1121</v>
      </c>
    </row>
    <row r="1083" spans="1:25">
      <c r="A1083" s="4" t="s">
        <v>1105</v>
      </c>
      <c r="C1083" s="5" t="n">
        <v>1031</v>
      </c>
    </row>
    <row r="1084" spans="1:25">
      <c r="A1084" s="4" t="s">
        <v>1106</v>
      </c>
      <c r="C1084" s="5" t="n">
        <v>2050</v>
      </c>
    </row>
    <row r="1085" spans="1:25">
      <c r="A1085" s="4" t="s">
        <v>1107</v>
      </c>
      <c r="B1085" s="6" t="n">
        <v>0</v>
      </c>
    </row>
    <row r="1086" spans="1:25">
      <c r="A1086" s="4" t="s">
        <v>1108</v>
      </c>
      <c r="B1086" s="6" t="n">
        <v>538</v>
      </c>
    </row>
    <row r="1087" spans="1:25">
      <c r="A1087" s="4" t="s">
        <v>1109</v>
      </c>
      <c r="C1087" s="5" t="n">
        <v>1031</v>
      </c>
    </row>
    <row r="1088" spans="1:25">
      <c r="A1088" s="4" t="s">
        <v>1110</v>
      </c>
      <c r="C1088" s="5" t="n">
        <v>2588</v>
      </c>
    </row>
    <row r="1089" spans="1:25">
      <c r="A1089" s="4" t="s">
        <v>1111</v>
      </c>
      <c r="C1089" s="5" t="n">
        <v>3619</v>
      </c>
    </row>
    <row r="1090" spans="1:25">
      <c r="A1090" s="4" t="s">
        <v>1112</v>
      </c>
      <c r="C1090" s="5" t="n">
        <v>1465</v>
      </c>
    </row>
    <row r="1091" spans="1:25">
      <c r="A1091" s="4" t="s">
        <v>1115</v>
      </c>
      <c r="N1091" s="5" t="n">
        <v>1999</v>
      </c>
    </row>
    <row r="1092" spans="1:25">
      <c r="A1092" s="4" t="s">
        <v>1206</v>
      </c>
    </row>
    <row r="1093" spans="1:25">
      <c r="A1093" s="3" t="s">
        <v>1104</v>
      </c>
    </row>
    <row r="1094" spans="1:25">
      <c r="A1094" s="4" t="s">
        <v>1113</v>
      </c>
      <c r="B1094" s="4" t="s">
        <v>1117</v>
      </c>
    </row>
    <row r="1095" spans="1:25">
      <c r="A1095" s="4" t="s">
        <v>1105</v>
      </c>
      <c r="B1095" s="6" t="n">
        <v>1330</v>
      </c>
    </row>
    <row r="1096" spans="1:25">
      <c r="A1096" s="4" t="s">
        <v>1106</v>
      </c>
      <c r="B1096" s="5" t="n">
        <v>22056</v>
      </c>
    </row>
    <row r="1097" spans="1:25">
      <c r="A1097" s="4" t="s">
        <v>1107</v>
      </c>
      <c r="B1097" s="5" t="n">
        <v>0</v>
      </c>
    </row>
    <row r="1098" spans="1:25">
      <c r="A1098" s="4" t="s">
        <v>1108</v>
      </c>
      <c r="C1098" s="5" t="n">
        <v>450</v>
      </c>
    </row>
    <row r="1099" spans="1:25">
      <c r="A1099" s="4" t="s">
        <v>1109</v>
      </c>
      <c r="C1099" s="5" t="n">
        <v>1330</v>
      </c>
    </row>
    <row r="1100" spans="1:25">
      <c r="A1100" s="4" t="s">
        <v>1110</v>
      </c>
      <c r="B1100" s="5" t="n">
        <v>22506</v>
      </c>
    </row>
    <row r="1101" spans="1:25">
      <c r="A1101" s="4" t="s">
        <v>1111</v>
      </c>
      <c r="B1101" s="5" t="n">
        <v>23836</v>
      </c>
    </row>
    <row r="1102" spans="1:25">
      <c r="A1102" s="4" t="s">
        <v>1112</v>
      </c>
      <c r="B1102" s="6" t="n">
        <v>1956</v>
      </c>
    </row>
    <row r="1103" spans="1:25">
      <c r="A1103" s="4" t="s">
        <v>1115</v>
      </c>
      <c r="F1103" s="5" t="n">
        <v>2015</v>
      </c>
    </row>
    <row r="1104" spans="1:25">
      <c r="A1104" s="4" t="s">
        <v>1207</v>
      </c>
    </row>
    <row r="1105" spans="1:25">
      <c r="A1105" s="3" t="s">
        <v>1104</v>
      </c>
    </row>
    <row r="1106" spans="1:25">
      <c r="A1106" s="4" t="s">
        <v>1113</v>
      </c>
      <c r="B1106" s="4" t="s">
        <v>1114</v>
      </c>
    </row>
    <row r="1107" spans="1:25">
      <c r="A1107" s="4" t="s">
        <v>1105</v>
      </c>
      <c r="B1107" s="6" t="n">
        <v>110</v>
      </c>
    </row>
    <row r="1108" spans="1:25">
      <c r="A1108" s="4" t="s">
        <v>1106</v>
      </c>
      <c r="B1108" s="5" t="n">
        <v>760</v>
      </c>
    </row>
    <row r="1109" spans="1:25">
      <c r="A1109" s="4" t="s">
        <v>1107</v>
      </c>
      <c r="B1109" s="5" t="n">
        <v>0</v>
      </c>
    </row>
    <row r="1110" spans="1:25">
      <c r="A1110" s="4" t="s">
        <v>1108</v>
      </c>
      <c r="B1110" s="5" t="n">
        <v>701</v>
      </c>
    </row>
    <row r="1111" spans="1:25">
      <c r="A1111" s="4" t="s">
        <v>1109</v>
      </c>
      <c r="B1111" s="5" t="n">
        <v>110</v>
      </c>
    </row>
    <row r="1112" spans="1:25">
      <c r="A1112" s="4" t="s">
        <v>1110</v>
      </c>
      <c r="C1112" s="5" t="n">
        <v>1461</v>
      </c>
    </row>
    <row r="1113" spans="1:25">
      <c r="A1113" s="4" t="s">
        <v>1111</v>
      </c>
      <c r="B1113" s="5" t="n">
        <v>1571</v>
      </c>
    </row>
    <row r="1114" spans="1:25">
      <c r="A1114" s="4" t="s">
        <v>1112</v>
      </c>
      <c r="B1114" s="6" t="n">
        <v>73</v>
      </c>
    </row>
    <row r="1115" spans="1:25">
      <c r="A1115" s="4" t="s">
        <v>1115</v>
      </c>
      <c r="B1115" s="5" t="n">
        <v>2016</v>
      </c>
    </row>
    <row r="1116" spans="1:25">
      <c r="A1116" s="4" t="s">
        <v>1208</v>
      </c>
    </row>
    <row r="1117" spans="1:25">
      <c r="A1117" s="3" t="s">
        <v>1104</v>
      </c>
    </row>
    <row r="1118" spans="1:25">
      <c r="A1118" s="4" t="s">
        <v>1113</v>
      </c>
      <c r="B1118" s="4" t="s">
        <v>1127</v>
      </c>
    </row>
    <row r="1119" spans="1:25">
      <c r="A1119" s="4" t="s">
        <v>1105</v>
      </c>
      <c r="B1119" s="6" t="n">
        <v>510</v>
      </c>
    </row>
    <row r="1120" spans="1:25">
      <c r="A1120" s="4" t="s">
        <v>1106</v>
      </c>
      <c r="B1120" s="5" t="n">
        <v>5194</v>
      </c>
    </row>
    <row r="1121" spans="1:25">
      <c r="A1121" s="4" t="s">
        <v>1107</v>
      </c>
      <c r="C1121" s="5" t="n">
        <v>0</v>
      </c>
    </row>
    <row r="1122" spans="1:25">
      <c r="A1122" s="4" t="s">
        <v>1108</v>
      </c>
      <c r="B1122" s="5" t="n">
        <v>3910</v>
      </c>
    </row>
    <row r="1123" spans="1:25">
      <c r="A1123" s="4" t="s">
        <v>1109</v>
      </c>
      <c r="B1123" s="5" t="n">
        <v>510</v>
      </c>
    </row>
    <row r="1124" spans="1:25">
      <c r="A1124" s="4" t="s">
        <v>1110</v>
      </c>
      <c r="B1124" s="5" t="n">
        <v>9104</v>
      </c>
    </row>
    <row r="1125" spans="1:25">
      <c r="A1125" s="4" t="s">
        <v>1111</v>
      </c>
      <c r="C1125" s="5" t="n">
        <v>9614</v>
      </c>
    </row>
    <row r="1126" spans="1:25">
      <c r="A1126" s="4" t="s">
        <v>1112</v>
      </c>
      <c r="B1126" s="6" t="n">
        <v>679</v>
      </c>
    </row>
    <row r="1127" spans="1:25">
      <c r="A1127" s="4" t="s">
        <v>1115</v>
      </c>
      <c r="F1127" s="5" t="n">
        <v>2015</v>
      </c>
    </row>
    <row r="1128" spans="1:25">
      <c r="A1128" s="4" t="s">
        <v>1209</v>
      </c>
    </row>
    <row r="1129" spans="1:25">
      <c r="A1129" s="3" t="s">
        <v>1104</v>
      </c>
    </row>
    <row r="1130" spans="1:25">
      <c r="A1130" s="4" t="s">
        <v>1113</v>
      </c>
      <c r="B1130" s="4" t="s">
        <v>1121</v>
      </c>
    </row>
    <row r="1131" spans="1:25">
      <c r="A1131" s="4" t="s">
        <v>1105</v>
      </c>
      <c r="C1131" s="5" t="n">
        <v>500</v>
      </c>
    </row>
    <row r="1132" spans="1:25">
      <c r="A1132" s="4" t="s">
        <v>1106</v>
      </c>
      <c r="B1132" s="6" t="n">
        <v>4811</v>
      </c>
    </row>
    <row r="1133" spans="1:25">
      <c r="A1133" s="4" t="s">
        <v>1107</v>
      </c>
      <c r="B1133" s="5" t="n">
        <v>0</v>
      </c>
    </row>
    <row r="1134" spans="1:25">
      <c r="A1134" s="4" t="s">
        <v>1108</v>
      </c>
      <c r="C1134" s="5" t="n">
        <v>3533</v>
      </c>
    </row>
    <row r="1135" spans="1:25">
      <c r="A1135" s="4" t="s">
        <v>1109</v>
      </c>
      <c r="C1135" s="5" t="n">
        <v>500</v>
      </c>
    </row>
    <row r="1136" spans="1:25">
      <c r="A1136" s="4" t="s">
        <v>1110</v>
      </c>
      <c r="B1136" s="5" t="n">
        <v>8344</v>
      </c>
    </row>
    <row r="1137" spans="1:25">
      <c r="A1137" s="4" t="s">
        <v>1111</v>
      </c>
      <c r="B1137" s="6" t="n">
        <v>8844</v>
      </c>
    </row>
    <row r="1138" spans="1:25">
      <c r="A1138" s="4" t="s">
        <v>1112</v>
      </c>
      <c r="C1138" s="5" t="n">
        <v>4089</v>
      </c>
    </row>
    <row r="1139" spans="1:25">
      <c r="A1139" s="4" t="s">
        <v>1115</v>
      </c>
      <c r="M1139" s="5" t="n">
        <v>2000</v>
      </c>
    </row>
    <row r="1140" spans="1:25">
      <c r="A1140" s="4" t="s">
        <v>1210</v>
      </c>
    </row>
    <row r="1141" spans="1:25">
      <c r="A1141" s="3" t="s">
        <v>1104</v>
      </c>
    </row>
    <row r="1142" spans="1:25">
      <c r="A1142" s="4" t="s">
        <v>1113</v>
      </c>
      <c r="B1142" s="4" t="s">
        <v>1134</v>
      </c>
    </row>
    <row r="1143" spans="1:25">
      <c r="A1143" s="4" t="s">
        <v>1105</v>
      </c>
      <c r="C1143" s="5" t="n">
        <v>1450</v>
      </c>
    </row>
    <row r="1144" spans="1:25">
      <c r="A1144" s="4" t="s">
        <v>1106</v>
      </c>
      <c r="C1144" s="5" t="n">
        <v>52327</v>
      </c>
    </row>
    <row r="1145" spans="1:25">
      <c r="A1145" s="4" t="s">
        <v>1107</v>
      </c>
      <c r="B1145" s="6" t="n">
        <v>0</v>
      </c>
    </row>
    <row r="1146" spans="1:25">
      <c r="A1146" s="4" t="s">
        <v>1108</v>
      </c>
      <c r="B1146" s="5" t="n">
        <v>15702</v>
      </c>
    </row>
    <row r="1147" spans="1:25">
      <c r="A1147" s="4" t="s">
        <v>1109</v>
      </c>
      <c r="C1147" s="5" t="n">
        <v>1450</v>
      </c>
    </row>
    <row r="1148" spans="1:25">
      <c r="A1148" s="4" t="s">
        <v>1110</v>
      </c>
      <c r="B1148" s="5" t="n">
        <v>68029</v>
      </c>
    </row>
    <row r="1149" spans="1:25">
      <c r="A1149" s="4" t="s">
        <v>1111</v>
      </c>
      <c r="B1149" s="5" t="n">
        <v>69479</v>
      </c>
    </row>
    <row r="1150" spans="1:25">
      <c r="A1150" s="4" t="s">
        <v>1112</v>
      </c>
      <c r="B1150" s="6" t="n">
        <v>7837</v>
      </c>
    </row>
    <row r="1151" spans="1:25">
      <c r="A1151" s="4" t="s">
        <v>1115</v>
      </c>
      <c r="B1151" s="5" t="n">
        <v>2014</v>
      </c>
    </row>
    <row r="1152" spans="1:25">
      <c r="A1152" s="4" t="s">
        <v>1211</v>
      </c>
    </row>
    <row r="1153" spans="1:25">
      <c r="A1153" s="3" t="s">
        <v>1104</v>
      </c>
    </row>
    <row r="1154" spans="1:25">
      <c r="A1154" s="4" t="s">
        <v>1113</v>
      </c>
      <c r="B1154" s="4" t="s">
        <v>1123</v>
      </c>
    </row>
    <row r="1155" spans="1:25">
      <c r="A1155" s="4" t="s">
        <v>1105</v>
      </c>
      <c r="B1155" s="6" t="n">
        <v>26956</v>
      </c>
    </row>
    <row r="1156" spans="1:25">
      <c r="A1156" s="4" t="s">
        <v>1106</v>
      </c>
      <c r="B1156" s="5" t="n">
        <v>25202</v>
      </c>
    </row>
    <row r="1157" spans="1:25">
      <c r="A1157" s="4" t="s">
        <v>1107</v>
      </c>
      <c r="B1157" s="5" t="n">
        <v>0</v>
      </c>
    </row>
    <row r="1158" spans="1:25">
      <c r="A1158" s="4" t="s">
        <v>1108</v>
      </c>
      <c r="B1158" s="5" t="n">
        <v>1092</v>
      </c>
    </row>
    <row r="1159" spans="1:25">
      <c r="A1159" s="4" t="s">
        <v>1109</v>
      </c>
      <c r="B1159" s="5" t="n">
        <v>26956</v>
      </c>
    </row>
    <row r="1160" spans="1:25">
      <c r="A1160" s="4" t="s">
        <v>1110</v>
      </c>
      <c r="C1160" s="5" t="n">
        <v>26294</v>
      </c>
    </row>
    <row r="1161" spans="1:25">
      <c r="A1161" s="4" t="s">
        <v>1111</v>
      </c>
      <c r="B1161" s="5" t="n">
        <v>53250</v>
      </c>
    </row>
    <row r="1162" spans="1:25">
      <c r="A1162" s="4" t="s">
        <v>1112</v>
      </c>
      <c r="B1162" s="6" t="n">
        <v>1407</v>
      </c>
    </row>
    <row r="1163" spans="1:25">
      <c r="A1163" s="4" t="s">
        <v>1115</v>
      </c>
      <c r="B1163" s="5" t="n">
        <v>2016</v>
      </c>
    </row>
    <row r="1164" spans="1:25">
      <c r="A1164" s="4" t="s">
        <v>1212</v>
      </c>
    </row>
    <row r="1165" spans="1:25">
      <c r="A1165" s="3" t="s">
        <v>1104</v>
      </c>
    </row>
    <row r="1166" spans="1:25">
      <c r="A1166" s="4" t="s">
        <v>1113</v>
      </c>
      <c r="B1166" s="4" t="s">
        <v>1123</v>
      </c>
    </row>
    <row r="1167" spans="1:25">
      <c r="A1167" s="4" t="s">
        <v>1105</v>
      </c>
      <c r="B1167" s="6" t="n">
        <v>6260</v>
      </c>
    </row>
    <row r="1168" spans="1:25">
      <c r="A1168" s="4" t="s">
        <v>1106</v>
      </c>
      <c r="B1168" s="5" t="n">
        <v>20885</v>
      </c>
    </row>
    <row r="1169" spans="1:25">
      <c r="A1169" s="4" t="s">
        <v>1107</v>
      </c>
      <c r="B1169" s="5" t="n">
        <v>0</v>
      </c>
    </row>
    <row r="1170" spans="1:25">
      <c r="A1170" s="4" t="s">
        <v>1108</v>
      </c>
      <c r="B1170" s="5" t="n">
        <v>1029</v>
      </c>
    </row>
    <row r="1171" spans="1:25">
      <c r="A1171" s="4" t="s">
        <v>1109</v>
      </c>
      <c r="B1171" s="5" t="n">
        <v>6260</v>
      </c>
    </row>
    <row r="1172" spans="1:25">
      <c r="A1172" s="4" t="s">
        <v>1110</v>
      </c>
      <c r="C1172" s="5" t="n">
        <v>21914</v>
      </c>
    </row>
    <row r="1173" spans="1:25">
      <c r="A1173" s="4" t="s">
        <v>1111</v>
      </c>
      <c r="B1173" s="5" t="n">
        <v>28174</v>
      </c>
    </row>
    <row r="1174" spans="1:25">
      <c r="A1174" s="4" t="s">
        <v>1112</v>
      </c>
      <c r="B1174" s="6" t="n">
        <v>1093</v>
      </c>
    </row>
    <row r="1175" spans="1:25">
      <c r="A1175" s="4" t="s">
        <v>1115</v>
      </c>
      <c r="B1175" s="5" t="n">
        <v>2016</v>
      </c>
    </row>
    <row r="1176" spans="1:25">
      <c r="A1176" s="4" t="s">
        <v>1213</v>
      </c>
    </row>
    <row r="1177" spans="1:25">
      <c r="A1177" s="3" t="s">
        <v>1104</v>
      </c>
    </row>
    <row r="1178" spans="1:25">
      <c r="A1178" s="4" t="s">
        <v>1113</v>
      </c>
      <c r="B1178" s="4" t="s">
        <v>1123</v>
      </c>
    </row>
    <row r="1179" spans="1:25">
      <c r="A1179" s="4" t="s">
        <v>1105</v>
      </c>
      <c r="B1179" s="6" t="n">
        <v>14906</v>
      </c>
    </row>
    <row r="1180" spans="1:25">
      <c r="A1180" s="4" t="s">
        <v>1106</v>
      </c>
      <c r="B1180" s="5" t="n">
        <v>15986</v>
      </c>
    </row>
    <row r="1181" spans="1:25">
      <c r="A1181" s="4" t="s">
        <v>1107</v>
      </c>
      <c r="B1181" s="5" t="n">
        <v>0</v>
      </c>
    </row>
    <row r="1182" spans="1:25">
      <c r="A1182" s="4" t="s">
        <v>1108</v>
      </c>
      <c r="B1182" s="5" t="n">
        <v>860</v>
      </c>
    </row>
    <row r="1183" spans="1:25">
      <c r="A1183" s="4" t="s">
        <v>1109</v>
      </c>
      <c r="B1183" s="5" t="n">
        <v>14906</v>
      </c>
    </row>
    <row r="1184" spans="1:25">
      <c r="A1184" s="4" t="s">
        <v>1110</v>
      </c>
      <c r="C1184" s="5" t="n">
        <v>16846</v>
      </c>
    </row>
    <row r="1185" spans="1:25">
      <c r="A1185" s="4" t="s">
        <v>1111</v>
      </c>
      <c r="B1185" s="5" t="n">
        <v>31752</v>
      </c>
    </row>
    <row r="1186" spans="1:25">
      <c r="A1186" s="4" t="s">
        <v>1112</v>
      </c>
      <c r="B1186" s="6" t="n">
        <v>864</v>
      </c>
    </row>
    <row r="1187" spans="1:25">
      <c r="A1187" s="4" t="s">
        <v>1115</v>
      </c>
      <c r="B1187" s="5" t="n">
        <v>2016</v>
      </c>
    </row>
    <row r="1188" spans="1:25">
      <c r="A1188" s="4" t="s">
        <v>1214</v>
      </c>
    </row>
    <row r="1189" spans="1:25">
      <c r="A1189" s="3" t="s">
        <v>1104</v>
      </c>
    </row>
    <row r="1190" spans="1:25">
      <c r="A1190" s="4" t="s">
        <v>1113</v>
      </c>
      <c r="B1190" s="4" t="s">
        <v>1123</v>
      </c>
    </row>
    <row r="1191" spans="1:25">
      <c r="A1191" s="4" t="s">
        <v>1105</v>
      </c>
      <c r="B1191" s="6" t="n">
        <v>14520</v>
      </c>
    </row>
    <row r="1192" spans="1:25">
      <c r="A1192" s="4" t="s">
        <v>1106</v>
      </c>
      <c r="B1192" s="5" t="n">
        <v>5221</v>
      </c>
    </row>
    <row r="1193" spans="1:25">
      <c r="A1193" s="4" t="s">
        <v>1107</v>
      </c>
      <c r="B1193" s="5" t="n">
        <v>0</v>
      </c>
    </row>
    <row r="1194" spans="1:25">
      <c r="A1194" s="4" t="s">
        <v>1108</v>
      </c>
      <c r="B1194" s="5" t="n">
        <v>722</v>
      </c>
    </row>
    <row r="1195" spans="1:25">
      <c r="A1195" s="4" t="s">
        <v>1109</v>
      </c>
      <c r="B1195" s="5" t="n">
        <v>14520</v>
      </c>
    </row>
    <row r="1196" spans="1:25">
      <c r="A1196" s="4" t="s">
        <v>1110</v>
      </c>
      <c r="C1196" s="5" t="n">
        <v>5943</v>
      </c>
    </row>
    <row r="1197" spans="1:25">
      <c r="A1197" s="4" t="s">
        <v>1111</v>
      </c>
      <c r="B1197" s="5" t="n">
        <v>20463</v>
      </c>
    </row>
    <row r="1198" spans="1:25">
      <c r="A1198" s="4" t="s">
        <v>1112</v>
      </c>
      <c r="B1198" s="6" t="n">
        <v>324</v>
      </c>
    </row>
    <row r="1199" spans="1:25">
      <c r="A1199" s="4" t="s">
        <v>1115</v>
      </c>
      <c r="B1199" s="5" t="n">
        <v>2016</v>
      </c>
    </row>
    <row r="1200" spans="1:25">
      <c r="A1200" s="4" t="s">
        <v>1215</v>
      </c>
    </row>
    <row r="1201" spans="1:25">
      <c r="A1201" s="3" t="s">
        <v>1104</v>
      </c>
    </row>
    <row r="1202" spans="1:25">
      <c r="A1202" s="4" t="s">
        <v>1113</v>
      </c>
      <c r="B1202" s="4" t="s">
        <v>1127</v>
      </c>
    </row>
    <row r="1203" spans="1:25">
      <c r="A1203" s="4" t="s">
        <v>1105</v>
      </c>
      <c r="B1203" s="6" t="n">
        <v>18960</v>
      </c>
    </row>
    <row r="1204" spans="1:25">
      <c r="A1204" s="4" t="s">
        <v>1106</v>
      </c>
      <c r="C1204" s="5" t="n">
        <v>43166</v>
      </c>
    </row>
    <row r="1205" spans="1:25">
      <c r="A1205" s="4" t="s">
        <v>1107</v>
      </c>
      <c r="C1205" s="5" t="n">
        <v>0</v>
      </c>
    </row>
    <row r="1206" spans="1:25">
      <c r="A1206" s="4" t="s">
        <v>1108</v>
      </c>
      <c r="B1206" s="5" t="n">
        <v>8132</v>
      </c>
    </row>
    <row r="1207" spans="1:25">
      <c r="A1207" s="4" t="s">
        <v>1109</v>
      </c>
      <c r="B1207" s="5" t="n">
        <v>18960</v>
      </c>
    </row>
    <row r="1208" spans="1:25">
      <c r="A1208" s="4" t="s">
        <v>1110</v>
      </c>
      <c r="C1208" s="6" t="n">
        <v>51298</v>
      </c>
    </row>
    <row r="1209" spans="1:25">
      <c r="A1209" s="4" t="s">
        <v>1111</v>
      </c>
      <c r="B1209" s="5" t="n">
        <v>70258</v>
      </c>
    </row>
    <row r="1210" spans="1:25">
      <c r="A1210" s="4" t="s">
        <v>1112</v>
      </c>
      <c r="B1210" s="6" t="n">
        <v>4530</v>
      </c>
    </row>
    <row r="1211" spans="1:25">
      <c r="A1211" s="4" t="s">
        <v>1115</v>
      </c>
      <c r="C1211" s="5" t="n">
        <v>2015</v>
      </c>
    </row>
    <row r="1212" spans="1:25">
      <c r="A1212" s="4" t="s">
        <v>1216</v>
      </c>
    </row>
    <row r="1213" spans="1:25">
      <c r="A1213" s="3" t="s">
        <v>1104</v>
      </c>
    </row>
    <row r="1214" spans="1:25">
      <c r="A1214" s="4" t="s">
        <v>1113</v>
      </c>
      <c r="B1214" s="4" t="s">
        <v>1134</v>
      </c>
    </row>
    <row r="1215" spans="1:25">
      <c r="A1215" s="4" t="s">
        <v>1105</v>
      </c>
      <c r="B1215" s="6" t="n">
        <v>1980</v>
      </c>
    </row>
    <row r="1216" spans="1:25">
      <c r="A1216" s="4" t="s">
        <v>1106</v>
      </c>
      <c r="B1216" s="5" t="n">
        <v>8373</v>
      </c>
    </row>
    <row r="1217" spans="1:25">
      <c r="A1217" s="4" t="s">
        <v>1107</v>
      </c>
      <c r="B1217" s="5" t="n">
        <v>0</v>
      </c>
    </row>
    <row r="1218" spans="1:25">
      <c r="A1218" s="4" t="s">
        <v>1108</v>
      </c>
      <c r="B1218" s="5" t="n">
        <v>1138</v>
      </c>
    </row>
    <row r="1219" spans="1:25">
      <c r="A1219" s="4" t="s">
        <v>1109</v>
      </c>
      <c r="B1219" s="5" t="n">
        <v>1980</v>
      </c>
    </row>
    <row r="1220" spans="1:25">
      <c r="A1220" s="4" t="s">
        <v>1110</v>
      </c>
      <c r="C1220" s="6" t="n">
        <v>9511</v>
      </c>
    </row>
    <row r="1221" spans="1:25">
      <c r="A1221" s="4" t="s">
        <v>1111</v>
      </c>
      <c r="B1221" s="5" t="n">
        <v>11491</v>
      </c>
    </row>
    <row r="1222" spans="1:25">
      <c r="A1222" s="4" t="s">
        <v>1112</v>
      </c>
      <c r="B1222" s="6" t="n">
        <v>508</v>
      </c>
    </row>
    <row r="1223" spans="1:25">
      <c r="A1223" s="4" t="s">
        <v>1115</v>
      </c>
      <c r="B1223" s="5" t="n">
        <v>2016</v>
      </c>
    </row>
    <row r="1224" spans="1:25">
      <c r="A1224" s="4" t="s">
        <v>1217</v>
      </c>
    </row>
    <row r="1225" spans="1:25">
      <c r="A1225" s="3" t="s">
        <v>1104</v>
      </c>
    </row>
    <row r="1226" spans="1:25">
      <c r="A1226" s="4" t="s">
        <v>1113</v>
      </c>
      <c r="B1226" s="4" t="s">
        <v>1127</v>
      </c>
    </row>
    <row r="1227" spans="1:25">
      <c r="A1227" s="4" t="s">
        <v>1105</v>
      </c>
      <c r="B1227" s="6" t="n">
        <v>1641</v>
      </c>
    </row>
    <row r="1228" spans="1:25">
      <c r="A1228" s="4" t="s">
        <v>1106</v>
      </c>
      <c r="C1228" s="5" t="n">
        <v>453</v>
      </c>
    </row>
    <row r="1229" spans="1:25">
      <c r="A1229" s="4" t="s">
        <v>1107</v>
      </c>
      <c r="B1229" s="5" t="n">
        <v>0</v>
      </c>
    </row>
    <row r="1230" spans="1:25">
      <c r="A1230" s="4" t="s">
        <v>1108</v>
      </c>
      <c r="B1230" s="5" t="n">
        <v>13981</v>
      </c>
    </row>
    <row r="1231" spans="1:25">
      <c r="A1231" s="4" t="s">
        <v>1109</v>
      </c>
      <c r="B1231" s="5" t="n">
        <v>1641</v>
      </c>
    </row>
    <row r="1232" spans="1:25">
      <c r="A1232" s="4" t="s">
        <v>1110</v>
      </c>
      <c r="B1232" s="6" t="n">
        <v>14434</v>
      </c>
    </row>
    <row r="1233" spans="1:25">
      <c r="A1233" s="4" t="s">
        <v>1111</v>
      </c>
      <c r="C1233" s="5" t="n">
        <v>16075</v>
      </c>
    </row>
    <row r="1234" spans="1:25">
      <c r="A1234" s="4" t="s">
        <v>1112</v>
      </c>
      <c r="C1234" s="5" t="n">
        <v>6951</v>
      </c>
    </row>
    <row r="1235" spans="1:25">
      <c r="A1235" s="4" t="s">
        <v>1115</v>
      </c>
      <c r="L1235" s="5" t="n">
        <v>2001</v>
      </c>
    </row>
    <row r="1236" spans="1:25">
      <c r="A1236" s="4" t="s">
        <v>1218</v>
      </c>
    </row>
    <row r="1237" spans="1:25">
      <c r="A1237" s="3" t="s">
        <v>1104</v>
      </c>
    </row>
    <row r="1238" spans="1:25">
      <c r="A1238" s="4" t="s">
        <v>1113</v>
      </c>
      <c r="B1238" s="4" t="s">
        <v>1121</v>
      </c>
    </row>
    <row r="1239" spans="1:25">
      <c r="A1239" s="4" t="s">
        <v>1105</v>
      </c>
      <c r="B1239" s="6" t="n">
        <v>446</v>
      </c>
    </row>
    <row r="1240" spans="1:25">
      <c r="A1240" s="4" t="s">
        <v>1106</v>
      </c>
      <c r="C1240" s="5" t="n">
        <v>4234</v>
      </c>
    </row>
    <row r="1241" spans="1:25">
      <c r="A1241" s="4" t="s">
        <v>1107</v>
      </c>
      <c r="B1241" s="5" t="n">
        <v>172</v>
      </c>
    </row>
    <row r="1242" spans="1:25">
      <c r="A1242" s="4" t="s">
        <v>1108</v>
      </c>
      <c r="C1242" s="5" t="n">
        <v>5241</v>
      </c>
    </row>
    <row r="1243" spans="1:25">
      <c r="A1243" s="4" t="s">
        <v>1109</v>
      </c>
      <c r="B1243" s="5" t="n">
        <v>618</v>
      </c>
    </row>
    <row r="1244" spans="1:25">
      <c r="A1244" s="4" t="s">
        <v>1110</v>
      </c>
      <c r="C1244" s="5" t="n">
        <v>9475</v>
      </c>
    </row>
    <row r="1245" spans="1:25">
      <c r="A1245" s="4" t="s">
        <v>1111</v>
      </c>
      <c r="C1245" s="5" t="n">
        <v>10093</v>
      </c>
    </row>
    <row r="1246" spans="1:25">
      <c r="A1246" s="4" t="s">
        <v>1112</v>
      </c>
      <c r="B1246" s="6" t="n">
        <v>4774</v>
      </c>
    </row>
    <row r="1247" spans="1:25">
      <c r="A1247" s="4" t="s">
        <v>1115</v>
      </c>
      <c r="P1247" s="5" t="n">
        <v>1997</v>
      </c>
    </row>
    <row r="1248" spans="1:25">
      <c r="A1248" s="4" t="s">
        <v>1219</v>
      </c>
    </row>
    <row r="1249" spans="1:25">
      <c r="A1249" s="3" t="s">
        <v>1104</v>
      </c>
    </row>
    <row r="1250" spans="1:25">
      <c r="A1250" s="4" t="s">
        <v>1113</v>
      </c>
      <c r="B1250" s="4" t="s">
        <v>1114</v>
      </c>
    </row>
    <row r="1251" spans="1:25">
      <c r="A1251" s="4" t="s">
        <v>1105</v>
      </c>
      <c r="B1251" s="6" t="n">
        <v>3460</v>
      </c>
    </row>
    <row r="1252" spans="1:25">
      <c r="A1252" s="4" t="s">
        <v>1106</v>
      </c>
      <c r="B1252" s="5" t="n">
        <v>6314</v>
      </c>
    </row>
    <row r="1253" spans="1:25">
      <c r="A1253" s="4" t="s">
        <v>1107</v>
      </c>
      <c r="B1253" s="5" t="n">
        <v>0</v>
      </c>
    </row>
    <row r="1254" spans="1:25">
      <c r="A1254" s="4" t="s">
        <v>1108</v>
      </c>
      <c r="B1254" s="5" t="n">
        <v>643</v>
      </c>
    </row>
    <row r="1255" spans="1:25">
      <c r="A1255" s="4" t="s">
        <v>1109</v>
      </c>
      <c r="B1255" s="5" t="n">
        <v>3460</v>
      </c>
    </row>
    <row r="1256" spans="1:25">
      <c r="A1256" s="4" t="s">
        <v>1110</v>
      </c>
      <c r="C1256" s="5" t="n">
        <v>6957</v>
      </c>
    </row>
    <row r="1257" spans="1:25">
      <c r="A1257" s="4" t="s">
        <v>1111</v>
      </c>
      <c r="B1257" s="5" t="n">
        <v>10417</v>
      </c>
    </row>
    <row r="1258" spans="1:25">
      <c r="A1258" s="4" t="s">
        <v>1112</v>
      </c>
      <c r="B1258" s="6" t="n">
        <v>354</v>
      </c>
    </row>
    <row r="1259" spans="1:25">
      <c r="A1259" s="4" t="s">
        <v>1115</v>
      </c>
      <c r="B1259" s="5" t="n">
        <v>2016</v>
      </c>
    </row>
    <row r="1260" spans="1:25">
      <c r="A1260" s="4" t="s">
        <v>1220</v>
      </c>
    </row>
    <row r="1261" spans="1:25">
      <c r="A1261" s="3" t="s">
        <v>1104</v>
      </c>
    </row>
    <row r="1262" spans="1:25">
      <c r="A1262" s="4" t="s">
        <v>1113</v>
      </c>
      <c r="B1262" s="4" t="s">
        <v>1117</v>
      </c>
    </row>
    <row r="1263" spans="1:25">
      <c r="A1263" s="4" t="s">
        <v>1105</v>
      </c>
      <c r="B1263" s="6" t="n">
        <v>374</v>
      </c>
    </row>
    <row r="1264" spans="1:25">
      <c r="A1264" s="4" t="s">
        <v>1106</v>
      </c>
      <c r="C1264" s="5" t="n">
        <v>3587</v>
      </c>
    </row>
    <row r="1265" spans="1:25">
      <c r="A1265" s="4" t="s">
        <v>1107</v>
      </c>
      <c r="B1265" s="6" t="n">
        <v>0</v>
      </c>
    </row>
    <row r="1266" spans="1:25">
      <c r="A1266" s="4" t="s">
        <v>1108</v>
      </c>
      <c r="C1266" s="5" t="n">
        <v>3848</v>
      </c>
    </row>
    <row r="1267" spans="1:25">
      <c r="A1267" s="4" t="s">
        <v>1109</v>
      </c>
      <c r="C1267" s="5" t="n">
        <v>374</v>
      </c>
    </row>
    <row r="1268" spans="1:25">
      <c r="A1268" s="4" t="s">
        <v>1110</v>
      </c>
      <c r="C1268" s="5" t="n">
        <v>7435</v>
      </c>
    </row>
    <row r="1269" spans="1:25">
      <c r="A1269" s="4" t="s">
        <v>1111</v>
      </c>
      <c r="C1269" s="5" t="n">
        <v>7809</v>
      </c>
    </row>
    <row r="1270" spans="1:25">
      <c r="A1270" s="4" t="s">
        <v>1112</v>
      </c>
      <c r="C1270" s="5" t="n">
        <v>3723</v>
      </c>
    </row>
    <row r="1271" spans="1:25">
      <c r="A1271" s="4" t="s">
        <v>1115</v>
      </c>
      <c r="Q1271" s="5" t="n">
        <v>1996</v>
      </c>
    </row>
    <row r="1272" spans="1:25">
      <c r="A1272" s="4" t="s">
        <v>1221</v>
      </c>
    </row>
    <row r="1273" spans="1:25">
      <c r="A1273" s="3" t="s">
        <v>1104</v>
      </c>
    </row>
    <row r="1274" spans="1:25">
      <c r="A1274" s="4" t="s">
        <v>1113</v>
      </c>
      <c r="B1274" s="4" t="s">
        <v>1114</v>
      </c>
    </row>
    <row r="1275" spans="1:25">
      <c r="A1275" s="4" t="s">
        <v>1105</v>
      </c>
      <c r="B1275" s="6" t="n">
        <v>970</v>
      </c>
    </row>
    <row r="1276" spans="1:25">
      <c r="A1276" s="4" t="s">
        <v>1106</v>
      </c>
      <c r="B1276" s="5" t="n">
        <v>4220</v>
      </c>
    </row>
    <row r="1277" spans="1:25">
      <c r="A1277" s="4" t="s">
        <v>1107</v>
      </c>
      <c r="B1277" s="5" t="n">
        <v>12</v>
      </c>
    </row>
    <row r="1278" spans="1:25">
      <c r="A1278" s="4" t="s">
        <v>1108</v>
      </c>
      <c r="B1278" s="5" t="n">
        <v>453</v>
      </c>
    </row>
    <row r="1279" spans="1:25">
      <c r="A1279" s="4" t="s">
        <v>1109</v>
      </c>
      <c r="B1279" s="5" t="n">
        <v>982</v>
      </c>
    </row>
    <row r="1280" spans="1:25">
      <c r="A1280" s="4" t="s">
        <v>1110</v>
      </c>
      <c r="C1280" s="5" t="n">
        <v>4673</v>
      </c>
    </row>
    <row r="1281" spans="1:25">
      <c r="A1281" s="4" t="s">
        <v>1111</v>
      </c>
      <c r="B1281" s="5" t="n">
        <v>5655</v>
      </c>
    </row>
    <row r="1282" spans="1:25">
      <c r="A1282" s="4" t="s">
        <v>1112</v>
      </c>
      <c r="B1282" s="6" t="n">
        <v>229</v>
      </c>
    </row>
    <row r="1283" spans="1:25">
      <c r="A1283" s="4" t="s">
        <v>1115</v>
      </c>
      <c r="B1283" s="5" t="n">
        <v>2016</v>
      </c>
    </row>
    <row r="1284" spans="1:25">
      <c r="A1284" s="4" t="s">
        <v>1222</v>
      </c>
    </row>
    <row r="1285" spans="1:25">
      <c r="A1285" s="3" t="s">
        <v>1104</v>
      </c>
    </row>
    <row r="1286" spans="1:25">
      <c r="A1286" s="4" t="s">
        <v>1113</v>
      </c>
      <c r="B1286" s="4" t="s">
        <v>1134</v>
      </c>
    </row>
    <row r="1287" spans="1:25">
      <c r="A1287" s="4" t="s">
        <v>1105</v>
      </c>
      <c r="B1287" s="6" t="n">
        <v>5370</v>
      </c>
    </row>
    <row r="1288" spans="1:25">
      <c r="A1288" s="4" t="s">
        <v>1106</v>
      </c>
      <c r="B1288" s="5" t="n">
        <v>37116</v>
      </c>
    </row>
    <row r="1289" spans="1:25">
      <c r="A1289" s="4" t="s">
        <v>1107</v>
      </c>
      <c r="B1289" s="5" t="n">
        <v>0</v>
      </c>
    </row>
    <row r="1290" spans="1:25">
      <c r="A1290" s="4" t="s">
        <v>1108</v>
      </c>
      <c r="B1290" s="5" t="n">
        <v>-30</v>
      </c>
    </row>
    <row r="1291" spans="1:25">
      <c r="A1291" s="4" t="s">
        <v>1109</v>
      </c>
      <c r="B1291" s="5" t="n">
        <v>5370</v>
      </c>
    </row>
    <row r="1292" spans="1:25">
      <c r="A1292" s="4" t="s">
        <v>1110</v>
      </c>
      <c r="C1292" s="5" t="n">
        <v>37086</v>
      </c>
    </row>
    <row r="1293" spans="1:25">
      <c r="A1293" s="4" t="s">
        <v>1111</v>
      </c>
      <c r="B1293" s="5" t="n">
        <v>42456</v>
      </c>
    </row>
    <row r="1294" spans="1:25">
      <c r="A1294" s="4" t="s">
        <v>1112</v>
      </c>
      <c r="B1294" s="6" t="n">
        <v>4419</v>
      </c>
    </row>
    <row r="1295" spans="1:25">
      <c r="A1295" s="4" t="s">
        <v>1115</v>
      </c>
      <c r="B1295" s="5" t="n">
        <v>2014</v>
      </c>
    </row>
    <row r="1296" spans="1:25">
      <c r="A1296" s="4" t="s">
        <v>1223</v>
      </c>
    </row>
    <row r="1297" spans="1:25">
      <c r="A1297" s="3" t="s">
        <v>1104</v>
      </c>
    </row>
    <row r="1298" spans="1:25">
      <c r="A1298" s="4" t="s">
        <v>1113</v>
      </c>
      <c r="B1298" s="4" t="s">
        <v>1127</v>
      </c>
    </row>
    <row r="1299" spans="1:25">
      <c r="A1299" s="4" t="s">
        <v>1105</v>
      </c>
      <c r="C1299" s="5" t="n">
        <v>5280</v>
      </c>
    </row>
    <row r="1300" spans="1:25">
      <c r="A1300" s="4" t="s">
        <v>1106</v>
      </c>
      <c r="B1300" s="6" t="n">
        <v>4501</v>
      </c>
    </row>
    <row r="1301" spans="1:25">
      <c r="A1301" s="4" t="s">
        <v>1107</v>
      </c>
      <c r="B1301" s="5" t="n">
        <v>0</v>
      </c>
    </row>
    <row r="1302" spans="1:25">
      <c r="A1302" s="4" t="s">
        <v>1108</v>
      </c>
      <c r="B1302" s="5" t="n">
        <v>3524</v>
      </c>
    </row>
    <row r="1303" spans="1:25">
      <c r="A1303" s="4" t="s">
        <v>1109</v>
      </c>
      <c r="B1303" s="5" t="n">
        <v>5280</v>
      </c>
    </row>
    <row r="1304" spans="1:25">
      <c r="A1304" s="4" t="s">
        <v>1110</v>
      </c>
      <c r="B1304" s="5" t="n">
        <v>8025</v>
      </c>
    </row>
    <row r="1305" spans="1:25">
      <c r="A1305" s="4" t="s">
        <v>1111</v>
      </c>
      <c r="B1305" s="6" t="n">
        <v>13305</v>
      </c>
    </row>
    <row r="1306" spans="1:25">
      <c r="A1306" s="4" t="s">
        <v>1112</v>
      </c>
      <c r="C1306" s="5" t="n">
        <v>1895</v>
      </c>
    </row>
    <row r="1307" spans="1:25">
      <c r="A1307" s="4" t="s">
        <v>1115</v>
      </c>
      <c r="F1307" s="5" t="n">
        <v>2012</v>
      </c>
    </row>
    <row r="1308" spans="1:25">
      <c r="A1308" s="4" t="s">
        <v>1224</v>
      </c>
    </row>
    <row r="1309" spans="1:25">
      <c r="A1309" s="3" t="s">
        <v>1104</v>
      </c>
    </row>
    <row r="1310" spans="1:25">
      <c r="A1310" s="4" t="s">
        <v>1113</v>
      </c>
      <c r="B1310" s="4" t="s">
        <v>1134</v>
      </c>
    </row>
    <row r="1311" spans="1:25">
      <c r="A1311" s="4" t="s">
        <v>1105</v>
      </c>
      <c r="C1311" s="5" t="n">
        <v>1290</v>
      </c>
    </row>
    <row r="1312" spans="1:25">
      <c r="A1312" s="4" t="s">
        <v>1106</v>
      </c>
      <c r="C1312" s="5" t="n">
        <v>5387</v>
      </c>
    </row>
    <row r="1313" spans="1:25">
      <c r="A1313" s="4" t="s">
        <v>1107</v>
      </c>
      <c r="B1313" s="6" t="n">
        <v>0</v>
      </c>
    </row>
    <row r="1314" spans="1:25">
      <c r="A1314" s="4" t="s">
        <v>1108</v>
      </c>
      <c r="B1314" s="5" t="n">
        <v>1080</v>
      </c>
    </row>
    <row r="1315" spans="1:25">
      <c r="A1315" s="4" t="s">
        <v>1109</v>
      </c>
      <c r="C1315" s="5" t="n">
        <v>1290</v>
      </c>
    </row>
    <row r="1316" spans="1:25">
      <c r="A1316" s="4" t="s">
        <v>1110</v>
      </c>
      <c r="B1316" s="5" t="n">
        <v>6467</v>
      </c>
    </row>
    <row r="1317" spans="1:25">
      <c r="A1317" s="4" t="s">
        <v>1111</v>
      </c>
      <c r="B1317" s="6" t="n">
        <v>7757</v>
      </c>
    </row>
    <row r="1318" spans="1:25">
      <c r="A1318" s="4" t="s">
        <v>1112</v>
      </c>
      <c r="C1318" s="5" t="n">
        <v>341</v>
      </c>
    </row>
    <row r="1319" spans="1:25">
      <c r="A1319" s="4" t="s">
        <v>1115</v>
      </c>
      <c r="B1319" s="5" t="n">
        <v>2016</v>
      </c>
    </row>
    <row r="1320" spans="1:25">
      <c r="A1320" s="4" t="s">
        <v>1225</v>
      </c>
    </row>
    <row r="1321" spans="1:25">
      <c r="A1321" s="3" t="s">
        <v>1104</v>
      </c>
    </row>
    <row r="1322" spans="1:25">
      <c r="A1322" s="4" t="s">
        <v>1113</v>
      </c>
      <c r="B1322" s="4" t="s">
        <v>1121</v>
      </c>
    </row>
    <row r="1323" spans="1:25">
      <c r="A1323" s="4" t="s">
        <v>1105</v>
      </c>
      <c r="B1323" s="6" t="n">
        <v>249</v>
      </c>
    </row>
    <row r="1324" spans="1:25">
      <c r="A1324" s="4" t="s">
        <v>1106</v>
      </c>
      <c r="C1324" s="5" t="n">
        <v>2396</v>
      </c>
    </row>
    <row r="1325" spans="1:25">
      <c r="A1325" s="4" t="s">
        <v>1107</v>
      </c>
      <c r="C1325" s="5" t="n">
        <v>0</v>
      </c>
    </row>
    <row r="1326" spans="1:25">
      <c r="A1326" s="4" t="s">
        <v>1108</v>
      </c>
      <c r="B1326" s="5" t="n">
        <v>3808</v>
      </c>
    </row>
    <row r="1327" spans="1:25">
      <c r="A1327" s="4" t="s">
        <v>1109</v>
      </c>
      <c r="B1327" s="5" t="n">
        <v>249</v>
      </c>
    </row>
    <row r="1328" spans="1:25">
      <c r="A1328" s="4" t="s">
        <v>1110</v>
      </c>
      <c r="B1328" s="5" t="n">
        <v>6204</v>
      </c>
    </row>
    <row r="1329" spans="1:25">
      <c r="A1329" s="4" t="s">
        <v>1111</v>
      </c>
      <c r="B1329" s="5" t="n">
        <v>6453</v>
      </c>
    </row>
    <row r="1330" spans="1:25">
      <c r="A1330" s="4" t="s">
        <v>1112</v>
      </c>
      <c r="B1330" s="6" t="n">
        <v>2755</v>
      </c>
    </row>
    <row r="1331" spans="1:25">
      <c r="A1331" s="4" t="s">
        <v>1115</v>
      </c>
      <c r="P1331" s="5" t="n">
        <v>1997</v>
      </c>
    </row>
    <row r="1332" spans="1:25">
      <c r="A1332" s="4" t="s">
        <v>1226</v>
      </c>
    </row>
    <row r="1333" spans="1:25">
      <c r="A1333" s="3" t="s">
        <v>1104</v>
      </c>
    </row>
    <row r="1334" spans="1:25">
      <c r="A1334" s="4" t="s">
        <v>1113</v>
      </c>
      <c r="B1334" s="4" t="s">
        <v>1117</v>
      </c>
    </row>
    <row r="1335" spans="1:25">
      <c r="A1335" s="4" t="s">
        <v>1105</v>
      </c>
      <c r="B1335" s="6" t="n">
        <v>14510</v>
      </c>
    </row>
    <row r="1336" spans="1:25">
      <c r="A1336" s="4" t="s">
        <v>1106</v>
      </c>
      <c r="C1336" s="5" t="n">
        <v>78930</v>
      </c>
    </row>
    <row r="1337" spans="1:25">
      <c r="A1337" s="4" t="s">
        <v>1107</v>
      </c>
      <c r="C1337" s="5" t="n">
        <v>0</v>
      </c>
    </row>
    <row r="1338" spans="1:25">
      <c r="A1338" s="4" t="s">
        <v>1108</v>
      </c>
      <c r="C1338" s="5" t="n">
        <v>4137</v>
      </c>
    </row>
    <row r="1339" spans="1:25">
      <c r="A1339" s="4" t="s">
        <v>1109</v>
      </c>
      <c r="C1339" s="5" t="n">
        <v>14510</v>
      </c>
    </row>
    <row r="1340" spans="1:25">
      <c r="A1340" s="4" t="s">
        <v>1110</v>
      </c>
      <c r="C1340" s="5" t="n">
        <v>83067</v>
      </c>
    </row>
    <row r="1341" spans="1:25">
      <c r="A1341" s="4" t="s">
        <v>1111</v>
      </c>
      <c r="C1341" s="6" t="n">
        <v>97577</v>
      </c>
    </row>
    <row r="1342" spans="1:25">
      <c r="A1342" s="4" t="s">
        <v>1112</v>
      </c>
      <c r="B1342" s="6" t="n">
        <v>7209</v>
      </c>
    </row>
    <row r="1343" spans="1:25">
      <c r="A1343" s="4" t="s">
        <v>1115</v>
      </c>
      <c r="C1343" s="5" t="n">
        <v>2015</v>
      </c>
    </row>
    <row r="1344" spans="1:25">
      <c r="A1344" s="4" t="s">
        <v>1227</v>
      </c>
    </row>
    <row r="1345" spans="1:25">
      <c r="A1345" s="3" t="s">
        <v>1104</v>
      </c>
    </row>
    <row r="1346" spans="1:25">
      <c r="A1346" s="4" t="s">
        <v>1113</v>
      </c>
      <c r="B1346" s="4" t="s">
        <v>1114</v>
      </c>
    </row>
    <row r="1347" spans="1:25">
      <c r="A1347" s="4" t="s">
        <v>1105</v>
      </c>
      <c r="B1347" s="6" t="n">
        <v>2950</v>
      </c>
    </row>
    <row r="1348" spans="1:25">
      <c r="A1348" s="4" t="s">
        <v>1106</v>
      </c>
      <c r="B1348" s="5" t="n">
        <v>2950</v>
      </c>
    </row>
    <row r="1349" spans="1:25">
      <c r="A1349" s="4" t="s">
        <v>1107</v>
      </c>
      <c r="B1349" s="5" t="n">
        <v>37</v>
      </c>
    </row>
    <row r="1350" spans="1:25">
      <c r="A1350" s="4" t="s">
        <v>1108</v>
      </c>
      <c r="B1350" s="5" t="n">
        <v>324</v>
      </c>
    </row>
    <row r="1351" spans="1:25">
      <c r="A1351" s="4" t="s">
        <v>1109</v>
      </c>
      <c r="B1351" s="5" t="n">
        <v>2987</v>
      </c>
    </row>
    <row r="1352" spans="1:25">
      <c r="A1352" s="4" t="s">
        <v>1110</v>
      </c>
      <c r="C1352" s="6" t="n">
        <v>3274</v>
      </c>
    </row>
    <row r="1353" spans="1:25">
      <c r="A1353" s="4" t="s">
        <v>1111</v>
      </c>
      <c r="B1353" s="5" t="n">
        <v>6261</v>
      </c>
    </row>
    <row r="1354" spans="1:25">
      <c r="A1354" s="4" t="s">
        <v>1112</v>
      </c>
      <c r="B1354" s="6" t="n">
        <v>170</v>
      </c>
    </row>
    <row r="1355" spans="1:25">
      <c r="A1355" s="4" t="s">
        <v>1115</v>
      </c>
      <c r="B1355" s="5" t="n">
        <v>2016</v>
      </c>
    </row>
    <row r="1356" spans="1:25">
      <c r="A1356" s="4" t="s">
        <v>1228</v>
      </c>
    </row>
    <row r="1357" spans="1:25">
      <c r="A1357" s="3" t="s">
        <v>1104</v>
      </c>
    </row>
    <row r="1358" spans="1:25">
      <c r="A1358" s="4" t="s">
        <v>1113</v>
      </c>
      <c r="C1358" s="4" t="s">
        <v>1127</v>
      </c>
    </row>
    <row r="1359" spans="1:25">
      <c r="A1359" s="4" t="s">
        <v>1105</v>
      </c>
      <c r="B1359" s="6" t="n">
        <v>760</v>
      </c>
    </row>
    <row r="1360" spans="1:25">
      <c r="A1360" s="4" t="s">
        <v>1106</v>
      </c>
      <c r="B1360" s="5" t="n">
        <v>595</v>
      </c>
    </row>
    <row r="1361" spans="1:25">
      <c r="A1361" s="4" t="s">
        <v>1107</v>
      </c>
      <c r="C1361" s="6" t="n">
        <v>0</v>
      </c>
    </row>
    <row r="1362" spans="1:25">
      <c r="A1362" s="4" t="s">
        <v>1108</v>
      </c>
      <c r="B1362" s="5" t="n">
        <v>1983</v>
      </c>
    </row>
    <row r="1363" spans="1:25">
      <c r="A1363" s="4" t="s">
        <v>1109</v>
      </c>
      <c r="C1363" s="5" t="n">
        <v>760</v>
      </c>
    </row>
    <row r="1364" spans="1:25">
      <c r="A1364" s="4" t="s">
        <v>1110</v>
      </c>
      <c r="B1364" s="5" t="n">
        <v>2578</v>
      </c>
    </row>
    <row r="1365" spans="1:25">
      <c r="A1365" s="4" t="s">
        <v>1111</v>
      </c>
      <c r="B1365" s="5" t="n">
        <v>3338</v>
      </c>
    </row>
    <row r="1366" spans="1:25">
      <c r="A1366" s="4" t="s">
        <v>1112</v>
      </c>
      <c r="B1366" s="6" t="n">
        <v>499</v>
      </c>
    </row>
    <row r="1367" spans="1:25">
      <c r="A1367" s="4" t="s">
        <v>1115</v>
      </c>
      <c r="E1367" s="5" t="n">
        <v>2013</v>
      </c>
    </row>
    <row r="1368" spans="1:25">
      <c r="A1368" s="4" t="s">
        <v>1229</v>
      </c>
    </row>
    <row r="1369" spans="1:25">
      <c r="A1369" s="3" t="s">
        <v>1104</v>
      </c>
    </row>
    <row r="1370" spans="1:25">
      <c r="A1370" s="4" t="s">
        <v>1113</v>
      </c>
      <c r="B1370" s="4" t="s">
        <v>1117</v>
      </c>
    </row>
    <row r="1371" spans="1:25">
      <c r="A1371" s="4" t="s">
        <v>1105</v>
      </c>
      <c r="B1371" s="6" t="n">
        <v>125</v>
      </c>
    </row>
    <row r="1372" spans="1:25">
      <c r="A1372" s="4" t="s">
        <v>1106</v>
      </c>
      <c r="B1372" s="5" t="n">
        <v>1675</v>
      </c>
    </row>
    <row r="1373" spans="1:25">
      <c r="A1373" s="4" t="s">
        <v>1107</v>
      </c>
      <c r="C1373" s="6" t="n">
        <v>536</v>
      </c>
    </row>
    <row r="1374" spans="1:25">
      <c r="A1374" s="4" t="s">
        <v>1108</v>
      </c>
      <c r="B1374" s="5" t="n">
        <v>13437</v>
      </c>
    </row>
    <row r="1375" spans="1:25">
      <c r="A1375" s="4" t="s">
        <v>1109</v>
      </c>
      <c r="B1375" s="5" t="n">
        <v>661</v>
      </c>
    </row>
    <row r="1376" spans="1:25">
      <c r="A1376" s="4" t="s">
        <v>1110</v>
      </c>
      <c r="B1376" s="5" t="n">
        <v>15112</v>
      </c>
    </row>
    <row r="1377" spans="1:25">
      <c r="A1377" s="4" t="s">
        <v>1111</v>
      </c>
      <c r="B1377" s="5" t="n">
        <v>15773</v>
      </c>
    </row>
    <row r="1378" spans="1:25">
      <c r="A1378" s="4" t="s">
        <v>1112</v>
      </c>
      <c r="B1378" s="6" t="n">
        <v>6470</v>
      </c>
    </row>
    <row r="1379" spans="1:25">
      <c r="A1379" s="4" t="s">
        <v>1115</v>
      </c>
      <c r="W1379" s="5" t="n">
        <v>1984</v>
      </c>
    </row>
    <row r="1380" spans="1:25">
      <c r="A1380" s="4" t="s">
        <v>1230</v>
      </c>
    </row>
    <row r="1381" spans="1:25">
      <c r="A1381" s="3" t="s">
        <v>1104</v>
      </c>
    </row>
    <row r="1382" spans="1:25">
      <c r="A1382" s="4" t="s">
        <v>1113</v>
      </c>
      <c r="B1382" s="4" t="s">
        <v>1114</v>
      </c>
    </row>
    <row r="1383" spans="1:25">
      <c r="A1383" s="4" t="s">
        <v>1105</v>
      </c>
      <c r="B1383" s="6" t="n">
        <v>1790</v>
      </c>
    </row>
    <row r="1384" spans="1:25">
      <c r="A1384" s="4" t="s">
        <v>1106</v>
      </c>
      <c r="B1384" s="5" t="n">
        <v>3869</v>
      </c>
    </row>
    <row r="1385" spans="1:25">
      <c r="A1385" s="4" t="s">
        <v>1107</v>
      </c>
      <c r="B1385" s="5" t="n">
        <v>0</v>
      </c>
    </row>
    <row r="1386" spans="1:25">
      <c r="A1386" s="4" t="s">
        <v>1108</v>
      </c>
      <c r="B1386" s="5" t="n">
        <v>968</v>
      </c>
    </row>
    <row r="1387" spans="1:25">
      <c r="A1387" s="4" t="s">
        <v>1109</v>
      </c>
      <c r="B1387" s="5" t="n">
        <v>1790</v>
      </c>
    </row>
    <row r="1388" spans="1:25">
      <c r="A1388" s="4" t="s">
        <v>1110</v>
      </c>
      <c r="B1388" s="5" t="n">
        <v>4837</v>
      </c>
    </row>
    <row r="1389" spans="1:25">
      <c r="A1389" s="4" t="s">
        <v>1111</v>
      </c>
      <c r="B1389" s="5" t="n">
        <v>6627</v>
      </c>
    </row>
    <row r="1390" spans="1:25">
      <c r="A1390" s="4" t="s">
        <v>1112</v>
      </c>
      <c r="B1390" s="6" t="n">
        <v>241</v>
      </c>
    </row>
    <row r="1391" spans="1:25">
      <c r="A1391" s="4" t="s">
        <v>1115</v>
      </c>
      <c r="B1391" s="5" t="n">
        <v>2016</v>
      </c>
    </row>
    <row r="1392" spans="1:25">
      <c r="A1392" s="4" t="s">
        <v>1231</v>
      </c>
    </row>
    <row r="1393" spans="1:25">
      <c r="A1393" s="3" t="s">
        <v>1104</v>
      </c>
    </row>
    <row r="1394" spans="1:25">
      <c r="A1394" s="4" t="s">
        <v>1113</v>
      </c>
      <c r="B1394" s="4" t="s">
        <v>1127</v>
      </c>
    </row>
    <row r="1395" spans="1:25">
      <c r="A1395" s="4" t="s">
        <v>1105</v>
      </c>
      <c r="B1395" s="6" t="n">
        <v>3790</v>
      </c>
    </row>
    <row r="1396" spans="1:25">
      <c r="A1396" s="4" t="s">
        <v>1106</v>
      </c>
      <c r="B1396" s="5" t="n">
        <v>27200</v>
      </c>
    </row>
    <row r="1397" spans="1:25">
      <c r="A1397" s="4" t="s">
        <v>1107</v>
      </c>
      <c r="B1397" s="5" t="n">
        <v>0</v>
      </c>
    </row>
    <row r="1398" spans="1:25">
      <c r="A1398" s="4" t="s">
        <v>1108</v>
      </c>
      <c r="B1398" s="5" t="n">
        <v>1828</v>
      </c>
    </row>
    <row r="1399" spans="1:25">
      <c r="A1399" s="4" t="s">
        <v>1109</v>
      </c>
      <c r="B1399" s="5" t="n">
        <v>3790</v>
      </c>
    </row>
    <row r="1400" spans="1:25">
      <c r="A1400" s="4" t="s">
        <v>1110</v>
      </c>
      <c r="B1400" s="5" t="n">
        <v>29028</v>
      </c>
    </row>
    <row r="1401" spans="1:25">
      <c r="A1401" s="4" t="s">
        <v>1111</v>
      </c>
      <c r="B1401" s="5" t="n">
        <v>32818</v>
      </c>
    </row>
    <row r="1402" spans="1:25">
      <c r="A1402" s="4" t="s">
        <v>1112</v>
      </c>
      <c r="B1402" s="6" t="n">
        <v>1794</v>
      </c>
    </row>
    <row r="1403" spans="1:25">
      <c r="A1403" s="4" t="s">
        <v>1115</v>
      </c>
      <c r="B1403" s="5" t="n">
        <v>2016</v>
      </c>
    </row>
    <row r="1404" spans="1:25">
      <c r="A1404" s="4" t="s">
        <v>1232</v>
      </c>
    </row>
    <row r="1405" spans="1:25">
      <c r="A1405" s="3" t="s">
        <v>1104</v>
      </c>
    </row>
    <row r="1406" spans="1:25">
      <c r="A1406" s="4" t="s">
        <v>1113</v>
      </c>
      <c r="B1406" s="4" t="s">
        <v>1114</v>
      </c>
    </row>
    <row r="1407" spans="1:25">
      <c r="A1407" s="4" t="s">
        <v>1105</v>
      </c>
      <c r="B1407" s="6" t="n">
        <v>2610</v>
      </c>
    </row>
    <row r="1408" spans="1:25">
      <c r="A1408" s="4" t="s">
        <v>1106</v>
      </c>
      <c r="B1408" s="5" t="n">
        <v>4170</v>
      </c>
    </row>
    <row r="1409" spans="1:25">
      <c r="A1409" s="4" t="s">
        <v>1107</v>
      </c>
      <c r="B1409" s="5" t="n">
        <v>33</v>
      </c>
    </row>
    <row r="1410" spans="1:25">
      <c r="A1410" s="4" t="s">
        <v>1108</v>
      </c>
      <c r="B1410" s="5" t="n">
        <v>1035</v>
      </c>
    </row>
    <row r="1411" spans="1:25">
      <c r="A1411" s="4" t="s">
        <v>1109</v>
      </c>
      <c r="B1411" s="5" t="n">
        <v>2643</v>
      </c>
    </row>
    <row r="1412" spans="1:25">
      <c r="A1412" s="4" t="s">
        <v>1110</v>
      </c>
      <c r="B1412" s="5" t="n">
        <v>5205</v>
      </c>
    </row>
    <row r="1413" spans="1:25">
      <c r="A1413" s="4" t="s">
        <v>1111</v>
      </c>
      <c r="B1413" s="5" t="n">
        <v>7848</v>
      </c>
    </row>
    <row r="1414" spans="1:25">
      <c r="A1414" s="4" t="s">
        <v>1112</v>
      </c>
      <c r="B1414" s="6" t="n">
        <v>248</v>
      </c>
    </row>
    <row r="1415" spans="1:25">
      <c r="A1415" s="4" t="s">
        <v>1115</v>
      </c>
      <c r="B1415" s="5" t="n">
        <v>2016</v>
      </c>
    </row>
    <row r="1416" spans="1:25">
      <c r="A1416" s="4" t="s">
        <v>1233</v>
      </c>
    </row>
    <row r="1417" spans="1:25">
      <c r="A1417" s="3" t="s">
        <v>1104</v>
      </c>
    </row>
    <row r="1418" spans="1:25">
      <c r="A1418" s="4" t="s">
        <v>1113</v>
      </c>
      <c r="B1418" s="4" t="s">
        <v>1123</v>
      </c>
    </row>
    <row r="1419" spans="1:25">
      <c r="A1419" s="4" t="s">
        <v>1105</v>
      </c>
      <c r="B1419" s="6" t="n">
        <v>13200</v>
      </c>
    </row>
    <row r="1420" spans="1:25">
      <c r="A1420" s="4" t="s">
        <v>1106</v>
      </c>
      <c r="B1420" s="5" t="n">
        <v>7877</v>
      </c>
    </row>
    <row r="1421" spans="1:25">
      <c r="A1421" s="4" t="s">
        <v>1107</v>
      </c>
      <c r="B1421" s="5" t="n">
        <v>0</v>
      </c>
    </row>
    <row r="1422" spans="1:25">
      <c r="A1422" s="4" t="s">
        <v>1108</v>
      </c>
      <c r="B1422" s="5" t="n">
        <v>986</v>
      </c>
    </row>
    <row r="1423" spans="1:25">
      <c r="A1423" s="4" t="s">
        <v>1109</v>
      </c>
      <c r="B1423" s="5" t="n">
        <v>13200</v>
      </c>
    </row>
    <row r="1424" spans="1:25">
      <c r="A1424" s="4" t="s">
        <v>1110</v>
      </c>
      <c r="B1424" s="5" t="n">
        <v>8863</v>
      </c>
    </row>
    <row r="1425" spans="1:25">
      <c r="A1425" s="4" t="s">
        <v>1111</v>
      </c>
      <c r="B1425" s="5" t="n">
        <v>22063</v>
      </c>
    </row>
    <row r="1426" spans="1:25">
      <c r="A1426" s="4" t="s">
        <v>1112</v>
      </c>
      <c r="B1426" s="6" t="n">
        <v>465</v>
      </c>
    </row>
    <row r="1427" spans="1:25">
      <c r="A1427" s="4" t="s">
        <v>1115</v>
      </c>
      <c r="C1427" s="5" t="n">
        <v>2016</v>
      </c>
    </row>
    <row r="1428" spans="1:25">
      <c r="A1428" s="4" t="s">
        <v>1234</v>
      </c>
    </row>
    <row r="1429" spans="1:25">
      <c r="A1429" s="3" t="s">
        <v>1104</v>
      </c>
    </row>
    <row r="1430" spans="1:25">
      <c r="A1430" s="4" t="s">
        <v>1113</v>
      </c>
      <c r="B1430" s="4" t="s">
        <v>1117</v>
      </c>
    </row>
    <row r="1431" spans="1:25">
      <c r="A1431" s="4" t="s">
        <v>1105</v>
      </c>
      <c r="B1431" s="6" t="n">
        <v>15890</v>
      </c>
    </row>
    <row r="1432" spans="1:25">
      <c r="A1432" s="4" t="s">
        <v>1106</v>
      </c>
      <c r="B1432" s="5" t="n">
        <v>67555</v>
      </c>
    </row>
    <row r="1433" spans="1:25">
      <c r="A1433" s="4" t="s">
        <v>1107</v>
      </c>
      <c r="B1433" s="5" t="n">
        <v>0</v>
      </c>
    </row>
    <row r="1434" spans="1:25">
      <c r="A1434" s="4" t="s">
        <v>1108</v>
      </c>
      <c r="B1434" s="5" t="n">
        <v>1973</v>
      </c>
    </row>
    <row r="1435" spans="1:25">
      <c r="A1435" s="4" t="s">
        <v>1109</v>
      </c>
      <c r="B1435" s="5" t="n">
        <v>15890</v>
      </c>
    </row>
    <row r="1436" spans="1:25">
      <c r="A1436" s="4" t="s">
        <v>1110</v>
      </c>
      <c r="B1436" s="5" t="n">
        <v>69528</v>
      </c>
    </row>
    <row r="1437" spans="1:25">
      <c r="A1437" s="4" t="s">
        <v>1111</v>
      </c>
      <c r="B1437" s="5" t="n">
        <v>85418</v>
      </c>
    </row>
    <row r="1438" spans="1:25">
      <c r="A1438" s="4" t="s">
        <v>1112</v>
      </c>
      <c r="B1438" s="6" t="n">
        <v>5930</v>
      </c>
    </row>
    <row r="1439" spans="1:25">
      <c r="A1439" s="4" t="s">
        <v>1115</v>
      </c>
      <c r="B1439" s="5" t="n">
        <v>2015</v>
      </c>
    </row>
    <row r="1440" spans="1:25">
      <c r="A1440" s="4" t="s">
        <v>1235</v>
      </c>
    </row>
    <row r="1441" spans="1:25">
      <c r="A1441" s="3" t="s">
        <v>1104</v>
      </c>
    </row>
    <row r="1442" spans="1:25">
      <c r="A1442" s="4" t="s">
        <v>1113</v>
      </c>
      <c r="B1442" s="4" t="s">
        <v>1114</v>
      </c>
    </row>
    <row r="1443" spans="1:25">
      <c r="A1443" s="4" t="s">
        <v>1105</v>
      </c>
      <c r="B1443" s="6" t="n">
        <v>760</v>
      </c>
    </row>
    <row r="1444" spans="1:25">
      <c r="A1444" s="4" t="s">
        <v>1106</v>
      </c>
      <c r="B1444" s="5" t="n">
        <v>7697</v>
      </c>
    </row>
    <row r="1445" spans="1:25">
      <c r="A1445" s="4" t="s">
        <v>1107</v>
      </c>
      <c r="B1445" s="5" t="n">
        <v>0</v>
      </c>
    </row>
    <row r="1446" spans="1:25">
      <c r="A1446" s="4" t="s">
        <v>1108</v>
      </c>
      <c r="B1446" s="5" t="n">
        <v>2295</v>
      </c>
    </row>
    <row r="1447" spans="1:25">
      <c r="A1447" s="4" t="s">
        <v>1109</v>
      </c>
      <c r="B1447" s="5" t="n">
        <v>760</v>
      </c>
    </row>
    <row r="1448" spans="1:25">
      <c r="A1448" s="4" t="s">
        <v>1110</v>
      </c>
      <c r="B1448" s="5" t="n">
        <v>9992</v>
      </c>
    </row>
    <row r="1449" spans="1:25">
      <c r="A1449" s="4" t="s">
        <v>1111</v>
      </c>
      <c r="B1449" s="5" t="n">
        <v>10752</v>
      </c>
    </row>
    <row r="1450" spans="1:25">
      <c r="A1450" s="4" t="s">
        <v>1112</v>
      </c>
      <c r="B1450" s="6" t="n">
        <v>2685</v>
      </c>
    </row>
    <row r="1451" spans="1:25">
      <c r="A1451" s="4" t="s">
        <v>1115</v>
      </c>
      <c r="G1451" s="5" t="n">
        <v>2011</v>
      </c>
    </row>
    <row r="1452" spans="1:25">
      <c r="A1452" s="4" t="s">
        <v>1236</v>
      </c>
    </row>
    <row r="1453" spans="1:25">
      <c r="A1453" s="3" t="s">
        <v>1104</v>
      </c>
    </row>
    <row r="1454" spans="1:25">
      <c r="A1454" s="4" t="s">
        <v>1113</v>
      </c>
      <c r="B1454" s="4" t="s">
        <v>1114</v>
      </c>
    </row>
    <row r="1455" spans="1:25">
      <c r="A1455" s="4" t="s">
        <v>1105</v>
      </c>
      <c r="B1455" s="6" t="n">
        <v>2720</v>
      </c>
    </row>
    <row r="1456" spans="1:25">
      <c r="A1456" s="4" t="s">
        <v>1106</v>
      </c>
      <c r="B1456" s="5" t="n">
        <v>972</v>
      </c>
    </row>
    <row r="1457" spans="1:25">
      <c r="A1457" s="4" t="s">
        <v>1107</v>
      </c>
      <c r="B1457" s="5" t="n">
        <v>0</v>
      </c>
    </row>
    <row r="1458" spans="1:25">
      <c r="A1458" s="4" t="s">
        <v>1108</v>
      </c>
      <c r="B1458" s="5" t="n">
        <v>521</v>
      </c>
    </row>
    <row r="1459" spans="1:25">
      <c r="A1459" s="4" t="s">
        <v>1109</v>
      </c>
      <c r="B1459" s="5" t="n">
        <v>2720</v>
      </c>
    </row>
    <row r="1460" spans="1:25">
      <c r="A1460" s="4" t="s">
        <v>1110</v>
      </c>
      <c r="B1460" s="5" t="n">
        <v>1493</v>
      </c>
    </row>
    <row r="1461" spans="1:25">
      <c r="A1461" s="4" t="s">
        <v>1111</v>
      </c>
      <c r="B1461" s="5" t="n">
        <v>4213</v>
      </c>
    </row>
    <row r="1462" spans="1:25">
      <c r="A1462" s="4" t="s">
        <v>1112</v>
      </c>
      <c r="B1462" s="6" t="n">
        <v>80</v>
      </c>
    </row>
    <row r="1463" spans="1:25">
      <c r="A1463" s="4" t="s">
        <v>1115</v>
      </c>
      <c r="B1463" s="5" t="n">
        <v>2016</v>
      </c>
    </row>
    <row r="1464" spans="1:25">
      <c r="A1464" s="4" t="s">
        <v>1237</v>
      </c>
    </row>
    <row r="1465" spans="1:25">
      <c r="A1465" s="3" t="s">
        <v>1104</v>
      </c>
    </row>
    <row r="1466" spans="1:25">
      <c r="A1466" s="4" t="s">
        <v>1113</v>
      </c>
      <c r="B1466" s="4" t="s">
        <v>1127</v>
      </c>
    </row>
    <row r="1467" spans="1:25">
      <c r="A1467" s="4" t="s">
        <v>1105</v>
      </c>
      <c r="B1467" s="6" t="n">
        <v>440</v>
      </c>
    </row>
    <row r="1468" spans="1:25">
      <c r="A1468" s="4" t="s">
        <v>1106</v>
      </c>
      <c r="B1468" s="5" t="n">
        <v>893</v>
      </c>
    </row>
    <row r="1469" spans="1:25">
      <c r="A1469" s="4" t="s">
        <v>1107</v>
      </c>
      <c r="B1469" s="5" t="n">
        <v>0</v>
      </c>
    </row>
    <row r="1470" spans="1:25">
      <c r="A1470" s="4" t="s">
        <v>1108</v>
      </c>
      <c r="B1470" s="5" t="n">
        <v>2906</v>
      </c>
    </row>
    <row r="1471" spans="1:25">
      <c r="A1471" s="4" t="s">
        <v>1109</v>
      </c>
      <c r="B1471" s="5" t="n">
        <v>440</v>
      </c>
    </row>
    <row r="1472" spans="1:25">
      <c r="A1472" s="4" t="s">
        <v>1110</v>
      </c>
      <c r="B1472" s="5" t="n">
        <v>3799</v>
      </c>
    </row>
    <row r="1473" spans="1:25">
      <c r="A1473" s="4" t="s">
        <v>1111</v>
      </c>
      <c r="B1473" s="5" t="n">
        <v>4239</v>
      </c>
    </row>
    <row r="1474" spans="1:25">
      <c r="A1474" s="4" t="s">
        <v>1112</v>
      </c>
      <c r="B1474" s="6" t="n">
        <v>803</v>
      </c>
    </row>
    <row r="1475" spans="1:25">
      <c r="A1475" s="4" t="s">
        <v>1115</v>
      </c>
      <c r="B1475" s="5" t="n">
        <v>2011</v>
      </c>
    </row>
    <row r="1476" spans="1:25">
      <c r="A1476" s="4" t="s">
        <v>1238</v>
      </c>
    </row>
    <row r="1477" spans="1:25">
      <c r="A1477" s="3" t="s">
        <v>1104</v>
      </c>
    </row>
    <row r="1478" spans="1:25">
      <c r="A1478" s="4" t="s">
        <v>1113</v>
      </c>
      <c r="B1478" s="4" t="s">
        <v>1114</v>
      </c>
    </row>
    <row r="1479" spans="1:25">
      <c r="A1479" s="4" t="s">
        <v>1105</v>
      </c>
      <c r="C1479" s="6" t="n">
        <v>3950</v>
      </c>
    </row>
    <row r="1480" spans="1:25">
      <c r="A1480" s="4" t="s">
        <v>1106</v>
      </c>
      <c r="B1480" s="6" t="n">
        <v>6376</v>
      </c>
    </row>
    <row r="1481" spans="1:25">
      <c r="A1481" s="4" t="s">
        <v>1107</v>
      </c>
      <c r="C1481" s="5" t="n">
        <v>0</v>
      </c>
    </row>
    <row r="1482" spans="1:25">
      <c r="A1482" s="4" t="s">
        <v>1108</v>
      </c>
      <c r="B1482" s="5" t="n">
        <v>1199</v>
      </c>
    </row>
    <row r="1483" spans="1:25">
      <c r="A1483" s="4" t="s">
        <v>1109</v>
      </c>
      <c r="C1483" s="5" t="n">
        <v>3950</v>
      </c>
    </row>
    <row r="1484" spans="1:25">
      <c r="A1484" s="4" t="s">
        <v>1110</v>
      </c>
      <c r="B1484" s="6" t="n">
        <v>7575</v>
      </c>
    </row>
    <row r="1485" spans="1:25">
      <c r="A1485" s="4" t="s">
        <v>1111</v>
      </c>
      <c r="C1485" s="5" t="n">
        <v>11525</v>
      </c>
    </row>
    <row r="1486" spans="1:25">
      <c r="A1486" s="4" t="s">
        <v>1112</v>
      </c>
      <c r="C1486" s="5" t="n">
        <v>398</v>
      </c>
    </row>
    <row r="1487" spans="1:25">
      <c r="A1487" s="4" t="s">
        <v>1115</v>
      </c>
      <c r="G1487" s="5" t="n">
        <v>2016</v>
      </c>
    </row>
    <row r="1488" spans="1:25">
      <c r="A1488" s="4" t="s">
        <v>1239</v>
      </c>
    </row>
    <row r="1489" spans="1:25">
      <c r="A1489" s="3" t="s">
        <v>1104</v>
      </c>
    </row>
    <row r="1490" spans="1:25">
      <c r="A1490" s="4" t="s">
        <v>1113</v>
      </c>
      <c r="B1490" s="4" t="s">
        <v>1114</v>
      </c>
    </row>
    <row r="1491" spans="1:25">
      <c r="A1491" s="4" t="s">
        <v>1105</v>
      </c>
      <c r="B1491" s="6" t="n">
        <v>898</v>
      </c>
    </row>
    <row r="1492" spans="1:25">
      <c r="A1492" s="4" t="s">
        <v>1106</v>
      </c>
      <c r="C1492" s="5" t="n">
        <v>7031</v>
      </c>
    </row>
    <row r="1493" spans="1:25">
      <c r="A1493" s="4" t="s">
        <v>1107</v>
      </c>
      <c r="B1493" s="5" t="n">
        <v>-42</v>
      </c>
    </row>
    <row r="1494" spans="1:25">
      <c r="A1494" s="4" t="s">
        <v>1108</v>
      </c>
      <c r="C1494" s="5" t="n">
        <v>6792</v>
      </c>
    </row>
    <row r="1495" spans="1:25">
      <c r="A1495" s="4" t="s">
        <v>1109</v>
      </c>
      <c r="B1495" s="6" t="n">
        <v>856</v>
      </c>
    </row>
    <row r="1496" spans="1:25">
      <c r="A1496" s="4" t="s">
        <v>1110</v>
      </c>
      <c r="C1496" s="5" t="n">
        <v>13823</v>
      </c>
    </row>
    <row r="1497" spans="1:25">
      <c r="A1497" s="4" t="s">
        <v>1111</v>
      </c>
      <c r="C1497" s="5" t="n">
        <v>14679</v>
      </c>
    </row>
    <row r="1498" spans="1:25">
      <c r="A1498" s="4" t="s">
        <v>1112</v>
      </c>
      <c r="C1498" s="5" t="n">
        <v>6686</v>
      </c>
    </row>
    <row r="1499" spans="1:25">
      <c r="A1499" s="4" t="s">
        <v>1115</v>
      </c>
      <c r="P1499" s="5" t="n">
        <v>1997</v>
      </c>
    </row>
    <row r="1500" spans="1:25">
      <c r="A1500" s="4" t="s">
        <v>1240</v>
      </c>
    </row>
    <row r="1501" spans="1:25">
      <c r="A1501" s="3" t="s">
        <v>1104</v>
      </c>
    </row>
    <row r="1502" spans="1:25">
      <c r="A1502" s="4" t="s">
        <v>1113</v>
      </c>
      <c r="B1502" s="4" t="s">
        <v>1117</v>
      </c>
    </row>
    <row r="1503" spans="1:25">
      <c r="A1503" s="4" t="s">
        <v>1105</v>
      </c>
      <c r="B1503" s="6" t="n">
        <v>340</v>
      </c>
    </row>
    <row r="1504" spans="1:25">
      <c r="A1504" s="4" t="s">
        <v>1106</v>
      </c>
      <c r="C1504" s="5" t="n">
        <v>8067</v>
      </c>
    </row>
    <row r="1505" spans="1:25">
      <c r="A1505" s="4" t="s">
        <v>1107</v>
      </c>
      <c r="C1505" s="5" t="n">
        <v>0</v>
      </c>
    </row>
    <row r="1506" spans="1:25">
      <c r="A1506" s="4" t="s">
        <v>1108</v>
      </c>
      <c r="C1506" s="5" t="n">
        <v>1260</v>
      </c>
    </row>
    <row r="1507" spans="1:25">
      <c r="A1507" s="4" t="s">
        <v>1109</v>
      </c>
      <c r="B1507" s="5" t="n">
        <v>340</v>
      </c>
    </row>
    <row r="1508" spans="1:25">
      <c r="A1508" s="4" t="s">
        <v>1110</v>
      </c>
      <c r="C1508" s="5" t="n">
        <v>9327</v>
      </c>
    </row>
    <row r="1509" spans="1:25">
      <c r="A1509" s="4" t="s">
        <v>1111</v>
      </c>
      <c r="C1509" s="5" t="n">
        <v>9667</v>
      </c>
    </row>
    <row r="1510" spans="1:25">
      <c r="A1510" s="4" t="s">
        <v>1112</v>
      </c>
      <c r="B1510" s="6" t="n">
        <v>2318</v>
      </c>
    </row>
    <row r="1511" spans="1:25">
      <c r="A1511" s="4" t="s">
        <v>1115</v>
      </c>
      <c r="G1511" s="5" t="n">
        <v>2011</v>
      </c>
    </row>
    <row r="1512" spans="1:25">
      <c r="A1512" s="4" t="s">
        <v>1241</v>
      </c>
    </row>
    <row r="1513" spans="1:25">
      <c r="A1513" s="3" t="s">
        <v>1104</v>
      </c>
    </row>
    <row r="1514" spans="1:25">
      <c r="A1514" s="4" t="s">
        <v>1113</v>
      </c>
      <c r="B1514" s="4" t="s">
        <v>1117</v>
      </c>
    </row>
    <row r="1515" spans="1:25">
      <c r="A1515" s="4" t="s">
        <v>1105</v>
      </c>
      <c r="B1515" s="6" t="n">
        <v>1514</v>
      </c>
    </row>
    <row r="1516" spans="1:25">
      <c r="A1516" s="4" t="s">
        <v>1106</v>
      </c>
      <c r="C1516" s="5" t="n">
        <v>13596</v>
      </c>
    </row>
    <row r="1517" spans="1:25">
      <c r="A1517" s="4" t="s">
        <v>1107</v>
      </c>
      <c r="C1517" s="5" t="n">
        <v>0</v>
      </c>
    </row>
    <row r="1518" spans="1:25">
      <c r="A1518" s="4" t="s">
        <v>1108</v>
      </c>
      <c r="B1518" s="5" t="n">
        <v>5242</v>
      </c>
    </row>
    <row r="1519" spans="1:25">
      <c r="A1519" s="4" t="s">
        <v>1109</v>
      </c>
      <c r="C1519" s="5" t="n">
        <v>1514</v>
      </c>
    </row>
    <row r="1520" spans="1:25">
      <c r="A1520" s="4" t="s">
        <v>1110</v>
      </c>
      <c r="B1520" s="5" t="n">
        <v>18838</v>
      </c>
    </row>
    <row r="1521" spans="1:25">
      <c r="A1521" s="4" t="s">
        <v>1111</v>
      </c>
      <c r="B1521" s="5" t="n">
        <v>20352</v>
      </c>
    </row>
    <row r="1522" spans="1:25">
      <c r="A1522" s="4" t="s">
        <v>1112</v>
      </c>
      <c r="B1522" s="6" t="n">
        <v>7853</v>
      </c>
    </row>
    <row r="1523" spans="1:25">
      <c r="A1523" s="4" t="s">
        <v>1115</v>
      </c>
      <c r="J1523" s="5" t="n">
        <v>2004</v>
      </c>
    </row>
    <row r="1524" spans="1:25">
      <c r="A1524" s="4" t="s">
        <v>1242</v>
      </c>
    </row>
    <row r="1525" spans="1:25">
      <c r="A1525" s="3" t="s">
        <v>1104</v>
      </c>
    </row>
    <row r="1526" spans="1:25">
      <c r="A1526" s="4" t="s">
        <v>1113</v>
      </c>
      <c r="B1526" s="4" t="s">
        <v>1114</v>
      </c>
    </row>
    <row r="1527" spans="1:25">
      <c r="A1527" s="4" t="s">
        <v>1105</v>
      </c>
      <c r="B1527" s="6" t="n">
        <v>1520</v>
      </c>
    </row>
    <row r="1528" spans="1:25">
      <c r="A1528" s="4" t="s">
        <v>1106</v>
      </c>
      <c r="B1528" s="5" t="n">
        <v>5020</v>
      </c>
    </row>
    <row r="1529" spans="1:25">
      <c r="A1529" s="4" t="s">
        <v>1107</v>
      </c>
      <c r="B1529" s="5" t="n">
        <v>0</v>
      </c>
    </row>
    <row r="1530" spans="1:25">
      <c r="A1530" s="4" t="s">
        <v>1108</v>
      </c>
      <c r="B1530" s="5" t="n">
        <v>1625</v>
      </c>
    </row>
    <row r="1531" spans="1:25">
      <c r="A1531" s="4" t="s">
        <v>1109</v>
      </c>
      <c r="B1531" s="5" t="n">
        <v>1520</v>
      </c>
    </row>
    <row r="1532" spans="1:25">
      <c r="A1532" s="4" t="s">
        <v>1110</v>
      </c>
      <c r="B1532" s="5" t="n">
        <v>6645</v>
      </c>
    </row>
    <row r="1533" spans="1:25">
      <c r="A1533" s="4" t="s">
        <v>1111</v>
      </c>
      <c r="B1533" s="5" t="n">
        <v>8165</v>
      </c>
    </row>
    <row r="1534" spans="1:25">
      <c r="A1534" s="4" t="s">
        <v>1112</v>
      </c>
      <c r="B1534" s="6" t="n">
        <v>365</v>
      </c>
    </row>
    <row r="1535" spans="1:25">
      <c r="A1535" s="4" t="s">
        <v>1115</v>
      </c>
      <c r="B1535" s="5" t="n">
        <v>2016</v>
      </c>
    </row>
    <row r="1536" spans="1:25">
      <c r="A1536" s="4" t="s">
        <v>1243</v>
      </c>
    </row>
    <row r="1537" spans="1:25">
      <c r="A1537" s="3" t="s">
        <v>1104</v>
      </c>
    </row>
    <row r="1538" spans="1:25">
      <c r="A1538" s="4" t="s">
        <v>1113</v>
      </c>
      <c r="B1538" s="4" t="s">
        <v>1134</v>
      </c>
    </row>
    <row r="1539" spans="1:25">
      <c r="A1539" s="4" t="s">
        <v>1105</v>
      </c>
      <c r="B1539" s="6" t="n">
        <v>9466</v>
      </c>
    </row>
    <row r="1540" spans="1:25">
      <c r="A1540" s="4" t="s">
        <v>1106</v>
      </c>
      <c r="B1540" s="5" t="n">
        <v>32612</v>
      </c>
    </row>
    <row r="1541" spans="1:25">
      <c r="A1541" s="4" t="s">
        <v>1107</v>
      </c>
      <c r="B1541" s="5" t="n">
        <v>0</v>
      </c>
    </row>
    <row r="1542" spans="1:25">
      <c r="A1542" s="4" t="s">
        <v>1108</v>
      </c>
      <c r="B1542" s="5" t="n">
        <v>2601</v>
      </c>
    </row>
    <row r="1543" spans="1:25">
      <c r="A1543" s="4" t="s">
        <v>1109</v>
      </c>
      <c r="B1543" s="5" t="n">
        <v>9466</v>
      </c>
    </row>
    <row r="1544" spans="1:25">
      <c r="A1544" s="4" t="s">
        <v>1110</v>
      </c>
      <c r="B1544" s="5" t="n">
        <v>35213</v>
      </c>
    </row>
    <row r="1545" spans="1:25">
      <c r="A1545" s="4" t="s">
        <v>1111</v>
      </c>
      <c r="B1545" s="5" t="n">
        <v>44679</v>
      </c>
    </row>
    <row r="1546" spans="1:25">
      <c r="A1546" s="4" t="s">
        <v>1112</v>
      </c>
      <c r="B1546" s="6" t="n">
        <v>1852</v>
      </c>
    </row>
    <row r="1547" spans="1:25">
      <c r="A1547" s="4" t="s">
        <v>1115</v>
      </c>
      <c r="B1547" s="5" t="n">
        <v>2016</v>
      </c>
    </row>
    <row r="1548" spans="1:25">
      <c r="A1548" s="4" t="s">
        <v>1244</v>
      </c>
    </row>
    <row r="1549" spans="1:25">
      <c r="A1549" s="3" t="s">
        <v>1104</v>
      </c>
    </row>
    <row r="1550" spans="1:25">
      <c r="A1550" s="4" t="s">
        <v>1113</v>
      </c>
      <c r="B1550" s="4" t="s">
        <v>1117</v>
      </c>
    </row>
    <row r="1551" spans="1:25">
      <c r="A1551" s="4" t="s">
        <v>1105</v>
      </c>
      <c r="B1551" s="6" t="n">
        <v>920</v>
      </c>
    </row>
    <row r="1552" spans="1:25">
      <c r="A1552" s="4" t="s">
        <v>1106</v>
      </c>
      <c r="B1552" s="5" t="n">
        <v>8376</v>
      </c>
    </row>
    <row r="1553" spans="1:25">
      <c r="A1553" s="4" t="s">
        <v>1107</v>
      </c>
      <c r="B1553" s="5" t="n">
        <v>0</v>
      </c>
    </row>
    <row r="1554" spans="1:25">
      <c r="A1554" s="4" t="s">
        <v>1108</v>
      </c>
      <c r="B1554" s="5" t="n">
        <v>1336</v>
      </c>
    </row>
    <row r="1555" spans="1:25">
      <c r="A1555" s="4" t="s">
        <v>1109</v>
      </c>
      <c r="B1555" s="5" t="n">
        <v>920</v>
      </c>
    </row>
    <row r="1556" spans="1:25">
      <c r="A1556" s="4" t="s">
        <v>1110</v>
      </c>
      <c r="B1556" s="5" t="n">
        <v>9712</v>
      </c>
    </row>
    <row r="1557" spans="1:25">
      <c r="A1557" s="4" t="s">
        <v>1111</v>
      </c>
      <c r="C1557" s="5" t="n">
        <v>10632</v>
      </c>
    </row>
    <row r="1558" spans="1:25">
      <c r="A1558" s="4" t="s">
        <v>1112</v>
      </c>
      <c r="B1558" s="6" t="n">
        <v>5996</v>
      </c>
    </row>
    <row r="1559" spans="1:25">
      <c r="A1559" s="4" t="s">
        <v>1115</v>
      </c>
      <c r="P1559" s="5" t="n">
        <v>1997</v>
      </c>
    </row>
    <row r="1560" spans="1:25">
      <c r="A1560" s="4" t="s">
        <v>1245</v>
      </c>
    </row>
    <row r="1561" spans="1:25">
      <c r="A1561" s="3" t="s">
        <v>1104</v>
      </c>
    </row>
    <row r="1562" spans="1:25">
      <c r="A1562" s="4" t="s">
        <v>1113</v>
      </c>
      <c r="B1562" s="4" t="s">
        <v>1127</v>
      </c>
    </row>
    <row r="1563" spans="1:25">
      <c r="A1563" s="4" t="s">
        <v>1105</v>
      </c>
      <c r="C1563" s="5" t="n">
        <v>430</v>
      </c>
    </row>
    <row r="1564" spans="1:25">
      <c r="A1564" s="4" t="s">
        <v>1106</v>
      </c>
      <c r="B1564" s="6" t="n">
        <v>1092</v>
      </c>
    </row>
    <row r="1565" spans="1:25">
      <c r="A1565" s="4" t="s">
        <v>1107</v>
      </c>
      <c r="C1565" s="5" t="n">
        <v>0</v>
      </c>
    </row>
    <row r="1566" spans="1:25">
      <c r="A1566" s="4" t="s">
        <v>1108</v>
      </c>
      <c r="B1566" s="5" t="n">
        <v>1247</v>
      </c>
    </row>
    <row r="1567" spans="1:25">
      <c r="A1567" s="4" t="s">
        <v>1109</v>
      </c>
      <c r="B1567" s="5" t="n">
        <v>430</v>
      </c>
    </row>
    <row r="1568" spans="1:25">
      <c r="A1568" s="4" t="s">
        <v>1110</v>
      </c>
      <c r="B1568" s="6" t="n">
        <v>2339</v>
      </c>
    </row>
    <row r="1569" spans="1:25">
      <c r="A1569" s="4" t="s">
        <v>1111</v>
      </c>
      <c r="C1569" s="5" t="n">
        <v>2769</v>
      </c>
    </row>
    <row r="1570" spans="1:25">
      <c r="A1570" s="4" t="s">
        <v>1112</v>
      </c>
      <c r="C1570" s="5" t="n">
        <v>453</v>
      </c>
    </row>
    <row r="1571" spans="1:25">
      <c r="A1571" s="4" t="s">
        <v>1115</v>
      </c>
      <c r="F1571" s="5" t="n">
        <v>2012</v>
      </c>
    </row>
    <row r="1572" spans="1:25">
      <c r="A1572" s="4" t="s">
        <v>1246</v>
      </c>
    </row>
    <row r="1573" spans="1:25">
      <c r="A1573" s="3" t="s">
        <v>1104</v>
      </c>
    </row>
    <row r="1574" spans="1:25">
      <c r="A1574" s="4" t="s">
        <v>1113</v>
      </c>
      <c r="B1574" s="4" t="s">
        <v>1127</v>
      </c>
    </row>
    <row r="1575" spans="1:25">
      <c r="A1575" s="4" t="s">
        <v>1105</v>
      </c>
      <c r="B1575" s="6" t="n">
        <v>1102</v>
      </c>
    </row>
    <row r="1576" spans="1:25">
      <c r="A1576" s="4" t="s">
        <v>1106</v>
      </c>
      <c r="B1576" s="5" t="n">
        <v>11926</v>
      </c>
    </row>
    <row r="1577" spans="1:25">
      <c r="A1577" s="4" t="s">
        <v>1107</v>
      </c>
      <c r="B1577" s="5" t="n">
        <v>0</v>
      </c>
    </row>
    <row r="1578" spans="1:25">
      <c r="A1578" s="4" t="s">
        <v>1108</v>
      </c>
      <c r="C1578" s="5" t="n">
        <v>11469</v>
      </c>
    </row>
    <row r="1579" spans="1:25">
      <c r="A1579" s="4" t="s">
        <v>1109</v>
      </c>
      <c r="C1579" s="5" t="n">
        <v>1102</v>
      </c>
    </row>
    <row r="1580" spans="1:25">
      <c r="A1580" s="4" t="s">
        <v>1110</v>
      </c>
      <c r="B1580" s="5" t="n">
        <v>23395</v>
      </c>
    </row>
    <row r="1581" spans="1:25">
      <c r="A1581" s="4" t="s">
        <v>1111</v>
      </c>
      <c r="C1581" s="5" t="n">
        <v>24497</v>
      </c>
    </row>
    <row r="1582" spans="1:25">
      <c r="A1582" s="4" t="s">
        <v>1112</v>
      </c>
      <c r="B1582" s="6" t="n">
        <v>7828</v>
      </c>
    </row>
    <row r="1583" spans="1:25">
      <c r="A1583" s="4" t="s">
        <v>1115</v>
      </c>
      <c r="J1583" s="5" t="n">
        <v>2004</v>
      </c>
    </row>
    <row r="1584" spans="1:25">
      <c r="A1584" s="4" t="s">
        <v>1247</v>
      </c>
    </row>
    <row r="1585" spans="1:25">
      <c r="A1585" s="3" t="s">
        <v>1104</v>
      </c>
    </row>
    <row r="1586" spans="1:25">
      <c r="A1586" s="4" t="s">
        <v>1113</v>
      </c>
      <c r="B1586" s="4" t="s">
        <v>1123</v>
      </c>
    </row>
    <row r="1587" spans="1:25">
      <c r="A1587" s="4" t="s">
        <v>1105</v>
      </c>
      <c r="C1587" s="5" t="n">
        <v>3832</v>
      </c>
    </row>
    <row r="1588" spans="1:25">
      <c r="A1588" s="4" t="s">
        <v>1106</v>
      </c>
      <c r="C1588" s="5" t="n">
        <v>34660</v>
      </c>
    </row>
    <row r="1589" spans="1:25">
      <c r="A1589" s="4" t="s">
        <v>1107</v>
      </c>
      <c r="B1589" s="6" t="n">
        <v>0</v>
      </c>
    </row>
    <row r="1590" spans="1:25">
      <c r="A1590" s="4" t="s">
        <v>1108</v>
      </c>
      <c r="B1590" s="5" t="n">
        <v>11283</v>
      </c>
    </row>
    <row r="1591" spans="1:25">
      <c r="A1591" s="4" t="s">
        <v>1109</v>
      </c>
      <c r="B1591" s="5" t="n">
        <v>3832</v>
      </c>
    </row>
    <row r="1592" spans="1:25">
      <c r="A1592" s="4" t="s">
        <v>1110</v>
      </c>
      <c r="B1592" s="5" t="n">
        <v>45943</v>
      </c>
    </row>
    <row r="1593" spans="1:25">
      <c r="A1593" s="4" t="s">
        <v>1111</v>
      </c>
      <c r="C1593" s="5" t="n">
        <v>49775</v>
      </c>
    </row>
    <row r="1594" spans="1:25">
      <c r="A1594" s="4" t="s">
        <v>1112</v>
      </c>
      <c r="B1594" s="6" t="n">
        <v>28304</v>
      </c>
    </row>
    <row r="1595" spans="1:25">
      <c r="A1595" s="4" t="s">
        <v>1115</v>
      </c>
      <c r="Q1595" s="5" t="n">
        <v>1996</v>
      </c>
    </row>
    <row r="1596" spans="1:25">
      <c r="A1596" s="4" t="s">
        <v>1248</v>
      </c>
    </row>
    <row r="1597" spans="1:25">
      <c r="A1597" s="3" t="s">
        <v>1104</v>
      </c>
    </row>
    <row r="1598" spans="1:25">
      <c r="A1598" s="4" t="s">
        <v>1113</v>
      </c>
      <c r="B1598" s="4" t="s">
        <v>1127</v>
      </c>
    </row>
    <row r="1599" spans="1:25">
      <c r="A1599" s="4" t="s">
        <v>1105</v>
      </c>
      <c r="C1599" s="5" t="n">
        <v>420</v>
      </c>
    </row>
    <row r="1600" spans="1:25">
      <c r="A1600" s="4" t="s">
        <v>1106</v>
      </c>
      <c r="B1600" s="6" t="n">
        <v>20791</v>
      </c>
    </row>
    <row r="1601" spans="1:25">
      <c r="A1601" s="4" t="s">
        <v>1107</v>
      </c>
      <c r="B1601" s="5" t="n">
        <v>-5</v>
      </c>
    </row>
    <row r="1602" spans="1:25">
      <c r="A1602" s="4" t="s">
        <v>1108</v>
      </c>
      <c r="C1602" s="5" t="n">
        <v>6683</v>
      </c>
    </row>
    <row r="1603" spans="1:25">
      <c r="A1603" s="4" t="s">
        <v>1109</v>
      </c>
      <c r="B1603" s="5" t="n">
        <v>415</v>
      </c>
    </row>
    <row r="1604" spans="1:25">
      <c r="A1604" s="4" t="s">
        <v>1110</v>
      </c>
      <c r="B1604" s="5" t="n">
        <v>27474</v>
      </c>
    </row>
    <row r="1605" spans="1:25">
      <c r="A1605" s="4" t="s">
        <v>1111</v>
      </c>
      <c r="B1605" s="6" t="n">
        <v>27889</v>
      </c>
    </row>
    <row r="1606" spans="1:25">
      <c r="A1606" s="4" t="s">
        <v>1112</v>
      </c>
      <c r="C1606" s="5" t="n">
        <v>4186</v>
      </c>
    </row>
    <row r="1607" spans="1:25">
      <c r="A1607" s="4" t="s">
        <v>1115</v>
      </c>
      <c r="D1607" s="5" t="n">
        <v>2013</v>
      </c>
    </row>
    <row r="1608" spans="1:25">
      <c r="A1608" s="4" t="s">
        <v>1249</v>
      </c>
    </row>
    <row r="1609" spans="1:25">
      <c r="A1609" s="3" t="s">
        <v>1104</v>
      </c>
    </row>
    <row r="1610" spans="1:25">
      <c r="A1610" s="4" t="s">
        <v>1113</v>
      </c>
      <c r="B1610" s="4" t="s">
        <v>1123</v>
      </c>
    </row>
    <row r="1611" spans="1:25">
      <c r="A1611" s="4" t="s">
        <v>1105</v>
      </c>
      <c r="B1611" s="6" t="n">
        <v>2880</v>
      </c>
    </row>
    <row r="1612" spans="1:25">
      <c r="A1612" s="4" t="s">
        <v>1106</v>
      </c>
      <c r="B1612" s="5" t="n">
        <v>19470</v>
      </c>
    </row>
    <row r="1613" spans="1:25">
      <c r="A1613" s="4" t="s">
        <v>1107</v>
      </c>
      <c r="B1613" s="5" t="n">
        <v>0</v>
      </c>
    </row>
    <row r="1614" spans="1:25">
      <c r="A1614" s="4" t="s">
        <v>1108</v>
      </c>
      <c r="B1614" s="5" t="n">
        <v>1964</v>
      </c>
    </row>
    <row r="1615" spans="1:25">
      <c r="A1615" s="4" t="s">
        <v>1109</v>
      </c>
      <c r="B1615" s="5" t="n">
        <v>2880</v>
      </c>
    </row>
    <row r="1616" spans="1:25">
      <c r="A1616" s="4" t="s">
        <v>1110</v>
      </c>
      <c r="B1616" s="5" t="n">
        <v>21434</v>
      </c>
    </row>
    <row r="1617" spans="1:25">
      <c r="A1617" s="4" t="s">
        <v>1111</v>
      </c>
      <c r="B1617" s="5" t="n">
        <v>24314</v>
      </c>
    </row>
    <row r="1618" spans="1:25">
      <c r="A1618" s="4" t="s">
        <v>1112</v>
      </c>
      <c r="B1618" s="6" t="n">
        <v>1145</v>
      </c>
    </row>
    <row r="1619" spans="1:25">
      <c r="A1619" s="4" t="s">
        <v>1115</v>
      </c>
      <c r="B1619" s="5" t="n">
        <v>2016</v>
      </c>
    </row>
    <row r="1620" spans="1:25">
      <c r="A1620" s="4" t="s">
        <v>1250</v>
      </c>
    </row>
    <row r="1621" spans="1:25">
      <c r="A1621" s="3" t="s">
        <v>1104</v>
      </c>
    </row>
    <row r="1622" spans="1:25">
      <c r="A1622" s="4" t="s">
        <v>1113</v>
      </c>
      <c r="B1622" s="4" t="s">
        <v>1123</v>
      </c>
    </row>
    <row r="1623" spans="1:25">
      <c r="A1623" s="4" t="s">
        <v>1105</v>
      </c>
      <c r="B1623" s="6" t="n">
        <v>700</v>
      </c>
    </row>
    <row r="1624" spans="1:25">
      <c r="A1624" s="4" t="s">
        <v>1106</v>
      </c>
      <c r="B1624" s="5" t="n">
        <v>6431</v>
      </c>
    </row>
    <row r="1625" spans="1:25">
      <c r="A1625" s="4" t="s">
        <v>1107</v>
      </c>
      <c r="B1625" s="5" t="n">
        <v>0</v>
      </c>
    </row>
    <row r="1626" spans="1:25">
      <c r="A1626" s="4" t="s">
        <v>1108</v>
      </c>
      <c r="B1626" s="5" t="n">
        <v>809</v>
      </c>
    </row>
    <row r="1627" spans="1:25">
      <c r="A1627" s="4" t="s">
        <v>1109</v>
      </c>
      <c r="C1627" s="5" t="n">
        <v>700</v>
      </c>
    </row>
    <row r="1628" spans="1:25">
      <c r="A1628" s="4" t="s">
        <v>1110</v>
      </c>
      <c r="B1628" s="5" t="n">
        <v>7240</v>
      </c>
    </row>
    <row r="1629" spans="1:25">
      <c r="A1629" s="4" t="s">
        <v>1111</v>
      </c>
      <c r="B1629" s="5" t="n">
        <v>7940</v>
      </c>
    </row>
    <row r="1630" spans="1:25">
      <c r="A1630" s="4" t="s">
        <v>1112</v>
      </c>
      <c r="B1630" s="6" t="n">
        <v>5037</v>
      </c>
    </row>
    <row r="1631" spans="1:25">
      <c r="A1631" s="4" t="s">
        <v>1115</v>
      </c>
      <c r="R1631" s="5" t="n">
        <v>1995</v>
      </c>
    </row>
    <row r="1632" spans="1:25">
      <c r="A1632" s="4" t="s">
        <v>1251</v>
      </c>
    </row>
    <row r="1633" spans="1:25">
      <c r="A1633" s="3" t="s">
        <v>1104</v>
      </c>
    </row>
    <row r="1634" spans="1:25">
      <c r="A1634" s="4" t="s">
        <v>1113</v>
      </c>
      <c r="B1634" s="4" t="s">
        <v>1121</v>
      </c>
    </row>
    <row r="1635" spans="1:25">
      <c r="A1635" s="4" t="s">
        <v>1105</v>
      </c>
      <c r="B1635" s="6" t="n">
        <v>870</v>
      </c>
    </row>
    <row r="1636" spans="1:25">
      <c r="A1636" s="4" t="s">
        <v>1106</v>
      </c>
      <c r="C1636" s="5" t="n">
        <v>8884</v>
      </c>
    </row>
    <row r="1637" spans="1:25">
      <c r="A1637" s="4" t="s">
        <v>1107</v>
      </c>
      <c r="B1637" s="5" t="n">
        <v>0</v>
      </c>
    </row>
    <row r="1638" spans="1:25">
      <c r="A1638" s="4" t="s">
        <v>1108</v>
      </c>
      <c r="C1638" s="5" t="n">
        <v>6205</v>
      </c>
    </row>
    <row r="1639" spans="1:25">
      <c r="A1639" s="4" t="s">
        <v>1109</v>
      </c>
      <c r="B1639" s="5" t="n">
        <v>870</v>
      </c>
    </row>
    <row r="1640" spans="1:25">
      <c r="A1640" s="4" t="s">
        <v>1110</v>
      </c>
      <c r="B1640" s="5" t="n">
        <v>15089</v>
      </c>
    </row>
    <row r="1641" spans="1:25">
      <c r="A1641" s="4" t="s">
        <v>1111</v>
      </c>
      <c r="B1641" s="5" t="n">
        <v>15959</v>
      </c>
    </row>
    <row r="1642" spans="1:25">
      <c r="A1642" s="4" t="s">
        <v>1112</v>
      </c>
      <c r="B1642" s="6" t="n">
        <v>2772</v>
      </c>
    </row>
    <row r="1643" spans="1:25">
      <c r="A1643" s="4" t="s">
        <v>1115</v>
      </c>
      <c r="D1643" s="5" t="n">
        <v>2013</v>
      </c>
    </row>
    <row r="1644" spans="1:25">
      <c r="A1644" s="4" t="s">
        <v>1252</v>
      </c>
    </row>
    <row r="1645" spans="1:25">
      <c r="A1645" s="3" t="s">
        <v>1104</v>
      </c>
    </row>
    <row r="1646" spans="1:25">
      <c r="A1646" s="4" t="s">
        <v>1113</v>
      </c>
      <c r="B1646" s="4" t="s">
        <v>1121</v>
      </c>
    </row>
    <row r="1647" spans="1:25">
      <c r="A1647" s="4" t="s">
        <v>1105</v>
      </c>
      <c r="C1647" s="5" t="n">
        <v>560</v>
      </c>
    </row>
    <row r="1648" spans="1:25">
      <c r="A1648" s="4" t="s">
        <v>1106</v>
      </c>
      <c r="C1648" s="5" t="n">
        <v>5527</v>
      </c>
    </row>
    <row r="1649" spans="1:25">
      <c r="A1649" s="4" t="s">
        <v>1107</v>
      </c>
      <c r="B1649" s="6" t="n">
        <v>0</v>
      </c>
    </row>
    <row r="1650" spans="1:25">
      <c r="A1650" s="4" t="s">
        <v>1108</v>
      </c>
      <c r="B1650" s="5" t="n">
        <v>5246</v>
      </c>
    </row>
    <row r="1651" spans="1:25">
      <c r="A1651" s="4" t="s">
        <v>1109</v>
      </c>
      <c r="B1651" s="5" t="n">
        <v>560</v>
      </c>
    </row>
    <row r="1652" spans="1:25">
      <c r="A1652" s="4" t="s">
        <v>1110</v>
      </c>
      <c r="B1652" s="5" t="n">
        <v>10773</v>
      </c>
    </row>
    <row r="1653" spans="1:25">
      <c r="A1653" s="4" t="s">
        <v>1111</v>
      </c>
      <c r="C1653" s="5" t="n">
        <v>11333</v>
      </c>
    </row>
    <row r="1654" spans="1:25">
      <c r="A1654" s="4" t="s">
        <v>1112</v>
      </c>
      <c r="B1654" s="6" t="n">
        <v>2242</v>
      </c>
    </row>
    <row r="1655" spans="1:25">
      <c r="A1655" s="4" t="s">
        <v>1115</v>
      </c>
      <c r="D1655" s="5" t="n">
        <v>2013</v>
      </c>
    </row>
    <row r="1656" spans="1:25">
      <c r="A1656" s="4" t="s">
        <v>1253</v>
      </c>
    </row>
    <row r="1657" spans="1:25">
      <c r="A1657" s="3" t="s">
        <v>1104</v>
      </c>
    </row>
    <row r="1658" spans="1:25">
      <c r="A1658" s="4" t="s">
        <v>1113</v>
      </c>
      <c r="B1658" s="4" t="s">
        <v>1114</v>
      </c>
    </row>
    <row r="1659" spans="1:25">
      <c r="A1659" s="4" t="s">
        <v>1105</v>
      </c>
      <c r="B1659" s="6" t="n">
        <v>1880</v>
      </c>
    </row>
    <row r="1660" spans="1:25">
      <c r="A1660" s="4" t="s">
        <v>1106</v>
      </c>
      <c r="B1660" s="5" t="n">
        <v>5521</v>
      </c>
    </row>
    <row r="1661" spans="1:25">
      <c r="A1661" s="4" t="s">
        <v>1107</v>
      </c>
      <c r="B1661" s="5" t="n">
        <v>0</v>
      </c>
    </row>
    <row r="1662" spans="1:25">
      <c r="A1662" s="4" t="s">
        <v>1108</v>
      </c>
      <c r="B1662" s="5" t="n">
        <v>2246</v>
      </c>
    </row>
    <row r="1663" spans="1:25">
      <c r="A1663" s="4" t="s">
        <v>1109</v>
      </c>
      <c r="B1663" s="5" t="n">
        <v>1880</v>
      </c>
    </row>
    <row r="1664" spans="1:25">
      <c r="A1664" s="4" t="s">
        <v>1110</v>
      </c>
      <c r="B1664" s="5" t="n">
        <v>7767</v>
      </c>
    </row>
    <row r="1665" spans="1:25">
      <c r="A1665" s="4" t="s">
        <v>1111</v>
      </c>
      <c r="B1665" s="5" t="n">
        <v>9647</v>
      </c>
    </row>
    <row r="1666" spans="1:25">
      <c r="A1666" s="4" t="s">
        <v>1112</v>
      </c>
      <c r="B1666" s="6" t="n">
        <v>362</v>
      </c>
    </row>
    <row r="1667" spans="1:25">
      <c r="A1667" s="4" t="s">
        <v>1115</v>
      </c>
      <c r="B1667" s="5" t="n">
        <v>2016</v>
      </c>
    </row>
    <row r="1668" spans="1:25">
      <c r="A1668" s="4" t="s">
        <v>1254</v>
      </c>
    </row>
    <row r="1669" spans="1:25">
      <c r="A1669" s="3" t="s">
        <v>1104</v>
      </c>
    </row>
    <row r="1670" spans="1:25">
      <c r="A1670" s="4" t="s">
        <v>1113</v>
      </c>
      <c r="B1670" s="4" t="s">
        <v>1117</v>
      </c>
    </row>
    <row r="1671" spans="1:25">
      <c r="A1671" s="4" t="s">
        <v>1105</v>
      </c>
      <c r="B1671" s="6" t="n">
        <v>250</v>
      </c>
    </row>
    <row r="1672" spans="1:25">
      <c r="A1672" s="4" t="s">
        <v>1106</v>
      </c>
      <c r="C1672" s="5" t="n">
        <v>2699</v>
      </c>
    </row>
    <row r="1673" spans="1:25">
      <c r="A1673" s="4" t="s">
        <v>1107</v>
      </c>
      <c r="B1673" s="6" t="n">
        <v>0</v>
      </c>
    </row>
    <row r="1674" spans="1:25">
      <c r="A1674" s="4" t="s">
        <v>1108</v>
      </c>
      <c r="C1674" s="5" t="n">
        <v>8406</v>
      </c>
    </row>
    <row r="1675" spans="1:25">
      <c r="A1675" s="4" t="s">
        <v>1109</v>
      </c>
      <c r="C1675" s="5" t="n">
        <v>250</v>
      </c>
    </row>
    <row r="1676" spans="1:25">
      <c r="A1676" s="4" t="s">
        <v>1110</v>
      </c>
      <c r="C1676" s="5" t="n">
        <v>11105</v>
      </c>
    </row>
    <row r="1677" spans="1:25">
      <c r="A1677" s="4" t="s">
        <v>1111</v>
      </c>
      <c r="C1677" s="5" t="n">
        <v>11355</v>
      </c>
    </row>
    <row r="1678" spans="1:25">
      <c r="A1678" s="4" t="s">
        <v>1112</v>
      </c>
      <c r="C1678" s="5" t="n">
        <v>6706</v>
      </c>
    </row>
    <row r="1679" spans="1:25">
      <c r="A1679" s="4" t="s">
        <v>1115</v>
      </c>
      <c r="R1679" s="5" t="n">
        <v>1995</v>
      </c>
    </row>
    <row r="1680" spans="1:25">
      <c r="A1680" s="4" t="s">
        <v>1255</v>
      </c>
    </row>
    <row r="1681" spans="1:25">
      <c r="A1681" s="3" t="s">
        <v>1104</v>
      </c>
    </row>
    <row r="1682" spans="1:25">
      <c r="A1682" s="4" t="s">
        <v>1113</v>
      </c>
      <c r="B1682" s="4" t="s">
        <v>1127</v>
      </c>
    </row>
    <row r="1683" spans="1:25">
      <c r="A1683" s="4" t="s">
        <v>1105</v>
      </c>
      <c r="B1683" s="6" t="n">
        <v>1250</v>
      </c>
    </row>
    <row r="1684" spans="1:25">
      <c r="A1684" s="4" t="s">
        <v>1106</v>
      </c>
      <c r="B1684" s="5" t="n">
        <v>6160</v>
      </c>
    </row>
    <row r="1685" spans="1:25">
      <c r="A1685" s="4" t="s">
        <v>1107</v>
      </c>
      <c r="B1685" s="5" t="n">
        <v>0</v>
      </c>
    </row>
    <row r="1686" spans="1:25">
      <c r="A1686" s="4" t="s">
        <v>1108</v>
      </c>
      <c r="B1686" s="5" t="n">
        <v>8041</v>
      </c>
    </row>
    <row r="1687" spans="1:25">
      <c r="A1687" s="4" t="s">
        <v>1109</v>
      </c>
      <c r="B1687" s="5" t="n">
        <v>1250</v>
      </c>
    </row>
    <row r="1688" spans="1:25">
      <c r="A1688" s="4" t="s">
        <v>1110</v>
      </c>
      <c r="B1688" s="5" t="n">
        <v>14201</v>
      </c>
    </row>
    <row r="1689" spans="1:25">
      <c r="A1689" s="4" t="s">
        <v>1111</v>
      </c>
      <c r="B1689" s="5" t="n">
        <v>15451</v>
      </c>
    </row>
    <row r="1690" spans="1:25">
      <c r="A1690" s="4" t="s">
        <v>1112</v>
      </c>
      <c r="B1690" s="6" t="n">
        <v>827</v>
      </c>
    </row>
    <row r="1691" spans="1:25">
      <c r="A1691" s="4" t="s">
        <v>1115</v>
      </c>
      <c r="B1691" s="5" t="n">
        <v>2016</v>
      </c>
    </row>
    <row r="1692" spans="1:25">
      <c r="A1692" s="4" t="s">
        <v>1256</v>
      </c>
    </row>
    <row r="1693" spans="1:25">
      <c r="A1693" s="3" t="s">
        <v>1104</v>
      </c>
    </row>
    <row r="1694" spans="1:25">
      <c r="A1694" s="4" t="s">
        <v>1113</v>
      </c>
      <c r="B1694" s="4" t="s">
        <v>1114</v>
      </c>
    </row>
    <row r="1695" spans="1:25">
      <c r="A1695" s="4" t="s">
        <v>1105</v>
      </c>
      <c r="C1695" s="5" t="n">
        <v>1473</v>
      </c>
    </row>
    <row r="1696" spans="1:25">
      <c r="A1696" s="4" t="s">
        <v>1106</v>
      </c>
      <c r="C1696" s="5" t="n">
        <v>13782</v>
      </c>
    </row>
    <row r="1697" spans="1:25">
      <c r="A1697" s="4" t="s">
        <v>1107</v>
      </c>
      <c r="B1697" s="6" t="n">
        <v>269</v>
      </c>
    </row>
    <row r="1698" spans="1:25">
      <c r="A1698" s="4" t="s">
        <v>1108</v>
      </c>
      <c r="B1698" s="5" t="n">
        <v>7148</v>
      </c>
    </row>
    <row r="1699" spans="1:25">
      <c r="A1699" s="4" t="s">
        <v>1109</v>
      </c>
      <c r="C1699" s="5" t="n">
        <v>1742</v>
      </c>
    </row>
    <row r="1700" spans="1:25">
      <c r="A1700" s="4" t="s">
        <v>1110</v>
      </c>
      <c r="C1700" s="5" t="n">
        <v>20930</v>
      </c>
    </row>
    <row r="1701" spans="1:25">
      <c r="A1701" s="4" t="s">
        <v>1111</v>
      </c>
      <c r="B1701" s="5" t="n">
        <v>22672</v>
      </c>
    </row>
    <row r="1702" spans="1:25">
      <c r="A1702" s="4" t="s">
        <v>1112</v>
      </c>
      <c r="B1702" s="6" t="n">
        <v>12097</v>
      </c>
    </row>
    <row r="1703" spans="1:25">
      <c r="A1703" s="4" t="s">
        <v>1115</v>
      </c>
      <c r="Q1703" s="5" t="n">
        <v>1996</v>
      </c>
    </row>
    <row r="1704" spans="1:25">
      <c r="A1704" s="4" t="s">
        <v>1257</v>
      </c>
    </row>
    <row r="1705" spans="1:25">
      <c r="A1705" s="3" t="s">
        <v>1104</v>
      </c>
    </row>
    <row r="1706" spans="1:25">
      <c r="A1706" s="4" t="s">
        <v>1113</v>
      </c>
      <c r="B1706" s="4" t="s">
        <v>1123</v>
      </c>
    </row>
    <row r="1707" spans="1:25">
      <c r="A1707" s="4" t="s">
        <v>1105</v>
      </c>
      <c r="B1707" s="6" t="n">
        <v>280</v>
      </c>
    </row>
    <row r="1708" spans="1:25">
      <c r="A1708" s="4" t="s">
        <v>1106</v>
      </c>
      <c r="C1708" s="5" t="n">
        <v>2542</v>
      </c>
    </row>
    <row r="1709" spans="1:25">
      <c r="A1709" s="4" t="s">
        <v>1107</v>
      </c>
      <c r="C1709" s="5" t="n">
        <v>0</v>
      </c>
    </row>
    <row r="1710" spans="1:25">
      <c r="A1710" s="4" t="s">
        <v>1108</v>
      </c>
      <c r="B1710" s="5" t="n">
        <v>2798</v>
      </c>
    </row>
    <row r="1711" spans="1:25">
      <c r="A1711" s="4" t="s">
        <v>1109</v>
      </c>
      <c r="B1711" s="5" t="n">
        <v>280</v>
      </c>
    </row>
    <row r="1712" spans="1:25">
      <c r="A1712" s="4" t="s">
        <v>1110</v>
      </c>
      <c r="C1712" s="5" t="n">
        <v>5340</v>
      </c>
    </row>
    <row r="1713" spans="1:25">
      <c r="A1713" s="4" t="s">
        <v>1111</v>
      </c>
      <c r="C1713" s="5" t="n">
        <v>5620</v>
      </c>
    </row>
    <row r="1714" spans="1:25">
      <c r="A1714" s="4" t="s">
        <v>1112</v>
      </c>
      <c r="B1714" s="6" t="n">
        <v>3314</v>
      </c>
    </row>
    <row r="1715" spans="1:25">
      <c r="A1715" s="4" t="s">
        <v>1115</v>
      </c>
      <c r="S1715" s="5" t="n">
        <v>1994</v>
      </c>
    </row>
    <row r="1716" spans="1:25">
      <c r="A1716" s="4" t="s">
        <v>1258</v>
      </c>
    </row>
    <row r="1717" spans="1:25">
      <c r="A1717" s="3" t="s">
        <v>1104</v>
      </c>
    </row>
    <row r="1718" spans="1:25">
      <c r="A1718" s="4" t="s">
        <v>1113</v>
      </c>
      <c r="B1718" s="4" t="s">
        <v>1114</v>
      </c>
    </row>
    <row r="1719" spans="1:25">
      <c r="A1719" s="4" t="s">
        <v>1105</v>
      </c>
      <c r="B1719" s="6" t="n">
        <v>2270</v>
      </c>
    </row>
    <row r="1720" spans="1:25">
      <c r="A1720" s="4" t="s">
        <v>1106</v>
      </c>
      <c r="B1720" s="5" t="n">
        <v>5578</v>
      </c>
    </row>
    <row r="1721" spans="1:25">
      <c r="A1721" s="4" t="s">
        <v>1107</v>
      </c>
      <c r="B1721" s="5" t="n">
        <v>0</v>
      </c>
    </row>
    <row r="1722" spans="1:25">
      <c r="A1722" s="4" t="s">
        <v>1108</v>
      </c>
      <c r="B1722" s="5" t="n">
        <v>1670</v>
      </c>
    </row>
    <row r="1723" spans="1:25">
      <c r="A1723" s="4" t="s">
        <v>1109</v>
      </c>
      <c r="B1723" s="5" t="n">
        <v>2270</v>
      </c>
    </row>
    <row r="1724" spans="1:25">
      <c r="A1724" s="4" t="s">
        <v>1110</v>
      </c>
      <c r="B1724" s="5" t="n">
        <v>7248</v>
      </c>
    </row>
    <row r="1725" spans="1:25">
      <c r="A1725" s="4" t="s">
        <v>1111</v>
      </c>
      <c r="B1725" s="5" t="n">
        <v>9518</v>
      </c>
    </row>
    <row r="1726" spans="1:25">
      <c r="A1726" s="4" t="s">
        <v>1112</v>
      </c>
      <c r="B1726" s="6" t="n">
        <v>330</v>
      </c>
    </row>
    <row r="1727" spans="1:25">
      <c r="A1727" s="4" t="s">
        <v>1115</v>
      </c>
      <c r="B1727" s="5" t="n">
        <v>2016</v>
      </c>
    </row>
    <row r="1728" spans="1:25">
      <c r="A1728" s="4" t="s">
        <v>1259</v>
      </c>
    </row>
    <row r="1729" spans="1:25">
      <c r="A1729" s="3" t="s">
        <v>1104</v>
      </c>
    </row>
    <row r="1730" spans="1:25">
      <c r="A1730" s="4" t="s">
        <v>1113</v>
      </c>
      <c r="B1730" s="4" t="s">
        <v>1117</v>
      </c>
    </row>
    <row r="1731" spans="1:25">
      <c r="A1731" s="4" t="s">
        <v>1105</v>
      </c>
      <c r="B1731" s="6" t="n">
        <v>510</v>
      </c>
    </row>
    <row r="1732" spans="1:25">
      <c r="A1732" s="4" t="s">
        <v>1106</v>
      </c>
      <c r="B1732" s="5" t="n">
        <v>16763</v>
      </c>
    </row>
    <row r="1733" spans="1:25">
      <c r="A1733" s="4" t="s">
        <v>1107</v>
      </c>
      <c r="B1733" s="5" t="n">
        <v>0</v>
      </c>
    </row>
    <row r="1734" spans="1:25">
      <c r="A1734" s="4" t="s">
        <v>1108</v>
      </c>
      <c r="C1734" s="5" t="n">
        <v>478</v>
      </c>
    </row>
    <row r="1735" spans="1:25">
      <c r="A1735" s="4" t="s">
        <v>1109</v>
      </c>
      <c r="C1735" s="5" t="n">
        <v>510</v>
      </c>
    </row>
    <row r="1736" spans="1:25">
      <c r="A1736" s="4" t="s">
        <v>1110</v>
      </c>
      <c r="B1736" s="6" t="n">
        <v>17241</v>
      </c>
    </row>
    <row r="1737" spans="1:25">
      <c r="A1737" s="4" t="s">
        <v>1111</v>
      </c>
      <c r="C1737" s="5" t="n">
        <v>17751</v>
      </c>
    </row>
    <row r="1738" spans="1:25">
      <c r="A1738" s="4" t="s">
        <v>1112</v>
      </c>
      <c r="C1738" s="6" t="n">
        <v>1472</v>
      </c>
    </row>
    <row r="1739" spans="1:25">
      <c r="A1739" s="4" t="s">
        <v>1115</v>
      </c>
      <c r="C1739" s="5" t="n">
        <v>2015</v>
      </c>
    </row>
    <row r="1740" spans="1:25">
      <c r="A1740" s="4" t="s">
        <v>1260</v>
      </c>
    </row>
    <row r="1741" spans="1:25">
      <c r="A1741" s="3" t="s">
        <v>1104</v>
      </c>
    </row>
    <row r="1742" spans="1:25">
      <c r="A1742" s="4" t="s">
        <v>1113</v>
      </c>
      <c r="B1742" s="4" t="s">
        <v>1114</v>
      </c>
    </row>
    <row r="1743" spans="1:25">
      <c r="A1743" s="4" t="s">
        <v>1105</v>
      </c>
      <c r="B1743" s="6" t="n">
        <v>3270</v>
      </c>
    </row>
    <row r="1744" spans="1:25">
      <c r="A1744" s="4" t="s">
        <v>1106</v>
      </c>
      <c r="B1744" s="5" t="n">
        <v>14402</v>
      </c>
    </row>
    <row r="1745" spans="1:25">
      <c r="A1745" s="4" t="s">
        <v>1107</v>
      </c>
      <c r="B1745" s="5" t="n">
        <v>0</v>
      </c>
    </row>
    <row r="1746" spans="1:25">
      <c r="A1746" s="4" t="s">
        <v>1108</v>
      </c>
      <c r="B1746" s="5" t="n">
        <v>1042</v>
      </c>
    </row>
    <row r="1747" spans="1:25">
      <c r="A1747" s="4" t="s">
        <v>1109</v>
      </c>
      <c r="B1747" s="5" t="n">
        <v>3270</v>
      </c>
    </row>
    <row r="1748" spans="1:25">
      <c r="A1748" s="4" t="s">
        <v>1110</v>
      </c>
      <c r="B1748" s="5" t="n">
        <v>15444</v>
      </c>
    </row>
    <row r="1749" spans="1:25">
      <c r="A1749" s="4" t="s">
        <v>1111</v>
      </c>
      <c r="B1749" s="5" t="n">
        <v>18714</v>
      </c>
    </row>
    <row r="1750" spans="1:25">
      <c r="A1750" s="4" t="s">
        <v>1112</v>
      </c>
      <c r="B1750" s="6" t="n">
        <v>781</v>
      </c>
    </row>
    <row r="1751" spans="1:25">
      <c r="A1751" s="4" t="s">
        <v>1115</v>
      </c>
      <c r="B1751" s="5" t="n">
        <v>2016</v>
      </c>
    </row>
    <row r="1752" spans="1:25">
      <c r="A1752" s="4" t="s">
        <v>1261</v>
      </c>
    </row>
    <row r="1753" spans="1:25">
      <c r="A1753" s="3" t="s">
        <v>1104</v>
      </c>
    </row>
    <row r="1754" spans="1:25">
      <c r="A1754" s="4" t="s">
        <v>1113</v>
      </c>
      <c r="B1754" s="4" t="s">
        <v>1114</v>
      </c>
    </row>
    <row r="1755" spans="1:25">
      <c r="A1755" s="4" t="s">
        <v>1105</v>
      </c>
      <c r="B1755" s="6" t="n">
        <v>3740</v>
      </c>
    </row>
    <row r="1756" spans="1:25">
      <c r="A1756" s="4" t="s">
        <v>1106</v>
      </c>
      <c r="B1756" s="5" t="n">
        <v>6819</v>
      </c>
    </row>
    <row r="1757" spans="1:25">
      <c r="A1757" s="4" t="s">
        <v>1107</v>
      </c>
      <c r="B1757" s="5" t="n">
        <v>0</v>
      </c>
    </row>
    <row r="1758" spans="1:25">
      <c r="A1758" s="4" t="s">
        <v>1108</v>
      </c>
      <c r="B1758" s="5" t="n">
        <v>1489</v>
      </c>
    </row>
    <row r="1759" spans="1:25">
      <c r="A1759" s="4" t="s">
        <v>1109</v>
      </c>
      <c r="B1759" s="5" t="n">
        <v>3740</v>
      </c>
    </row>
    <row r="1760" spans="1:25">
      <c r="A1760" s="4" t="s">
        <v>1110</v>
      </c>
      <c r="B1760" s="5" t="n">
        <v>8308</v>
      </c>
    </row>
    <row r="1761" spans="1:25">
      <c r="A1761" s="4" t="s">
        <v>1111</v>
      </c>
      <c r="B1761" s="5" t="n">
        <v>12048</v>
      </c>
    </row>
    <row r="1762" spans="1:25">
      <c r="A1762" s="4" t="s">
        <v>1112</v>
      </c>
      <c r="B1762" s="6" t="n">
        <v>437</v>
      </c>
    </row>
    <row r="1763" spans="1:25">
      <c r="A1763" s="4" t="s">
        <v>1115</v>
      </c>
      <c r="B1763" s="5" t="n">
        <v>2016</v>
      </c>
    </row>
    <row r="1764" spans="1:25">
      <c r="A1764" s="4" t="s">
        <v>1262</v>
      </c>
    </row>
    <row r="1765" spans="1:25">
      <c r="A1765" s="3" t="s">
        <v>1104</v>
      </c>
    </row>
    <row r="1766" spans="1:25">
      <c r="A1766" s="4" t="s">
        <v>1113</v>
      </c>
      <c r="B1766" s="4" t="s">
        <v>1121</v>
      </c>
    </row>
    <row r="1767" spans="1:25">
      <c r="A1767" s="4" t="s">
        <v>1105</v>
      </c>
      <c r="B1767" s="6" t="n">
        <v>400</v>
      </c>
    </row>
    <row r="1768" spans="1:25">
      <c r="A1768" s="4" t="s">
        <v>1106</v>
      </c>
      <c r="B1768" s="5" t="n">
        <v>4061</v>
      </c>
    </row>
    <row r="1769" spans="1:25">
      <c r="A1769" s="4" t="s">
        <v>1107</v>
      </c>
      <c r="B1769" s="5" t="n">
        <v>0</v>
      </c>
    </row>
    <row r="1770" spans="1:25">
      <c r="A1770" s="4" t="s">
        <v>1108</v>
      </c>
      <c r="C1770" s="6" t="n">
        <v>4202</v>
      </c>
    </row>
    <row r="1771" spans="1:25">
      <c r="A1771" s="4" t="s">
        <v>1109</v>
      </c>
      <c r="B1771" s="5" t="n">
        <v>400</v>
      </c>
    </row>
    <row r="1772" spans="1:25">
      <c r="A1772" s="4" t="s">
        <v>1110</v>
      </c>
      <c r="B1772" s="5" t="n">
        <v>8263</v>
      </c>
    </row>
    <row r="1773" spans="1:25">
      <c r="A1773" s="4" t="s">
        <v>1111</v>
      </c>
      <c r="C1773" s="5" t="n">
        <v>8663</v>
      </c>
    </row>
    <row r="1774" spans="1:25">
      <c r="A1774" s="4" t="s">
        <v>1112</v>
      </c>
      <c r="B1774" s="6" t="n">
        <v>4243</v>
      </c>
    </row>
    <row r="1775" spans="1:25">
      <c r="A1775" s="4" t="s">
        <v>1115</v>
      </c>
      <c r="L1775" s="5" t="n">
        <v>2001</v>
      </c>
    </row>
    <row r="1776" spans="1:25">
      <c r="A1776" s="4" t="s">
        <v>1263</v>
      </c>
    </row>
    <row r="1777" spans="1:25">
      <c r="A1777" s="3" t="s">
        <v>1104</v>
      </c>
    </row>
    <row r="1778" spans="1:25">
      <c r="A1778" s="4" t="s">
        <v>1113</v>
      </c>
      <c r="B1778" s="4" t="s">
        <v>1117</v>
      </c>
    </row>
    <row r="1779" spans="1:25">
      <c r="A1779" s="4" t="s">
        <v>1105</v>
      </c>
      <c r="B1779" s="6" t="n">
        <v>4370</v>
      </c>
    </row>
    <row r="1780" spans="1:25">
      <c r="A1780" s="4" t="s">
        <v>1106</v>
      </c>
      <c r="B1780" s="5" t="n">
        <v>14142</v>
      </c>
    </row>
    <row r="1781" spans="1:25">
      <c r="A1781" s="4" t="s">
        <v>1107</v>
      </c>
      <c r="B1781" s="5" t="n">
        <v>0</v>
      </c>
    </row>
    <row r="1782" spans="1:25">
      <c r="A1782" s="4" t="s">
        <v>1108</v>
      </c>
      <c r="C1782" s="5" t="n">
        <v>587</v>
      </c>
    </row>
    <row r="1783" spans="1:25">
      <c r="A1783" s="4" t="s">
        <v>1109</v>
      </c>
      <c r="C1783" s="5" t="n">
        <v>4370</v>
      </c>
    </row>
    <row r="1784" spans="1:25">
      <c r="A1784" s="4" t="s">
        <v>1110</v>
      </c>
      <c r="C1784" s="6" t="n">
        <v>14729</v>
      </c>
    </row>
    <row r="1785" spans="1:25">
      <c r="A1785" s="4" t="s">
        <v>1111</v>
      </c>
      <c r="B1785" s="5" t="n">
        <v>19099</v>
      </c>
    </row>
    <row r="1786" spans="1:25">
      <c r="A1786" s="4" t="s">
        <v>1112</v>
      </c>
      <c r="B1786" s="6" t="n">
        <v>1786</v>
      </c>
    </row>
    <row r="1787" spans="1:25">
      <c r="A1787" s="4" t="s">
        <v>1115</v>
      </c>
      <c r="C1787" s="5" t="n">
        <v>2014</v>
      </c>
    </row>
    <row r="1788" spans="1:25">
      <c r="A1788" s="4" t="s">
        <v>1264</v>
      </c>
    </row>
    <row r="1789" spans="1:25">
      <c r="A1789" s="3" t="s">
        <v>1104</v>
      </c>
    </row>
    <row r="1790" spans="1:25">
      <c r="A1790" s="4" t="s">
        <v>1113</v>
      </c>
      <c r="B1790" s="4" t="s">
        <v>1123</v>
      </c>
    </row>
    <row r="1791" spans="1:25">
      <c r="A1791" s="4" t="s">
        <v>1105</v>
      </c>
      <c r="C1791" s="6" t="n">
        <v>3640</v>
      </c>
    </row>
    <row r="1792" spans="1:25">
      <c r="A1792" s="4" t="s">
        <v>1106</v>
      </c>
      <c r="C1792" s="5" t="n">
        <v>62315</v>
      </c>
    </row>
    <row r="1793" spans="1:25">
      <c r="A1793" s="4" t="s">
        <v>1107</v>
      </c>
      <c r="B1793" s="6" t="n">
        <v>0</v>
      </c>
    </row>
    <row r="1794" spans="1:25">
      <c r="A1794" s="4" t="s">
        <v>1108</v>
      </c>
      <c r="C1794" s="5" t="n">
        <v>1381</v>
      </c>
    </row>
    <row r="1795" spans="1:25">
      <c r="A1795" s="4" t="s">
        <v>1109</v>
      </c>
      <c r="C1795" s="6" t="n">
        <v>3640</v>
      </c>
    </row>
    <row r="1796" spans="1:25">
      <c r="A1796" s="4" t="s">
        <v>1110</v>
      </c>
      <c r="B1796" s="5" t="n">
        <v>63696</v>
      </c>
    </row>
    <row r="1797" spans="1:25">
      <c r="A1797" s="4" t="s">
        <v>1111</v>
      </c>
      <c r="B1797" s="5" t="n">
        <v>67336</v>
      </c>
    </row>
    <row r="1798" spans="1:25">
      <c r="A1798" s="4" t="s">
        <v>1112</v>
      </c>
      <c r="B1798" s="6" t="n">
        <v>5443</v>
      </c>
    </row>
    <row r="1799" spans="1:25">
      <c r="A1799" s="4" t="s">
        <v>1115</v>
      </c>
      <c r="C1799" s="5" t="n">
        <v>2015</v>
      </c>
    </row>
    <row r="1800" spans="1:25">
      <c r="A1800" s="4" t="s">
        <v>1265</v>
      </c>
    </row>
    <row r="1801" spans="1:25">
      <c r="A1801" s="3" t="s">
        <v>1104</v>
      </c>
    </row>
    <row r="1802" spans="1:25">
      <c r="A1802" s="4" t="s">
        <v>1113</v>
      </c>
      <c r="B1802" s="4" t="s">
        <v>1127</v>
      </c>
    </row>
    <row r="1803" spans="1:25">
      <c r="A1803" s="4" t="s">
        <v>1105</v>
      </c>
      <c r="B1803" s="6" t="n">
        <v>3670</v>
      </c>
    </row>
    <row r="1804" spans="1:25">
      <c r="A1804" s="4" t="s">
        <v>1106</v>
      </c>
      <c r="C1804" s="6" t="n">
        <v>22225</v>
      </c>
    </row>
    <row r="1805" spans="1:25">
      <c r="A1805" s="4" t="s">
        <v>1107</v>
      </c>
      <c r="B1805" s="5" t="n">
        <v>0</v>
      </c>
    </row>
    <row r="1806" spans="1:25">
      <c r="A1806" s="4" t="s">
        <v>1108</v>
      </c>
      <c r="B1806" s="5" t="n">
        <v>922</v>
      </c>
    </row>
    <row r="1807" spans="1:25">
      <c r="A1807" s="4" t="s">
        <v>1109</v>
      </c>
      <c r="B1807" s="5" t="n">
        <v>3670</v>
      </c>
    </row>
    <row r="1808" spans="1:25">
      <c r="A1808" s="4" t="s">
        <v>1110</v>
      </c>
      <c r="B1808" s="5" t="n">
        <v>23147</v>
      </c>
    </row>
    <row r="1809" spans="1:25">
      <c r="A1809" s="4" t="s">
        <v>1111</v>
      </c>
      <c r="B1809" s="5" t="n">
        <v>26817</v>
      </c>
    </row>
    <row r="1810" spans="1:25">
      <c r="A1810" s="4" t="s">
        <v>1112</v>
      </c>
      <c r="B1810" s="6" t="n">
        <v>2445</v>
      </c>
    </row>
    <row r="1811" spans="1:25">
      <c r="A1811" s="4" t="s">
        <v>1115</v>
      </c>
      <c r="B1811" s="5" t="n">
        <v>2015</v>
      </c>
    </row>
    <row r="1812" spans="1:25">
      <c r="A1812" s="4" t="s">
        <v>1266</v>
      </c>
    </row>
    <row r="1813" spans="1:25">
      <c r="A1813" s="3" t="s">
        <v>1104</v>
      </c>
    </row>
    <row r="1814" spans="1:25">
      <c r="A1814" s="4" t="s">
        <v>1113</v>
      </c>
      <c r="B1814" s="4" t="s">
        <v>1121</v>
      </c>
    </row>
    <row r="1815" spans="1:25">
      <c r="A1815" s="4" t="s">
        <v>1105</v>
      </c>
      <c r="C1815" s="5" t="n">
        <v>669</v>
      </c>
    </row>
    <row r="1816" spans="1:25">
      <c r="A1816" s="4" t="s">
        <v>1106</v>
      </c>
      <c r="B1816" s="6" t="n">
        <v>5979</v>
      </c>
    </row>
    <row r="1817" spans="1:25">
      <c r="A1817" s="4" t="s">
        <v>1107</v>
      </c>
      <c r="C1817" s="5" t="n">
        <v>0</v>
      </c>
    </row>
    <row r="1818" spans="1:25">
      <c r="A1818" s="4" t="s">
        <v>1108</v>
      </c>
      <c r="C1818" s="5" t="n">
        <v>7616</v>
      </c>
    </row>
    <row r="1819" spans="1:25">
      <c r="A1819" s="4" t="s">
        <v>1109</v>
      </c>
      <c r="B1819" s="5" t="n">
        <v>669</v>
      </c>
    </row>
    <row r="1820" spans="1:25">
      <c r="A1820" s="4" t="s">
        <v>1110</v>
      </c>
      <c r="B1820" s="5" t="n">
        <v>13595</v>
      </c>
    </row>
    <row r="1821" spans="1:25">
      <c r="A1821" s="4" t="s">
        <v>1111</v>
      </c>
      <c r="C1821" s="5" t="n">
        <v>14264</v>
      </c>
    </row>
    <row r="1822" spans="1:25">
      <c r="A1822" s="4" t="s">
        <v>1112</v>
      </c>
      <c r="B1822" s="6" t="n">
        <v>7066</v>
      </c>
    </row>
    <row r="1823" spans="1:25">
      <c r="A1823" s="4" t="s">
        <v>1115</v>
      </c>
      <c r="O1823" s="5" t="n">
        <v>1998</v>
      </c>
    </row>
    <row r="1824" spans="1:25">
      <c r="A1824" s="4" t="s">
        <v>1267</v>
      </c>
    </row>
    <row r="1825" spans="1:25">
      <c r="A1825" s="3" t="s">
        <v>1104</v>
      </c>
    </row>
    <row r="1826" spans="1:25">
      <c r="A1826" s="4" t="s">
        <v>1113</v>
      </c>
      <c r="B1826" s="4" t="s">
        <v>1114</v>
      </c>
    </row>
    <row r="1827" spans="1:25">
      <c r="A1827" s="4" t="s">
        <v>1105</v>
      </c>
      <c r="B1827" s="6" t="n">
        <v>1290</v>
      </c>
    </row>
    <row r="1828" spans="1:25">
      <c r="A1828" s="4" t="s">
        <v>1106</v>
      </c>
      <c r="B1828" s="5" t="n">
        <v>2075</v>
      </c>
    </row>
    <row r="1829" spans="1:25">
      <c r="A1829" s="4" t="s">
        <v>1107</v>
      </c>
      <c r="B1829" s="5" t="n">
        <v>16</v>
      </c>
    </row>
    <row r="1830" spans="1:25">
      <c r="A1830" s="4" t="s">
        <v>1108</v>
      </c>
      <c r="B1830" s="5" t="n">
        <v>1235</v>
      </c>
    </row>
    <row r="1831" spans="1:25">
      <c r="A1831" s="4" t="s">
        <v>1109</v>
      </c>
      <c r="B1831" s="5" t="n">
        <v>1306</v>
      </c>
    </row>
    <row r="1832" spans="1:25">
      <c r="A1832" s="4" t="s">
        <v>1110</v>
      </c>
      <c r="B1832" s="5" t="n">
        <v>3310</v>
      </c>
    </row>
    <row r="1833" spans="1:25">
      <c r="A1833" s="4" t="s">
        <v>1111</v>
      </c>
      <c r="B1833" s="5" t="n">
        <v>4616</v>
      </c>
    </row>
    <row r="1834" spans="1:25">
      <c r="A1834" s="4" t="s">
        <v>1112</v>
      </c>
      <c r="B1834" s="6" t="n">
        <v>133</v>
      </c>
    </row>
    <row r="1835" spans="1:25">
      <c r="A1835" s="4" t="s">
        <v>1115</v>
      </c>
      <c r="B1835" s="5" t="n">
        <v>2016</v>
      </c>
    </row>
    <row r="1836" spans="1:25">
      <c r="A1836" s="4" t="s">
        <v>1268</v>
      </c>
    </row>
    <row r="1837" spans="1:25">
      <c r="A1837" s="3" t="s">
        <v>1104</v>
      </c>
    </row>
    <row r="1838" spans="1:25">
      <c r="A1838" s="4" t="s">
        <v>1113</v>
      </c>
      <c r="B1838" s="4" t="s">
        <v>1114</v>
      </c>
    </row>
    <row r="1839" spans="1:25">
      <c r="A1839" s="4" t="s">
        <v>1105</v>
      </c>
      <c r="B1839" s="6" t="n">
        <v>670</v>
      </c>
    </row>
    <row r="1840" spans="1:25">
      <c r="A1840" s="4" t="s">
        <v>1106</v>
      </c>
      <c r="B1840" s="5" t="n">
        <v>1290</v>
      </c>
    </row>
    <row r="1841" spans="1:25">
      <c r="A1841" s="4" t="s">
        <v>1107</v>
      </c>
      <c r="B1841" s="5" t="n">
        <v>8</v>
      </c>
    </row>
    <row r="1842" spans="1:25">
      <c r="A1842" s="4" t="s">
        <v>1108</v>
      </c>
      <c r="B1842" s="5" t="n">
        <v>459</v>
      </c>
    </row>
    <row r="1843" spans="1:25">
      <c r="A1843" s="4" t="s">
        <v>1109</v>
      </c>
      <c r="B1843" s="5" t="n">
        <v>678</v>
      </c>
    </row>
    <row r="1844" spans="1:25">
      <c r="A1844" s="4" t="s">
        <v>1110</v>
      </c>
      <c r="B1844" s="5" t="n">
        <v>1749</v>
      </c>
    </row>
    <row r="1845" spans="1:25">
      <c r="A1845" s="4" t="s">
        <v>1111</v>
      </c>
      <c r="B1845" s="5" t="n">
        <v>2427</v>
      </c>
    </row>
    <row r="1846" spans="1:25">
      <c r="A1846" s="4" t="s">
        <v>1112</v>
      </c>
      <c r="B1846" s="6" t="n">
        <v>90</v>
      </c>
    </row>
    <row r="1847" spans="1:25">
      <c r="A1847" s="4" t="s">
        <v>1115</v>
      </c>
      <c r="B1847" s="5" t="n">
        <v>2016</v>
      </c>
    </row>
    <row r="1848" spans="1:25">
      <c r="A1848" s="4" t="s">
        <v>1269</v>
      </c>
    </row>
    <row r="1849" spans="1:25">
      <c r="A1849" s="3" t="s">
        <v>1104</v>
      </c>
    </row>
    <row r="1850" spans="1:25">
      <c r="A1850" s="4" t="s">
        <v>1113</v>
      </c>
      <c r="B1850" s="4" t="s">
        <v>1121</v>
      </c>
    </row>
    <row r="1851" spans="1:25">
      <c r="A1851" s="4" t="s">
        <v>1105</v>
      </c>
      <c r="B1851" s="6" t="n">
        <v>7360</v>
      </c>
    </row>
    <row r="1852" spans="1:25">
      <c r="A1852" s="4" t="s">
        <v>1106</v>
      </c>
      <c r="B1852" s="5" t="n">
        <v>7097</v>
      </c>
    </row>
    <row r="1853" spans="1:25">
      <c r="A1853" s="4" t="s">
        <v>1107</v>
      </c>
      <c r="B1853" s="5" t="n">
        <v>0</v>
      </c>
    </row>
    <row r="1854" spans="1:25">
      <c r="A1854" s="4" t="s">
        <v>1108</v>
      </c>
      <c r="B1854" s="5" t="n">
        <v>1553</v>
      </c>
    </row>
    <row r="1855" spans="1:25">
      <c r="A1855" s="4" t="s">
        <v>1109</v>
      </c>
      <c r="B1855" s="5" t="n">
        <v>7360</v>
      </c>
    </row>
    <row r="1856" spans="1:25">
      <c r="A1856" s="4" t="s">
        <v>1110</v>
      </c>
      <c r="B1856" s="5" t="n">
        <v>8650</v>
      </c>
    </row>
    <row r="1857" spans="1:25">
      <c r="A1857" s="4" t="s">
        <v>1111</v>
      </c>
      <c r="B1857" s="5" t="n">
        <v>16010</v>
      </c>
    </row>
    <row r="1858" spans="1:25">
      <c r="A1858" s="4" t="s">
        <v>1112</v>
      </c>
      <c r="B1858" s="6" t="n">
        <v>1902</v>
      </c>
    </row>
    <row r="1859" spans="1:25">
      <c r="A1859" s="4" t="s">
        <v>1115</v>
      </c>
      <c r="F1859" s="5" t="n">
        <v>2012</v>
      </c>
    </row>
    <row r="1860" spans="1:25">
      <c r="A1860" s="4" t="s">
        <v>1270</v>
      </c>
    </row>
    <row r="1861" spans="1:25">
      <c r="A1861" s="3" t="s">
        <v>1104</v>
      </c>
    </row>
    <row r="1862" spans="1:25">
      <c r="A1862" s="4" t="s">
        <v>1113</v>
      </c>
      <c r="B1862" s="4" t="s">
        <v>1114</v>
      </c>
    </row>
    <row r="1863" spans="1:25">
      <c r="A1863" s="4" t="s">
        <v>1105</v>
      </c>
      <c r="B1863" s="6" t="n">
        <v>490</v>
      </c>
    </row>
    <row r="1864" spans="1:25">
      <c r="A1864" s="4" t="s">
        <v>1106</v>
      </c>
      <c r="B1864" s="5" t="n">
        <v>2830</v>
      </c>
    </row>
    <row r="1865" spans="1:25">
      <c r="A1865" s="4" t="s">
        <v>1107</v>
      </c>
      <c r="B1865" s="5" t="n">
        <v>0</v>
      </c>
    </row>
    <row r="1866" spans="1:25">
      <c r="A1866" s="4" t="s">
        <v>1108</v>
      </c>
      <c r="B1866" s="5" t="n">
        <v>432</v>
      </c>
    </row>
    <row r="1867" spans="1:25">
      <c r="A1867" s="4" t="s">
        <v>1109</v>
      </c>
      <c r="B1867" s="5" t="n">
        <v>490</v>
      </c>
    </row>
    <row r="1868" spans="1:25">
      <c r="A1868" s="4" t="s">
        <v>1110</v>
      </c>
      <c r="B1868" s="5" t="n">
        <v>3262</v>
      </c>
    </row>
    <row r="1869" spans="1:25">
      <c r="A1869" s="4" t="s">
        <v>1111</v>
      </c>
      <c r="B1869" s="5" t="n">
        <v>3752</v>
      </c>
    </row>
    <row r="1870" spans="1:25">
      <c r="A1870" s="4" t="s">
        <v>1112</v>
      </c>
      <c r="B1870" s="6" t="n">
        <v>57</v>
      </c>
    </row>
    <row r="1871" spans="1:25">
      <c r="A1871" s="4" t="s">
        <v>1115</v>
      </c>
      <c r="B1871" s="5" t="n">
        <v>2016</v>
      </c>
    </row>
    <row r="1872" spans="1:25">
      <c r="A1872" s="4" t="s">
        <v>1271</v>
      </c>
    </row>
    <row r="1873" spans="1:25">
      <c r="A1873" s="3" t="s">
        <v>1104</v>
      </c>
    </row>
    <row r="1874" spans="1:25">
      <c r="A1874" s="4" t="s">
        <v>1113</v>
      </c>
      <c r="B1874" s="4" t="s">
        <v>1121</v>
      </c>
    </row>
    <row r="1875" spans="1:25">
      <c r="A1875" s="4" t="s">
        <v>1105</v>
      </c>
      <c r="B1875" s="6" t="n">
        <v>335</v>
      </c>
    </row>
    <row r="1876" spans="1:25">
      <c r="A1876" s="4" t="s">
        <v>1106</v>
      </c>
      <c r="B1876" s="5" t="n">
        <v>3048</v>
      </c>
    </row>
    <row r="1877" spans="1:25">
      <c r="A1877" s="4" t="s">
        <v>1107</v>
      </c>
      <c r="B1877" s="5" t="n">
        <v>0</v>
      </c>
      <c r="C1877" s="5" t="n">
        <v>0</v>
      </c>
    </row>
    <row r="1878" spans="1:25">
      <c r="A1878" s="4" t="s">
        <v>1108</v>
      </c>
      <c r="B1878" s="5" t="n">
        <v>1806</v>
      </c>
    </row>
    <row r="1879" spans="1:25">
      <c r="A1879" s="4" t="s">
        <v>1109</v>
      </c>
      <c r="B1879" s="5" t="n">
        <v>335</v>
      </c>
    </row>
    <row r="1880" spans="1:25">
      <c r="A1880" s="4" t="s">
        <v>1110</v>
      </c>
      <c r="B1880" s="5" t="n">
        <v>4854</v>
      </c>
    </row>
    <row r="1881" spans="1:25">
      <c r="A1881" s="4" t="s">
        <v>1111</v>
      </c>
      <c r="B1881" s="5" t="n">
        <v>5189</v>
      </c>
    </row>
    <row r="1882" spans="1:25">
      <c r="A1882" s="4" t="s">
        <v>1112</v>
      </c>
      <c r="B1882" s="6" t="n">
        <v>3066</v>
      </c>
    </row>
    <row r="1883" spans="1:25">
      <c r="A1883" s="4" t="s">
        <v>1115</v>
      </c>
      <c r="S1883" s="5" t="n">
        <v>1994</v>
      </c>
    </row>
    <row r="1884" spans="1:25">
      <c r="A1884" s="4" t="s">
        <v>1272</v>
      </c>
    </row>
    <row r="1885" spans="1:25">
      <c r="A1885" s="3" t="s">
        <v>1104</v>
      </c>
    </row>
    <row r="1886" spans="1:25">
      <c r="A1886" s="4" t="s">
        <v>1113</v>
      </c>
      <c r="B1886" s="4" t="s">
        <v>1127</v>
      </c>
    </row>
    <row r="1887" spans="1:25">
      <c r="A1887" s="4" t="s">
        <v>1105</v>
      </c>
      <c r="C1887" s="5" t="n">
        <v>650</v>
      </c>
    </row>
    <row r="1888" spans="1:25">
      <c r="A1888" s="4" t="s">
        <v>1106</v>
      </c>
      <c r="B1888" s="6" t="n">
        <v>7736</v>
      </c>
    </row>
    <row r="1889" spans="1:25">
      <c r="A1889" s="4" t="s">
        <v>1108</v>
      </c>
      <c r="B1889" s="5" t="n">
        <v>6351</v>
      </c>
    </row>
    <row r="1890" spans="1:25">
      <c r="A1890" s="4" t="s">
        <v>1109</v>
      </c>
      <c r="B1890" s="5" t="n">
        <v>650</v>
      </c>
    </row>
    <row r="1891" spans="1:25">
      <c r="A1891" s="4" t="s">
        <v>1110</v>
      </c>
      <c r="B1891" s="5" t="n">
        <v>14087</v>
      </c>
    </row>
    <row r="1892" spans="1:25">
      <c r="A1892" s="4" t="s">
        <v>1111</v>
      </c>
      <c r="B1892" s="5" t="n">
        <v>14737</v>
      </c>
    </row>
    <row r="1893" spans="1:25">
      <c r="A1893" s="4" t="s">
        <v>1112</v>
      </c>
      <c r="B1893" s="6" t="n">
        <v>2797</v>
      </c>
    </row>
    <row r="1894" spans="1:25">
      <c r="A1894" s="4" t="s">
        <v>1115</v>
      </c>
      <c r="D1894" s="5" t="n">
        <v>2013</v>
      </c>
    </row>
    <row r="1895" spans="1:25">
      <c r="A1895" s="4" t="s">
        <v>1273</v>
      </c>
    </row>
    <row r="1896" spans="1:25">
      <c r="A1896" s="3" t="s">
        <v>1104</v>
      </c>
    </row>
    <row r="1897" spans="1:25">
      <c r="A1897" s="4" t="s">
        <v>1113</v>
      </c>
      <c r="B1897" s="4" t="s">
        <v>1114</v>
      </c>
    </row>
    <row r="1898" spans="1:25">
      <c r="A1898" s="4" t="s">
        <v>1105</v>
      </c>
      <c r="C1898" s="5" t="n">
        <v>5900</v>
      </c>
    </row>
    <row r="1899" spans="1:25">
      <c r="A1899" s="4" t="s">
        <v>1106</v>
      </c>
      <c r="B1899" s="6" t="n">
        <v>0</v>
      </c>
    </row>
    <row r="1900" spans="1:25">
      <c r="A1900" s="4" t="s">
        <v>1107</v>
      </c>
      <c r="B1900" s="5" t="n">
        <v>0</v>
      </c>
    </row>
    <row r="1901" spans="1:25">
      <c r="A1901" s="4" t="s">
        <v>1108</v>
      </c>
      <c r="C1901" s="5" t="n">
        <v>366</v>
      </c>
    </row>
    <row r="1902" spans="1:25">
      <c r="A1902" s="4" t="s">
        <v>1109</v>
      </c>
      <c r="B1902" s="5" t="n">
        <v>5900</v>
      </c>
    </row>
    <row r="1903" spans="1:25">
      <c r="A1903" s="4" t="s">
        <v>1110</v>
      </c>
      <c r="B1903" s="5" t="n">
        <v>366</v>
      </c>
    </row>
    <row r="1904" spans="1:25">
      <c r="A1904" s="4" t="s">
        <v>1111</v>
      </c>
      <c r="C1904" s="6" t="n">
        <v>6266</v>
      </c>
    </row>
    <row r="1905" spans="1:25">
      <c r="A1905" s="4" t="s">
        <v>1112</v>
      </c>
      <c r="B1905" s="6" t="n">
        <v>0</v>
      </c>
    </row>
    <row r="1906" spans="1:25">
      <c r="A1906" s="4" t="s">
        <v>1115</v>
      </c>
      <c r="C1906" s="5" t="n">
        <v>2017</v>
      </c>
    </row>
    <row r="1907" spans="1:25">
      <c r="A1907" s="4" t="s">
        <v>1274</v>
      </c>
    </row>
    <row r="1908" spans="1:25">
      <c r="A1908" s="3" t="s">
        <v>1104</v>
      </c>
    </row>
    <row r="1909" spans="1:25">
      <c r="A1909" s="4" t="s">
        <v>1113</v>
      </c>
      <c r="B1909" s="4" t="s">
        <v>1123</v>
      </c>
    </row>
    <row r="1910" spans="1:25">
      <c r="A1910" s="4" t="s">
        <v>1105</v>
      </c>
      <c r="B1910" s="6" t="n">
        <v>480</v>
      </c>
    </row>
    <row r="1911" spans="1:25">
      <c r="A1911" s="4" t="s">
        <v>1106</v>
      </c>
      <c r="B1911" s="5" t="n">
        <v>29795</v>
      </c>
    </row>
    <row r="1912" spans="1:25">
      <c r="A1912" s="4" t="s">
        <v>1107</v>
      </c>
      <c r="B1912" s="5" t="n">
        <v>0</v>
      </c>
    </row>
    <row r="1913" spans="1:25">
      <c r="A1913" s="4" t="s">
        <v>1108</v>
      </c>
      <c r="B1913" s="5" t="n">
        <v>399</v>
      </c>
    </row>
    <row r="1914" spans="1:25">
      <c r="A1914" s="4" t="s">
        <v>1109</v>
      </c>
      <c r="B1914" s="5" t="n">
        <v>480</v>
      </c>
    </row>
    <row r="1915" spans="1:25">
      <c r="A1915" s="4" t="s">
        <v>1110</v>
      </c>
      <c r="B1915" s="5" t="n">
        <v>30194</v>
      </c>
    </row>
    <row r="1916" spans="1:25">
      <c r="A1916" s="4" t="s">
        <v>1111</v>
      </c>
      <c r="B1916" s="5" t="n">
        <v>30674</v>
      </c>
    </row>
    <row r="1917" spans="1:25">
      <c r="A1917" s="4" t="s">
        <v>1112</v>
      </c>
      <c r="B1917" s="6" t="n">
        <v>2584</v>
      </c>
    </row>
    <row r="1918" spans="1:25">
      <c r="A1918" s="4" t="s">
        <v>1115</v>
      </c>
      <c r="C1918" s="5" t="n">
        <v>2015</v>
      </c>
    </row>
    <row r="1919" spans="1:25">
      <c r="A1919" s="4" t="s">
        <v>1275</v>
      </c>
    </row>
    <row r="1920" spans="1:25">
      <c r="A1920" s="3" t="s">
        <v>1104</v>
      </c>
    </row>
    <row r="1921" spans="1:25">
      <c r="A1921" s="4" t="s">
        <v>1113</v>
      </c>
      <c r="B1921" s="4" t="s">
        <v>1121</v>
      </c>
    </row>
    <row r="1922" spans="1:25">
      <c r="A1922" s="4" t="s">
        <v>1105</v>
      </c>
      <c r="B1922" s="6" t="n">
        <v>2340</v>
      </c>
    </row>
    <row r="1923" spans="1:25">
      <c r="A1923" s="4" t="s">
        <v>1106</v>
      </c>
      <c r="B1923" s="5" t="n">
        <v>28113</v>
      </c>
    </row>
    <row r="1924" spans="1:25">
      <c r="A1924" s="4" t="s">
        <v>1107</v>
      </c>
      <c r="B1924" s="5" t="n">
        <v>0</v>
      </c>
    </row>
    <row r="1925" spans="1:25">
      <c r="A1925" s="4" t="s">
        <v>1108</v>
      </c>
      <c r="B1925" s="5" t="n">
        <v>6698</v>
      </c>
    </row>
    <row r="1926" spans="1:25">
      <c r="A1926" s="4" t="s">
        <v>1109</v>
      </c>
      <c r="B1926" s="5" t="n">
        <v>2340</v>
      </c>
    </row>
    <row r="1927" spans="1:25">
      <c r="A1927" s="4" t="s">
        <v>1110</v>
      </c>
      <c r="B1927" s="5" t="n">
        <v>34811</v>
      </c>
    </row>
    <row r="1928" spans="1:25">
      <c r="A1928" s="4" t="s">
        <v>1111</v>
      </c>
      <c r="B1928" s="5" t="n">
        <v>37151</v>
      </c>
    </row>
    <row r="1929" spans="1:25">
      <c r="A1929" s="4" t="s">
        <v>1112</v>
      </c>
      <c r="B1929" s="6" t="n">
        <v>6100</v>
      </c>
    </row>
    <row r="1930" spans="1:25">
      <c r="A1930" s="4" t="s">
        <v>1115</v>
      </c>
      <c r="B1930" s="5" t="n">
        <v>2014</v>
      </c>
    </row>
    <row r="1931" spans="1:25">
      <c r="A1931" s="4" t="s">
        <v>1276</v>
      </c>
    </row>
    <row r="1932" spans="1:25">
      <c r="A1932" s="3" t="s">
        <v>1104</v>
      </c>
    </row>
    <row r="1933" spans="1:25">
      <c r="A1933" s="4" t="s">
        <v>1113</v>
      </c>
      <c r="B1933" s="4" t="s">
        <v>1121</v>
      </c>
    </row>
    <row r="1934" spans="1:25">
      <c r="A1934" s="4" t="s">
        <v>1105</v>
      </c>
      <c r="B1934" s="6" t="n">
        <v>650</v>
      </c>
    </row>
    <row r="1935" spans="1:25">
      <c r="A1935" s="4" t="s">
        <v>1106</v>
      </c>
      <c r="B1935" s="5" t="n">
        <v>5760</v>
      </c>
    </row>
    <row r="1936" spans="1:25">
      <c r="A1936" s="4" t="s">
        <v>1107</v>
      </c>
      <c r="B1936" s="5" t="n">
        <v>0</v>
      </c>
    </row>
    <row r="1937" spans="1:25">
      <c r="A1937" s="4" t="s">
        <v>1108</v>
      </c>
      <c r="B1937" s="5" t="n">
        <v>4165</v>
      </c>
    </row>
    <row r="1938" spans="1:25">
      <c r="A1938" s="4" t="s">
        <v>1109</v>
      </c>
      <c r="B1938" s="5" t="n">
        <v>650</v>
      </c>
    </row>
    <row r="1939" spans="1:25">
      <c r="A1939" s="4" t="s">
        <v>1110</v>
      </c>
      <c r="B1939" s="5" t="n">
        <v>9925</v>
      </c>
    </row>
    <row r="1940" spans="1:25">
      <c r="A1940" s="4" t="s">
        <v>1111</v>
      </c>
      <c r="B1940" s="5" t="n">
        <v>10575</v>
      </c>
    </row>
    <row r="1941" spans="1:25">
      <c r="A1941" s="4" t="s">
        <v>1112</v>
      </c>
      <c r="B1941" s="6" t="n">
        <v>5237</v>
      </c>
    </row>
    <row r="1942" spans="1:25">
      <c r="A1942" s="4" t="s">
        <v>1115</v>
      </c>
      <c r="Q1942" s="5" t="n">
        <v>1996</v>
      </c>
    </row>
    <row r="1943" spans="1:25">
      <c r="A1943" s="4" t="s">
        <v>1277</v>
      </c>
    </row>
    <row r="1944" spans="1:25">
      <c r="A1944" s="3" t="s">
        <v>1104</v>
      </c>
    </row>
    <row r="1945" spans="1:25">
      <c r="A1945" s="4" t="s">
        <v>1113</v>
      </c>
      <c r="B1945" s="4" t="s">
        <v>1123</v>
      </c>
    </row>
    <row r="1946" spans="1:25">
      <c r="A1946" s="4" t="s">
        <v>1105</v>
      </c>
      <c r="B1946" s="6" t="n">
        <v>21556</v>
      </c>
    </row>
    <row r="1947" spans="1:25">
      <c r="A1947" s="4" t="s">
        <v>1106</v>
      </c>
      <c r="B1947" s="5" t="n">
        <v>17440</v>
      </c>
    </row>
    <row r="1948" spans="1:25">
      <c r="A1948" s="4" t="s">
        <v>1107</v>
      </c>
      <c r="B1948" s="5" t="n">
        <v>0</v>
      </c>
    </row>
    <row r="1949" spans="1:25">
      <c r="A1949" s="4" t="s">
        <v>1108</v>
      </c>
      <c r="B1949" s="5" t="n">
        <v>953</v>
      </c>
    </row>
    <row r="1950" spans="1:25">
      <c r="A1950" s="4" t="s">
        <v>1109</v>
      </c>
      <c r="B1950" s="5" t="n">
        <v>21556</v>
      </c>
    </row>
    <row r="1951" spans="1:25">
      <c r="A1951" s="4" t="s">
        <v>1110</v>
      </c>
      <c r="B1951" s="5" t="n">
        <v>18393</v>
      </c>
    </row>
    <row r="1952" spans="1:25">
      <c r="A1952" s="4" t="s">
        <v>1111</v>
      </c>
      <c r="B1952" s="5" t="n">
        <v>39949</v>
      </c>
    </row>
    <row r="1953" spans="1:25">
      <c r="A1953" s="4" t="s">
        <v>1112</v>
      </c>
      <c r="B1953" s="6" t="n">
        <v>948</v>
      </c>
    </row>
    <row r="1954" spans="1:25">
      <c r="A1954" s="4" t="s">
        <v>1115</v>
      </c>
      <c r="B1954" s="5" t="n">
        <v>2016</v>
      </c>
    </row>
    <row r="1955" spans="1:25">
      <c r="A1955" s="4" t="s">
        <v>1278</v>
      </c>
    </row>
    <row r="1956" spans="1:25">
      <c r="A1956" s="3" t="s">
        <v>1104</v>
      </c>
    </row>
    <row r="1957" spans="1:25">
      <c r="A1957" s="4" t="s">
        <v>1113</v>
      </c>
      <c r="B1957" s="4" t="s">
        <v>1114</v>
      </c>
    </row>
    <row r="1958" spans="1:25">
      <c r="A1958" s="4" t="s">
        <v>1105</v>
      </c>
      <c r="B1958" s="6" t="n">
        <v>1730</v>
      </c>
    </row>
    <row r="1959" spans="1:25">
      <c r="A1959" s="4" t="s">
        <v>1106</v>
      </c>
      <c r="B1959" s="5" t="n">
        <v>5524</v>
      </c>
    </row>
    <row r="1960" spans="1:25">
      <c r="A1960" s="4" t="s">
        <v>1107</v>
      </c>
      <c r="B1960" s="5" t="n">
        <v>0</v>
      </c>
    </row>
    <row r="1961" spans="1:25">
      <c r="A1961" s="4" t="s">
        <v>1108</v>
      </c>
      <c r="B1961" s="5" t="n">
        <v>1340</v>
      </c>
    </row>
    <row r="1962" spans="1:25">
      <c r="A1962" s="4" t="s">
        <v>1109</v>
      </c>
      <c r="B1962" s="5" t="n">
        <v>1730</v>
      </c>
    </row>
    <row r="1963" spans="1:25">
      <c r="A1963" s="4" t="s">
        <v>1110</v>
      </c>
      <c r="B1963" s="5" t="n">
        <v>6864</v>
      </c>
    </row>
    <row r="1964" spans="1:25">
      <c r="A1964" s="4" t="s">
        <v>1111</v>
      </c>
      <c r="B1964" s="5" t="n">
        <v>8594</v>
      </c>
    </row>
    <row r="1965" spans="1:25">
      <c r="A1965" s="4" t="s">
        <v>1112</v>
      </c>
      <c r="B1965" s="6" t="n">
        <v>334</v>
      </c>
    </row>
    <row r="1966" spans="1:25">
      <c r="A1966" s="4" t="s">
        <v>1115</v>
      </c>
      <c r="B1966" s="5" t="n">
        <v>2016</v>
      </c>
    </row>
    <row r="1967" spans="1:25">
      <c r="A1967" s="4" t="s">
        <v>1279</v>
      </c>
    </row>
    <row r="1968" spans="1:25">
      <c r="A1968" s="3" t="s">
        <v>1104</v>
      </c>
    </row>
    <row r="1969" spans="1:25">
      <c r="A1969" s="4" t="s">
        <v>1113</v>
      </c>
      <c r="B1969" s="4" t="s">
        <v>1123</v>
      </c>
    </row>
    <row r="1970" spans="1:25">
      <c r="A1970" s="4" t="s">
        <v>1105</v>
      </c>
      <c r="B1970" s="6" t="n">
        <v>2570</v>
      </c>
    </row>
    <row r="1971" spans="1:25">
      <c r="A1971" s="4" t="s">
        <v>1106</v>
      </c>
      <c r="B1971" s="5" t="n">
        <v>19481</v>
      </c>
    </row>
    <row r="1972" spans="1:25">
      <c r="A1972" s="4" t="s">
        <v>1107</v>
      </c>
      <c r="B1972" s="5" t="n">
        <v>0</v>
      </c>
    </row>
    <row r="1973" spans="1:25">
      <c r="A1973" s="4" t="s">
        <v>1108</v>
      </c>
      <c r="B1973" s="5" t="n">
        <v>1276</v>
      </c>
    </row>
    <row r="1974" spans="1:25">
      <c r="A1974" s="4" t="s">
        <v>1109</v>
      </c>
      <c r="B1974" s="5" t="n">
        <v>2570</v>
      </c>
    </row>
    <row r="1975" spans="1:25">
      <c r="A1975" s="4" t="s">
        <v>1110</v>
      </c>
      <c r="B1975" s="5" t="n">
        <v>20757</v>
      </c>
    </row>
    <row r="1976" spans="1:25">
      <c r="A1976" s="4" t="s">
        <v>1111</v>
      </c>
      <c r="B1976" s="5" t="n">
        <v>23327</v>
      </c>
    </row>
    <row r="1977" spans="1:25">
      <c r="A1977" s="4" t="s">
        <v>1112</v>
      </c>
      <c r="B1977" s="6" t="n">
        <v>2476</v>
      </c>
    </row>
    <row r="1978" spans="1:25">
      <c r="A1978" s="4" t="s">
        <v>1115</v>
      </c>
      <c r="B1978" s="5" t="n">
        <v>2014</v>
      </c>
    </row>
    <row r="1979" spans="1:25">
      <c r="A1979" s="4" t="s">
        <v>1280</v>
      </c>
    </row>
    <row r="1980" spans="1:25">
      <c r="A1980" s="3" t="s">
        <v>1104</v>
      </c>
    </row>
    <row r="1981" spans="1:25">
      <c r="A1981" s="4" t="s">
        <v>1113</v>
      </c>
      <c r="B1981" s="4" t="s">
        <v>1117</v>
      </c>
    </row>
    <row r="1982" spans="1:25">
      <c r="A1982" s="4" t="s">
        <v>1105</v>
      </c>
      <c r="B1982" s="6" t="n">
        <v>3080</v>
      </c>
    </row>
    <row r="1983" spans="1:25">
      <c r="A1983" s="4" t="s">
        <v>1106</v>
      </c>
      <c r="B1983" s="5" t="n">
        <v>18983</v>
      </c>
    </row>
    <row r="1984" spans="1:25">
      <c r="A1984" s="4" t="s">
        <v>1107</v>
      </c>
      <c r="B1984" s="5" t="n">
        <v>0</v>
      </c>
    </row>
    <row r="1985" spans="1:25">
      <c r="A1985" s="4" t="s">
        <v>1108</v>
      </c>
      <c r="B1985" s="5" t="n">
        <v>740</v>
      </c>
    </row>
    <row r="1986" spans="1:25">
      <c r="A1986" s="4" t="s">
        <v>1109</v>
      </c>
      <c r="B1986" s="5" t="n">
        <v>3080</v>
      </c>
    </row>
    <row r="1987" spans="1:25">
      <c r="A1987" s="4" t="s">
        <v>1110</v>
      </c>
      <c r="B1987" s="5" t="n">
        <v>19723</v>
      </c>
    </row>
    <row r="1988" spans="1:25">
      <c r="A1988" s="4" t="s">
        <v>1111</v>
      </c>
      <c r="B1988" s="5" t="n">
        <v>22803</v>
      </c>
    </row>
    <row r="1989" spans="1:25">
      <c r="A1989" s="4" t="s">
        <v>1112</v>
      </c>
      <c r="B1989" s="6" t="n">
        <v>1689</v>
      </c>
    </row>
    <row r="1990" spans="1:25">
      <c r="A1990" s="4" t="s">
        <v>1115</v>
      </c>
      <c r="B1990" s="5" t="n">
        <v>2015</v>
      </c>
    </row>
    <row r="1991" spans="1:25">
      <c r="A1991" s="4" t="s">
        <v>1281</v>
      </c>
    </row>
    <row r="1992" spans="1:25">
      <c r="A1992" s="3" t="s">
        <v>1104</v>
      </c>
    </row>
    <row r="1993" spans="1:25">
      <c r="A1993" s="4" t="s">
        <v>1113</v>
      </c>
      <c r="B1993" s="4" t="s">
        <v>1123</v>
      </c>
    </row>
    <row r="1994" spans="1:25">
      <c r="A1994" s="4" t="s">
        <v>1105</v>
      </c>
      <c r="B1994" s="6" t="n">
        <v>3520</v>
      </c>
    </row>
    <row r="1995" spans="1:25">
      <c r="A1995" s="4" t="s">
        <v>1106</v>
      </c>
      <c r="B1995" s="5" t="n">
        <v>31615</v>
      </c>
    </row>
    <row r="1996" spans="1:25">
      <c r="A1996" s="4" t="s">
        <v>1107</v>
      </c>
      <c r="B1996" s="5" t="n">
        <v>0</v>
      </c>
    </row>
    <row r="1997" spans="1:25">
      <c r="A1997" s="4" t="s">
        <v>1108</v>
      </c>
      <c r="B1997" s="5" t="n">
        <v>6549</v>
      </c>
    </row>
    <row r="1998" spans="1:25">
      <c r="A1998" s="4" t="s">
        <v>1109</v>
      </c>
      <c r="B1998" s="5" t="n">
        <v>3520</v>
      </c>
    </row>
    <row r="1999" spans="1:25">
      <c r="A1999" s="4" t="s">
        <v>1110</v>
      </c>
      <c r="B1999" s="5" t="n">
        <v>38164</v>
      </c>
    </row>
    <row r="2000" spans="1:25">
      <c r="A2000" s="4" t="s">
        <v>1111</v>
      </c>
      <c r="B2000" s="5" t="n">
        <v>41684</v>
      </c>
    </row>
    <row r="2001" spans="1:25">
      <c r="A2001" s="4" t="s">
        <v>1112</v>
      </c>
      <c r="B2001" s="6" t="n">
        <v>2859</v>
      </c>
    </row>
    <row r="2002" spans="1:25">
      <c r="A2002" s="4" t="s">
        <v>1115</v>
      </c>
      <c r="C2002" s="5" t="n">
        <v>2015</v>
      </c>
    </row>
    <row r="2003" spans="1:25">
      <c r="A2003" s="4" t="s">
        <v>1282</v>
      </c>
    </row>
    <row r="2004" spans="1:25">
      <c r="A2004" s="3" t="s">
        <v>1104</v>
      </c>
    </row>
    <row r="2005" spans="1:25">
      <c r="A2005" s="4" t="s">
        <v>1113</v>
      </c>
      <c r="B2005" s="4" t="s">
        <v>1127</v>
      </c>
    </row>
    <row r="2006" spans="1:25">
      <c r="A2006" s="4" t="s">
        <v>1105</v>
      </c>
      <c r="B2006" s="6" t="n">
        <v>1156</v>
      </c>
    </row>
    <row r="2007" spans="1:25">
      <c r="A2007" s="4" t="s">
        <v>1106</v>
      </c>
      <c r="B2007" s="5" t="n">
        <v>10903</v>
      </c>
    </row>
    <row r="2008" spans="1:25">
      <c r="A2008" s="4" t="s">
        <v>1107</v>
      </c>
      <c r="B2008" s="5" t="n">
        <v>0</v>
      </c>
    </row>
    <row r="2009" spans="1:25">
      <c r="A2009" s="4" t="s">
        <v>1108</v>
      </c>
      <c r="B2009" s="5" t="n">
        <v>6643</v>
      </c>
    </row>
    <row r="2010" spans="1:25">
      <c r="A2010" s="4" t="s">
        <v>1109</v>
      </c>
      <c r="B2010" s="5" t="n">
        <v>1156</v>
      </c>
    </row>
    <row r="2011" spans="1:25">
      <c r="A2011" s="4" t="s">
        <v>1110</v>
      </c>
      <c r="B2011" s="5" t="n">
        <v>17546</v>
      </c>
    </row>
    <row r="2012" spans="1:25">
      <c r="A2012" s="4" t="s">
        <v>1111</v>
      </c>
      <c r="B2012" s="5" t="n">
        <v>18702</v>
      </c>
    </row>
    <row r="2013" spans="1:25">
      <c r="A2013" s="4" t="s">
        <v>1112</v>
      </c>
      <c r="B2013" s="6" t="n">
        <v>7570</v>
      </c>
    </row>
    <row r="2014" spans="1:25">
      <c r="A2014" s="4" t="s">
        <v>1115</v>
      </c>
      <c r="J2014" s="5" t="n">
        <v>2004</v>
      </c>
    </row>
    <row r="2015" spans="1:25">
      <c r="A2015" s="4" t="s">
        <v>1283</v>
      </c>
    </row>
    <row r="2016" spans="1:25">
      <c r="A2016" s="3" t="s">
        <v>1104</v>
      </c>
    </row>
    <row r="2017" spans="1:25">
      <c r="A2017" s="4" t="s">
        <v>1113</v>
      </c>
      <c r="B2017" s="4" t="s">
        <v>1117</v>
      </c>
    </row>
    <row r="2018" spans="1:25">
      <c r="A2018" s="4" t="s">
        <v>1105</v>
      </c>
      <c r="B2018" s="6" t="n">
        <v>1330</v>
      </c>
    </row>
    <row r="2019" spans="1:25">
      <c r="A2019" s="4" t="s">
        <v>1106</v>
      </c>
      <c r="B2019" s="5" t="n">
        <v>12846</v>
      </c>
    </row>
    <row r="2020" spans="1:25">
      <c r="A2020" s="4" t="s">
        <v>1107</v>
      </c>
      <c r="B2020" s="5" t="n">
        <v>0</v>
      </c>
    </row>
    <row r="2021" spans="1:25">
      <c r="A2021" s="4" t="s">
        <v>1108</v>
      </c>
      <c r="B2021" s="5" t="n">
        <v>671</v>
      </c>
    </row>
    <row r="2022" spans="1:25">
      <c r="A2022" s="4" t="s">
        <v>1109</v>
      </c>
      <c r="B2022" s="5" t="n">
        <v>1330</v>
      </c>
    </row>
    <row r="2023" spans="1:25">
      <c r="A2023" s="4" t="s">
        <v>1110</v>
      </c>
      <c r="B2023" s="5" t="n">
        <v>13517</v>
      </c>
    </row>
    <row r="2024" spans="1:25">
      <c r="A2024" s="4" t="s">
        <v>1111</v>
      </c>
      <c r="B2024" s="5" t="n">
        <v>14847</v>
      </c>
    </row>
    <row r="2025" spans="1:25">
      <c r="A2025" s="4" t="s">
        <v>1112</v>
      </c>
      <c r="B2025" s="6" t="n">
        <v>1160</v>
      </c>
    </row>
    <row r="2026" spans="1:25">
      <c r="A2026" s="4" t="s">
        <v>1115</v>
      </c>
      <c r="B2026" s="5" t="n">
        <v>2015</v>
      </c>
    </row>
    <row r="2027" spans="1:25">
      <c r="A2027" s="4" t="s">
        <v>481</v>
      </c>
    </row>
    <row r="2028" spans="1:25">
      <c r="A2028" s="3" t="s">
        <v>1104</v>
      </c>
    </row>
    <row r="2029" spans="1:25">
      <c r="A2029" s="4" t="s">
        <v>1113</v>
      </c>
      <c r="B2029" s="4" t="s">
        <v>1114</v>
      </c>
    </row>
    <row r="2030" spans="1:25">
      <c r="A2030" s="4" t="s">
        <v>1105</v>
      </c>
      <c r="B2030" s="6" t="n">
        <v>7100</v>
      </c>
    </row>
    <row r="2031" spans="1:25">
      <c r="A2031" s="4" t="s">
        <v>1106</v>
      </c>
      <c r="B2031" s="5" t="n">
        <v>6838</v>
      </c>
    </row>
    <row r="2032" spans="1:25">
      <c r="A2032" s="4" t="s">
        <v>1107</v>
      </c>
      <c r="B2032" s="5" t="n">
        <v>0</v>
      </c>
    </row>
    <row r="2033" spans="1:25">
      <c r="A2033" s="4" t="s">
        <v>1108</v>
      </c>
      <c r="B2033" s="5" t="n">
        <v>0</v>
      </c>
    </row>
    <row r="2034" spans="1:25">
      <c r="A2034" s="4" t="s">
        <v>1109</v>
      </c>
      <c r="B2034" s="5" t="n">
        <v>7100</v>
      </c>
    </row>
    <row r="2035" spans="1:25">
      <c r="A2035" s="4" t="s">
        <v>1110</v>
      </c>
      <c r="B2035" s="5" t="n">
        <v>6838</v>
      </c>
    </row>
    <row r="2036" spans="1:25">
      <c r="A2036" s="4" t="s">
        <v>1111</v>
      </c>
      <c r="B2036" s="5" t="n">
        <v>13938</v>
      </c>
    </row>
    <row r="2037" spans="1:25">
      <c r="A2037" s="4" t="s">
        <v>1112</v>
      </c>
      <c r="B2037" s="6" t="n">
        <v>122</v>
      </c>
    </row>
    <row r="2038" spans="1:25">
      <c r="A2038" s="4" t="s">
        <v>1115</v>
      </c>
      <c r="B2038" s="5" t="n">
        <v>2017</v>
      </c>
    </row>
    <row r="2039" spans="1:25">
      <c r="A2039" s="4" t="s">
        <v>1284</v>
      </c>
    </row>
    <row r="2040" spans="1:25">
      <c r="A2040" s="3" t="s">
        <v>1104</v>
      </c>
    </row>
    <row r="2041" spans="1:25">
      <c r="A2041" s="4" t="s">
        <v>1113</v>
      </c>
      <c r="B2041" s="4" t="s">
        <v>1127</v>
      </c>
    </row>
    <row r="2042" spans="1:25">
      <c r="A2042" s="4" t="s">
        <v>1105</v>
      </c>
      <c r="B2042" s="6" t="n">
        <v>360</v>
      </c>
    </row>
    <row r="2043" spans="1:25">
      <c r="A2043" s="4" t="s">
        <v>1106</v>
      </c>
      <c r="B2043" s="5" t="n">
        <v>8219</v>
      </c>
    </row>
    <row r="2044" spans="1:25">
      <c r="A2044" s="4" t="s">
        <v>1107</v>
      </c>
      <c r="B2044" s="5" t="n">
        <v>0</v>
      </c>
    </row>
    <row r="2045" spans="1:25">
      <c r="A2045" s="4" t="s">
        <v>1108</v>
      </c>
      <c r="B2045" s="5" t="n">
        <v>809</v>
      </c>
    </row>
    <row r="2046" spans="1:25">
      <c r="A2046" s="4" t="s">
        <v>1109</v>
      </c>
      <c r="B2046" s="5" t="n">
        <v>360</v>
      </c>
    </row>
    <row r="2047" spans="1:25">
      <c r="A2047" s="4" t="s">
        <v>1110</v>
      </c>
      <c r="B2047" s="5" t="n">
        <v>9028</v>
      </c>
    </row>
    <row r="2048" spans="1:25">
      <c r="A2048" s="4" t="s">
        <v>1111</v>
      </c>
      <c r="B2048" s="5" t="n">
        <v>9388</v>
      </c>
    </row>
    <row r="2049" spans="1:25">
      <c r="A2049" s="4" t="s">
        <v>1112</v>
      </c>
      <c r="B2049" s="6" t="n">
        <v>1917</v>
      </c>
    </row>
    <row r="2050" spans="1:25">
      <c r="A2050" s="4" t="s">
        <v>1115</v>
      </c>
      <c r="G2050" s="5" t="n">
        <v>2011</v>
      </c>
    </row>
    <row r="2051" spans="1:25">
      <c r="A2051" s="4" t="s">
        <v>1285</v>
      </c>
    </row>
    <row r="2052" spans="1:25">
      <c r="A2052" s="3" t="s">
        <v>1104</v>
      </c>
    </row>
    <row r="2053" spans="1:25">
      <c r="A2053" s="4" t="s">
        <v>1113</v>
      </c>
      <c r="B2053" s="4" t="s">
        <v>1123</v>
      </c>
    </row>
    <row r="2054" spans="1:25">
      <c r="A2054" s="4" t="s">
        <v>1105</v>
      </c>
      <c r="B2054" s="6" t="n">
        <v>19540</v>
      </c>
    </row>
    <row r="2055" spans="1:25">
      <c r="A2055" s="4" t="s">
        <v>1106</v>
      </c>
      <c r="B2055" s="5" t="n">
        <v>6918</v>
      </c>
    </row>
    <row r="2056" spans="1:25">
      <c r="A2056" s="4" t="s">
        <v>1107</v>
      </c>
      <c r="B2056" s="5" t="n">
        <v>0</v>
      </c>
    </row>
    <row r="2057" spans="1:25">
      <c r="A2057" s="4" t="s">
        <v>1108</v>
      </c>
      <c r="B2057" s="5" t="n">
        <v>868</v>
      </c>
    </row>
    <row r="2058" spans="1:25">
      <c r="A2058" s="4" t="s">
        <v>1109</v>
      </c>
      <c r="B2058" s="5" t="n">
        <v>19540</v>
      </c>
    </row>
    <row r="2059" spans="1:25">
      <c r="A2059" s="4" t="s">
        <v>1110</v>
      </c>
      <c r="B2059" s="5" t="n">
        <v>7786</v>
      </c>
    </row>
    <row r="2060" spans="1:25">
      <c r="A2060" s="4" t="s">
        <v>1111</v>
      </c>
      <c r="B2060" s="5" t="n">
        <v>27326</v>
      </c>
    </row>
    <row r="2061" spans="1:25">
      <c r="A2061" s="4" t="s">
        <v>1112</v>
      </c>
      <c r="B2061" s="6" t="n">
        <v>406</v>
      </c>
    </row>
    <row r="2062" spans="1:25">
      <c r="A2062" s="4" t="s">
        <v>1115</v>
      </c>
      <c r="B2062" s="5" t="n">
        <v>2016</v>
      </c>
    </row>
    <row r="2063" spans="1:25">
      <c r="A2063" s="4" t="s">
        <v>1286</v>
      </c>
    </row>
    <row r="2064" spans="1:25">
      <c r="A2064" s="3" t="s">
        <v>1104</v>
      </c>
    </row>
    <row r="2065" spans="1:25">
      <c r="A2065" s="4" t="s">
        <v>1113</v>
      </c>
      <c r="B2065" s="4" t="s">
        <v>1127</v>
      </c>
    </row>
    <row r="2066" spans="1:25">
      <c r="A2066" s="4" t="s">
        <v>1105</v>
      </c>
      <c r="B2066" s="6" t="n">
        <v>66</v>
      </c>
    </row>
    <row r="2067" spans="1:25">
      <c r="A2067" s="4" t="s">
        <v>1106</v>
      </c>
      <c r="B2067" s="5" t="n">
        <v>1201</v>
      </c>
    </row>
    <row r="2068" spans="1:25">
      <c r="A2068" s="4" t="s">
        <v>1107</v>
      </c>
      <c r="B2068" s="5" t="n">
        <v>116</v>
      </c>
    </row>
    <row r="2069" spans="1:25">
      <c r="A2069" s="4" t="s">
        <v>1108</v>
      </c>
      <c r="C2069" s="6" t="n">
        <v>3577</v>
      </c>
    </row>
    <row r="2070" spans="1:25">
      <c r="A2070" s="4" t="s">
        <v>1109</v>
      </c>
      <c r="C2070" s="5" t="n">
        <v>182</v>
      </c>
    </row>
    <row r="2071" spans="1:25">
      <c r="A2071" s="4" t="s">
        <v>1110</v>
      </c>
      <c r="C2071" s="5" t="n">
        <v>4778</v>
      </c>
    </row>
    <row r="2072" spans="1:25">
      <c r="A2072" s="4" t="s">
        <v>1111</v>
      </c>
      <c r="B2072" s="5" t="n">
        <v>4960</v>
      </c>
    </row>
    <row r="2073" spans="1:25">
      <c r="A2073" s="4" t="s">
        <v>1112</v>
      </c>
      <c r="C2073" s="6" t="n">
        <v>2739</v>
      </c>
    </row>
    <row r="2074" spans="1:25">
      <c r="A2074" s="4" t="s">
        <v>1115</v>
      </c>
      <c r="V2074" s="5" t="n">
        <v>1985</v>
      </c>
    </row>
    <row r="2075" spans="1:25">
      <c r="A2075" s="4" t="s">
        <v>1287</v>
      </c>
    </row>
    <row r="2076" spans="1:25">
      <c r="A2076" s="3" t="s">
        <v>1104</v>
      </c>
    </row>
    <row r="2077" spans="1:25">
      <c r="A2077" s="4" t="s">
        <v>1113</v>
      </c>
      <c r="C2077" s="4" t="s">
        <v>1114</v>
      </c>
    </row>
    <row r="2078" spans="1:25">
      <c r="A2078" s="4" t="s">
        <v>1105</v>
      </c>
      <c r="B2078" s="5" t="n">
        <v>455</v>
      </c>
    </row>
    <row r="2079" spans="1:25">
      <c r="A2079" s="4" t="s">
        <v>1106</v>
      </c>
      <c r="B2079" s="5" t="n">
        <v>4201</v>
      </c>
    </row>
    <row r="2080" spans="1:25">
      <c r="A2080" s="4" t="s">
        <v>1107</v>
      </c>
      <c r="B2080" s="5" t="n">
        <v>0</v>
      </c>
    </row>
    <row r="2081" spans="1:25">
      <c r="A2081" s="4" t="s">
        <v>1108</v>
      </c>
      <c r="B2081" s="5" t="n">
        <v>2869</v>
      </c>
    </row>
    <row r="2082" spans="1:25">
      <c r="A2082" s="4" t="s">
        <v>1109</v>
      </c>
      <c r="B2082" s="5" t="n">
        <v>455</v>
      </c>
    </row>
    <row r="2083" spans="1:25">
      <c r="A2083" s="4" t="s">
        <v>1110</v>
      </c>
      <c r="B2083" s="5" t="n">
        <v>7070</v>
      </c>
    </row>
    <row r="2084" spans="1:25">
      <c r="A2084" s="4" t="s">
        <v>1111</v>
      </c>
      <c r="B2084" s="5" t="n">
        <v>7525</v>
      </c>
    </row>
    <row r="2085" spans="1:25">
      <c r="A2085" s="4" t="s">
        <v>1112</v>
      </c>
      <c r="B2085" s="6" t="n">
        <v>4267</v>
      </c>
    </row>
    <row r="2086" spans="1:25">
      <c r="A2086" s="4" t="s">
        <v>1115</v>
      </c>
      <c r="Q2086" s="5" t="n">
        <v>1996</v>
      </c>
    </row>
    <row r="2087" spans="1:25">
      <c r="A2087" s="4" t="s">
        <v>1288</v>
      </c>
    </row>
    <row r="2088" spans="1:25">
      <c r="A2088" s="3" t="s">
        <v>1104</v>
      </c>
    </row>
    <row r="2089" spans="1:25">
      <c r="A2089" s="4" t="s">
        <v>1113</v>
      </c>
      <c r="B2089" s="4" t="s">
        <v>1114</v>
      </c>
    </row>
    <row r="2090" spans="1:25">
      <c r="A2090" s="4" t="s">
        <v>1105</v>
      </c>
      <c r="B2090" s="6" t="n">
        <v>710</v>
      </c>
    </row>
    <row r="2091" spans="1:25">
      <c r="A2091" s="4" t="s">
        <v>1106</v>
      </c>
      <c r="B2091" s="5" t="n">
        <v>3414</v>
      </c>
    </row>
    <row r="2092" spans="1:25">
      <c r="A2092" s="4" t="s">
        <v>1107</v>
      </c>
      <c r="B2092" s="5" t="n">
        <v>0</v>
      </c>
    </row>
    <row r="2093" spans="1:25">
      <c r="A2093" s="4" t="s">
        <v>1108</v>
      </c>
      <c r="B2093" s="5" t="n">
        <v>835</v>
      </c>
    </row>
    <row r="2094" spans="1:25">
      <c r="A2094" s="4" t="s">
        <v>1109</v>
      </c>
      <c r="B2094" s="5" t="n">
        <v>710</v>
      </c>
    </row>
    <row r="2095" spans="1:25">
      <c r="A2095" s="4" t="s">
        <v>1110</v>
      </c>
      <c r="B2095" s="5" t="n">
        <v>4249</v>
      </c>
    </row>
    <row r="2096" spans="1:25">
      <c r="A2096" s="4" t="s">
        <v>1111</v>
      </c>
      <c r="B2096" s="5" t="n">
        <v>4959</v>
      </c>
    </row>
    <row r="2097" spans="1:25">
      <c r="A2097" s="4" t="s">
        <v>1112</v>
      </c>
      <c r="B2097" s="6" t="n">
        <v>211</v>
      </c>
    </row>
    <row r="2098" spans="1:25">
      <c r="A2098" s="4" t="s">
        <v>1115</v>
      </c>
      <c r="B2098" s="5" t="n">
        <v>2016</v>
      </c>
    </row>
    <row r="2099" spans="1:25">
      <c r="A2099" s="4" t="s">
        <v>1289</v>
      </c>
    </row>
    <row r="2100" spans="1:25">
      <c r="A2100" s="3" t="s">
        <v>1104</v>
      </c>
    </row>
    <row r="2101" spans="1:25">
      <c r="A2101" s="4" t="s">
        <v>1113</v>
      </c>
      <c r="B2101" s="4" t="s">
        <v>1134</v>
      </c>
    </row>
    <row r="2102" spans="1:25">
      <c r="A2102" s="4" t="s">
        <v>1105</v>
      </c>
      <c r="B2102" s="6" t="n">
        <v>3940</v>
      </c>
    </row>
    <row r="2103" spans="1:25">
      <c r="A2103" s="4" t="s">
        <v>1106</v>
      </c>
      <c r="B2103" s="5" t="n">
        <v>4725</v>
      </c>
    </row>
    <row r="2104" spans="1:25">
      <c r="A2104" s="4" t="s">
        <v>1107</v>
      </c>
      <c r="B2104" s="5" t="n">
        <v>28</v>
      </c>
    </row>
    <row r="2105" spans="1:25">
      <c r="A2105" s="4" t="s">
        <v>1108</v>
      </c>
      <c r="B2105" s="5" t="n">
        <v>1166</v>
      </c>
    </row>
    <row r="2106" spans="1:25">
      <c r="A2106" s="4" t="s">
        <v>1109</v>
      </c>
      <c r="B2106" s="5" t="n">
        <v>3968</v>
      </c>
    </row>
    <row r="2107" spans="1:25">
      <c r="A2107" s="4" t="s">
        <v>1110</v>
      </c>
      <c r="B2107" s="5" t="n">
        <v>5891</v>
      </c>
    </row>
    <row r="2108" spans="1:25">
      <c r="A2108" s="4" t="s">
        <v>1111</v>
      </c>
      <c r="B2108" s="5" t="n">
        <v>9859</v>
      </c>
    </row>
    <row r="2109" spans="1:25">
      <c r="A2109" s="4" t="s">
        <v>1112</v>
      </c>
      <c r="B2109" s="6" t="n">
        <v>311</v>
      </c>
    </row>
    <row r="2110" spans="1:25">
      <c r="A2110" s="4" t="s">
        <v>1115</v>
      </c>
      <c r="B2110" s="5" t="n">
        <v>2016</v>
      </c>
    </row>
    <row r="2111" spans="1:25">
      <c r="A2111" s="4" t="s">
        <v>1290</v>
      </c>
    </row>
    <row r="2112" spans="1:25">
      <c r="A2112" s="3" t="s">
        <v>1104</v>
      </c>
    </row>
    <row r="2113" spans="1:25">
      <c r="A2113" s="4" t="s">
        <v>1113</v>
      </c>
      <c r="B2113" s="4" t="s">
        <v>1117</v>
      </c>
    </row>
    <row r="2114" spans="1:25">
      <c r="A2114" s="4" t="s">
        <v>1105</v>
      </c>
      <c r="B2114" s="6" t="n">
        <v>8460</v>
      </c>
    </row>
    <row r="2115" spans="1:25">
      <c r="A2115" s="4" t="s">
        <v>1106</v>
      </c>
      <c r="B2115" s="5" t="n">
        <v>48865</v>
      </c>
    </row>
    <row r="2116" spans="1:25">
      <c r="A2116" s="4" t="s">
        <v>1107</v>
      </c>
      <c r="B2116" s="5" t="n">
        <v>0</v>
      </c>
    </row>
    <row r="2117" spans="1:25">
      <c r="A2117" s="4" t="s">
        <v>1108</v>
      </c>
      <c r="B2117" s="5" t="n">
        <v>571</v>
      </c>
    </row>
    <row r="2118" spans="1:25">
      <c r="A2118" s="4" t="s">
        <v>1109</v>
      </c>
      <c r="B2118" s="5" t="n">
        <v>8460</v>
      </c>
    </row>
    <row r="2119" spans="1:25">
      <c r="A2119" s="4" t="s">
        <v>1110</v>
      </c>
      <c r="B2119" s="5" t="n">
        <v>49436</v>
      </c>
    </row>
    <row r="2120" spans="1:25">
      <c r="A2120" s="4" t="s">
        <v>1111</v>
      </c>
      <c r="B2120" s="5" t="n">
        <v>57896</v>
      </c>
    </row>
    <row r="2121" spans="1:25">
      <c r="A2121" s="4" t="s">
        <v>1112</v>
      </c>
      <c r="B2121" s="6" t="n">
        <v>5976</v>
      </c>
    </row>
    <row r="2122" spans="1:25">
      <c r="A2122" s="4" t="s">
        <v>1115</v>
      </c>
      <c r="C2122" s="5" t="n">
        <v>2014</v>
      </c>
    </row>
    <row r="2123" spans="1:25">
      <c r="A2123" s="4" t="s">
        <v>1291</v>
      </c>
    </row>
    <row r="2124" spans="1:25">
      <c r="A2124" s="3" t="s">
        <v>1104</v>
      </c>
    </row>
    <row r="2125" spans="1:25">
      <c r="A2125" s="4" t="s">
        <v>1113</v>
      </c>
      <c r="B2125" s="4" t="s">
        <v>1134</v>
      </c>
    </row>
    <row r="2126" spans="1:25">
      <c r="A2126" s="4" t="s">
        <v>1105</v>
      </c>
      <c r="B2126" s="6" t="n">
        <v>1770</v>
      </c>
    </row>
    <row r="2127" spans="1:25">
      <c r="A2127" s="4" t="s">
        <v>1106</v>
      </c>
      <c r="B2127" s="5" t="n">
        <v>12982</v>
      </c>
    </row>
    <row r="2128" spans="1:25">
      <c r="A2128" s="4" t="s">
        <v>1107</v>
      </c>
      <c r="B2128" s="5" t="n">
        <v>0</v>
      </c>
    </row>
    <row r="2129" spans="1:25">
      <c r="A2129" s="4" t="s">
        <v>1108</v>
      </c>
      <c r="B2129" s="5" t="n">
        <v>1529</v>
      </c>
    </row>
    <row r="2130" spans="1:25">
      <c r="A2130" s="4" t="s">
        <v>1109</v>
      </c>
      <c r="B2130" s="5" t="n">
        <v>1770</v>
      </c>
    </row>
    <row r="2131" spans="1:25">
      <c r="A2131" s="4" t="s">
        <v>1110</v>
      </c>
      <c r="B2131" s="5" t="n">
        <v>14511</v>
      </c>
    </row>
    <row r="2132" spans="1:25">
      <c r="A2132" s="4" t="s">
        <v>1111</v>
      </c>
      <c r="B2132" s="5" t="n">
        <v>16281</v>
      </c>
    </row>
    <row r="2133" spans="1:25">
      <c r="A2133" s="4" t="s">
        <v>1112</v>
      </c>
      <c r="B2133" s="6" t="n">
        <v>1766</v>
      </c>
    </row>
    <row r="2134" spans="1:25">
      <c r="A2134" s="4" t="s">
        <v>1115</v>
      </c>
      <c r="C2134" s="5" t="n">
        <v>2014</v>
      </c>
    </row>
    <row r="2135" spans="1:25">
      <c r="A2135" s="4" t="s">
        <v>1292</v>
      </c>
    </row>
    <row r="2136" spans="1:25">
      <c r="A2136" s="3" t="s">
        <v>1104</v>
      </c>
    </row>
    <row r="2137" spans="1:25">
      <c r="A2137" s="4" t="s">
        <v>1113</v>
      </c>
      <c r="B2137" s="4" t="s">
        <v>1114</v>
      </c>
    </row>
    <row r="2138" spans="1:25">
      <c r="A2138" s="4" t="s">
        <v>1105</v>
      </c>
      <c r="B2138" s="6" t="n">
        <v>2790</v>
      </c>
    </row>
    <row r="2139" spans="1:25">
      <c r="A2139" s="4" t="s">
        <v>1106</v>
      </c>
      <c r="B2139" s="5" t="n">
        <v>10458</v>
      </c>
    </row>
    <row r="2140" spans="1:25">
      <c r="A2140" s="4" t="s">
        <v>1107</v>
      </c>
      <c r="B2140" s="5" t="n">
        <v>0</v>
      </c>
    </row>
    <row r="2141" spans="1:25">
      <c r="A2141" s="4" t="s">
        <v>1108</v>
      </c>
      <c r="B2141" s="5" t="n">
        <v>1369</v>
      </c>
    </row>
    <row r="2142" spans="1:25">
      <c r="A2142" s="4" t="s">
        <v>1109</v>
      </c>
      <c r="B2142" s="5" t="n">
        <v>2790</v>
      </c>
    </row>
    <row r="2143" spans="1:25">
      <c r="A2143" s="4" t="s">
        <v>1110</v>
      </c>
      <c r="B2143" s="5" t="n">
        <v>11827</v>
      </c>
    </row>
    <row r="2144" spans="1:25">
      <c r="A2144" s="4" t="s">
        <v>1111</v>
      </c>
      <c r="B2144" s="5" t="n">
        <v>14617</v>
      </c>
    </row>
    <row r="2145" spans="1:25">
      <c r="A2145" s="4" t="s">
        <v>1112</v>
      </c>
      <c r="B2145" s="6" t="n">
        <v>629</v>
      </c>
    </row>
    <row r="2146" spans="1:25">
      <c r="A2146" s="4" t="s">
        <v>1115</v>
      </c>
      <c r="B2146" s="5" t="n">
        <v>2016</v>
      </c>
    </row>
    <row r="2147" spans="1:25">
      <c r="A2147" s="4" t="s">
        <v>1293</v>
      </c>
    </row>
    <row r="2148" spans="1:25">
      <c r="A2148" s="3" t="s">
        <v>1104</v>
      </c>
    </row>
    <row r="2149" spans="1:25">
      <c r="A2149" s="4" t="s">
        <v>1113</v>
      </c>
      <c r="B2149" s="4" t="s">
        <v>1117</v>
      </c>
    </row>
    <row r="2150" spans="1:25">
      <c r="A2150" s="4" t="s">
        <v>1105</v>
      </c>
      <c r="B2150" s="6" t="n">
        <v>1188</v>
      </c>
    </row>
    <row r="2151" spans="1:25">
      <c r="A2151" s="4" t="s">
        <v>1106</v>
      </c>
      <c r="B2151" s="5" t="n">
        <v>11498</v>
      </c>
    </row>
    <row r="2152" spans="1:25">
      <c r="A2152" s="4" t="s">
        <v>1107</v>
      </c>
      <c r="B2152" s="5" t="n">
        <v>127</v>
      </c>
    </row>
    <row r="2153" spans="1:25">
      <c r="A2153" s="4" t="s">
        <v>1108</v>
      </c>
      <c r="B2153" s="5" t="n">
        <v>8719</v>
      </c>
    </row>
    <row r="2154" spans="1:25">
      <c r="A2154" s="4" t="s">
        <v>1109</v>
      </c>
      <c r="B2154" s="5" t="n">
        <v>1315</v>
      </c>
    </row>
    <row r="2155" spans="1:25">
      <c r="A2155" s="4" t="s">
        <v>1110</v>
      </c>
      <c r="B2155" s="5" t="n">
        <v>20217</v>
      </c>
    </row>
    <row r="2156" spans="1:25">
      <c r="A2156" s="4" t="s">
        <v>1111</v>
      </c>
      <c r="B2156" s="5" t="n">
        <v>21532</v>
      </c>
    </row>
    <row r="2157" spans="1:25">
      <c r="A2157" s="4" t="s">
        <v>1112</v>
      </c>
      <c r="B2157" s="6" t="n">
        <v>13569</v>
      </c>
    </row>
    <row r="2158" spans="1:25">
      <c r="A2158" s="4" t="s">
        <v>1115</v>
      </c>
      <c r="S2158" s="5" t="n">
        <v>1994</v>
      </c>
    </row>
    <row r="2159" spans="1:25">
      <c r="A2159" s="4" t="s">
        <v>1294</v>
      </c>
    </row>
    <row r="2160" spans="1:25">
      <c r="A2160" s="3" t="s">
        <v>1104</v>
      </c>
    </row>
    <row r="2161" spans="1:25">
      <c r="A2161" s="4" t="s">
        <v>1113</v>
      </c>
      <c r="B2161" s="4" t="s">
        <v>1127</v>
      </c>
    </row>
    <row r="2162" spans="1:25">
      <c r="A2162" s="4" t="s">
        <v>1105</v>
      </c>
      <c r="B2162" s="6" t="n">
        <v>1310</v>
      </c>
    </row>
    <row r="2163" spans="1:25">
      <c r="A2163" s="4" t="s">
        <v>1106</v>
      </c>
      <c r="B2163" s="5" t="n">
        <v>6570</v>
      </c>
    </row>
    <row r="2164" spans="1:25">
      <c r="A2164" s="4" t="s">
        <v>1107</v>
      </c>
      <c r="B2164" s="5" t="n">
        <v>0</v>
      </c>
    </row>
    <row r="2165" spans="1:25">
      <c r="A2165" s="4" t="s">
        <v>1108</v>
      </c>
      <c r="B2165" s="5" t="n">
        <v>15277</v>
      </c>
    </row>
    <row r="2166" spans="1:25">
      <c r="A2166" s="4" t="s">
        <v>1109</v>
      </c>
      <c r="B2166" s="5" t="n">
        <v>1310</v>
      </c>
    </row>
    <row r="2167" spans="1:25">
      <c r="A2167" s="4" t="s">
        <v>1110</v>
      </c>
      <c r="B2167" s="5" t="n">
        <v>21847</v>
      </c>
    </row>
    <row r="2168" spans="1:25">
      <c r="A2168" s="4" t="s">
        <v>1111</v>
      </c>
      <c r="B2168" s="5" t="n">
        <v>23157</v>
      </c>
    </row>
    <row r="2169" spans="1:25">
      <c r="A2169" s="4" t="s">
        <v>1112</v>
      </c>
      <c r="B2169" s="6" t="n">
        <v>8853</v>
      </c>
    </row>
    <row r="2170" spans="1:25">
      <c r="A2170" s="4" t="s">
        <v>1115</v>
      </c>
      <c r="M2170" s="5" t="n">
        <v>2000</v>
      </c>
    </row>
    <row r="2171" spans="1:25">
      <c r="A2171" s="4" t="s">
        <v>1295</v>
      </c>
    </row>
    <row r="2172" spans="1:25">
      <c r="A2172" s="3" t="s">
        <v>1104</v>
      </c>
    </row>
    <row r="2173" spans="1:25">
      <c r="A2173" s="4" t="s">
        <v>1113</v>
      </c>
      <c r="B2173" s="4" t="s">
        <v>1121</v>
      </c>
    </row>
    <row r="2174" spans="1:25">
      <c r="A2174" s="4" t="s">
        <v>1105</v>
      </c>
      <c r="B2174" s="6" t="n">
        <v>431</v>
      </c>
    </row>
    <row r="2175" spans="1:25">
      <c r="A2175" s="4" t="s">
        <v>1106</v>
      </c>
      <c r="B2175" s="5" t="n">
        <v>3320</v>
      </c>
    </row>
    <row r="2176" spans="1:25">
      <c r="A2176" s="4" t="s">
        <v>1107</v>
      </c>
      <c r="B2176" s="5" t="n">
        <v>379</v>
      </c>
    </row>
    <row r="2177" spans="1:25">
      <c r="A2177" s="4" t="s">
        <v>1108</v>
      </c>
      <c r="B2177" s="5" t="n">
        <v>13888</v>
      </c>
    </row>
    <row r="2178" spans="1:25">
      <c r="A2178" s="4" t="s">
        <v>1109</v>
      </c>
      <c r="B2178" s="5" t="n">
        <v>810</v>
      </c>
    </row>
    <row r="2179" spans="1:25">
      <c r="A2179" s="4" t="s">
        <v>1110</v>
      </c>
      <c r="B2179" s="5" t="n">
        <v>17208</v>
      </c>
    </row>
    <row r="2180" spans="1:25">
      <c r="A2180" s="4" t="s">
        <v>1111</v>
      </c>
      <c r="B2180" s="5" t="n">
        <v>18018</v>
      </c>
    </row>
    <row r="2181" spans="1:25">
      <c r="A2181" s="4" t="s">
        <v>1112</v>
      </c>
      <c r="B2181" s="6" t="n">
        <v>10249</v>
      </c>
    </row>
    <row r="2182" spans="1:25">
      <c r="A2182" s="4" t="s">
        <v>1115</v>
      </c>
      <c r="U2182" s="5" t="n">
        <v>1986</v>
      </c>
    </row>
    <row r="2183" spans="1:25">
      <c r="A2183" s="4" t="s">
        <v>1296</v>
      </c>
    </row>
    <row r="2184" spans="1:25">
      <c r="A2184" s="3" t="s">
        <v>1104</v>
      </c>
    </row>
    <row r="2185" spans="1:25">
      <c r="A2185" s="4" t="s">
        <v>1113</v>
      </c>
      <c r="B2185" s="4" t="s">
        <v>1117</v>
      </c>
    </row>
    <row r="2186" spans="1:25">
      <c r="A2186" s="4" t="s">
        <v>1105</v>
      </c>
      <c r="B2186" s="6" t="n">
        <v>519</v>
      </c>
    </row>
    <row r="2187" spans="1:25">
      <c r="A2187" s="4" t="s">
        <v>1106</v>
      </c>
      <c r="B2187" s="5" t="n">
        <v>4728</v>
      </c>
    </row>
    <row r="2188" spans="1:25">
      <c r="A2188" s="4" t="s">
        <v>1107</v>
      </c>
      <c r="B2188" s="5" t="n">
        <v>0</v>
      </c>
    </row>
    <row r="2189" spans="1:25">
      <c r="A2189" s="4" t="s">
        <v>1108</v>
      </c>
      <c r="B2189" s="5" t="n">
        <v>1090</v>
      </c>
    </row>
    <row r="2190" spans="1:25">
      <c r="A2190" s="4" t="s">
        <v>1109</v>
      </c>
      <c r="B2190" s="5" t="n">
        <v>519</v>
      </c>
    </row>
    <row r="2191" spans="1:25">
      <c r="A2191" s="4" t="s">
        <v>1110</v>
      </c>
      <c r="B2191" s="5" t="n">
        <v>5818</v>
      </c>
    </row>
    <row r="2192" spans="1:25">
      <c r="A2192" s="4" t="s">
        <v>1111</v>
      </c>
      <c r="B2192" s="5" t="n">
        <v>6337</v>
      </c>
    </row>
    <row r="2193" spans="1:25">
      <c r="A2193" s="4" t="s">
        <v>1112</v>
      </c>
      <c r="B2193" s="6" t="n">
        <v>4120</v>
      </c>
    </row>
    <row r="2194" spans="1:25">
      <c r="A2194" s="4" t="s">
        <v>1115</v>
      </c>
      <c r="S2194" s="5" t="n">
        <v>1994</v>
      </c>
    </row>
    <row r="2195" spans="1:25">
      <c r="A2195" s="4" t="s">
        <v>1297</v>
      </c>
    </row>
    <row r="2196" spans="1:25">
      <c r="A2196" s="3" t="s">
        <v>1104</v>
      </c>
    </row>
    <row r="2197" spans="1:25">
      <c r="A2197" s="4" t="s">
        <v>1113</v>
      </c>
      <c r="B2197" s="4" t="s">
        <v>1121</v>
      </c>
    </row>
    <row r="2198" spans="1:25">
      <c r="A2198" s="4" t="s">
        <v>1105</v>
      </c>
      <c r="B2198" s="6" t="n">
        <v>640</v>
      </c>
    </row>
    <row r="2199" spans="1:25">
      <c r="A2199" s="4" t="s">
        <v>1106</v>
      </c>
      <c r="B2199" s="5" t="n">
        <v>7673</v>
      </c>
    </row>
    <row r="2200" spans="1:25">
      <c r="A2200" s="4" t="s">
        <v>1107</v>
      </c>
      <c r="B2200" s="5" t="n">
        <v>0</v>
      </c>
    </row>
    <row r="2201" spans="1:25">
      <c r="A2201" s="4" t="s">
        <v>1108</v>
      </c>
      <c r="B2201" s="5" t="n">
        <v>4997</v>
      </c>
    </row>
    <row r="2202" spans="1:25">
      <c r="A2202" s="4" t="s">
        <v>1109</v>
      </c>
      <c r="B2202" s="5" t="n">
        <v>640</v>
      </c>
    </row>
    <row r="2203" spans="1:25">
      <c r="A2203" s="4" t="s">
        <v>1110</v>
      </c>
      <c r="B2203" s="5" t="n">
        <v>12670</v>
      </c>
    </row>
    <row r="2204" spans="1:25">
      <c r="A2204" s="4" t="s">
        <v>1111</v>
      </c>
      <c r="B2204" s="5" t="n">
        <v>13310</v>
      </c>
    </row>
    <row r="2205" spans="1:25">
      <c r="A2205" s="4" t="s">
        <v>1112</v>
      </c>
      <c r="B2205" s="6" t="n">
        <v>1296</v>
      </c>
    </row>
    <row r="2206" spans="1:25">
      <c r="A2206" s="4" t="s">
        <v>1115</v>
      </c>
      <c r="C2206" s="5" t="n">
        <v>2015</v>
      </c>
    </row>
    <row r="2207" spans="1:25">
      <c r="A2207" s="4" t="s">
        <v>1298</v>
      </c>
    </row>
    <row r="2208" spans="1:25">
      <c r="A2208" s="3" t="s">
        <v>1104</v>
      </c>
    </row>
    <row r="2209" spans="1:25">
      <c r="A2209" s="4" t="s">
        <v>1113</v>
      </c>
      <c r="B2209" s="4" t="s">
        <v>1127</v>
      </c>
    </row>
    <row r="2210" spans="1:25">
      <c r="A2210" s="4" t="s">
        <v>1105</v>
      </c>
      <c r="B2210" s="6" t="n">
        <v>250</v>
      </c>
    </row>
    <row r="2211" spans="1:25">
      <c r="A2211" s="4" t="s">
        <v>1106</v>
      </c>
      <c r="B2211" s="5" t="n">
        <v>1020</v>
      </c>
    </row>
    <row r="2212" spans="1:25">
      <c r="A2212" s="4" t="s">
        <v>1107</v>
      </c>
      <c r="B2212" s="5" t="n">
        <v>0</v>
      </c>
    </row>
    <row r="2213" spans="1:25">
      <c r="A2213" s="4" t="s">
        <v>1108</v>
      </c>
      <c r="B2213" s="5" t="n">
        <v>836</v>
      </c>
    </row>
    <row r="2214" spans="1:25">
      <c r="A2214" s="4" t="s">
        <v>1109</v>
      </c>
      <c r="B2214" s="5" t="n">
        <v>250</v>
      </c>
    </row>
    <row r="2215" spans="1:25">
      <c r="A2215" s="4" t="s">
        <v>1110</v>
      </c>
      <c r="B2215" s="5" t="n">
        <v>1856</v>
      </c>
    </row>
    <row r="2216" spans="1:25">
      <c r="A2216" s="4" t="s">
        <v>1111</v>
      </c>
      <c r="B2216" s="5" t="n">
        <v>2106</v>
      </c>
    </row>
    <row r="2217" spans="1:25">
      <c r="A2217" s="4" t="s">
        <v>1112</v>
      </c>
      <c r="B2217" s="6" t="n">
        <v>240</v>
      </c>
    </row>
    <row r="2218" spans="1:25">
      <c r="A2218" s="4" t="s">
        <v>1115</v>
      </c>
      <c r="C2218" s="5" t="n">
        <v>2014</v>
      </c>
    </row>
    <row r="2219" spans="1:25">
      <c r="A2219" s="4" t="s">
        <v>1299</v>
      </c>
    </row>
    <row r="2220" spans="1:25">
      <c r="A2220" s="3" t="s">
        <v>1104</v>
      </c>
    </row>
    <row r="2221" spans="1:25">
      <c r="A2221" s="4" t="s">
        <v>1113</v>
      </c>
      <c r="B2221" s="4" t="s">
        <v>1114</v>
      </c>
    </row>
    <row r="2222" spans="1:25">
      <c r="A2222" s="4" t="s">
        <v>1105</v>
      </c>
      <c r="B2222" s="6" t="n">
        <v>1400</v>
      </c>
    </row>
    <row r="2223" spans="1:25">
      <c r="A2223" s="4" t="s">
        <v>1106</v>
      </c>
      <c r="B2223" s="5" t="n">
        <v>4839</v>
      </c>
    </row>
    <row r="2224" spans="1:25">
      <c r="A2224" s="4" t="s">
        <v>1107</v>
      </c>
      <c r="B2224" s="5" t="n">
        <v>0</v>
      </c>
    </row>
    <row r="2225" spans="1:25">
      <c r="A2225" s="4" t="s">
        <v>1108</v>
      </c>
      <c r="B2225" s="5" t="n">
        <v>1312</v>
      </c>
    </row>
    <row r="2226" spans="1:25">
      <c r="A2226" s="4" t="s">
        <v>1109</v>
      </c>
      <c r="B2226" s="5" t="n">
        <v>1400</v>
      </c>
    </row>
    <row r="2227" spans="1:25">
      <c r="A2227" s="4" t="s">
        <v>1110</v>
      </c>
      <c r="B2227" s="5" t="n">
        <v>6151</v>
      </c>
    </row>
    <row r="2228" spans="1:25">
      <c r="A2228" s="4" t="s">
        <v>1111</v>
      </c>
      <c r="B2228" s="5" t="n">
        <v>7551</v>
      </c>
    </row>
    <row r="2229" spans="1:25">
      <c r="A2229" s="4" t="s">
        <v>1112</v>
      </c>
      <c r="B2229" s="6" t="n">
        <v>338</v>
      </c>
    </row>
    <row r="2230" spans="1:25">
      <c r="A2230" s="4" t="s">
        <v>1115</v>
      </c>
      <c r="B2230" s="5" t="n">
        <v>2016</v>
      </c>
    </row>
    <row r="2231" spans="1:25">
      <c r="A2231" s="4" t="s">
        <v>1300</v>
      </c>
    </row>
    <row r="2232" spans="1:25">
      <c r="A2232" s="3" t="s">
        <v>1104</v>
      </c>
    </row>
    <row r="2233" spans="1:25">
      <c r="A2233" s="4" t="s">
        <v>1113</v>
      </c>
      <c r="B2233" s="4" t="s">
        <v>1117</v>
      </c>
    </row>
    <row r="2234" spans="1:25">
      <c r="A2234" s="4" t="s">
        <v>1105</v>
      </c>
      <c r="B2234" s="6" t="n">
        <v>5490</v>
      </c>
    </row>
    <row r="2235" spans="1:25">
      <c r="A2235" s="4" t="s">
        <v>1106</v>
      </c>
      <c r="B2235" s="5" t="n">
        <v>12325</v>
      </c>
    </row>
    <row r="2236" spans="1:25">
      <c r="A2236" s="4" t="s">
        <v>1107</v>
      </c>
      <c r="B2236" s="5" t="n">
        <v>0</v>
      </c>
    </row>
    <row r="2237" spans="1:25">
      <c r="A2237" s="4" t="s">
        <v>1108</v>
      </c>
      <c r="B2237" s="5" t="n">
        <v>404</v>
      </c>
    </row>
    <row r="2238" spans="1:25">
      <c r="A2238" s="4" t="s">
        <v>1109</v>
      </c>
      <c r="B2238" s="5" t="n">
        <v>5490</v>
      </c>
    </row>
    <row r="2239" spans="1:25">
      <c r="A2239" s="4" t="s">
        <v>1110</v>
      </c>
      <c r="B2239" s="5" t="n">
        <v>12729</v>
      </c>
    </row>
    <row r="2240" spans="1:25">
      <c r="A2240" s="4" t="s">
        <v>1111</v>
      </c>
      <c r="B2240" s="5" t="n">
        <v>18219</v>
      </c>
    </row>
    <row r="2241" spans="1:25">
      <c r="A2241" s="4" t="s">
        <v>1112</v>
      </c>
      <c r="B2241" s="6" t="n">
        <v>1570</v>
      </c>
    </row>
    <row r="2242" spans="1:25">
      <c r="A2242" s="4" t="s">
        <v>1115</v>
      </c>
      <c r="C2242" s="5" t="n">
        <v>2014</v>
      </c>
    </row>
    <row r="2243" spans="1:25">
      <c r="A2243" s="4" t="s">
        <v>1301</v>
      </c>
    </row>
    <row r="2244" spans="1:25">
      <c r="A2244" s="3" t="s">
        <v>1104</v>
      </c>
    </row>
    <row r="2245" spans="1:25">
      <c r="A2245" s="4" t="s">
        <v>1113</v>
      </c>
      <c r="B2245" s="4" t="s">
        <v>1123</v>
      </c>
    </row>
    <row r="2246" spans="1:25">
      <c r="A2246" s="4" t="s">
        <v>1105</v>
      </c>
      <c r="B2246" s="6" t="n">
        <v>17740</v>
      </c>
    </row>
    <row r="2247" spans="1:25">
      <c r="A2247" s="4" t="s">
        <v>1106</v>
      </c>
      <c r="B2247" s="5" t="n">
        <v>11675</v>
      </c>
    </row>
    <row r="2248" spans="1:25">
      <c r="A2248" s="4" t="s">
        <v>1107</v>
      </c>
      <c r="B2248" s="5" t="n">
        <v>0</v>
      </c>
    </row>
    <row r="2249" spans="1:25">
      <c r="A2249" s="4" t="s">
        <v>1108</v>
      </c>
      <c r="B2249" s="5" t="n">
        <v>615</v>
      </c>
    </row>
    <row r="2250" spans="1:25">
      <c r="A2250" s="4" t="s">
        <v>1109</v>
      </c>
      <c r="B2250" s="5" t="n">
        <v>17740</v>
      </c>
    </row>
    <row r="2251" spans="1:25">
      <c r="A2251" s="4" t="s">
        <v>1110</v>
      </c>
      <c r="B2251" s="5" t="n">
        <v>12290</v>
      </c>
    </row>
    <row r="2252" spans="1:25">
      <c r="A2252" s="4" t="s">
        <v>1111</v>
      </c>
      <c r="B2252" s="5" t="n">
        <v>30030</v>
      </c>
    </row>
    <row r="2253" spans="1:25">
      <c r="A2253" s="4" t="s">
        <v>1112</v>
      </c>
      <c r="B2253" s="6" t="n">
        <v>664</v>
      </c>
    </row>
    <row r="2254" spans="1:25">
      <c r="A2254" s="4" t="s">
        <v>1115</v>
      </c>
      <c r="B2254" s="5" t="n">
        <v>2016</v>
      </c>
    </row>
    <row r="2255" spans="1:25">
      <c r="A2255" s="4" t="s">
        <v>1302</v>
      </c>
    </row>
    <row r="2256" spans="1:25">
      <c r="A2256" s="3" t="s">
        <v>1104</v>
      </c>
    </row>
    <row r="2257" spans="1:25">
      <c r="A2257" s="4" t="s">
        <v>1113</v>
      </c>
      <c r="B2257" s="4" t="s">
        <v>1127</v>
      </c>
    </row>
    <row r="2258" spans="1:25">
      <c r="A2258" s="4" t="s">
        <v>1105</v>
      </c>
      <c r="B2258" s="6" t="n">
        <v>3640</v>
      </c>
    </row>
    <row r="2259" spans="1:25">
      <c r="A2259" s="4" t="s">
        <v>1106</v>
      </c>
      <c r="B2259" s="5" t="n">
        <v>2020</v>
      </c>
    </row>
    <row r="2260" spans="1:25">
      <c r="A2260" s="4" t="s">
        <v>1107</v>
      </c>
      <c r="B2260" s="5" t="n">
        <v>0</v>
      </c>
    </row>
    <row r="2261" spans="1:25">
      <c r="A2261" s="4" t="s">
        <v>1108</v>
      </c>
      <c r="B2261" s="5" t="n">
        <v>1828</v>
      </c>
    </row>
    <row r="2262" spans="1:25">
      <c r="A2262" s="4" t="s">
        <v>1109</v>
      </c>
      <c r="B2262" s="5" t="n">
        <v>3640</v>
      </c>
    </row>
    <row r="2263" spans="1:25">
      <c r="A2263" s="4" t="s">
        <v>1110</v>
      </c>
      <c r="B2263" s="5" t="n">
        <v>3848</v>
      </c>
    </row>
    <row r="2264" spans="1:25">
      <c r="A2264" s="4" t="s">
        <v>1111</v>
      </c>
      <c r="B2264" s="5" t="n">
        <v>7488</v>
      </c>
    </row>
    <row r="2265" spans="1:25">
      <c r="A2265" s="4" t="s">
        <v>1112</v>
      </c>
      <c r="B2265" s="6" t="n">
        <v>940</v>
      </c>
    </row>
    <row r="2266" spans="1:25">
      <c r="A2266" s="4" t="s">
        <v>1115</v>
      </c>
      <c r="G2266" s="5" t="n">
        <v>2011</v>
      </c>
    </row>
    <row r="2267" spans="1:25">
      <c r="A2267" s="4" t="s">
        <v>1303</v>
      </c>
    </row>
    <row r="2268" spans="1:25">
      <c r="A2268" s="3" t="s">
        <v>1104</v>
      </c>
    </row>
    <row r="2269" spans="1:25">
      <c r="A2269" s="4" t="s">
        <v>1113</v>
      </c>
      <c r="B2269" s="4" t="s">
        <v>1127</v>
      </c>
    </row>
    <row r="2270" spans="1:25">
      <c r="A2270" s="4" t="s">
        <v>1105</v>
      </c>
      <c r="B2270" s="6" t="n">
        <v>1550</v>
      </c>
    </row>
    <row r="2271" spans="1:25">
      <c r="A2271" s="4" t="s">
        <v>1106</v>
      </c>
      <c r="B2271" s="5" t="n">
        <v>5259</v>
      </c>
    </row>
    <row r="2272" spans="1:25">
      <c r="A2272" s="4" t="s">
        <v>1107</v>
      </c>
      <c r="B2272" s="5" t="n">
        <v>0</v>
      </c>
    </row>
    <row r="2273" spans="1:25">
      <c r="A2273" s="4" t="s">
        <v>1108</v>
      </c>
      <c r="B2273" s="5" t="n">
        <v>4090</v>
      </c>
    </row>
    <row r="2274" spans="1:25">
      <c r="A2274" s="4" t="s">
        <v>1109</v>
      </c>
      <c r="B2274" s="5" t="n">
        <v>1550</v>
      </c>
    </row>
    <row r="2275" spans="1:25">
      <c r="A2275" s="4" t="s">
        <v>1110</v>
      </c>
      <c r="B2275" s="5" t="n">
        <v>9349</v>
      </c>
    </row>
    <row r="2276" spans="1:25">
      <c r="A2276" s="4" t="s">
        <v>1111</v>
      </c>
      <c r="B2276" s="5" t="n">
        <v>10899</v>
      </c>
    </row>
    <row r="2277" spans="1:25">
      <c r="A2277" s="4" t="s">
        <v>1112</v>
      </c>
      <c r="B2277" s="6" t="n">
        <v>1753</v>
      </c>
    </row>
    <row r="2278" spans="1:25">
      <c r="A2278" s="4" t="s">
        <v>1115</v>
      </c>
      <c r="E2278" s="5" t="n">
        <v>2013</v>
      </c>
    </row>
    <row r="2279" spans="1:25">
      <c r="A2279" s="4" t="s">
        <v>1304</v>
      </c>
    </row>
    <row r="2280" spans="1:25">
      <c r="A2280" s="3" t="s">
        <v>1104</v>
      </c>
    </row>
    <row r="2281" spans="1:25">
      <c r="A2281" s="4" t="s">
        <v>1113</v>
      </c>
      <c r="B2281" s="4" t="s">
        <v>1114</v>
      </c>
    </row>
    <row r="2282" spans="1:25">
      <c r="A2282" s="4" t="s">
        <v>1105</v>
      </c>
      <c r="B2282" s="6" t="n">
        <v>2270</v>
      </c>
    </row>
    <row r="2283" spans="1:25">
      <c r="A2283" s="4" t="s">
        <v>1106</v>
      </c>
      <c r="B2283" s="5" t="n">
        <v>2723</v>
      </c>
    </row>
    <row r="2284" spans="1:25">
      <c r="A2284" s="4" t="s">
        <v>1107</v>
      </c>
      <c r="B2284" s="5" t="n">
        <v>0</v>
      </c>
    </row>
    <row r="2285" spans="1:25">
      <c r="A2285" s="4" t="s">
        <v>1108</v>
      </c>
      <c r="B2285" s="5" t="n">
        <v>703</v>
      </c>
    </row>
    <row r="2286" spans="1:25">
      <c r="A2286" s="4" t="s">
        <v>1109</v>
      </c>
      <c r="B2286" s="5" t="n">
        <v>2270</v>
      </c>
    </row>
    <row r="2287" spans="1:25">
      <c r="A2287" s="4" t="s">
        <v>1110</v>
      </c>
      <c r="B2287" s="5" t="n">
        <v>3426</v>
      </c>
    </row>
    <row r="2288" spans="1:25">
      <c r="A2288" s="4" t="s">
        <v>1111</v>
      </c>
      <c r="B2288" s="5" t="n">
        <v>5696</v>
      </c>
    </row>
    <row r="2289" spans="1:25">
      <c r="A2289" s="4" t="s">
        <v>1112</v>
      </c>
      <c r="B2289" s="6" t="n">
        <v>173</v>
      </c>
    </row>
    <row r="2290" spans="1:25">
      <c r="A2290" s="4" t="s">
        <v>1115</v>
      </c>
      <c r="B2290" s="5" t="n">
        <v>2016</v>
      </c>
    </row>
    <row r="2291" spans="1:25">
      <c r="A2291" s="4" t="s">
        <v>1305</v>
      </c>
    </row>
    <row r="2292" spans="1:25">
      <c r="A2292" s="3" t="s">
        <v>1104</v>
      </c>
    </row>
    <row r="2293" spans="1:25">
      <c r="A2293" s="4" t="s">
        <v>1113</v>
      </c>
      <c r="B2293" s="4" t="s">
        <v>1127</v>
      </c>
    </row>
    <row r="2294" spans="1:25">
      <c r="A2294" s="4" t="s">
        <v>1105</v>
      </c>
      <c r="B2294" s="6" t="n">
        <v>4150</v>
      </c>
    </row>
    <row r="2295" spans="1:25">
      <c r="A2295" s="4" t="s">
        <v>1106</v>
      </c>
      <c r="B2295" s="5" t="n">
        <v>3486</v>
      </c>
    </row>
    <row r="2296" spans="1:25">
      <c r="A2296" s="4" t="s">
        <v>1107</v>
      </c>
      <c r="B2296" s="5" t="n">
        <v>0</v>
      </c>
    </row>
    <row r="2297" spans="1:25">
      <c r="A2297" s="4" t="s">
        <v>1108</v>
      </c>
      <c r="B2297" s="5" t="n">
        <v>1745</v>
      </c>
    </row>
    <row r="2298" spans="1:25">
      <c r="A2298" s="4" t="s">
        <v>1109</v>
      </c>
      <c r="B2298" s="5" t="n">
        <v>4150</v>
      </c>
    </row>
    <row r="2299" spans="1:25">
      <c r="A2299" s="4" t="s">
        <v>1110</v>
      </c>
      <c r="B2299" s="5" t="n">
        <v>5231</v>
      </c>
    </row>
    <row r="2300" spans="1:25">
      <c r="A2300" s="4" t="s">
        <v>1111</v>
      </c>
      <c r="B2300" s="5" t="n">
        <v>9381</v>
      </c>
    </row>
    <row r="2301" spans="1:25">
      <c r="A2301" s="4" t="s">
        <v>1112</v>
      </c>
      <c r="B2301" s="6" t="n">
        <v>1404</v>
      </c>
    </row>
    <row r="2302" spans="1:25">
      <c r="A2302" s="4" t="s">
        <v>1115</v>
      </c>
      <c r="G2302" s="5" t="n">
        <v>2011</v>
      </c>
    </row>
    <row r="2303" spans="1:25">
      <c r="A2303" s="4" t="s">
        <v>1306</v>
      </c>
    </row>
    <row r="2304" spans="1:25">
      <c r="A2304" s="3" t="s">
        <v>1104</v>
      </c>
    </row>
    <row r="2305" spans="1:25">
      <c r="A2305" s="4" t="s">
        <v>1113</v>
      </c>
      <c r="B2305" s="4" t="s">
        <v>1127</v>
      </c>
    </row>
    <row r="2306" spans="1:25">
      <c r="A2306" s="4" t="s">
        <v>1105</v>
      </c>
      <c r="B2306" s="6" t="n">
        <v>1582</v>
      </c>
    </row>
    <row r="2307" spans="1:25">
      <c r="A2307" s="4" t="s">
        <v>1106</v>
      </c>
      <c r="B2307" s="5" t="n">
        <v>3027</v>
      </c>
    </row>
    <row r="2308" spans="1:25">
      <c r="A2308" s="4" t="s">
        <v>1107</v>
      </c>
      <c r="B2308" s="5" t="n">
        <v>0</v>
      </c>
    </row>
    <row r="2309" spans="1:25">
      <c r="A2309" s="4" t="s">
        <v>1108</v>
      </c>
      <c r="B2309" s="5" t="n">
        <v>5039</v>
      </c>
    </row>
    <row r="2310" spans="1:25">
      <c r="A2310" s="4" t="s">
        <v>1109</v>
      </c>
      <c r="B2310" s="5" t="n">
        <v>1582</v>
      </c>
    </row>
    <row r="2311" spans="1:25">
      <c r="A2311" s="4" t="s">
        <v>1110</v>
      </c>
      <c r="B2311" s="5" t="n">
        <v>8066</v>
      </c>
    </row>
    <row r="2312" spans="1:25">
      <c r="A2312" s="4" t="s">
        <v>1111</v>
      </c>
      <c r="B2312" s="5" t="n">
        <v>9648</v>
      </c>
    </row>
    <row r="2313" spans="1:25">
      <c r="A2313" s="4" t="s">
        <v>1112</v>
      </c>
      <c r="B2313" s="6" t="n">
        <v>3790</v>
      </c>
    </row>
    <row r="2314" spans="1:25">
      <c r="A2314" s="4" t="s">
        <v>1115</v>
      </c>
      <c r="G2314" s="5" t="n">
        <v>2001</v>
      </c>
    </row>
    <row r="2315" spans="1:25">
      <c r="A2315" s="4" t="s">
        <v>1307</v>
      </c>
    </row>
    <row r="2316" spans="1:25">
      <c r="A2316" s="3" t="s">
        <v>1104</v>
      </c>
    </row>
    <row r="2317" spans="1:25">
      <c r="A2317" s="4" t="s">
        <v>1113</v>
      </c>
      <c r="B2317" s="4" t="s">
        <v>1117</v>
      </c>
    </row>
    <row r="2318" spans="1:25">
      <c r="A2318" s="4" t="s">
        <v>1105</v>
      </c>
      <c r="B2318" s="6" t="n">
        <v>1236</v>
      </c>
    </row>
    <row r="2319" spans="1:25">
      <c r="A2319" s="4" t="s">
        <v>1106</v>
      </c>
      <c r="B2319" s="5" t="n">
        <v>29564</v>
      </c>
    </row>
    <row r="2320" spans="1:25">
      <c r="A2320" s="4" t="s">
        <v>1107</v>
      </c>
      <c r="B2320" s="5" t="n">
        <v>0</v>
      </c>
    </row>
    <row r="2321" spans="1:25">
      <c r="A2321" s="4" t="s">
        <v>1108</v>
      </c>
      <c r="B2321" s="5" t="n">
        <v>8798</v>
      </c>
    </row>
    <row r="2322" spans="1:25">
      <c r="A2322" s="4" t="s">
        <v>1109</v>
      </c>
      <c r="B2322" s="5" t="n">
        <v>1236</v>
      </c>
    </row>
    <row r="2323" spans="1:25">
      <c r="A2323" s="4" t="s">
        <v>1110</v>
      </c>
      <c r="B2323" s="5" t="n">
        <v>38362</v>
      </c>
    </row>
    <row r="2324" spans="1:25">
      <c r="A2324" s="4" t="s">
        <v>1111</v>
      </c>
      <c r="B2324" s="5" t="n">
        <v>39598</v>
      </c>
    </row>
    <row r="2325" spans="1:25">
      <c r="A2325" s="4" t="s">
        <v>1112</v>
      </c>
      <c r="B2325" s="6" t="n">
        <v>8992</v>
      </c>
    </row>
    <row r="2326" spans="1:25">
      <c r="A2326" s="4" t="s">
        <v>1115</v>
      </c>
      <c r="F2326" s="5" t="n">
        <v>2012</v>
      </c>
    </row>
    <row r="2327" spans="1:25">
      <c r="A2327" s="4" t="s">
        <v>1308</v>
      </c>
    </row>
    <row r="2328" spans="1:25">
      <c r="A2328" s="3" t="s">
        <v>1104</v>
      </c>
    </row>
    <row r="2329" spans="1:25">
      <c r="A2329" s="4" t="s">
        <v>1113</v>
      </c>
      <c r="B2329" s="4" t="s">
        <v>1117</v>
      </c>
    </row>
    <row r="2330" spans="1:25">
      <c r="A2330" s="4" t="s">
        <v>1105</v>
      </c>
      <c r="B2330" s="6" t="n">
        <v>4760</v>
      </c>
    </row>
    <row r="2331" spans="1:25">
      <c r="A2331" s="4" t="s">
        <v>1106</v>
      </c>
      <c r="B2331" s="5" t="n">
        <v>11185</v>
      </c>
    </row>
    <row r="2332" spans="1:25">
      <c r="A2332" s="4" t="s">
        <v>1107</v>
      </c>
      <c r="B2332" s="5" t="n">
        <v>0</v>
      </c>
    </row>
    <row r="2333" spans="1:25">
      <c r="A2333" s="4" t="s">
        <v>1108</v>
      </c>
      <c r="B2333" s="5" t="n">
        <v>1492</v>
      </c>
    </row>
    <row r="2334" spans="1:25">
      <c r="A2334" s="4" t="s">
        <v>1109</v>
      </c>
      <c r="B2334" s="5" t="n">
        <v>4760</v>
      </c>
    </row>
    <row r="2335" spans="1:25">
      <c r="A2335" s="4" t="s">
        <v>1110</v>
      </c>
      <c r="B2335" s="5" t="n">
        <v>12677</v>
      </c>
    </row>
    <row r="2336" spans="1:25">
      <c r="A2336" s="4" t="s">
        <v>1111</v>
      </c>
      <c r="B2336" s="5" t="n">
        <v>17437</v>
      </c>
    </row>
    <row r="2337" spans="1:25">
      <c r="A2337" s="4" t="s">
        <v>1112</v>
      </c>
      <c r="B2337" s="6" t="n">
        <v>1511</v>
      </c>
    </row>
    <row r="2338" spans="1:25">
      <c r="A2338" s="4" t="s">
        <v>1115</v>
      </c>
      <c r="C2338" s="5" t="n">
        <v>2014</v>
      </c>
    </row>
    <row r="2339" spans="1:25">
      <c r="A2339" s="4" t="s">
        <v>1309</v>
      </c>
    </row>
    <row r="2340" spans="1:25">
      <c r="A2340" s="3" t="s">
        <v>1104</v>
      </c>
    </row>
    <row r="2341" spans="1:25">
      <c r="A2341" s="4" t="s">
        <v>1113</v>
      </c>
      <c r="B2341" s="4" t="s">
        <v>1117</v>
      </c>
    </row>
    <row r="2342" spans="1:25">
      <c r="A2342" s="4" t="s">
        <v>1105</v>
      </c>
      <c r="B2342" s="6" t="n">
        <v>4311</v>
      </c>
    </row>
    <row r="2343" spans="1:25">
      <c r="A2343" s="4" t="s">
        <v>1106</v>
      </c>
      <c r="B2343" s="5" t="n">
        <v>12611</v>
      </c>
    </row>
    <row r="2344" spans="1:25">
      <c r="A2344" s="4" t="s">
        <v>1107</v>
      </c>
      <c r="B2344" s="5" t="n">
        <v>0</v>
      </c>
    </row>
    <row r="2345" spans="1:25">
      <c r="A2345" s="4" t="s">
        <v>1108</v>
      </c>
      <c r="B2345" s="5" t="n">
        <v>9266</v>
      </c>
    </row>
    <row r="2346" spans="1:25">
      <c r="A2346" s="4" t="s">
        <v>1109</v>
      </c>
      <c r="B2346" s="5" t="n">
        <v>4311</v>
      </c>
    </row>
    <row r="2347" spans="1:25">
      <c r="A2347" s="4" t="s">
        <v>1110</v>
      </c>
      <c r="B2347" s="5" t="n">
        <v>21877</v>
      </c>
    </row>
    <row r="2348" spans="1:25">
      <c r="A2348" s="4" t="s">
        <v>1111</v>
      </c>
      <c r="B2348" s="5" t="n">
        <v>26188</v>
      </c>
    </row>
    <row r="2349" spans="1:25">
      <c r="A2349" s="4" t="s">
        <v>1112</v>
      </c>
      <c r="B2349" s="6" t="n">
        <v>8949</v>
      </c>
    </row>
    <row r="2350" spans="1:25">
      <c r="A2350" s="4" t="s">
        <v>1115</v>
      </c>
      <c r="K2350" s="5" t="n">
        <v>2002</v>
      </c>
    </row>
    <row r="2351" spans="1:25">
      <c r="A2351" s="4" t="s">
        <v>1310</v>
      </c>
    </row>
    <row r="2352" spans="1:25">
      <c r="A2352" s="3" t="s">
        <v>1104</v>
      </c>
    </row>
    <row r="2353" spans="1:25">
      <c r="A2353" s="4" t="s">
        <v>1113</v>
      </c>
      <c r="B2353" s="4" t="s">
        <v>1114</v>
      </c>
    </row>
    <row r="2354" spans="1:25">
      <c r="A2354" s="4" t="s">
        <v>1105</v>
      </c>
      <c r="B2354" s="6" t="n">
        <v>320</v>
      </c>
    </row>
    <row r="2355" spans="1:25">
      <c r="A2355" s="4" t="s">
        <v>1106</v>
      </c>
      <c r="B2355" s="5" t="n">
        <v>6843</v>
      </c>
    </row>
    <row r="2356" spans="1:25">
      <c r="A2356" s="4" t="s">
        <v>1107</v>
      </c>
      <c r="B2356" s="5" t="n">
        <v>0</v>
      </c>
    </row>
    <row r="2357" spans="1:25">
      <c r="A2357" s="4" t="s">
        <v>1108</v>
      </c>
      <c r="B2357" s="5" t="n">
        <v>2602</v>
      </c>
    </row>
    <row r="2358" spans="1:25">
      <c r="A2358" s="4" t="s">
        <v>1109</v>
      </c>
      <c r="B2358" s="5" t="n">
        <v>320</v>
      </c>
    </row>
    <row r="2359" spans="1:25">
      <c r="A2359" s="4" t="s">
        <v>1110</v>
      </c>
      <c r="B2359" s="5" t="n">
        <v>9445</v>
      </c>
    </row>
    <row r="2360" spans="1:25">
      <c r="A2360" s="4" t="s">
        <v>1111</v>
      </c>
      <c r="B2360" s="5" t="n">
        <v>9765</v>
      </c>
    </row>
    <row r="2361" spans="1:25">
      <c r="A2361" s="4" t="s">
        <v>1112</v>
      </c>
      <c r="B2361" s="6" t="n">
        <v>2440</v>
      </c>
    </row>
    <row r="2362" spans="1:25">
      <c r="A2362" s="4" t="s">
        <v>1115</v>
      </c>
      <c r="G2362" s="5" t="n">
        <v>2011</v>
      </c>
    </row>
    <row r="2363" spans="1:25">
      <c r="A2363" s="4" t="s">
        <v>1311</v>
      </c>
    </row>
    <row r="2364" spans="1:25">
      <c r="A2364" s="3" t="s">
        <v>1104</v>
      </c>
    </row>
    <row r="2365" spans="1:25">
      <c r="A2365" s="4" t="s">
        <v>1113</v>
      </c>
      <c r="B2365" s="4" t="s">
        <v>1123</v>
      </c>
    </row>
    <row r="2366" spans="1:25">
      <c r="A2366" s="4" t="s">
        <v>1105</v>
      </c>
      <c r="B2366" s="6" t="n">
        <v>1090</v>
      </c>
    </row>
    <row r="2367" spans="1:25">
      <c r="A2367" s="4" t="s">
        <v>1106</v>
      </c>
      <c r="B2367" s="5" t="n">
        <v>36941</v>
      </c>
    </row>
    <row r="2368" spans="1:25">
      <c r="A2368" s="4" t="s">
        <v>1107</v>
      </c>
      <c r="B2368" s="5" t="n">
        <v>0</v>
      </c>
    </row>
    <row r="2369" spans="1:25">
      <c r="A2369" s="4" t="s">
        <v>1108</v>
      </c>
      <c r="B2369" s="5" t="n">
        <v>2947</v>
      </c>
    </row>
    <row r="2370" spans="1:25">
      <c r="A2370" s="4" t="s">
        <v>1109</v>
      </c>
      <c r="B2370" s="5" t="n">
        <v>1090</v>
      </c>
    </row>
    <row r="2371" spans="1:25">
      <c r="A2371" s="4" t="s">
        <v>1110</v>
      </c>
      <c r="B2371" s="5" t="n">
        <v>39888</v>
      </c>
    </row>
    <row r="2372" spans="1:25">
      <c r="A2372" s="4" t="s">
        <v>1111</v>
      </c>
      <c r="B2372" s="5" t="n">
        <v>40978</v>
      </c>
    </row>
    <row r="2373" spans="1:25">
      <c r="A2373" s="4" t="s">
        <v>1112</v>
      </c>
      <c r="B2373" s="6" t="n">
        <v>4785</v>
      </c>
    </row>
    <row r="2374" spans="1:25">
      <c r="A2374" s="4" t="s">
        <v>1115</v>
      </c>
      <c r="B2374" s="5" t="n">
        <v>2014</v>
      </c>
    </row>
    <row r="2375" spans="1:25">
      <c r="A2375" s="4" t="s">
        <v>1312</v>
      </c>
    </row>
    <row r="2376" spans="1:25">
      <c r="A2376" s="3" t="s">
        <v>1104</v>
      </c>
    </row>
    <row r="2377" spans="1:25">
      <c r="A2377" s="4" t="s">
        <v>1113</v>
      </c>
      <c r="B2377" s="4" t="s">
        <v>1114</v>
      </c>
    </row>
    <row r="2378" spans="1:25">
      <c r="A2378" s="4" t="s">
        <v>1105</v>
      </c>
      <c r="B2378" s="6" t="n">
        <v>850</v>
      </c>
    </row>
    <row r="2379" spans="1:25">
      <c r="A2379" s="4" t="s">
        <v>1106</v>
      </c>
      <c r="B2379" s="5" t="n">
        <v>3881</v>
      </c>
    </row>
    <row r="2380" spans="1:25">
      <c r="A2380" s="4" t="s">
        <v>1107</v>
      </c>
      <c r="B2380" s="5" t="n">
        <v>0</v>
      </c>
    </row>
    <row r="2381" spans="1:25">
      <c r="A2381" s="4" t="s">
        <v>1108</v>
      </c>
      <c r="B2381" s="5" t="n">
        <v>793</v>
      </c>
    </row>
    <row r="2382" spans="1:25">
      <c r="A2382" s="4" t="s">
        <v>1109</v>
      </c>
      <c r="B2382" s="5" t="n">
        <v>850</v>
      </c>
    </row>
    <row r="2383" spans="1:25">
      <c r="A2383" s="4" t="s">
        <v>1110</v>
      </c>
      <c r="B2383" s="5" t="n">
        <v>4674</v>
      </c>
    </row>
    <row r="2384" spans="1:25">
      <c r="A2384" s="4" t="s">
        <v>1111</v>
      </c>
      <c r="B2384" s="5" t="n">
        <v>5524</v>
      </c>
    </row>
    <row r="2385" spans="1:25">
      <c r="A2385" s="4" t="s">
        <v>1112</v>
      </c>
      <c r="B2385" s="6" t="n">
        <v>237</v>
      </c>
    </row>
    <row r="2386" spans="1:25">
      <c r="A2386" s="4" t="s">
        <v>1115</v>
      </c>
      <c r="B2386" s="5" t="n">
        <v>2016</v>
      </c>
    </row>
    <row r="2387" spans="1:25">
      <c r="A2387" s="4" t="s">
        <v>1313</v>
      </c>
    </row>
    <row r="2388" spans="1:25">
      <c r="A2388" s="3" t="s">
        <v>1104</v>
      </c>
    </row>
    <row r="2389" spans="1:25">
      <c r="A2389" s="4" t="s">
        <v>1113</v>
      </c>
      <c r="B2389" s="4" t="s">
        <v>1117</v>
      </c>
    </row>
    <row r="2390" spans="1:25">
      <c r="A2390" s="4" t="s">
        <v>1105</v>
      </c>
      <c r="B2390" s="6" t="n">
        <v>1964</v>
      </c>
    </row>
    <row r="2391" spans="1:25">
      <c r="A2391" s="4" t="s">
        <v>1106</v>
      </c>
      <c r="B2391" s="5" t="n">
        <v>6401</v>
      </c>
    </row>
    <row r="2392" spans="1:25">
      <c r="A2392" s="4" t="s">
        <v>1107</v>
      </c>
      <c r="B2392" s="5" t="n">
        <v>0</v>
      </c>
    </row>
    <row r="2393" spans="1:25">
      <c r="A2393" s="4" t="s">
        <v>1108</v>
      </c>
      <c r="B2393" s="5" t="n">
        <v>14521</v>
      </c>
    </row>
    <row r="2394" spans="1:25">
      <c r="A2394" s="4" t="s">
        <v>1109</v>
      </c>
      <c r="B2394" s="5" t="n">
        <v>1964</v>
      </c>
    </row>
    <row r="2395" spans="1:25">
      <c r="A2395" s="4" t="s">
        <v>1110</v>
      </c>
      <c r="B2395" s="5" t="n">
        <v>20922</v>
      </c>
    </row>
    <row r="2396" spans="1:25">
      <c r="A2396" s="4" t="s">
        <v>1111</v>
      </c>
      <c r="B2396" s="5" t="n">
        <v>22886</v>
      </c>
    </row>
    <row r="2397" spans="1:25">
      <c r="A2397" s="4" t="s">
        <v>1112</v>
      </c>
      <c r="B2397" s="6" t="n">
        <v>11107</v>
      </c>
    </row>
    <row r="2398" spans="1:25">
      <c r="A2398" s="4" t="s">
        <v>1115</v>
      </c>
      <c r="O2398" s="5" t="n">
        <v>1998</v>
      </c>
    </row>
    <row r="2399" spans="1:25">
      <c r="A2399" s="4" t="s">
        <v>1314</v>
      </c>
    </row>
    <row r="2400" spans="1:25">
      <c r="A2400" s="3" t="s">
        <v>1104</v>
      </c>
    </row>
    <row r="2401" spans="1:25">
      <c r="A2401" s="4" t="s">
        <v>1113</v>
      </c>
      <c r="B2401" s="4" t="s">
        <v>1114</v>
      </c>
    </row>
    <row r="2402" spans="1:25">
      <c r="A2402" s="4" t="s">
        <v>1105</v>
      </c>
      <c r="B2402" s="6" t="n">
        <v>2330</v>
      </c>
    </row>
    <row r="2403" spans="1:25">
      <c r="A2403" s="4" t="s">
        <v>1106</v>
      </c>
      <c r="B2403" s="5" t="n">
        <v>1770</v>
      </c>
    </row>
    <row r="2404" spans="1:25">
      <c r="A2404" s="4" t="s">
        <v>1107</v>
      </c>
      <c r="B2404" s="5" t="n">
        <v>0</v>
      </c>
    </row>
    <row r="2405" spans="1:25">
      <c r="A2405" s="4" t="s">
        <v>1108</v>
      </c>
      <c r="B2405" s="5" t="n">
        <v>-1727</v>
      </c>
    </row>
    <row r="2406" spans="1:25">
      <c r="A2406" s="4" t="s">
        <v>1109</v>
      </c>
      <c r="B2406" s="5" t="n">
        <v>2330</v>
      </c>
    </row>
    <row r="2407" spans="1:25">
      <c r="A2407" s="4" t="s">
        <v>1110</v>
      </c>
      <c r="B2407" s="5" t="n">
        <v>43</v>
      </c>
    </row>
    <row r="2408" spans="1:25">
      <c r="A2408" s="4" t="s">
        <v>1111</v>
      </c>
      <c r="B2408" s="5" t="n">
        <v>2373</v>
      </c>
    </row>
    <row r="2409" spans="1:25">
      <c r="A2409" s="4" t="s">
        <v>1112</v>
      </c>
      <c r="B2409" s="6" t="n">
        <v>0</v>
      </c>
    </row>
    <row r="2410" spans="1:25">
      <c r="A2410" s="4" t="s">
        <v>1115</v>
      </c>
      <c r="B2410" s="5" t="n">
        <v>2016</v>
      </c>
    </row>
    <row r="2411" spans="1:25">
      <c r="A2411" s="4" t="s">
        <v>1315</v>
      </c>
    </row>
    <row r="2412" spans="1:25">
      <c r="A2412" s="3" t="s">
        <v>1104</v>
      </c>
    </row>
    <row r="2413" spans="1:25">
      <c r="A2413" s="4" t="s">
        <v>1113</v>
      </c>
      <c r="B2413" s="4" t="s">
        <v>1114</v>
      </c>
    </row>
    <row r="2414" spans="1:25">
      <c r="A2414" s="4" t="s">
        <v>1105</v>
      </c>
      <c r="B2414" s="6" t="n">
        <v>19026</v>
      </c>
    </row>
    <row r="2415" spans="1:25">
      <c r="A2415" s="4" t="s">
        <v>1106</v>
      </c>
      <c r="B2415" s="5" t="n">
        <v>13862</v>
      </c>
    </row>
    <row r="2416" spans="1:25">
      <c r="A2416" s="4" t="s">
        <v>1107</v>
      </c>
      <c r="B2416" s="5" t="n">
        <v>0</v>
      </c>
    </row>
    <row r="2417" spans="1:25">
      <c r="A2417" s="4" t="s">
        <v>1108</v>
      </c>
      <c r="B2417" s="5" t="n">
        <v>13340</v>
      </c>
    </row>
    <row r="2418" spans="1:25">
      <c r="A2418" s="4" t="s">
        <v>1109</v>
      </c>
      <c r="B2418" s="5" t="n">
        <v>19026</v>
      </c>
    </row>
    <row r="2419" spans="1:25">
      <c r="A2419" s="4" t="s">
        <v>1110</v>
      </c>
      <c r="B2419" s="5" t="n">
        <v>27202</v>
      </c>
    </row>
    <row r="2420" spans="1:25">
      <c r="A2420" s="4" t="s">
        <v>1111</v>
      </c>
      <c r="B2420" s="5" t="n">
        <v>46228</v>
      </c>
    </row>
    <row r="2421" spans="1:25">
      <c r="A2421" s="4" t="s">
        <v>1112</v>
      </c>
      <c r="B2421" s="6" t="n">
        <v>924</v>
      </c>
    </row>
    <row r="2422" spans="1:25">
      <c r="A2422" s="4" t="s">
        <v>1115</v>
      </c>
      <c r="B2422" s="5" t="n">
        <v>2016</v>
      </c>
    </row>
    <row r="2423" spans="1:25">
      <c r="A2423" s="4" t="s">
        <v>482</v>
      </c>
    </row>
    <row r="2424" spans="1:25">
      <c r="A2424" s="3" t="s">
        <v>1104</v>
      </c>
    </row>
    <row r="2425" spans="1:25">
      <c r="A2425" s="4" t="s">
        <v>1113</v>
      </c>
      <c r="B2425" s="4" t="s">
        <v>1117</v>
      </c>
    </row>
    <row r="2426" spans="1:25">
      <c r="A2426" s="4" t="s">
        <v>1105</v>
      </c>
      <c r="B2426" s="6" t="n">
        <v>5040</v>
      </c>
    </row>
    <row r="2427" spans="1:25">
      <c r="A2427" s="4" t="s">
        <v>1106</v>
      </c>
      <c r="B2427" s="5" t="n">
        <v>4413</v>
      </c>
    </row>
    <row r="2428" spans="1:25">
      <c r="A2428" s="4" t="s">
        <v>1107</v>
      </c>
      <c r="B2428" s="5" t="n">
        <v>27</v>
      </c>
    </row>
    <row r="2429" spans="1:25">
      <c r="A2429" s="4" t="s">
        <v>1108</v>
      </c>
      <c r="B2429" s="5" t="n">
        <v>0</v>
      </c>
    </row>
    <row r="2430" spans="1:25">
      <c r="A2430" s="4" t="s">
        <v>1109</v>
      </c>
      <c r="B2430" s="5" t="n">
        <v>5067</v>
      </c>
    </row>
    <row r="2431" spans="1:25">
      <c r="A2431" s="4" t="s">
        <v>1110</v>
      </c>
      <c r="B2431" s="5" t="n">
        <v>4413</v>
      </c>
    </row>
    <row r="2432" spans="1:25">
      <c r="A2432" s="4" t="s">
        <v>1111</v>
      </c>
      <c r="B2432" s="5" t="n">
        <v>9480</v>
      </c>
    </row>
    <row r="2433" spans="1:25">
      <c r="A2433" s="4" t="s">
        <v>1112</v>
      </c>
      <c r="B2433" s="6" t="n">
        <v>79</v>
      </c>
    </row>
    <row r="2434" spans="1:25">
      <c r="A2434" s="4" t="s">
        <v>1115</v>
      </c>
      <c r="B2434" s="5" t="n">
        <v>2017</v>
      </c>
    </row>
    <row r="2435" spans="1:25">
      <c r="A2435" s="4" t="s">
        <v>1316</v>
      </c>
    </row>
    <row r="2436" spans="1:25">
      <c r="A2436" s="3" t="s">
        <v>1104</v>
      </c>
    </row>
    <row r="2437" spans="1:25">
      <c r="A2437" s="4" t="s">
        <v>1113</v>
      </c>
      <c r="B2437" s="4" t="s">
        <v>1127</v>
      </c>
    </row>
    <row r="2438" spans="1:25">
      <c r="A2438" s="4" t="s">
        <v>1105</v>
      </c>
      <c r="B2438" s="6" t="n">
        <v>920</v>
      </c>
    </row>
    <row r="2439" spans="1:25">
      <c r="A2439" s="4" t="s">
        <v>1106</v>
      </c>
      <c r="B2439" s="5" t="n">
        <v>5540</v>
      </c>
    </row>
    <row r="2440" spans="1:25">
      <c r="A2440" s="4" t="s">
        <v>1107</v>
      </c>
      <c r="B2440" s="5" t="n">
        <v>0</v>
      </c>
    </row>
    <row r="2441" spans="1:25">
      <c r="A2441" s="4" t="s">
        <v>1108</v>
      </c>
      <c r="B2441" s="5" t="n">
        <v>1882</v>
      </c>
    </row>
    <row r="2442" spans="1:25">
      <c r="A2442" s="4" t="s">
        <v>1109</v>
      </c>
      <c r="B2442" s="5" t="n">
        <v>920</v>
      </c>
    </row>
    <row r="2443" spans="1:25">
      <c r="A2443" s="4" t="s">
        <v>1110</v>
      </c>
      <c r="B2443" s="5" t="n">
        <v>7422</v>
      </c>
    </row>
    <row r="2444" spans="1:25">
      <c r="A2444" s="4" t="s">
        <v>1111</v>
      </c>
      <c r="B2444" s="5" t="n">
        <v>8342</v>
      </c>
    </row>
    <row r="2445" spans="1:25">
      <c r="A2445" s="4" t="s">
        <v>1112</v>
      </c>
      <c r="B2445" s="6" t="n">
        <v>1703</v>
      </c>
    </row>
    <row r="2446" spans="1:25">
      <c r="A2446" s="4" t="s">
        <v>1115</v>
      </c>
      <c r="G2446" s="5" t="n">
        <v>2011</v>
      </c>
    </row>
    <row r="2447" spans="1:25">
      <c r="A2447" s="4" t="s">
        <v>1317</v>
      </c>
    </row>
    <row r="2448" spans="1:25">
      <c r="A2448" s="3" t="s">
        <v>1104</v>
      </c>
    </row>
    <row r="2449" spans="1:25">
      <c r="A2449" s="4" t="s">
        <v>1113</v>
      </c>
      <c r="B2449" s="4" t="s">
        <v>1123</v>
      </c>
    </row>
    <row r="2450" spans="1:25">
      <c r="A2450" s="4" t="s">
        <v>1105</v>
      </c>
      <c r="B2450" s="6" t="n">
        <v>283</v>
      </c>
    </row>
    <row r="2451" spans="1:25">
      <c r="A2451" s="4" t="s">
        <v>1106</v>
      </c>
      <c r="B2451" s="5" t="n">
        <v>2530</v>
      </c>
    </row>
    <row r="2452" spans="1:25">
      <c r="A2452" s="4" t="s">
        <v>1107</v>
      </c>
      <c r="B2452" s="5" t="n">
        <v>15</v>
      </c>
    </row>
    <row r="2453" spans="1:25">
      <c r="A2453" s="4" t="s">
        <v>1108</v>
      </c>
      <c r="B2453" s="5" t="n">
        <v>1124</v>
      </c>
    </row>
    <row r="2454" spans="1:25">
      <c r="A2454" s="4" t="s">
        <v>1109</v>
      </c>
      <c r="B2454" s="5" t="n">
        <v>298</v>
      </c>
    </row>
    <row r="2455" spans="1:25">
      <c r="A2455" s="4" t="s">
        <v>1110</v>
      </c>
      <c r="B2455" s="5" t="n">
        <v>3654</v>
      </c>
    </row>
    <row r="2456" spans="1:25">
      <c r="A2456" s="4" t="s">
        <v>1111</v>
      </c>
      <c r="B2456" s="5" t="n">
        <v>3952</v>
      </c>
    </row>
    <row r="2457" spans="1:25">
      <c r="A2457" s="4" t="s">
        <v>1112</v>
      </c>
      <c r="B2457" s="5" t="n">
        <v>2526</v>
      </c>
    </row>
    <row r="2458" spans="1:25">
      <c r="A2458" s="4" t="s">
        <v>1115</v>
      </c>
      <c r="S2458" s="5" t="n">
        <v>1994</v>
      </c>
    </row>
    <row r="2459" spans="1:25">
      <c r="A2459" s="4" t="s">
        <v>1318</v>
      </c>
    </row>
    <row r="2460" spans="1:25">
      <c r="A2460" s="3" t="s">
        <v>1104</v>
      </c>
    </row>
    <row r="2461" spans="1:25">
      <c r="A2461" s="4" t="s">
        <v>1113</v>
      </c>
      <c r="C2461" s="4" t="s">
        <v>1127</v>
      </c>
    </row>
    <row r="2462" spans="1:25">
      <c r="A2462" s="4" t="s">
        <v>1105</v>
      </c>
      <c r="B2462" s="5" t="n">
        <v>395</v>
      </c>
    </row>
    <row r="2463" spans="1:25">
      <c r="A2463" s="4" t="s">
        <v>1106</v>
      </c>
      <c r="B2463" s="5" t="n">
        <v>4025</v>
      </c>
    </row>
    <row r="2464" spans="1:25">
      <c r="A2464" s="4" t="s">
        <v>1107</v>
      </c>
      <c r="B2464" s="5" t="n">
        <v>-15</v>
      </c>
    </row>
    <row r="2465" spans="1:25">
      <c r="A2465" s="4" t="s">
        <v>1108</v>
      </c>
      <c r="B2465" s="5" t="n">
        <v>1715</v>
      </c>
    </row>
    <row r="2466" spans="1:25">
      <c r="A2466" s="4" t="s">
        <v>1109</v>
      </c>
      <c r="B2466" s="5" t="n">
        <v>380</v>
      </c>
    </row>
    <row r="2467" spans="1:25">
      <c r="A2467" s="4" t="s">
        <v>1110</v>
      </c>
      <c r="B2467" s="5" t="n">
        <v>5740</v>
      </c>
    </row>
    <row r="2468" spans="1:25">
      <c r="A2468" s="4" t="s">
        <v>1111</v>
      </c>
      <c r="B2468" s="5" t="n">
        <v>6120</v>
      </c>
    </row>
    <row r="2469" spans="1:25">
      <c r="A2469" s="4" t="s">
        <v>1112</v>
      </c>
      <c r="B2469" s="6" t="n">
        <v>2817</v>
      </c>
    </row>
    <row r="2470" spans="1:25">
      <c r="A2470" s="4" t="s">
        <v>1115</v>
      </c>
      <c r="N2470" s="5" t="n">
        <v>1999</v>
      </c>
    </row>
    <row r="2471" spans="1:25">
      <c r="A2471" s="4" t="s">
        <v>1319</v>
      </c>
    </row>
    <row r="2472" spans="1:25">
      <c r="A2472" s="3" t="s">
        <v>1104</v>
      </c>
    </row>
    <row r="2473" spans="1:25">
      <c r="A2473" s="4" t="s">
        <v>1113</v>
      </c>
      <c r="B2473" s="4" t="s">
        <v>1114</v>
      </c>
    </row>
    <row r="2474" spans="1:25">
      <c r="A2474" s="4" t="s">
        <v>1105</v>
      </c>
      <c r="B2474" s="6" t="n">
        <v>630</v>
      </c>
    </row>
    <row r="2475" spans="1:25">
      <c r="A2475" s="4" t="s">
        <v>1106</v>
      </c>
      <c r="B2475" s="5" t="n">
        <v>6601</v>
      </c>
    </row>
    <row r="2476" spans="1:25">
      <c r="A2476" s="4" t="s">
        <v>1107</v>
      </c>
      <c r="B2476" s="5" t="n">
        <v>0</v>
      </c>
    </row>
    <row r="2477" spans="1:25">
      <c r="A2477" s="4" t="s">
        <v>1108</v>
      </c>
      <c r="B2477" s="5" t="n">
        <v>594</v>
      </c>
    </row>
    <row r="2478" spans="1:25">
      <c r="A2478" s="4" t="s">
        <v>1109</v>
      </c>
      <c r="B2478" s="5" t="n">
        <v>630</v>
      </c>
    </row>
    <row r="2479" spans="1:25">
      <c r="A2479" s="4" t="s">
        <v>1110</v>
      </c>
      <c r="B2479" s="5" t="n">
        <v>7195</v>
      </c>
    </row>
    <row r="2480" spans="1:25">
      <c r="A2480" s="4" t="s">
        <v>1111</v>
      </c>
      <c r="B2480" s="5" t="n">
        <v>7825</v>
      </c>
    </row>
    <row r="2481" spans="1:25">
      <c r="A2481" s="4" t="s">
        <v>1112</v>
      </c>
      <c r="B2481" s="6" t="n">
        <v>359</v>
      </c>
    </row>
    <row r="2482" spans="1:25">
      <c r="A2482" s="4" t="s">
        <v>1115</v>
      </c>
      <c r="B2482" s="5" t="n">
        <v>2016</v>
      </c>
    </row>
    <row r="2483" spans="1:25">
      <c r="A2483" s="4" t="s">
        <v>1320</v>
      </c>
    </row>
    <row r="2484" spans="1:25">
      <c r="A2484" s="3" t="s">
        <v>1104</v>
      </c>
    </row>
    <row r="2485" spans="1:25">
      <c r="A2485" s="4" t="s">
        <v>1113</v>
      </c>
      <c r="B2485" s="4" t="s">
        <v>1123</v>
      </c>
    </row>
    <row r="2486" spans="1:25">
      <c r="A2486" s="4" t="s">
        <v>1105</v>
      </c>
      <c r="C2486" s="6" t="n">
        <v>11836</v>
      </c>
    </row>
    <row r="2487" spans="1:25">
      <c r="A2487" s="4" t="s">
        <v>1106</v>
      </c>
      <c r="C2487" s="5" t="n">
        <v>76143</v>
      </c>
    </row>
    <row r="2488" spans="1:25">
      <c r="A2488" s="4" t="s">
        <v>1107</v>
      </c>
      <c r="B2488" s="6" t="n">
        <v>0</v>
      </c>
    </row>
    <row r="2489" spans="1:25">
      <c r="A2489" s="4" t="s">
        <v>1108</v>
      </c>
      <c r="C2489" s="5" t="n">
        <v>19029</v>
      </c>
    </row>
    <row r="2490" spans="1:25">
      <c r="A2490" s="4" t="s">
        <v>1109</v>
      </c>
      <c r="B2490" s="5" t="n">
        <v>11836</v>
      </c>
    </row>
    <row r="2491" spans="1:25">
      <c r="A2491" s="4" t="s">
        <v>1110</v>
      </c>
      <c r="C2491" s="5" t="n">
        <v>95172</v>
      </c>
    </row>
    <row r="2492" spans="1:25">
      <c r="A2492" s="4" t="s">
        <v>1111</v>
      </c>
      <c r="C2492" s="5" t="n">
        <v>107008</v>
      </c>
    </row>
    <row r="2493" spans="1:25">
      <c r="A2493" s="4" t="s">
        <v>1112</v>
      </c>
      <c r="B2493" s="6" t="n">
        <v>19591</v>
      </c>
    </row>
    <row r="2494" spans="1:25">
      <c r="A2494" s="4" t="s">
        <v>1115</v>
      </c>
      <c r="F2494" s="5" t="n">
        <v>2012</v>
      </c>
    </row>
    <row r="2495" spans="1:25">
      <c r="A2495" s="4" t="s">
        <v>1321</v>
      </c>
    </row>
    <row r="2496" spans="1:25">
      <c r="A2496" s="3" t="s">
        <v>1104</v>
      </c>
    </row>
    <row r="2497" spans="1:25">
      <c r="A2497" s="4" t="s">
        <v>1113</v>
      </c>
      <c r="B2497" s="4" t="s">
        <v>1117</v>
      </c>
    </row>
    <row r="2498" spans="1:25">
      <c r="A2498" s="4" t="s">
        <v>1105</v>
      </c>
      <c r="C2498" s="5" t="n">
        <v>3840</v>
      </c>
    </row>
    <row r="2499" spans="1:25">
      <c r="A2499" s="4" t="s">
        <v>1106</v>
      </c>
      <c r="C2499" s="5" t="n">
        <v>15661</v>
      </c>
    </row>
    <row r="2500" spans="1:25">
      <c r="A2500" s="4" t="s">
        <v>1107</v>
      </c>
      <c r="C2500" s="5" t="n">
        <v>0</v>
      </c>
    </row>
    <row r="2501" spans="1:25">
      <c r="A2501" s="4" t="s">
        <v>1108</v>
      </c>
      <c r="C2501" s="5" t="n">
        <v>996</v>
      </c>
    </row>
    <row r="2502" spans="1:25">
      <c r="A2502" s="4" t="s">
        <v>1109</v>
      </c>
      <c r="B2502" s="6" t="n">
        <v>3840</v>
      </c>
    </row>
    <row r="2503" spans="1:25">
      <c r="A2503" s="4" t="s">
        <v>1110</v>
      </c>
      <c r="C2503" s="6" t="n">
        <v>16657</v>
      </c>
    </row>
    <row r="2504" spans="1:25">
      <c r="A2504" s="4" t="s">
        <v>1111</v>
      </c>
      <c r="B2504" s="5" t="n">
        <v>20497</v>
      </c>
    </row>
    <row r="2505" spans="1:25">
      <c r="A2505" s="4" t="s">
        <v>1112</v>
      </c>
      <c r="B2505" s="6" t="n">
        <v>1469</v>
      </c>
    </row>
    <row r="2506" spans="1:25">
      <c r="A2506" s="4" t="s">
        <v>1115</v>
      </c>
      <c r="C2506" s="5" t="n">
        <v>2015</v>
      </c>
    </row>
    <row r="2507" spans="1:25">
      <c r="A2507" s="4" t="s">
        <v>1322</v>
      </c>
    </row>
    <row r="2508" spans="1:25">
      <c r="A2508" s="3" t="s">
        <v>1104</v>
      </c>
    </row>
    <row r="2509" spans="1:25">
      <c r="A2509" s="4" t="s">
        <v>1113</v>
      </c>
      <c r="B2509" s="4" t="s">
        <v>1114</v>
      </c>
    </row>
    <row r="2510" spans="1:25">
      <c r="A2510" s="4" t="s">
        <v>1105</v>
      </c>
      <c r="B2510" s="6" t="n">
        <v>2970</v>
      </c>
    </row>
    <row r="2511" spans="1:25">
      <c r="A2511" s="4" t="s">
        <v>1106</v>
      </c>
      <c r="B2511" s="5" t="n">
        <v>2849</v>
      </c>
    </row>
    <row r="2512" spans="1:25">
      <c r="A2512" s="4" t="s">
        <v>1107</v>
      </c>
      <c r="B2512" s="5" t="n">
        <v>0</v>
      </c>
    </row>
    <row r="2513" spans="1:25">
      <c r="A2513" s="4" t="s">
        <v>1108</v>
      </c>
      <c r="B2513" s="5" t="n">
        <v>763</v>
      </c>
    </row>
    <row r="2514" spans="1:25">
      <c r="A2514" s="4" t="s">
        <v>1109</v>
      </c>
      <c r="B2514" s="5" t="n">
        <v>2970</v>
      </c>
    </row>
    <row r="2515" spans="1:25">
      <c r="A2515" s="4" t="s">
        <v>1110</v>
      </c>
      <c r="B2515" s="5" t="n">
        <v>3612</v>
      </c>
    </row>
    <row r="2516" spans="1:25">
      <c r="A2516" s="4" t="s">
        <v>1111</v>
      </c>
      <c r="B2516" s="5" t="n">
        <v>6582</v>
      </c>
    </row>
    <row r="2517" spans="1:25">
      <c r="A2517" s="4" t="s">
        <v>1112</v>
      </c>
      <c r="B2517" s="6" t="n">
        <v>183</v>
      </c>
    </row>
    <row r="2518" spans="1:25">
      <c r="A2518" s="4" t="s">
        <v>1115</v>
      </c>
      <c r="B2518" s="5" t="n">
        <v>2016</v>
      </c>
    </row>
    <row r="2519" spans="1:25">
      <c r="A2519" s="4" t="s">
        <v>1323</v>
      </c>
    </row>
    <row r="2520" spans="1:25">
      <c r="A2520" s="3" t="s">
        <v>1104</v>
      </c>
    </row>
    <row r="2521" spans="1:25">
      <c r="A2521" s="4" t="s">
        <v>1113</v>
      </c>
      <c r="B2521" s="4" t="s">
        <v>1123</v>
      </c>
    </row>
    <row r="2522" spans="1:25">
      <c r="A2522" s="4" t="s">
        <v>1105</v>
      </c>
      <c r="B2522" s="6" t="n">
        <v>0</v>
      </c>
    </row>
    <row r="2523" spans="1:25">
      <c r="A2523" s="4" t="s">
        <v>1106</v>
      </c>
      <c r="B2523" s="5" t="n">
        <v>21815</v>
      </c>
    </row>
    <row r="2524" spans="1:25">
      <c r="A2524" s="4" t="s">
        <v>1107</v>
      </c>
      <c r="B2524" s="5" t="n">
        <v>0</v>
      </c>
    </row>
    <row r="2525" spans="1:25">
      <c r="A2525" s="4" t="s">
        <v>1108</v>
      </c>
      <c r="B2525" s="5" t="n">
        <v>1525</v>
      </c>
    </row>
    <row r="2526" spans="1:25">
      <c r="A2526" s="4" t="s">
        <v>1109</v>
      </c>
      <c r="B2526" s="5" t="n">
        <v>0</v>
      </c>
    </row>
    <row r="2527" spans="1:25">
      <c r="A2527" s="4" t="s">
        <v>1110</v>
      </c>
      <c r="B2527" s="5" t="n">
        <v>23340</v>
      </c>
    </row>
    <row r="2528" spans="1:25">
      <c r="A2528" s="4" t="s">
        <v>1111</v>
      </c>
      <c r="B2528" s="5" t="n">
        <v>23340</v>
      </c>
    </row>
    <row r="2529" spans="1:25">
      <c r="A2529" s="4" t="s">
        <v>1112</v>
      </c>
      <c r="B2529" s="6" t="n">
        <v>1172</v>
      </c>
    </row>
    <row r="2530" spans="1:25">
      <c r="A2530" s="4" t="s">
        <v>1115</v>
      </c>
      <c r="B2530" s="5" t="n">
        <v>2016</v>
      </c>
    </row>
    <row r="2531" spans="1:25">
      <c r="A2531" s="4" t="s">
        <v>1324</v>
      </c>
    </row>
    <row r="2532" spans="1:25">
      <c r="A2532" s="3" t="s">
        <v>1104</v>
      </c>
    </row>
    <row r="2533" spans="1:25">
      <c r="A2533" s="4" t="s">
        <v>1113</v>
      </c>
      <c r="B2533" s="4" t="s">
        <v>1123</v>
      </c>
    </row>
    <row r="2534" spans="1:25">
      <c r="A2534" s="4" t="s">
        <v>1105</v>
      </c>
      <c r="C2534" s="6" t="n">
        <v>1360</v>
      </c>
    </row>
    <row r="2535" spans="1:25">
      <c r="A2535" s="4" t="s">
        <v>1106</v>
      </c>
      <c r="B2535" s="6" t="n">
        <v>48678</v>
      </c>
    </row>
    <row r="2536" spans="1:25">
      <c r="A2536" s="4" t="s">
        <v>1107</v>
      </c>
      <c r="C2536" s="5" t="n">
        <v>0</v>
      </c>
    </row>
    <row r="2537" spans="1:25">
      <c r="A2537" s="4" t="s">
        <v>1108</v>
      </c>
      <c r="C2537" s="5" t="n">
        <v>2216</v>
      </c>
    </row>
    <row r="2538" spans="1:25">
      <c r="A2538" s="4" t="s">
        <v>1109</v>
      </c>
      <c r="C2538" s="5" t="n">
        <v>1360</v>
      </c>
    </row>
    <row r="2539" spans="1:25">
      <c r="A2539" s="4" t="s">
        <v>1110</v>
      </c>
      <c r="B2539" s="6" t="n">
        <v>50894</v>
      </c>
    </row>
    <row r="2540" spans="1:25">
      <c r="A2540" s="4" t="s">
        <v>1111</v>
      </c>
      <c r="C2540" s="5" t="n">
        <v>52254</v>
      </c>
    </row>
    <row r="2541" spans="1:25">
      <c r="A2541" s="4" t="s">
        <v>1112</v>
      </c>
      <c r="C2541" s="5" t="n">
        <v>4234</v>
      </c>
    </row>
    <row r="2542" spans="1:25">
      <c r="A2542" s="4" t="s">
        <v>1115</v>
      </c>
      <c r="B2542" s="5" t="n">
        <v>2015</v>
      </c>
    </row>
    <row r="2543" spans="1:25">
      <c r="A2543" s="4" t="s">
        <v>1325</v>
      </c>
    </row>
    <row r="2544" spans="1:25">
      <c r="A2544" s="3" t="s">
        <v>1104</v>
      </c>
    </row>
    <row r="2545" spans="1:25">
      <c r="A2545" s="4" t="s">
        <v>1113</v>
      </c>
      <c r="B2545" s="4" t="s">
        <v>1123</v>
      </c>
    </row>
    <row r="2546" spans="1:25">
      <c r="A2546" s="4" t="s">
        <v>1105</v>
      </c>
      <c r="B2546" s="6" t="n">
        <v>670</v>
      </c>
    </row>
    <row r="2547" spans="1:25">
      <c r="A2547" s="4" t="s">
        <v>1106</v>
      </c>
      <c r="B2547" s="5" t="n">
        <v>29046</v>
      </c>
    </row>
    <row r="2548" spans="1:25">
      <c r="A2548" s="4" t="s">
        <v>1107</v>
      </c>
      <c r="B2548" s="5" t="n">
        <v>0</v>
      </c>
    </row>
    <row r="2549" spans="1:25">
      <c r="A2549" s="4" t="s">
        <v>1108</v>
      </c>
      <c r="C2549" s="5" t="n">
        <v>243</v>
      </c>
    </row>
    <row r="2550" spans="1:25">
      <c r="A2550" s="4" t="s">
        <v>1109</v>
      </c>
      <c r="C2550" s="5" t="n">
        <v>670</v>
      </c>
    </row>
    <row r="2551" spans="1:25">
      <c r="A2551" s="4" t="s">
        <v>1110</v>
      </c>
      <c r="B2551" s="5" t="n">
        <v>29289</v>
      </c>
    </row>
    <row r="2552" spans="1:25">
      <c r="A2552" s="4" t="s">
        <v>1111</v>
      </c>
      <c r="C2552" s="6" t="n">
        <v>29959</v>
      </c>
    </row>
    <row r="2553" spans="1:25">
      <c r="A2553" s="4" t="s">
        <v>1112</v>
      </c>
      <c r="B2553" s="6" t="n">
        <v>2513</v>
      </c>
    </row>
    <row r="2554" spans="1:25">
      <c r="A2554" s="4" t="s">
        <v>1115</v>
      </c>
      <c r="C2554" s="5" t="n">
        <v>2015</v>
      </c>
    </row>
    <row r="2555" spans="1:25">
      <c r="A2555" s="4" t="s">
        <v>1326</v>
      </c>
    </row>
    <row r="2556" spans="1:25">
      <c r="A2556" s="3" t="s">
        <v>1104</v>
      </c>
    </row>
    <row r="2557" spans="1:25">
      <c r="A2557" s="4" t="s">
        <v>1113</v>
      </c>
      <c r="B2557" s="4" t="s">
        <v>1117</v>
      </c>
    </row>
    <row r="2558" spans="1:25">
      <c r="A2558" s="4" t="s">
        <v>1105</v>
      </c>
      <c r="B2558" s="6" t="n">
        <v>550</v>
      </c>
    </row>
    <row r="2559" spans="1:25">
      <c r="A2559" s="4" t="s">
        <v>1106</v>
      </c>
      <c r="B2559" s="5" t="n">
        <v>10402</v>
      </c>
    </row>
    <row r="2560" spans="1:25">
      <c r="A2560" s="4" t="s">
        <v>1107</v>
      </c>
      <c r="C2560" s="6" t="n">
        <v>0</v>
      </c>
    </row>
    <row r="2561" spans="1:25">
      <c r="A2561" s="4" t="s">
        <v>1108</v>
      </c>
      <c r="B2561" s="5" t="n">
        <v>288</v>
      </c>
    </row>
    <row r="2562" spans="1:25">
      <c r="A2562" s="4" t="s">
        <v>1109</v>
      </c>
      <c r="B2562" s="5" t="n">
        <v>550</v>
      </c>
    </row>
    <row r="2563" spans="1:25">
      <c r="A2563" s="4" t="s">
        <v>1110</v>
      </c>
      <c r="B2563" s="5" t="n">
        <v>10690</v>
      </c>
    </row>
    <row r="2564" spans="1:25">
      <c r="A2564" s="4" t="s">
        <v>1111</v>
      </c>
      <c r="B2564" s="5" t="n">
        <v>11240</v>
      </c>
    </row>
    <row r="2565" spans="1:25">
      <c r="A2565" s="4" t="s">
        <v>1112</v>
      </c>
      <c r="B2565" s="6" t="n">
        <v>1279</v>
      </c>
    </row>
    <row r="2566" spans="1:25">
      <c r="A2566" s="4" t="s">
        <v>1115</v>
      </c>
      <c r="B2566" s="5" t="n">
        <v>2014</v>
      </c>
    </row>
    <row r="2567" spans="1:25">
      <c r="A2567" s="4" t="s">
        <v>1327</v>
      </c>
    </row>
    <row r="2568" spans="1:25">
      <c r="A2568" s="3" t="s">
        <v>1104</v>
      </c>
    </row>
    <row r="2569" spans="1:25">
      <c r="A2569" s="4" t="s">
        <v>1113</v>
      </c>
      <c r="B2569" s="4" t="s">
        <v>1127</v>
      </c>
    </row>
    <row r="2570" spans="1:25">
      <c r="A2570" s="4" t="s">
        <v>1105</v>
      </c>
      <c r="C2570" s="5" t="n">
        <v>1030</v>
      </c>
    </row>
    <row r="2571" spans="1:25">
      <c r="A2571" s="4" t="s">
        <v>1106</v>
      </c>
      <c r="C2571" s="5" t="n">
        <v>5074</v>
      </c>
    </row>
    <row r="2572" spans="1:25">
      <c r="A2572" s="4" t="s">
        <v>1107</v>
      </c>
      <c r="C2572" s="5" t="n">
        <v>0</v>
      </c>
    </row>
    <row r="2573" spans="1:25">
      <c r="A2573" s="4" t="s">
        <v>1108</v>
      </c>
      <c r="B2573" s="6" t="n">
        <v>7575</v>
      </c>
    </row>
    <row r="2574" spans="1:25">
      <c r="A2574" s="4" t="s">
        <v>1109</v>
      </c>
      <c r="B2574" s="5" t="n">
        <v>1030</v>
      </c>
    </row>
    <row r="2575" spans="1:25">
      <c r="A2575" s="4" t="s">
        <v>1110</v>
      </c>
      <c r="B2575" s="5" t="n">
        <v>12649</v>
      </c>
    </row>
    <row r="2576" spans="1:25">
      <c r="A2576" s="4" t="s">
        <v>1111</v>
      </c>
      <c r="C2576" s="5" t="n">
        <v>13679</v>
      </c>
    </row>
    <row r="2577" spans="1:25">
      <c r="A2577" s="4" t="s">
        <v>1112</v>
      </c>
      <c r="B2577" s="6" t="n">
        <v>6343</v>
      </c>
    </row>
    <row r="2578" spans="1:25">
      <c r="A2578" s="4" t="s">
        <v>1115</v>
      </c>
      <c r="M2578" s="5" t="n">
        <v>2000</v>
      </c>
    </row>
    <row r="2579" spans="1:25">
      <c r="A2579" s="4" t="s">
        <v>1328</v>
      </c>
    </row>
    <row r="2580" spans="1:25">
      <c r="A2580" s="3" t="s">
        <v>1104</v>
      </c>
    </row>
    <row r="2581" spans="1:25">
      <c r="A2581" s="4" t="s">
        <v>1113</v>
      </c>
      <c r="B2581" s="4" t="s">
        <v>1127</v>
      </c>
    </row>
    <row r="2582" spans="1:25">
      <c r="A2582" s="4" t="s">
        <v>1105</v>
      </c>
      <c r="C2582" s="5" t="n">
        <v>1379</v>
      </c>
    </row>
    <row r="2583" spans="1:25">
      <c r="A2583" s="4" t="s">
        <v>1106</v>
      </c>
      <c r="C2583" s="5" t="n">
        <v>0</v>
      </c>
    </row>
    <row r="2584" spans="1:25">
      <c r="A2584" s="4" t="s">
        <v>1107</v>
      </c>
      <c r="B2584" s="6" t="n">
        <v>235</v>
      </c>
    </row>
    <row r="2585" spans="1:25">
      <c r="A2585" s="4" t="s">
        <v>1108</v>
      </c>
      <c r="B2585" s="5" t="n">
        <v>7231</v>
      </c>
    </row>
    <row r="2586" spans="1:25">
      <c r="A2586" s="4" t="s">
        <v>1109</v>
      </c>
      <c r="C2586" s="5" t="n">
        <v>1614</v>
      </c>
    </row>
    <row r="2587" spans="1:25">
      <c r="A2587" s="4" t="s">
        <v>1110</v>
      </c>
      <c r="C2587" s="5" t="n">
        <v>7231</v>
      </c>
    </row>
    <row r="2588" spans="1:25">
      <c r="A2588" s="4" t="s">
        <v>1111</v>
      </c>
      <c r="B2588" s="5" t="n">
        <v>8845</v>
      </c>
    </row>
    <row r="2589" spans="1:25">
      <c r="A2589" s="4" t="s">
        <v>1112</v>
      </c>
      <c r="B2589" s="6" t="n">
        <v>2098</v>
      </c>
    </row>
    <row r="2590" spans="1:25">
      <c r="A2590" s="4" t="s">
        <v>1115</v>
      </c>
      <c r="N2590" s="5" t="n">
        <v>1999</v>
      </c>
    </row>
    <row r="2591" spans="1:25">
      <c r="A2591" s="4" t="s">
        <v>1329</v>
      </c>
    </row>
    <row r="2592" spans="1:25">
      <c r="A2592" s="3" t="s">
        <v>1104</v>
      </c>
    </row>
    <row r="2593" spans="1:25">
      <c r="A2593" s="4" t="s">
        <v>1113</v>
      </c>
      <c r="B2593" s="4" t="s">
        <v>1114</v>
      </c>
    </row>
    <row r="2594" spans="1:25">
      <c r="A2594" s="4" t="s">
        <v>1105</v>
      </c>
      <c r="B2594" s="6" t="n">
        <v>2000</v>
      </c>
    </row>
    <row r="2595" spans="1:25">
      <c r="A2595" s="4" t="s">
        <v>1106</v>
      </c>
      <c r="B2595" s="5" t="n">
        <v>5000</v>
      </c>
    </row>
    <row r="2596" spans="1:25">
      <c r="A2596" s="4" t="s">
        <v>1107</v>
      </c>
      <c r="B2596" s="5" t="n">
        <v>0</v>
      </c>
    </row>
    <row r="2597" spans="1:25">
      <c r="A2597" s="4" t="s">
        <v>1108</v>
      </c>
      <c r="B2597" s="5" t="n">
        <v>820</v>
      </c>
    </row>
    <row r="2598" spans="1:25">
      <c r="A2598" s="4" t="s">
        <v>1109</v>
      </c>
      <c r="B2598" s="5" t="n">
        <v>2000</v>
      </c>
    </row>
    <row r="2599" spans="1:25">
      <c r="A2599" s="4" t="s">
        <v>1110</v>
      </c>
      <c r="B2599" s="5" t="n">
        <v>5820</v>
      </c>
    </row>
    <row r="2600" spans="1:25">
      <c r="A2600" s="4" t="s">
        <v>1111</v>
      </c>
      <c r="B2600" s="5" t="n">
        <v>7820</v>
      </c>
    </row>
    <row r="2601" spans="1:25">
      <c r="A2601" s="4" t="s">
        <v>1112</v>
      </c>
      <c r="B2601" s="6" t="n">
        <v>286</v>
      </c>
    </row>
    <row r="2602" spans="1:25">
      <c r="A2602" s="4" t="s">
        <v>1115</v>
      </c>
      <c r="B2602" s="5" t="n">
        <v>2016</v>
      </c>
    </row>
    <row r="2603" spans="1:25">
      <c r="A2603" s="4" t="s">
        <v>1330</v>
      </c>
    </row>
    <row r="2604" spans="1:25">
      <c r="A2604" s="3" t="s">
        <v>1104</v>
      </c>
    </row>
    <row r="2605" spans="1:25">
      <c r="A2605" s="4" t="s">
        <v>1113</v>
      </c>
      <c r="B2605" s="4" t="s">
        <v>1114</v>
      </c>
    </row>
    <row r="2606" spans="1:25">
      <c r="A2606" s="4" t="s">
        <v>1105</v>
      </c>
      <c r="C2606" s="5" t="n">
        <v>470</v>
      </c>
    </row>
    <row r="2607" spans="1:25">
      <c r="A2607" s="4" t="s">
        <v>1106</v>
      </c>
      <c r="B2607" s="6" t="n">
        <v>10543</v>
      </c>
    </row>
    <row r="2608" spans="1:25">
      <c r="A2608" s="4" t="s">
        <v>1107</v>
      </c>
      <c r="B2608" s="5" t="n">
        <v>0</v>
      </c>
    </row>
    <row r="2609" spans="1:25">
      <c r="A2609" s="4" t="s">
        <v>1108</v>
      </c>
      <c r="B2609" s="5" t="n">
        <v>1182</v>
      </c>
    </row>
    <row r="2610" spans="1:25">
      <c r="A2610" s="4" t="s">
        <v>1109</v>
      </c>
      <c r="B2610" s="5" t="n">
        <v>470</v>
      </c>
    </row>
    <row r="2611" spans="1:25">
      <c r="A2611" s="4" t="s">
        <v>1110</v>
      </c>
      <c r="C2611" s="5" t="n">
        <v>11725</v>
      </c>
    </row>
    <row r="2612" spans="1:25">
      <c r="A2612" s="4" t="s">
        <v>1111</v>
      </c>
      <c r="C2612" s="5" t="n">
        <v>12195</v>
      </c>
    </row>
    <row r="2613" spans="1:25">
      <c r="A2613" s="4" t="s">
        <v>1112</v>
      </c>
      <c r="B2613" s="6" t="n">
        <v>1036</v>
      </c>
    </row>
    <row r="2614" spans="1:25">
      <c r="A2614" s="4" t="s">
        <v>1115</v>
      </c>
      <c r="B2614" s="5" t="n">
        <v>2015</v>
      </c>
    </row>
    <row r="2615" spans="1:25">
      <c r="A2615" s="4" t="s">
        <v>1331</v>
      </c>
    </row>
    <row r="2616" spans="1:25">
      <c r="A2616" s="3" t="s">
        <v>1104</v>
      </c>
    </row>
    <row r="2617" spans="1:25">
      <c r="A2617" s="4" t="s">
        <v>1113</v>
      </c>
      <c r="B2617" s="4" t="s">
        <v>1123</v>
      </c>
    </row>
    <row r="2618" spans="1:25">
      <c r="A2618" s="4" t="s">
        <v>1105</v>
      </c>
      <c r="B2618" s="6" t="n">
        <v>4760</v>
      </c>
    </row>
    <row r="2619" spans="1:25">
      <c r="A2619" s="4" t="s">
        <v>1106</v>
      </c>
      <c r="B2619" s="5" t="n">
        <v>4742</v>
      </c>
    </row>
    <row r="2620" spans="1:25">
      <c r="A2620" s="4" t="s">
        <v>1107</v>
      </c>
      <c r="B2620" s="5" t="n">
        <v>0</v>
      </c>
    </row>
    <row r="2621" spans="1:25">
      <c r="A2621" s="4" t="s">
        <v>1108</v>
      </c>
      <c r="B2621" s="5" t="n">
        <v>1237</v>
      </c>
    </row>
    <row r="2622" spans="1:25">
      <c r="A2622" s="4" t="s">
        <v>1109</v>
      </c>
      <c r="B2622" s="5" t="n">
        <v>4760</v>
      </c>
    </row>
    <row r="2623" spans="1:25">
      <c r="A2623" s="4" t="s">
        <v>1110</v>
      </c>
      <c r="B2623" s="5" t="n">
        <v>5979</v>
      </c>
    </row>
    <row r="2624" spans="1:25">
      <c r="A2624" s="4" t="s">
        <v>1111</v>
      </c>
      <c r="B2624" s="5" t="n">
        <v>10739</v>
      </c>
    </row>
    <row r="2625" spans="1:25">
      <c r="A2625" s="4" t="s">
        <v>1112</v>
      </c>
      <c r="B2625" s="6" t="n">
        <v>308</v>
      </c>
    </row>
    <row r="2626" spans="1:25">
      <c r="A2626" s="4" t="s">
        <v>1115</v>
      </c>
      <c r="B2626" s="5" t="n">
        <v>2016</v>
      </c>
    </row>
    <row r="2627" spans="1:25">
      <c r="A2627" s="4" t="s">
        <v>1332</v>
      </c>
    </row>
    <row r="2628" spans="1:25">
      <c r="A2628" s="3" t="s">
        <v>1104</v>
      </c>
    </row>
    <row r="2629" spans="1:25">
      <c r="A2629" s="4" t="s">
        <v>1113</v>
      </c>
      <c r="B2629" s="4" t="s">
        <v>1123</v>
      </c>
    </row>
    <row r="2630" spans="1:25">
      <c r="A2630" s="4" t="s">
        <v>1105</v>
      </c>
      <c r="B2630" s="6" t="n">
        <v>9560</v>
      </c>
    </row>
    <row r="2631" spans="1:25">
      <c r="A2631" s="4" t="s">
        <v>1106</v>
      </c>
      <c r="B2631" s="5" t="n">
        <v>7269</v>
      </c>
    </row>
    <row r="2632" spans="1:25">
      <c r="A2632" s="4" t="s">
        <v>1107</v>
      </c>
      <c r="B2632" s="5" t="n">
        <v>0</v>
      </c>
    </row>
    <row r="2633" spans="1:25">
      <c r="A2633" s="4" t="s">
        <v>1108</v>
      </c>
      <c r="B2633" s="5" t="n">
        <v>681</v>
      </c>
    </row>
    <row r="2634" spans="1:25">
      <c r="A2634" s="4" t="s">
        <v>1109</v>
      </c>
      <c r="B2634" s="5" t="n">
        <v>9560</v>
      </c>
    </row>
    <row r="2635" spans="1:25">
      <c r="A2635" s="4" t="s">
        <v>1110</v>
      </c>
      <c r="B2635" s="5" t="n">
        <v>7950</v>
      </c>
    </row>
    <row r="2636" spans="1:25">
      <c r="A2636" s="4" t="s">
        <v>1111</v>
      </c>
      <c r="B2636" s="5" t="n">
        <v>17510</v>
      </c>
    </row>
    <row r="2637" spans="1:25">
      <c r="A2637" s="4" t="s">
        <v>1112</v>
      </c>
      <c r="B2637" s="6" t="n">
        <v>387</v>
      </c>
    </row>
    <row r="2638" spans="1:25">
      <c r="A2638" s="4" t="s">
        <v>1115</v>
      </c>
      <c r="B2638" s="5" t="n">
        <v>2016</v>
      </c>
    </row>
    <row r="2639" spans="1:25">
      <c r="A2639" s="4" t="s">
        <v>1333</v>
      </c>
    </row>
    <row r="2640" spans="1:25">
      <c r="A2640" s="3" t="s">
        <v>1104</v>
      </c>
    </row>
    <row r="2641" spans="1:25">
      <c r="A2641" s="4" t="s">
        <v>1113</v>
      </c>
      <c r="B2641" s="4" t="s">
        <v>1127</v>
      </c>
    </row>
    <row r="2642" spans="1:25">
      <c r="A2642" s="4" t="s">
        <v>1105</v>
      </c>
      <c r="B2642" s="6" t="n">
        <v>4700</v>
      </c>
    </row>
    <row r="2643" spans="1:25">
      <c r="A2643" s="4" t="s">
        <v>1106</v>
      </c>
      <c r="B2643" s="5" t="n">
        <v>22840</v>
      </c>
    </row>
    <row r="2644" spans="1:25">
      <c r="A2644" s="4" t="s">
        <v>1107</v>
      </c>
      <c r="C2644" s="5" t="n">
        <v>0</v>
      </c>
    </row>
    <row r="2645" spans="1:25">
      <c r="A2645" s="4" t="s">
        <v>1108</v>
      </c>
      <c r="B2645" s="5" t="n">
        <v>3534</v>
      </c>
    </row>
    <row r="2646" spans="1:25">
      <c r="A2646" s="4" t="s">
        <v>1109</v>
      </c>
      <c r="C2646" s="5" t="n">
        <v>4700</v>
      </c>
    </row>
    <row r="2647" spans="1:25">
      <c r="A2647" s="4" t="s">
        <v>1110</v>
      </c>
      <c r="C2647" s="5" t="n">
        <v>26374</v>
      </c>
    </row>
    <row r="2648" spans="1:25">
      <c r="A2648" s="4" t="s">
        <v>1111</v>
      </c>
      <c r="B2648" s="5" t="n">
        <v>31074</v>
      </c>
    </row>
    <row r="2649" spans="1:25">
      <c r="A2649" s="4" t="s">
        <v>1112</v>
      </c>
      <c r="B2649" s="6" t="n">
        <v>5241</v>
      </c>
    </row>
    <row r="2650" spans="1:25">
      <c r="A2650" s="4" t="s">
        <v>1115</v>
      </c>
      <c r="E2650" s="5" t="n">
        <v>2013</v>
      </c>
    </row>
    <row r="2651" spans="1:25">
      <c r="A2651" s="4" t="s">
        <v>1334</v>
      </c>
    </row>
    <row r="2652" spans="1:25">
      <c r="A2652" s="3" t="s">
        <v>1104</v>
      </c>
    </row>
    <row r="2653" spans="1:25">
      <c r="A2653" s="4" t="s">
        <v>1113</v>
      </c>
      <c r="B2653" s="4" t="s">
        <v>1114</v>
      </c>
    </row>
    <row r="2654" spans="1:25">
      <c r="A2654" s="4" t="s">
        <v>1105</v>
      </c>
      <c r="B2654" s="6" t="n">
        <v>230</v>
      </c>
    </row>
    <row r="2655" spans="1:25">
      <c r="A2655" s="4" t="s">
        <v>1106</v>
      </c>
      <c r="B2655" s="5" t="n">
        <v>3270</v>
      </c>
    </row>
    <row r="2656" spans="1:25">
      <c r="A2656" s="4" t="s">
        <v>1107</v>
      </c>
      <c r="C2656" s="5" t="n">
        <v>0</v>
      </c>
    </row>
    <row r="2657" spans="1:25">
      <c r="A2657" s="4" t="s">
        <v>1108</v>
      </c>
      <c r="B2657" s="5" t="n">
        <v>1252</v>
      </c>
    </row>
    <row r="2658" spans="1:25">
      <c r="A2658" s="4" t="s">
        <v>1109</v>
      </c>
      <c r="C2658" s="5" t="n">
        <v>230</v>
      </c>
    </row>
    <row r="2659" spans="1:25">
      <c r="A2659" s="4" t="s">
        <v>1110</v>
      </c>
      <c r="C2659" s="5" t="n">
        <v>4522</v>
      </c>
    </row>
    <row r="2660" spans="1:25">
      <c r="A2660" s="4" t="s">
        <v>1111</v>
      </c>
      <c r="B2660" s="5" t="n">
        <v>4752</v>
      </c>
    </row>
    <row r="2661" spans="1:25">
      <c r="A2661" s="4" t="s">
        <v>1112</v>
      </c>
      <c r="B2661" s="6" t="n">
        <v>234</v>
      </c>
    </row>
    <row r="2662" spans="1:25">
      <c r="A2662" s="4" t="s">
        <v>1115</v>
      </c>
      <c r="E2662" s="5" t="n">
        <v>2016</v>
      </c>
    </row>
    <row r="2663" spans="1:25">
      <c r="A2663" s="4" t="s">
        <v>1335</v>
      </c>
    </row>
    <row r="2664" spans="1:25">
      <c r="A2664" s="3" t="s">
        <v>1104</v>
      </c>
    </row>
    <row r="2665" spans="1:25">
      <c r="A2665" s="4" t="s">
        <v>1113</v>
      </c>
      <c r="B2665" s="4" t="s">
        <v>1121</v>
      </c>
    </row>
    <row r="2666" spans="1:25">
      <c r="A2666" s="4" t="s">
        <v>1105</v>
      </c>
      <c r="B2666" s="6" t="n">
        <v>2044</v>
      </c>
    </row>
    <row r="2667" spans="1:25">
      <c r="A2667" s="4" t="s">
        <v>1106</v>
      </c>
      <c r="B2667" s="5" t="n">
        <v>19279</v>
      </c>
    </row>
    <row r="2668" spans="1:25">
      <c r="A2668" s="4" t="s">
        <v>1107</v>
      </c>
      <c r="B2668" s="5" t="n">
        <v>0</v>
      </c>
    </row>
    <row r="2669" spans="1:25">
      <c r="A2669" s="4" t="s">
        <v>1108</v>
      </c>
      <c r="B2669" s="5" t="n">
        <v>736</v>
      </c>
    </row>
    <row r="2670" spans="1:25">
      <c r="A2670" s="4" t="s">
        <v>1109</v>
      </c>
      <c r="B2670" s="5" t="n">
        <v>2044</v>
      </c>
    </row>
    <row r="2671" spans="1:25">
      <c r="A2671" s="4" t="s">
        <v>1110</v>
      </c>
      <c r="B2671" s="5" t="n">
        <v>20015</v>
      </c>
    </row>
    <row r="2672" spans="1:25">
      <c r="A2672" s="4" t="s">
        <v>1111</v>
      </c>
      <c r="B2672" s="5" t="n">
        <v>22059</v>
      </c>
    </row>
    <row r="2673" spans="1:25">
      <c r="A2673" s="4" t="s">
        <v>1112</v>
      </c>
      <c r="B2673" s="6" t="n">
        <v>10207</v>
      </c>
    </row>
    <row r="2674" spans="1:25">
      <c r="A2674" s="4" t="s">
        <v>1115</v>
      </c>
      <c r="B2674" s="5" t="n">
        <v>2002</v>
      </c>
    </row>
    <row r="2675" spans="1:25">
      <c r="A2675" s="4" t="s">
        <v>1336</v>
      </c>
    </row>
    <row r="2676" spans="1:25">
      <c r="A2676" s="3" t="s">
        <v>1104</v>
      </c>
    </row>
    <row r="2677" spans="1:25">
      <c r="A2677" s="4" t="s">
        <v>1113</v>
      </c>
      <c r="B2677" s="4" t="s">
        <v>1114</v>
      </c>
    </row>
    <row r="2678" spans="1:25">
      <c r="A2678" s="4" t="s">
        <v>1105</v>
      </c>
      <c r="B2678" s="6" t="n">
        <v>900</v>
      </c>
    </row>
    <row r="2679" spans="1:25">
      <c r="A2679" s="4" t="s">
        <v>1106</v>
      </c>
      <c r="B2679" s="5" t="n">
        <v>2125</v>
      </c>
    </row>
    <row r="2680" spans="1:25">
      <c r="A2680" s="4" t="s">
        <v>1107</v>
      </c>
      <c r="B2680" s="5" t="n">
        <v>11</v>
      </c>
    </row>
    <row r="2681" spans="1:25">
      <c r="A2681" s="4" t="s">
        <v>1108</v>
      </c>
      <c r="B2681" s="5" t="n">
        <v>394</v>
      </c>
    </row>
    <row r="2682" spans="1:25">
      <c r="A2682" s="4" t="s">
        <v>1109</v>
      </c>
      <c r="B2682" s="5" t="n">
        <v>911</v>
      </c>
    </row>
    <row r="2683" spans="1:25">
      <c r="A2683" s="4" t="s">
        <v>1110</v>
      </c>
      <c r="B2683" s="5" t="n">
        <v>2519</v>
      </c>
    </row>
    <row r="2684" spans="1:25">
      <c r="A2684" s="4" t="s">
        <v>1111</v>
      </c>
      <c r="B2684" s="5" t="n">
        <v>3430</v>
      </c>
    </row>
    <row r="2685" spans="1:25">
      <c r="A2685" s="4" t="s">
        <v>1112</v>
      </c>
      <c r="B2685" s="6" t="n">
        <v>126</v>
      </c>
    </row>
    <row r="2686" spans="1:25">
      <c r="A2686" s="4" t="s">
        <v>1115</v>
      </c>
      <c r="B2686" s="5" t="n">
        <v>2016</v>
      </c>
    </row>
    <row r="2687" spans="1:25">
      <c r="A2687" s="4" t="s">
        <v>1337</v>
      </c>
    </row>
    <row r="2688" spans="1:25">
      <c r="A2688" s="3" t="s">
        <v>1104</v>
      </c>
    </row>
    <row r="2689" spans="1:25">
      <c r="A2689" s="4" t="s">
        <v>1113</v>
      </c>
      <c r="B2689" s="4" t="s">
        <v>1117</v>
      </c>
    </row>
    <row r="2690" spans="1:25">
      <c r="A2690" s="4" t="s">
        <v>1105</v>
      </c>
      <c r="B2690" s="6" t="n">
        <v>1038</v>
      </c>
    </row>
    <row r="2691" spans="1:25">
      <c r="A2691" s="4" t="s">
        <v>1106</v>
      </c>
      <c r="B2691" s="5" t="n">
        <v>3250</v>
      </c>
    </row>
    <row r="2692" spans="1:25">
      <c r="A2692" s="4" t="s">
        <v>1107</v>
      </c>
      <c r="B2692" s="5" t="n">
        <v>467</v>
      </c>
    </row>
    <row r="2693" spans="1:25">
      <c r="A2693" s="4" t="s">
        <v>1108</v>
      </c>
      <c r="B2693" s="5" t="n">
        <v>14134</v>
      </c>
    </row>
    <row r="2694" spans="1:25">
      <c r="A2694" s="4" t="s">
        <v>1109</v>
      </c>
      <c r="B2694" s="5" t="n">
        <v>1505</v>
      </c>
    </row>
    <row r="2695" spans="1:25">
      <c r="A2695" s="4" t="s">
        <v>1110</v>
      </c>
      <c r="B2695" s="5" t="n">
        <v>17384</v>
      </c>
    </row>
    <row r="2696" spans="1:25">
      <c r="A2696" s="4" t="s">
        <v>1111</v>
      </c>
      <c r="B2696" s="6" t="n">
        <v>18889</v>
      </c>
    </row>
    <row r="2697" spans="1:25">
      <c r="A2697" s="4" t="s">
        <v>1112</v>
      </c>
      <c r="C2697" s="5" t="n">
        <v>8127</v>
      </c>
    </row>
    <row r="2698" spans="1:25">
      <c r="A2698" s="4" t="s">
        <v>1115</v>
      </c>
      <c r="S2698" s="5" t="n">
        <v>1994</v>
      </c>
    </row>
    <row r="2699" spans="1:25">
      <c r="A2699" s="4" t="s">
        <v>1338</v>
      </c>
    </row>
    <row r="2700" spans="1:25">
      <c r="A2700" s="3" t="s">
        <v>1104</v>
      </c>
    </row>
    <row r="2701" spans="1:25">
      <c r="A2701" s="4" t="s">
        <v>1113</v>
      </c>
      <c r="B2701" s="4" t="s">
        <v>1121</v>
      </c>
    </row>
    <row r="2702" spans="1:25">
      <c r="A2702" s="4" t="s">
        <v>1105</v>
      </c>
      <c r="B2702" s="6" t="n">
        <v>72</v>
      </c>
    </row>
    <row r="2703" spans="1:25">
      <c r="A2703" s="4" t="s">
        <v>1106</v>
      </c>
      <c r="B2703" s="5" t="n">
        <v>544</v>
      </c>
    </row>
    <row r="2704" spans="1:25">
      <c r="A2704" s="4" t="s">
        <v>1107</v>
      </c>
      <c r="B2704" s="5" t="n">
        <v>60</v>
      </c>
    </row>
    <row r="2705" spans="1:25">
      <c r="A2705" s="4" t="s">
        <v>1108</v>
      </c>
      <c r="C2705" s="5" t="n">
        <v>3587</v>
      </c>
    </row>
    <row r="2706" spans="1:25">
      <c r="A2706" s="4" t="s">
        <v>1109</v>
      </c>
      <c r="C2706" s="5" t="n">
        <v>132</v>
      </c>
    </row>
    <row r="2707" spans="1:25">
      <c r="A2707" s="4" t="s">
        <v>1110</v>
      </c>
      <c r="B2707" s="5" t="n">
        <v>4131</v>
      </c>
    </row>
    <row r="2708" spans="1:25">
      <c r="A2708" s="4" t="s">
        <v>1111</v>
      </c>
      <c r="B2708" s="6" t="n">
        <v>4263</v>
      </c>
    </row>
    <row r="2709" spans="1:25">
      <c r="A2709" s="4" t="s">
        <v>1112</v>
      </c>
      <c r="C2709" s="5" t="n">
        <v>2300</v>
      </c>
    </row>
    <row r="2710" spans="1:25">
      <c r="A2710" s="4" t="s">
        <v>1115</v>
      </c>
      <c r="X2710" s="5" t="n">
        <v>1980</v>
      </c>
    </row>
    <row r="2711" spans="1:25">
      <c r="A2711" s="4" t="s">
        <v>1339</v>
      </c>
    </row>
    <row r="2712" spans="1:25">
      <c r="A2712" s="3" t="s">
        <v>1104</v>
      </c>
    </row>
    <row r="2713" spans="1:25">
      <c r="A2713" s="4" t="s">
        <v>1113</v>
      </c>
      <c r="B2713" s="4" t="s">
        <v>1117</v>
      </c>
    </row>
    <row r="2714" spans="1:25">
      <c r="A2714" s="4" t="s">
        <v>1105</v>
      </c>
      <c r="B2714" s="6" t="n">
        <v>405</v>
      </c>
    </row>
    <row r="2715" spans="1:25">
      <c r="A2715" s="4" t="s">
        <v>1106</v>
      </c>
      <c r="B2715" s="5" t="n">
        <v>2397</v>
      </c>
    </row>
    <row r="2716" spans="1:25">
      <c r="A2716" s="4" t="s">
        <v>1107</v>
      </c>
      <c r="B2716" s="5" t="n">
        <v>0</v>
      </c>
    </row>
    <row r="2717" spans="1:25">
      <c r="A2717" s="4" t="s">
        <v>1108</v>
      </c>
      <c r="B2717" s="5" t="n">
        <v>6225</v>
      </c>
    </row>
    <row r="2718" spans="1:25">
      <c r="A2718" s="4" t="s">
        <v>1109</v>
      </c>
      <c r="B2718" s="5" t="n">
        <v>405</v>
      </c>
    </row>
    <row r="2719" spans="1:25">
      <c r="A2719" s="4" t="s">
        <v>1110</v>
      </c>
      <c r="C2719" s="5" t="n">
        <v>8622</v>
      </c>
    </row>
    <row r="2720" spans="1:25">
      <c r="A2720" s="4" t="s">
        <v>1111</v>
      </c>
      <c r="B2720" s="6" t="n">
        <v>9027</v>
      </c>
    </row>
    <row r="2721" spans="1:25">
      <c r="A2721" s="4" t="s">
        <v>1112</v>
      </c>
      <c r="C2721" s="5" t="n">
        <v>4074</v>
      </c>
    </row>
    <row r="2722" spans="1:25">
      <c r="A2722" s="4" t="s">
        <v>1115</v>
      </c>
      <c r="U2722" s="5" t="n">
        <v>1986</v>
      </c>
    </row>
    <row r="2723" spans="1:25">
      <c r="A2723" s="4" t="s">
        <v>1340</v>
      </c>
    </row>
    <row r="2724" spans="1:25">
      <c r="A2724" s="3" t="s">
        <v>1104</v>
      </c>
    </row>
    <row r="2725" spans="1:25">
      <c r="A2725" s="4" t="s">
        <v>1113</v>
      </c>
      <c r="B2725" s="4" t="s">
        <v>1127</v>
      </c>
    </row>
    <row r="2726" spans="1:25">
      <c r="A2726" s="4" t="s">
        <v>1105</v>
      </c>
      <c r="C2726" s="5" t="n">
        <v>2907</v>
      </c>
    </row>
    <row r="2727" spans="1:25">
      <c r="A2727" s="4" t="s">
        <v>1106</v>
      </c>
      <c r="C2727" s="5" t="n">
        <v>17169</v>
      </c>
    </row>
    <row r="2728" spans="1:25">
      <c r="A2728" s="4" t="s">
        <v>1107</v>
      </c>
      <c r="C2728" s="5" t="n">
        <v>-257</v>
      </c>
    </row>
    <row r="2729" spans="1:25">
      <c r="A2729" s="4" t="s">
        <v>1108</v>
      </c>
      <c r="B2729" s="6" t="n">
        <v>19511</v>
      </c>
    </row>
    <row r="2730" spans="1:25">
      <c r="A2730" s="4" t="s">
        <v>1109</v>
      </c>
      <c r="B2730" s="5" t="n">
        <v>2650</v>
      </c>
    </row>
    <row r="2731" spans="1:25">
      <c r="A2731" s="4" t="s">
        <v>1110</v>
      </c>
      <c r="B2731" s="5" t="n">
        <v>36680</v>
      </c>
    </row>
    <row r="2732" spans="1:25">
      <c r="A2732" s="4" t="s">
        <v>1111</v>
      </c>
      <c r="B2732" s="6" t="n">
        <v>39330</v>
      </c>
    </row>
    <row r="2733" spans="1:25">
      <c r="A2733" s="4" t="s">
        <v>1112</v>
      </c>
      <c r="C2733" s="5" t="n">
        <v>12190</v>
      </c>
    </row>
    <row r="2734" spans="1:25">
      <c r="A2734" s="4" t="s">
        <v>1115</v>
      </c>
      <c r="J2734" s="5" t="n">
        <v>2004</v>
      </c>
    </row>
    <row r="2735" spans="1:25">
      <c r="A2735" s="4" t="s">
        <v>1341</v>
      </c>
    </row>
    <row r="2736" spans="1:25">
      <c r="A2736" s="3" t="s">
        <v>1104</v>
      </c>
    </row>
    <row r="2737" spans="1:25">
      <c r="A2737" s="4" t="s">
        <v>1113</v>
      </c>
      <c r="B2737" s="4" t="s">
        <v>1127</v>
      </c>
    </row>
    <row r="2738" spans="1:25">
      <c r="A2738" s="4" t="s">
        <v>1105</v>
      </c>
      <c r="B2738" s="6" t="n">
        <v>130</v>
      </c>
    </row>
    <row r="2739" spans="1:25">
      <c r="A2739" s="4" t="s">
        <v>1106</v>
      </c>
      <c r="B2739" s="5" t="n">
        <v>5692</v>
      </c>
    </row>
    <row r="2740" spans="1:25">
      <c r="A2740" s="4" t="s">
        <v>1107</v>
      </c>
      <c r="B2740" s="5" t="n">
        <v>0</v>
      </c>
    </row>
    <row r="2741" spans="1:25">
      <c r="A2741" s="4" t="s">
        <v>1108</v>
      </c>
      <c r="C2741" s="5" t="n">
        <v>1687</v>
      </c>
    </row>
    <row r="2742" spans="1:25">
      <c r="A2742" s="4" t="s">
        <v>1109</v>
      </c>
      <c r="C2742" s="5" t="n">
        <v>130</v>
      </c>
    </row>
    <row r="2743" spans="1:25">
      <c r="A2743" s="4" t="s">
        <v>1110</v>
      </c>
      <c r="C2743" s="5" t="n">
        <v>7379</v>
      </c>
    </row>
    <row r="2744" spans="1:25">
      <c r="A2744" s="4" t="s">
        <v>1111</v>
      </c>
      <c r="B2744" s="6" t="n">
        <v>7509</v>
      </c>
    </row>
    <row r="2745" spans="1:25">
      <c r="A2745" s="4" t="s">
        <v>1112</v>
      </c>
      <c r="C2745" s="5" t="n">
        <v>1940</v>
      </c>
    </row>
    <row r="2746" spans="1:25">
      <c r="A2746" s="4" t="s">
        <v>1115</v>
      </c>
      <c r="G2746" s="5" t="n">
        <v>2011</v>
      </c>
    </row>
    <row r="2747" spans="1:25">
      <c r="A2747" s="4" t="s">
        <v>484</v>
      </c>
    </row>
    <row r="2748" spans="1:25">
      <c r="A2748" s="3" t="s">
        <v>1104</v>
      </c>
    </row>
    <row r="2749" spans="1:25">
      <c r="A2749" s="4" t="s">
        <v>1113</v>
      </c>
      <c r="B2749" s="4" t="s">
        <v>1114</v>
      </c>
    </row>
    <row r="2750" spans="1:25">
      <c r="A2750" s="4" t="s">
        <v>1105</v>
      </c>
      <c r="B2750" s="6" t="n">
        <v>11070</v>
      </c>
    </row>
    <row r="2751" spans="1:25">
      <c r="A2751" s="4" t="s">
        <v>1106</v>
      </c>
      <c r="B2751" s="5" t="n">
        <v>10190</v>
      </c>
    </row>
    <row r="2752" spans="1:25">
      <c r="A2752" s="4" t="s">
        <v>1107</v>
      </c>
      <c r="B2752" s="5" t="n">
        <v>0</v>
      </c>
    </row>
    <row r="2753" spans="1:25">
      <c r="A2753" s="4" t="s">
        <v>1108</v>
      </c>
      <c r="B2753" s="5" t="n">
        <v>29</v>
      </c>
    </row>
    <row r="2754" spans="1:25">
      <c r="A2754" s="4" t="s">
        <v>1109</v>
      </c>
      <c r="B2754" s="5" t="n">
        <v>11070</v>
      </c>
    </row>
    <row r="2755" spans="1:25">
      <c r="A2755" s="4" t="s">
        <v>1110</v>
      </c>
      <c r="B2755" s="5" t="n">
        <v>10219</v>
      </c>
    </row>
    <row r="2756" spans="1:25">
      <c r="A2756" s="4" t="s">
        <v>1111</v>
      </c>
      <c r="B2756" s="5" t="n">
        <v>21289</v>
      </c>
    </row>
    <row r="2757" spans="1:25">
      <c r="A2757" s="4" t="s">
        <v>1112</v>
      </c>
      <c r="B2757" s="6" t="n">
        <v>183</v>
      </c>
    </row>
    <row r="2758" spans="1:25">
      <c r="A2758" s="4" t="s">
        <v>1115</v>
      </c>
      <c r="B2758" s="5" t="n">
        <v>2017</v>
      </c>
    </row>
    <row r="2759" spans="1:25">
      <c r="A2759" s="4" t="s">
        <v>1342</v>
      </c>
    </row>
    <row r="2760" spans="1:25">
      <c r="A2760" s="3" t="s">
        <v>1104</v>
      </c>
    </row>
    <row r="2761" spans="1:25">
      <c r="A2761" s="4" t="s">
        <v>1113</v>
      </c>
      <c r="B2761" s="4" t="s">
        <v>1123</v>
      </c>
    </row>
    <row r="2762" spans="1:25">
      <c r="A2762" s="4" t="s">
        <v>1105</v>
      </c>
      <c r="B2762" s="6" t="n">
        <v>3070</v>
      </c>
    </row>
    <row r="2763" spans="1:25">
      <c r="A2763" s="4" t="s">
        <v>1106</v>
      </c>
      <c r="B2763" s="5" t="n">
        <v>30973</v>
      </c>
    </row>
    <row r="2764" spans="1:25">
      <c r="A2764" s="4" t="s">
        <v>1107</v>
      </c>
      <c r="B2764" s="5" t="n">
        <v>0</v>
      </c>
    </row>
    <row r="2765" spans="1:25">
      <c r="A2765" s="4" t="s">
        <v>1108</v>
      </c>
      <c r="B2765" s="5" t="n">
        <v>1897</v>
      </c>
    </row>
    <row r="2766" spans="1:25">
      <c r="A2766" s="4" t="s">
        <v>1109</v>
      </c>
      <c r="B2766" s="5" t="n">
        <v>3070</v>
      </c>
    </row>
    <row r="2767" spans="1:25">
      <c r="A2767" s="4" t="s">
        <v>1110</v>
      </c>
      <c r="B2767" s="5" t="n">
        <v>32870</v>
      </c>
    </row>
    <row r="2768" spans="1:25">
      <c r="A2768" s="4" t="s">
        <v>1111</v>
      </c>
      <c r="B2768" s="5" t="n">
        <v>35940</v>
      </c>
    </row>
    <row r="2769" spans="1:25">
      <c r="A2769" s="4" t="s">
        <v>1112</v>
      </c>
      <c r="B2769" s="6" t="n">
        <v>2737</v>
      </c>
    </row>
    <row r="2770" spans="1:25">
      <c r="A2770" s="4" t="s">
        <v>1115</v>
      </c>
      <c r="B2770" s="5" t="n">
        <v>2015</v>
      </c>
    </row>
    <row r="2771" spans="1:25">
      <c r="A2771" s="4" t="s">
        <v>1343</v>
      </c>
    </row>
    <row r="2772" spans="1:25">
      <c r="A2772" s="3" t="s">
        <v>1104</v>
      </c>
    </row>
    <row r="2773" spans="1:25">
      <c r="A2773" s="4" t="s">
        <v>1113</v>
      </c>
      <c r="B2773" s="4" t="s">
        <v>1134</v>
      </c>
    </row>
    <row r="2774" spans="1:25">
      <c r="A2774" s="4" t="s">
        <v>1105</v>
      </c>
      <c r="C2774" s="5" t="n">
        <v>5220</v>
      </c>
    </row>
    <row r="2775" spans="1:25">
      <c r="A2775" s="4" t="s">
        <v>1106</v>
      </c>
      <c r="B2775" s="6" t="n">
        <v>20403</v>
      </c>
    </row>
    <row r="2776" spans="1:25">
      <c r="A2776" s="4" t="s">
        <v>1107</v>
      </c>
      <c r="B2776" s="5" t="n">
        <v>0</v>
      </c>
    </row>
    <row r="2777" spans="1:25">
      <c r="A2777" s="4" t="s">
        <v>1108</v>
      </c>
      <c r="C2777" s="5" t="n">
        <v>1523</v>
      </c>
    </row>
    <row r="2778" spans="1:25">
      <c r="A2778" s="4" t="s">
        <v>1109</v>
      </c>
      <c r="B2778" s="5" t="n">
        <v>5220</v>
      </c>
    </row>
    <row r="2779" spans="1:25">
      <c r="A2779" s="4" t="s">
        <v>1110</v>
      </c>
      <c r="C2779" s="5" t="n">
        <v>21926</v>
      </c>
    </row>
    <row r="2780" spans="1:25">
      <c r="A2780" s="4" t="s">
        <v>1111</v>
      </c>
      <c r="B2780" s="6" t="n">
        <v>27146</v>
      </c>
    </row>
    <row r="2781" spans="1:25">
      <c r="A2781" s="4" t="s">
        <v>1112</v>
      </c>
      <c r="C2781" s="6" t="n">
        <v>1149</v>
      </c>
    </row>
    <row r="2782" spans="1:25">
      <c r="A2782" s="4" t="s">
        <v>1115</v>
      </c>
      <c r="C2782" s="5" t="n">
        <v>2016</v>
      </c>
    </row>
    <row r="2783" spans="1:25">
      <c r="A2783" s="4" t="s">
        <v>1344</v>
      </c>
    </row>
    <row r="2784" spans="1:25">
      <c r="A2784" s="3" t="s">
        <v>1104</v>
      </c>
    </row>
    <row r="2785" spans="1:25">
      <c r="A2785" s="4" t="s">
        <v>1113</v>
      </c>
      <c r="B2785" s="4" t="s">
        <v>1117</v>
      </c>
    </row>
    <row r="2786" spans="1:25">
      <c r="A2786" s="4" t="s">
        <v>1105</v>
      </c>
      <c r="B2786" s="6" t="n">
        <v>680</v>
      </c>
    </row>
    <row r="2787" spans="1:25">
      <c r="A2787" s="4" t="s">
        <v>1106</v>
      </c>
      <c r="C2787" s="6" t="n">
        <v>6314</v>
      </c>
    </row>
    <row r="2788" spans="1:25">
      <c r="A2788" s="4" t="s">
        <v>1107</v>
      </c>
      <c r="C2788" s="5" t="n">
        <v>0</v>
      </c>
    </row>
    <row r="2789" spans="1:25">
      <c r="A2789" s="4" t="s">
        <v>1108</v>
      </c>
      <c r="B2789" s="5" t="n">
        <v>6512</v>
      </c>
    </row>
    <row r="2790" spans="1:25">
      <c r="A2790" s="4" t="s">
        <v>1109</v>
      </c>
      <c r="B2790" s="5" t="n">
        <v>680</v>
      </c>
    </row>
    <row r="2791" spans="1:25">
      <c r="A2791" s="4" t="s">
        <v>1110</v>
      </c>
      <c r="B2791" s="6" t="n">
        <v>12826</v>
      </c>
    </row>
    <row r="2792" spans="1:25">
      <c r="A2792" s="4" t="s">
        <v>1111</v>
      </c>
      <c r="C2792" s="5" t="n">
        <v>13506</v>
      </c>
    </row>
    <row r="2793" spans="1:25">
      <c r="A2793" s="4" t="s">
        <v>1112</v>
      </c>
      <c r="C2793" s="5" t="n">
        <v>7453</v>
      </c>
    </row>
    <row r="2794" spans="1:25">
      <c r="A2794" s="4" t="s">
        <v>1115</v>
      </c>
      <c r="Q2794" s="5" t="n">
        <v>1996</v>
      </c>
    </row>
    <row r="2795" spans="1:25">
      <c r="A2795" s="4" t="s">
        <v>1345</v>
      </c>
    </row>
    <row r="2796" spans="1:25">
      <c r="A2796" s="3" t="s">
        <v>1104</v>
      </c>
    </row>
    <row r="2797" spans="1:25">
      <c r="A2797" s="4" t="s">
        <v>1113</v>
      </c>
      <c r="B2797" s="4" t="s">
        <v>1121</v>
      </c>
    </row>
    <row r="2798" spans="1:25">
      <c r="A2798" s="4" t="s">
        <v>1105</v>
      </c>
      <c r="B2798" s="6" t="n">
        <v>1890</v>
      </c>
    </row>
    <row r="2799" spans="1:25">
      <c r="A2799" s="4" t="s">
        <v>1106</v>
      </c>
      <c r="C2799" s="5" t="n">
        <v>5682</v>
      </c>
    </row>
    <row r="2800" spans="1:25">
      <c r="A2800" s="4" t="s">
        <v>1107</v>
      </c>
      <c r="B2800" s="5" t="n">
        <v>0</v>
      </c>
    </row>
    <row r="2801" spans="1:25">
      <c r="A2801" s="4" t="s">
        <v>1108</v>
      </c>
      <c r="C2801" s="5" t="n">
        <v>4058</v>
      </c>
    </row>
    <row r="2802" spans="1:25">
      <c r="A2802" s="4" t="s">
        <v>1109</v>
      </c>
      <c r="C2802" s="5" t="n">
        <v>1890</v>
      </c>
    </row>
    <row r="2803" spans="1:25">
      <c r="A2803" s="4" t="s">
        <v>1110</v>
      </c>
      <c r="B2803" s="5" t="n">
        <v>9740</v>
      </c>
    </row>
    <row r="2804" spans="1:25">
      <c r="A2804" s="4" t="s">
        <v>1111</v>
      </c>
      <c r="C2804" s="6" t="n">
        <v>11630</v>
      </c>
    </row>
    <row r="2805" spans="1:25">
      <c r="A2805" s="4" t="s">
        <v>1112</v>
      </c>
      <c r="B2805" s="6" t="n">
        <v>1992</v>
      </c>
    </row>
    <row r="2806" spans="1:25">
      <c r="A2806" s="4" t="s">
        <v>1115</v>
      </c>
      <c r="F2806" s="5" t="n">
        <v>2012</v>
      </c>
    </row>
    <row r="2807" spans="1:25">
      <c r="A2807" s="4" t="s">
        <v>1346</v>
      </c>
    </row>
    <row r="2808" spans="1:25">
      <c r="A2808" s="3" t="s">
        <v>1104</v>
      </c>
    </row>
    <row r="2809" spans="1:25">
      <c r="A2809" s="4" t="s">
        <v>1113</v>
      </c>
      <c r="B2809" s="4" t="s">
        <v>1134</v>
      </c>
    </row>
    <row r="2810" spans="1:25">
      <c r="A2810" s="4" t="s">
        <v>1105</v>
      </c>
      <c r="B2810" s="6" t="n">
        <v>4420</v>
      </c>
    </row>
    <row r="2811" spans="1:25">
      <c r="A2811" s="4" t="s">
        <v>1106</v>
      </c>
      <c r="B2811" s="5" t="n">
        <v>12529</v>
      </c>
    </row>
    <row r="2812" spans="1:25">
      <c r="A2812" s="4" t="s">
        <v>1107</v>
      </c>
      <c r="B2812" s="5" t="n">
        <v>0</v>
      </c>
    </row>
    <row r="2813" spans="1:25">
      <c r="A2813" s="4" t="s">
        <v>1108</v>
      </c>
      <c r="B2813" s="5" t="n">
        <v>1969</v>
      </c>
    </row>
    <row r="2814" spans="1:25">
      <c r="A2814" s="4" t="s">
        <v>1109</v>
      </c>
      <c r="B2814" s="5" t="n">
        <v>4420</v>
      </c>
    </row>
    <row r="2815" spans="1:25">
      <c r="A2815" s="4" t="s">
        <v>1110</v>
      </c>
      <c r="B2815" s="5" t="n">
        <v>14498</v>
      </c>
    </row>
    <row r="2816" spans="1:25">
      <c r="A2816" s="4" t="s">
        <v>1111</v>
      </c>
      <c r="B2816" s="5" t="n">
        <v>18918</v>
      </c>
    </row>
    <row r="2817" spans="1:25">
      <c r="A2817" s="4" t="s">
        <v>1112</v>
      </c>
      <c r="B2817" s="6" t="n">
        <v>764</v>
      </c>
    </row>
    <row r="2818" spans="1:25">
      <c r="A2818" s="4" t="s">
        <v>1115</v>
      </c>
      <c r="B2818" s="5" t="n">
        <v>2016</v>
      </c>
    </row>
    <row r="2819" spans="1:25">
      <c r="A2819" s="4" t="s">
        <v>1347</v>
      </c>
    </row>
    <row r="2820" spans="1:25">
      <c r="A2820" s="3" t="s">
        <v>1104</v>
      </c>
    </row>
    <row r="2821" spans="1:25">
      <c r="A2821" s="4" t="s">
        <v>1113</v>
      </c>
      <c r="B2821" s="4" t="s">
        <v>1114</v>
      </c>
    </row>
    <row r="2822" spans="1:25">
      <c r="A2822" s="4" t="s">
        <v>1105</v>
      </c>
      <c r="B2822" s="6" t="n">
        <v>1800</v>
      </c>
    </row>
    <row r="2823" spans="1:25">
      <c r="A2823" s="4" t="s">
        <v>1106</v>
      </c>
      <c r="B2823" s="5" t="n">
        <v>9884</v>
      </c>
    </row>
    <row r="2824" spans="1:25">
      <c r="A2824" s="4" t="s">
        <v>1107</v>
      </c>
      <c r="B2824" s="5" t="n">
        <v>0</v>
      </c>
    </row>
    <row r="2825" spans="1:25">
      <c r="A2825" s="4" t="s">
        <v>1108</v>
      </c>
      <c r="B2825" s="5" t="n">
        <v>1203</v>
      </c>
    </row>
    <row r="2826" spans="1:25">
      <c r="A2826" s="4" t="s">
        <v>1109</v>
      </c>
      <c r="B2826" s="5" t="n">
        <v>1800</v>
      </c>
    </row>
    <row r="2827" spans="1:25">
      <c r="A2827" s="4" t="s">
        <v>1110</v>
      </c>
      <c r="B2827" s="5" t="n">
        <v>11087</v>
      </c>
    </row>
    <row r="2828" spans="1:25">
      <c r="A2828" s="4" t="s">
        <v>1111</v>
      </c>
      <c r="B2828" s="5" t="n">
        <v>12887</v>
      </c>
    </row>
    <row r="2829" spans="1:25">
      <c r="A2829" s="4" t="s">
        <v>1112</v>
      </c>
      <c r="B2829" s="6" t="n">
        <v>577</v>
      </c>
    </row>
    <row r="2830" spans="1:25">
      <c r="A2830" s="4" t="s">
        <v>1115</v>
      </c>
      <c r="B2830" s="5" t="n">
        <v>2016</v>
      </c>
    </row>
    <row r="2831" spans="1:25">
      <c r="A2831" s="4" t="s">
        <v>1348</v>
      </c>
    </row>
    <row r="2832" spans="1:25">
      <c r="A2832" s="3" t="s">
        <v>1104</v>
      </c>
    </row>
    <row r="2833" spans="1:25">
      <c r="A2833" s="4" t="s">
        <v>1113</v>
      </c>
      <c r="B2833" s="4" t="s">
        <v>1114</v>
      </c>
    </row>
    <row r="2834" spans="1:25">
      <c r="A2834" s="4" t="s">
        <v>1105</v>
      </c>
      <c r="B2834" s="6" t="n">
        <v>0</v>
      </c>
    </row>
    <row r="2835" spans="1:25">
      <c r="A2835" s="4" t="s">
        <v>1106</v>
      </c>
      <c r="B2835" s="5" t="n">
        <v>2856</v>
      </c>
    </row>
    <row r="2836" spans="1:25">
      <c r="A2836" s="4" t="s">
        <v>1107</v>
      </c>
      <c r="B2836" s="5" t="n">
        <v>4000</v>
      </c>
    </row>
    <row r="2837" spans="1:25">
      <c r="A2837" s="4" t="s">
        <v>1108</v>
      </c>
      <c r="B2837" s="5" t="n">
        <v>751</v>
      </c>
    </row>
    <row r="2838" spans="1:25">
      <c r="A2838" s="4" t="s">
        <v>1109</v>
      </c>
      <c r="B2838" s="5" t="n">
        <v>4000</v>
      </c>
    </row>
    <row r="2839" spans="1:25">
      <c r="A2839" s="4" t="s">
        <v>1110</v>
      </c>
      <c r="B2839" s="5" t="n">
        <v>3607</v>
      </c>
    </row>
    <row r="2840" spans="1:25">
      <c r="A2840" s="4" t="s">
        <v>1111</v>
      </c>
      <c r="B2840" s="5" t="n">
        <v>7607</v>
      </c>
    </row>
    <row r="2841" spans="1:25">
      <c r="A2841" s="4" t="s">
        <v>1112</v>
      </c>
      <c r="B2841" s="6" t="n">
        <v>182</v>
      </c>
    </row>
    <row r="2842" spans="1:25">
      <c r="A2842" s="4" t="s">
        <v>1115</v>
      </c>
      <c r="B2842" s="5" t="n">
        <v>2016</v>
      </c>
    </row>
    <row r="2843" spans="1:25">
      <c r="A2843" s="4" t="s">
        <v>1349</v>
      </c>
    </row>
    <row r="2844" spans="1:25">
      <c r="A2844" s="3" t="s">
        <v>1104</v>
      </c>
    </row>
    <row r="2845" spans="1:25">
      <c r="A2845" s="4" t="s">
        <v>1113</v>
      </c>
      <c r="B2845" s="4" t="s">
        <v>1123</v>
      </c>
    </row>
    <row r="2846" spans="1:25">
      <c r="A2846" s="4" t="s">
        <v>1105</v>
      </c>
      <c r="B2846" s="6" t="n">
        <v>16560</v>
      </c>
    </row>
    <row r="2847" spans="1:25">
      <c r="A2847" s="4" t="s">
        <v>1106</v>
      </c>
      <c r="B2847" s="5" t="n">
        <v>12446</v>
      </c>
    </row>
    <row r="2848" spans="1:25">
      <c r="A2848" s="4" t="s">
        <v>1107</v>
      </c>
      <c r="B2848" s="5" t="n">
        <v>0</v>
      </c>
    </row>
    <row r="2849" spans="1:25">
      <c r="A2849" s="4" t="s">
        <v>1108</v>
      </c>
      <c r="B2849" s="5" t="n">
        <v>813</v>
      </c>
    </row>
    <row r="2850" spans="1:25">
      <c r="A2850" s="4" t="s">
        <v>1109</v>
      </c>
      <c r="B2850" s="5" t="n">
        <v>16560</v>
      </c>
    </row>
    <row r="2851" spans="1:25">
      <c r="A2851" s="4" t="s">
        <v>1110</v>
      </c>
      <c r="B2851" s="5" t="n">
        <v>13259</v>
      </c>
    </row>
    <row r="2852" spans="1:25">
      <c r="A2852" s="4" t="s">
        <v>1111</v>
      </c>
      <c r="B2852" s="5" t="n">
        <v>29819</v>
      </c>
    </row>
    <row r="2853" spans="1:25">
      <c r="A2853" s="4" t="s">
        <v>1112</v>
      </c>
      <c r="B2853" s="6" t="n">
        <v>664</v>
      </c>
    </row>
    <row r="2854" spans="1:25">
      <c r="A2854" s="4" t="s">
        <v>1115</v>
      </c>
      <c r="B2854" s="5" t="n">
        <v>2016</v>
      </c>
    </row>
    <row r="2855" spans="1:25">
      <c r="A2855" s="4" t="s">
        <v>1350</v>
      </c>
    </row>
    <row r="2856" spans="1:25">
      <c r="A2856" s="3" t="s">
        <v>1104</v>
      </c>
    </row>
    <row r="2857" spans="1:25">
      <c r="A2857" s="4" t="s">
        <v>1113</v>
      </c>
      <c r="B2857" s="4" t="s">
        <v>1117</v>
      </c>
    </row>
    <row r="2858" spans="1:25">
      <c r="A2858" s="4" t="s">
        <v>1105</v>
      </c>
      <c r="B2858" s="6" t="n">
        <v>7510</v>
      </c>
    </row>
    <row r="2859" spans="1:25">
      <c r="A2859" s="4" t="s">
        <v>1106</v>
      </c>
      <c r="B2859" s="5" t="n">
        <v>22238</v>
      </c>
    </row>
    <row r="2860" spans="1:25">
      <c r="A2860" s="4" t="s">
        <v>1107</v>
      </c>
      <c r="B2860" s="5" t="n">
        <v>0</v>
      </c>
    </row>
    <row r="2861" spans="1:25">
      <c r="A2861" s="4" t="s">
        <v>1108</v>
      </c>
      <c r="B2861" s="5" t="n">
        <v>969</v>
      </c>
    </row>
    <row r="2862" spans="1:25">
      <c r="A2862" s="4" t="s">
        <v>1109</v>
      </c>
      <c r="B2862" s="5" t="n">
        <v>7510</v>
      </c>
    </row>
    <row r="2863" spans="1:25">
      <c r="A2863" s="4" t="s">
        <v>1110</v>
      </c>
      <c r="B2863" s="5" t="n">
        <v>23207</v>
      </c>
    </row>
    <row r="2864" spans="1:25">
      <c r="A2864" s="4" t="s">
        <v>1111</v>
      </c>
      <c r="B2864" s="5" t="n">
        <v>30717</v>
      </c>
    </row>
    <row r="2865" spans="1:25">
      <c r="A2865" s="4" t="s">
        <v>1112</v>
      </c>
      <c r="B2865" s="6" t="n">
        <v>2787</v>
      </c>
    </row>
    <row r="2866" spans="1:25">
      <c r="A2866" s="4" t="s">
        <v>1115</v>
      </c>
      <c r="B2866" s="5" t="n">
        <v>2014</v>
      </c>
    </row>
    <row r="2867" spans="1:25">
      <c r="A2867" s="4" t="s">
        <v>1351</v>
      </c>
    </row>
    <row r="2868" spans="1:25">
      <c r="A2868" s="3" t="s">
        <v>1104</v>
      </c>
    </row>
    <row r="2869" spans="1:25">
      <c r="A2869" s="4" t="s">
        <v>1113</v>
      </c>
      <c r="B2869" s="4" t="s">
        <v>1114</v>
      </c>
    </row>
    <row r="2870" spans="1:25">
      <c r="A2870" s="4" t="s">
        <v>1105</v>
      </c>
      <c r="B2870" s="6" t="n">
        <v>5180</v>
      </c>
    </row>
    <row r="2871" spans="1:25">
      <c r="A2871" s="4" t="s">
        <v>1106</v>
      </c>
      <c r="B2871" s="5" t="n">
        <v>20499</v>
      </c>
    </row>
    <row r="2872" spans="1:25">
      <c r="A2872" s="4" t="s">
        <v>1107</v>
      </c>
      <c r="B2872" s="5" t="n">
        <v>0</v>
      </c>
    </row>
    <row r="2873" spans="1:25">
      <c r="A2873" s="4" t="s">
        <v>1108</v>
      </c>
      <c r="B2873" s="5" t="n">
        <v>1768</v>
      </c>
    </row>
    <row r="2874" spans="1:25">
      <c r="A2874" s="4" t="s">
        <v>1109</v>
      </c>
      <c r="B2874" s="5" t="n">
        <v>5180</v>
      </c>
    </row>
    <row r="2875" spans="1:25">
      <c r="A2875" s="4" t="s">
        <v>1110</v>
      </c>
      <c r="B2875" s="5" t="n">
        <v>22267</v>
      </c>
    </row>
    <row r="2876" spans="1:25">
      <c r="A2876" s="4" t="s">
        <v>1111</v>
      </c>
      <c r="B2876" s="5" t="n">
        <v>27447</v>
      </c>
    </row>
    <row r="2877" spans="1:25">
      <c r="A2877" s="4" t="s">
        <v>1112</v>
      </c>
      <c r="B2877" s="6" t="n">
        <v>1229</v>
      </c>
    </row>
    <row r="2878" spans="1:25">
      <c r="A2878" s="4" t="s">
        <v>1115</v>
      </c>
      <c r="B2878" s="5" t="n">
        <v>2016</v>
      </c>
    </row>
    <row r="2879" spans="1:25">
      <c r="A2879" s="4" t="s">
        <v>1352</v>
      </c>
    </row>
    <row r="2880" spans="1:25">
      <c r="A2880" s="3" t="s">
        <v>1104</v>
      </c>
    </row>
    <row r="2881" spans="1:25">
      <c r="A2881" s="4" t="s">
        <v>1113</v>
      </c>
      <c r="B2881" s="4" t="s">
        <v>1114</v>
      </c>
    </row>
    <row r="2882" spans="1:25">
      <c r="A2882" s="4" t="s">
        <v>1105</v>
      </c>
      <c r="B2882" s="6" t="n">
        <v>11330</v>
      </c>
    </row>
    <row r="2883" spans="1:25">
      <c r="A2883" s="4" t="s">
        <v>1106</v>
      </c>
      <c r="B2883" s="5" t="n">
        <v>15734</v>
      </c>
    </row>
    <row r="2884" spans="1:25">
      <c r="A2884" s="4" t="s">
        <v>1107</v>
      </c>
      <c r="B2884" s="5" t="n">
        <v>0</v>
      </c>
    </row>
    <row r="2885" spans="1:25">
      <c r="A2885" s="4" t="s">
        <v>1108</v>
      </c>
      <c r="B2885" s="5" t="n">
        <v>1059</v>
      </c>
    </row>
    <row r="2886" spans="1:25">
      <c r="A2886" s="4" t="s">
        <v>1109</v>
      </c>
      <c r="B2886" s="5" t="n">
        <v>11330</v>
      </c>
    </row>
    <row r="2887" spans="1:25">
      <c r="A2887" s="4" t="s">
        <v>1110</v>
      </c>
      <c r="B2887" s="5" t="n">
        <v>16793</v>
      </c>
    </row>
    <row r="2888" spans="1:25">
      <c r="A2888" s="4" t="s">
        <v>1111</v>
      </c>
      <c r="B2888" s="5" t="n">
        <v>28123</v>
      </c>
    </row>
    <row r="2889" spans="1:25">
      <c r="A2889" s="4" t="s">
        <v>1112</v>
      </c>
      <c r="B2889" s="6" t="n">
        <v>833</v>
      </c>
    </row>
    <row r="2890" spans="1:25">
      <c r="A2890" s="4" t="s">
        <v>1115</v>
      </c>
      <c r="B2890" s="5" t="n">
        <v>2016</v>
      </c>
    </row>
    <row r="2891" spans="1:25">
      <c r="A2891" s="4" t="s">
        <v>1353</v>
      </c>
    </row>
    <row r="2892" spans="1:25">
      <c r="A2892" s="3" t="s">
        <v>1104</v>
      </c>
    </row>
    <row r="2893" spans="1:25">
      <c r="A2893" s="4" t="s">
        <v>1113</v>
      </c>
      <c r="B2893" s="4" t="s">
        <v>1123</v>
      </c>
    </row>
    <row r="2894" spans="1:25">
      <c r="A2894" s="4" t="s">
        <v>1105</v>
      </c>
      <c r="B2894" s="6" t="n">
        <v>1950</v>
      </c>
    </row>
    <row r="2895" spans="1:25">
      <c r="A2895" s="4" t="s">
        <v>1106</v>
      </c>
      <c r="B2895" s="5" t="n">
        <v>20074</v>
      </c>
    </row>
    <row r="2896" spans="1:25">
      <c r="A2896" s="4" t="s">
        <v>1107</v>
      </c>
      <c r="B2896" s="5" t="n">
        <v>0</v>
      </c>
    </row>
    <row r="2897" spans="1:25">
      <c r="A2897" s="4" t="s">
        <v>1108</v>
      </c>
      <c r="B2897" s="5" t="n">
        <v>1147</v>
      </c>
    </row>
    <row r="2898" spans="1:25">
      <c r="A2898" s="4" t="s">
        <v>1109</v>
      </c>
      <c r="B2898" s="5" t="n">
        <v>1950</v>
      </c>
    </row>
    <row r="2899" spans="1:25">
      <c r="A2899" s="4" t="s">
        <v>1110</v>
      </c>
      <c r="B2899" s="5" t="n">
        <v>21221</v>
      </c>
    </row>
    <row r="2900" spans="1:25">
      <c r="A2900" s="4" t="s">
        <v>1111</v>
      </c>
      <c r="B2900" s="5" t="n">
        <v>23171</v>
      </c>
    </row>
    <row r="2901" spans="1:25">
      <c r="A2901" s="4" t="s">
        <v>1112</v>
      </c>
      <c r="B2901" s="6" t="n">
        <v>2526</v>
      </c>
    </row>
    <row r="2902" spans="1:25">
      <c r="A2902" s="4" t="s">
        <v>1115</v>
      </c>
      <c r="C2902" s="5" t="n">
        <v>2014</v>
      </c>
    </row>
    <row r="2903" spans="1:25">
      <c r="A2903" s="4" t="s">
        <v>1354</v>
      </c>
    </row>
    <row r="2904" spans="1:25">
      <c r="A2904" s="3" t="s">
        <v>1104</v>
      </c>
    </row>
    <row r="2905" spans="1:25">
      <c r="A2905" s="4" t="s">
        <v>1113</v>
      </c>
      <c r="B2905" s="4" t="s">
        <v>1121</v>
      </c>
    </row>
    <row r="2906" spans="1:25">
      <c r="A2906" s="4" t="s">
        <v>1105</v>
      </c>
      <c r="B2906" s="6" t="n">
        <v>501</v>
      </c>
    </row>
    <row r="2907" spans="1:25">
      <c r="A2907" s="4" t="s">
        <v>1106</v>
      </c>
      <c r="B2907" s="5" t="n">
        <v>2040</v>
      </c>
    </row>
    <row r="2908" spans="1:25">
      <c r="A2908" s="4" t="s">
        <v>1107</v>
      </c>
      <c r="B2908" s="5" t="n">
        <v>-31</v>
      </c>
    </row>
    <row r="2909" spans="1:25">
      <c r="A2909" s="4" t="s">
        <v>1108</v>
      </c>
      <c r="B2909" s="5" t="n">
        <v>2737</v>
      </c>
    </row>
    <row r="2910" spans="1:25">
      <c r="A2910" s="4" t="s">
        <v>1109</v>
      </c>
      <c r="B2910" s="5" t="n">
        <v>470</v>
      </c>
    </row>
    <row r="2911" spans="1:25">
      <c r="A2911" s="4" t="s">
        <v>1110</v>
      </c>
      <c r="B2911" s="5" t="n">
        <v>4777</v>
      </c>
    </row>
    <row r="2912" spans="1:25">
      <c r="A2912" s="4" t="s">
        <v>1111</v>
      </c>
      <c r="B2912" s="5" t="n">
        <v>5247</v>
      </c>
    </row>
    <row r="2913" spans="1:25">
      <c r="A2913" s="4" t="s">
        <v>1112</v>
      </c>
      <c r="B2913" s="6" t="n">
        <v>2332</v>
      </c>
    </row>
    <row r="2914" spans="1:25">
      <c r="A2914" s="4" t="s">
        <v>1115</v>
      </c>
      <c r="O2914" s="5" t="n">
        <v>1998</v>
      </c>
    </row>
    <row r="2915" spans="1:25">
      <c r="A2915" s="4" t="s">
        <v>1355</v>
      </c>
    </row>
    <row r="2916" spans="1:25">
      <c r="A2916" s="3" t="s">
        <v>1104</v>
      </c>
    </row>
    <row r="2917" spans="1:25">
      <c r="A2917" s="4" t="s">
        <v>1113</v>
      </c>
      <c r="B2917" s="4" t="s">
        <v>1117</v>
      </c>
    </row>
    <row r="2918" spans="1:25">
      <c r="A2918" s="4" t="s">
        <v>1105</v>
      </c>
      <c r="B2918" s="6" t="n">
        <v>8350</v>
      </c>
    </row>
    <row r="2919" spans="1:25">
      <c r="A2919" s="4" t="s">
        <v>1106</v>
      </c>
      <c r="B2919" s="5" t="n">
        <v>35463</v>
      </c>
    </row>
    <row r="2920" spans="1:25">
      <c r="A2920" s="4" t="s">
        <v>1107</v>
      </c>
      <c r="B2920" s="5" t="n">
        <v>0</v>
      </c>
    </row>
    <row r="2921" spans="1:25">
      <c r="A2921" s="4" t="s">
        <v>1108</v>
      </c>
      <c r="B2921" s="5" t="n">
        <v>2646</v>
      </c>
    </row>
    <row r="2922" spans="1:25">
      <c r="A2922" s="4" t="s">
        <v>1109</v>
      </c>
      <c r="B2922" s="5" t="n">
        <v>8350</v>
      </c>
    </row>
    <row r="2923" spans="1:25">
      <c r="A2923" s="4" t="s">
        <v>1110</v>
      </c>
      <c r="B2923" s="5" t="n">
        <v>38109</v>
      </c>
    </row>
    <row r="2924" spans="1:25">
      <c r="A2924" s="4" t="s">
        <v>1111</v>
      </c>
      <c r="B2924" s="5" t="n">
        <v>46459</v>
      </c>
    </row>
    <row r="2925" spans="1:25">
      <c r="A2925" s="4" t="s">
        <v>1112</v>
      </c>
      <c r="B2925" s="6" t="n">
        <v>3257</v>
      </c>
    </row>
    <row r="2926" spans="1:25">
      <c r="A2926" s="4" t="s">
        <v>1115</v>
      </c>
      <c r="B2926" s="5" t="n">
        <v>2015</v>
      </c>
    </row>
    <row r="2927" spans="1:25">
      <c r="A2927" s="4" t="s">
        <v>1356</v>
      </c>
    </row>
    <row r="2928" spans="1:25">
      <c r="A2928" s="3" t="s">
        <v>1104</v>
      </c>
    </row>
    <row r="2929" spans="1:25">
      <c r="A2929" s="4" t="s">
        <v>1113</v>
      </c>
      <c r="B2929" s="4" t="s">
        <v>1114</v>
      </c>
    </row>
    <row r="2930" spans="1:25">
      <c r="A2930" s="4" t="s">
        <v>1105</v>
      </c>
      <c r="B2930" s="6" t="n">
        <v>2440</v>
      </c>
    </row>
    <row r="2931" spans="1:25">
      <c r="A2931" s="4" t="s">
        <v>1106</v>
      </c>
      <c r="B2931" s="5" t="n">
        <v>991</v>
      </c>
    </row>
    <row r="2932" spans="1:25">
      <c r="A2932" s="4" t="s">
        <v>1107</v>
      </c>
      <c r="B2932" s="5" t="n">
        <v>0</v>
      </c>
    </row>
    <row r="2933" spans="1:25">
      <c r="A2933" s="4" t="s">
        <v>1108</v>
      </c>
      <c r="B2933" s="5" t="n">
        <v>1052</v>
      </c>
    </row>
    <row r="2934" spans="1:25">
      <c r="A2934" s="4" t="s">
        <v>1109</v>
      </c>
      <c r="B2934" s="5" t="n">
        <v>2440</v>
      </c>
    </row>
    <row r="2935" spans="1:25">
      <c r="A2935" s="4" t="s">
        <v>1110</v>
      </c>
      <c r="B2935" s="5" t="n">
        <v>2043</v>
      </c>
    </row>
    <row r="2936" spans="1:25">
      <c r="A2936" s="4" t="s">
        <v>1111</v>
      </c>
      <c r="B2936" s="5" t="n">
        <v>4483</v>
      </c>
    </row>
    <row r="2937" spans="1:25">
      <c r="A2937" s="4" t="s">
        <v>1112</v>
      </c>
      <c r="B2937" s="6" t="n">
        <v>90</v>
      </c>
    </row>
    <row r="2938" spans="1:25">
      <c r="A2938" s="4" t="s">
        <v>1115</v>
      </c>
      <c r="B2938" s="5" t="n">
        <v>2016</v>
      </c>
    </row>
    <row r="2939" spans="1:25">
      <c r="A2939" s="4" t="s">
        <v>1357</v>
      </c>
    </row>
    <row r="2940" spans="1:25">
      <c r="A2940" s="3" t="s">
        <v>1104</v>
      </c>
    </row>
    <row r="2941" spans="1:25">
      <c r="A2941" s="4" t="s">
        <v>1113</v>
      </c>
      <c r="B2941" s="4" t="s">
        <v>1127</v>
      </c>
    </row>
    <row r="2942" spans="1:25">
      <c r="A2942" s="4" t="s">
        <v>1105</v>
      </c>
      <c r="B2942" s="6" t="n">
        <v>1800</v>
      </c>
    </row>
    <row r="2943" spans="1:25">
      <c r="A2943" s="4" t="s">
        <v>1106</v>
      </c>
      <c r="B2943" s="5" t="n">
        <v>16967</v>
      </c>
    </row>
    <row r="2944" spans="1:25">
      <c r="A2944" s="4" t="s">
        <v>1107</v>
      </c>
      <c r="B2944" s="5" t="n">
        <v>0</v>
      </c>
    </row>
    <row r="2945" spans="1:25">
      <c r="A2945" s="4" t="s">
        <v>1108</v>
      </c>
      <c r="B2945" s="5" t="n">
        <v>11058</v>
      </c>
    </row>
    <row r="2946" spans="1:25">
      <c r="A2946" s="4" t="s">
        <v>1109</v>
      </c>
      <c r="B2946" s="5" t="n">
        <v>1800</v>
      </c>
    </row>
    <row r="2947" spans="1:25">
      <c r="A2947" s="4" t="s">
        <v>1110</v>
      </c>
      <c r="B2947" s="5" t="n">
        <v>28025</v>
      </c>
    </row>
    <row r="2948" spans="1:25">
      <c r="A2948" s="4" t="s">
        <v>1111</v>
      </c>
      <c r="B2948" s="5" t="n">
        <v>29825</v>
      </c>
    </row>
    <row r="2949" spans="1:25">
      <c r="A2949" s="4" t="s">
        <v>1112</v>
      </c>
      <c r="B2949" s="6" t="n">
        <v>12518</v>
      </c>
    </row>
    <row r="2950" spans="1:25">
      <c r="A2950" s="4" t="s">
        <v>1115</v>
      </c>
      <c r="L2950" s="5" t="n">
        <v>2001</v>
      </c>
    </row>
    <row r="2951" spans="1:25">
      <c r="A2951" s="4" t="s">
        <v>1358</v>
      </c>
    </row>
    <row r="2952" spans="1:25">
      <c r="A2952" s="3" t="s">
        <v>1104</v>
      </c>
    </row>
    <row r="2953" spans="1:25">
      <c r="A2953" s="4" t="s">
        <v>1113</v>
      </c>
      <c r="B2953" s="4" t="s">
        <v>1127</v>
      </c>
    </row>
    <row r="2954" spans="1:25">
      <c r="A2954" s="4" t="s">
        <v>1105</v>
      </c>
      <c r="B2954" s="6" t="n">
        <v>4690</v>
      </c>
    </row>
    <row r="2955" spans="1:25">
      <c r="A2955" s="4" t="s">
        <v>1106</v>
      </c>
      <c r="B2955" s="5" t="n">
        <v>843</v>
      </c>
    </row>
    <row r="2956" spans="1:25">
      <c r="A2956" s="4" t="s">
        <v>1107</v>
      </c>
      <c r="B2956" s="5" t="n">
        <v>-4</v>
      </c>
    </row>
    <row r="2957" spans="1:25">
      <c r="A2957" s="4" t="s">
        <v>1108</v>
      </c>
      <c r="B2957" s="5" t="n">
        <v>44391</v>
      </c>
    </row>
    <row r="2958" spans="1:25">
      <c r="A2958" s="4" t="s">
        <v>1109</v>
      </c>
      <c r="B2958" s="5" t="n">
        <v>4686</v>
      </c>
    </row>
    <row r="2959" spans="1:25">
      <c r="A2959" s="4" t="s">
        <v>1110</v>
      </c>
      <c r="B2959" s="5" t="n">
        <v>45234</v>
      </c>
    </row>
    <row r="2960" spans="1:25">
      <c r="A2960" s="4" t="s">
        <v>1111</v>
      </c>
      <c r="B2960" s="5" t="n">
        <v>49920</v>
      </c>
    </row>
    <row r="2961" spans="1:25">
      <c r="A2961" s="4" t="s">
        <v>1112</v>
      </c>
      <c r="B2961" s="6" t="n">
        <v>10097</v>
      </c>
    </row>
    <row r="2962" spans="1:25">
      <c r="A2962" s="4" t="s">
        <v>1115</v>
      </c>
      <c r="M2962" s="5" t="n">
        <v>2000</v>
      </c>
    </row>
    <row r="2963" spans="1:25">
      <c r="A2963" s="4" t="s">
        <v>1359</v>
      </c>
    </row>
    <row r="2964" spans="1:25">
      <c r="A2964" s="3" t="s">
        <v>1104</v>
      </c>
    </row>
    <row r="2965" spans="1:25">
      <c r="A2965" s="4" t="s">
        <v>1113</v>
      </c>
      <c r="B2965" s="4" t="s">
        <v>1121</v>
      </c>
    </row>
    <row r="2966" spans="1:25">
      <c r="A2966" s="4" t="s">
        <v>1105</v>
      </c>
      <c r="B2966" s="6" t="n">
        <v>3201</v>
      </c>
    </row>
    <row r="2967" spans="1:25">
      <c r="A2967" s="4" t="s">
        <v>1106</v>
      </c>
      <c r="B2967" s="5" t="n">
        <v>15090</v>
      </c>
    </row>
    <row r="2968" spans="1:25">
      <c r="A2968" s="4" t="s">
        <v>1107</v>
      </c>
      <c r="B2968" s="5" t="n">
        <v>0</v>
      </c>
    </row>
    <row r="2969" spans="1:25">
      <c r="A2969" s="4" t="s">
        <v>1108</v>
      </c>
      <c r="B2969" s="5" t="n">
        <v>9945</v>
      </c>
    </row>
    <row r="2970" spans="1:25">
      <c r="A2970" s="4" t="s">
        <v>1109</v>
      </c>
      <c r="B2970" s="5" t="n">
        <v>3201</v>
      </c>
    </row>
    <row r="2971" spans="1:25">
      <c r="A2971" s="4" t="s">
        <v>1110</v>
      </c>
      <c r="B2971" s="5" t="n">
        <v>25035</v>
      </c>
    </row>
    <row r="2972" spans="1:25">
      <c r="A2972" s="4" t="s">
        <v>1111</v>
      </c>
      <c r="B2972" s="5" t="n">
        <v>28236</v>
      </c>
    </row>
    <row r="2973" spans="1:25">
      <c r="A2973" s="4" t="s">
        <v>1112</v>
      </c>
      <c r="B2973" s="6" t="n">
        <v>11389</v>
      </c>
    </row>
    <row r="2974" spans="1:25">
      <c r="A2974" s="4" t="s">
        <v>1115</v>
      </c>
      <c r="K2974" s="5" t="n">
        <v>2002</v>
      </c>
    </row>
    <row r="2975" spans="1:25">
      <c r="A2975" s="4" t="s">
        <v>1360</v>
      </c>
    </row>
    <row r="2976" spans="1:25">
      <c r="A2976" s="3" t="s">
        <v>1104</v>
      </c>
    </row>
    <row r="2977" spans="1:25">
      <c r="A2977" s="4" t="s">
        <v>1113</v>
      </c>
      <c r="B2977" s="4" t="s">
        <v>1123</v>
      </c>
    </row>
    <row r="2978" spans="1:25">
      <c r="A2978" s="4" t="s">
        <v>1105</v>
      </c>
      <c r="B2978" s="6" t="n">
        <v>1600</v>
      </c>
    </row>
    <row r="2979" spans="1:25">
      <c r="A2979" s="4" t="s">
        <v>1106</v>
      </c>
      <c r="B2979" s="5" t="n">
        <v>66207</v>
      </c>
    </row>
    <row r="2980" spans="1:25">
      <c r="A2980" s="4" t="s">
        <v>1107</v>
      </c>
      <c r="B2980" s="5" t="n">
        <v>0</v>
      </c>
    </row>
    <row r="2981" spans="1:25">
      <c r="A2981" s="4" t="s">
        <v>1108</v>
      </c>
      <c r="B2981" s="5" t="n">
        <v>3745</v>
      </c>
    </row>
    <row r="2982" spans="1:25">
      <c r="A2982" s="4" t="s">
        <v>1109</v>
      </c>
      <c r="B2982" s="5" t="n">
        <v>1600</v>
      </c>
    </row>
    <row r="2983" spans="1:25">
      <c r="A2983" s="4" t="s">
        <v>1110</v>
      </c>
      <c r="B2983" s="5" t="n">
        <v>69952</v>
      </c>
    </row>
    <row r="2984" spans="1:25">
      <c r="A2984" s="4" t="s">
        <v>1111</v>
      </c>
      <c r="B2984" s="5" t="n">
        <v>71552</v>
      </c>
    </row>
    <row r="2985" spans="1:25">
      <c r="A2985" s="4" t="s">
        <v>1112</v>
      </c>
      <c r="B2985" s="6" t="n">
        <v>5925</v>
      </c>
    </row>
    <row r="2986" spans="1:25">
      <c r="A2986" s="4" t="s">
        <v>1115</v>
      </c>
      <c r="C2986" s="5" t="n">
        <v>2015</v>
      </c>
    </row>
    <row r="2987" spans="1:25">
      <c r="A2987" s="4" t="s">
        <v>1361</v>
      </c>
    </row>
    <row r="2988" spans="1:25">
      <c r="A2988" s="3" t="s">
        <v>1104</v>
      </c>
    </row>
    <row r="2989" spans="1:25">
      <c r="A2989" s="4" t="s">
        <v>1113</v>
      </c>
      <c r="B2989" s="4" t="s">
        <v>1127</v>
      </c>
    </row>
    <row r="2990" spans="1:25">
      <c r="A2990" s="4" t="s">
        <v>1105</v>
      </c>
      <c r="B2990" s="6" t="n">
        <v>420</v>
      </c>
    </row>
    <row r="2991" spans="1:25">
      <c r="A2991" s="4" t="s">
        <v>1106</v>
      </c>
      <c r="B2991" s="5" t="n">
        <v>5542</v>
      </c>
    </row>
    <row r="2992" spans="1:25">
      <c r="A2992" s="4" t="s">
        <v>1107</v>
      </c>
      <c r="B2992" s="5" t="n">
        <v>121</v>
      </c>
    </row>
    <row r="2993" spans="1:25">
      <c r="A2993" s="4" t="s">
        <v>1108</v>
      </c>
      <c r="B2993" s="5" t="n">
        <v>2435</v>
      </c>
    </row>
    <row r="2994" spans="1:25">
      <c r="A2994" s="4" t="s">
        <v>1109</v>
      </c>
      <c r="B2994" s="5" t="n">
        <v>541</v>
      </c>
    </row>
    <row r="2995" spans="1:25">
      <c r="A2995" s="4" t="s">
        <v>1110</v>
      </c>
      <c r="B2995" s="5" t="n">
        <v>7977</v>
      </c>
    </row>
    <row r="2996" spans="1:25">
      <c r="A2996" s="4" t="s">
        <v>1111</v>
      </c>
      <c r="B2996" s="5" t="n">
        <v>8518</v>
      </c>
    </row>
    <row r="2997" spans="1:25">
      <c r="A2997" s="4" t="s">
        <v>1112</v>
      </c>
      <c r="B2997" s="6" t="n">
        <v>829</v>
      </c>
    </row>
    <row r="2998" spans="1:25">
      <c r="A2998" s="4" t="s">
        <v>1115</v>
      </c>
      <c r="C2998" s="5" t="n">
        <v>2015</v>
      </c>
    </row>
    <row r="2999" spans="1:25">
      <c r="A2999" s="4" t="s">
        <v>1362</v>
      </c>
    </row>
    <row r="3000" spans="1:25">
      <c r="A3000" s="3" t="s">
        <v>1104</v>
      </c>
    </row>
    <row r="3001" spans="1:25">
      <c r="A3001" s="4" t="s">
        <v>1113</v>
      </c>
      <c r="B3001" s="4" t="s">
        <v>1117</v>
      </c>
    </row>
    <row r="3002" spans="1:25">
      <c r="A3002" s="4" t="s">
        <v>1105</v>
      </c>
      <c r="B3002" s="6" t="n">
        <v>1057</v>
      </c>
    </row>
    <row r="3003" spans="1:25">
      <c r="A3003" s="4" t="s">
        <v>1106</v>
      </c>
      <c r="B3003" s="5" t="n">
        <v>9870</v>
      </c>
    </row>
    <row r="3004" spans="1:25">
      <c r="A3004" s="4" t="s">
        <v>1107</v>
      </c>
      <c r="B3004" s="5" t="n">
        <v>0</v>
      </c>
    </row>
    <row r="3005" spans="1:25">
      <c r="A3005" s="4" t="s">
        <v>1108</v>
      </c>
      <c r="B3005" s="5" t="n">
        <v>4106</v>
      </c>
    </row>
    <row r="3006" spans="1:25">
      <c r="A3006" s="4" t="s">
        <v>1109</v>
      </c>
      <c r="B3006" s="5" t="n">
        <v>1057</v>
      </c>
    </row>
    <row r="3007" spans="1:25">
      <c r="A3007" s="4" t="s">
        <v>1110</v>
      </c>
      <c r="B3007" s="5" t="n">
        <v>13976</v>
      </c>
    </row>
    <row r="3008" spans="1:25">
      <c r="A3008" s="4" t="s">
        <v>1111</v>
      </c>
      <c r="B3008" s="5" t="n">
        <v>15033</v>
      </c>
    </row>
    <row r="3009" spans="1:25">
      <c r="A3009" s="4" t="s">
        <v>1112</v>
      </c>
      <c r="B3009" s="6" t="n">
        <v>6914</v>
      </c>
    </row>
    <row r="3010" spans="1:25">
      <c r="A3010" s="4" t="s">
        <v>1115</v>
      </c>
      <c r="C3010" s="5" t="n">
        <v>2001</v>
      </c>
    </row>
    <row r="3011" spans="1:25">
      <c r="A3011" s="4" t="s">
        <v>1363</v>
      </c>
    </row>
    <row r="3012" spans="1:25">
      <c r="A3012" s="3" t="s">
        <v>1104</v>
      </c>
    </row>
    <row r="3013" spans="1:25">
      <c r="A3013" s="4" t="s">
        <v>1113</v>
      </c>
      <c r="B3013" s="4" t="s">
        <v>1134</v>
      </c>
    </row>
    <row r="3014" spans="1:25">
      <c r="A3014" s="4" t="s">
        <v>1105</v>
      </c>
      <c r="B3014" s="6" t="n">
        <v>2290</v>
      </c>
    </row>
    <row r="3015" spans="1:25">
      <c r="A3015" s="4" t="s">
        <v>1106</v>
      </c>
      <c r="B3015" s="5" t="n">
        <v>20758</v>
      </c>
    </row>
    <row r="3016" spans="1:25">
      <c r="A3016" s="4" t="s">
        <v>1107</v>
      </c>
      <c r="B3016" s="5" t="n">
        <v>0</v>
      </c>
    </row>
    <row r="3017" spans="1:25">
      <c r="A3017" s="4" t="s">
        <v>1108</v>
      </c>
      <c r="B3017" s="5" t="n">
        <v>2412</v>
      </c>
    </row>
    <row r="3018" spans="1:25">
      <c r="A3018" s="4" t="s">
        <v>1109</v>
      </c>
      <c r="B3018" s="5" t="n">
        <v>2290</v>
      </c>
    </row>
    <row r="3019" spans="1:25">
      <c r="A3019" s="4" t="s">
        <v>1110</v>
      </c>
      <c r="B3019" s="5" t="n">
        <v>23170</v>
      </c>
    </row>
    <row r="3020" spans="1:25">
      <c r="A3020" s="4" t="s">
        <v>1111</v>
      </c>
      <c r="B3020" s="5" t="n">
        <v>25460</v>
      </c>
    </row>
    <row r="3021" spans="1:25">
      <c r="A3021" s="4" t="s">
        <v>1112</v>
      </c>
      <c r="B3021" s="6" t="n">
        <v>17342</v>
      </c>
    </row>
    <row r="3022" spans="1:25">
      <c r="A3022" s="4" t="s">
        <v>1115</v>
      </c>
      <c r="S3022" s="5" t="n">
        <v>1994</v>
      </c>
    </row>
    <row r="3023" spans="1:25">
      <c r="A3023" s="4" t="s">
        <v>1364</v>
      </c>
    </row>
    <row r="3024" spans="1:25">
      <c r="A3024" s="3" t="s">
        <v>1104</v>
      </c>
    </row>
    <row r="3025" spans="1:25">
      <c r="A3025" s="4" t="s">
        <v>1113</v>
      </c>
      <c r="B3025" s="4" t="s">
        <v>1134</v>
      </c>
    </row>
    <row r="3026" spans="1:25">
      <c r="A3026" s="4" t="s">
        <v>1105</v>
      </c>
      <c r="B3026" s="6" t="n">
        <v>1730</v>
      </c>
    </row>
    <row r="3027" spans="1:25">
      <c r="A3027" s="4" t="s">
        <v>1106</v>
      </c>
      <c r="B3027" s="5" t="n">
        <v>27446</v>
      </c>
    </row>
    <row r="3028" spans="1:25">
      <c r="A3028" s="4" t="s">
        <v>1107</v>
      </c>
      <c r="B3028" s="5" t="n">
        <v>0</v>
      </c>
    </row>
    <row r="3029" spans="1:25">
      <c r="A3029" s="4" t="s">
        <v>1108</v>
      </c>
      <c r="B3029" s="5" t="n">
        <v>2197</v>
      </c>
    </row>
    <row r="3030" spans="1:25">
      <c r="A3030" s="4" t="s">
        <v>1109</v>
      </c>
      <c r="B3030" s="5" t="n">
        <v>1730</v>
      </c>
    </row>
    <row r="3031" spans="1:25">
      <c r="A3031" s="4" t="s">
        <v>1110</v>
      </c>
      <c r="B3031" s="5" t="n">
        <v>29643</v>
      </c>
    </row>
    <row r="3032" spans="1:25">
      <c r="A3032" s="4" t="s">
        <v>1111</v>
      </c>
      <c r="B3032" s="5" t="n">
        <v>31373</v>
      </c>
    </row>
    <row r="3033" spans="1:25">
      <c r="A3033" s="4" t="s">
        <v>1112</v>
      </c>
      <c r="B3033" s="6" t="n">
        <v>2544</v>
      </c>
    </row>
    <row r="3034" spans="1:25">
      <c r="A3034" s="4" t="s">
        <v>1115</v>
      </c>
      <c r="B3034" s="5" t="n">
        <v>2015</v>
      </c>
    </row>
    <row r="3035" spans="1:25">
      <c r="A3035" s="4" t="s">
        <v>1365</v>
      </c>
    </row>
    <row r="3036" spans="1:25">
      <c r="A3036" s="3" t="s">
        <v>1104</v>
      </c>
    </row>
    <row r="3037" spans="1:25">
      <c r="A3037" s="4" t="s">
        <v>1113</v>
      </c>
      <c r="B3037" s="4" t="s">
        <v>1114</v>
      </c>
    </row>
    <row r="3038" spans="1:25">
      <c r="A3038" s="4" t="s">
        <v>1105</v>
      </c>
      <c r="B3038" s="6" t="n">
        <v>0</v>
      </c>
    </row>
    <row r="3039" spans="1:25">
      <c r="A3039" s="4" t="s">
        <v>1106</v>
      </c>
      <c r="B3039" s="5" t="n">
        <v>21660</v>
      </c>
    </row>
    <row r="3040" spans="1:25">
      <c r="A3040" s="4" t="s">
        <v>1107</v>
      </c>
      <c r="B3040" s="5" t="n">
        <v>0</v>
      </c>
    </row>
    <row r="3041" spans="1:25">
      <c r="A3041" s="4" t="s">
        <v>1108</v>
      </c>
      <c r="B3041" s="5" t="n">
        <v>913</v>
      </c>
    </row>
    <row r="3042" spans="1:25">
      <c r="A3042" s="4" t="s">
        <v>1109</v>
      </c>
      <c r="B3042" s="5" t="n">
        <v>0</v>
      </c>
    </row>
    <row r="3043" spans="1:25">
      <c r="A3043" s="4" t="s">
        <v>1110</v>
      </c>
      <c r="B3043" s="5" t="n">
        <v>22573</v>
      </c>
    </row>
    <row r="3044" spans="1:25">
      <c r="A3044" s="4" t="s">
        <v>1111</v>
      </c>
      <c r="B3044" s="5" t="n">
        <v>22573</v>
      </c>
    </row>
    <row r="3045" spans="1:25">
      <c r="A3045" s="4" t="s">
        <v>1112</v>
      </c>
      <c r="B3045" s="6" t="n">
        <v>1174</v>
      </c>
    </row>
    <row r="3046" spans="1:25">
      <c r="A3046" s="4" t="s">
        <v>1115</v>
      </c>
      <c r="B3046" s="5" t="n">
        <v>2016</v>
      </c>
    </row>
    <row r="3047" spans="1:25">
      <c r="A3047" s="4" t="s">
        <v>1366</v>
      </c>
    </row>
    <row r="3048" spans="1:25">
      <c r="A3048" s="3" t="s">
        <v>1104</v>
      </c>
    </row>
    <row r="3049" spans="1:25">
      <c r="A3049" s="4" t="s">
        <v>1113</v>
      </c>
      <c r="B3049" s="4" t="s">
        <v>1121</v>
      </c>
    </row>
    <row r="3050" spans="1:25">
      <c r="A3050" s="4" t="s">
        <v>1105</v>
      </c>
      <c r="B3050" s="6" t="n">
        <v>1090</v>
      </c>
    </row>
    <row r="3051" spans="1:25">
      <c r="A3051" s="4" t="s">
        <v>1106</v>
      </c>
      <c r="B3051" s="5" t="n">
        <v>23664</v>
      </c>
    </row>
    <row r="3052" spans="1:25">
      <c r="A3052" s="4" t="s">
        <v>1107</v>
      </c>
      <c r="B3052" s="5" t="n">
        <v>0</v>
      </c>
    </row>
    <row r="3053" spans="1:25">
      <c r="A3053" s="4" t="s">
        <v>1108</v>
      </c>
      <c r="B3053" s="5" t="n">
        <v>7175</v>
      </c>
    </row>
    <row r="3054" spans="1:25">
      <c r="A3054" s="4" t="s">
        <v>1109</v>
      </c>
      <c r="B3054" s="5" t="n">
        <v>1090</v>
      </c>
    </row>
    <row r="3055" spans="1:25">
      <c r="A3055" s="4" t="s">
        <v>1110</v>
      </c>
      <c r="B3055" s="5" t="n">
        <v>30839</v>
      </c>
    </row>
    <row r="3056" spans="1:25">
      <c r="A3056" s="4" t="s">
        <v>1111</v>
      </c>
      <c r="B3056" s="5" t="n">
        <v>31929</v>
      </c>
    </row>
    <row r="3057" spans="1:25">
      <c r="A3057" s="4" t="s">
        <v>1112</v>
      </c>
      <c r="B3057" s="6" t="n">
        <v>6397</v>
      </c>
    </row>
    <row r="3058" spans="1:25">
      <c r="A3058" s="4" t="s">
        <v>1115</v>
      </c>
      <c r="F3058" s="5" t="n">
        <v>2012</v>
      </c>
    </row>
    <row r="3059" spans="1:25">
      <c r="A3059" s="4" t="s">
        <v>1367</v>
      </c>
    </row>
    <row r="3060" spans="1:25">
      <c r="A3060" s="3" t="s">
        <v>1104</v>
      </c>
    </row>
    <row r="3061" spans="1:25">
      <c r="A3061" s="4" t="s">
        <v>1113</v>
      </c>
      <c r="B3061" s="4" t="s">
        <v>1121</v>
      </c>
    </row>
    <row r="3062" spans="1:25">
      <c r="A3062" s="4" t="s">
        <v>1105</v>
      </c>
      <c r="B3062" s="6" t="n">
        <v>1440</v>
      </c>
    </row>
    <row r="3063" spans="1:25">
      <c r="A3063" s="4" t="s">
        <v>1106</v>
      </c>
      <c r="B3063" s="5" t="n">
        <v>31110</v>
      </c>
    </row>
    <row r="3064" spans="1:25">
      <c r="A3064" s="4" t="s">
        <v>1107</v>
      </c>
      <c r="B3064" s="5" t="n">
        <v>0</v>
      </c>
    </row>
    <row r="3065" spans="1:25">
      <c r="A3065" s="4" t="s">
        <v>1108</v>
      </c>
      <c r="B3065" s="5" t="n">
        <v>9631</v>
      </c>
    </row>
    <row r="3066" spans="1:25">
      <c r="A3066" s="4" t="s">
        <v>1109</v>
      </c>
      <c r="B3066" s="5" t="n">
        <v>1440</v>
      </c>
    </row>
    <row r="3067" spans="1:25">
      <c r="A3067" s="4" t="s">
        <v>1110</v>
      </c>
      <c r="B3067" s="5" t="n">
        <v>40741</v>
      </c>
    </row>
    <row r="3068" spans="1:25">
      <c r="A3068" s="4" t="s">
        <v>1111</v>
      </c>
      <c r="B3068" s="5" t="n">
        <v>42181</v>
      </c>
    </row>
    <row r="3069" spans="1:25">
      <c r="A3069" s="4" t="s">
        <v>1112</v>
      </c>
      <c r="B3069" s="6" t="n">
        <v>8509</v>
      </c>
    </row>
    <row r="3070" spans="1:25">
      <c r="A3070" s="4" t="s">
        <v>1115</v>
      </c>
      <c r="F3070" s="5" t="n">
        <v>2012</v>
      </c>
    </row>
    <row r="3071" spans="1:25">
      <c r="A3071" s="4" t="s">
        <v>1368</v>
      </c>
    </row>
    <row r="3072" spans="1:25">
      <c r="A3072" s="3" t="s">
        <v>1104</v>
      </c>
    </row>
    <row r="3073" spans="1:25">
      <c r="A3073" s="4" t="s">
        <v>1113</v>
      </c>
      <c r="B3073" s="4" t="s">
        <v>1127</v>
      </c>
    </row>
    <row r="3074" spans="1:25">
      <c r="A3074" s="4" t="s">
        <v>1105</v>
      </c>
      <c r="B3074" s="6" t="n">
        <v>790</v>
      </c>
    </row>
    <row r="3075" spans="1:25">
      <c r="A3075" s="4" t="s">
        <v>1106</v>
      </c>
      <c r="B3075" s="5" t="n">
        <v>3576</v>
      </c>
    </row>
    <row r="3076" spans="1:25">
      <c r="A3076" s="4" t="s">
        <v>1107</v>
      </c>
      <c r="B3076" s="5" t="n">
        <v>0</v>
      </c>
    </row>
    <row r="3077" spans="1:25">
      <c r="A3077" s="4" t="s">
        <v>1108</v>
      </c>
      <c r="B3077" s="5" t="n">
        <v>5134</v>
      </c>
    </row>
    <row r="3078" spans="1:25">
      <c r="A3078" s="4" t="s">
        <v>1109</v>
      </c>
      <c r="B3078" s="5" t="n">
        <v>790</v>
      </c>
    </row>
    <row r="3079" spans="1:25">
      <c r="A3079" s="4" t="s">
        <v>1110</v>
      </c>
      <c r="B3079" s="5" t="n">
        <v>8710</v>
      </c>
    </row>
    <row r="3080" spans="1:25">
      <c r="A3080" s="4" t="s">
        <v>1111</v>
      </c>
      <c r="B3080" s="5" t="n">
        <v>9500</v>
      </c>
    </row>
    <row r="3081" spans="1:25">
      <c r="A3081" s="4" t="s">
        <v>1112</v>
      </c>
      <c r="B3081" s="6" t="n">
        <v>1142</v>
      </c>
    </row>
    <row r="3082" spans="1:25">
      <c r="A3082" s="4" t="s">
        <v>1115</v>
      </c>
      <c r="B3082" s="5" t="n">
        <v>2014</v>
      </c>
    </row>
    <row r="3083" spans="1:25">
      <c r="A3083" s="4" t="s">
        <v>1369</v>
      </c>
    </row>
    <row r="3084" spans="1:25">
      <c r="A3084" s="3" t="s">
        <v>1104</v>
      </c>
    </row>
    <row r="3085" spans="1:25">
      <c r="A3085" s="4" t="s">
        <v>1113</v>
      </c>
      <c r="B3085" s="4" t="s">
        <v>1117</v>
      </c>
    </row>
    <row r="3086" spans="1:25">
      <c r="A3086" s="4" t="s">
        <v>1105</v>
      </c>
      <c r="B3086" s="6" t="n">
        <v>730</v>
      </c>
    </row>
    <row r="3087" spans="1:25">
      <c r="A3087" s="4" t="s">
        <v>1106</v>
      </c>
      <c r="B3087" s="5" t="n">
        <v>6743</v>
      </c>
    </row>
    <row r="3088" spans="1:25">
      <c r="A3088" s="4" t="s">
        <v>1107</v>
      </c>
      <c r="B3088" s="5" t="n">
        <v>0</v>
      </c>
    </row>
    <row r="3089" spans="1:25">
      <c r="A3089" s="4" t="s">
        <v>1108</v>
      </c>
      <c r="B3089" s="5" t="n">
        <v>1427</v>
      </c>
    </row>
    <row r="3090" spans="1:25">
      <c r="A3090" s="4" t="s">
        <v>1109</v>
      </c>
      <c r="B3090" s="5" t="n">
        <v>730</v>
      </c>
    </row>
    <row r="3091" spans="1:25">
      <c r="A3091" s="4" t="s">
        <v>1110</v>
      </c>
      <c r="B3091" s="5" t="n">
        <v>8170</v>
      </c>
    </row>
    <row r="3092" spans="1:25">
      <c r="A3092" s="4" t="s">
        <v>1111</v>
      </c>
      <c r="B3092" s="5" t="n">
        <v>8900</v>
      </c>
    </row>
    <row r="3093" spans="1:25">
      <c r="A3093" s="4" t="s">
        <v>1112</v>
      </c>
      <c r="B3093" s="6" t="n">
        <v>5825</v>
      </c>
    </row>
    <row r="3094" spans="1:25">
      <c r="A3094" s="4" t="s">
        <v>1115</v>
      </c>
      <c r="R3094" s="5" t="n">
        <v>1995</v>
      </c>
    </row>
    <row r="3095" spans="1:25">
      <c r="A3095" s="4" t="s">
        <v>1370</v>
      </c>
    </row>
    <row r="3096" spans="1:25">
      <c r="A3096" s="3" t="s">
        <v>1104</v>
      </c>
    </row>
    <row r="3097" spans="1:25">
      <c r="A3097" s="4" t="s">
        <v>1113</v>
      </c>
      <c r="B3097" s="4" t="s">
        <v>1127</v>
      </c>
    </row>
    <row r="3098" spans="1:25">
      <c r="A3098" s="4" t="s">
        <v>1105</v>
      </c>
      <c r="B3098" s="6" t="n">
        <v>1703</v>
      </c>
    </row>
    <row r="3099" spans="1:25">
      <c r="A3099" s="4" t="s">
        <v>1106</v>
      </c>
      <c r="B3099" s="5" t="n">
        <v>11843</v>
      </c>
    </row>
    <row r="3100" spans="1:25">
      <c r="A3100" s="4" t="s">
        <v>1107</v>
      </c>
      <c r="B3100" s="5" t="n">
        <v>0</v>
      </c>
    </row>
    <row r="3101" spans="1:25">
      <c r="A3101" s="4" t="s">
        <v>1108</v>
      </c>
      <c r="B3101" s="5" t="n">
        <v>21588</v>
      </c>
    </row>
    <row r="3102" spans="1:25">
      <c r="A3102" s="4" t="s">
        <v>1109</v>
      </c>
      <c r="B3102" s="5" t="n">
        <v>1703</v>
      </c>
    </row>
    <row r="3103" spans="1:25">
      <c r="A3103" s="4" t="s">
        <v>1110</v>
      </c>
      <c r="B3103" s="5" t="n">
        <v>33431</v>
      </c>
    </row>
    <row r="3104" spans="1:25">
      <c r="A3104" s="4" t="s">
        <v>1111</v>
      </c>
      <c r="B3104" s="5" t="n">
        <v>35134</v>
      </c>
    </row>
    <row r="3105" spans="1:25">
      <c r="A3105" s="4" t="s">
        <v>1112</v>
      </c>
      <c r="B3105" s="6" t="n">
        <v>10625</v>
      </c>
    </row>
    <row r="3106" spans="1:25">
      <c r="A3106" s="4" t="s">
        <v>1115</v>
      </c>
      <c r="K3106" s="5" t="n">
        <v>2002</v>
      </c>
    </row>
    <row r="3107" spans="1:25">
      <c r="A3107" s="4" t="s">
        <v>1371</v>
      </c>
    </row>
    <row r="3108" spans="1:25">
      <c r="A3108" s="3" t="s">
        <v>1104</v>
      </c>
    </row>
    <row r="3109" spans="1:25">
      <c r="A3109" s="4" t="s">
        <v>1113</v>
      </c>
      <c r="B3109" s="4" t="s">
        <v>1123</v>
      </c>
    </row>
    <row r="3110" spans="1:25">
      <c r="A3110" s="4" t="s">
        <v>1105</v>
      </c>
      <c r="B3110" s="6" t="n">
        <v>12810</v>
      </c>
    </row>
    <row r="3111" spans="1:25">
      <c r="A3111" s="4" t="s">
        <v>1106</v>
      </c>
      <c r="B3111" s="5" t="n">
        <v>79887</v>
      </c>
    </row>
    <row r="3112" spans="1:25">
      <c r="A3112" s="4" t="s">
        <v>1107</v>
      </c>
      <c r="B3112" s="5" t="n">
        <v>0</v>
      </c>
    </row>
    <row r="3113" spans="1:25">
      <c r="A3113" s="4" t="s">
        <v>1108</v>
      </c>
      <c r="B3113" s="5" t="n">
        <v>195</v>
      </c>
    </row>
    <row r="3114" spans="1:25">
      <c r="A3114" s="4" t="s">
        <v>1109</v>
      </c>
      <c r="B3114" s="5" t="n">
        <v>12810</v>
      </c>
    </row>
    <row r="3115" spans="1:25">
      <c r="A3115" s="4" t="s">
        <v>1110</v>
      </c>
      <c r="B3115" s="5" t="n">
        <v>80082</v>
      </c>
    </row>
    <row r="3116" spans="1:25">
      <c r="A3116" s="4" t="s">
        <v>1111</v>
      </c>
      <c r="B3116" s="5" t="n">
        <v>92892</v>
      </c>
    </row>
    <row r="3117" spans="1:25">
      <c r="A3117" s="4" t="s">
        <v>1112</v>
      </c>
      <c r="B3117" s="6" t="n">
        <v>6895</v>
      </c>
    </row>
    <row r="3118" spans="1:25">
      <c r="A3118" s="4" t="s">
        <v>1115</v>
      </c>
      <c r="C3118" s="5" t="n">
        <v>2015</v>
      </c>
    </row>
    <row r="3119" spans="1:25">
      <c r="A3119" s="4" t="s">
        <v>1372</v>
      </c>
    </row>
    <row r="3120" spans="1:25">
      <c r="A3120" s="3" t="s">
        <v>1104</v>
      </c>
    </row>
    <row r="3121" spans="1:25">
      <c r="A3121" s="4" t="s">
        <v>1113</v>
      </c>
      <c r="B3121" s="4" t="s">
        <v>1117</v>
      </c>
    </row>
    <row r="3122" spans="1:25">
      <c r="A3122" s="4" t="s">
        <v>1105</v>
      </c>
      <c r="B3122" s="6" t="n">
        <v>2300</v>
      </c>
    </row>
    <row r="3123" spans="1:25">
      <c r="A3123" s="4" t="s">
        <v>1106</v>
      </c>
      <c r="B3123" s="5" t="n">
        <v>22659</v>
      </c>
    </row>
    <row r="3124" spans="1:25">
      <c r="A3124" s="4" t="s">
        <v>1107</v>
      </c>
      <c r="B3124" s="5" t="n">
        <v>-12</v>
      </c>
    </row>
    <row r="3125" spans="1:25">
      <c r="A3125" s="4" t="s">
        <v>1108</v>
      </c>
      <c r="B3125" s="5" t="n">
        <v>14754</v>
      </c>
    </row>
    <row r="3126" spans="1:25">
      <c r="A3126" s="4" t="s">
        <v>1109</v>
      </c>
      <c r="B3126" s="5" t="n">
        <v>2288</v>
      </c>
    </row>
    <row r="3127" spans="1:25">
      <c r="A3127" s="4" t="s">
        <v>1110</v>
      </c>
      <c r="B3127" s="5" t="n">
        <v>37413</v>
      </c>
    </row>
    <row r="3128" spans="1:25">
      <c r="A3128" s="4" t="s">
        <v>1111</v>
      </c>
      <c r="B3128" s="5" t="n">
        <v>39701</v>
      </c>
    </row>
    <row r="3129" spans="1:25">
      <c r="A3129" s="4" t="s">
        <v>1112</v>
      </c>
      <c r="B3129" s="6" t="n">
        <v>23970</v>
      </c>
    </row>
    <row r="3130" spans="1:25">
      <c r="A3130" s="4" t="s">
        <v>1115</v>
      </c>
      <c r="R3130" s="5" t="n">
        <v>1995</v>
      </c>
    </row>
    <row r="3131" spans="1:25">
      <c r="A3131" s="4" t="s">
        <v>1373</v>
      </c>
    </row>
    <row r="3132" spans="1:25">
      <c r="A3132" s="3" t="s">
        <v>1104</v>
      </c>
    </row>
    <row r="3133" spans="1:25">
      <c r="A3133" s="4" t="s">
        <v>1113</v>
      </c>
      <c r="B3133" s="4" t="s">
        <v>1114</v>
      </c>
    </row>
    <row r="3134" spans="1:25">
      <c r="A3134" s="4" t="s">
        <v>1105</v>
      </c>
      <c r="B3134" s="6" t="n">
        <v>1207</v>
      </c>
    </row>
    <row r="3135" spans="1:25">
      <c r="A3135" s="4" t="s">
        <v>1106</v>
      </c>
      <c r="B3135" s="5" t="n">
        <v>10179</v>
      </c>
    </row>
    <row r="3136" spans="1:25">
      <c r="A3136" s="4" t="s">
        <v>1107</v>
      </c>
      <c r="B3136" s="5" t="n">
        <v>0</v>
      </c>
    </row>
    <row r="3137" spans="1:25">
      <c r="A3137" s="4" t="s">
        <v>1108</v>
      </c>
      <c r="B3137" s="5" t="n">
        <v>2371</v>
      </c>
    </row>
    <row r="3138" spans="1:25">
      <c r="A3138" s="4" t="s">
        <v>1109</v>
      </c>
      <c r="B3138" s="5" t="n">
        <v>1207</v>
      </c>
    </row>
    <row r="3139" spans="1:25">
      <c r="A3139" s="4" t="s">
        <v>1110</v>
      </c>
      <c r="B3139" s="5" t="n">
        <v>12550</v>
      </c>
    </row>
    <row r="3140" spans="1:25">
      <c r="A3140" s="4" t="s">
        <v>1111</v>
      </c>
      <c r="B3140" s="5" t="n">
        <v>13757</v>
      </c>
    </row>
    <row r="3141" spans="1:25">
      <c r="A3141" s="4" t="s">
        <v>1112</v>
      </c>
      <c r="B3141" s="6" t="n">
        <v>6265</v>
      </c>
    </row>
    <row r="3142" spans="1:25">
      <c r="A3142" s="4" t="s">
        <v>1115</v>
      </c>
      <c r="P3142" s="5" t="n">
        <v>1997</v>
      </c>
    </row>
    <row r="3143" spans="1:25">
      <c r="A3143" s="4" t="s">
        <v>1374</v>
      </c>
    </row>
    <row r="3144" spans="1:25">
      <c r="A3144" s="3" t="s">
        <v>1104</v>
      </c>
    </row>
    <row r="3145" spans="1:25">
      <c r="A3145" s="4" t="s">
        <v>1113</v>
      </c>
      <c r="B3145" s="4" t="s">
        <v>1114</v>
      </c>
    </row>
    <row r="3146" spans="1:25">
      <c r="A3146" s="4" t="s">
        <v>1105</v>
      </c>
      <c r="B3146" s="6" t="n">
        <v>7390</v>
      </c>
    </row>
    <row r="3147" spans="1:25">
      <c r="A3147" s="4" t="s">
        <v>1106</v>
      </c>
      <c r="B3147" s="5" t="n">
        <v>4616</v>
      </c>
    </row>
    <row r="3148" spans="1:25">
      <c r="A3148" s="4" t="s">
        <v>1107</v>
      </c>
      <c r="B3148" s="5" t="n">
        <v>0</v>
      </c>
    </row>
    <row r="3149" spans="1:25">
      <c r="A3149" s="4" t="s">
        <v>1108</v>
      </c>
      <c r="B3149" s="5" t="n">
        <v>-4438</v>
      </c>
    </row>
    <row r="3150" spans="1:25">
      <c r="A3150" s="4" t="s">
        <v>1109</v>
      </c>
      <c r="B3150" s="5" t="n">
        <v>7390</v>
      </c>
    </row>
    <row r="3151" spans="1:25">
      <c r="A3151" s="4" t="s">
        <v>1110</v>
      </c>
      <c r="B3151" s="5" t="n">
        <v>178</v>
      </c>
    </row>
    <row r="3152" spans="1:25">
      <c r="A3152" s="4" t="s">
        <v>1111</v>
      </c>
      <c r="B3152" s="5" t="n">
        <v>7568</v>
      </c>
    </row>
    <row r="3153" spans="1:25">
      <c r="A3153" s="4" t="s">
        <v>1112</v>
      </c>
      <c r="B3153" s="6" t="n">
        <v>0</v>
      </c>
    </row>
    <row r="3154" spans="1:25">
      <c r="A3154" s="4" t="s">
        <v>1115</v>
      </c>
      <c r="B3154" s="5" t="n">
        <v>2016</v>
      </c>
    </row>
    <row r="3155" spans="1:25">
      <c r="A3155" s="4" t="s">
        <v>1375</v>
      </c>
    </row>
    <row r="3156" spans="1:25">
      <c r="A3156" s="3" t="s">
        <v>1104</v>
      </c>
    </row>
    <row r="3157" spans="1:25">
      <c r="A3157" s="4" t="s">
        <v>1113</v>
      </c>
      <c r="B3157" s="4" t="s">
        <v>1127</v>
      </c>
    </row>
    <row r="3158" spans="1:25">
      <c r="A3158" s="4" t="s">
        <v>1105</v>
      </c>
      <c r="B3158" s="6" t="n">
        <v>120</v>
      </c>
    </row>
    <row r="3159" spans="1:25">
      <c r="A3159" s="4" t="s">
        <v>1106</v>
      </c>
      <c r="B3159" s="5" t="n">
        <v>290</v>
      </c>
    </row>
    <row r="3160" spans="1:25">
      <c r="A3160" s="4" t="s">
        <v>1107</v>
      </c>
      <c r="B3160" s="5" t="n">
        <v>0</v>
      </c>
    </row>
    <row r="3161" spans="1:25">
      <c r="A3161" s="4" t="s">
        <v>1108</v>
      </c>
      <c r="B3161" s="5" t="n">
        <v>2369</v>
      </c>
    </row>
    <row r="3162" spans="1:25">
      <c r="A3162" s="4" t="s">
        <v>1109</v>
      </c>
      <c r="B3162" s="5" t="n">
        <v>120</v>
      </c>
    </row>
    <row r="3163" spans="1:25">
      <c r="A3163" s="4" t="s">
        <v>1110</v>
      </c>
      <c r="B3163" s="5" t="n">
        <v>2659</v>
      </c>
    </row>
    <row r="3164" spans="1:25">
      <c r="A3164" s="4" t="s">
        <v>1111</v>
      </c>
      <c r="B3164" s="5" t="n">
        <v>2779</v>
      </c>
    </row>
    <row r="3165" spans="1:25">
      <c r="A3165" s="4" t="s">
        <v>1112</v>
      </c>
      <c r="B3165" s="6" t="n">
        <v>868</v>
      </c>
    </row>
    <row r="3166" spans="1:25">
      <c r="A3166" s="4" t="s">
        <v>1115</v>
      </c>
      <c r="E3166" s="5" t="n">
        <v>2013</v>
      </c>
    </row>
    <row r="3167" spans="1:25">
      <c r="A3167" s="4" t="s">
        <v>1376</v>
      </c>
    </row>
    <row r="3168" spans="1:25">
      <c r="A3168" s="3" t="s">
        <v>1104</v>
      </c>
    </row>
    <row r="3169" spans="1:25">
      <c r="A3169" s="4" t="s">
        <v>1113</v>
      </c>
      <c r="B3169" s="4" t="s">
        <v>1123</v>
      </c>
    </row>
    <row r="3170" spans="1:25">
      <c r="A3170" s="4" t="s">
        <v>1105</v>
      </c>
      <c r="B3170" s="6" t="n">
        <v>1030</v>
      </c>
    </row>
    <row r="3171" spans="1:25">
      <c r="A3171" s="4" t="s">
        <v>1106</v>
      </c>
      <c r="B3171" s="5" t="n">
        <v>23228</v>
      </c>
    </row>
    <row r="3172" spans="1:25">
      <c r="A3172" s="4" t="s">
        <v>1107</v>
      </c>
      <c r="B3172" s="5" t="n">
        <v>0</v>
      </c>
    </row>
    <row r="3173" spans="1:25">
      <c r="A3173" s="4" t="s">
        <v>1108</v>
      </c>
      <c r="B3173" s="5" t="n">
        <v>2670</v>
      </c>
    </row>
    <row r="3174" spans="1:25">
      <c r="A3174" s="4" t="s">
        <v>1109</v>
      </c>
      <c r="B3174" s="5" t="n">
        <v>1030</v>
      </c>
    </row>
    <row r="3175" spans="1:25">
      <c r="A3175" s="4" t="s">
        <v>1110</v>
      </c>
      <c r="B3175" s="5" t="n">
        <v>25898</v>
      </c>
    </row>
    <row r="3176" spans="1:25">
      <c r="A3176" s="4" t="s">
        <v>1111</v>
      </c>
      <c r="B3176" s="5" t="n">
        <v>26928</v>
      </c>
    </row>
    <row r="3177" spans="1:25">
      <c r="A3177" s="4" t="s">
        <v>1112</v>
      </c>
      <c r="B3177" s="6" t="n">
        <v>3458</v>
      </c>
    </row>
    <row r="3178" spans="1:25">
      <c r="A3178" s="4" t="s">
        <v>1115</v>
      </c>
      <c r="B3178" s="5" t="n">
        <v>2014</v>
      </c>
    </row>
    <row r="3179" spans="1:25">
      <c r="A3179" s="4" t="s">
        <v>1377</v>
      </c>
    </row>
    <row r="3180" spans="1:25">
      <c r="A3180" s="3" t="s">
        <v>1104</v>
      </c>
    </row>
    <row r="3181" spans="1:25">
      <c r="A3181" s="4" t="s">
        <v>1113</v>
      </c>
      <c r="B3181" s="4" t="s">
        <v>1117</v>
      </c>
    </row>
    <row r="3182" spans="1:25">
      <c r="A3182" s="4" t="s">
        <v>1105</v>
      </c>
      <c r="B3182" s="6" t="n">
        <v>1160</v>
      </c>
    </row>
    <row r="3183" spans="1:25">
      <c r="A3183" s="4" t="s">
        <v>1106</v>
      </c>
      <c r="B3183" s="5" t="n">
        <v>23522</v>
      </c>
    </row>
    <row r="3184" spans="1:25">
      <c r="A3184" s="4" t="s">
        <v>1107</v>
      </c>
      <c r="B3184" s="5" t="n">
        <v>0</v>
      </c>
    </row>
    <row r="3185" spans="1:25">
      <c r="A3185" s="4" t="s">
        <v>1108</v>
      </c>
      <c r="B3185" s="5" t="n">
        <v>2338</v>
      </c>
    </row>
    <row r="3186" spans="1:25">
      <c r="A3186" s="4" t="s">
        <v>1109</v>
      </c>
      <c r="B3186" s="5" t="n">
        <v>1160</v>
      </c>
    </row>
    <row r="3187" spans="1:25">
      <c r="A3187" s="4" t="s">
        <v>1110</v>
      </c>
      <c r="B3187" s="5" t="n">
        <v>25860</v>
      </c>
    </row>
    <row r="3188" spans="1:25">
      <c r="A3188" s="4" t="s">
        <v>1111</v>
      </c>
      <c r="B3188" s="5" t="n">
        <v>27020</v>
      </c>
    </row>
    <row r="3189" spans="1:25">
      <c r="A3189" s="4" t="s">
        <v>1112</v>
      </c>
      <c r="B3189" s="6" t="n">
        <v>2331</v>
      </c>
    </row>
    <row r="3190" spans="1:25">
      <c r="A3190" s="4" t="s">
        <v>1115</v>
      </c>
      <c r="B3190" s="5" t="n">
        <v>2015</v>
      </c>
    </row>
    <row r="3191" spans="1:25">
      <c r="A3191" s="4" t="s">
        <v>1378</v>
      </c>
    </row>
    <row r="3192" spans="1:25">
      <c r="A3192" s="3" t="s">
        <v>1104</v>
      </c>
    </row>
    <row r="3193" spans="1:25">
      <c r="A3193" s="4" t="s">
        <v>1113</v>
      </c>
      <c r="B3193" s="4" t="s">
        <v>1114</v>
      </c>
    </row>
    <row r="3194" spans="1:25">
      <c r="A3194" s="4" t="s">
        <v>1105</v>
      </c>
      <c r="B3194" s="6" t="n">
        <v>1760</v>
      </c>
    </row>
    <row r="3195" spans="1:25">
      <c r="A3195" s="4" t="s">
        <v>1106</v>
      </c>
      <c r="B3195" s="5" t="n">
        <v>7685</v>
      </c>
    </row>
    <row r="3196" spans="1:25">
      <c r="A3196" s="4" t="s">
        <v>1107</v>
      </c>
      <c r="B3196" s="5" t="n">
        <v>0</v>
      </c>
    </row>
    <row r="3197" spans="1:25">
      <c r="A3197" s="4" t="s">
        <v>1108</v>
      </c>
      <c r="B3197" s="5" t="n">
        <v>980</v>
      </c>
    </row>
    <row r="3198" spans="1:25">
      <c r="A3198" s="4" t="s">
        <v>1109</v>
      </c>
      <c r="B3198" s="5" t="n">
        <v>1760</v>
      </c>
    </row>
    <row r="3199" spans="1:25">
      <c r="A3199" s="4" t="s">
        <v>1110</v>
      </c>
      <c r="B3199" s="5" t="n">
        <v>8665</v>
      </c>
    </row>
    <row r="3200" spans="1:25">
      <c r="A3200" s="4" t="s">
        <v>1111</v>
      </c>
      <c r="B3200" s="5" t="n">
        <v>10425</v>
      </c>
    </row>
    <row r="3201" spans="1:25">
      <c r="A3201" s="4" t="s">
        <v>1112</v>
      </c>
      <c r="B3201" s="6" t="n">
        <v>452</v>
      </c>
    </row>
    <row r="3202" spans="1:25">
      <c r="A3202" s="4" t="s">
        <v>1115</v>
      </c>
      <c r="B3202" s="5" t="n">
        <v>2016</v>
      </c>
    </row>
    <row r="3203" spans="1:25">
      <c r="A3203" s="4" t="s">
        <v>1379</v>
      </c>
    </row>
    <row r="3204" spans="1:25">
      <c r="A3204" s="3" t="s">
        <v>1104</v>
      </c>
    </row>
    <row r="3205" spans="1:25">
      <c r="A3205" s="4" t="s">
        <v>1113</v>
      </c>
      <c r="B3205" s="4" t="s">
        <v>1114</v>
      </c>
    </row>
    <row r="3206" spans="1:25">
      <c r="A3206" s="4" t="s">
        <v>1105</v>
      </c>
      <c r="B3206" s="6" t="n">
        <v>4520</v>
      </c>
    </row>
    <row r="3207" spans="1:25">
      <c r="A3207" s="4" t="s">
        <v>1106</v>
      </c>
      <c r="B3207" s="5" t="n">
        <v>3898</v>
      </c>
    </row>
    <row r="3208" spans="1:25">
      <c r="A3208" s="4" t="s">
        <v>1107</v>
      </c>
      <c r="B3208" s="5" t="n">
        <v>0</v>
      </c>
    </row>
    <row r="3209" spans="1:25">
      <c r="A3209" s="4" t="s">
        <v>1108</v>
      </c>
      <c r="B3209" s="5" t="n">
        <v>819</v>
      </c>
    </row>
    <row r="3210" spans="1:25">
      <c r="A3210" s="4" t="s">
        <v>1109</v>
      </c>
      <c r="B3210" s="5" t="n">
        <v>4520</v>
      </c>
    </row>
    <row r="3211" spans="1:25">
      <c r="A3211" s="4" t="s">
        <v>1110</v>
      </c>
      <c r="B3211" s="5" t="n">
        <v>4717</v>
      </c>
    </row>
    <row r="3212" spans="1:25">
      <c r="A3212" s="4" t="s">
        <v>1111</v>
      </c>
      <c r="B3212" s="5" t="n">
        <v>9237</v>
      </c>
    </row>
    <row r="3213" spans="1:25">
      <c r="A3213" s="4" t="s">
        <v>1112</v>
      </c>
      <c r="B3213" s="6" t="n">
        <v>225</v>
      </c>
    </row>
    <row r="3214" spans="1:25">
      <c r="A3214" s="4" t="s">
        <v>1115</v>
      </c>
      <c r="B3214" s="5" t="n">
        <v>2016</v>
      </c>
    </row>
    <row r="3215" spans="1:25">
      <c r="A3215" s="4" t="s">
        <v>1380</v>
      </c>
    </row>
    <row r="3216" spans="1:25">
      <c r="A3216" s="3" t="s">
        <v>1104</v>
      </c>
    </row>
    <row r="3217" spans="1:25">
      <c r="A3217" s="4" t="s">
        <v>1113</v>
      </c>
      <c r="B3217" s="4" t="s">
        <v>1114</v>
      </c>
    </row>
    <row r="3218" spans="1:25">
      <c r="A3218" s="4" t="s">
        <v>1105</v>
      </c>
      <c r="B3218" s="6" t="n">
        <v>1060</v>
      </c>
    </row>
    <row r="3219" spans="1:25">
      <c r="A3219" s="4" t="s">
        <v>1106</v>
      </c>
      <c r="B3219" s="5" t="n">
        <v>3768</v>
      </c>
    </row>
    <row r="3220" spans="1:25">
      <c r="A3220" s="4" t="s">
        <v>1107</v>
      </c>
      <c r="B3220" s="5" t="n">
        <v>0</v>
      </c>
    </row>
    <row r="3221" spans="1:25">
      <c r="A3221" s="4" t="s">
        <v>1108</v>
      </c>
      <c r="B3221" s="5" t="n">
        <v>793</v>
      </c>
    </row>
    <row r="3222" spans="1:25">
      <c r="A3222" s="4" t="s">
        <v>1109</v>
      </c>
      <c r="B3222" s="5" t="n">
        <v>1060</v>
      </c>
    </row>
    <row r="3223" spans="1:25">
      <c r="A3223" s="4" t="s">
        <v>1110</v>
      </c>
      <c r="B3223" s="5" t="n">
        <v>4561</v>
      </c>
    </row>
    <row r="3224" spans="1:25">
      <c r="A3224" s="4" t="s">
        <v>1111</v>
      </c>
      <c r="B3224" s="5" t="n">
        <v>5621</v>
      </c>
    </row>
    <row r="3225" spans="1:25">
      <c r="A3225" s="4" t="s">
        <v>1112</v>
      </c>
      <c r="B3225" s="6" t="n">
        <v>230</v>
      </c>
    </row>
    <row r="3226" spans="1:25">
      <c r="A3226" s="4" t="s">
        <v>1115</v>
      </c>
      <c r="B3226" s="5" t="n">
        <v>2016</v>
      </c>
    </row>
    <row r="3227" spans="1:25">
      <c r="A3227" s="4" t="s">
        <v>1381</v>
      </c>
    </row>
    <row r="3228" spans="1:25">
      <c r="A3228" s="3" t="s">
        <v>1104</v>
      </c>
    </row>
    <row r="3229" spans="1:25">
      <c r="A3229" s="4" t="s">
        <v>1113</v>
      </c>
      <c r="B3229" s="4" t="s">
        <v>1114</v>
      </c>
    </row>
    <row r="3230" spans="1:25">
      <c r="A3230" s="4" t="s">
        <v>1105</v>
      </c>
      <c r="B3230" s="6" t="n">
        <v>450</v>
      </c>
    </row>
    <row r="3231" spans="1:25">
      <c r="A3231" s="4" t="s">
        <v>1106</v>
      </c>
      <c r="B3231" s="5" t="n">
        <v>2819</v>
      </c>
    </row>
    <row r="3232" spans="1:25">
      <c r="A3232" s="4" t="s">
        <v>1107</v>
      </c>
      <c r="B3232" s="5" t="n">
        <v>0</v>
      </c>
    </row>
    <row r="3233" spans="1:25">
      <c r="A3233" s="4" t="s">
        <v>1108</v>
      </c>
      <c r="B3233" s="5" t="n">
        <v>603</v>
      </c>
    </row>
    <row r="3234" spans="1:25">
      <c r="A3234" s="4" t="s">
        <v>1109</v>
      </c>
      <c r="B3234" s="5" t="n">
        <v>450</v>
      </c>
    </row>
    <row r="3235" spans="1:25">
      <c r="A3235" s="4" t="s">
        <v>1110</v>
      </c>
      <c r="B3235" s="5" t="n">
        <v>3422</v>
      </c>
    </row>
    <row r="3236" spans="1:25">
      <c r="A3236" s="4" t="s">
        <v>1111</v>
      </c>
      <c r="B3236" s="5" t="n">
        <v>3872</v>
      </c>
    </row>
    <row r="3237" spans="1:25">
      <c r="A3237" s="4" t="s">
        <v>1112</v>
      </c>
      <c r="B3237" s="6" t="n">
        <v>161</v>
      </c>
    </row>
    <row r="3238" spans="1:25">
      <c r="A3238" s="4" t="s">
        <v>1115</v>
      </c>
      <c r="B3238" s="5" t="n">
        <v>2016</v>
      </c>
    </row>
    <row r="3239" spans="1:25">
      <c r="A3239" s="4" t="s">
        <v>1382</v>
      </c>
    </row>
    <row r="3240" spans="1:25">
      <c r="A3240" s="3" t="s">
        <v>1104</v>
      </c>
    </row>
    <row r="3241" spans="1:25">
      <c r="A3241" s="4" t="s">
        <v>1113</v>
      </c>
      <c r="B3241" s="4" t="s">
        <v>1127</v>
      </c>
    </row>
    <row r="3242" spans="1:25">
      <c r="A3242" s="4" t="s">
        <v>1105</v>
      </c>
      <c r="B3242" s="6" t="n">
        <v>778</v>
      </c>
    </row>
    <row r="3243" spans="1:25">
      <c r="A3243" s="4" t="s">
        <v>1106</v>
      </c>
      <c r="B3243" s="5" t="n">
        <v>7165</v>
      </c>
    </row>
    <row r="3244" spans="1:25">
      <c r="A3244" s="4" t="s">
        <v>1107</v>
      </c>
      <c r="B3244" s="5" t="n">
        <v>0</v>
      </c>
    </row>
    <row r="3245" spans="1:25">
      <c r="A3245" s="4" t="s">
        <v>1108</v>
      </c>
      <c r="B3245" s="5" t="n">
        <v>2260</v>
      </c>
    </row>
    <row r="3246" spans="1:25">
      <c r="A3246" s="4" t="s">
        <v>1109</v>
      </c>
      <c r="B3246" s="5" t="n">
        <v>778</v>
      </c>
    </row>
    <row r="3247" spans="1:25">
      <c r="A3247" s="4" t="s">
        <v>1110</v>
      </c>
      <c r="B3247" s="5" t="n">
        <v>9425</v>
      </c>
    </row>
    <row r="3248" spans="1:25">
      <c r="A3248" s="4" t="s">
        <v>1111</v>
      </c>
      <c r="B3248" s="5" t="n">
        <v>10203</v>
      </c>
    </row>
    <row r="3249" spans="1:25">
      <c r="A3249" s="4" t="s">
        <v>1112</v>
      </c>
      <c r="B3249" s="6" t="n">
        <v>3829</v>
      </c>
    </row>
    <row r="3250" spans="1:25">
      <c r="A3250" s="4" t="s">
        <v>1115</v>
      </c>
      <c r="H3250" s="5" t="n">
        <v>2006</v>
      </c>
    </row>
    <row r="3251" spans="1:25">
      <c r="A3251" s="4" t="s">
        <v>1383</v>
      </c>
    </row>
    <row r="3252" spans="1:25">
      <c r="A3252" s="3" t="s">
        <v>1104</v>
      </c>
    </row>
    <row r="3253" spans="1:25">
      <c r="A3253" s="4" t="s">
        <v>1113</v>
      </c>
      <c r="B3253" s="4" t="s">
        <v>1134</v>
      </c>
    </row>
    <row r="3254" spans="1:25">
      <c r="A3254" s="4" t="s">
        <v>1105</v>
      </c>
      <c r="B3254" s="6" t="n">
        <v>2200</v>
      </c>
    </row>
    <row r="3255" spans="1:25">
      <c r="A3255" s="4" t="s">
        <v>1106</v>
      </c>
      <c r="B3255" s="5" t="n">
        <v>9662</v>
      </c>
    </row>
    <row r="3256" spans="1:25">
      <c r="A3256" s="4" t="s">
        <v>1107</v>
      </c>
      <c r="B3256" s="5" t="n">
        <v>0</v>
      </c>
    </row>
    <row r="3257" spans="1:25">
      <c r="A3257" s="4" t="s">
        <v>1108</v>
      </c>
      <c r="B3257" s="5" t="n">
        <v>884</v>
      </c>
    </row>
    <row r="3258" spans="1:25">
      <c r="A3258" s="4" t="s">
        <v>1109</v>
      </c>
      <c r="B3258" s="5" t="n">
        <v>2200</v>
      </c>
    </row>
    <row r="3259" spans="1:25">
      <c r="A3259" s="4" t="s">
        <v>1110</v>
      </c>
      <c r="B3259" s="5" t="n">
        <v>10546</v>
      </c>
    </row>
    <row r="3260" spans="1:25">
      <c r="A3260" s="4" t="s">
        <v>1111</v>
      </c>
      <c r="B3260" s="5" t="n">
        <v>12746</v>
      </c>
    </row>
    <row r="3261" spans="1:25">
      <c r="A3261" s="4" t="s">
        <v>1112</v>
      </c>
      <c r="B3261" s="6" t="n">
        <v>538</v>
      </c>
    </row>
    <row r="3262" spans="1:25">
      <c r="A3262" s="4" t="s">
        <v>1115</v>
      </c>
      <c r="B3262" s="5" t="n">
        <v>2016</v>
      </c>
    </row>
    <row r="3263" spans="1:25">
      <c r="A3263" s="4" t="s">
        <v>1384</v>
      </c>
    </row>
    <row r="3264" spans="1:25">
      <c r="A3264" s="3" t="s">
        <v>1104</v>
      </c>
    </row>
    <row r="3265" spans="1:25">
      <c r="A3265" s="4" t="s">
        <v>1113</v>
      </c>
      <c r="B3265" s="4" t="s">
        <v>1114</v>
      </c>
    </row>
    <row r="3266" spans="1:25">
      <c r="A3266" s="4" t="s">
        <v>1105</v>
      </c>
      <c r="B3266" s="6" t="n">
        <v>22750</v>
      </c>
    </row>
    <row r="3267" spans="1:25">
      <c r="A3267" s="4" t="s">
        <v>1106</v>
      </c>
      <c r="B3267" s="5" t="n">
        <v>97164</v>
      </c>
    </row>
    <row r="3268" spans="1:25">
      <c r="A3268" s="4" t="s">
        <v>1107</v>
      </c>
      <c r="B3268" s="5" t="n">
        <v>283</v>
      </c>
    </row>
    <row r="3269" spans="1:25">
      <c r="A3269" s="4" t="s">
        <v>1108</v>
      </c>
      <c r="B3269" s="5" t="n">
        <v>3712</v>
      </c>
    </row>
    <row r="3270" spans="1:25">
      <c r="A3270" s="4" t="s">
        <v>1109</v>
      </c>
      <c r="B3270" s="5" t="n">
        <v>23033</v>
      </c>
    </row>
    <row r="3271" spans="1:25">
      <c r="A3271" s="4" t="s">
        <v>1110</v>
      </c>
      <c r="B3271" s="5" t="n">
        <v>100876</v>
      </c>
    </row>
    <row r="3272" spans="1:25">
      <c r="A3272" s="4" t="s">
        <v>1111</v>
      </c>
      <c r="B3272" s="5" t="n">
        <v>123909</v>
      </c>
    </row>
    <row r="3273" spans="1:25">
      <c r="A3273" s="4" t="s">
        <v>1112</v>
      </c>
      <c r="B3273" s="6" t="n">
        <v>5445</v>
      </c>
    </row>
    <row r="3274" spans="1:25">
      <c r="A3274" s="4" t="s">
        <v>1115</v>
      </c>
      <c r="B3274" s="5" t="n">
        <v>2016</v>
      </c>
    </row>
    <row r="3275" spans="1:25">
      <c r="A3275" s="4" t="s">
        <v>1385</v>
      </c>
    </row>
    <row r="3276" spans="1:25">
      <c r="A3276" s="3" t="s">
        <v>1104</v>
      </c>
    </row>
    <row r="3277" spans="1:25">
      <c r="A3277" s="4" t="s">
        <v>1113</v>
      </c>
      <c r="B3277" s="4" t="s">
        <v>1121</v>
      </c>
    </row>
    <row r="3278" spans="1:25">
      <c r="A3278" s="4" t="s">
        <v>1105</v>
      </c>
      <c r="B3278" s="6" t="n">
        <v>2051</v>
      </c>
    </row>
    <row r="3279" spans="1:25">
      <c r="A3279" s="4" t="s">
        <v>1106</v>
      </c>
      <c r="B3279" s="5" t="n">
        <v>18549</v>
      </c>
    </row>
    <row r="3280" spans="1:25">
      <c r="A3280" s="4" t="s">
        <v>1107</v>
      </c>
      <c r="B3280" s="5" t="n">
        <v>4</v>
      </c>
    </row>
    <row r="3281" spans="1:25">
      <c r="A3281" s="4" t="s">
        <v>1108</v>
      </c>
      <c r="B3281" s="5" t="n">
        <v>4735</v>
      </c>
    </row>
    <row r="3282" spans="1:25">
      <c r="A3282" s="4" t="s">
        <v>1109</v>
      </c>
      <c r="B3282" s="5" t="n">
        <v>2055</v>
      </c>
    </row>
    <row r="3283" spans="1:25">
      <c r="A3283" s="4" t="s">
        <v>1110</v>
      </c>
      <c r="B3283" s="5" t="n">
        <v>23284</v>
      </c>
    </row>
    <row r="3284" spans="1:25">
      <c r="A3284" s="4" t="s">
        <v>1111</v>
      </c>
      <c r="B3284" s="5" t="n">
        <v>25339</v>
      </c>
    </row>
    <row r="3285" spans="1:25">
      <c r="A3285" s="4" t="s">
        <v>1112</v>
      </c>
      <c r="B3285" s="6" t="n">
        <v>14748</v>
      </c>
    </row>
    <row r="3286" spans="1:25">
      <c r="A3286" s="4" t="s">
        <v>1115</v>
      </c>
      <c r="B3286" s="5" t="n">
        <v>1996</v>
      </c>
    </row>
    <row r="3287" spans="1:25">
      <c r="A3287" s="4" t="s">
        <v>1386</v>
      </c>
    </row>
    <row r="3288" spans="1:25">
      <c r="A3288" s="3" t="s">
        <v>1104</v>
      </c>
    </row>
    <row r="3289" spans="1:25">
      <c r="A3289" s="4" t="s">
        <v>1113</v>
      </c>
      <c r="B3289" s="4" t="s">
        <v>1114</v>
      </c>
    </row>
    <row r="3290" spans="1:25">
      <c r="A3290" s="4" t="s">
        <v>1105</v>
      </c>
      <c r="B3290" s="6" t="n">
        <v>880</v>
      </c>
    </row>
    <row r="3291" spans="1:25">
      <c r="A3291" s="4" t="s">
        <v>1106</v>
      </c>
      <c r="B3291" s="5" t="n">
        <v>1540</v>
      </c>
    </row>
    <row r="3292" spans="1:25">
      <c r="A3292" s="4" t="s">
        <v>1107</v>
      </c>
      <c r="B3292" s="5" t="n">
        <v>11</v>
      </c>
    </row>
    <row r="3293" spans="1:25">
      <c r="A3293" s="4" t="s">
        <v>1108</v>
      </c>
      <c r="B3293" s="5" t="n">
        <v>355</v>
      </c>
    </row>
    <row r="3294" spans="1:25">
      <c r="A3294" s="4" t="s">
        <v>1109</v>
      </c>
      <c r="B3294" s="5" t="n">
        <v>891</v>
      </c>
    </row>
    <row r="3295" spans="1:25">
      <c r="A3295" s="4" t="s">
        <v>1110</v>
      </c>
      <c r="B3295" s="5" t="n">
        <v>1895</v>
      </c>
    </row>
    <row r="3296" spans="1:25">
      <c r="A3296" s="4" t="s">
        <v>1111</v>
      </c>
      <c r="B3296" s="5" t="n">
        <v>2786</v>
      </c>
    </row>
    <row r="3297" spans="1:25">
      <c r="A3297" s="4" t="s">
        <v>1112</v>
      </c>
      <c r="B3297" s="6" t="n">
        <v>93</v>
      </c>
    </row>
    <row r="3298" spans="1:25">
      <c r="A3298" s="4" t="s">
        <v>1115</v>
      </c>
      <c r="B3298" s="5" t="n">
        <v>2016</v>
      </c>
    </row>
    <row r="3299" spans="1:25">
      <c r="A3299" s="4" t="s">
        <v>1387</v>
      </c>
    </row>
    <row r="3300" spans="1:25">
      <c r="A3300" s="3" t="s">
        <v>1104</v>
      </c>
    </row>
    <row r="3301" spans="1:25">
      <c r="A3301" s="4" t="s">
        <v>1113</v>
      </c>
      <c r="B3301" s="4" t="s">
        <v>1117</v>
      </c>
    </row>
    <row r="3302" spans="1:25">
      <c r="A3302" s="4" t="s">
        <v>1105</v>
      </c>
      <c r="B3302" s="6" t="n">
        <v>861</v>
      </c>
    </row>
    <row r="3303" spans="1:25">
      <c r="A3303" s="4" t="s">
        <v>1106</v>
      </c>
      <c r="B3303" s="5" t="n">
        <v>16595</v>
      </c>
    </row>
    <row r="3304" spans="1:25">
      <c r="A3304" s="4" t="s">
        <v>1107</v>
      </c>
      <c r="B3304" s="5" t="n">
        <v>0</v>
      </c>
    </row>
    <row r="3305" spans="1:25">
      <c r="A3305" s="4" t="s">
        <v>1108</v>
      </c>
      <c r="B3305" s="5" t="n">
        <v>3964</v>
      </c>
    </row>
    <row r="3306" spans="1:25">
      <c r="A3306" s="4" t="s">
        <v>1109</v>
      </c>
      <c r="B3306" s="5" t="n">
        <v>861</v>
      </c>
    </row>
    <row r="3307" spans="1:25">
      <c r="A3307" s="4" t="s">
        <v>1110</v>
      </c>
      <c r="B3307" s="5" t="n">
        <v>20559</v>
      </c>
    </row>
    <row r="3308" spans="1:25">
      <c r="A3308" s="4" t="s">
        <v>1111</v>
      </c>
      <c r="B3308" s="5" t="n">
        <v>21420</v>
      </c>
    </row>
    <row r="3309" spans="1:25">
      <c r="A3309" s="4" t="s">
        <v>1112</v>
      </c>
      <c r="B3309" s="6" t="n">
        <v>4509</v>
      </c>
    </row>
    <row r="3310" spans="1:25">
      <c r="A3310" s="4" t="s">
        <v>1115</v>
      </c>
      <c r="Q3310" s="5" t="n">
        <v>2012</v>
      </c>
    </row>
    <row r="3311" spans="1:25">
      <c r="A3311" s="4" t="s">
        <v>1388</v>
      </c>
    </row>
    <row r="3312" spans="1:25">
      <c r="A3312" s="3" t="s">
        <v>1104</v>
      </c>
    </row>
    <row r="3313" spans="1:25">
      <c r="A3313" s="4" t="s">
        <v>1113</v>
      </c>
      <c r="B3313" s="4" t="s">
        <v>1121</v>
      </c>
    </row>
    <row r="3314" spans="1:25">
      <c r="A3314" s="4" t="s">
        <v>1105</v>
      </c>
      <c r="B3314" s="6" t="n">
        <v>2318</v>
      </c>
    </row>
    <row r="3315" spans="1:25">
      <c r="A3315" s="4" t="s">
        <v>1106</v>
      </c>
      <c r="B3315" s="5" t="n">
        <v>24253</v>
      </c>
    </row>
    <row r="3316" spans="1:25">
      <c r="A3316" s="4" t="s">
        <v>1107</v>
      </c>
      <c r="B3316" s="5" t="n">
        <v>0</v>
      </c>
    </row>
    <row r="3317" spans="1:25">
      <c r="A3317" s="4" t="s">
        <v>1108</v>
      </c>
      <c r="B3317" s="5" t="n">
        <v>4179</v>
      </c>
    </row>
    <row r="3318" spans="1:25">
      <c r="A3318" s="4" t="s">
        <v>1109</v>
      </c>
      <c r="B3318" s="5" t="n">
        <v>2318</v>
      </c>
    </row>
    <row r="3319" spans="1:25">
      <c r="A3319" s="4" t="s">
        <v>1110</v>
      </c>
      <c r="B3319" s="5" t="n">
        <v>28432</v>
      </c>
    </row>
    <row r="3320" spans="1:25">
      <c r="A3320" s="4" t="s">
        <v>1111</v>
      </c>
      <c r="B3320" s="5" t="n">
        <v>30750</v>
      </c>
    </row>
    <row r="3321" spans="1:25">
      <c r="A3321" s="4" t="s">
        <v>1112</v>
      </c>
      <c r="B3321" s="6" t="n">
        <v>3238</v>
      </c>
    </row>
    <row r="3322" spans="1:25">
      <c r="A3322" s="4" t="s">
        <v>1115</v>
      </c>
      <c r="B3322" s="5" t="n">
        <v>2014</v>
      </c>
    </row>
    <row r="3323" spans="1:25">
      <c r="A3323" s="4" t="s">
        <v>1389</v>
      </c>
    </row>
    <row r="3324" spans="1:25">
      <c r="A3324" s="3" t="s">
        <v>1104</v>
      </c>
    </row>
    <row r="3325" spans="1:25">
      <c r="A3325" s="4" t="s">
        <v>1113</v>
      </c>
      <c r="B3325" s="4" t="s">
        <v>1134</v>
      </c>
    </row>
    <row r="3326" spans="1:25">
      <c r="A3326" s="4" t="s">
        <v>1105</v>
      </c>
      <c r="B3326" s="6" t="n">
        <v>2260</v>
      </c>
    </row>
    <row r="3327" spans="1:25">
      <c r="A3327" s="4" t="s">
        <v>1106</v>
      </c>
      <c r="B3327" s="5" t="n">
        <v>12120</v>
      </c>
    </row>
    <row r="3328" spans="1:25">
      <c r="A3328" s="4" t="s">
        <v>1107</v>
      </c>
      <c r="B3328" s="5" t="n">
        <v>0</v>
      </c>
    </row>
    <row r="3329" spans="1:25">
      <c r="A3329" s="4" t="s">
        <v>1108</v>
      </c>
      <c r="B3329" s="5" t="n">
        <v>689</v>
      </c>
    </row>
    <row r="3330" spans="1:25">
      <c r="A3330" s="4" t="s">
        <v>1109</v>
      </c>
      <c r="B3330" s="5" t="n">
        <v>2260</v>
      </c>
    </row>
    <row r="3331" spans="1:25">
      <c r="A3331" s="4" t="s">
        <v>1110</v>
      </c>
      <c r="B3331" s="5" t="n">
        <v>12809</v>
      </c>
    </row>
    <row r="3332" spans="1:25">
      <c r="A3332" s="4" t="s">
        <v>1111</v>
      </c>
      <c r="B3332" s="5" t="n">
        <v>15069</v>
      </c>
    </row>
    <row r="3333" spans="1:25">
      <c r="A3333" s="4" t="s">
        <v>1112</v>
      </c>
      <c r="B3333" s="6" t="n">
        <v>1566</v>
      </c>
    </row>
    <row r="3334" spans="1:25">
      <c r="A3334" s="4" t="s">
        <v>1115</v>
      </c>
      <c r="C3334" s="5" t="n">
        <v>2014</v>
      </c>
    </row>
    <row r="3335" spans="1:25">
      <c r="A3335" s="4" t="s">
        <v>1390</v>
      </c>
    </row>
    <row r="3336" spans="1:25">
      <c r="A3336" s="3" t="s">
        <v>1104</v>
      </c>
    </row>
    <row r="3337" spans="1:25">
      <c r="A3337" s="4" t="s">
        <v>1113</v>
      </c>
      <c r="B3337" s="4" t="s">
        <v>1134</v>
      </c>
    </row>
    <row r="3338" spans="1:25">
      <c r="A3338" s="4" t="s">
        <v>1105</v>
      </c>
      <c r="B3338" s="6" t="n">
        <v>4940</v>
      </c>
    </row>
    <row r="3339" spans="1:25">
      <c r="A3339" s="4" t="s">
        <v>1106</v>
      </c>
      <c r="B3339" s="5" t="n">
        <v>17366</v>
      </c>
    </row>
    <row r="3340" spans="1:25">
      <c r="A3340" s="4" t="s">
        <v>1107</v>
      </c>
      <c r="B3340" s="5" t="n">
        <v>0</v>
      </c>
    </row>
    <row r="3341" spans="1:25">
      <c r="A3341" s="4" t="s">
        <v>1108</v>
      </c>
      <c r="B3341" s="5" t="n">
        <v>1303</v>
      </c>
    </row>
    <row r="3342" spans="1:25">
      <c r="A3342" s="4" t="s">
        <v>1109</v>
      </c>
      <c r="B3342" s="5" t="n">
        <v>4940</v>
      </c>
    </row>
    <row r="3343" spans="1:25">
      <c r="A3343" s="4" t="s">
        <v>1110</v>
      </c>
      <c r="B3343" s="5" t="n">
        <v>18669</v>
      </c>
    </row>
    <row r="3344" spans="1:25">
      <c r="A3344" s="4" t="s">
        <v>1111</v>
      </c>
      <c r="B3344" s="5" t="n">
        <v>23609</v>
      </c>
    </row>
    <row r="3345" spans="1:25">
      <c r="A3345" s="4" t="s">
        <v>1112</v>
      </c>
      <c r="B3345" s="6" t="n">
        <v>999</v>
      </c>
    </row>
    <row r="3346" spans="1:25">
      <c r="A3346" s="4" t="s">
        <v>1115</v>
      </c>
      <c r="B3346" s="5" t="n">
        <v>2016</v>
      </c>
    </row>
    <row r="3347" spans="1:25">
      <c r="A3347" s="4" t="s">
        <v>1391</v>
      </c>
    </row>
    <row r="3348" spans="1:25">
      <c r="A3348" s="3" t="s">
        <v>1104</v>
      </c>
    </row>
    <row r="3349" spans="1:25">
      <c r="A3349" s="4" t="s">
        <v>1113</v>
      </c>
      <c r="B3349" s="4" t="s">
        <v>1121</v>
      </c>
    </row>
    <row r="3350" spans="1:25">
      <c r="A3350" s="4" t="s">
        <v>1105</v>
      </c>
      <c r="B3350" s="6" t="n">
        <v>1000</v>
      </c>
    </row>
    <row r="3351" spans="1:25">
      <c r="A3351" s="4" t="s">
        <v>1106</v>
      </c>
      <c r="B3351" s="5" t="n">
        <v>9011</v>
      </c>
    </row>
    <row r="3352" spans="1:25">
      <c r="A3352" s="4" t="s">
        <v>1107</v>
      </c>
      <c r="B3352" s="5" t="n">
        <v>0</v>
      </c>
    </row>
    <row r="3353" spans="1:25">
      <c r="A3353" s="4" t="s">
        <v>1108</v>
      </c>
      <c r="B3353" s="5" t="n">
        <v>8003</v>
      </c>
    </row>
    <row r="3354" spans="1:25">
      <c r="A3354" s="4" t="s">
        <v>1109</v>
      </c>
      <c r="B3354" s="5" t="n">
        <v>1000</v>
      </c>
    </row>
    <row r="3355" spans="1:25">
      <c r="A3355" s="4" t="s">
        <v>1110</v>
      </c>
      <c r="B3355" s="5" t="n">
        <v>17014</v>
      </c>
    </row>
    <row r="3356" spans="1:25">
      <c r="A3356" s="4" t="s">
        <v>1111</v>
      </c>
      <c r="B3356" s="5" t="n">
        <v>18014</v>
      </c>
    </row>
    <row r="3357" spans="1:25">
      <c r="A3357" s="4" t="s">
        <v>1112</v>
      </c>
      <c r="B3357" s="6" t="n">
        <v>8615</v>
      </c>
    </row>
    <row r="3358" spans="1:25">
      <c r="A3358" s="4" t="s">
        <v>1115</v>
      </c>
      <c r="P3358" s="5" t="n">
        <v>1997</v>
      </c>
    </row>
    <row r="3359" spans="1:25">
      <c r="A3359" s="4" t="s">
        <v>1392</v>
      </c>
    </row>
    <row r="3360" spans="1:25">
      <c r="A3360" s="3" t="s">
        <v>1104</v>
      </c>
    </row>
    <row r="3361" spans="1:25">
      <c r="A3361" s="4" t="s">
        <v>1113</v>
      </c>
      <c r="B3361" s="4" t="s">
        <v>1134</v>
      </c>
    </row>
    <row r="3362" spans="1:25">
      <c r="A3362" s="4" t="s">
        <v>1105</v>
      </c>
      <c r="B3362" s="6" t="n">
        <v>360</v>
      </c>
    </row>
    <row r="3363" spans="1:25">
      <c r="A3363" s="4" t="s">
        <v>1106</v>
      </c>
      <c r="B3363" s="5" t="n">
        <v>12723</v>
      </c>
    </row>
    <row r="3364" spans="1:25">
      <c r="A3364" s="4" t="s">
        <v>1107</v>
      </c>
      <c r="B3364" s="5" t="n">
        <v>0</v>
      </c>
    </row>
    <row r="3365" spans="1:25">
      <c r="A3365" s="4" t="s">
        <v>1108</v>
      </c>
      <c r="B3365" s="5" t="n">
        <v>10709</v>
      </c>
    </row>
    <row r="3366" spans="1:25">
      <c r="A3366" s="4" t="s">
        <v>1109</v>
      </c>
      <c r="B3366" s="5" t="n">
        <v>360</v>
      </c>
    </row>
    <row r="3367" spans="1:25">
      <c r="A3367" s="4" t="s">
        <v>1110</v>
      </c>
      <c r="B3367" s="5" t="n">
        <v>23432</v>
      </c>
    </row>
    <row r="3368" spans="1:25">
      <c r="A3368" s="4" t="s">
        <v>1111</v>
      </c>
      <c r="B3368" s="5" t="n">
        <v>23792</v>
      </c>
    </row>
    <row r="3369" spans="1:25">
      <c r="A3369" s="4" t="s">
        <v>1112</v>
      </c>
      <c r="B3369" s="6" t="n">
        <v>2439</v>
      </c>
    </row>
    <row r="3370" spans="1:25">
      <c r="A3370" s="4" t="s">
        <v>1115</v>
      </c>
      <c r="C3370" s="5" t="n">
        <v>2014</v>
      </c>
    </row>
    <row r="3371" spans="1:25">
      <c r="A3371" s="4" t="s">
        <v>1393</v>
      </c>
    </row>
    <row r="3372" spans="1:25">
      <c r="A3372" s="3" t="s">
        <v>1104</v>
      </c>
    </row>
    <row r="3373" spans="1:25">
      <c r="A3373" s="4" t="s">
        <v>1113</v>
      </c>
      <c r="B3373" s="4" t="s">
        <v>1114</v>
      </c>
    </row>
    <row r="3374" spans="1:25">
      <c r="A3374" s="4" t="s">
        <v>1105</v>
      </c>
      <c r="B3374" s="6" t="n">
        <v>1710</v>
      </c>
    </row>
    <row r="3375" spans="1:25">
      <c r="A3375" s="4" t="s">
        <v>1106</v>
      </c>
      <c r="B3375" s="5" t="n">
        <v>3337</v>
      </c>
    </row>
    <row r="3376" spans="1:25">
      <c r="A3376" s="4" t="s">
        <v>1107</v>
      </c>
      <c r="B3376" s="5" t="n">
        <v>0</v>
      </c>
    </row>
    <row r="3377" spans="1:25">
      <c r="A3377" s="4" t="s">
        <v>1108</v>
      </c>
      <c r="B3377" s="5" t="n">
        <v>852</v>
      </c>
    </row>
    <row r="3378" spans="1:25">
      <c r="A3378" s="4" t="s">
        <v>1109</v>
      </c>
      <c r="B3378" s="5" t="n">
        <v>1710</v>
      </c>
    </row>
    <row r="3379" spans="1:25">
      <c r="A3379" s="4" t="s">
        <v>1110</v>
      </c>
      <c r="B3379" s="5" t="n">
        <v>4189</v>
      </c>
    </row>
    <row r="3380" spans="1:25">
      <c r="A3380" s="4" t="s">
        <v>1111</v>
      </c>
      <c r="B3380" s="5" t="n">
        <v>5899</v>
      </c>
    </row>
    <row r="3381" spans="1:25">
      <c r="A3381" s="4" t="s">
        <v>1112</v>
      </c>
      <c r="B3381" s="6" t="n">
        <v>207</v>
      </c>
    </row>
    <row r="3382" spans="1:25">
      <c r="A3382" s="4" t="s">
        <v>1115</v>
      </c>
      <c r="B3382" s="5" t="n">
        <v>2016</v>
      </c>
    </row>
    <row r="3383" spans="1:25">
      <c r="A3383" s="4" t="s">
        <v>1394</v>
      </c>
    </row>
    <row r="3384" spans="1:25">
      <c r="A3384" s="3" t="s">
        <v>1104</v>
      </c>
    </row>
    <row r="3385" spans="1:25">
      <c r="A3385" s="4" t="s">
        <v>1113</v>
      </c>
      <c r="B3385" s="4" t="s">
        <v>1117</v>
      </c>
    </row>
    <row r="3386" spans="1:25">
      <c r="A3386" s="4" t="s">
        <v>1105</v>
      </c>
      <c r="B3386" s="6" t="n">
        <v>15060</v>
      </c>
    </row>
    <row r="3387" spans="1:25">
      <c r="A3387" s="4" t="s">
        <v>1106</v>
      </c>
      <c r="B3387" s="5" t="n">
        <v>17229</v>
      </c>
    </row>
    <row r="3388" spans="1:25">
      <c r="A3388" s="4" t="s">
        <v>1107</v>
      </c>
      <c r="B3388" s="5" t="n">
        <v>0</v>
      </c>
    </row>
    <row r="3389" spans="1:25">
      <c r="A3389" s="4" t="s">
        <v>1108</v>
      </c>
      <c r="B3389" s="5" t="n">
        <v>1999</v>
      </c>
    </row>
    <row r="3390" spans="1:25">
      <c r="A3390" s="4" t="s">
        <v>1109</v>
      </c>
      <c r="B3390" s="5" t="n">
        <v>15060</v>
      </c>
    </row>
    <row r="3391" spans="1:25">
      <c r="A3391" s="4" t="s">
        <v>1110</v>
      </c>
      <c r="B3391" s="5" t="n">
        <v>19228</v>
      </c>
    </row>
    <row r="3392" spans="1:25">
      <c r="A3392" s="4" t="s">
        <v>1111</v>
      </c>
      <c r="B3392" s="5" t="n">
        <v>34288</v>
      </c>
    </row>
    <row r="3393" spans="1:25">
      <c r="A3393" s="4" t="s">
        <v>1112</v>
      </c>
      <c r="B3393" s="6" t="n">
        <v>1652</v>
      </c>
    </row>
    <row r="3394" spans="1:25">
      <c r="A3394" s="4" t="s">
        <v>1115</v>
      </c>
      <c r="B3394" s="5" t="n">
        <v>2015</v>
      </c>
    </row>
    <row r="3395" spans="1:25">
      <c r="A3395" s="4" t="s">
        <v>1395</v>
      </c>
    </row>
    <row r="3396" spans="1:25">
      <c r="A3396" s="3" t="s">
        <v>1104</v>
      </c>
    </row>
    <row r="3397" spans="1:25">
      <c r="A3397" s="4" t="s">
        <v>1113</v>
      </c>
      <c r="B3397" s="4" t="s">
        <v>1114</v>
      </c>
    </row>
    <row r="3398" spans="1:25">
      <c r="A3398" s="4" t="s">
        <v>1105</v>
      </c>
      <c r="B3398" s="6" t="n">
        <v>300</v>
      </c>
    </row>
    <row r="3399" spans="1:25">
      <c r="A3399" s="4" t="s">
        <v>1106</v>
      </c>
      <c r="B3399" s="5" t="n">
        <v>11517</v>
      </c>
    </row>
    <row r="3400" spans="1:25">
      <c r="A3400" s="4" t="s">
        <v>1107</v>
      </c>
      <c r="B3400" s="5" t="n">
        <v>0</v>
      </c>
    </row>
    <row r="3401" spans="1:25">
      <c r="A3401" s="4" t="s">
        <v>1108</v>
      </c>
      <c r="B3401" s="5" t="n">
        <v>1878</v>
      </c>
    </row>
    <row r="3402" spans="1:25">
      <c r="A3402" s="4" t="s">
        <v>1109</v>
      </c>
      <c r="B3402" s="5" t="n">
        <v>300</v>
      </c>
    </row>
    <row r="3403" spans="1:25">
      <c r="A3403" s="4" t="s">
        <v>1110</v>
      </c>
      <c r="B3403" s="5" t="n">
        <v>13395</v>
      </c>
    </row>
    <row r="3404" spans="1:25">
      <c r="A3404" s="4" t="s">
        <v>1111</v>
      </c>
      <c r="B3404" s="5" t="n">
        <v>13695</v>
      </c>
    </row>
    <row r="3405" spans="1:25">
      <c r="A3405" s="4" t="s">
        <v>1112</v>
      </c>
      <c r="B3405" s="6" t="n">
        <v>3150</v>
      </c>
    </row>
    <row r="3406" spans="1:25">
      <c r="A3406" s="4" t="s">
        <v>1115</v>
      </c>
      <c r="G3406" s="5" t="n">
        <v>2011</v>
      </c>
    </row>
    <row r="3407" spans="1:25">
      <c r="A3407" s="4" t="s">
        <v>1396</v>
      </c>
    </row>
    <row r="3408" spans="1:25">
      <c r="A3408" s="3" t="s">
        <v>1104</v>
      </c>
    </row>
    <row r="3409" spans="1:25">
      <c r="A3409" s="4" t="s">
        <v>1113</v>
      </c>
      <c r="B3409" s="4" t="s">
        <v>1114</v>
      </c>
    </row>
    <row r="3410" spans="1:25">
      <c r="A3410" s="4" t="s">
        <v>1105</v>
      </c>
      <c r="B3410" s="6" t="n">
        <v>2390</v>
      </c>
    </row>
    <row r="3411" spans="1:25">
      <c r="A3411" s="4" t="s">
        <v>1106</v>
      </c>
      <c r="B3411" s="5" t="n">
        <v>8159</v>
      </c>
    </row>
    <row r="3412" spans="1:25">
      <c r="A3412" s="4" t="s">
        <v>1107</v>
      </c>
      <c r="B3412" s="5" t="n">
        <v>0</v>
      </c>
    </row>
    <row r="3413" spans="1:25">
      <c r="A3413" s="4" t="s">
        <v>1108</v>
      </c>
      <c r="B3413" s="5" t="n">
        <v>1496</v>
      </c>
    </row>
    <row r="3414" spans="1:25">
      <c r="A3414" s="4" t="s">
        <v>1109</v>
      </c>
      <c r="B3414" s="5" t="n">
        <v>2390</v>
      </c>
    </row>
    <row r="3415" spans="1:25">
      <c r="A3415" s="4" t="s">
        <v>1110</v>
      </c>
      <c r="B3415" s="5" t="n">
        <v>9655</v>
      </c>
    </row>
    <row r="3416" spans="1:25">
      <c r="A3416" s="4" t="s">
        <v>1111</v>
      </c>
      <c r="B3416" s="5" t="n">
        <v>12045</v>
      </c>
    </row>
    <row r="3417" spans="1:25">
      <c r="A3417" s="4" t="s">
        <v>1112</v>
      </c>
      <c r="B3417" s="6" t="n">
        <v>478</v>
      </c>
    </row>
    <row r="3418" spans="1:25">
      <c r="A3418" s="4" t="s">
        <v>1115</v>
      </c>
      <c r="B3418" s="5" t="n">
        <v>2016</v>
      </c>
    </row>
    <row r="3419" spans="1:25">
      <c r="A3419" s="4" t="s">
        <v>1397</v>
      </c>
    </row>
    <row r="3420" spans="1:25">
      <c r="A3420" s="3" t="s">
        <v>1104</v>
      </c>
    </row>
    <row r="3421" spans="1:25">
      <c r="A3421" s="4" t="s">
        <v>1113</v>
      </c>
      <c r="B3421" s="4" t="s">
        <v>1121</v>
      </c>
    </row>
    <row r="3422" spans="1:25">
      <c r="A3422" s="4" t="s">
        <v>1105</v>
      </c>
      <c r="B3422" s="6" t="n">
        <v>501</v>
      </c>
    </row>
    <row r="3423" spans="1:25">
      <c r="A3423" s="4" t="s">
        <v>1106</v>
      </c>
      <c r="B3423" s="5" t="n">
        <v>2029</v>
      </c>
    </row>
    <row r="3424" spans="1:25">
      <c r="A3424" s="4" t="s">
        <v>1107</v>
      </c>
      <c r="B3424" s="5" t="n">
        <v>0</v>
      </c>
    </row>
    <row r="3425" spans="1:25">
      <c r="A3425" s="4" t="s">
        <v>1108</v>
      </c>
      <c r="B3425" s="5" t="n">
        <v>2111</v>
      </c>
    </row>
    <row r="3426" spans="1:25">
      <c r="A3426" s="4" t="s">
        <v>1109</v>
      </c>
      <c r="B3426" s="5" t="n">
        <v>501</v>
      </c>
    </row>
    <row r="3427" spans="1:25">
      <c r="A3427" s="4" t="s">
        <v>1110</v>
      </c>
      <c r="B3427" s="5" t="n">
        <v>4140</v>
      </c>
    </row>
    <row r="3428" spans="1:25">
      <c r="A3428" s="4" t="s">
        <v>1111</v>
      </c>
      <c r="B3428" s="5" t="n">
        <v>4641</v>
      </c>
    </row>
    <row r="3429" spans="1:25">
      <c r="A3429" s="4" t="s">
        <v>1112</v>
      </c>
      <c r="B3429" s="6" t="n">
        <v>2127</v>
      </c>
    </row>
    <row r="3430" spans="1:25">
      <c r="A3430" s="4" t="s">
        <v>1115</v>
      </c>
      <c r="G3430" s="5" t="n">
        <v>1998</v>
      </c>
    </row>
    <row r="3431" spans="1:25">
      <c r="A3431" s="4" t="s">
        <v>1398</v>
      </c>
    </row>
    <row r="3432" spans="1:25">
      <c r="A3432" s="3" t="s">
        <v>1104</v>
      </c>
    </row>
    <row r="3433" spans="1:25">
      <c r="A3433" s="4" t="s">
        <v>1113</v>
      </c>
      <c r="B3433" s="4" t="s">
        <v>1114</v>
      </c>
    </row>
    <row r="3434" spans="1:25">
      <c r="A3434" s="4" t="s">
        <v>1105</v>
      </c>
      <c r="B3434" s="6" t="n">
        <v>3110</v>
      </c>
    </row>
    <row r="3435" spans="1:25">
      <c r="A3435" s="4" t="s">
        <v>1106</v>
      </c>
      <c r="B3435" s="5" t="n">
        <v>2416</v>
      </c>
    </row>
    <row r="3436" spans="1:25">
      <c r="A3436" s="4" t="s">
        <v>1107</v>
      </c>
      <c r="B3436" s="5" t="n">
        <v>0</v>
      </c>
    </row>
    <row r="3437" spans="1:25">
      <c r="A3437" s="4" t="s">
        <v>1108</v>
      </c>
      <c r="B3437" s="5" t="n">
        <v>-2376</v>
      </c>
    </row>
    <row r="3438" spans="1:25">
      <c r="A3438" s="4" t="s">
        <v>1109</v>
      </c>
      <c r="B3438" s="5" t="n">
        <v>3110</v>
      </c>
    </row>
    <row r="3439" spans="1:25">
      <c r="A3439" s="4" t="s">
        <v>1110</v>
      </c>
      <c r="B3439" s="5" t="n">
        <v>40</v>
      </c>
    </row>
    <row r="3440" spans="1:25">
      <c r="A3440" s="4" t="s">
        <v>1111</v>
      </c>
      <c r="B3440" s="5" t="n">
        <v>3150</v>
      </c>
    </row>
    <row r="3441" spans="1:25">
      <c r="A3441" s="4" t="s">
        <v>1112</v>
      </c>
      <c r="B3441" s="6" t="n">
        <v>0</v>
      </c>
    </row>
    <row r="3442" spans="1:25">
      <c r="A3442" s="4" t="s">
        <v>1115</v>
      </c>
      <c r="B3442" s="5" t="n">
        <v>2016</v>
      </c>
    </row>
    <row r="3443" spans="1:25">
      <c r="A3443" s="4" t="s">
        <v>1399</v>
      </c>
    </row>
    <row r="3444" spans="1:25">
      <c r="A3444" s="3" t="s">
        <v>1104</v>
      </c>
    </row>
    <row r="3445" spans="1:25">
      <c r="A3445" s="4" t="s">
        <v>1113</v>
      </c>
      <c r="B3445" s="4" t="s">
        <v>1114</v>
      </c>
    </row>
    <row r="3446" spans="1:25">
      <c r="A3446" s="4" t="s">
        <v>1105</v>
      </c>
      <c r="B3446" s="6" t="n">
        <v>730</v>
      </c>
    </row>
    <row r="3447" spans="1:25">
      <c r="A3447" s="4" t="s">
        <v>1106</v>
      </c>
      <c r="B3447" s="5" t="n">
        <v>17837</v>
      </c>
    </row>
    <row r="3448" spans="1:25">
      <c r="A3448" s="4" t="s">
        <v>1107</v>
      </c>
      <c r="B3448" s="5" t="n">
        <v>0</v>
      </c>
    </row>
    <row r="3449" spans="1:25">
      <c r="A3449" s="4" t="s">
        <v>1108</v>
      </c>
      <c r="B3449" s="5" t="n">
        <v>1127</v>
      </c>
    </row>
    <row r="3450" spans="1:25">
      <c r="A3450" s="4" t="s">
        <v>1109</v>
      </c>
      <c r="B3450" s="5" t="n">
        <v>730</v>
      </c>
    </row>
    <row r="3451" spans="1:25">
      <c r="A3451" s="4" t="s">
        <v>1110</v>
      </c>
      <c r="B3451" s="5" t="n">
        <v>18964</v>
      </c>
    </row>
    <row r="3452" spans="1:25">
      <c r="A3452" s="4" t="s">
        <v>1111</v>
      </c>
      <c r="B3452" s="5" t="n">
        <v>19694</v>
      </c>
    </row>
    <row r="3453" spans="1:25">
      <c r="A3453" s="4" t="s">
        <v>1112</v>
      </c>
      <c r="B3453" s="6" t="n">
        <v>967</v>
      </c>
    </row>
    <row r="3454" spans="1:25">
      <c r="A3454" s="4" t="s">
        <v>1115</v>
      </c>
      <c r="B3454" s="5" t="n">
        <v>2016</v>
      </c>
    </row>
    <row r="3455" spans="1:25">
      <c r="A3455" s="4" t="s">
        <v>1400</v>
      </c>
    </row>
    <row r="3456" spans="1:25">
      <c r="A3456" s="3" t="s">
        <v>1104</v>
      </c>
    </row>
    <row r="3457" spans="1:25">
      <c r="A3457" s="4" t="s">
        <v>1113</v>
      </c>
      <c r="B3457" s="4" t="s">
        <v>1114</v>
      </c>
    </row>
    <row r="3458" spans="1:25">
      <c r="A3458" s="4" t="s">
        <v>1105</v>
      </c>
      <c r="B3458" s="6" t="n">
        <v>6540</v>
      </c>
    </row>
    <row r="3459" spans="1:25">
      <c r="A3459" s="4" t="s">
        <v>1106</v>
      </c>
      <c r="B3459" s="5" t="n">
        <v>11403</v>
      </c>
    </row>
    <row r="3460" spans="1:25">
      <c r="A3460" s="4" t="s">
        <v>1107</v>
      </c>
      <c r="B3460" s="5" t="n">
        <v>0</v>
      </c>
    </row>
    <row r="3461" spans="1:25">
      <c r="A3461" s="4" t="s">
        <v>1108</v>
      </c>
      <c r="B3461" s="5" t="n">
        <v>705</v>
      </c>
    </row>
    <row r="3462" spans="1:25">
      <c r="A3462" s="4" t="s">
        <v>1109</v>
      </c>
      <c r="B3462" s="5" t="n">
        <v>6540</v>
      </c>
    </row>
    <row r="3463" spans="1:25">
      <c r="A3463" s="4" t="s">
        <v>1110</v>
      </c>
      <c r="B3463" s="5" t="n">
        <v>12108</v>
      </c>
    </row>
    <row r="3464" spans="1:25">
      <c r="A3464" s="4" t="s">
        <v>1111</v>
      </c>
      <c r="B3464" s="5" t="n">
        <v>18648</v>
      </c>
    </row>
    <row r="3465" spans="1:25">
      <c r="A3465" s="4" t="s">
        <v>1112</v>
      </c>
      <c r="B3465" s="6" t="n">
        <v>638</v>
      </c>
    </row>
    <row r="3466" spans="1:25">
      <c r="A3466" s="4" t="s">
        <v>1115</v>
      </c>
      <c r="B3466" s="5" t="n">
        <v>2016</v>
      </c>
    </row>
    <row r="3467" spans="1:25">
      <c r="A3467" s="4" t="s">
        <v>1401</v>
      </c>
    </row>
    <row r="3468" spans="1:25">
      <c r="A3468" s="3" t="s">
        <v>1104</v>
      </c>
    </row>
    <row r="3469" spans="1:25">
      <c r="A3469" s="4" t="s">
        <v>1113</v>
      </c>
      <c r="B3469" s="4" t="s">
        <v>1127</v>
      </c>
    </row>
    <row r="3470" spans="1:25">
      <c r="A3470" s="4" t="s">
        <v>1105</v>
      </c>
      <c r="B3470" s="6" t="n">
        <v>2515</v>
      </c>
    </row>
    <row r="3471" spans="1:25">
      <c r="A3471" s="4" t="s">
        <v>1106</v>
      </c>
      <c r="B3471" s="5" t="n">
        <v>2096</v>
      </c>
    </row>
    <row r="3472" spans="1:25">
      <c r="A3472" s="4" t="s">
        <v>1107</v>
      </c>
      <c r="B3472" s="5" t="n">
        <v>-615</v>
      </c>
    </row>
    <row r="3473" spans="1:25">
      <c r="A3473" s="4" t="s">
        <v>1108</v>
      </c>
      <c r="B3473" s="5" t="n">
        <v>6884</v>
      </c>
    </row>
    <row r="3474" spans="1:25">
      <c r="A3474" s="4" t="s">
        <v>1109</v>
      </c>
      <c r="B3474" s="5" t="n">
        <v>1900</v>
      </c>
    </row>
    <row r="3475" spans="1:25">
      <c r="A3475" s="4" t="s">
        <v>1110</v>
      </c>
      <c r="B3475" s="5" t="n">
        <v>8980</v>
      </c>
    </row>
    <row r="3476" spans="1:25">
      <c r="A3476" s="4" t="s">
        <v>1111</v>
      </c>
      <c r="B3476" s="5" t="n">
        <v>10880</v>
      </c>
    </row>
    <row r="3477" spans="1:25">
      <c r="A3477" s="4" t="s">
        <v>1112</v>
      </c>
      <c r="B3477" s="6" t="n">
        <v>4761</v>
      </c>
    </row>
    <row r="3478" spans="1:25">
      <c r="A3478" s="4" t="s">
        <v>1115</v>
      </c>
      <c r="M3478" s="5" t="n">
        <v>2000</v>
      </c>
    </row>
    <row r="3479" spans="1:25">
      <c r="A3479" s="4" t="s">
        <v>1402</v>
      </c>
    </row>
    <row r="3480" spans="1:25">
      <c r="A3480" s="3" t="s">
        <v>1104</v>
      </c>
    </row>
    <row r="3481" spans="1:25">
      <c r="A3481" s="4" t="s">
        <v>1113</v>
      </c>
      <c r="B3481" s="4" t="s">
        <v>1114</v>
      </c>
    </row>
    <row r="3482" spans="1:25">
      <c r="A3482" s="4" t="s">
        <v>1105</v>
      </c>
      <c r="B3482" s="6" t="n">
        <v>2044</v>
      </c>
    </row>
    <row r="3483" spans="1:25">
      <c r="A3483" s="4" t="s">
        <v>1106</v>
      </c>
      <c r="B3483" s="5" t="n">
        <v>0</v>
      </c>
    </row>
    <row r="3484" spans="1:25">
      <c r="A3484" s="4" t="s">
        <v>1107</v>
      </c>
      <c r="B3484" s="5" t="n">
        <v>246</v>
      </c>
    </row>
    <row r="3485" spans="1:25">
      <c r="A3485" s="4" t="s">
        <v>1108</v>
      </c>
      <c r="B3485" s="5" t="n">
        <v>2137</v>
      </c>
    </row>
    <row r="3486" spans="1:25">
      <c r="A3486" s="4" t="s">
        <v>1109</v>
      </c>
      <c r="B3486" s="5" t="n">
        <v>2290</v>
      </c>
    </row>
    <row r="3487" spans="1:25">
      <c r="A3487" s="4" t="s">
        <v>1110</v>
      </c>
      <c r="B3487" s="5" t="n">
        <v>2137</v>
      </c>
    </row>
    <row r="3488" spans="1:25">
      <c r="A3488" s="4" t="s">
        <v>1111</v>
      </c>
      <c r="B3488" s="5" t="n">
        <v>4427</v>
      </c>
    </row>
    <row r="3489" spans="1:25">
      <c r="A3489" s="4" t="s">
        <v>1112</v>
      </c>
      <c r="B3489" s="6" t="n">
        <v>0</v>
      </c>
    </row>
    <row r="3490" spans="1:25">
      <c r="A3490" s="4" t="s">
        <v>1115</v>
      </c>
      <c r="O3490" s="5" t="n">
        <v>1998</v>
      </c>
    </row>
    <row r="3491" spans="1:25">
      <c r="A3491" s="4" t="s">
        <v>1403</v>
      </c>
    </row>
    <row r="3492" spans="1:25">
      <c r="A3492" s="3" t="s">
        <v>1104</v>
      </c>
    </row>
    <row r="3493" spans="1:25">
      <c r="A3493" s="4" t="s">
        <v>1113</v>
      </c>
      <c r="B3493" s="4" t="s">
        <v>1117</v>
      </c>
    </row>
    <row r="3494" spans="1:25">
      <c r="A3494" s="4" t="s">
        <v>1105</v>
      </c>
      <c r="B3494" s="6" t="n">
        <v>650</v>
      </c>
    </row>
    <row r="3495" spans="1:25">
      <c r="A3495" s="4" t="s">
        <v>1106</v>
      </c>
      <c r="B3495" s="5" t="n">
        <v>14063</v>
      </c>
    </row>
    <row r="3496" spans="1:25">
      <c r="A3496" s="4" t="s">
        <v>1107</v>
      </c>
      <c r="B3496" s="5" t="n">
        <v>0</v>
      </c>
    </row>
    <row r="3497" spans="1:25">
      <c r="A3497" s="4" t="s">
        <v>1108</v>
      </c>
      <c r="B3497" s="5" t="n">
        <v>507</v>
      </c>
    </row>
    <row r="3498" spans="1:25">
      <c r="A3498" s="4" t="s">
        <v>1109</v>
      </c>
      <c r="B3498" s="5" t="n">
        <v>650</v>
      </c>
    </row>
    <row r="3499" spans="1:25">
      <c r="A3499" s="4" t="s">
        <v>1110</v>
      </c>
      <c r="B3499" s="5" t="n">
        <v>14570</v>
      </c>
    </row>
    <row r="3500" spans="1:25">
      <c r="A3500" s="4" t="s">
        <v>1111</v>
      </c>
      <c r="B3500" s="5" t="n">
        <v>15220</v>
      </c>
    </row>
    <row r="3501" spans="1:25">
      <c r="A3501" s="4" t="s">
        <v>1112</v>
      </c>
      <c r="B3501" s="6" t="n">
        <v>1238</v>
      </c>
    </row>
    <row r="3502" spans="1:25">
      <c r="A3502" s="4" t="s">
        <v>1115</v>
      </c>
      <c r="O3502" s="5" t="n">
        <v>2015</v>
      </c>
    </row>
    <row r="3503" spans="1:25">
      <c r="A3503" s="4" t="s">
        <v>1404</v>
      </c>
    </row>
    <row r="3504" spans="1:25">
      <c r="A3504" s="3" t="s">
        <v>1104</v>
      </c>
    </row>
    <row r="3505" spans="1:25">
      <c r="A3505" s="4" t="s">
        <v>1113</v>
      </c>
      <c r="B3505" s="4" t="s">
        <v>1127</v>
      </c>
    </row>
    <row r="3506" spans="1:25">
      <c r="A3506" s="4" t="s">
        <v>1105</v>
      </c>
      <c r="B3506" s="6" t="n">
        <v>2615</v>
      </c>
    </row>
    <row r="3507" spans="1:25">
      <c r="A3507" s="4" t="s">
        <v>1106</v>
      </c>
      <c r="B3507" s="5" t="n">
        <v>2092</v>
      </c>
    </row>
    <row r="3508" spans="1:25">
      <c r="A3508" s="4" t="s">
        <v>1107</v>
      </c>
      <c r="B3508" s="5" t="n">
        <v>-883</v>
      </c>
    </row>
    <row r="3509" spans="1:25">
      <c r="A3509" s="4" t="s">
        <v>1108</v>
      </c>
      <c r="B3509" s="5" t="n">
        <v>22019</v>
      </c>
    </row>
    <row r="3510" spans="1:25">
      <c r="A3510" s="4" t="s">
        <v>1109</v>
      </c>
      <c r="B3510" s="5" t="n">
        <v>1732</v>
      </c>
    </row>
    <row r="3511" spans="1:25">
      <c r="A3511" s="4" t="s">
        <v>1110</v>
      </c>
      <c r="B3511" s="5" t="n">
        <v>24111</v>
      </c>
    </row>
    <row r="3512" spans="1:25">
      <c r="A3512" s="4" t="s">
        <v>1111</v>
      </c>
      <c r="B3512" s="5" t="n">
        <v>25843</v>
      </c>
    </row>
    <row r="3513" spans="1:25">
      <c r="A3513" s="4" t="s">
        <v>1112</v>
      </c>
      <c r="B3513" s="6" t="n">
        <v>7962</v>
      </c>
    </row>
    <row r="3514" spans="1:25">
      <c r="A3514" s="4" t="s">
        <v>1115</v>
      </c>
      <c r="B3514" s="5" t="n">
        <v>2000</v>
      </c>
    </row>
    <row r="3515" spans="1:25">
      <c r="A3515" s="4" t="s">
        <v>1405</v>
      </c>
    </row>
    <row r="3516" spans="1:25">
      <c r="A3516" s="3" t="s">
        <v>1104</v>
      </c>
    </row>
    <row r="3517" spans="1:25">
      <c r="A3517" s="4" t="s">
        <v>1113</v>
      </c>
      <c r="B3517" s="4" t="s">
        <v>1123</v>
      </c>
    </row>
    <row r="3518" spans="1:25">
      <c r="A3518" s="4" t="s">
        <v>1105</v>
      </c>
      <c r="B3518" s="6" t="n">
        <v>50952</v>
      </c>
    </row>
    <row r="3519" spans="1:25">
      <c r="A3519" s="4" t="s">
        <v>1106</v>
      </c>
      <c r="B3519" s="5" t="n">
        <v>117457</v>
      </c>
    </row>
    <row r="3520" spans="1:25">
      <c r="A3520" s="4" t="s">
        <v>1107</v>
      </c>
      <c r="B3520" s="5" t="n">
        <v>-139</v>
      </c>
    </row>
    <row r="3521" spans="1:25">
      <c r="A3521" s="4" t="s">
        <v>1108</v>
      </c>
      <c r="B3521" s="5" t="n">
        <v>2908</v>
      </c>
    </row>
    <row r="3522" spans="1:25">
      <c r="A3522" s="4" t="s">
        <v>1109</v>
      </c>
      <c r="B3522" s="5" t="n">
        <v>50813</v>
      </c>
    </row>
    <row r="3523" spans="1:25">
      <c r="A3523" s="4" t="s">
        <v>1110</v>
      </c>
      <c r="B3523" s="5" t="n">
        <v>120365</v>
      </c>
    </row>
    <row r="3524" spans="1:25">
      <c r="A3524" s="4" t="s">
        <v>1111</v>
      </c>
      <c r="B3524" s="5" t="n">
        <v>171178</v>
      </c>
    </row>
    <row r="3525" spans="1:25">
      <c r="A3525" s="4" t="s">
        <v>1112</v>
      </c>
      <c r="B3525" s="6" t="n">
        <v>6967</v>
      </c>
    </row>
    <row r="3526" spans="1:25">
      <c r="A3526" s="4" t="s">
        <v>1115</v>
      </c>
      <c r="M3526" s="5" t="n">
        <v>2016</v>
      </c>
    </row>
    <row r="3527" spans="1:25">
      <c r="A3527" s="4" t="s">
        <v>1406</v>
      </c>
    </row>
    <row r="3528" spans="1:25">
      <c r="A3528" s="3" t="s">
        <v>1104</v>
      </c>
    </row>
    <row r="3529" spans="1:25">
      <c r="A3529" s="4" t="s">
        <v>1113</v>
      </c>
      <c r="B3529" s="4" t="s">
        <v>1123</v>
      </c>
    </row>
    <row r="3530" spans="1:25">
      <c r="A3530" s="4" t="s">
        <v>1105</v>
      </c>
      <c r="B3530" s="6" t="n">
        <v>2750</v>
      </c>
    </row>
    <row r="3531" spans="1:25">
      <c r="A3531" s="4" t="s">
        <v>1106</v>
      </c>
      <c r="B3531" s="5" t="n">
        <v>18408</v>
      </c>
    </row>
    <row r="3532" spans="1:25">
      <c r="A3532" s="4" t="s">
        <v>1107</v>
      </c>
      <c r="B3532" s="5" t="n">
        <v>0</v>
      </c>
    </row>
    <row r="3533" spans="1:25">
      <c r="A3533" s="4" t="s">
        <v>1108</v>
      </c>
      <c r="B3533" s="5" t="n">
        <v>1010</v>
      </c>
    </row>
    <row r="3534" spans="1:25">
      <c r="A3534" s="4" t="s">
        <v>1109</v>
      </c>
      <c r="B3534" s="5" t="n">
        <v>2750</v>
      </c>
    </row>
    <row r="3535" spans="1:25">
      <c r="A3535" s="4" t="s">
        <v>1110</v>
      </c>
      <c r="B3535" s="5" t="n">
        <v>19418</v>
      </c>
    </row>
    <row r="3536" spans="1:25">
      <c r="A3536" s="4" t="s">
        <v>1111</v>
      </c>
      <c r="B3536" s="5" t="n">
        <v>22168</v>
      </c>
    </row>
    <row r="3537" spans="1:25">
      <c r="A3537" s="4" t="s">
        <v>1112</v>
      </c>
      <c r="B3537" s="6" t="n">
        <v>2318</v>
      </c>
    </row>
    <row r="3538" spans="1:25">
      <c r="A3538" s="4" t="s">
        <v>1115</v>
      </c>
      <c r="B3538" s="5" t="n">
        <v>2014</v>
      </c>
    </row>
    <row r="3539" spans="1:25">
      <c r="A3539" s="4" t="s">
        <v>1407</v>
      </c>
    </row>
    <row r="3540" spans="1:25">
      <c r="A3540" s="3" t="s">
        <v>1104</v>
      </c>
    </row>
    <row r="3541" spans="1:25">
      <c r="A3541" s="4" t="s">
        <v>1113</v>
      </c>
      <c r="B3541" s="4" t="s">
        <v>1117</v>
      </c>
    </row>
    <row r="3542" spans="1:25">
      <c r="A3542" s="4" t="s">
        <v>1105</v>
      </c>
      <c r="B3542" s="6" t="n">
        <v>2385</v>
      </c>
    </row>
    <row r="3543" spans="1:25">
      <c r="A3543" s="4" t="s">
        <v>1106</v>
      </c>
      <c r="B3543" s="5" t="n">
        <v>11773</v>
      </c>
    </row>
    <row r="3544" spans="1:25">
      <c r="A3544" s="4" t="s">
        <v>1107</v>
      </c>
      <c r="B3544" s="5" t="n">
        <v>-1103</v>
      </c>
    </row>
    <row r="3545" spans="1:25">
      <c r="A3545" s="4" t="s">
        <v>1108</v>
      </c>
      <c r="B3545" s="5" t="n">
        <v>1479</v>
      </c>
    </row>
    <row r="3546" spans="1:25">
      <c r="A3546" s="4" t="s">
        <v>1109</v>
      </c>
      <c r="B3546" s="5" t="n">
        <v>1282</v>
      </c>
    </row>
    <row r="3547" spans="1:25">
      <c r="A3547" s="4" t="s">
        <v>1110</v>
      </c>
      <c r="B3547" s="5" t="n">
        <v>13252</v>
      </c>
    </row>
    <row r="3548" spans="1:25">
      <c r="A3548" s="4" t="s">
        <v>1111</v>
      </c>
      <c r="B3548" s="5" t="n">
        <v>14534</v>
      </c>
    </row>
    <row r="3549" spans="1:25">
      <c r="A3549" s="4" t="s">
        <v>1112</v>
      </c>
      <c r="B3549" s="6" t="n">
        <v>8078</v>
      </c>
    </row>
    <row r="3550" spans="1:25">
      <c r="A3550" s="4" t="s">
        <v>1115</v>
      </c>
      <c r="C3550" s="5" t="n">
        <v>1998</v>
      </c>
    </row>
    <row r="3551" spans="1:25">
      <c r="A3551" s="4" t="s">
        <v>1408</v>
      </c>
    </row>
    <row r="3552" spans="1:25">
      <c r="A3552" s="3" t="s">
        <v>1104</v>
      </c>
    </row>
    <row r="3553" spans="1:25">
      <c r="A3553" s="4" t="s">
        <v>1113</v>
      </c>
      <c r="B3553" s="4" t="s">
        <v>1114</v>
      </c>
    </row>
    <row r="3554" spans="1:25">
      <c r="A3554" s="4" t="s">
        <v>1105</v>
      </c>
      <c r="B3554" s="6" t="n">
        <v>594</v>
      </c>
    </row>
    <row r="3555" spans="1:25">
      <c r="A3555" s="4" t="s">
        <v>1106</v>
      </c>
      <c r="B3555" s="5" t="n">
        <v>300</v>
      </c>
    </row>
    <row r="3556" spans="1:25">
      <c r="A3556" s="4" t="s">
        <v>1107</v>
      </c>
      <c r="B3556" s="5" t="n">
        <v>0</v>
      </c>
    </row>
    <row r="3557" spans="1:25">
      <c r="A3557" s="4" t="s">
        <v>1108</v>
      </c>
      <c r="B3557" s="5" t="n">
        <v>916</v>
      </c>
    </row>
    <row r="3558" spans="1:25">
      <c r="A3558" s="4" t="s">
        <v>1109</v>
      </c>
      <c r="B3558" s="5" t="n">
        <v>594</v>
      </c>
    </row>
    <row r="3559" spans="1:25">
      <c r="A3559" s="4" t="s">
        <v>1110</v>
      </c>
      <c r="B3559" s="5" t="n">
        <v>1216</v>
      </c>
    </row>
    <row r="3560" spans="1:25">
      <c r="A3560" s="4" t="s">
        <v>1111</v>
      </c>
      <c r="B3560" s="5" t="n">
        <v>1810</v>
      </c>
    </row>
    <row r="3561" spans="1:25">
      <c r="A3561" s="4" t="s">
        <v>1112</v>
      </c>
      <c r="B3561" s="6" t="n">
        <v>239</v>
      </c>
    </row>
    <row r="3562" spans="1:25">
      <c r="A3562" s="4" t="s">
        <v>1115</v>
      </c>
      <c r="O3562" s="5" t="n">
        <v>2016</v>
      </c>
    </row>
    <row r="3563" spans="1:25">
      <c r="A3563" s="4" t="s">
        <v>1409</v>
      </c>
    </row>
    <row r="3564" spans="1:25">
      <c r="A3564" s="3" t="s">
        <v>1104</v>
      </c>
    </row>
    <row r="3565" spans="1:25">
      <c r="A3565" s="4" t="s">
        <v>1113</v>
      </c>
      <c r="B3565" s="4" t="s">
        <v>1117</v>
      </c>
    </row>
    <row r="3566" spans="1:25">
      <c r="A3566" s="4" t="s">
        <v>1105</v>
      </c>
      <c r="B3566" s="6" t="n">
        <v>890</v>
      </c>
    </row>
    <row r="3567" spans="1:25">
      <c r="A3567" s="4" t="s">
        <v>1106</v>
      </c>
      <c r="B3567" s="5" t="n">
        <v>25306</v>
      </c>
    </row>
    <row r="3568" spans="1:25">
      <c r="A3568" s="4" t="s">
        <v>1107</v>
      </c>
      <c r="B3568" s="5" t="n">
        <v>0</v>
      </c>
    </row>
    <row r="3569" spans="1:25">
      <c r="A3569" s="4" t="s">
        <v>1108</v>
      </c>
      <c r="B3569" s="5" t="n">
        <v>955</v>
      </c>
    </row>
    <row r="3570" spans="1:25">
      <c r="A3570" s="4" t="s">
        <v>1109</v>
      </c>
      <c r="B3570" s="5" t="n">
        <v>890</v>
      </c>
    </row>
    <row r="3571" spans="1:25">
      <c r="A3571" s="4" t="s">
        <v>1110</v>
      </c>
      <c r="B3571" s="5" t="n">
        <v>26261</v>
      </c>
    </row>
    <row r="3572" spans="1:25">
      <c r="A3572" s="4" t="s">
        <v>1111</v>
      </c>
      <c r="B3572" s="5" t="n">
        <v>27151</v>
      </c>
    </row>
    <row r="3573" spans="1:25">
      <c r="A3573" s="4" t="s">
        <v>1112</v>
      </c>
      <c r="B3573" s="6" t="n">
        <v>2237</v>
      </c>
    </row>
    <row r="3574" spans="1:25">
      <c r="A3574" s="4" t="s">
        <v>1115</v>
      </c>
      <c r="B3574" s="5" t="n">
        <v>2015</v>
      </c>
    </row>
    <row r="3575" spans="1:25">
      <c r="A3575" s="4" t="s">
        <v>1410</v>
      </c>
    </row>
    <row r="3576" spans="1:25">
      <c r="A3576" s="3" t="s">
        <v>1104</v>
      </c>
    </row>
    <row r="3577" spans="1:25">
      <c r="A3577" s="4" t="s">
        <v>1113</v>
      </c>
      <c r="B3577" s="4" t="s">
        <v>1123</v>
      </c>
    </row>
    <row r="3578" spans="1:25">
      <c r="A3578" s="4" t="s">
        <v>1105</v>
      </c>
      <c r="B3578" s="6" t="n">
        <v>6290</v>
      </c>
    </row>
    <row r="3579" spans="1:25">
      <c r="A3579" s="4" t="s">
        <v>1106</v>
      </c>
      <c r="B3579" s="5" t="n">
        <v>24084</v>
      </c>
    </row>
    <row r="3580" spans="1:25">
      <c r="A3580" s="4" t="s">
        <v>1107</v>
      </c>
      <c r="B3580" s="5" t="n">
        <v>0</v>
      </c>
    </row>
    <row r="3581" spans="1:25">
      <c r="A3581" s="4" t="s">
        <v>1108</v>
      </c>
      <c r="B3581" s="5" t="n">
        <v>1181</v>
      </c>
    </row>
    <row r="3582" spans="1:25">
      <c r="A3582" s="4" t="s">
        <v>1109</v>
      </c>
      <c r="B3582" s="5" t="n">
        <v>6290</v>
      </c>
    </row>
    <row r="3583" spans="1:25">
      <c r="A3583" s="4" t="s">
        <v>1110</v>
      </c>
      <c r="B3583" s="5" t="n">
        <v>25265</v>
      </c>
    </row>
    <row r="3584" spans="1:25">
      <c r="A3584" s="4" t="s">
        <v>1111</v>
      </c>
      <c r="B3584" s="5" t="n">
        <v>31555</v>
      </c>
    </row>
    <row r="3585" spans="1:25">
      <c r="A3585" s="4" t="s">
        <v>1112</v>
      </c>
      <c r="B3585" s="6" t="n">
        <v>2162</v>
      </c>
    </row>
    <row r="3586" spans="1:25">
      <c r="A3586" s="4" t="s">
        <v>1115</v>
      </c>
      <c r="B3586" s="5" t="n">
        <v>2015</v>
      </c>
    </row>
    <row r="3587" spans="1:25">
      <c r="A3587" s="4" t="s">
        <v>1411</v>
      </c>
    </row>
    <row r="3588" spans="1:25">
      <c r="A3588" s="3" t="s">
        <v>1104</v>
      </c>
    </row>
    <row r="3589" spans="1:25">
      <c r="A3589" s="4" t="s">
        <v>1113</v>
      </c>
      <c r="B3589" s="4" t="s">
        <v>1114</v>
      </c>
    </row>
    <row r="3590" spans="1:25">
      <c r="A3590" s="4" t="s">
        <v>1105</v>
      </c>
      <c r="B3590" s="6" t="n">
        <v>3800</v>
      </c>
    </row>
    <row r="3591" spans="1:25">
      <c r="A3591" s="4" t="s">
        <v>1106</v>
      </c>
      <c r="B3591" s="5" t="n">
        <v>24030</v>
      </c>
    </row>
    <row r="3592" spans="1:25">
      <c r="A3592" s="4" t="s">
        <v>1107</v>
      </c>
      <c r="B3592" s="5" t="n">
        <v>0</v>
      </c>
    </row>
    <row r="3593" spans="1:25">
      <c r="A3593" s="4" t="s">
        <v>1108</v>
      </c>
      <c r="B3593" s="5" t="n">
        <v>0</v>
      </c>
    </row>
    <row r="3594" spans="1:25">
      <c r="A3594" s="4" t="s">
        <v>1109</v>
      </c>
      <c r="B3594" s="5" t="n">
        <v>3800</v>
      </c>
    </row>
    <row r="3595" spans="1:25">
      <c r="A3595" s="4" t="s">
        <v>1110</v>
      </c>
      <c r="B3595" s="5" t="n">
        <v>24030</v>
      </c>
    </row>
    <row r="3596" spans="1:25">
      <c r="A3596" s="4" t="s">
        <v>1111</v>
      </c>
      <c r="B3596" s="5" t="n">
        <v>27830</v>
      </c>
    </row>
    <row r="3597" spans="1:25">
      <c r="A3597" s="4" t="s">
        <v>1112</v>
      </c>
      <c r="B3597" s="6" t="n">
        <v>1275</v>
      </c>
    </row>
    <row r="3598" spans="1:25">
      <c r="A3598" s="4" t="s">
        <v>1115</v>
      </c>
      <c r="B3598" s="5" t="n">
        <v>2016</v>
      </c>
    </row>
    <row r="3599" spans="1:25">
      <c r="A3599" s="4" t="s">
        <v>1412</v>
      </c>
    </row>
    <row r="3600" spans="1:25">
      <c r="A3600" s="3" t="s">
        <v>1104</v>
      </c>
    </row>
    <row r="3601" spans="1:25">
      <c r="A3601" s="4" t="s">
        <v>1113</v>
      </c>
      <c r="B3601" s="4" t="s">
        <v>1114</v>
      </c>
    </row>
    <row r="3602" spans="1:25">
      <c r="A3602" s="4" t="s">
        <v>1105</v>
      </c>
      <c r="B3602" s="6" t="n">
        <v>8570</v>
      </c>
    </row>
    <row r="3603" spans="1:25">
      <c r="A3603" s="4" t="s">
        <v>1106</v>
      </c>
      <c r="B3603" s="5" t="n">
        <v>7636</v>
      </c>
    </row>
    <row r="3604" spans="1:25">
      <c r="A3604" s="4" t="s">
        <v>1107</v>
      </c>
      <c r="B3604" s="5" t="n">
        <v>0</v>
      </c>
    </row>
    <row r="3605" spans="1:25">
      <c r="A3605" s="4" t="s">
        <v>1108</v>
      </c>
      <c r="B3605" s="5" t="n">
        <v>391</v>
      </c>
    </row>
    <row r="3606" spans="1:25">
      <c r="A3606" s="4" t="s">
        <v>1109</v>
      </c>
      <c r="B3606" s="5" t="n">
        <v>8570</v>
      </c>
    </row>
    <row r="3607" spans="1:25">
      <c r="A3607" s="4" t="s">
        <v>1110</v>
      </c>
      <c r="B3607" s="5" t="n">
        <v>8027</v>
      </c>
    </row>
    <row r="3608" spans="1:25">
      <c r="A3608" s="4" t="s">
        <v>1111</v>
      </c>
      <c r="B3608" s="5" t="n">
        <v>16597</v>
      </c>
    </row>
    <row r="3609" spans="1:25">
      <c r="A3609" s="4" t="s">
        <v>1112</v>
      </c>
      <c r="B3609" s="6" t="n">
        <v>396</v>
      </c>
    </row>
    <row r="3610" spans="1:25">
      <c r="A3610" s="4" t="s">
        <v>1115</v>
      </c>
      <c r="B3610" s="5" t="n">
        <v>2016</v>
      </c>
    </row>
    <row r="3611" spans="1:25">
      <c r="A3611" s="4" t="s">
        <v>1413</v>
      </c>
    </row>
    <row r="3612" spans="1:25">
      <c r="A3612" s="3" t="s">
        <v>1104</v>
      </c>
    </row>
    <row r="3613" spans="1:25">
      <c r="A3613" s="4" t="s">
        <v>1113</v>
      </c>
      <c r="B3613" s="4" t="s">
        <v>1114</v>
      </c>
    </row>
    <row r="3614" spans="1:25">
      <c r="A3614" s="4" t="s">
        <v>1105</v>
      </c>
      <c r="B3614" s="6" t="n">
        <v>1840</v>
      </c>
    </row>
    <row r="3615" spans="1:25">
      <c r="A3615" s="4" t="s">
        <v>1106</v>
      </c>
      <c r="B3615" s="5" t="n">
        <v>5995</v>
      </c>
    </row>
    <row r="3616" spans="1:25">
      <c r="A3616" s="4" t="s">
        <v>1107</v>
      </c>
      <c r="B3616" s="5" t="n">
        <v>0</v>
      </c>
    </row>
    <row r="3617" spans="1:25">
      <c r="A3617" s="4" t="s">
        <v>1108</v>
      </c>
      <c r="B3617" s="5" t="n">
        <v>539</v>
      </c>
    </row>
    <row r="3618" spans="1:25">
      <c r="A3618" s="4" t="s">
        <v>1109</v>
      </c>
      <c r="B3618" s="5" t="n">
        <v>1840</v>
      </c>
    </row>
    <row r="3619" spans="1:25">
      <c r="A3619" s="4" t="s">
        <v>1110</v>
      </c>
      <c r="B3619" s="5" t="n">
        <v>6534</v>
      </c>
    </row>
    <row r="3620" spans="1:25">
      <c r="A3620" s="4" t="s">
        <v>1111</v>
      </c>
      <c r="B3620" s="5" t="n">
        <v>8374</v>
      </c>
    </row>
    <row r="3621" spans="1:25">
      <c r="A3621" s="4" t="s">
        <v>1112</v>
      </c>
      <c r="B3621" s="6" t="n">
        <v>119</v>
      </c>
    </row>
    <row r="3622" spans="1:25">
      <c r="A3622" s="4" t="s">
        <v>1115</v>
      </c>
      <c r="B3622" s="5" t="n">
        <v>2017</v>
      </c>
    </row>
    <row r="3623" spans="1:25">
      <c r="A3623" s="4" t="s">
        <v>1414</v>
      </c>
    </row>
    <row r="3624" spans="1:25">
      <c r="A3624" s="3" t="s">
        <v>1104</v>
      </c>
    </row>
    <row r="3625" spans="1:25">
      <c r="A3625" s="4" t="s">
        <v>1113</v>
      </c>
      <c r="B3625" s="4" t="s">
        <v>1127</v>
      </c>
    </row>
    <row r="3626" spans="1:25">
      <c r="A3626" s="4" t="s">
        <v>1105</v>
      </c>
      <c r="B3626" s="6" t="n">
        <v>2190</v>
      </c>
    </row>
    <row r="3627" spans="1:25">
      <c r="A3627" s="4" t="s">
        <v>1106</v>
      </c>
      <c r="B3627" s="5" t="n">
        <v>2775</v>
      </c>
    </row>
    <row r="3628" spans="1:25">
      <c r="A3628" s="4" t="s">
        <v>1107</v>
      </c>
      <c r="B3628" s="5" t="n">
        <v>0</v>
      </c>
    </row>
    <row r="3629" spans="1:25">
      <c r="A3629" s="4" t="s">
        <v>1108</v>
      </c>
      <c r="B3629" s="5" t="n">
        <v>6485</v>
      </c>
    </row>
    <row r="3630" spans="1:25">
      <c r="A3630" s="4" t="s">
        <v>1109</v>
      </c>
      <c r="B3630" s="5" t="n">
        <v>2190</v>
      </c>
    </row>
    <row r="3631" spans="1:25">
      <c r="A3631" s="4" t="s">
        <v>1110</v>
      </c>
      <c r="B3631" s="5" t="n">
        <v>9260</v>
      </c>
    </row>
    <row r="3632" spans="1:25">
      <c r="A3632" s="4" t="s">
        <v>1111</v>
      </c>
      <c r="B3632" s="5" t="n">
        <v>11450</v>
      </c>
    </row>
    <row r="3633" spans="1:25">
      <c r="A3633" s="4" t="s">
        <v>1112</v>
      </c>
      <c r="B3633" s="6" t="n">
        <v>4730</v>
      </c>
    </row>
    <row r="3634" spans="1:25">
      <c r="A3634" s="4" t="s">
        <v>1115</v>
      </c>
      <c r="M3634" s="5" t="n">
        <v>2000</v>
      </c>
    </row>
    <row r="3635" spans="1:25">
      <c r="A3635" s="4" t="s">
        <v>1415</v>
      </c>
    </row>
    <row r="3636" spans="1:25">
      <c r="A3636" s="3" t="s">
        <v>1104</v>
      </c>
    </row>
    <row r="3637" spans="1:25">
      <c r="A3637" s="4" t="s">
        <v>1113</v>
      </c>
      <c r="B3637" s="4" t="s">
        <v>1127</v>
      </c>
    </row>
    <row r="3638" spans="1:25">
      <c r="A3638" s="4" t="s">
        <v>1105</v>
      </c>
      <c r="B3638" s="6" t="n">
        <v>2044</v>
      </c>
    </row>
    <row r="3639" spans="1:25">
      <c r="A3639" s="4" t="s">
        <v>1106</v>
      </c>
      <c r="B3639" s="5" t="n">
        <v>0</v>
      </c>
    </row>
    <row r="3640" spans="1:25">
      <c r="A3640" s="4" t="s">
        <v>1107</v>
      </c>
      <c r="B3640" s="5" t="n">
        <v>-9</v>
      </c>
    </row>
    <row r="3641" spans="1:25">
      <c r="A3641" s="4" t="s">
        <v>1108</v>
      </c>
      <c r="B3641" s="5" t="n">
        <v>19492</v>
      </c>
    </row>
    <row r="3642" spans="1:25">
      <c r="A3642" s="4" t="s">
        <v>1109</v>
      </c>
      <c r="B3642" s="5" t="n">
        <v>2035</v>
      </c>
    </row>
    <row r="3643" spans="1:25">
      <c r="A3643" s="4" t="s">
        <v>1110</v>
      </c>
      <c r="B3643" s="5" t="n">
        <v>19492</v>
      </c>
    </row>
    <row r="3644" spans="1:25">
      <c r="A3644" s="4" t="s">
        <v>1111</v>
      </c>
      <c r="B3644" s="5" t="n">
        <v>21527</v>
      </c>
    </row>
    <row r="3645" spans="1:25">
      <c r="A3645" s="4" t="s">
        <v>1112</v>
      </c>
      <c r="B3645" s="6" t="n">
        <v>8176</v>
      </c>
    </row>
    <row r="3646" spans="1:25">
      <c r="A3646" s="4" t="s">
        <v>1115</v>
      </c>
      <c r="O3646" s="5" t="n">
        <v>1998</v>
      </c>
    </row>
    <row r="3647" spans="1:25">
      <c r="A3647" s="4" t="s">
        <v>1416</v>
      </c>
    </row>
    <row r="3648" spans="1:25">
      <c r="A3648" s="3" t="s">
        <v>1104</v>
      </c>
    </row>
    <row r="3649" spans="1:25">
      <c r="A3649" s="4" t="s">
        <v>1113</v>
      </c>
      <c r="B3649" s="4" t="s">
        <v>1134</v>
      </c>
    </row>
    <row r="3650" spans="1:25">
      <c r="A3650" s="4" t="s">
        <v>1105</v>
      </c>
      <c r="B3650" s="6" t="n">
        <v>2140</v>
      </c>
    </row>
    <row r="3651" spans="1:25">
      <c r="A3651" s="4" t="s">
        <v>1106</v>
      </c>
      <c r="B3651" s="5" t="n">
        <v>19734</v>
      </c>
    </row>
    <row r="3652" spans="1:25">
      <c r="A3652" s="4" t="s">
        <v>1107</v>
      </c>
      <c r="B3652" s="5" t="n">
        <v>0</v>
      </c>
    </row>
    <row r="3653" spans="1:25">
      <c r="A3653" s="4" t="s">
        <v>1108</v>
      </c>
      <c r="B3653" s="5" t="n">
        <v>-472</v>
      </c>
    </row>
    <row r="3654" spans="1:25">
      <c r="A3654" s="4" t="s">
        <v>1109</v>
      </c>
      <c r="B3654" s="5" t="n">
        <v>2140</v>
      </c>
    </row>
    <row r="3655" spans="1:25">
      <c r="A3655" s="4" t="s">
        <v>1110</v>
      </c>
      <c r="B3655" s="5" t="n">
        <v>19262</v>
      </c>
    </row>
    <row r="3656" spans="1:25">
      <c r="A3656" s="4" t="s">
        <v>1111</v>
      </c>
      <c r="B3656" s="5" t="n">
        <v>21402</v>
      </c>
    </row>
    <row r="3657" spans="1:25">
      <c r="A3657" s="4" t="s">
        <v>1112</v>
      </c>
      <c r="B3657" s="6" t="n">
        <v>2339</v>
      </c>
    </row>
    <row r="3658" spans="1:25">
      <c r="A3658" s="4" t="s">
        <v>1115</v>
      </c>
      <c r="B3658" s="5" t="n">
        <v>2014</v>
      </c>
    </row>
    <row r="3659" spans="1:25">
      <c r="A3659" s="4" t="s">
        <v>1417</v>
      </c>
    </row>
    <row r="3660" spans="1:25">
      <c r="A3660" s="3" t="s">
        <v>1104</v>
      </c>
    </row>
    <row r="3661" spans="1:25">
      <c r="A3661" s="4" t="s">
        <v>1113</v>
      </c>
      <c r="B3661" s="4" t="s">
        <v>1134</v>
      </c>
    </row>
    <row r="3662" spans="1:25">
      <c r="A3662" s="4" t="s">
        <v>1105</v>
      </c>
      <c r="B3662" s="6" t="n">
        <v>1340</v>
      </c>
    </row>
    <row r="3663" spans="1:25">
      <c r="A3663" s="4" t="s">
        <v>1106</v>
      </c>
      <c r="B3663" s="5" t="n">
        <v>9113</v>
      </c>
    </row>
    <row r="3664" spans="1:25">
      <c r="A3664" s="4" t="s">
        <v>1107</v>
      </c>
      <c r="B3664" s="5" t="n">
        <v>0</v>
      </c>
    </row>
    <row r="3665" spans="1:25">
      <c r="A3665" s="4" t="s">
        <v>1108</v>
      </c>
      <c r="B3665" s="5" t="n">
        <v>958</v>
      </c>
    </row>
    <row r="3666" spans="1:25">
      <c r="A3666" s="4" t="s">
        <v>1109</v>
      </c>
      <c r="B3666" s="5" t="n">
        <v>1340</v>
      </c>
    </row>
    <row r="3667" spans="1:25">
      <c r="A3667" s="4" t="s">
        <v>1110</v>
      </c>
      <c r="B3667" s="5" t="n">
        <v>10071</v>
      </c>
    </row>
    <row r="3668" spans="1:25">
      <c r="A3668" s="4" t="s">
        <v>1111</v>
      </c>
      <c r="B3668" s="5" t="n">
        <v>11411</v>
      </c>
    </row>
    <row r="3669" spans="1:25">
      <c r="A3669" s="4" t="s">
        <v>1112</v>
      </c>
      <c r="B3669" s="6" t="n">
        <v>538</v>
      </c>
    </row>
    <row r="3670" spans="1:25">
      <c r="A3670" s="4" t="s">
        <v>1115</v>
      </c>
      <c r="B3670" s="5" t="n">
        <v>2016</v>
      </c>
    </row>
    <row r="3671" spans="1:25">
      <c r="A3671" s="4" t="s">
        <v>1418</v>
      </c>
    </row>
    <row r="3672" spans="1:25">
      <c r="A3672" s="3" t="s">
        <v>1104</v>
      </c>
    </row>
    <row r="3673" spans="1:25">
      <c r="A3673" s="4" t="s">
        <v>1113</v>
      </c>
      <c r="B3673" s="4" t="s">
        <v>1114</v>
      </c>
    </row>
    <row r="3674" spans="1:25">
      <c r="A3674" s="4" t="s">
        <v>1105</v>
      </c>
      <c r="B3674" s="6" t="n">
        <v>390</v>
      </c>
    </row>
    <row r="3675" spans="1:25">
      <c r="A3675" s="4" t="s">
        <v>1106</v>
      </c>
      <c r="B3675" s="5" t="n">
        <v>13341</v>
      </c>
    </row>
    <row r="3676" spans="1:25">
      <c r="A3676" s="4" t="s">
        <v>1107</v>
      </c>
      <c r="B3676" s="5" t="n">
        <v>0</v>
      </c>
    </row>
    <row r="3677" spans="1:25">
      <c r="A3677" s="4" t="s">
        <v>1108</v>
      </c>
      <c r="B3677" s="5" t="n">
        <v>3871</v>
      </c>
    </row>
    <row r="3678" spans="1:25">
      <c r="A3678" s="4" t="s">
        <v>1109</v>
      </c>
      <c r="B3678" s="5" t="n">
        <v>390</v>
      </c>
    </row>
    <row r="3679" spans="1:25">
      <c r="A3679" s="4" t="s">
        <v>1110</v>
      </c>
      <c r="B3679" s="5" t="n">
        <v>17212</v>
      </c>
    </row>
    <row r="3680" spans="1:25">
      <c r="A3680" s="4" t="s">
        <v>1111</v>
      </c>
      <c r="B3680" s="5" t="n">
        <v>17602</v>
      </c>
    </row>
    <row r="3681" spans="1:25">
      <c r="A3681" s="4" t="s">
        <v>1112</v>
      </c>
      <c r="B3681" s="6" t="n">
        <v>4320</v>
      </c>
    </row>
    <row r="3682" spans="1:25">
      <c r="A3682" s="4" t="s">
        <v>1115</v>
      </c>
      <c r="G3682" s="5" t="n">
        <v>2011</v>
      </c>
    </row>
    <row r="3683" spans="1:25">
      <c r="A3683" s="4" t="s">
        <v>1419</v>
      </c>
    </row>
    <row r="3684" spans="1:25">
      <c r="A3684" s="3" t="s">
        <v>1104</v>
      </c>
    </row>
    <row r="3685" spans="1:25">
      <c r="A3685" s="4" t="s">
        <v>1113</v>
      </c>
      <c r="B3685" s="4" t="s">
        <v>1114</v>
      </c>
    </row>
    <row r="3686" spans="1:25">
      <c r="A3686" s="4" t="s">
        <v>1105</v>
      </c>
      <c r="B3686" s="6" t="n">
        <v>13796</v>
      </c>
    </row>
    <row r="3687" spans="1:25">
      <c r="A3687" s="4" t="s">
        <v>1106</v>
      </c>
      <c r="B3687" s="5" t="n">
        <v>20797</v>
      </c>
    </row>
    <row r="3688" spans="1:25">
      <c r="A3688" s="4" t="s">
        <v>1107</v>
      </c>
      <c r="B3688" s="5" t="n">
        <v>0</v>
      </c>
    </row>
    <row r="3689" spans="1:25">
      <c r="A3689" s="4" t="s">
        <v>1108</v>
      </c>
      <c r="B3689" s="5" t="n">
        <v>714</v>
      </c>
    </row>
    <row r="3690" spans="1:25">
      <c r="A3690" s="4" t="s">
        <v>1109</v>
      </c>
      <c r="B3690" s="5" t="n">
        <v>13796</v>
      </c>
    </row>
    <row r="3691" spans="1:25">
      <c r="A3691" s="4" t="s">
        <v>1110</v>
      </c>
      <c r="B3691" s="5" t="n">
        <v>21511</v>
      </c>
    </row>
    <row r="3692" spans="1:25">
      <c r="A3692" s="4" t="s">
        <v>1111</v>
      </c>
      <c r="B3692" s="5" t="n">
        <v>35307</v>
      </c>
    </row>
    <row r="3693" spans="1:25">
      <c r="A3693" s="4" t="s">
        <v>1112</v>
      </c>
      <c r="B3693" s="6" t="n">
        <v>1075</v>
      </c>
    </row>
    <row r="3694" spans="1:25">
      <c r="A3694" s="4" t="s">
        <v>1115</v>
      </c>
      <c r="B3694" s="5" t="n">
        <v>2016</v>
      </c>
    </row>
    <row r="3695" spans="1:25">
      <c r="A3695" s="4" t="s">
        <v>1420</v>
      </c>
    </row>
    <row r="3696" spans="1:25">
      <c r="A3696" s="3" t="s">
        <v>1104</v>
      </c>
    </row>
    <row r="3697" spans="1:25">
      <c r="A3697" s="4" t="s">
        <v>1113</v>
      </c>
      <c r="B3697" s="4" t="s">
        <v>1114</v>
      </c>
    </row>
    <row r="3698" spans="1:25">
      <c r="A3698" s="4" t="s">
        <v>1105</v>
      </c>
      <c r="B3698" s="6" t="n">
        <v>300</v>
      </c>
    </row>
    <row r="3699" spans="1:25">
      <c r="A3699" s="4" t="s">
        <v>1106</v>
      </c>
      <c r="B3699" s="5" t="n">
        <v>12028</v>
      </c>
    </row>
    <row r="3700" spans="1:25">
      <c r="A3700" s="4" t="s">
        <v>1107</v>
      </c>
      <c r="B3700" s="5" t="n">
        <v>85</v>
      </c>
    </row>
    <row r="3701" spans="1:25">
      <c r="A3701" s="4" t="s">
        <v>1108</v>
      </c>
      <c r="B3701" s="5" t="n">
        <v>3461</v>
      </c>
    </row>
    <row r="3702" spans="1:25">
      <c r="A3702" s="4" t="s">
        <v>1109</v>
      </c>
      <c r="B3702" s="5" t="n">
        <v>385</v>
      </c>
    </row>
    <row r="3703" spans="1:25">
      <c r="A3703" s="4" t="s">
        <v>1110</v>
      </c>
      <c r="B3703" s="5" t="n">
        <v>15489</v>
      </c>
    </row>
    <row r="3704" spans="1:25">
      <c r="A3704" s="4" t="s">
        <v>1111</v>
      </c>
      <c r="B3704" s="5" t="n">
        <v>15874</v>
      </c>
    </row>
    <row r="3705" spans="1:25">
      <c r="A3705" s="4" t="s">
        <v>1112</v>
      </c>
      <c r="B3705" s="6" t="n">
        <v>3342</v>
      </c>
    </row>
    <row r="3706" spans="1:25">
      <c r="A3706" s="4" t="s">
        <v>1115</v>
      </c>
      <c r="G3706" s="5" t="n">
        <v>2011</v>
      </c>
    </row>
    <row r="3707" spans="1:25">
      <c r="A3707" s="4" t="s">
        <v>1421</v>
      </c>
    </row>
    <row r="3708" spans="1:25">
      <c r="A3708" s="3" t="s">
        <v>1104</v>
      </c>
    </row>
    <row r="3709" spans="1:25">
      <c r="A3709" s="4" t="s">
        <v>1113</v>
      </c>
      <c r="B3709" s="4" t="s">
        <v>1121</v>
      </c>
    </row>
    <row r="3710" spans="1:25">
      <c r="A3710" s="4" t="s">
        <v>1105</v>
      </c>
      <c r="B3710" s="6" t="n">
        <v>734</v>
      </c>
    </row>
    <row r="3711" spans="1:25">
      <c r="A3711" s="4" t="s">
        <v>1106</v>
      </c>
      <c r="B3711" s="5" t="n">
        <v>6310</v>
      </c>
    </row>
    <row r="3712" spans="1:25">
      <c r="A3712" s="4" t="s">
        <v>1107</v>
      </c>
      <c r="B3712" s="5" t="n">
        <v>0</v>
      </c>
    </row>
    <row r="3713" spans="1:25">
      <c r="A3713" s="4" t="s">
        <v>1108</v>
      </c>
      <c r="B3713" s="5" t="n">
        <v>4670</v>
      </c>
    </row>
    <row r="3714" spans="1:25">
      <c r="A3714" s="4" t="s">
        <v>1109</v>
      </c>
      <c r="B3714" s="5" t="n">
        <v>734</v>
      </c>
    </row>
    <row r="3715" spans="1:25">
      <c r="A3715" s="4" t="s">
        <v>1110</v>
      </c>
      <c r="B3715" s="5" t="n">
        <v>10980</v>
      </c>
    </row>
    <row r="3716" spans="1:25">
      <c r="A3716" s="4" t="s">
        <v>1111</v>
      </c>
      <c r="B3716" s="5" t="n">
        <v>11714</v>
      </c>
    </row>
    <row r="3717" spans="1:25">
      <c r="A3717" s="4" t="s">
        <v>1112</v>
      </c>
      <c r="B3717" s="6" t="n">
        <v>4441</v>
      </c>
    </row>
    <row r="3718" spans="1:25">
      <c r="A3718" s="4" t="s">
        <v>1115</v>
      </c>
      <c r="I3718" s="5" t="n">
        <v>2005</v>
      </c>
    </row>
    <row r="3719" spans="1:25">
      <c r="A3719" s="4" t="s">
        <v>1422</v>
      </c>
    </row>
    <row r="3720" spans="1:25">
      <c r="A3720" s="3" t="s">
        <v>1104</v>
      </c>
    </row>
    <row r="3721" spans="1:25">
      <c r="A3721" s="4" t="s">
        <v>1113</v>
      </c>
      <c r="B3721" s="4" t="s">
        <v>1127</v>
      </c>
    </row>
    <row r="3722" spans="1:25">
      <c r="A3722" s="4" t="s">
        <v>1105</v>
      </c>
      <c r="B3722" s="6" t="n">
        <v>5050</v>
      </c>
    </row>
    <row r="3723" spans="1:25">
      <c r="A3723" s="4" t="s">
        <v>1106</v>
      </c>
      <c r="B3723" s="5" t="n">
        <v>3361</v>
      </c>
    </row>
    <row r="3724" spans="1:25">
      <c r="A3724" s="4" t="s">
        <v>1107</v>
      </c>
      <c r="B3724" s="5" t="n">
        <v>0</v>
      </c>
    </row>
    <row r="3725" spans="1:25">
      <c r="A3725" s="4" t="s">
        <v>1108</v>
      </c>
      <c r="B3725" s="5" t="n">
        <v>2401</v>
      </c>
    </row>
    <row r="3726" spans="1:25">
      <c r="A3726" s="4" t="s">
        <v>1109</v>
      </c>
      <c r="B3726" s="5" t="n">
        <v>5050</v>
      </c>
    </row>
    <row r="3727" spans="1:25">
      <c r="A3727" s="4" t="s">
        <v>1110</v>
      </c>
      <c r="B3727" s="5" t="n">
        <v>5762</v>
      </c>
    </row>
    <row r="3728" spans="1:25">
      <c r="A3728" s="4" t="s">
        <v>1111</v>
      </c>
      <c r="B3728" s="5" t="n">
        <v>10812</v>
      </c>
    </row>
    <row r="3729" spans="1:25">
      <c r="A3729" s="4" t="s">
        <v>1112</v>
      </c>
      <c r="B3729" s="6" t="n">
        <v>1432</v>
      </c>
    </row>
    <row r="3730" spans="1:25">
      <c r="A3730" s="4" t="s">
        <v>1115</v>
      </c>
      <c r="F3730" s="5" t="n">
        <v>2012</v>
      </c>
    </row>
    <row r="3731" spans="1:25">
      <c r="A3731" s="4" t="s">
        <v>1423</v>
      </c>
    </row>
    <row r="3732" spans="1:25">
      <c r="A3732" s="3" t="s">
        <v>1104</v>
      </c>
    </row>
    <row r="3733" spans="1:25">
      <c r="A3733" s="4" t="s">
        <v>1113</v>
      </c>
      <c r="B3733" s="4" t="s">
        <v>1134</v>
      </c>
    </row>
    <row r="3734" spans="1:25">
      <c r="A3734" s="4" t="s">
        <v>1105</v>
      </c>
      <c r="B3734" s="6" t="n">
        <v>640</v>
      </c>
    </row>
    <row r="3735" spans="1:25">
      <c r="A3735" s="4" t="s">
        <v>1106</v>
      </c>
      <c r="B3735" s="5" t="n">
        <v>9008</v>
      </c>
    </row>
    <row r="3736" spans="1:25">
      <c r="A3736" s="4" t="s">
        <v>1107</v>
      </c>
      <c r="B3736" s="5" t="n">
        <v>0</v>
      </c>
    </row>
    <row r="3737" spans="1:25">
      <c r="A3737" s="4" t="s">
        <v>1108</v>
      </c>
      <c r="B3737" s="5" t="n">
        <v>1326</v>
      </c>
    </row>
    <row r="3738" spans="1:25">
      <c r="A3738" s="4" t="s">
        <v>1109</v>
      </c>
      <c r="B3738" s="5" t="n">
        <v>640</v>
      </c>
    </row>
    <row r="3739" spans="1:25">
      <c r="A3739" s="4" t="s">
        <v>1110</v>
      </c>
      <c r="B3739" s="5" t="n">
        <v>10334</v>
      </c>
    </row>
    <row r="3740" spans="1:25">
      <c r="A3740" s="4" t="s">
        <v>1111</v>
      </c>
      <c r="B3740" s="5" t="n">
        <v>10974</v>
      </c>
    </row>
    <row r="3741" spans="1:25">
      <c r="A3741" s="4" t="s">
        <v>1112</v>
      </c>
      <c r="B3741" s="6" t="n">
        <v>1308</v>
      </c>
    </row>
    <row r="3742" spans="1:25">
      <c r="A3742" s="4" t="s">
        <v>1115</v>
      </c>
      <c r="B3742" s="5" t="n">
        <v>2014</v>
      </c>
    </row>
    <row r="3743" spans="1:25">
      <c r="A3743" s="4" t="s">
        <v>1424</v>
      </c>
    </row>
    <row r="3744" spans="1:25">
      <c r="A3744" s="3" t="s">
        <v>1104</v>
      </c>
    </row>
    <row r="3745" spans="1:25">
      <c r="A3745" s="4" t="s">
        <v>1113</v>
      </c>
      <c r="B3745" s="4" t="s">
        <v>1117</v>
      </c>
    </row>
    <row r="3746" spans="1:25">
      <c r="A3746" s="4" t="s">
        <v>1105</v>
      </c>
      <c r="B3746" s="6" t="n">
        <v>990</v>
      </c>
    </row>
    <row r="3747" spans="1:25">
      <c r="A3747" s="4" t="s">
        <v>1106</v>
      </c>
      <c r="B3747" s="5" t="n">
        <v>9231</v>
      </c>
    </row>
    <row r="3748" spans="1:25">
      <c r="A3748" s="4" t="s">
        <v>1107</v>
      </c>
      <c r="B3748" s="5" t="n">
        <v>0</v>
      </c>
    </row>
    <row r="3749" spans="1:25">
      <c r="A3749" s="4" t="s">
        <v>1108</v>
      </c>
      <c r="B3749" s="5" t="n">
        <v>2915</v>
      </c>
    </row>
    <row r="3750" spans="1:25">
      <c r="A3750" s="4" t="s">
        <v>1109</v>
      </c>
      <c r="B3750" s="5" t="n">
        <v>990</v>
      </c>
    </row>
    <row r="3751" spans="1:25">
      <c r="A3751" s="4" t="s">
        <v>1110</v>
      </c>
      <c r="B3751" s="5" t="n">
        <v>12146</v>
      </c>
    </row>
    <row r="3752" spans="1:25">
      <c r="A3752" s="4" t="s">
        <v>1111</v>
      </c>
      <c r="B3752" s="5" t="n">
        <v>13136</v>
      </c>
    </row>
    <row r="3753" spans="1:25">
      <c r="A3753" s="4" t="s">
        <v>1112</v>
      </c>
      <c r="B3753" s="6" t="n">
        <v>7652</v>
      </c>
    </row>
    <row r="3754" spans="1:25">
      <c r="A3754" s="4" t="s">
        <v>1115</v>
      </c>
      <c r="Q3754" s="5" t="n">
        <v>1996</v>
      </c>
    </row>
    <row r="3755" spans="1:25">
      <c r="A3755" s="4" t="s">
        <v>1425</v>
      </c>
    </row>
    <row r="3756" spans="1:25">
      <c r="A3756" s="3" t="s">
        <v>1104</v>
      </c>
    </row>
    <row r="3757" spans="1:25">
      <c r="A3757" s="4" t="s">
        <v>1113</v>
      </c>
      <c r="B3757" s="4" t="s">
        <v>1117</v>
      </c>
    </row>
    <row r="3758" spans="1:25">
      <c r="A3758" s="4" t="s">
        <v>1105</v>
      </c>
      <c r="B3758" s="6" t="n">
        <v>535</v>
      </c>
    </row>
    <row r="3759" spans="1:25">
      <c r="A3759" s="4" t="s">
        <v>1106</v>
      </c>
      <c r="B3759" s="5" t="n">
        <v>4867</v>
      </c>
    </row>
    <row r="3760" spans="1:25">
      <c r="A3760" s="4" t="s">
        <v>1107</v>
      </c>
      <c r="B3760" s="5" t="n">
        <v>0</v>
      </c>
    </row>
    <row r="3761" spans="1:25">
      <c r="A3761" s="4" t="s">
        <v>1108</v>
      </c>
      <c r="B3761" s="5" t="n">
        <v>5344</v>
      </c>
    </row>
    <row r="3762" spans="1:25">
      <c r="A3762" s="4" t="s">
        <v>1109</v>
      </c>
      <c r="B3762" s="5" t="n">
        <v>535</v>
      </c>
    </row>
    <row r="3763" spans="1:25">
      <c r="A3763" s="4" t="s">
        <v>1110</v>
      </c>
      <c r="B3763" s="5" t="n">
        <v>10211</v>
      </c>
    </row>
    <row r="3764" spans="1:25">
      <c r="A3764" s="4" t="s">
        <v>1111</v>
      </c>
      <c r="B3764" s="5" t="n">
        <v>10746</v>
      </c>
    </row>
    <row r="3765" spans="1:25">
      <c r="A3765" s="4" t="s">
        <v>1112</v>
      </c>
      <c r="B3765" s="6" t="n">
        <v>6095</v>
      </c>
    </row>
    <row r="3766" spans="1:25">
      <c r="A3766" s="4" t="s">
        <v>1115</v>
      </c>
      <c r="S3766" s="5" t="n">
        <v>1994</v>
      </c>
    </row>
    <row r="3767" spans="1:25">
      <c r="A3767" s="4" t="s">
        <v>1426</v>
      </c>
    </row>
    <row r="3768" spans="1:25">
      <c r="A3768" s="3" t="s">
        <v>1104</v>
      </c>
    </row>
    <row r="3769" spans="1:25">
      <c r="A3769" s="4" t="s">
        <v>1113</v>
      </c>
      <c r="B3769" s="4" t="s">
        <v>1121</v>
      </c>
    </row>
    <row r="3770" spans="1:25">
      <c r="A3770" s="4" t="s">
        <v>1105</v>
      </c>
      <c r="B3770" s="6" t="n">
        <v>406</v>
      </c>
    </row>
    <row r="3771" spans="1:25">
      <c r="A3771" s="4" t="s">
        <v>1106</v>
      </c>
      <c r="B3771" s="5" t="n">
        <v>3736</v>
      </c>
    </row>
    <row r="3772" spans="1:25">
      <c r="A3772" s="4" t="s">
        <v>1107</v>
      </c>
      <c r="B3772" s="5" t="n">
        <v>0</v>
      </c>
    </row>
    <row r="3773" spans="1:25">
      <c r="A3773" s="4" t="s">
        <v>1108</v>
      </c>
      <c r="B3773" s="5" t="n">
        <v>1726</v>
      </c>
    </row>
    <row r="3774" spans="1:25">
      <c r="A3774" s="4" t="s">
        <v>1109</v>
      </c>
      <c r="B3774" s="5" t="n">
        <v>406</v>
      </c>
    </row>
    <row r="3775" spans="1:25">
      <c r="A3775" s="4" t="s">
        <v>1110</v>
      </c>
      <c r="B3775" s="5" t="n">
        <v>5462</v>
      </c>
    </row>
    <row r="3776" spans="1:25">
      <c r="A3776" s="4" t="s">
        <v>1111</v>
      </c>
      <c r="B3776" s="5" t="n">
        <v>5868</v>
      </c>
    </row>
    <row r="3777" spans="1:25">
      <c r="A3777" s="4" t="s">
        <v>1112</v>
      </c>
      <c r="B3777" s="6" t="n">
        <v>3438</v>
      </c>
    </row>
    <row r="3778" spans="1:25">
      <c r="A3778" s="4" t="s">
        <v>1115</v>
      </c>
      <c r="Q3778" s="5" t="n">
        <v>1996</v>
      </c>
    </row>
    <row r="3779" spans="1:25">
      <c r="A3779" s="4" t="s">
        <v>1427</v>
      </c>
    </row>
    <row r="3780" spans="1:25">
      <c r="A3780" s="3" t="s">
        <v>1104</v>
      </c>
    </row>
    <row r="3781" spans="1:25">
      <c r="A3781" s="4" t="s">
        <v>1113</v>
      </c>
      <c r="B3781" s="4" t="s">
        <v>1134</v>
      </c>
    </row>
    <row r="3782" spans="1:25">
      <c r="A3782" s="4" t="s">
        <v>1105</v>
      </c>
      <c r="B3782" s="6" t="n">
        <v>230</v>
      </c>
    </row>
    <row r="3783" spans="1:25">
      <c r="A3783" s="4" t="s">
        <v>1106</v>
      </c>
      <c r="B3783" s="5" t="n">
        <v>4539</v>
      </c>
    </row>
    <row r="3784" spans="1:25">
      <c r="A3784" s="4" t="s">
        <v>1107</v>
      </c>
      <c r="B3784" s="5" t="n">
        <v>0</v>
      </c>
    </row>
    <row r="3785" spans="1:25">
      <c r="A3785" s="4" t="s">
        <v>1108</v>
      </c>
      <c r="B3785" s="5" t="n">
        <v>2012</v>
      </c>
    </row>
    <row r="3786" spans="1:25">
      <c r="A3786" s="4" t="s">
        <v>1109</v>
      </c>
      <c r="B3786" s="5" t="n">
        <v>230</v>
      </c>
    </row>
    <row r="3787" spans="1:25">
      <c r="A3787" s="4" t="s">
        <v>1110</v>
      </c>
      <c r="B3787" s="5" t="n">
        <v>6551</v>
      </c>
    </row>
    <row r="3788" spans="1:25">
      <c r="A3788" s="4" t="s">
        <v>1111</v>
      </c>
      <c r="B3788" s="5" t="n">
        <v>6781</v>
      </c>
    </row>
    <row r="3789" spans="1:25">
      <c r="A3789" s="4" t="s">
        <v>1112</v>
      </c>
      <c r="B3789" s="6" t="n">
        <v>862</v>
      </c>
    </row>
    <row r="3790" spans="1:25">
      <c r="A3790" s="4" t="s">
        <v>1115</v>
      </c>
      <c r="B3790" s="5" t="n">
        <v>2014</v>
      </c>
    </row>
    <row r="3791" spans="1:25">
      <c r="A3791" s="4" t="s">
        <v>1428</v>
      </c>
    </row>
    <row r="3792" spans="1:25">
      <c r="A3792" s="3" t="s">
        <v>1104</v>
      </c>
    </row>
    <row r="3793" spans="1:25">
      <c r="A3793" s="4" t="s">
        <v>1113</v>
      </c>
      <c r="B3793" s="4" t="s">
        <v>1114</v>
      </c>
    </row>
    <row r="3794" spans="1:25">
      <c r="A3794" s="4" t="s">
        <v>1105</v>
      </c>
      <c r="B3794" s="6" t="n">
        <v>3690</v>
      </c>
    </row>
    <row r="3795" spans="1:25">
      <c r="A3795" s="4" t="s">
        <v>1106</v>
      </c>
      <c r="B3795" s="5" t="n">
        <v>3650</v>
      </c>
    </row>
    <row r="3796" spans="1:25">
      <c r="A3796" s="4" t="s">
        <v>1107</v>
      </c>
      <c r="B3796" s="5" t="n">
        <v>46</v>
      </c>
    </row>
    <row r="3797" spans="1:25">
      <c r="A3797" s="4" t="s">
        <v>1108</v>
      </c>
      <c r="B3797" s="5" t="n">
        <v>546</v>
      </c>
    </row>
    <row r="3798" spans="1:25">
      <c r="A3798" s="4" t="s">
        <v>1109</v>
      </c>
      <c r="B3798" s="5" t="n">
        <v>3736</v>
      </c>
    </row>
    <row r="3799" spans="1:25">
      <c r="A3799" s="4" t="s">
        <v>1110</v>
      </c>
      <c r="B3799" s="5" t="n">
        <v>4196</v>
      </c>
    </row>
    <row r="3800" spans="1:25">
      <c r="A3800" s="4" t="s">
        <v>1111</v>
      </c>
      <c r="B3800" s="5" t="n">
        <v>7932</v>
      </c>
    </row>
    <row r="3801" spans="1:25">
      <c r="A3801" s="4" t="s">
        <v>1112</v>
      </c>
      <c r="B3801" s="6" t="n">
        <v>222</v>
      </c>
    </row>
    <row r="3802" spans="1:25">
      <c r="A3802" s="4" t="s">
        <v>1115</v>
      </c>
      <c r="B3802" s="5" t="n">
        <v>2016</v>
      </c>
    </row>
    <row r="3803" spans="1:25">
      <c r="A3803" s="4" t="s">
        <v>1429</v>
      </c>
    </row>
    <row r="3804" spans="1:25">
      <c r="A3804" s="3" t="s">
        <v>1104</v>
      </c>
    </row>
    <row r="3805" spans="1:25">
      <c r="A3805" s="4" t="s">
        <v>1113</v>
      </c>
      <c r="B3805" s="4" t="s">
        <v>1114</v>
      </c>
    </row>
    <row r="3806" spans="1:25">
      <c r="A3806" s="4" t="s">
        <v>1105</v>
      </c>
      <c r="B3806" s="6" t="n">
        <v>790</v>
      </c>
    </row>
    <row r="3807" spans="1:25">
      <c r="A3807" s="4" t="s">
        <v>1106</v>
      </c>
      <c r="B3807" s="5" t="n">
        <v>7952</v>
      </c>
    </row>
    <row r="3808" spans="1:25">
      <c r="A3808" s="4" t="s">
        <v>1107</v>
      </c>
      <c r="B3808" s="5" t="n">
        <v>0</v>
      </c>
    </row>
    <row r="3809" spans="1:25">
      <c r="A3809" s="4" t="s">
        <v>1108</v>
      </c>
      <c r="B3809" s="5" t="n">
        <v>1399</v>
      </c>
    </row>
    <row r="3810" spans="1:25">
      <c r="A3810" s="4" t="s">
        <v>1109</v>
      </c>
      <c r="B3810" s="5" t="n">
        <v>790</v>
      </c>
    </row>
    <row r="3811" spans="1:25">
      <c r="A3811" s="4" t="s">
        <v>1110</v>
      </c>
      <c r="B3811" s="5" t="n">
        <v>9351</v>
      </c>
    </row>
    <row r="3812" spans="1:25">
      <c r="A3812" s="4" t="s">
        <v>1111</v>
      </c>
      <c r="B3812" s="5" t="n">
        <v>10141</v>
      </c>
    </row>
    <row r="3813" spans="1:25">
      <c r="A3813" s="4" t="s">
        <v>1112</v>
      </c>
      <c r="B3813" s="6" t="n">
        <v>514</v>
      </c>
    </row>
    <row r="3814" spans="1:25">
      <c r="A3814" s="4" t="s">
        <v>1115</v>
      </c>
      <c r="B3814" s="5" t="n">
        <v>2016</v>
      </c>
    </row>
    <row r="3815" spans="1:25">
      <c r="A3815" s="4" t="s">
        <v>1430</v>
      </c>
    </row>
    <row r="3816" spans="1:25">
      <c r="A3816" s="3" t="s">
        <v>1104</v>
      </c>
    </row>
    <row r="3817" spans="1:25">
      <c r="A3817" s="4" t="s">
        <v>1113</v>
      </c>
      <c r="B3817" s="4" t="s">
        <v>1114</v>
      </c>
    </row>
    <row r="3818" spans="1:25">
      <c r="A3818" s="4" t="s">
        <v>1105</v>
      </c>
      <c r="B3818" s="6" t="n">
        <v>730</v>
      </c>
    </row>
    <row r="3819" spans="1:25">
      <c r="A3819" s="4" t="s">
        <v>1106</v>
      </c>
      <c r="B3819" s="5" t="n">
        <v>9831</v>
      </c>
    </row>
    <row r="3820" spans="1:25">
      <c r="A3820" s="4" t="s">
        <v>1107</v>
      </c>
      <c r="B3820" s="5" t="n">
        <v>0</v>
      </c>
    </row>
    <row r="3821" spans="1:25">
      <c r="A3821" s="4" t="s">
        <v>1108</v>
      </c>
      <c r="B3821" s="5" t="n">
        <v>1107</v>
      </c>
    </row>
    <row r="3822" spans="1:25">
      <c r="A3822" s="4" t="s">
        <v>1109</v>
      </c>
      <c r="B3822" s="5" t="n">
        <v>730</v>
      </c>
    </row>
    <row r="3823" spans="1:25">
      <c r="A3823" s="4" t="s">
        <v>1110</v>
      </c>
      <c r="B3823" s="5" t="n">
        <v>10938</v>
      </c>
    </row>
    <row r="3824" spans="1:25">
      <c r="A3824" s="4" t="s">
        <v>1111</v>
      </c>
      <c r="B3824" s="5" t="n">
        <v>11668</v>
      </c>
    </row>
    <row r="3825" spans="1:25">
      <c r="A3825" s="4" t="s">
        <v>1112</v>
      </c>
      <c r="B3825" s="6" t="n">
        <v>583</v>
      </c>
    </row>
    <row r="3826" spans="1:25">
      <c r="A3826" s="4" t="s">
        <v>1115</v>
      </c>
      <c r="B3826" s="5" t="n">
        <v>2016</v>
      </c>
    </row>
    <row r="3827" spans="1:25">
      <c r="A3827" s="4" t="s">
        <v>1431</v>
      </c>
    </row>
    <row r="3828" spans="1:25">
      <c r="A3828" s="3" t="s">
        <v>1104</v>
      </c>
    </row>
    <row r="3829" spans="1:25">
      <c r="A3829" s="4" t="s">
        <v>1113</v>
      </c>
      <c r="B3829" s="4" t="s">
        <v>1123</v>
      </c>
    </row>
    <row r="3830" spans="1:25">
      <c r="A3830" s="4" t="s">
        <v>1105</v>
      </c>
      <c r="B3830" s="6" t="n">
        <v>25766</v>
      </c>
    </row>
    <row r="3831" spans="1:25">
      <c r="A3831" s="4" t="s">
        <v>1106</v>
      </c>
      <c r="B3831" s="5" t="n">
        <v>9814</v>
      </c>
    </row>
    <row r="3832" spans="1:25">
      <c r="A3832" s="4" t="s">
        <v>1107</v>
      </c>
      <c r="B3832" s="5" t="n">
        <v>0</v>
      </c>
    </row>
    <row r="3833" spans="1:25">
      <c r="A3833" s="4" t="s">
        <v>1108</v>
      </c>
      <c r="B3833" s="5" t="n">
        <v>772</v>
      </c>
    </row>
    <row r="3834" spans="1:25">
      <c r="A3834" s="4" t="s">
        <v>1109</v>
      </c>
      <c r="B3834" s="5" t="n">
        <v>25766</v>
      </c>
    </row>
    <row r="3835" spans="1:25">
      <c r="A3835" s="4" t="s">
        <v>1110</v>
      </c>
      <c r="B3835" s="5" t="n">
        <v>10586</v>
      </c>
    </row>
    <row r="3836" spans="1:25">
      <c r="A3836" s="4" t="s">
        <v>1111</v>
      </c>
      <c r="B3836" s="5" t="n">
        <v>36352</v>
      </c>
    </row>
    <row r="3837" spans="1:25">
      <c r="A3837" s="4" t="s">
        <v>1112</v>
      </c>
      <c r="B3837" s="6" t="n">
        <v>517</v>
      </c>
    </row>
    <row r="3838" spans="1:25">
      <c r="A3838" s="4" t="s">
        <v>1115</v>
      </c>
      <c r="B3838" s="5" t="n">
        <v>2016</v>
      </c>
    </row>
    <row r="3839" spans="1:25">
      <c r="A3839" s="4" t="s">
        <v>1432</v>
      </c>
    </row>
    <row r="3840" spans="1:25">
      <c r="A3840" s="3" t="s">
        <v>1104</v>
      </c>
    </row>
    <row r="3841" spans="1:25">
      <c r="A3841" s="4" t="s">
        <v>1113</v>
      </c>
      <c r="B3841" s="4" t="s">
        <v>1114</v>
      </c>
    </row>
    <row r="3842" spans="1:25">
      <c r="A3842" s="4" t="s">
        <v>1105</v>
      </c>
      <c r="B3842" s="6" t="n">
        <v>2530</v>
      </c>
    </row>
    <row r="3843" spans="1:25">
      <c r="A3843" s="4" t="s">
        <v>1106</v>
      </c>
      <c r="B3843" s="5" t="n">
        <v>5660</v>
      </c>
    </row>
    <row r="3844" spans="1:25">
      <c r="A3844" s="4" t="s">
        <v>1107</v>
      </c>
      <c r="B3844" s="5" t="n">
        <v>0</v>
      </c>
    </row>
    <row r="3845" spans="1:25">
      <c r="A3845" s="4" t="s">
        <v>1108</v>
      </c>
      <c r="B3845" s="5" t="n">
        <v>1029</v>
      </c>
    </row>
    <row r="3846" spans="1:25">
      <c r="A3846" s="4" t="s">
        <v>1109</v>
      </c>
      <c r="B3846" s="5" t="n">
        <v>2530</v>
      </c>
    </row>
    <row r="3847" spans="1:25">
      <c r="A3847" s="4" t="s">
        <v>1110</v>
      </c>
      <c r="B3847" s="5" t="n">
        <v>6689</v>
      </c>
    </row>
    <row r="3848" spans="1:25">
      <c r="A3848" s="4" t="s">
        <v>1111</v>
      </c>
      <c r="B3848" s="5" t="n">
        <v>9219</v>
      </c>
    </row>
    <row r="3849" spans="1:25">
      <c r="A3849" s="4" t="s">
        <v>1112</v>
      </c>
      <c r="B3849" s="6" t="n">
        <v>320</v>
      </c>
    </row>
    <row r="3850" spans="1:25">
      <c r="A3850" s="4" t="s">
        <v>1115</v>
      </c>
      <c r="B3850" s="5" t="n">
        <v>2016</v>
      </c>
    </row>
    <row r="3851" spans="1:25">
      <c r="A3851" s="4" t="s">
        <v>1433</v>
      </c>
    </row>
    <row r="3852" spans="1:25">
      <c r="A3852" s="3" t="s">
        <v>1104</v>
      </c>
    </row>
    <row r="3853" spans="1:25">
      <c r="A3853" s="4" t="s">
        <v>1113</v>
      </c>
      <c r="B3853" s="4" t="s">
        <v>1114</v>
      </c>
    </row>
    <row r="3854" spans="1:25">
      <c r="A3854" s="4" t="s">
        <v>1105</v>
      </c>
      <c r="B3854" s="6" t="n">
        <v>710</v>
      </c>
    </row>
    <row r="3855" spans="1:25">
      <c r="A3855" s="4" t="s">
        <v>1106</v>
      </c>
      <c r="B3855" s="5" t="n">
        <v>7069</v>
      </c>
    </row>
    <row r="3856" spans="1:25">
      <c r="A3856" s="4" t="s">
        <v>1107</v>
      </c>
      <c r="B3856" s="5" t="n">
        <v>0</v>
      </c>
    </row>
    <row r="3857" spans="1:25">
      <c r="A3857" s="4" t="s">
        <v>1108</v>
      </c>
      <c r="B3857" s="5" t="n">
        <v>1575</v>
      </c>
    </row>
    <row r="3858" spans="1:25">
      <c r="A3858" s="4" t="s">
        <v>1109</v>
      </c>
      <c r="B3858" s="5" t="n">
        <v>710</v>
      </c>
    </row>
    <row r="3859" spans="1:25">
      <c r="A3859" s="4" t="s">
        <v>1110</v>
      </c>
      <c r="B3859" s="5" t="n">
        <v>8644</v>
      </c>
    </row>
    <row r="3860" spans="1:25">
      <c r="A3860" s="4" t="s">
        <v>1111</v>
      </c>
      <c r="B3860" s="5" t="n">
        <v>9354</v>
      </c>
    </row>
    <row r="3861" spans="1:25">
      <c r="A3861" s="4" t="s">
        <v>1112</v>
      </c>
      <c r="B3861" s="6" t="n">
        <v>402</v>
      </c>
    </row>
    <row r="3862" spans="1:25">
      <c r="A3862" s="4" t="s">
        <v>1115</v>
      </c>
      <c r="B3862" s="5" t="n">
        <v>2016</v>
      </c>
    </row>
    <row r="3863" spans="1:25">
      <c r="A3863" s="4" t="s">
        <v>1434</v>
      </c>
    </row>
    <row r="3864" spans="1:25">
      <c r="A3864" s="3" t="s">
        <v>1104</v>
      </c>
    </row>
    <row r="3865" spans="1:25">
      <c r="A3865" s="4" t="s">
        <v>1113</v>
      </c>
      <c r="B3865" s="4" t="s">
        <v>1123</v>
      </c>
    </row>
    <row r="3866" spans="1:25">
      <c r="A3866" s="4" t="s">
        <v>1105</v>
      </c>
      <c r="B3866" s="6" t="n">
        <v>2510</v>
      </c>
    </row>
    <row r="3867" spans="1:25">
      <c r="A3867" s="4" t="s">
        <v>1106</v>
      </c>
      <c r="B3867" s="5" t="n">
        <v>20408</v>
      </c>
    </row>
    <row r="3868" spans="1:25">
      <c r="A3868" s="4" t="s">
        <v>1107</v>
      </c>
      <c r="B3868" s="5" t="n">
        <v>0</v>
      </c>
    </row>
    <row r="3869" spans="1:25">
      <c r="A3869" s="4" t="s">
        <v>1108</v>
      </c>
      <c r="B3869" s="5" t="n">
        <v>1362</v>
      </c>
    </row>
    <row r="3870" spans="1:25">
      <c r="A3870" s="4" t="s">
        <v>1109</v>
      </c>
      <c r="B3870" s="5" t="n">
        <v>2510</v>
      </c>
    </row>
    <row r="3871" spans="1:25">
      <c r="A3871" s="4" t="s">
        <v>1110</v>
      </c>
      <c r="B3871" s="5" t="n">
        <v>21770</v>
      </c>
    </row>
    <row r="3872" spans="1:25">
      <c r="A3872" s="4" t="s">
        <v>1111</v>
      </c>
      <c r="B3872" s="5" t="n">
        <v>24280</v>
      </c>
    </row>
    <row r="3873" spans="1:25">
      <c r="A3873" s="4" t="s">
        <v>1112</v>
      </c>
      <c r="B3873" s="6" t="n">
        <v>1109</v>
      </c>
    </row>
    <row r="3874" spans="1:25">
      <c r="A3874" s="4" t="s">
        <v>1115</v>
      </c>
      <c r="B3874" s="5" t="n">
        <v>2016</v>
      </c>
    </row>
    <row r="3875" spans="1:25">
      <c r="A3875" s="4" t="s">
        <v>1435</v>
      </c>
    </row>
    <row r="3876" spans="1:25">
      <c r="A3876" s="3" t="s">
        <v>1104</v>
      </c>
    </row>
    <row r="3877" spans="1:25">
      <c r="A3877" s="4" t="s">
        <v>1113</v>
      </c>
      <c r="B3877" s="4" t="s">
        <v>1121</v>
      </c>
    </row>
    <row r="3878" spans="1:25">
      <c r="A3878" s="4" t="s">
        <v>1105</v>
      </c>
      <c r="B3878" s="6" t="n">
        <v>380</v>
      </c>
    </row>
    <row r="3879" spans="1:25">
      <c r="A3879" s="4" t="s">
        <v>1106</v>
      </c>
      <c r="B3879" s="5" t="n">
        <v>11014</v>
      </c>
    </row>
    <row r="3880" spans="1:25">
      <c r="A3880" s="4" t="s">
        <v>1107</v>
      </c>
      <c r="B3880" s="5" t="n">
        <v>0</v>
      </c>
    </row>
    <row r="3881" spans="1:25">
      <c r="A3881" s="4" t="s">
        <v>1108</v>
      </c>
      <c r="B3881" s="5" t="n">
        <v>147</v>
      </c>
    </row>
    <row r="3882" spans="1:25">
      <c r="A3882" s="4" t="s">
        <v>1109</v>
      </c>
      <c r="B3882" s="5" t="n">
        <v>380</v>
      </c>
    </row>
    <row r="3883" spans="1:25">
      <c r="A3883" s="4" t="s">
        <v>1110</v>
      </c>
      <c r="B3883" s="5" t="n">
        <v>11161</v>
      </c>
    </row>
    <row r="3884" spans="1:25">
      <c r="A3884" s="4" t="s">
        <v>1111</v>
      </c>
      <c r="B3884" s="5" t="n">
        <v>11541</v>
      </c>
    </row>
    <row r="3885" spans="1:25">
      <c r="A3885" s="4" t="s">
        <v>1112</v>
      </c>
      <c r="B3885" s="6" t="n">
        <v>1332</v>
      </c>
    </row>
    <row r="3886" spans="1:25">
      <c r="A3886" s="4" t="s">
        <v>1115</v>
      </c>
      <c r="E3886" s="5" t="n">
        <v>2014</v>
      </c>
    </row>
    <row r="3887" spans="1:25">
      <c r="A3887" s="4" t="s">
        <v>1436</v>
      </c>
    </row>
    <row r="3888" spans="1:25">
      <c r="A3888" s="3" t="s">
        <v>1104</v>
      </c>
    </row>
    <row r="3889" spans="1:25">
      <c r="A3889" s="4" t="s">
        <v>1113</v>
      </c>
      <c r="B3889" s="4" t="s">
        <v>1127</v>
      </c>
    </row>
    <row r="3890" spans="1:25">
      <c r="A3890" s="4" t="s">
        <v>1105</v>
      </c>
      <c r="B3890" s="6" t="n">
        <v>890</v>
      </c>
    </row>
    <row r="3891" spans="1:25">
      <c r="A3891" s="4" t="s">
        <v>1106</v>
      </c>
      <c r="B3891" s="5" t="n">
        <v>7110</v>
      </c>
    </row>
    <row r="3892" spans="1:25">
      <c r="A3892" s="4" t="s">
        <v>1107</v>
      </c>
      <c r="B3892" s="5" t="n">
        <v>0</v>
      </c>
    </row>
    <row r="3893" spans="1:25">
      <c r="A3893" s="4" t="s">
        <v>1108</v>
      </c>
      <c r="B3893" s="5" t="n">
        <v>1662</v>
      </c>
    </row>
    <row r="3894" spans="1:25">
      <c r="A3894" s="4" t="s">
        <v>1109</v>
      </c>
      <c r="B3894" s="5" t="n">
        <v>890</v>
      </c>
    </row>
    <row r="3895" spans="1:25">
      <c r="A3895" s="4" t="s">
        <v>1110</v>
      </c>
      <c r="B3895" s="5" t="n">
        <v>8772</v>
      </c>
    </row>
    <row r="3896" spans="1:25">
      <c r="A3896" s="4" t="s">
        <v>1111</v>
      </c>
      <c r="B3896" s="5" t="n">
        <v>9662</v>
      </c>
    </row>
    <row r="3897" spans="1:25">
      <c r="A3897" s="4" t="s">
        <v>1112</v>
      </c>
      <c r="B3897" s="6" t="n">
        <v>1413</v>
      </c>
    </row>
    <row r="3898" spans="1:25">
      <c r="A3898" s="4" t="s">
        <v>1115</v>
      </c>
      <c r="E3898" s="5" t="n">
        <v>2013</v>
      </c>
    </row>
    <row r="3899" spans="1:25">
      <c r="A3899" s="4" t="s">
        <v>1437</v>
      </c>
    </row>
    <row r="3900" spans="1:25">
      <c r="A3900" s="3" t="s">
        <v>1104</v>
      </c>
    </row>
    <row r="3901" spans="1:25">
      <c r="A3901" s="4" t="s">
        <v>1113</v>
      </c>
      <c r="B3901" s="4" t="s">
        <v>1123</v>
      </c>
    </row>
    <row r="3902" spans="1:25">
      <c r="A3902" s="4" t="s">
        <v>1105</v>
      </c>
      <c r="B3902" s="6" t="n">
        <v>17830</v>
      </c>
    </row>
    <row r="3903" spans="1:25">
      <c r="A3903" s="4" t="s">
        <v>1106</v>
      </c>
      <c r="B3903" s="5" t="n">
        <v>9456</v>
      </c>
    </row>
    <row r="3904" spans="1:25">
      <c r="A3904" s="4" t="s">
        <v>1107</v>
      </c>
      <c r="B3904" s="5" t="n">
        <v>0</v>
      </c>
    </row>
    <row r="3905" spans="1:25">
      <c r="A3905" s="4" t="s">
        <v>1108</v>
      </c>
      <c r="B3905" s="5" t="n">
        <v>751</v>
      </c>
    </row>
    <row r="3906" spans="1:25">
      <c r="A3906" s="4" t="s">
        <v>1109</v>
      </c>
      <c r="B3906" s="5" t="n">
        <v>17830</v>
      </c>
    </row>
    <row r="3907" spans="1:25">
      <c r="A3907" s="4" t="s">
        <v>1110</v>
      </c>
      <c r="B3907" s="5" t="n">
        <v>10207</v>
      </c>
    </row>
    <row r="3908" spans="1:25">
      <c r="A3908" s="4" t="s">
        <v>1111</v>
      </c>
      <c r="B3908" s="5" t="n">
        <v>28037</v>
      </c>
    </row>
    <row r="3909" spans="1:25">
      <c r="A3909" s="4" t="s">
        <v>1112</v>
      </c>
      <c r="B3909" s="6" t="n">
        <v>401</v>
      </c>
    </row>
    <row r="3910" spans="1:25">
      <c r="A3910" s="4" t="s">
        <v>1115</v>
      </c>
      <c r="B3910" s="5" t="n">
        <v>2016</v>
      </c>
    </row>
    <row r="3911" spans="1:25">
      <c r="A3911" s="4" t="s">
        <v>1438</v>
      </c>
    </row>
    <row r="3912" spans="1:25">
      <c r="A3912" s="3" t="s">
        <v>1104</v>
      </c>
    </row>
    <row r="3913" spans="1:25">
      <c r="A3913" s="4" t="s">
        <v>1113</v>
      </c>
      <c r="B3913" s="4" t="s">
        <v>1134</v>
      </c>
    </row>
    <row r="3914" spans="1:25">
      <c r="A3914" s="4" t="s">
        <v>1105</v>
      </c>
      <c r="B3914" s="6" t="n">
        <v>3630</v>
      </c>
    </row>
    <row r="3915" spans="1:25">
      <c r="A3915" s="4" t="s">
        <v>1106</v>
      </c>
      <c r="B3915" s="5" t="n">
        <v>5329</v>
      </c>
    </row>
    <row r="3916" spans="1:25">
      <c r="A3916" s="4" t="s">
        <v>1107</v>
      </c>
      <c r="B3916" s="5" t="n">
        <v>0</v>
      </c>
    </row>
    <row r="3917" spans="1:25">
      <c r="A3917" s="4" t="s">
        <v>1108</v>
      </c>
      <c r="B3917" s="5" t="n">
        <v>794</v>
      </c>
    </row>
    <row r="3918" spans="1:25">
      <c r="A3918" s="4" t="s">
        <v>1109</v>
      </c>
      <c r="B3918" s="5" t="n">
        <v>3630</v>
      </c>
    </row>
    <row r="3919" spans="1:25">
      <c r="A3919" s="4" t="s">
        <v>1110</v>
      </c>
      <c r="B3919" s="5" t="n">
        <v>6123</v>
      </c>
    </row>
    <row r="3920" spans="1:25">
      <c r="A3920" s="4" t="s">
        <v>1111</v>
      </c>
      <c r="B3920" s="5" t="n">
        <v>9753</v>
      </c>
    </row>
    <row r="3921" spans="1:25">
      <c r="A3921" s="4" t="s">
        <v>1112</v>
      </c>
      <c r="B3921" s="6" t="n">
        <v>320</v>
      </c>
    </row>
    <row r="3922" spans="1:25">
      <c r="A3922" s="4" t="s">
        <v>1115</v>
      </c>
      <c r="B3922" s="5" t="n">
        <v>2016</v>
      </c>
    </row>
    <row r="3923" spans="1:25">
      <c r="A3923" s="4" t="s">
        <v>1439</v>
      </c>
    </row>
    <row r="3924" spans="1:25">
      <c r="A3924" s="3" t="s">
        <v>1104</v>
      </c>
    </row>
    <row r="3925" spans="1:25">
      <c r="A3925" s="4" t="s">
        <v>1113</v>
      </c>
      <c r="B3925" s="4" t="s">
        <v>1127</v>
      </c>
    </row>
    <row r="3926" spans="1:25">
      <c r="A3926" s="4" t="s">
        <v>1105</v>
      </c>
      <c r="C3926" s="6" t="n">
        <v>670</v>
      </c>
    </row>
    <row r="3927" spans="1:25">
      <c r="A3927" s="4" t="s">
        <v>1106</v>
      </c>
      <c r="C3927" s="5" t="n">
        <v>4221</v>
      </c>
    </row>
    <row r="3928" spans="1:25">
      <c r="A3928" s="4" t="s">
        <v>1107</v>
      </c>
      <c r="C3928" s="5" t="n">
        <v>0</v>
      </c>
    </row>
    <row r="3929" spans="1:25">
      <c r="A3929" s="4" t="s">
        <v>1108</v>
      </c>
      <c r="C3929" s="5" t="n">
        <v>510</v>
      </c>
    </row>
    <row r="3930" spans="1:25">
      <c r="A3930" s="4" t="s">
        <v>1109</v>
      </c>
      <c r="B3930" s="6" t="n">
        <v>670</v>
      </c>
    </row>
    <row r="3931" spans="1:25">
      <c r="A3931" s="4" t="s">
        <v>1110</v>
      </c>
      <c r="B3931" s="5" t="n">
        <v>4731</v>
      </c>
    </row>
    <row r="3932" spans="1:25">
      <c r="A3932" s="4" t="s">
        <v>1111</v>
      </c>
      <c r="B3932" s="6" t="n">
        <v>5401</v>
      </c>
    </row>
    <row r="3933" spans="1:25">
      <c r="A3933" s="4" t="s">
        <v>1112</v>
      </c>
      <c r="C3933" s="5" t="n">
        <v>371</v>
      </c>
    </row>
    <row r="3934" spans="1:25">
      <c r="A3934" s="4" t="s">
        <v>1115</v>
      </c>
      <c r="B3934" s="5" t="n">
        <v>2015</v>
      </c>
    </row>
    <row r="3935" spans="1:25">
      <c r="A3935" s="4" t="s">
        <v>1440</v>
      </c>
    </row>
    <row r="3936" spans="1:25">
      <c r="A3936" s="3" t="s">
        <v>1104</v>
      </c>
    </row>
    <row r="3937" spans="1:25">
      <c r="A3937" s="4" t="s">
        <v>1113</v>
      </c>
      <c r="B3937" s="4" t="s">
        <v>1441</v>
      </c>
    </row>
    <row r="3938" spans="1:25">
      <c r="A3938" s="4" t="s">
        <v>1105</v>
      </c>
      <c r="B3938" s="6" t="n">
        <v>1550</v>
      </c>
    </row>
    <row r="3939" spans="1:25">
      <c r="A3939" s="4" t="s">
        <v>1106</v>
      </c>
      <c r="C3939" s="5" t="n">
        <v>26375</v>
      </c>
    </row>
    <row r="3940" spans="1:25">
      <c r="A3940" s="4" t="s">
        <v>1107</v>
      </c>
      <c r="C3940" s="6" t="n">
        <v>0</v>
      </c>
    </row>
    <row r="3941" spans="1:25">
      <c r="A3941" s="4" t="s">
        <v>1108</v>
      </c>
      <c r="B3941" s="5" t="n">
        <v>1017</v>
      </c>
    </row>
    <row r="3942" spans="1:25">
      <c r="A3942" s="4" t="s">
        <v>1109</v>
      </c>
      <c r="B3942" s="5" t="n">
        <v>1550</v>
      </c>
    </row>
    <row r="3943" spans="1:25">
      <c r="A3943" s="4" t="s">
        <v>1110</v>
      </c>
      <c r="B3943" s="5" t="n">
        <v>27392</v>
      </c>
    </row>
    <row r="3944" spans="1:25">
      <c r="A3944" s="4" t="s">
        <v>1111</v>
      </c>
      <c r="B3944" s="5" t="n">
        <v>28942</v>
      </c>
    </row>
    <row r="3945" spans="1:25">
      <c r="A3945" s="4" t="s">
        <v>1112</v>
      </c>
      <c r="B3945" s="6" t="n">
        <v>2320</v>
      </c>
    </row>
    <row r="3946" spans="1:25">
      <c r="A3946" s="4" t="s">
        <v>1115</v>
      </c>
      <c r="C3946" s="5" t="n">
        <v>2015</v>
      </c>
    </row>
    <row r="3947" spans="1:25">
      <c r="A3947" s="4" t="s">
        <v>1442</v>
      </c>
    </row>
    <row r="3948" spans="1:25">
      <c r="A3948" s="3" t="s">
        <v>1104</v>
      </c>
    </row>
    <row r="3949" spans="1:25">
      <c r="A3949" s="4" t="s">
        <v>1113</v>
      </c>
      <c r="B3949" s="4" t="s">
        <v>1127</v>
      </c>
    </row>
    <row r="3950" spans="1:25">
      <c r="A3950" s="4" t="s">
        <v>1105</v>
      </c>
      <c r="C3950" s="6" t="n">
        <v>590</v>
      </c>
    </row>
    <row r="3951" spans="1:25">
      <c r="A3951" s="4" t="s">
        <v>1106</v>
      </c>
      <c r="B3951" s="6" t="n">
        <v>7703</v>
      </c>
    </row>
    <row r="3952" spans="1:25">
      <c r="A3952" s="4" t="s">
        <v>1107</v>
      </c>
      <c r="B3952" s="5" t="n">
        <v>0</v>
      </c>
    </row>
    <row r="3953" spans="1:25">
      <c r="A3953" s="4" t="s">
        <v>1108</v>
      </c>
      <c r="B3953" s="6" t="n">
        <v>3043</v>
      </c>
    </row>
    <row r="3954" spans="1:25">
      <c r="A3954" s="4" t="s">
        <v>1109</v>
      </c>
      <c r="C3954" s="5" t="n">
        <v>590</v>
      </c>
    </row>
    <row r="3955" spans="1:25">
      <c r="A3955" s="4" t="s">
        <v>1110</v>
      </c>
      <c r="C3955" s="5" t="n">
        <v>10746</v>
      </c>
    </row>
    <row r="3956" spans="1:25">
      <c r="A3956" s="4" t="s">
        <v>1111</v>
      </c>
      <c r="C3956" s="5" t="n">
        <v>11336</v>
      </c>
    </row>
    <row r="3957" spans="1:25">
      <c r="A3957" s="4" t="s">
        <v>1112</v>
      </c>
      <c r="C3957" s="5" t="n">
        <v>2257</v>
      </c>
    </row>
    <row r="3958" spans="1:25">
      <c r="A3958" s="4" t="s">
        <v>1115</v>
      </c>
      <c r="E3958" s="5" t="n">
        <v>2013</v>
      </c>
    </row>
    <row r="3959" spans="1:25">
      <c r="A3959" s="4" t="s">
        <v>1443</v>
      </c>
    </row>
    <row r="3960" spans="1:25">
      <c r="A3960" s="3" t="s">
        <v>1104</v>
      </c>
    </row>
    <row r="3961" spans="1:25">
      <c r="A3961" s="4" t="s">
        <v>1113</v>
      </c>
      <c r="B3961" s="4" t="s">
        <v>1127</v>
      </c>
    </row>
    <row r="3962" spans="1:25">
      <c r="A3962" s="4" t="s">
        <v>1105</v>
      </c>
      <c r="B3962" s="6" t="n">
        <v>310</v>
      </c>
    </row>
    <row r="3963" spans="1:25">
      <c r="A3963" s="4" t="s">
        <v>1106</v>
      </c>
      <c r="C3963" s="5" t="n">
        <v>3350</v>
      </c>
    </row>
    <row r="3964" spans="1:25">
      <c r="A3964" s="4" t="s">
        <v>1107</v>
      </c>
      <c r="B3964" s="5" t="n">
        <v>0</v>
      </c>
    </row>
    <row r="3965" spans="1:25">
      <c r="A3965" s="4" t="s">
        <v>1108</v>
      </c>
      <c r="B3965" s="5" t="n">
        <v>7963</v>
      </c>
    </row>
    <row r="3966" spans="1:25">
      <c r="A3966" s="4" t="s">
        <v>1109</v>
      </c>
      <c r="B3966" s="5" t="n">
        <v>310</v>
      </c>
    </row>
    <row r="3967" spans="1:25">
      <c r="A3967" s="4" t="s">
        <v>1110</v>
      </c>
      <c r="C3967" s="5" t="n">
        <v>11313</v>
      </c>
    </row>
    <row r="3968" spans="1:25">
      <c r="A3968" s="4" t="s">
        <v>1111</v>
      </c>
      <c r="B3968" s="6" t="n">
        <v>11623</v>
      </c>
    </row>
    <row r="3969" spans="1:25">
      <c r="A3969" s="4" t="s">
        <v>1112</v>
      </c>
      <c r="C3969" s="5" t="n">
        <v>1463</v>
      </c>
    </row>
    <row r="3970" spans="1:25">
      <c r="A3970" s="4" t="s">
        <v>1115</v>
      </c>
      <c r="G3970" s="5" t="n">
        <v>2011</v>
      </c>
    </row>
    <row r="3971" spans="1:25">
      <c r="A3971" s="4" t="s">
        <v>1444</v>
      </c>
    </row>
    <row r="3972" spans="1:25">
      <c r="A3972" s="3" t="s">
        <v>1104</v>
      </c>
    </row>
    <row r="3973" spans="1:25">
      <c r="A3973" s="4" t="s">
        <v>1113</v>
      </c>
      <c r="B3973" s="4" t="s">
        <v>1123</v>
      </c>
    </row>
    <row r="3974" spans="1:25">
      <c r="A3974" s="4" t="s">
        <v>1105</v>
      </c>
      <c r="B3974" s="6" t="n">
        <v>2834</v>
      </c>
    </row>
    <row r="3975" spans="1:25">
      <c r="A3975" s="4" t="s">
        <v>1106</v>
      </c>
      <c r="B3975" s="5" t="n">
        <v>16706</v>
      </c>
    </row>
    <row r="3976" spans="1:25">
      <c r="A3976" s="4" t="s">
        <v>1107</v>
      </c>
      <c r="C3976" s="5" t="n">
        <v>101</v>
      </c>
    </row>
    <row r="3977" spans="1:25">
      <c r="A3977" s="4" t="s">
        <v>1108</v>
      </c>
      <c r="B3977" s="5" t="n">
        <v>25472</v>
      </c>
    </row>
    <row r="3978" spans="1:25">
      <c r="A3978" s="4" t="s">
        <v>1109</v>
      </c>
      <c r="B3978" s="5" t="n">
        <v>2935</v>
      </c>
    </row>
    <row r="3979" spans="1:25">
      <c r="A3979" s="4" t="s">
        <v>1110</v>
      </c>
      <c r="C3979" s="5" t="n">
        <v>42178</v>
      </c>
    </row>
    <row r="3980" spans="1:25">
      <c r="A3980" s="4" t="s">
        <v>1111</v>
      </c>
      <c r="C3980" s="5" t="n">
        <v>45113</v>
      </c>
    </row>
    <row r="3981" spans="1:25">
      <c r="A3981" s="4" t="s">
        <v>1112</v>
      </c>
      <c r="B3981" s="6" t="n">
        <v>20493</v>
      </c>
    </row>
    <row r="3982" spans="1:25">
      <c r="A3982" s="4" t="s">
        <v>1115</v>
      </c>
      <c r="T3982" s="5" t="n">
        <v>1993</v>
      </c>
    </row>
    <row r="3983" spans="1:25">
      <c r="A3983" s="4" t="s">
        <v>1445</v>
      </c>
    </row>
    <row r="3984" spans="1:25">
      <c r="A3984" s="3" t="s">
        <v>1104</v>
      </c>
    </row>
    <row r="3985" spans="1:25">
      <c r="A3985" s="4" t="s">
        <v>1113</v>
      </c>
      <c r="B3985" s="4" t="s">
        <v>1134</v>
      </c>
    </row>
    <row r="3986" spans="1:25">
      <c r="A3986" s="4" t="s">
        <v>1105</v>
      </c>
      <c r="B3986" s="6" t="n">
        <v>1180</v>
      </c>
    </row>
    <row r="3987" spans="1:25">
      <c r="A3987" s="4" t="s">
        <v>1106</v>
      </c>
      <c r="B3987" s="5" t="n">
        <v>5450</v>
      </c>
    </row>
    <row r="3988" spans="1:25">
      <c r="A3988" s="4" t="s">
        <v>1107</v>
      </c>
      <c r="B3988" s="5" t="n">
        <v>0</v>
      </c>
    </row>
    <row r="3989" spans="1:25">
      <c r="A3989" s="4" t="s">
        <v>1108</v>
      </c>
      <c r="B3989" s="5" t="n">
        <v>1288</v>
      </c>
    </row>
    <row r="3990" spans="1:25">
      <c r="A3990" s="4" t="s">
        <v>1109</v>
      </c>
      <c r="B3990" s="5" t="n">
        <v>1180</v>
      </c>
    </row>
    <row r="3991" spans="1:25">
      <c r="A3991" s="4" t="s">
        <v>1110</v>
      </c>
      <c r="B3991" s="5" t="n">
        <v>6738</v>
      </c>
    </row>
    <row r="3992" spans="1:25">
      <c r="A3992" s="4" t="s">
        <v>1111</v>
      </c>
      <c r="B3992" s="5" t="n">
        <v>7918</v>
      </c>
    </row>
    <row r="3993" spans="1:25">
      <c r="A3993" s="4" t="s">
        <v>1112</v>
      </c>
      <c r="B3993" s="6" t="n">
        <v>350</v>
      </c>
    </row>
    <row r="3994" spans="1:25">
      <c r="A3994" s="4" t="s">
        <v>1115</v>
      </c>
      <c r="B3994" s="5" t="n">
        <v>2016</v>
      </c>
    </row>
    <row r="3995" spans="1:25">
      <c r="A3995" s="4" t="s">
        <v>1446</v>
      </c>
    </row>
    <row r="3996" spans="1:25">
      <c r="A3996" s="3" t="s">
        <v>1104</v>
      </c>
    </row>
    <row r="3997" spans="1:25">
      <c r="A3997" s="4" t="s">
        <v>1113</v>
      </c>
      <c r="B3997" s="4" t="s">
        <v>1117</v>
      </c>
    </row>
    <row r="3998" spans="1:25">
      <c r="A3998" s="4" t="s">
        <v>1105</v>
      </c>
      <c r="C3998" s="5" t="n">
        <v>340</v>
      </c>
    </row>
    <row r="3999" spans="1:25">
      <c r="A3999" s="4" t="s">
        <v>1106</v>
      </c>
      <c r="B3999" s="6" t="n">
        <v>7267</v>
      </c>
    </row>
    <row r="4000" spans="1:25">
      <c r="A4000" s="4" t="s">
        <v>1107</v>
      </c>
      <c r="C4000" s="5" t="n">
        <v>450</v>
      </c>
    </row>
    <row r="4001" spans="1:25">
      <c r="A4001" s="4" t="s">
        <v>1108</v>
      </c>
      <c r="B4001" s="5" t="n">
        <v>3212</v>
      </c>
    </row>
    <row r="4002" spans="1:25">
      <c r="A4002" s="4" t="s">
        <v>1109</v>
      </c>
      <c r="B4002" s="5" t="n">
        <v>790</v>
      </c>
    </row>
    <row r="4003" spans="1:25">
      <c r="A4003" s="4" t="s">
        <v>1110</v>
      </c>
      <c r="B4003" s="5" t="n">
        <v>10479</v>
      </c>
    </row>
    <row r="4004" spans="1:25">
      <c r="A4004" s="4" t="s">
        <v>1111</v>
      </c>
      <c r="C4004" s="5" t="n">
        <v>11269</v>
      </c>
    </row>
    <row r="4005" spans="1:25">
      <c r="A4005" s="4" t="s">
        <v>1112</v>
      </c>
      <c r="B4005" s="6" t="n">
        <v>1684</v>
      </c>
    </row>
    <row r="4006" spans="1:25">
      <c r="A4006" s="4" t="s">
        <v>1115</v>
      </c>
      <c r="G4006" s="5" t="n">
        <v>2011</v>
      </c>
    </row>
    <row r="4007" spans="1:25">
      <c r="A4007" s="4" t="s">
        <v>1447</v>
      </c>
    </row>
    <row r="4008" spans="1:25">
      <c r="A4008" s="3" t="s">
        <v>1104</v>
      </c>
    </row>
    <row r="4009" spans="1:25">
      <c r="A4009" s="4" t="s">
        <v>1113</v>
      </c>
      <c r="B4009" s="4" t="s">
        <v>1117</v>
      </c>
    </row>
    <row r="4010" spans="1:25">
      <c r="A4010" s="4" t="s">
        <v>1105</v>
      </c>
      <c r="B4010" s="6" t="n">
        <v>884</v>
      </c>
    </row>
    <row r="4011" spans="1:25">
      <c r="A4011" s="4" t="s">
        <v>1106</v>
      </c>
      <c r="B4011" s="5" t="n">
        <v>19765</v>
      </c>
    </row>
    <row r="4012" spans="1:25">
      <c r="A4012" s="4" t="s">
        <v>1107</v>
      </c>
      <c r="C4012" s="5" t="n">
        <v>0</v>
      </c>
    </row>
    <row r="4013" spans="1:25">
      <c r="A4013" s="4" t="s">
        <v>1108</v>
      </c>
      <c r="B4013" s="5" t="n">
        <v>4604</v>
      </c>
    </row>
    <row r="4014" spans="1:25">
      <c r="A4014" s="4" t="s">
        <v>1109</v>
      </c>
      <c r="B4014" s="5" t="n">
        <v>884</v>
      </c>
    </row>
    <row r="4015" spans="1:25">
      <c r="A4015" s="4" t="s">
        <v>1110</v>
      </c>
      <c r="B4015" s="6" t="n">
        <v>24369</v>
      </c>
    </row>
    <row r="4016" spans="1:25">
      <c r="A4016" s="4" t="s">
        <v>1111</v>
      </c>
      <c r="C4016" s="5" t="n">
        <v>25253</v>
      </c>
    </row>
    <row r="4017" spans="1:25">
      <c r="A4017" s="4" t="s">
        <v>1112</v>
      </c>
      <c r="C4017" s="5" t="n">
        <v>4930</v>
      </c>
    </row>
    <row r="4018" spans="1:25">
      <c r="A4018" s="4" t="s">
        <v>1115</v>
      </c>
      <c r="F4018" s="5" t="n">
        <v>2012</v>
      </c>
    </row>
    <row r="4019" spans="1:25">
      <c r="A4019" s="4" t="s">
        <v>1448</v>
      </c>
    </row>
    <row r="4020" spans="1:25">
      <c r="A4020" s="3" t="s">
        <v>1104</v>
      </c>
    </row>
    <row r="4021" spans="1:25">
      <c r="A4021" s="4" t="s">
        <v>1113</v>
      </c>
      <c r="B4021" s="4" t="s">
        <v>1117</v>
      </c>
    </row>
    <row r="4022" spans="1:25">
      <c r="A4022" s="4" t="s">
        <v>1105</v>
      </c>
      <c r="B4022" s="6" t="n">
        <v>1110</v>
      </c>
    </row>
    <row r="4023" spans="1:25">
      <c r="A4023" s="4" t="s">
        <v>1106</v>
      </c>
      <c r="B4023" s="5" t="n">
        <v>10462</v>
      </c>
    </row>
    <row r="4024" spans="1:25">
      <c r="A4024" s="4" t="s">
        <v>1107</v>
      </c>
      <c r="C4024" s="5" t="n">
        <v>0</v>
      </c>
    </row>
    <row r="4025" spans="1:25">
      <c r="A4025" s="4" t="s">
        <v>1108</v>
      </c>
      <c r="B4025" s="5" t="n">
        <v>5103</v>
      </c>
    </row>
    <row r="4026" spans="1:25">
      <c r="A4026" s="4" t="s">
        <v>1109</v>
      </c>
      <c r="B4026" s="5" t="n">
        <v>1110</v>
      </c>
    </row>
    <row r="4027" spans="1:25">
      <c r="A4027" s="4" t="s">
        <v>1110</v>
      </c>
      <c r="B4027" s="5" t="n">
        <v>15565</v>
      </c>
    </row>
    <row r="4028" spans="1:25">
      <c r="A4028" s="4" t="s">
        <v>1111</v>
      </c>
      <c r="B4028" s="6" t="n">
        <v>16675</v>
      </c>
    </row>
    <row r="4029" spans="1:25">
      <c r="A4029" s="4" t="s">
        <v>1112</v>
      </c>
      <c r="C4029" s="5" t="n">
        <v>8416</v>
      </c>
    </row>
    <row r="4030" spans="1:25">
      <c r="A4030" s="4" t="s">
        <v>1115</v>
      </c>
      <c r="N4030" s="5" t="n">
        <v>1999</v>
      </c>
    </row>
    <row r="4031" spans="1:25">
      <c r="A4031" s="4" t="s">
        <v>1449</v>
      </c>
    </row>
    <row r="4032" spans="1:25">
      <c r="A4032" s="3" t="s">
        <v>1104</v>
      </c>
    </row>
    <row r="4033" spans="1:25">
      <c r="A4033" s="4" t="s">
        <v>1113</v>
      </c>
      <c r="B4033" s="4" t="s">
        <v>1117</v>
      </c>
    </row>
    <row r="4034" spans="1:25">
      <c r="A4034" s="4" t="s">
        <v>1105</v>
      </c>
      <c r="B4034" s="6" t="n">
        <v>355</v>
      </c>
    </row>
    <row r="4035" spans="1:25">
      <c r="A4035" s="4" t="s">
        <v>1106</v>
      </c>
      <c r="B4035" s="5" t="n">
        <v>3295</v>
      </c>
    </row>
    <row r="4036" spans="1:25">
      <c r="A4036" s="4" t="s">
        <v>1107</v>
      </c>
      <c r="C4036" s="5" t="n">
        <v>0</v>
      </c>
    </row>
    <row r="4037" spans="1:25">
      <c r="A4037" s="4" t="s">
        <v>1108</v>
      </c>
      <c r="B4037" s="5" t="n">
        <v>659</v>
      </c>
    </row>
    <row r="4038" spans="1:25">
      <c r="A4038" s="4" t="s">
        <v>1109</v>
      </c>
      <c r="B4038" s="5" t="n">
        <v>355</v>
      </c>
    </row>
    <row r="4039" spans="1:25">
      <c r="A4039" s="4" t="s">
        <v>1110</v>
      </c>
      <c r="B4039" s="5" t="n">
        <v>3954</v>
      </c>
    </row>
    <row r="4040" spans="1:25">
      <c r="A4040" s="4" t="s">
        <v>1111</v>
      </c>
      <c r="B4040" s="5" t="n">
        <v>4309</v>
      </c>
    </row>
    <row r="4041" spans="1:25">
      <c r="A4041" s="4" t="s">
        <v>1112</v>
      </c>
      <c r="C4041" s="6" t="n">
        <v>1983</v>
      </c>
    </row>
    <row r="4042" spans="1:25">
      <c r="A4042" s="4" t="s">
        <v>1115</v>
      </c>
      <c r="N4042" s="5" t="n">
        <v>2001</v>
      </c>
    </row>
    <row r="4043" spans="1:25">
      <c r="A4043" s="4" t="s">
        <v>1450</v>
      </c>
    </row>
    <row r="4044" spans="1:25">
      <c r="A4044" s="3" t="s">
        <v>1104</v>
      </c>
    </row>
    <row r="4045" spans="1:25">
      <c r="A4045" s="4" t="s">
        <v>1113</v>
      </c>
      <c r="C4045" s="4" t="s">
        <v>1123</v>
      </c>
    </row>
    <row r="4046" spans="1:25">
      <c r="A4046" s="4" t="s">
        <v>1105</v>
      </c>
      <c r="C4046" s="6" t="n">
        <v>760</v>
      </c>
    </row>
    <row r="4047" spans="1:25">
      <c r="A4047" s="4" t="s">
        <v>1106</v>
      </c>
      <c r="C4047" s="5" t="n">
        <v>10714</v>
      </c>
    </row>
    <row r="4048" spans="1:25">
      <c r="A4048" s="4" t="s">
        <v>1107</v>
      </c>
      <c r="B4048" s="5" t="n">
        <v>0</v>
      </c>
    </row>
    <row r="4049" spans="1:25">
      <c r="A4049" s="4" t="s">
        <v>1108</v>
      </c>
      <c r="C4049" s="5" t="n">
        <v>702</v>
      </c>
    </row>
    <row r="4050" spans="1:25">
      <c r="A4050" s="4" t="s">
        <v>1109</v>
      </c>
      <c r="B4050" s="5" t="n">
        <v>760</v>
      </c>
    </row>
    <row r="4051" spans="1:25">
      <c r="A4051" s="4" t="s">
        <v>1110</v>
      </c>
      <c r="C4051" s="6" t="n">
        <v>11416</v>
      </c>
    </row>
    <row r="4052" spans="1:25">
      <c r="A4052" s="4" t="s">
        <v>1111</v>
      </c>
      <c r="B4052" s="5" t="n">
        <v>12176</v>
      </c>
    </row>
    <row r="4053" spans="1:25">
      <c r="A4053" s="4" t="s">
        <v>1112</v>
      </c>
      <c r="B4053" s="5" t="n">
        <v>984</v>
      </c>
    </row>
    <row r="4054" spans="1:25">
      <c r="A4054" s="4" t="s">
        <v>1115</v>
      </c>
      <c r="L4054" s="5" t="n">
        <v>2015</v>
      </c>
    </row>
    <row r="4055" spans="1:25">
      <c r="A4055" s="4" t="s">
        <v>1451</v>
      </c>
    </row>
    <row r="4056" spans="1:25">
      <c r="A4056" s="3" t="s">
        <v>1104</v>
      </c>
    </row>
    <row r="4057" spans="1:25">
      <c r="A4057" s="4" t="s">
        <v>1113</v>
      </c>
      <c r="C4057" s="4" t="s">
        <v>1127</v>
      </c>
    </row>
    <row r="4058" spans="1:25">
      <c r="A4058" s="4" t="s">
        <v>1105</v>
      </c>
      <c r="B4058" s="5" t="n">
        <v>1050</v>
      </c>
    </row>
    <row r="4059" spans="1:25">
      <c r="A4059" s="4" t="s">
        <v>1106</v>
      </c>
      <c r="B4059" s="5" t="n">
        <v>5642</v>
      </c>
    </row>
    <row r="4060" spans="1:25">
      <c r="A4060" s="4" t="s">
        <v>1107</v>
      </c>
      <c r="B4060" s="5" t="n">
        <v>0</v>
      </c>
    </row>
    <row r="4061" spans="1:25">
      <c r="A4061" s="4" t="s">
        <v>1108</v>
      </c>
      <c r="B4061" s="5" t="n">
        <v>2475</v>
      </c>
    </row>
    <row r="4062" spans="1:25">
      <c r="A4062" s="4" t="s">
        <v>1109</v>
      </c>
      <c r="C4062" s="6" t="n">
        <v>1050</v>
      </c>
    </row>
    <row r="4063" spans="1:25">
      <c r="A4063" s="4" t="s">
        <v>1110</v>
      </c>
      <c r="B4063" s="5" t="n">
        <v>8117</v>
      </c>
    </row>
    <row r="4064" spans="1:25">
      <c r="A4064" s="4" t="s">
        <v>1111</v>
      </c>
      <c r="B4064" s="6" t="n">
        <v>9167</v>
      </c>
    </row>
    <row r="4065" spans="1:25">
      <c r="A4065" s="4" t="s">
        <v>1112</v>
      </c>
      <c r="C4065" s="5" t="n">
        <v>1565</v>
      </c>
    </row>
    <row r="4066" spans="1:25">
      <c r="A4066" s="4" t="s">
        <v>1115</v>
      </c>
      <c r="D4066" s="5" t="n">
        <v>2013</v>
      </c>
    </row>
    <row r="4067" spans="1:25">
      <c r="A4067" s="4" t="s">
        <v>1452</v>
      </c>
    </row>
    <row r="4068" spans="1:25">
      <c r="A4068" s="3" t="s">
        <v>1104</v>
      </c>
    </row>
    <row r="4069" spans="1:25">
      <c r="A4069" s="4" t="s">
        <v>1113</v>
      </c>
      <c r="B4069" s="4" t="s">
        <v>1117</v>
      </c>
    </row>
    <row r="4070" spans="1:25">
      <c r="A4070" s="4" t="s">
        <v>1105</v>
      </c>
      <c r="C4070" s="5" t="n">
        <v>672</v>
      </c>
    </row>
    <row r="4071" spans="1:25">
      <c r="A4071" s="4" t="s">
        <v>1106</v>
      </c>
      <c r="C4071" s="5" t="n">
        <v>6179</v>
      </c>
    </row>
    <row r="4072" spans="1:25">
      <c r="A4072" s="4" t="s">
        <v>1107</v>
      </c>
      <c r="B4072" s="6" t="n">
        <v>0</v>
      </c>
    </row>
    <row r="4073" spans="1:25">
      <c r="A4073" s="4" t="s">
        <v>1108</v>
      </c>
      <c r="C4073" s="5" t="n">
        <v>10472</v>
      </c>
    </row>
    <row r="4074" spans="1:25">
      <c r="A4074" s="4" t="s">
        <v>1109</v>
      </c>
      <c r="C4074" s="5" t="n">
        <v>672</v>
      </c>
    </row>
    <row r="4075" spans="1:25">
      <c r="A4075" s="4" t="s">
        <v>1110</v>
      </c>
      <c r="B4075" s="5" t="n">
        <v>16651</v>
      </c>
    </row>
    <row r="4076" spans="1:25">
      <c r="A4076" s="4" t="s">
        <v>1111</v>
      </c>
      <c r="C4076" s="5" t="n">
        <v>17323</v>
      </c>
    </row>
    <row r="4077" spans="1:25">
      <c r="A4077" s="4" t="s">
        <v>1112</v>
      </c>
      <c r="B4077" s="6" t="n">
        <v>9244</v>
      </c>
    </row>
    <row r="4078" spans="1:25">
      <c r="A4078" s="4" t="s">
        <v>1115</v>
      </c>
      <c r="P4078" s="5" t="n">
        <v>1997</v>
      </c>
    </row>
    <row r="4079" spans="1:25">
      <c r="A4079" s="4" t="s">
        <v>1453</v>
      </c>
    </row>
    <row r="4080" spans="1:25">
      <c r="A4080" s="3" t="s">
        <v>1104</v>
      </c>
    </row>
    <row r="4081" spans="1:25">
      <c r="A4081" s="4" t="s">
        <v>1113</v>
      </c>
      <c r="B4081" s="4" t="s">
        <v>1127</v>
      </c>
    </row>
    <row r="4082" spans="1:25">
      <c r="A4082" s="4" t="s">
        <v>1105</v>
      </c>
      <c r="C4082" s="5" t="n">
        <v>1640</v>
      </c>
    </row>
    <row r="4083" spans="1:25">
      <c r="A4083" s="4" t="s">
        <v>1106</v>
      </c>
      <c r="C4083" s="5" t="n">
        <v>26786</v>
      </c>
    </row>
    <row r="4084" spans="1:25">
      <c r="A4084" s="4" t="s">
        <v>1107</v>
      </c>
      <c r="B4084" s="6" t="n">
        <v>0</v>
      </c>
    </row>
    <row r="4085" spans="1:25">
      <c r="A4085" s="4" t="s">
        <v>1108</v>
      </c>
      <c r="C4085" s="5" t="n">
        <v>4250</v>
      </c>
    </row>
    <row r="4086" spans="1:25">
      <c r="A4086" s="4" t="s">
        <v>1109</v>
      </c>
      <c r="C4086" s="5" t="n">
        <v>1640</v>
      </c>
    </row>
    <row r="4087" spans="1:25">
      <c r="A4087" s="4" t="s">
        <v>1110</v>
      </c>
      <c r="C4087" s="5" t="n">
        <v>31036</v>
      </c>
    </row>
    <row r="4088" spans="1:25">
      <c r="A4088" s="4" t="s">
        <v>1111</v>
      </c>
      <c r="C4088" s="5" t="n">
        <v>32676</v>
      </c>
    </row>
    <row r="4089" spans="1:25">
      <c r="A4089" s="4" t="s">
        <v>1112</v>
      </c>
      <c r="B4089" s="6" t="n">
        <v>6558</v>
      </c>
    </row>
    <row r="4090" spans="1:25">
      <c r="A4090" s="4" t="s">
        <v>1115</v>
      </c>
      <c r="D4090" s="5" t="n">
        <v>2013</v>
      </c>
    </row>
    <row r="4091" spans="1:25">
      <c r="A4091" s="4" t="s">
        <v>1454</v>
      </c>
    </row>
    <row r="4092" spans="1:25">
      <c r="A4092" s="3" t="s">
        <v>1104</v>
      </c>
    </row>
    <row r="4093" spans="1:25">
      <c r="A4093" s="4" t="s">
        <v>1113</v>
      </c>
      <c r="B4093" s="4" t="s">
        <v>1123</v>
      </c>
    </row>
    <row r="4094" spans="1:25">
      <c r="A4094" s="4" t="s">
        <v>1105</v>
      </c>
      <c r="C4094" s="5" t="n">
        <v>1890</v>
      </c>
    </row>
    <row r="4095" spans="1:25">
      <c r="A4095" s="4" t="s">
        <v>1106</v>
      </c>
      <c r="C4095" s="5" t="n">
        <v>37732</v>
      </c>
    </row>
    <row r="4096" spans="1:25">
      <c r="A4096" s="4" t="s">
        <v>1107</v>
      </c>
      <c r="B4096" s="6" t="n">
        <v>0</v>
      </c>
    </row>
    <row r="4097" spans="1:25">
      <c r="A4097" s="4" t="s">
        <v>1108</v>
      </c>
      <c r="B4097" s="5" t="n">
        <v>888</v>
      </c>
    </row>
    <row r="4098" spans="1:25">
      <c r="A4098" s="4" t="s">
        <v>1109</v>
      </c>
      <c r="C4098" s="5" t="n">
        <v>1890</v>
      </c>
    </row>
    <row r="4099" spans="1:25">
      <c r="A4099" s="4" t="s">
        <v>1110</v>
      </c>
      <c r="C4099" s="5" t="n">
        <v>38620</v>
      </c>
    </row>
    <row r="4100" spans="1:25">
      <c r="A4100" s="4" t="s">
        <v>1111</v>
      </c>
      <c r="B4100" s="6" t="n">
        <v>40510</v>
      </c>
    </row>
    <row r="4101" spans="1:25">
      <c r="A4101" s="4" t="s">
        <v>1112</v>
      </c>
      <c r="C4101" s="6" t="n">
        <v>4641</v>
      </c>
    </row>
    <row r="4102" spans="1:25">
      <c r="A4102" s="4" t="s">
        <v>1115</v>
      </c>
      <c r="C4102" s="5" t="n">
        <v>2014</v>
      </c>
    </row>
    <row r="4103" spans="1:25">
      <c r="A4103" s="4" t="s">
        <v>1455</v>
      </c>
    </row>
    <row r="4104" spans="1:25">
      <c r="A4104" s="3" t="s">
        <v>1104</v>
      </c>
    </row>
    <row r="4105" spans="1:25">
      <c r="A4105" s="4" t="s">
        <v>1113</v>
      </c>
      <c r="B4105" s="4" t="s">
        <v>1114</v>
      </c>
    </row>
    <row r="4106" spans="1:25">
      <c r="A4106" s="4" t="s">
        <v>1105</v>
      </c>
      <c r="B4106" s="6" t="n">
        <v>1260</v>
      </c>
    </row>
    <row r="4107" spans="1:25">
      <c r="A4107" s="4" t="s">
        <v>1106</v>
      </c>
      <c r="B4107" s="5" t="n">
        <v>2275</v>
      </c>
    </row>
    <row r="4108" spans="1:25">
      <c r="A4108" s="4" t="s">
        <v>1107</v>
      </c>
      <c r="B4108" s="5" t="n">
        <v>16</v>
      </c>
    </row>
    <row r="4109" spans="1:25">
      <c r="A4109" s="4" t="s">
        <v>1108</v>
      </c>
      <c r="B4109" s="5" t="n">
        <v>346</v>
      </c>
    </row>
    <row r="4110" spans="1:25">
      <c r="A4110" s="4" t="s">
        <v>1109</v>
      </c>
      <c r="B4110" s="5" t="n">
        <v>1276</v>
      </c>
    </row>
    <row r="4111" spans="1:25">
      <c r="A4111" s="4" t="s">
        <v>1110</v>
      </c>
      <c r="B4111" s="5" t="n">
        <v>2621</v>
      </c>
    </row>
    <row r="4112" spans="1:25">
      <c r="A4112" s="4" t="s">
        <v>1111</v>
      </c>
      <c r="B4112" s="5" t="n">
        <v>3897</v>
      </c>
    </row>
    <row r="4113" spans="1:25">
      <c r="A4113" s="4" t="s">
        <v>1112</v>
      </c>
      <c r="B4113" s="6" t="n">
        <v>125</v>
      </c>
    </row>
    <row r="4114" spans="1:25">
      <c r="A4114" s="4" t="s">
        <v>1115</v>
      </c>
      <c r="B4114" s="5" t="n">
        <v>2016</v>
      </c>
    </row>
    <row r="4115" spans="1:25">
      <c r="A4115" s="4" t="s">
        <v>1456</v>
      </c>
    </row>
    <row r="4116" spans="1:25">
      <c r="A4116" s="3" t="s">
        <v>1104</v>
      </c>
    </row>
    <row r="4117" spans="1:25">
      <c r="A4117" s="4" t="s">
        <v>1113</v>
      </c>
      <c r="C4117" s="4" t="s">
        <v>1117</v>
      </c>
    </row>
    <row r="4118" spans="1:25">
      <c r="A4118" s="4" t="s">
        <v>1105</v>
      </c>
      <c r="B4118" s="6" t="n">
        <v>781</v>
      </c>
    </row>
    <row r="4119" spans="1:25">
      <c r="A4119" s="4" t="s">
        <v>1106</v>
      </c>
      <c r="B4119" s="5" t="n">
        <v>7054</v>
      </c>
    </row>
    <row r="4120" spans="1:25">
      <c r="A4120" s="4" t="s">
        <v>1107</v>
      </c>
      <c r="B4120" s="5" t="n">
        <v>0</v>
      </c>
    </row>
    <row r="4121" spans="1:25">
      <c r="A4121" s="4" t="s">
        <v>1108</v>
      </c>
      <c r="C4121" s="6" t="n">
        <v>4719</v>
      </c>
    </row>
    <row r="4122" spans="1:25">
      <c r="A4122" s="4" t="s">
        <v>1109</v>
      </c>
      <c r="B4122" s="5" t="n">
        <v>781</v>
      </c>
    </row>
    <row r="4123" spans="1:25">
      <c r="A4123" s="4" t="s">
        <v>1110</v>
      </c>
      <c r="C4123" s="6" t="n">
        <v>11773</v>
      </c>
    </row>
    <row r="4124" spans="1:25">
      <c r="A4124" s="4" t="s">
        <v>1111</v>
      </c>
      <c r="B4124" s="5" t="n">
        <v>12554</v>
      </c>
    </row>
    <row r="4125" spans="1:25">
      <c r="A4125" s="4" t="s">
        <v>1112</v>
      </c>
      <c r="B4125" s="6" t="n">
        <v>6350</v>
      </c>
    </row>
    <row r="4126" spans="1:25">
      <c r="A4126" s="4" t="s">
        <v>1115</v>
      </c>
      <c r="P4126" s="5" t="n">
        <v>1997</v>
      </c>
    </row>
    <row r="4127" spans="1:25">
      <c r="A4127" s="4" t="s">
        <v>1457</v>
      </c>
    </row>
    <row r="4128" spans="1:25">
      <c r="A4128" s="3" t="s">
        <v>1104</v>
      </c>
    </row>
    <row r="4129" spans="1:25">
      <c r="A4129" s="4" t="s">
        <v>1113</v>
      </c>
      <c r="B4129" s="4" t="s">
        <v>1114</v>
      </c>
    </row>
    <row r="4130" spans="1:25">
      <c r="A4130" s="4" t="s">
        <v>1105</v>
      </c>
      <c r="B4130" s="6" t="n">
        <v>1160</v>
      </c>
    </row>
    <row r="4131" spans="1:25">
      <c r="A4131" s="4" t="s">
        <v>1106</v>
      </c>
      <c r="B4131" s="5" t="n">
        <v>1490</v>
      </c>
    </row>
    <row r="4132" spans="1:25">
      <c r="A4132" s="4" t="s">
        <v>1107</v>
      </c>
      <c r="B4132" s="5" t="n">
        <v>14</v>
      </c>
    </row>
    <row r="4133" spans="1:25">
      <c r="A4133" s="4" t="s">
        <v>1108</v>
      </c>
      <c r="B4133" s="5" t="n">
        <v>295</v>
      </c>
    </row>
    <row r="4134" spans="1:25">
      <c r="A4134" s="4" t="s">
        <v>1109</v>
      </c>
      <c r="B4134" s="5" t="n">
        <v>1174</v>
      </c>
    </row>
    <row r="4135" spans="1:25">
      <c r="A4135" s="4" t="s">
        <v>1110</v>
      </c>
      <c r="B4135" s="5" t="n">
        <v>1785</v>
      </c>
    </row>
    <row r="4136" spans="1:25">
      <c r="A4136" s="4" t="s">
        <v>1111</v>
      </c>
      <c r="B4136" s="5" t="n">
        <v>2959</v>
      </c>
    </row>
    <row r="4137" spans="1:25">
      <c r="A4137" s="4" t="s">
        <v>1112</v>
      </c>
      <c r="B4137" s="6" t="n">
        <v>94</v>
      </c>
    </row>
    <row r="4138" spans="1:25">
      <c r="A4138" s="4" t="s">
        <v>1115</v>
      </c>
      <c r="B4138" s="5" t="n">
        <v>2016</v>
      </c>
    </row>
    <row r="4139" spans="1:25">
      <c r="A4139" s="4" t="s">
        <v>1458</v>
      </c>
    </row>
    <row r="4140" spans="1:25">
      <c r="A4140" s="3" t="s">
        <v>1104</v>
      </c>
    </row>
    <row r="4141" spans="1:25">
      <c r="A4141" s="4" t="s">
        <v>1113</v>
      </c>
      <c r="B4141" s="4" t="s">
        <v>1114</v>
      </c>
    </row>
    <row r="4142" spans="1:25">
      <c r="A4142" s="4" t="s">
        <v>1105</v>
      </c>
      <c r="B4142" s="6" t="n">
        <v>2673</v>
      </c>
    </row>
    <row r="4143" spans="1:25">
      <c r="A4143" s="4" t="s">
        <v>1106</v>
      </c>
      <c r="B4143" s="5" t="n">
        <v>2364</v>
      </c>
    </row>
    <row r="4144" spans="1:25">
      <c r="A4144" s="4" t="s">
        <v>1107</v>
      </c>
      <c r="B4144" s="5" t="n">
        <v>0</v>
      </c>
    </row>
    <row r="4145" spans="1:25">
      <c r="A4145" s="4" t="s">
        <v>1108</v>
      </c>
      <c r="B4145" s="5" t="n">
        <v>19792</v>
      </c>
    </row>
    <row r="4146" spans="1:25">
      <c r="A4146" s="4" t="s">
        <v>1109</v>
      </c>
      <c r="B4146" s="5" t="n">
        <v>2673</v>
      </c>
    </row>
    <row r="4147" spans="1:25">
      <c r="A4147" s="4" t="s">
        <v>1110</v>
      </c>
      <c r="B4147" s="5" t="n">
        <v>22156</v>
      </c>
    </row>
    <row r="4148" spans="1:25">
      <c r="A4148" s="4" t="s">
        <v>1111</v>
      </c>
      <c r="B4148" s="5" t="n">
        <v>24829</v>
      </c>
    </row>
    <row r="4149" spans="1:25">
      <c r="A4149" s="4" t="s">
        <v>1112</v>
      </c>
      <c r="B4149" s="6" t="n">
        <v>10405</v>
      </c>
    </row>
    <row r="4150" spans="1:25">
      <c r="A4150" s="4" t="s">
        <v>1115</v>
      </c>
      <c r="O4150" s="5" t="n">
        <v>1998</v>
      </c>
    </row>
    <row r="4151" spans="1:25">
      <c r="A4151" s="4" t="s">
        <v>1459</v>
      </c>
    </row>
    <row r="4152" spans="1:25">
      <c r="A4152" s="3" t="s">
        <v>1104</v>
      </c>
    </row>
    <row r="4153" spans="1:25">
      <c r="A4153" s="4" t="s">
        <v>1113</v>
      </c>
      <c r="B4153" s="4" t="s">
        <v>1117</v>
      </c>
    </row>
    <row r="4154" spans="1:25">
      <c r="A4154" s="4" t="s">
        <v>1105</v>
      </c>
      <c r="B4154" s="6" t="n">
        <v>7560</v>
      </c>
    </row>
    <row r="4155" spans="1:25">
      <c r="A4155" s="4" t="s">
        <v>1106</v>
      </c>
      <c r="B4155" s="5" t="n">
        <v>36294</v>
      </c>
    </row>
    <row r="4156" spans="1:25">
      <c r="A4156" s="4" t="s">
        <v>1107</v>
      </c>
      <c r="B4156" s="5" t="n">
        <v>0</v>
      </c>
    </row>
    <row r="4157" spans="1:25">
      <c r="A4157" s="4" t="s">
        <v>1108</v>
      </c>
      <c r="B4157" s="5" t="n">
        <v>1371</v>
      </c>
    </row>
    <row r="4158" spans="1:25">
      <c r="A4158" s="4" t="s">
        <v>1109</v>
      </c>
      <c r="B4158" s="5" t="n">
        <v>7560</v>
      </c>
    </row>
    <row r="4159" spans="1:25">
      <c r="A4159" s="4" t="s">
        <v>1110</v>
      </c>
      <c r="B4159" s="5" t="n">
        <v>37665</v>
      </c>
    </row>
    <row r="4160" spans="1:25">
      <c r="A4160" s="4" t="s">
        <v>1111</v>
      </c>
      <c r="B4160" s="5" t="n">
        <v>45225</v>
      </c>
    </row>
    <row r="4161" spans="1:25">
      <c r="A4161" s="4" t="s">
        <v>1112</v>
      </c>
      <c r="B4161" s="6" t="n">
        <v>3214</v>
      </c>
    </row>
    <row r="4162" spans="1:25">
      <c r="A4162" s="4" t="s">
        <v>1115</v>
      </c>
      <c r="B4162" s="5" t="n">
        <v>2015</v>
      </c>
    </row>
    <row r="4163" spans="1:25">
      <c r="A4163" s="4" t="s">
        <v>1460</v>
      </c>
    </row>
    <row r="4164" spans="1:25">
      <c r="A4164" s="3" t="s">
        <v>1104</v>
      </c>
    </row>
    <row r="4165" spans="1:25">
      <c r="A4165" s="4" t="s">
        <v>1113</v>
      </c>
      <c r="C4165" s="4" t="s">
        <v>1127</v>
      </c>
    </row>
    <row r="4166" spans="1:25">
      <c r="A4166" s="4" t="s">
        <v>1105</v>
      </c>
      <c r="B4166" s="6" t="n">
        <v>270</v>
      </c>
    </row>
    <row r="4167" spans="1:25">
      <c r="A4167" s="4" t="s">
        <v>1106</v>
      </c>
      <c r="B4167" s="5" t="n">
        <v>5835</v>
      </c>
    </row>
    <row r="4168" spans="1:25">
      <c r="A4168" s="4" t="s">
        <v>1107</v>
      </c>
      <c r="B4168" s="5" t="n">
        <v>0</v>
      </c>
    </row>
    <row r="4169" spans="1:25">
      <c r="A4169" s="4" t="s">
        <v>1108</v>
      </c>
      <c r="B4169" s="5" t="n">
        <v>3623</v>
      </c>
    </row>
    <row r="4170" spans="1:25">
      <c r="A4170" s="4" t="s">
        <v>1109</v>
      </c>
      <c r="B4170" s="5" t="n">
        <v>270</v>
      </c>
    </row>
    <row r="4171" spans="1:25">
      <c r="A4171" s="4" t="s">
        <v>1110</v>
      </c>
      <c r="B4171" s="5" t="n">
        <v>9458</v>
      </c>
    </row>
    <row r="4172" spans="1:25">
      <c r="A4172" s="4" t="s">
        <v>1111</v>
      </c>
      <c r="B4172" s="5" t="n">
        <v>9728</v>
      </c>
    </row>
    <row r="4173" spans="1:25">
      <c r="A4173" s="4" t="s">
        <v>1112</v>
      </c>
      <c r="B4173" s="5" t="n">
        <v>2704</v>
      </c>
    </row>
    <row r="4174" spans="1:25">
      <c r="A4174" s="4" t="s">
        <v>1115</v>
      </c>
      <c r="G4174" s="5" t="n">
        <v>2011</v>
      </c>
    </row>
    <row r="4175" spans="1:25">
      <c r="A4175" s="4" t="s">
        <v>1461</v>
      </c>
    </row>
    <row r="4176" spans="1:25">
      <c r="A4176" s="3" t="s">
        <v>1104</v>
      </c>
    </row>
    <row r="4177" spans="1:25">
      <c r="A4177" s="4" t="s">
        <v>1113</v>
      </c>
      <c r="C4177" s="4" t="s">
        <v>1127</v>
      </c>
    </row>
    <row r="4178" spans="1:25">
      <c r="A4178" s="4" t="s">
        <v>1105</v>
      </c>
      <c r="B4178" s="5" t="n">
        <v>1740</v>
      </c>
    </row>
    <row r="4179" spans="1:25">
      <c r="A4179" s="4" t="s">
        <v>1106</v>
      </c>
      <c r="B4179" s="5" t="n">
        <v>11510</v>
      </c>
    </row>
    <row r="4180" spans="1:25">
      <c r="A4180" s="4" t="s">
        <v>1107</v>
      </c>
      <c r="B4180" s="5" t="n">
        <v>0</v>
      </c>
    </row>
    <row r="4181" spans="1:25">
      <c r="A4181" s="4" t="s">
        <v>1108</v>
      </c>
      <c r="B4181" s="5" t="n">
        <v>3525</v>
      </c>
    </row>
    <row r="4182" spans="1:25">
      <c r="A4182" s="4" t="s">
        <v>1109</v>
      </c>
      <c r="B4182" s="5" t="n">
        <v>1740</v>
      </c>
    </row>
    <row r="4183" spans="1:25">
      <c r="A4183" s="4" t="s">
        <v>1110</v>
      </c>
      <c r="B4183" s="5" t="n">
        <v>15035</v>
      </c>
    </row>
    <row r="4184" spans="1:25">
      <c r="A4184" s="4" t="s">
        <v>1111</v>
      </c>
      <c r="B4184" s="5" t="n">
        <v>16775</v>
      </c>
    </row>
    <row r="4185" spans="1:25">
      <c r="A4185" s="4" t="s">
        <v>1112</v>
      </c>
      <c r="B4185" s="6" t="n">
        <v>1987</v>
      </c>
    </row>
    <row r="4186" spans="1:25">
      <c r="A4186" s="4" t="s">
        <v>1115</v>
      </c>
      <c r="B4186" s="5" t="n">
        <v>2014</v>
      </c>
    </row>
    <row r="4187" spans="1:25">
      <c r="A4187" s="4" t="s">
        <v>1462</v>
      </c>
    </row>
    <row r="4188" spans="1:25">
      <c r="A4188" s="3" t="s">
        <v>1104</v>
      </c>
    </row>
    <row r="4189" spans="1:25">
      <c r="A4189" s="4" t="s">
        <v>1113</v>
      </c>
      <c r="C4189" s="4" t="s">
        <v>1117</v>
      </c>
    </row>
    <row r="4190" spans="1:25">
      <c r="A4190" s="4" t="s">
        <v>1105</v>
      </c>
      <c r="B4190" s="6" t="n">
        <v>501</v>
      </c>
    </row>
    <row r="4191" spans="1:25">
      <c r="A4191" s="4" t="s">
        <v>1106</v>
      </c>
      <c r="B4191" s="5" t="n">
        <v>4541</v>
      </c>
    </row>
    <row r="4192" spans="1:25">
      <c r="A4192" s="4" t="s">
        <v>1107</v>
      </c>
      <c r="B4192" s="5" t="n">
        <v>0</v>
      </c>
    </row>
    <row r="4193" spans="1:25">
      <c r="A4193" s="4" t="s">
        <v>1108</v>
      </c>
      <c r="B4193" s="5" t="n">
        <v>5411</v>
      </c>
    </row>
    <row r="4194" spans="1:25">
      <c r="A4194" s="4" t="s">
        <v>1109</v>
      </c>
      <c r="B4194" s="5" t="n">
        <v>501</v>
      </c>
    </row>
    <row r="4195" spans="1:25">
      <c r="A4195" s="4" t="s">
        <v>1110</v>
      </c>
      <c r="B4195" s="5" t="n">
        <v>9952</v>
      </c>
    </row>
    <row r="4196" spans="1:25">
      <c r="A4196" s="4" t="s">
        <v>1111</v>
      </c>
      <c r="B4196" s="5" t="n">
        <v>10453</v>
      </c>
    </row>
    <row r="4197" spans="1:25">
      <c r="A4197" s="4" t="s">
        <v>1112</v>
      </c>
      <c r="B4197" s="5" t="n">
        <v>4777</v>
      </c>
    </row>
    <row r="4198" spans="1:25">
      <c r="A4198" s="4" t="s">
        <v>1115</v>
      </c>
      <c r="O4198" s="5" t="n">
        <v>1998</v>
      </c>
    </row>
    <row r="4199" spans="1:25">
      <c r="A4199" s="4" t="s">
        <v>1463</v>
      </c>
    </row>
    <row r="4200" spans="1:25">
      <c r="A4200" s="3" t="s">
        <v>1104</v>
      </c>
    </row>
    <row r="4201" spans="1:25">
      <c r="A4201" s="4" t="s">
        <v>1113</v>
      </c>
      <c r="C4201" s="4" t="s">
        <v>1127</v>
      </c>
    </row>
    <row r="4202" spans="1:25">
      <c r="A4202" s="4" t="s">
        <v>1105</v>
      </c>
      <c r="B4202" s="5" t="n">
        <v>1186</v>
      </c>
    </row>
    <row r="4203" spans="1:25">
      <c r="A4203" s="4" t="s">
        <v>1106</v>
      </c>
      <c r="B4203" s="5" t="n">
        <v>287</v>
      </c>
    </row>
    <row r="4204" spans="1:25">
      <c r="A4204" s="4" t="s">
        <v>1107</v>
      </c>
      <c r="B4204" s="5" t="n">
        <v>-56</v>
      </c>
    </row>
    <row r="4205" spans="1:25">
      <c r="A4205" s="4" t="s">
        <v>1108</v>
      </c>
      <c r="B4205" s="5" t="n">
        <v>13399</v>
      </c>
    </row>
    <row r="4206" spans="1:25">
      <c r="A4206" s="4" t="s">
        <v>1109</v>
      </c>
      <c r="B4206" s="5" t="n">
        <v>1130</v>
      </c>
    </row>
    <row r="4207" spans="1:25">
      <c r="A4207" s="4" t="s">
        <v>1110</v>
      </c>
      <c r="B4207" s="5" t="n">
        <v>13686</v>
      </c>
    </row>
    <row r="4208" spans="1:25">
      <c r="A4208" s="4" t="s">
        <v>1111</v>
      </c>
      <c r="B4208" s="5" t="n">
        <v>14816</v>
      </c>
    </row>
    <row r="4209" spans="1:25">
      <c r="A4209" s="4" t="s">
        <v>1112</v>
      </c>
      <c r="B4209" s="6" t="n">
        <v>4257</v>
      </c>
    </row>
    <row r="4210" spans="1:25">
      <c r="A4210" s="4" t="s">
        <v>1115</v>
      </c>
      <c r="B4210" s="5" t="n">
        <v>2000</v>
      </c>
    </row>
    <row r="4211" spans="1:25">
      <c r="A4211" s="4" t="s">
        <v>1464</v>
      </c>
    </row>
    <row r="4212" spans="1:25">
      <c r="A4212" s="3" t="s">
        <v>1104</v>
      </c>
    </row>
    <row r="4213" spans="1:25">
      <c r="A4213" s="4" t="s">
        <v>1113</v>
      </c>
      <c r="C4213" s="4" t="s">
        <v>1114</v>
      </c>
    </row>
    <row r="4214" spans="1:25">
      <c r="A4214" s="4" t="s">
        <v>1105</v>
      </c>
      <c r="B4214" s="6" t="n">
        <v>1650</v>
      </c>
    </row>
    <row r="4215" spans="1:25">
      <c r="A4215" s="4" t="s">
        <v>1106</v>
      </c>
      <c r="B4215" s="5" t="n">
        <v>2165</v>
      </c>
    </row>
    <row r="4216" spans="1:25">
      <c r="A4216" s="4" t="s">
        <v>1107</v>
      </c>
      <c r="B4216" s="5" t="n">
        <v>21</v>
      </c>
    </row>
    <row r="4217" spans="1:25">
      <c r="A4217" s="4" t="s">
        <v>1108</v>
      </c>
      <c r="B4217" s="5" t="n">
        <v>476</v>
      </c>
    </row>
    <row r="4218" spans="1:25">
      <c r="A4218" s="4" t="s">
        <v>1109</v>
      </c>
      <c r="B4218" s="5" t="n">
        <v>1671</v>
      </c>
    </row>
    <row r="4219" spans="1:25">
      <c r="A4219" s="4" t="s">
        <v>1110</v>
      </c>
      <c r="B4219" s="5" t="n">
        <v>2641</v>
      </c>
    </row>
    <row r="4220" spans="1:25">
      <c r="A4220" s="4" t="s">
        <v>1111</v>
      </c>
      <c r="B4220" s="5" t="n">
        <v>4312</v>
      </c>
    </row>
    <row r="4221" spans="1:25">
      <c r="A4221" s="4" t="s">
        <v>1112</v>
      </c>
      <c r="B4221" s="5" t="n">
        <v>140</v>
      </c>
    </row>
    <row r="4222" spans="1:25">
      <c r="A4222" s="4" t="s">
        <v>1115</v>
      </c>
      <c r="O4222" s="5" t="n">
        <v>2016</v>
      </c>
    </row>
    <row r="4223" spans="1:25">
      <c r="A4223" s="4" t="s">
        <v>1465</v>
      </c>
    </row>
    <row r="4224" spans="1:25">
      <c r="A4224" s="3" t="s">
        <v>1104</v>
      </c>
    </row>
    <row r="4225" spans="1:25">
      <c r="A4225" s="4" t="s">
        <v>1113</v>
      </c>
      <c r="C4225" s="4" t="s">
        <v>1114</v>
      </c>
    </row>
    <row r="4226" spans="1:25">
      <c r="A4226" s="4" t="s">
        <v>1105</v>
      </c>
      <c r="B4226" s="5" t="n">
        <v>1592</v>
      </c>
    </row>
    <row r="4227" spans="1:25">
      <c r="A4227" s="4" t="s">
        <v>1106</v>
      </c>
      <c r="B4227" s="5" t="n">
        <v>14398</v>
      </c>
    </row>
    <row r="4228" spans="1:25">
      <c r="A4228" s="4" t="s">
        <v>1107</v>
      </c>
      <c r="B4228" s="5" t="n">
        <v>0</v>
      </c>
    </row>
    <row r="4229" spans="1:25">
      <c r="A4229" s="4" t="s">
        <v>1108</v>
      </c>
      <c r="B4229" s="5" t="n">
        <v>903</v>
      </c>
    </row>
    <row r="4230" spans="1:25">
      <c r="A4230" s="4" t="s">
        <v>1109</v>
      </c>
      <c r="B4230" s="5" t="n">
        <v>1592</v>
      </c>
    </row>
    <row r="4231" spans="1:25">
      <c r="A4231" s="4" t="s">
        <v>1110</v>
      </c>
      <c r="B4231" s="5" t="n">
        <v>15301</v>
      </c>
    </row>
    <row r="4232" spans="1:25">
      <c r="A4232" s="4" t="s">
        <v>1111</v>
      </c>
      <c r="B4232" s="5" t="n">
        <v>16893</v>
      </c>
    </row>
    <row r="4233" spans="1:25">
      <c r="A4233" s="4" t="s">
        <v>1112</v>
      </c>
      <c r="B4233" s="6" t="n">
        <v>9639</v>
      </c>
    </row>
    <row r="4234" spans="1:25">
      <c r="A4234" s="4" t="s">
        <v>1115</v>
      </c>
      <c r="B4234" s="5" t="n">
        <v>1998</v>
      </c>
    </row>
    <row r="4235" spans="1:25">
      <c r="A4235" s="4" t="s">
        <v>1466</v>
      </c>
    </row>
    <row r="4236" spans="1:25">
      <c r="A4236" s="3" t="s">
        <v>1104</v>
      </c>
    </row>
    <row r="4237" spans="1:25">
      <c r="A4237" s="4" t="s">
        <v>1113</v>
      </c>
      <c r="C4237" s="4" t="s">
        <v>1117</v>
      </c>
    </row>
    <row r="4238" spans="1:25">
      <c r="A4238" s="4" t="s">
        <v>1105</v>
      </c>
      <c r="B4238" s="6" t="n">
        <v>2480</v>
      </c>
    </row>
    <row r="4239" spans="1:25">
      <c r="A4239" s="4" t="s">
        <v>1106</v>
      </c>
      <c r="B4239" s="5" t="n">
        <v>9072</v>
      </c>
    </row>
    <row r="4240" spans="1:25">
      <c r="A4240" s="4" t="s">
        <v>1107</v>
      </c>
      <c r="B4240" s="5" t="n">
        <v>0</v>
      </c>
    </row>
    <row r="4241" spans="1:25">
      <c r="A4241" s="4" t="s">
        <v>1108</v>
      </c>
      <c r="B4241" s="5" t="n">
        <v>1160</v>
      </c>
    </row>
    <row r="4242" spans="1:25">
      <c r="A4242" s="4" t="s">
        <v>1109</v>
      </c>
      <c r="B4242" s="5" t="n">
        <v>2480</v>
      </c>
    </row>
    <row r="4243" spans="1:25">
      <c r="A4243" s="4" t="s">
        <v>1110</v>
      </c>
      <c r="B4243" s="5" t="n">
        <v>10232</v>
      </c>
    </row>
    <row r="4244" spans="1:25">
      <c r="A4244" s="4" t="s">
        <v>1111</v>
      </c>
      <c r="B4244" s="5" t="n">
        <v>12712</v>
      </c>
    </row>
    <row r="4245" spans="1:25">
      <c r="A4245" s="4" t="s">
        <v>1112</v>
      </c>
      <c r="B4245" s="6" t="n">
        <v>874</v>
      </c>
    </row>
    <row r="4246" spans="1:25">
      <c r="A4246" s="4" t="s">
        <v>1115</v>
      </c>
      <c r="B4246" s="5" t="n">
        <v>2015</v>
      </c>
    </row>
    <row r="4247" spans="1:25">
      <c r="A4247" s="4" t="s">
        <v>1467</v>
      </c>
    </row>
    <row r="4248" spans="1:25">
      <c r="A4248" s="3" t="s">
        <v>1104</v>
      </c>
    </row>
    <row r="4249" spans="1:25">
      <c r="A4249" s="4" t="s">
        <v>1113</v>
      </c>
      <c r="C4249" s="4" t="s">
        <v>1117</v>
      </c>
    </row>
    <row r="4250" spans="1:25">
      <c r="A4250" s="4" t="s">
        <v>1105</v>
      </c>
      <c r="B4250" s="6" t="n">
        <v>1063</v>
      </c>
    </row>
    <row r="4251" spans="1:25">
      <c r="A4251" s="4" t="s">
        <v>1106</v>
      </c>
      <c r="B4251" s="5" t="n">
        <v>9625</v>
      </c>
    </row>
    <row r="4252" spans="1:25">
      <c r="A4252" s="4" t="s">
        <v>1107</v>
      </c>
      <c r="B4252" s="5" t="n">
        <v>0</v>
      </c>
    </row>
    <row r="4253" spans="1:25">
      <c r="A4253" s="4" t="s">
        <v>1108</v>
      </c>
      <c r="B4253" s="5" t="n">
        <v>8674</v>
      </c>
    </row>
    <row r="4254" spans="1:25">
      <c r="A4254" s="4" t="s">
        <v>1109</v>
      </c>
      <c r="B4254" s="5" t="n">
        <v>1063</v>
      </c>
    </row>
    <row r="4255" spans="1:25">
      <c r="A4255" s="4" t="s">
        <v>1110</v>
      </c>
      <c r="B4255" s="5" t="n">
        <v>18299</v>
      </c>
    </row>
    <row r="4256" spans="1:25">
      <c r="A4256" s="4" t="s">
        <v>1111</v>
      </c>
      <c r="B4256" s="5" t="n">
        <v>19362</v>
      </c>
    </row>
    <row r="4257" spans="1:25">
      <c r="A4257" s="4" t="s">
        <v>1112</v>
      </c>
      <c r="B4257" s="5" t="n">
        <v>9602</v>
      </c>
    </row>
    <row r="4258" spans="1:25">
      <c r="A4258" s="4" t="s">
        <v>1115</v>
      </c>
      <c r="O4258" s="5" t="n">
        <v>1997</v>
      </c>
    </row>
    <row r="4259" spans="1:25">
      <c r="A4259" s="4" t="s">
        <v>1468</v>
      </c>
    </row>
    <row r="4260" spans="1:25">
      <c r="A4260" s="3" t="s">
        <v>1104</v>
      </c>
    </row>
    <row r="4261" spans="1:25">
      <c r="A4261" s="4" t="s">
        <v>1469</v>
      </c>
      <c r="B4261" s="5" t="n">
        <v>411100</v>
      </c>
    </row>
    <row r="4262" spans="1:25">
      <c r="A4262" s="4" t="s">
        <v>1470</v>
      </c>
    </row>
    <row r="4263" spans="1:25">
      <c r="A4263" s="3" t="s">
        <v>1104</v>
      </c>
    </row>
    <row r="4264" spans="1:25">
      <c r="A4264" s="4" t="s">
        <v>1469</v>
      </c>
      <c r="B4264" s="5" t="n">
        <v>1000000</v>
      </c>
    </row>
    <row r="4265" spans="1:25">
      <c r="A4265" s="4" t="s">
        <v>1471</v>
      </c>
    </row>
    <row r="4266" spans="1:25">
      <c r="A4266" s="3" t="s">
        <v>1104</v>
      </c>
    </row>
    <row r="4267" spans="1:25">
      <c r="A4267" s="4" t="s">
        <v>1469</v>
      </c>
      <c r="B4267" s="5" t="n">
        <v>1000000</v>
      </c>
    </row>
    <row r="4268" spans="1:25">
      <c r="A4268" s="4" t="s">
        <v>1472</v>
      </c>
    </row>
    <row r="4269" spans="1:25">
      <c r="A4269" s="3" t="s">
        <v>1104</v>
      </c>
    </row>
    <row r="4270" spans="1:25">
      <c r="A4270" s="4" t="s">
        <v>1469</v>
      </c>
      <c r="B4270" s="5" t="n">
        <v>388800</v>
      </c>
    </row>
    <row r="4271" spans="1:25">
      <c r="A4271" s="4" t="s">
        <v>659</v>
      </c>
    </row>
    <row r="4272" spans="1:25">
      <c r="A4272" s="3" t="s">
        <v>1104</v>
      </c>
    </row>
    <row r="4273" spans="1:25">
      <c r="A4273" s="4" t="s">
        <v>51</v>
      </c>
      <c r="B4273" s="6" t="n">
        <v>41809</v>
      </c>
      <c r="C4273" s="6" t="n">
        <v>100095</v>
      </c>
      <c r="Y4273" s="6" t="n">
        <v>220800</v>
      </c>
    </row>
  </sheetData>
  <mergeCells count="2">
    <mergeCell ref="A1:A2"/>
    <mergeCell ref="B1:X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2</v>
      </c>
      <c r="D2" s="2" t="s">
        <v>1084</v>
      </c>
    </row>
    <row r="3" spans="1:4">
      <c r="A3" s="3" t="s">
        <v>1474</v>
      </c>
    </row>
    <row r="4" spans="1:4">
      <c r="A4" s="4" t="s">
        <v>527</v>
      </c>
      <c r="B4" s="6" t="n">
        <v>6496339</v>
      </c>
    </row>
    <row r="5" spans="1:4">
      <c r="A5" s="4" t="s">
        <v>1475</v>
      </c>
      <c r="B5" s="5" t="n">
        <v>204375</v>
      </c>
      <c r="C5" s="6" t="n">
        <v>1822564</v>
      </c>
      <c r="D5" s="6" t="n">
        <v>1214482</v>
      </c>
    </row>
    <row r="6" spans="1:4">
      <c r="A6" s="4" t="s">
        <v>1476</v>
      </c>
      <c r="B6" s="5" t="n">
        <v>88331</v>
      </c>
      <c r="C6" s="5" t="n">
        <v>47958</v>
      </c>
      <c r="D6" s="5" t="n">
        <v>28660</v>
      </c>
    </row>
    <row r="7" spans="1:4">
      <c r="A7" s="4" t="s">
        <v>1477</v>
      </c>
      <c r="B7" s="5" t="n">
        <v>168315</v>
      </c>
      <c r="C7" s="5" t="n">
        <v>113803</v>
      </c>
      <c r="D7" s="5" t="n">
        <v>195439</v>
      </c>
    </row>
    <row r="8" spans="1:4">
      <c r="A8" s="4" t="s">
        <v>1478</v>
      </c>
      <c r="B8" s="5" t="n">
        <v>-10511</v>
      </c>
      <c r="C8" s="5" t="n">
        <v>0</v>
      </c>
      <c r="D8" s="5" t="n">
        <v>0</v>
      </c>
    </row>
    <row r="9" spans="1:4">
      <c r="A9" s="4" t="s">
        <v>1479</v>
      </c>
      <c r="B9" s="5" t="n">
        <v>-63970</v>
      </c>
      <c r="C9" s="5" t="n">
        <v>-61508</v>
      </c>
      <c r="D9" s="5" t="n">
        <v>-228976</v>
      </c>
    </row>
    <row r="10" spans="1:4">
      <c r="A10" s="4" t="s">
        <v>532</v>
      </c>
      <c r="B10" s="6" t="n">
        <v>6882879</v>
      </c>
      <c r="C10" s="6" t="n">
        <v>6496339</v>
      </c>
      <c r="D10" s="6" t="n">
        <v>33639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2</v>
      </c>
      <c r="D2" s="2" t="s">
        <v>233</v>
      </c>
    </row>
    <row r="3" spans="1:4">
      <c r="A3" s="3" t="s">
        <v>1104</v>
      </c>
    </row>
    <row r="4" spans="1:4">
      <c r="A4" s="4" t="s">
        <v>527</v>
      </c>
      <c r="B4" s="6" t="n">
        <v>1026858</v>
      </c>
      <c r="D4" s="6" t="n">
        <v>795753</v>
      </c>
    </row>
    <row r="5" spans="1:4">
      <c r="A5" s="4" t="s">
        <v>1481</v>
      </c>
      <c r="B5" s="5" t="n">
        <v>236422</v>
      </c>
      <c r="C5" s="6" t="n">
        <v>201157</v>
      </c>
      <c r="D5" s="5" t="n">
        <v>159706</v>
      </c>
    </row>
    <row r="6" spans="1:4">
      <c r="A6" s="4" t="s">
        <v>1478</v>
      </c>
      <c r="B6" s="5" t="n">
        <v>-405</v>
      </c>
      <c r="C6" s="5" t="n">
        <v>0</v>
      </c>
      <c r="D6" s="5" t="n">
        <v>0</v>
      </c>
    </row>
    <row r="7" spans="1:4">
      <c r="A7" s="4" t="s">
        <v>1479</v>
      </c>
      <c r="B7" s="5" t="n">
        <v>-25350</v>
      </c>
      <c r="C7" s="5" t="n">
        <v>-26706</v>
      </c>
      <c r="D7" s="5" t="n">
        <v>-103052</v>
      </c>
    </row>
    <row r="8" spans="1:4">
      <c r="A8" s="4" t="s">
        <v>532</v>
      </c>
      <c r="B8" s="6" t="n">
        <v>1237525</v>
      </c>
      <c r="C8" s="6" t="n">
        <v>1026858</v>
      </c>
      <c r="D8" s="6" t="n">
        <v>8524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01:29Z</dcterms:created>
  <dcterms:modified xmlns:dcterms="http://purl.org/dc/terms/" xmlns:xsi="http://www.w3.org/2001/XMLSchema-instance" xsi:type="dcterms:W3CDTF">2018-02-22T15:01:29Z</dcterms:modified>
</cp:coreProperties>
</file>